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Basis Of Prese" sheetId="9" state="visible" r:id="rId9"/>
    <sheet xmlns:r="http://schemas.openxmlformats.org/officeDocument/2006/relationships" name="Significant Accounting Policies" sheetId="10" state="visible" r:id="rId10"/>
    <sheet xmlns:r="http://schemas.openxmlformats.org/officeDocument/2006/relationships" name="Recent Transactions" sheetId="11" state="visible" r:id="rId11"/>
    <sheet xmlns:r="http://schemas.openxmlformats.org/officeDocument/2006/relationships" name="Investments In Unconsolidated J" sheetId="12" state="visible" r:id="rId12"/>
    <sheet xmlns:r="http://schemas.openxmlformats.org/officeDocument/2006/relationships" name="Deferred Charges, Goodwill And " sheetId="13" state="visible" r:id="rId13"/>
    <sheet xmlns:r="http://schemas.openxmlformats.org/officeDocument/2006/relationships" name="Restricted Cash" sheetId="14" state="visible" r:id="rId14"/>
    <sheet xmlns:r="http://schemas.openxmlformats.org/officeDocument/2006/relationships" name="Senior Unsecured Notes" sheetId="15" state="visible" r:id="rId15"/>
    <sheet xmlns:r="http://schemas.openxmlformats.org/officeDocument/2006/relationships" name="Unsecured Revolving Credit Faci" sheetId="16" state="visible" r:id="rId16"/>
    <sheet xmlns:r="http://schemas.openxmlformats.org/officeDocument/2006/relationships" name="Mortgages, Loans Payable And Ot" sheetId="17" state="visible" r:id="rId17"/>
    <sheet xmlns:r="http://schemas.openxmlformats.org/officeDocument/2006/relationships" name="Employee Benefit 401(k) Plans" sheetId="18" state="visible" r:id="rId18"/>
    <sheet xmlns:r="http://schemas.openxmlformats.org/officeDocument/2006/relationships" name="Disclosure Of Fair Value Of Ass" sheetId="19" state="visible" r:id="rId19"/>
    <sheet xmlns:r="http://schemas.openxmlformats.org/officeDocument/2006/relationships" name="Commitments And Contingencies" sheetId="20" state="visible" r:id="rId20"/>
    <sheet xmlns:r="http://schemas.openxmlformats.org/officeDocument/2006/relationships" name="Tenant Leases" sheetId="21" state="visible" r:id="rId21"/>
    <sheet xmlns:r="http://schemas.openxmlformats.org/officeDocument/2006/relationships" name="Redeemable Noncontrolling Inter" sheetId="22" state="visible" r:id="rId22"/>
    <sheet xmlns:r="http://schemas.openxmlformats.org/officeDocument/2006/relationships" name="Mack-Cali Realty Corporation St" sheetId="23" state="visible" r:id="rId23"/>
    <sheet xmlns:r="http://schemas.openxmlformats.org/officeDocument/2006/relationships" name="Noncontrolling Interests In Sub" sheetId="24" state="visible" r:id="rId24"/>
    <sheet xmlns:r="http://schemas.openxmlformats.org/officeDocument/2006/relationships" name="Segment Reporting"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Recent Transactions (Tables)" sheetId="28" state="visible" r:id="rId28"/>
    <sheet xmlns:r="http://schemas.openxmlformats.org/officeDocument/2006/relationships" name="Investments In Unconsolidated_2" sheetId="29" state="visible" r:id="rId29"/>
    <sheet xmlns:r="http://schemas.openxmlformats.org/officeDocument/2006/relationships" name="Deferred Charges, Goodwill An_2" sheetId="30" state="visible" r:id="rId30"/>
    <sheet xmlns:r="http://schemas.openxmlformats.org/officeDocument/2006/relationships" name="Restricted Cash (Tables)" sheetId="31" state="visible" r:id="rId31"/>
    <sheet xmlns:r="http://schemas.openxmlformats.org/officeDocument/2006/relationships" name="Senior Unsecured Notes (Tables)" sheetId="32" state="visible" r:id="rId32"/>
    <sheet xmlns:r="http://schemas.openxmlformats.org/officeDocument/2006/relationships" name="Unsecured Revolving Credit Fa_2" sheetId="33" state="visible" r:id="rId33"/>
    <sheet xmlns:r="http://schemas.openxmlformats.org/officeDocument/2006/relationships" name="Mortgages, Loans Payable And _2" sheetId="34" state="visible" r:id="rId34"/>
    <sheet xmlns:r="http://schemas.openxmlformats.org/officeDocument/2006/relationships" name="Commitments And Contingencies (" sheetId="35" state="visible" r:id="rId35"/>
    <sheet xmlns:r="http://schemas.openxmlformats.org/officeDocument/2006/relationships" name="Tenant Leases (Tables)" sheetId="36" state="visible" r:id="rId36"/>
    <sheet xmlns:r="http://schemas.openxmlformats.org/officeDocument/2006/relationships" name="Redeemable Noncontrolling Int_2" sheetId="37" state="visible" r:id="rId37"/>
    <sheet xmlns:r="http://schemas.openxmlformats.org/officeDocument/2006/relationships" name="Mack-Cali Realty Corporation _2" sheetId="38" state="visible" r:id="rId38"/>
    <sheet xmlns:r="http://schemas.openxmlformats.org/officeDocument/2006/relationships" name="Noncontrolling Interests In S_2" sheetId="39" state="visible" r:id="rId39"/>
    <sheet xmlns:r="http://schemas.openxmlformats.org/officeDocument/2006/relationships" name="Segment Reporting (Tables)" sheetId="40" state="visible" r:id="rId40"/>
    <sheet xmlns:r="http://schemas.openxmlformats.org/officeDocument/2006/relationships" name="Organization And Basis Of Pre_2"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Recent Transactions (Acquisitio" sheetId="45" state="visible" r:id="rId45"/>
    <sheet xmlns:r="http://schemas.openxmlformats.org/officeDocument/2006/relationships" name="Recent Transactions (Consolidat" sheetId="46" state="visible" r:id="rId46"/>
    <sheet xmlns:r="http://schemas.openxmlformats.org/officeDocument/2006/relationships" name="Recent Transactions (Dispositio" sheetId="47" state="visible" r:id="rId47"/>
    <sheet xmlns:r="http://schemas.openxmlformats.org/officeDocument/2006/relationships" name="Recent Transactions (Impairment" sheetId="48" state="visible" r:id="rId48"/>
    <sheet xmlns:r="http://schemas.openxmlformats.org/officeDocument/2006/relationships" name="Recent Transactions (Rockpoint " sheetId="49" state="visible" r:id="rId49"/>
    <sheet xmlns:r="http://schemas.openxmlformats.org/officeDocument/2006/relationships" name="Recent Transactions (Consolid_2" sheetId="50" state="visible" r:id="rId50"/>
    <sheet xmlns:r="http://schemas.openxmlformats.org/officeDocument/2006/relationships" name="Recent Transactions (Unconsolid" sheetId="51" state="visible" r:id="rId51"/>
    <sheet xmlns:r="http://schemas.openxmlformats.org/officeDocument/2006/relationships" name="Recent Transactions (Schedule O" sheetId="52" state="visible" r:id="rId52"/>
    <sheet xmlns:r="http://schemas.openxmlformats.org/officeDocument/2006/relationships" name="Recent Transactions (Schedule_2" sheetId="53" state="visible" r:id="rId53"/>
    <sheet xmlns:r="http://schemas.openxmlformats.org/officeDocument/2006/relationships" name="Recent Transactions (Schedule_3" sheetId="54" state="visible" r:id="rId54"/>
    <sheet xmlns:r="http://schemas.openxmlformats.org/officeDocument/2006/relationships" name="Recent Transactions (Schedule_4" sheetId="55" state="visible" r:id="rId55"/>
    <sheet xmlns:r="http://schemas.openxmlformats.org/officeDocument/2006/relationships" name="Recent Transactions (Schedule_5" sheetId="56" state="visible" r:id="rId56"/>
    <sheet xmlns:r="http://schemas.openxmlformats.org/officeDocument/2006/relationships" name="Recent Transactions (Summary Of" sheetId="57" state="visible" r:id="rId57"/>
    <sheet xmlns:r="http://schemas.openxmlformats.org/officeDocument/2006/relationships" name="Investments In Unconsolidated_3" sheetId="58" state="visible" r:id="rId58"/>
    <sheet xmlns:r="http://schemas.openxmlformats.org/officeDocument/2006/relationships" name="Investments In Unconsolidated_4" sheetId="59" state="visible" r:id="rId59"/>
    <sheet xmlns:r="http://schemas.openxmlformats.org/officeDocument/2006/relationships" name="Investments In Unconsolidated_5" sheetId="60" state="visible" r:id="rId60"/>
    <sheet xmlns:r="http://schemas.openxmlformats.org/officeDocument/2006/relationships" name="Deferred Charges, Goodwill An_3" sheetId="61" state="visible" r:id="rId61"/>
    <sheet xmlns:r="http://schemas.openxmlformats.org/officeDocument/2006/relationships" name="Deferred Charges, Goodwill An_4" sheetId="62" state="visible" r:id="rId62"/>
    <sheet xmlns:r="http://schemas.openxmlformats.org/officeDocument/2006/relationships" name="Deferred Charges, Goodwill An_5" sheetId="63" state="visible" r:id="rId63"/>
    <sheet xmlns:r="http://schemas.openxmlformats.org/officeDocument/2006/relationships" name="Deferred Charges, Goodwill An_6" sheetId="64" state="visible" r:id="rId64"/>
    <sheet xmlns:r="http://schemas.openxmlformats.org/officeDocument/2006/relationships" name="Restricted Cash (Schedule Of Re" sheetId="65" state="visible" r:id="rId65"/>
    <sheet xmlns:r="http://schemas.openxmlformats.org/officeDocument/2006/relationships" name="Senior Unsecured Notes (Summary" sheetId="66" state="visible" r:id="rId66"/>
    <sheet xmlns:r="http://schemas.openxmlformats.org/officeDocument/2006/relationships" name="Unsecured Revolving Credit Fa_3" sheetId="67" state="visible" r:id="rId67"/>
    <sheet xmlns:r="http://schemas.openxmlformats.org/officeDocument/2006/relationships" name="Unsecured Revolving Credit Fa_4" sheetId="68" state="visible" r:id="rId68"/>
    <sheet xmlns:r="http://schemas.openxmlformats.org/officeDocument/2006/relationships" name="Unsecured Revolving Credit Fa_5" sheetId="69" state="visible" r:id="rId69"/>
    <sheet xmlns:r="http://schemas.openxmlformats.org/officeDocument/2006/relationships" name="Unsecured Revolving Credit Fa_6" sheetId="70" state="visible" r:id="rId70"/>
    <sheet xmlns:r="http://schemas.openxmlformats.org/officeDocument/2006/relationships" name="Unsecured Revolving Credit Fa_7" sheetId="71" state="visible" r:id="rId71"/>
    <sheet xmlns:r="http://schemas.openxmlformats.org/officeDocument/2006/relationships" name="Unsecured Revolving Credit Fa_8" sheetId="72" state="visible" r:id="rId72"/>
    <sheet xmlns:r="http://schemas.openxmlformats.org/officeDocument/2006/relationships" name="Mortgages, Loans Payable And _3" sheetId="73" state="visible" r:id="rId73"/>
    <sheet xmlns:r="http://schemas.openxmlformats.org/officeDocument/2006/relationships" name="Mortgages, Loans Payable And _4" sheetId="74" state="visible" r:id="rId74"/>
    <sheet xmlns:r="http://schemas.openxmlformats.org/officeDocument/2006/relationships" name="Employee Benefit 401(k) Plans (" sheetId="75" state="visible" r:id="rId75"/>
    <sheet xmlns:r="http://schemas.openxmlformats.org/officeDocument/2006/relationships" name="Disclosure Of Fair Value Of A_2"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 xmlns:r="http://schemas.openxmlformats.org/officeDocument/2006/relationships" name="Commitments And Contingencies_4" sheetId="79" state="visible" r:id="rId79"/>
    <sheet xmlns:r="http://schemas.openxmlformats.org/officeDocument/2006/relationships" name="Commitments And Contingencies_5" sheetId="80" state="visible" r:id="rId80"/>
    <sheet xmlns:r="http://schemas.openxmlformats.org/officeDocument/2006/relationships" name="Commitments And Contingencies_6" sheetId="81" state="visible" r:id="rId81"/>
    <sheet xmlns:r="http://schemas.openxmlformats.org/officeDocument/2006/relationships" name="Commitments And Contingencies_7" sheetId="82" state="visible" r:id="rId82"/>
    <sheet xmlns:r="http://schemas.openxmlformats.org/officeDocument/2006/relationships" name="Tenant Leases (Future Minimum R" sheetId="83" state="visible" r:id="rId83"/>
    <sheet xmlns:r="http://schemas.openxmlformats.org/officeDocument/2006/relationships" name="Redeemable Noncontrolling Int_3" sheetId="84" state="visible" r:id="rId84"/>
    <sheet xmlns:r="http://schemas.openxmlformats.org/officeDocument/2006/relationships" name="Redeemable Noncontrolling Int_4" sheetId="85" state="visible" r:id="rId85"/>
    <sheet xmlns:r="http://schemas.openxmlformats.org/officeDocument/2006/relationships" name="Mack-Cali Realty Corporation _3" sheetId="86" state="visible" r:id="rId86"/>
    <sheet xmlns:r="http://schemas.openxmlformats.org/officeDocument/2006/relationships" name="Mack-Cali Realty Corporation _4" sheetId="87" state="visible" r:id="rId87"/>
    <sheet xmlns:r="http://schemas.openxmlformats.org/officeDocument/2006/relationships" name="Mack-Cali Realty Corporation _5" sheetId="88" state="visible" r:id="rId88"/>
    <sheet xmlns:r="http://schemas.openxmlformats.org/officeDocument/2006/relationships" name="Mack-Cali Realty Corporation _6" sheetId="89" state="visible" r:id="rId89"/>
    <sheet xmlns:r="http://schemas.openxmlformats.org/officeDocument/2006/relationships" name="Mack-Cali Realty Corporation _7" sheetId="90" state="visible" r:id="rId90"/>
    <sheet xmlns:r="http://schemas.openxmlformats.org/officeDocument/2006/relationships" name="Mack-Cali Realty Corporation _8" sheetId="91" state="visible" r:id="rId91"/>
    <sheet xmlns:r="http://schemas.openxmlformats.org/officeDocument/2006/relationships" name="Mack-Cali Realty Corporation _9" sheetId="92" state="visible" r:id="rId92"/>
    <sheet xmlns:r="http://schemas.openxmlformats.org/officeDocument/2006/relationships" name="Mack-Cali Realty Corporation_10" sheetId="93" state="visible" r:id="rId93"/>
    <sheet xmlns:r="http://schemas.openxmlformats.org/officeDocument/2006/relationships" name="Mack-Cali Realty Corporation_11" sheetId="94" state="visible" r:id="rId94"/>
    <sheet xmlns:r="http://schemas.openxmlformats.org/officeDocument/2006/relationships" name="Mack-Cali Realty Corporation_12" sheetId="95" state="visible" r:id="rId95"/>
    <sheet xmlns:r="http://schemas.openxmlformats.org/officeDocument/2006/relationships" name="Mack-Cali Realty Corporation_13" sheetId="96" state="visible" r:id="rId96"/>
    <sheet xmlns:r="http://schemas.openxmlformats.org/officeDocument/2006/relationships" name="Mack-Cali Realty Corporation_14" sheetId="97" state="visible" r:id="rId97"/>
    <sheet xmlns:r="http://schemas.openxmlformats.org/officeDocument/2006/relationships" name="Mack-Cali Realty Corporation_15" sheetId="98" state="visible" r:id="rId98"/>
    <sheet xmlns:r="http://schemas.openxmlformats.org/officeDocument/2006/relationships" name="Mack-Cali Realty Corporation_16" sheetId="99" state="visible" r:id="rId99"/>
    <sheet xmlns:r="http://schemas.openxmlformats.org/officeDocument/2006/relationships" name="Noncontrolling Interests In S_3" sheetId="100" state="visible" r:id="rId100"/>
    <sheet xmlns:r="http://schemas.openxmlformats.org/officeDocument/2006/relationships" name="Noncontrolling Interests In S_4" sheetId="101" state="visible" r:id="rId101"/>
    <sheet xmlns:r="http://schemas.openxmlformats.org/officeDocument/2006/relationships" name="Noncontrolling Interests In S_5" sheetId="102" state="visible" r:id="rId102"/>
    <sheet xmlns:r="http://schemas.openxmlformats.org/officeDocument/2006/relationships" name="Segment Reporting (Narrative) (" sheetId="103" state="visible" r:id="rId103"/>
    <sheet xmlns:r="http://schemas.openxmlformats.org/officeDocument/2006/relationships" name="Segment Reporting (Schedule Of " sheetId="104" state="visible" r:id="rId104"/>
    <sheet xmlns:r="http://schemas.openxmlformats.org/officeDocument/2006/relationships" name="Segment Reporting (Schedule O_2" sheetId="105" state="visible" r:id="rId105"/>
  </sheets>
  <definedNames/>
  <calcPr calcId="124519" fullCalcOnLoad="1"/>
</workbook>
</file>

<file path=xl/sharedStrings.xml><?xml version="1.0" encoding="utf-8"?>
<sst xmlns="http://schemas.openxmlformats.org/spreadsheetml/2006/main" uniqueCount="1642">
  <si>
    <t>Document And Entity Information - shares</t>
  </si>
  <si>
    <t>9 Months Ended</t>
  </si>
  <si>
    <t>Sep. 30, 2019</t>
  </si>
  <si>
    <t>Oct. 28, 2019</t>
  </si>
  <si>
    <t>Document Type</t>
  </si>
  <si>
    <t>10-Q</t>
  </si>
  <si>
    <t>Amendment Flag</t>
  </si>
  <si>
    <t>false</t>
  </si>
  <si>
    <t>Document Quarterly Report</t>
  </si>
  <si>
    <t>true</t>
  </si>
  <si>
    <t>Document Transition Report</t>
  </si>
  <si>
    <t>Document Period End Date</t>
  </si>
  <si>
    <t>Sep. 30,
		2019</t>
  </si>
  <si>
    <t>Entity Central Index Key</t>
  </si>
  <si>
    <t>0000924901</t>
  </si>
  <si>
    <t>Current Fiscal Year End Date</t>
  </si>
  <si>
    <t>--12-31</t>
  </si>
  <si>
    <t>Entity Registrant Name</t>
  </si>
  <si>
    <t>Mack-Cali Realty Corporation</t>
  </si>
  <si>
    <t>Document Fiscal Year Focus</t>
  </si>
  <si>
    <t>2019</t>
  </si>
  <si>
    <t>Document Fiscal Period Focus</t>
  </si>
  <si>
    <t>Q3</t>
  </si>
  <si>
    <t>Entity File Number</t>
  </si>
  <si>
    <t>1-13274</t>
  </si>
  <si>
    <t>Entity Incorporation, State or Country Code</t>
  </si>
  <si>
    <t>MD</t>
  </si>
  <si>
    <t>Entity Tax Identification Number</t>
  </si>
  <si>
    <t>22-3305147</t>
  </si>
  <si>
    <t>Entity Address, Address Line One</t>
  </si>
  <si>
    <t>Harborside 3, 210 Hudson St.</t>
  </si>
  <si>
    <t>Entity Address, Address Line Two</t>
  </si>
  <si>
    <t>Ste. 400</t>
  </si>
  <si>
    <t>Entity Address, City or Town</t>
  </si>
  <si>
    <t>Jersey City</t>
  </si>
  <si>
    <t>Entity Address, State or Province</t>
  </si>
  <si>
    <t>NJ</t>
  </si>
  <si>
    <t>Entity Address, Postal Zip Code</t>
  </si>
  <si>
    <t>07311</t>
  </si>
  <si>
    <t>City Area Code</t>
  </si>
  <si>
    <t>732</t>
  </si>
  <si>
    <t>Local Phone Number</t>
  </si>
  <si>
    <t>590-1010</t>
  </si>
  <si>
    <t>Title of 12(b) Security</t>
  </si>
  <si>
    <t>Common Stock, par value $0.01 per share</t>
  </si>
  <si>
    <t>Trading Symbol</t>
  </si>
  <si>
    <t>CLI</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Mack-Cali Realty LP [Member]</t>
  </si>
  <si>
    <t>0001067063</t>
  </si>
  <si>
    <t>Mack-Cali Realty, L.P.</t>
  </si>
  <si>
    <t>333-57103</t>
  </si>
  <si>
    <t>Consolidated Balance Sheets - USD ($) $ in Thousands</t>
  </si>
  <si>
    <t>Dec. 31, 2018</t>
  </si>
  <si>
    <t>Rental property</t>
  </si>
  <si>
    <t>Land and leasehold interests</t>
  </si>
  <si>
    <t>Buildings and improvements</t>
  </si>
  <si>
    <t>Tenant improvements</t>
  </si>
  <si>
    <t>Furniture, fixtures and equipment</t>
  </si>
  <si>
    <t>Gross investment in rental property</t>
  </si>
  <si>
    <t>Less - accumulated depreciation and amortization</t>
  </si>
  <si>
    <t>Total investment in rental property</t>
  </si>
  <si>
    <t>Rental property held for sale, net</t>
  </si>
  <si>
    <t>Net investment in rental property</t>
  </si>
  <si>
    <t>Cash and cash equivalents</t>
  </si>
  <si>
    <t>Restricted cash</t>
  </si>
  <si>
    <t>Investments in unconsolidated joint ventures</t>
  </si>
  <si>
    <t>Unbilled rents receivable, net</t>
  </si>
  <si>
    <t>Deferred charges, goodwill and other assets, net</t>
  </si>
  <si>
    <t>Accounts receivable, net of allowance for doubtful accounts of $1,401 and $1,108</t>
  </si>
  <si>
    <t>Total assets</t>
  </si>
  <si>
    <t>LIABILITIES AND EQUITY</t>
  </si>
  <si>
    <t>Senior unsecured notes, net</t>
  </si>
  <si>
    <t>Unsecured revolving credit facility and term loans</t>
  </si>
  <si>
    <t>Mortgages, loans payable and other obligations, net</t>
  </si>
  <si>
    <t>Dividends and distributions payable</t>
  </si>
  <si>
    <t>Accounts payable, accrued expenses and other liabilities</t>
  </si>
  <si>
    <t>Rents received in advance and security deposits</t>
  </si>
  <si>
    <t>Accrued interest payable</t>
  </si>
  <si>
    <t>Total liabilities</t>
  </si>
  <si>
    <t>Commitments and contingencies</t>
  </si>
  <si>
    <t xml:space="preserve"> </t>
  </si>
  <si>
    <t>Redeemable noncontrolling interests</t>
  </si>
  <si>
    <t>Mack-Cali Realty Corporation stockholders' equity:</t>
  </si>
  <si>
    <t>Common stock, $0.01 par value, 190,000,000 shares authorized, 90,551,967 and 90,320,306 shares outstanding</t>
  </si>
  <si>
    <t>Additional paid-in capital</t>
  </si>
  <si>
    <t>Dividends in excess of net earnings</t>
  </si>
  <si>
    <t>Accumulated other comprehensive income (loss)</t>
  </si>
  <si>
    <t>Total Mack-Cali Realty Corporation stockholders' equity</t>
  </si>
  <si>
    <t>Noncontrolling interests in subsidiaries:</t>
  </si>
  <si>
    <t>Operating Partnership</t>
  </si>
  <si>
    <t>Consolidated joint ventures</t>
  </si>
  <si>
    <t>Total noncontrolling interests in subsidiaries</t>
  </si>
  <si>
    <t>Total equity</t>
  </si>
  <si>
    <t>Total liabilities and equity</t>
  </si>
  <si>
    <t>General Partner, 90,551,967 and 90,320,306 common units outstanding</t>
  </si>
  <si>
    <t>Limited partners, 9,973,344 and 10,229,349 common units/LTIPs outstanding</t>
  </si>
  <si>
    <t>Total Mack-Cali Realty, L.P. partners' capital</t>
  </si>
  <si>
    <t>Noncontrolling interests in consolidated joint ventures</t>
  </si>
  <si>
    <t>Consolidated Balance Sheets (Parenthetical) - USD ($) $ in Thousands</t>
  </si>
  <si>
    <t>Allowance for doubtful accounts receivable</t>
  </si>
  <si>
    <t>Common stock, par value per share</t>
  </si>
  <si>
    <t>Common stock, shares authorized</t>
  </si>
  <si>
    <t>Common stock, shares outstanding</t>
  </si>
  <si>
    <t>General partner common units outstanding</t>
  </si>
  <si>
    <t>Limited partners common units outstanding</t>
  </si>
  <si>
    <t>Consolidated Statements Of Operations - USD ($) shares in Thousands</t>
  </si>
  <si>
    <t>3 Months Ended</t>
  </si>
  <si>
    <t>Sep. 30, 2018</t>
  </si>
  <si>
    <t>REVENUES</t>
  </si>
  <si>
    <t>Revenue from leases</t>
  </si>
  <si>
    <t>Total revenues</t>
  </si>
  <si>
    <t>EXPENSES</t>
  </si>
  <si>
    <t>Real estate taxes</t>
  </si>
  <si>
    <t>Operating services</t>
  </si>
  <si>
    <t>Real estate services expenses</t>
  </si>
  <si>
    <t>Leasing personnel costs</t>
  </si>
  <si>
    <t>General and administrative</t>
  </si>
  <si>
    <t>Depreciation and amortization</t>
  </si>
  <si>
    <t>Property impairments</t>
  </si>
  <si>
    <t>Land and other Impairments</t>
  </si>
  <si>
    <t>Total expenses</t>
  </si>
  <si>
    <t>OTHER (EXPENSE) INCOME</t>
  </si>
  <si>
    <t>Interest expense</t>
  </si>
  <si>
    <t>Interest and other investment income (loss)</t>
  </si>
  <si>
    <t>Equity in earnings (loss) of unconsolidated joint ventures</t>
  </si>
  <si>
    <t>Gain on change of control of interests</t>
  </si>
  <si>
    <t>Realized gains (losses) and unrealized losses on disposition of rental property, net</t>
  </si>
  <si>
    <t>Gain (loss) on disposition of developable land</t>
  </si>
  <si>
    <t>Gain on sale of investment in unconsolidated joint venture</t>
  </si>
  <si>
    <t>Gain (loss) from extinguishment of debt, net</t>
  </si>
  <si>
    <t>Total other income (expense)</t>
  </si>
  <si>
    <t>Net income (loss)</t>
  </si>
  <si>
    <t>Noncontrolling interests in Operating Partnership</t>
  </si>
  <si>
    <t>Net income (loss) available to common shareholders</t>
  </si>
  <si>
    <t>Basic earnings per common share:</t>
  </si>
  <si>
    <t>Diluted earnings per common share:</t>
  </si>
  <si>
    <t>Basic weighted average shares outstanding</t>
  </si>
  <si>
    <t>Diluted weighted average shares outstanding</t>
  </si>
  <si>
    <t>Real Estate Services [Member]</t>
  </si>
  <si>
    <t>Parking Income [Member]</t>
  </si>
  <si>
    <t>Hotel Income [Member]</t>
  </si>
  <si>
    <t>Other Income [Member]</t>
  </si>
  <si>
    <t>Utilities [Member]</t>
  </si>
  <si>
    <t>Utilities</t>
  </si>
  <si>
    <t>Basic weighted average units outstanding</t>
  </si>
  <si>
    <t>Diluted weighted average units outstanding</t>
  </si>
  <si>
    <t>Mack-Cali Realty LP [Member] | Real Estate Services [Member]</t>
  </si>
  <si>
    <t>Mack-Cali Realty LP [Member] | Parking Income [Member]</t>
  </si>
  <si>
    <t>Mack-Cali Realty LP [Member] | Hotel Income [Member]</t>
  </si>
  <si>
    <t>Mack-Cali Realty LP [Member] | Other Income [Member]</t>
  </si>
  <si>
    <t>Consolidated Statements Of Comprehensive Income (Loss) - USD ($) $ in Thousands</t>
  </si>
  <si>
    <t>Other comprehensive income (loss):</t>
  </si>
  <si>
    <t>Net unrealized gain (loss) on derivative instruments for interest rate swaps</t>
  </si>
  <si>
    <t>Comprehensive income (loss)</t>
  </si>
  <si>
    <t>Comprehensive (income) loss attributable to noncontrolling interests in consolidated joint ventures</t>
  </si>
  <si>
    <t>Comprehensive (income) loss attributable to redeemable noncontrolling interests</t>
  </si>
  <si>
    <t>Comprehensive (income) loss attributable to noncontrolling interests in Operating Partnership</t>
  </si>
  <si>
    <t>Comprehensive income (loss) attributable to common shareholders</t>
  </si>
  <si>
    <t>Consolidated Statements Of Changes In Equity - USD ($) shares in Thousands, $ in Thousands</t>
  </si>
  <si>
    <t>Mack-Cali Realty LP [Member]General Partner Common Units [Member]</t>
  </si>
  <si>
    <t>Mack-Cali Realty LP [Member]Limited Partner Common Units/Vested LTIP Units [Member]</t>
  </si>
  <si>
    <t>Mack-Cali Realty LP [Member]General Partner Common Unitholders [Member]</t>
  </si>
  <si>
    <t>Mack-Cali Realty LP [Member]Limited Partner Common Unitholders [Member]</t>
  </si>
  <si>
    <t>Mack-Cali Realty LP [Member]Noncontrolling Interest In Consolidated Joint Ventures [Member]</t>
  </si>
  <si>
    <t>Mack-Cali Realty LP [Member]Accumulated Other Comprehensive Income (Loss) [Member]</t>
  </si>
  <si>
    <t>General Partner Common Unitholders [Member]</t>
  </si>
  <si>
    <t>Common Stock [Member]</t>
  </si>
  <si>
    <t>Additional Paid-In Capital [Member]</t>
  </si>
  <si>
    <t>Dividends In Excess Of Net Earnings [Member]</t>
  </si>
  <si>
    <t>Accumulated Other Comprehensive Income (Loss) [Member]</t>
  </si>
  <si>
    <t>Noncontrolling Interests In Subsidiaries [Member]</t>
  </si>
  <si>
    <t>Total</t>
  </si>
  <si>
    <t>Balance, value at Dec. 31, 2017</t>
  </si>
  <si>
    <t>Balance, shares at Dec. 31, 2017</t>
  </si>
  <si>
    <t>Balance, units at Dec. 31, 2017</t>
  </si>
  <si>
    <t>Common stock dividends</t>
  </si>
  <si>
    <t>Common unit distributions</t>
  </si>
  <si>
    <t>Increase in noncontrolling interest, value</t>
  </si>
  <si>
    <t>Redemption of common units for common stock, value</t>
  </si>
  <si>
    <t>Redemption of common units for common stock, shares</t>
  </si>
  <si>
    <t>Vested LTIP units, shares</t>
  </si>
  <si>
    <t>Shares issued under Dividend Reinvestment and Stock Purchase Plan, value</t>
  </si>
  <si>
    <t>Shares issued under Dividend Reinvestment and Stock Purchase Plan, shares</t>
  </si>
  <si>
    <t>Directors' deferred compensation plan, value</t>
  </si>
  <si>
    <t>Stock compensation, value</t>
  </si>
  <si>
    <t>Stock compensation, shares</t>
  </si>
  <si>
    <t>Cancellation of restricted shares, value</t>
  </si>
  <si>
    <t>Cancellation of restricted shares, shares</t>
  </si>
  <si>
    <t>Other comprehensive income (loss)</t>
  </si>
  <si>
    <t>Rebalancing of ownership percentage between parent and subsidiaries</t>
  </si>
  <si>
    <t>Balance, value at Sep. 30, 2018</t>
  </si>
  <si>
    <t>Balance, shares at Sep. 30, 2018</t>
  </si>
  <si>
    <t>Balance, units at Sep. 30, 2018</t>
  </si>
  <si>
    <t>Balance, value at Jun. 30, 2018</t>
  </si>
  <si>
    <t>Balance, shares at Jun. 30, 2018</t>
  </si>
  <si>
    <t>Balance, units at Jun. 30, 2018</t>
  </si>
  <si>
    <t>Balance, value at Dec. 31, 2018</t>
  </si>
  <si>
    <t>Balance, shares at Dec. 31, 2018</t>
  </si>
  <si>
    <t>Balance, units at Dec. 31, 2018</t>
  </si>
  <si>
    <t>Change in noncontrolling interests in consolidated joint ventures</t>
  </si>
  <si>
    <t>Redemption of common units</t>
  </si>
  <si>
    <t>Redemption of common units, shares</t>
  </si>
  <si>
    <t>Directors' deferred compensation plan, shares</t>
  </si>
  <si>
    <t>Balance, value at Sep. 30, 2019</t>
  </si>
  <si>
    <t>Balance, shares at Sep. 30, 2019</t>
  </si>
  <si>
    <t>Balance, units at Sep. 30, 2019</t>
  </si>
  <si>
    <t>Balance, value at Jun. 30, 2019</t>
  </si>
  <si>
    <t>Balance, shares at Jun. 30, 2019</t>
  </si>
  <si>
    <t>Balance, units at Jun. 30, 2019</t>
  </si>
  <si>
    <t>Consolidated Statements Of Cash Flows - USD ($) $ in Thousands</t>
  </si>
  <si>
    <t>12 Months Ended</t>
  </si>
  <si>
    <t>CASH FLOWS FROM OPERATING ACTIVITIES</t>
  </si>
  <si>
    <t>Net income</t>
  </si>
  <si>
    <t>Adjustments to reconcile net income (loss) to net cash provided by Operating activities:</t>
  </si>
  <si>
    <t>Depreciation and amortization, including related intangible assets</t>
  </si>
  <si>
    <t>Amortization of directors deferred compensation stock units</t>
  </si>
  <si>
    <t>Amortization of stock compensation</t>
  </si>
  <si>
    <t>Amortization of deferred financing costs</t>
  </si>
  <si>
    <t>Amortization of debt discount and mark-to-market</t>
  </si>
  <si>
    <t>Equity in (earnings) loss of unconsolidated joint ventures</t>
  </si>
  <si>
    <t>Distributions of cumulative earnings from unconsolidated joint ventures</t>
  </si>
  <si>
    <t>Realized (gains) losses and unrealized losses on disposition of rental property, net</t>
  </si>
  <si>
    <t>Gain on disposition of developable land</t>
  </si>
  <si>
    <t>Gain on sale of investments in unconsolidated joint ventures</t>
  </si>
  <si>
    <t>(Gain)Loss from extinguishment of debt</t>
  </si>
  <si>
    <t>Changes in operating assets and liabilities:</t>
  </si>
  <si>
    <t>Increase in unbilled rents receivable, net</t>
  </si>
  <si>
    <t>Increase in deferred charges, goodwill and other assets</t>
  </si>
  <si>
    <t>Increase in accounts receivable, net</t>
  </si>
  <si>
    <t>Increase in accounts payable, accrued expenses and other liabilities</t>
  </si>
  <si>
    <t>Increase (decrease) in rents received in advance and security deposits</t>
  </si>
  <si>
    <t>Increase in accrued interest payable</t>
  </si>
  <si>
    <t>Net cash provided by operating activities</t>
  </si>
  <si>
    <t>CASH FLOWS FROM INVESTING ACTIVITIES</t>
  </si>
  <si>
    <t>Rental property acquisitions and related intangibles</t>
  </si>
  <si>
    <t>Rental property additions and improvements</t>
  </si>
  <si>
    <t>Development of rental property and other related costs</t>
  </si>
  <si>
    <t>Proceeds from the sales of rental property</t>
  </si>
  <si>
    <t>Proceeds from the sale of investments in unconsolidated joint ventures</t>
  </si>
  <si>
    <t>Repayment of notes receivable</t>
  </si>
  <si>
    <t>Investment in unconsolidated joint ventures</t>
  </si>
  <si>
    <t>Distributions in excess of cumulative earnings from unconsolidated joint ventures</t>
  </si>
  <si>
    <t>Net cash used in investing activities</t>
  </si>
  <si>
    <t>CASH FLOW FROM FINANCING ACTIVITIES</t>
  </si>
  <si>
    <t>Borrowings from revolving credit facility</t>
  </si>
  <si>
    <t>Repayment of revolving credit facility</t>
  </si>
  <si>
    <t>Repayment of unsecured term loan</t>
  </si>
  <si>
    <t>Proceeds from mortgages and loans payable</t>
  </si>
  <si>
    <t>Repayment of mortgages, loans payable and other obligations</t>
  </si>
  <si>
    <t>Acquisition of noncontrolling interests</t>
  </si>
  <si>
    <t>Issuance of redeemable noncontrolling interests, net</t>
  </si>
  <si>
    <t>Payment of financing costs</t>
  </si>
  <si>
    <t>(Contributions) Distributions to noncontrolling interests</t>
  </si>
  <si>
    <t>Payment of dividends and distributions</t>
  </si>
  <si>
    <t>Net cash provided by financing activities</t>
  </si>
  <si>
    <t>Net increase (decrease) in cash and cash equivalents</t>
  </si>
  <si>
    <t>Cash, cash equivalents and restricted cash, beginning of period</t>
  </si>
  <si>
    <t>[1]</t>
  </si>
  <si>
    <t>Cash, cash equivalents and restricted cash, end of period</t>
  </si>
  <si>
    <t>[2]</t>
  </si>
  <si>
    <t>Includes Restricted Cash of $ 19,921 and $ 39,792 as of December 31, 2018 and 2017, respectively.</t>
  </si>
  <si>
    <t>Includes Restricted Cash of $ 19,635 and $ 20,119 as of September 30, 2019 and 2018, respectively.</t>
  </si>
  <si>
    <t>Consolidated Statements Of Cash Flows (Parenthetical) - USD ($) $ in Thousands</t>
  </si>
  <si>
    <t>Dec. 31, 2017</t>
  </si>
  <si>
    <t>Organization And Basis Of Presentation</t>
  </si>
  <si>
    <t>Organization And Basis Of Presentation [Line Items]</t>
  </si>
  <si>
    <t xml:space="preserve">1. ORGANIZATION AND BASIS OF PRESENTATION Organization Mack-Cali Realty Corporation, a Maryland corporation, together with its subsidiaries (collectively, the “General Partner”) is a fully-integrated self-administered, self-managed real estate investment trust (“REIT”). The General Partner controls Mack-Cali Realty, L.P., a Delaware limited partnership, together with its subsidiaries (collectively, the “Operating Partnership”), as its sole general partner and owned a 90.1 and 89.8 percent common unit interest in the Operating Partnership as of September 30, 2019 and December 31, 2018, respectively. The General Partner’s business is the ownership of interests in and operation of the Operating Partnership and all of the General Partner’s expenses are incurred for the benefit of the Operating Partnership. The General Partner is reimbursed by the Operating Partnership for all expenses it incurs relating to the ownership and operation of the Operating Partnership. The Operating Partnership conducts the business of providing leasing, management, acquisition, development and tenant-related services for its General Partner. The Operating Partnership, through its operating divisions and subsidiaries, including the Mack-Cali property-owning partnerships and limited liability companies, is the entity through which all of the General Partner’s operations are conducted. Unless stated otherwise or the context requires, the “Company” refers to the General Partner and its subsidiaries, including the Operating Partnership and its subsidiaries. As of September 30, 2019, the Company owned or had interests in 76 real estate properties (the “Properties”). The Properties are comprised of 45 office buildings totaling approximately 11.6 million square feet and leased to approximately 400 tenants (which include two buildings, aggregating approximately 0.2 million square feet owned by unconsolidated joint ventures in which the Company has investment interests), 24 multi-family properties, totaling 7,904 apartment units (which include seven properties aggregating 2,611 apartment units owned by unconsolidated joint ventures in which the Company has investment interests), four parking/retail properties totaling approximately 115,000 square feet (which include two buildings aggregating 81,700 square feet owned by unconsolidated joint ventures in which the Company has investment interests), two hotels (one of which is owned by an unconsolidated joint venture in which the Company has an investment interest) and one parcel of land leased to a third party. The Properties are located in four states in the Northeast, plus the District of Columbia. BASIS OF PRESENTATION The accompanying consolidated financial statements include all accounts of the Company, its majority-owned and/or controlled subsidiaries, which consist principally of the Operating Partnership and variable interest entities for which the Company has determined itself to be the primary beneficiary, if any. See Note 2: Significant Accounting Policies – Investments in Unconsolidated Joint Ventures, for the Company’s treatment of unconsolidated joint venture interests. Intercompany accounts and transactions have been eliminated. Accounting Standards Codification (“ASC”) 810, Consolidation,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i) the ability to make decisions about the entity’s activities through voting or similar rights, (ii) the obligation to absorb the expected losses of the entity, or (iii) the right to receive the expected residual returns of the entity; (2) the equity investment at risk is insufficient to finance that entity’s activities without additional subordinated financial support; or (3) the equity investors have voting rights that are not proportionate to their economic interests and substantially all of the activities of the entity involve or are conducted on behalf of an investor with a disproportionately small voting interest. The Company consolidates VIEs in which it is considered to be the primary beneficiary. The primary beneficiary is defined by the entity having both of the following characteristics: (1) the power to direct the activities that, when taken together, most significantly impact the variable interest entity’s performance: and (2) the obligation to absorb losses and right to receive the returns from the VIE that would be significant to the VIE. On January 1, 2016, the Company adopted accounting guidance under ASC 810, Consolidation, modifying the analysis it must perform to determine whether it should consolidate certain types of legal entities. The guidance does not amend the existing disclosure requirements for variable interest entities or voting interest model entities. The guidance, however, modified the requirements to qualify under the voting interest model. Under the revised guidance, the Operating Partnership will be a variable interest entity of the parent company, Mack-Cali Realty Corporation. As the Operating Partnership is already consolidated in the balance sheets of Mack-Cali Realty Corporation, the identification of this entity as a variable interest entity has no impact on the consolidated financial statements of Mack-Cali Realty Corporation. There were no other legal entities qualifying under the scope of the revised guidance that were consolidated as a result of the adoption. As of September 30, 2019 and December 31, 2018, the Company’s investments in consolidated real estate joint ventures, which are variable interest entities in which the Company is deemed to be the primary beneficiary, other than Roseland Residential, L.P. (See Note 14: Rockpoint Transaction), have total real estate assets of $ 518 million and $ 480.4 million, respectively, mortgages of $ 283.3 million and $ 241.5 million, respectively, and other liabilities of $ 16 million and $ 23 million, respectively. The financial statements have been prepared in conformity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assumptions are based on management’s historical experience that are believed to be reasonable at the time. However, because future events and their effects cannot be determined with certainty, the determination of estimates requires the exercise of judgment. Actual results could differ from those estimates. Certain reclassifications have been made to prior period amounts in order to conform with current period presentation. </t>
  </si>
  <si>
    <t>Significant Accounting Policies</t>
  </si>
  <si>
    <t>Significant Accounting Policies [Line Items]</t>
  </si>
  <si>
    <t>2. SIGNIFICANT ACCOUNTING POLICIES Rental Property Rental properties are stated at cost less accumulated depreciation and amortization. Costs directly related to the acquisition, development and construction of rental properties are capitalized. Acquisition–related costs were expensed as incurred for all real estate acquisitions classified as business combinations, which were substantially all of our operating property acquisitions through December 31, 2016. The Company adopted FASB guidance Accounting Standards Update (“ASU”) 2017-01 on January 1, 2017, which revises the definition of a business and is expected to result in more transactions to be accounted for as asset acquisitions and significantly limit transactions that would be accounted for as business combinations. Where an acquisition has been determined to be an asset acquisition, acquisition-related costs are capitalized. Capitalized development and construction costs include pre-construction costs essential to the development of the property, development and construction costs, interest, property taxes, insurance, salaries and other project costs incurred during the period of development. Capitalized development and construction salaries and related costs approximated $ 0.5 million and $ 0.6 million for the three months ended September 30, 2019 and 2018, respectively, and $ 1.6 million and $ 1.7 million for the nine months ended September 30, 2019 and 2018, respectively. Ordinary repairs and maintenance are expensed as incurred; major replacements and betterments, which improve or extend the life of the asset, are capitalized and depreciated over their estimated useful lives. Fully-depreciated assets are removed from the accounts. Included in net investment in rental property as of September 30, 2019 and December 31, 2018 is real estate and building and tenant improvements not in service, as follows (dollars in thousands) : September 30, December 31, 2019 2018 Land held for development (including pre-development costs, if any) (a) $ 424,251 $ 465,930 Development and construction in progress, including land (b) 362,442 327,039 Total $ 786,693 $ 792,969 (a) Includes predevelopment and infrastructure costs included in buildings and improvements of $ 163.7 million and $ 204.9 million as of September 30, 2019 and December 31, 2018, respectively. (b) Includes land of $ 71.2 million and $ 49.6 million as of September 30, 2019 and December 31, 2018, respectively. The Company considers a construction project as substantially completed and held available for occupancy upon the substantial completion of improvements, but no later than one year from cessation of major construction activity (as distinguished from activities such as routine maintenance and cleanup). If portions of a rental project are substantially completed and occupied by tenants or residents, or held available for occupancy, and other portions have not yet reached that stage, the substantially completed portions are accounted for as a separate project. The Company allocates costs incurred between the portions under construction and the portions substantially completed and held available for occupancy, primarily based on a percentage of the relative commercial square footage or multi-family units of each portion, and capitalizes only those costs associated with the portion under construction. Properties are depreciated using the straight-line method over the estimated useful lives of the assets. The estimated useful lives are as follows: Leasehold interests Remaining lease term Buildings and improvements 5 to 40 years Tenant improvements The shorter of the term of the related lease or useful life Furniture, fixtures and equipment 5 to 10 years Upon acquisition of rental property, the Company estimates the fair value of acquired tangible assets, consisting of land, building and improvements, and identified intangible assets and liabilities assumed, generally consisting of the fair value of (i) above and below-market leases, (ii) in-place leases and (iii) tenant relationships. The Company allocates the purchase price to the assets acquired and liabilities assumed based on their relative fair values. The Company records goodwill or a gain on bargain purchase (if any) if the net assets acquired/liabilities assumed differ from the purchase consideration of a business transaction. In estimating the fair value of the tangible and intangible assets acquired, the Company considers information obtained about each property as a result of its due diligence and marketing and leasing activities, and utilizes various valuation methods, such as estimated cash flow projections utilizing appropriate discount and capitalization rates, estimates of replacement costs net of depreciation, and available market information. The fair value of the tangible assets of an acquired property considers the value of the property as if it were vacant.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 rate renewal options for below-market leases. The capitalized above-market lease valu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Other intangible assets acquired include amounts for in-place lease values and tenant relationship values, which are based on management’s evaluation of the specific characteristics of each tenant’s lease and the Company’s overall relationship with the respective tenant. Factors to be considered by management in its analysis of in-place lease values include an estimate of carrying costs during hypothetical expected lease-up periods considering current market conditions, and costs to execute similar leases. In estimating carrying costs, management includes real estate taxes, insurance and other operating expenses and estimates of lost rentals at market rates during the expected lease-up periods, depending on local market conditions. In estimating costs to execute similar leases, management considers leasing commissions, legal and other related expenses. Characteristics considered by management in valuing tenant relationships include the nature and extent of the Company’s existing business relationships with the tenant, growth prospects for developing new business with the tenant, the tenant’s credit quality and expectations of lease renewals. The values of in-place leases are amortized to expense over the remaining initial terms of the respective leases. The values of tenant relationship intangibles are amortized to expense over the anticipated life of the relationships or leases. On a periodic basis, management assesses whether there are any indicators that the value of the Company’s rental properties held for use may be impaired. In addition to identifying any specific circumstances which may affect a property or properties, management considers other criteria for determining which properties may require assessment for potential impairment. The criteria considered by management, depending on the type of property, may include reviewing low leased percentages, significant near-term lease expirations, current and historical operating and/or cash flow losses, construction costs overruns and/or other factors, including those that might impact the Company’s intent and ability to hold the property. A property’s value is impaired only if management’s estimate of the aggregate future cash flows (undiscounted and without interest charges) to be generated by the property over its estimated holding period is less than the carrying value of the property. If there are different possible scenarios for a property, the Company will take a probability-weighted approach to estimating future cash flow scenarios. To the extent impairment has occurred, the impairment loss is measured as the excess of the carrying value of the property over the fair value of the property. The Company’s estimates of aggregate future cash flows expected to be generated by each property are based on a number of assumptions, including but not limited to estimated holding periods, market capitalization rates and discount rates, if applicable. These assumptions are generally based on management’s experience in its local real estate markets and the effects of current market conditions. The assumptions are subject to economic and market uncertainties including, among others, demand for space, competition for tenants, changes in market rental rates, and costs to operate each property. As these factors are difficult to predict and are subject to future events that may alter management’s assumptions, the future cash flows estimated by management in its impairment analyses may not be achieved, and actual losses or impairments may be realized in the future. Rental Property Held for Sale When assets are identified by management as held for sale, the Company discontinues depreciating the assets and estimates the sales price, net of selling costs, of such assets. The Company generally considers assets to be held for sale when the transaction has received appropriate corporate authority, it is probable to be sold within the following 12 months, and there are no significant contingencies relating to the sale. If, in management’s opinion, the estimated net sales price, net of selling costs, of the assets which have been identified as held for sale is less than the carrying value of the assets, a valuation allowance (which is recorded as unrealized losses on disposition of rental property) is established. If circumstances arise that previously were considered unlikely and, as a result, the Company decides not to sell a property previously classified as held for sale, the property is reclassified as held and used. A property that is reclassified is measured and recorded individually at the lower of (a) its carrying value before the property was classified as held for sale, adjusted for any depreciation (amortization) expense that would have been recognized had the property been continuously classified as held and used, or (b) the fair value at the date of the subsequent decision not to sell. Investments in Unconsolidated Joint Ventures The Company accounts for its investments in unconsolidated joint ventures under the equity method of accounting. The Company applies the equity method by initially recording these investments at cost, as Investments in Unconsolidated Joint Ventures, subsequently adjusted for equity in earnings and cash contributions and distributions. The outside basis portion of the Company’s joint ventures is amortized over the anticipated useful lives of the underlying ventures’ tangible and intangible assets acquired and liabilities assumed. Generally, the Company would discontinue applying the equity method when the investment (and any advances) is reduced to zero and would not provide for additional losses unless the Company has guaranteed obligations of the venture or is otherwise committed to providing further financial support for the investee. If the venture subsequently generates income, the Company only recognizes its share of such income to the extent it exceeds its share of previously unrecognized losses. If the venture subsequently makes distributions and the Company does not have an implied or actual commitment to support the operations of the venture, including a general partner interest in the investee, the Company will not record a basis less than zero, rather such amounts will be recorded as equity in earnings of unconsolidated joint ventures. On a periodic basis, management assesses whether there are any indicators that the value of the Company’s investments in unconsolidated joint ventures may be impaired. An investment is impaired only if management’s estimate of the value of the investment is less than the carrying value of the investment, and such decline in value is deemed to be other than temporary. To the extent impairment has occurred, the loss shall be measured as the excess of the carrying value of the investment over the value of the investment. The Company’s estimates of value for each investment (particularly in real estate joint ventures) are based on a number of assumptions that are subject to economic and market uncertainties including, among others, demand for space, competition for tenants, changes in market rental rates, and operating costs. As these factors are difficult to predict and are subject to future events that may alter management’s assumptions, the values estimated by management in its impairment analyses may not be realized, and actual losses or impairment may be realized in the future . See Note 4: Investments in Unconsolidated Joint Ventures. Cash and Cash Equivalents All highly liquid investments with an original maturity of three months or less when purchased are considered to be cash equivalents. Deferred Financing Costs Costs incurred in obtaining financing are capitalized and amortized over the term of the related indebtedness. Deferred financing costs are presented in the balance sheet as a direct deduction from the carrying value of the debt liability to which they relate, except deferred financing costs related to the revolving credit facility, which are presented in deferred charges, goodwill and other assets. In all cases, amortization of such costs is included in interest expense and was $ 1,121,000 and $ 1,302,000 for the three months ended September 30, 2019 and 2018, respectively, and $ 3,478,000 and $ 3,543,000 for the nine months ended September 30, 2019 and 2018, respectively. If a financing obligation is extinguished early, any unamortized deferred financing costs are written off and included in gains (losses) from extinguishment of debt. The gains (losses) from extinguishment of debt, net, of $( 0.1 ) million and zero for the three months ended September 30, 2019 and 2018, respectively, contained unamortized deferred financing costs which were written off (as non-cash transactions) amounting to $ 285,000 and zero , respectively. Included in gain (loss) from extinguishment of debt, net, of $ 1.8 million and ($ 10.3 ) million for the nine months ended September 30, 2019 and 2018, respectively, were unamortized deferred financing costs which were written off (as non-cash transactions) amounting to $ 285,000 and $ 105,000 , respectively. Deferred Leasing Costs/Leasing Personnel Costs Costs incurred in connection with successfully executed commercial and residential leases were capitalized and amortized on a straight-line basis over the terms of the related leases and included in depreciation and amortization. Unamortized deferred leasing costs were charged to amortization expense upon early termination of the lease. Certain employees of the Company are compensated for providing leasing services to the Properties. The portion of such compensation related to commercial leases, which was capitalized and amortized, and included in deferred charges, goodwill and other assets, net, was approximately $ 598,000 and $ 2,226,000 for the three and nine months ended September 30, 2018, respectively. Upon the adoption of ASC 842 on January 1, 2019, the Company no longer capitalizes such costs, and includes such costs in Leasing personnel costs in the Company’s Consolidated Statements of Operations, which amounted to $ 534,000 and $ 1,818,000 for the three and nine months ended September 30, 2019, respectively. Goodwill Goodwill represents the excess of the purchase price over the fair value of net tangible and intangible assets acquired in a business combination. Goodwill is allocated to various reporting units, as applicable. Each of the Company’s segments consists of a reporting unit. Goodwill is not amortized. Management performs an annual impairment test for goodwill during the fourth quarter and between annual tests, management evaluates the recoverability of goodwill whenever events or changes in circumstances indicate that the carrying value of goodwill may not be fully recoverable. In its impairment tests of goodwill, management first assesses qualitative factors to determine whether it is more likely than not that the fair value of a reporting unit is less than its carrying value. If, based on this assessment, management determines that the fair value of the reporting unit is not less than its carrying value, then performing the additional two-step impairment test is unnecessary. If the carrying value of goodwill exceeds its fair value, an impairment charge is recognized. Derivative Instruments The Company measures derivative instruments, including certain derivative instruments embedded in other contracts, at fair value and records them as an asset or liability, depending on the Company’s rights or obligations under the applicable derivative contract. For derivatives designated and qualifying as fair value hedges, the changes in the fair value of both the derivative instrument and the hedged item are recorded in earnings. For derivatives designated as cash flow hedges, the effective portions of the derivative are reported in other comprehensive income (“OCI”) and are subsequently reclassified into earnings when the hedged item affects earnings. Changes in fair value of derivative instruments not designated as hedging and ineffective portions of hedges are recognized in earnings in the affected period. Revenue Recognition Revenue from leases includes fixed base rents under leases, which are recognized on a straight-line basis over the terms of the respective leases. Unbilled rents receivable represents the cumulative amount by which straight-line rental revenue exceeds rents currently billed in accordance with the lease agreements.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rate renewal options for below-market leases. The capitalized above-market lease values for acquired properties are amortized as a reduction of base rental revenue over the remaining terms of the respective leases, and the capitalized below-market lease values are amortized as an increase to revenue from leases over the remaining initial terms plus the terms of any below-market fixed-rate renewal options of the respective leases. Revenue from leases also includes reimbursements and recoveries from tenants received from tenants for certain costs as provided in the lease agreements. These costs generally include real estate taxes, utilities, insurance, common area maintenance and other recoverable costs. See Note 13: Tenant Leases. Real estate services revenue includes property management, development, construction and leasing commission fees and other services, and payroll and related costs reimbursed from clients. Fee income derived from the Company’s unconsolidated joint ventures (which are capitalized by such ventures) are recognized to the extent attributable to the unaffiliated ownership interests. Parking income includes income from parking spaces leased to tenants and others. Hotel income includes all revenue earned from hotel properties. Other income includes income from tenants for additional services arranged for by the Company and income from tenants for early lease terminations. Allowance for Doubtful Accounts All bad debt expense is being recorded as a reduction of the corresponding revenue account starting on January 1, 2019. Management performs a detailed review of amounts due from tenants to determine if an allowance for doubtful accounts is required based on factors affecting the collectability of the accounts receivable balances. The factors considered by management in determining which individual tenant receivable balances, require a collectability allowance include the age of the receivable, the tenant’s payment history, the nature of the charges, any communications regarding the charges and other related information. Management’s estimate of the allowance for doubtful accounts requires management to exercise judgment about the timing, frequency and severity of collection losses, which affects the allowance and net income. Income and Other Taxes The General Partner has elected to be taxed as a REIT under Sections 856 through 860 of the Internal Revenue Code of 1986, as amended (the “IRS Code”). As a REIT, the General Partner generally will not be subject to corporate federal income tax on net income that it currently distributes to its shareholders, provided that the General Partner satisfies certain organizational and operational requirements including the requirement to distribute at least 90 percent of its REIT taxable income (determined by excluding any net capital gains) to its shareholders. If and to the extent the General Partner retains and does not distribute any net capital gains, the General Partner will be required to pay federal, state and local taxes, as applicable, on such net capital gains at the rate applicable to capital gains of a corporation. The Operating Partnership is a partnership, and, as a result, all income and losses of the partnership are allocated to the partners for inclusion in their respective tax returns. Accordingly, no provision or benefit for income taxes has been made in the accompanying financial statements. The General Partner has elected to treat certain of its corporate subsidiaries as taxable REIT subsidiaries (each a “TRS”). In general, a TRS of the General Partner may perform additional services for tenants of the Company and generally may engage in any real estate or non-real estate related business (except for the operation or management of health care facilities or lodging facilities or the providing to any person, under a franchise, license or otherwise, rights to any brand name under which any lodging facility or health care facility is operated). A TRS is subject to corporate federal income tax. The General Partner has conducted business through its TRS entities for certain property management, development, construction and other related services, as well as to hold a joint venture interest in a hotel and other matters. The deferred tax asset balance at September 30, 2019 amounted to $ 9.5 million which has been fully reserved through a valuation allowance. New tax reform legislation enacted in late 2017 reduced the corporate tax rate to 21 percent, effective January 1, 2018. Consequently, the Company’s deferred tax assets were re-measured to reflect the reduction in the future U.S. corporate income tax rate as of the enactment date. As a result, the Company recorded a decrease related to its deferred tax assets of $ 5.3 million and a decrease to the associated valuation allowance of $ 5.3 million at December 31, 2017. If the General Partner fails to qualify as a REIT in any taxable year, the Company will be subject to federal income tax on its taxable income at regular corporate tax rates. The Company is subject to certain state and local taxes. Pursuant to the amended provisions related to uncertain tax provisions of ASC 740, Income Taxes, the Company recognized no material adjustments regarding its tax accounting treatment. The Company expects to recognize interest and penalties related to uncertain tax positions, if any, as income tax expense, which is included in general and administrative expense. In the normal course of business, the Company or one of its subsidiaries is subject to examination by federal, state and local jurisdictions in which it operates, where applicable. As of September 30, 2019, the tax years that remain subject to examination by the major tax jurisdictions under the statute of limitations are generally from the year 2014 forward. Earnings Per Share or Unit The Company presents both basic and diluted earnings per share or unit (“EPS or EPU”). Basic EPS or EPU excludes dilution and is computed by dividing net income available to common shareholders or unitholders by the weighted average number of shares or units outstanding for the period. Diluted EPS or EPU reflects the potential dilution that could occur if securities or other contracts to issue common stock were exercised or converted into common stock, where such exercise or conversion would result in a lower EPS or EPU from continuing operations amount. Shares or units whose issuance is contingent upon the satisfaction of certain conditions shall be considered outstanding and included in the computation of diluted EPS or EPU as follows (i) if all necessary conditions have been satisfied by the end of the period (the events have occurred), those shares or units shall be included as of the beginning of the period in which the conditions were satisfied (or as of the date of the grant, if later) or (ii) if all necessary conditions have not been satisfied by the end of the period, the number of contingently issuable shares or units included in diluted EPS or EPU shall be based on the number of shares or units, if any, that would be issuable if the end of the reporting period were the end of the contingency period (for example, the number of shares or units that would be issuable based on current period earnings or period-end market price) and if the result would be dilutive. Those contingently issuable shares or units shall be included in the denominator of diluted EPS or EPU as of the beginning of the period (or as of the date of the grant, if later). Dividends and Distributions Payable The dividends and distributions payable at September 30, 2019 represents dividends payable to common shareholders ( 90,552,178 shares) and distributions payable to noncontrolling interests unitholders of the Operating Partnership ( 9,850,074 common units and 1,949,601 vested and unvested LTIP units), for all such holders of record as of October 4, 2019 with respect to the third quarter 2019. The third quarter 2019 common stock dividends and unit distributions of $ 0.20 per common share (total of $ 18.1 million), common unit (total of $ 2.0 million) and LTIP unit (total of $ 0.4 million) were approved by the General Partner’s Board of Directors on September 24, 2019 and paid on October 11, 2019 . The dividends and distributions payable at December 31, 2018 represents dividends payable to common shareholders ( 90,320,408 shares) and distributions payable to noncontrolling interests unitholders of the Operating Partnership ( 10,174,285 common units and 1,762,170 LTIP units) for all such holders of record as of January 3, 2019 with respect to the fourth quarter 2018. The fourth quarter 2018 common stock dividends and unit distributions of $ 0.20 per common share (total of $ 18.1 million), common unit (total of $ 2.0 million) and LTIP unit (total of $ 0.4 million) were approved by the General Partner’s Board of Directors on December 11, 2018 and paid on January 11, 2019 . Costs Incurred For Stock Issuances Costs incurred in connection with the Company’s stock issuances are reflected as a reduction of additional paid - in capital. Stock Compensation The Company accounts for stock compensation in accordance with the provisions of ASC 718, Compensation-Stock Compensation. These provisions require that the estimated fair value of restricted stock (“Restricted Stock Awards”), performance share units, long-term incentive plan awards and stock options at the grant date be amortized ratably into expense over the appropriate vesting period. The Company recorded stock compensation expense of $ 1,980,000 and $ 1,770,000 for the three months ended September 30, 2019 and 2018, respectively, and $ 6,051,000 and $ 4,959,000 for the nine months ended September 30, 2019 and 2018, respectively. Other Comprehensive Income (Loss) Other comprehensive income (loss) includes items that are recorded in equity, such as effective portions of derivatives designated as cash flow hedges or unrealized holding gains or losses on marketable securities available for sale. Redeemable Noncontrolling Interests The Company evaluates the terms of the partnership units issued in accordance with the FASB’s Distinguishing Liabilities from Equity guidance. Units which embody an unconditional obligation requiring the Company to redeem the units for cash after a specified or determinable date (or dates) or upon the occurrence of an event that is not solely within the control of the issuer are determined to be contingently redeemable under this guidance and are included as Redeemable noncontrolling interests and classified within the mezzanine section between Total liabilities and Stockholders’ equity on the Company’s Consolidated Balance Sheets. The carrying amount of the redeemable noncontrolling interests will be changed by periodic accretions, so that the carrying amount will equal the estimated future redemption value at the redemption date. Fair Value Hierarchy The standard Fair Value Measurements specifies a hierarchy of valuation techniques based upon whether the inputs to those valuation techniques reflect assumptions other market participants would use based upon market data obtained from independent sources (observable inputs). The following summarizes the fair value hierarchy:  Level 1: Quoted prices in active markets that are unadjusted and accessible at the measurement date for identical, unrestricted assets or liabilities;  Level 2: Quoted prices for identical assets and liabilities in markets that are inactive, quoted prices for similar assets and liabilities in active markets or financial instruments for which significant inputs are observable, either directly or indirectly, such as interest rates and yield curves that are observable at commonly quoted intervals and  Level 3: Prices or valuations that require inputs that are both significant to the fair value measurement and unobservable.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Impact of Recently-Issued Accounting Standards In February 2016, the FASB issued ASU 2016-02, Leases (Topic 842), modifying the principles for the recognition, measurement, presentation and disclosure of leases for both parties to a contract (i.e. lessees and lessors). ASU 2016-02 provides new guidelines that change the accounting for leasing arrangements for lessees, whereby their rights and obligations under substantially all leases, existing and new, would be capitalized and recorded on the balance sheet. For lessors, however, the accounting remains largely equivalent to the current model, with the distinction between operating, sales-type, and direct financing leases retained, but updated to align with certain changes to the lessee model and the new revenue recognition standard. ASU 2016-02 provides two transition methods. The first transition method allows for application of the new model at the beginning of the earliest comparative period presented. Under the second transition method, comparative periods would not be restated, with any cumulative effect adjustments recognized in the opening balance of retained earnings in the period of adoption. In addition, a practical expedient was recently issued by the FASB that allows lessors to combine non-lease components with related lease components if certain conditions are met. The Company has adopte</t>
  </si>
  <si>
    <t>Recent Transactions</t>
  </si>
  <si>
    <t>Recent Transactions [Line Items]</t>
  </si>
  <si>
    <t xml:space="preserve">3. RECENT TRANSACTIONS Acquisitions The Company acquired the following rental properties (which were determined to be asset acquisitions in accordance with ASU 2017-01) during the nine months ended September 30, 2019 (dollars in thousands) : Rentable Acquisition # of Square Feet/ Acquisition Date Property Address Location Bldgs. Apartment Units Costs 02/06/19 99 Wood Avenue (a) Iselin, New Jersey 1 271,988 $ 61,858 04/01/19 Soho Lofts Apartments (a) Jersey City, New Jersey 1 377 264,578 09/26/19 Liberty Towers Apartments (b) Jersey City, New Jersey 1 648 410,483 Total Acquisitions 3 $ 736,919 (a) This acquisition was funded using funds available with the Company's qualified intermediary and through borrowing under the Company's unsecured revolving credit facility. (b) This acquisition was funded through borrowings under the Company's unsecured revolving credit facility and a new $ 232 million mortgage loan collateralized by the property. The acquisition costs were allocated to the net assets acquired, as follows (in thousands): 99 Wood Avenue Soho Lofts Apartments Liberty Towers Total Land and leasehold interest $ 9,261 $ 27,601 $ 66,670 $ 103,532 Buildings and improvements and other assets 45,576 231,663 330,935 608,174 Above market lease values 431 (a) - 56 (c) 487 In-place lease values 8,264 (a) 5,480 (b) 13,462 (c) 27,206 63,532 264,744 411,123 739,399 Less: Below market lease values ( 1,674 ) (a) ( 166 ) (b) ( 640 ) (c) ( 2,480 ) Net assets recorded upon acquisition $ 61,858 $ 264,578 $ 410,483 $ 736,919 (a) Above market, in-place and below market lease values are being amortized over a weighted-average term of 4.3 years. (b) In-place and below market lease values are being amortized over a weighted-average term of 0.8 years. (c) Above market, in-place and below market lease values are being amortized over a weighted-average term of 0.5 years. On May 10, 2019, the Company completed the acquisition of three unimproved land parcels (“107 Morgan”) located in Jersey City, New Jersey for approximately $ 67.2 million. The 107 Morgan acquisition was funded using funds available with the Company’s qualified intermediary from prior property sales proceeds, and through borrowing under the Company’s unsecured revolving credit facility. The Company’s mortgage receivable of $ 46.1 million with the seller was repaid in full to the Company at closing. Properties Commencing Initial Operations The following property commenced initial operations during the nine months ended September 30, 2019 (dollars in thousands) : # of Total In Service Apartment Units/ Development Date Property Location Type Rooms Costs Incurred 07/09/19 Autograph Collection By Marriott (Phase II) Weehawken, NJ Hotel 208 $ 105,477 Totals 208 $ 105,477 Consolidation On January 31, 2019, the Company, which held a 24.27 percent subordinated interest in the unconsolidated joint venture, Marbella Tower Urban Renewal Associates South LLC, a 311 -unit multi-family operating property located in Jersey City, New Jersey, acquired its equity partner’s 50 percent preferred controlling interest for $ 77.5 million in cash. The property was subject to a mortgage loan that had a principal balance of $ 74.7 million. The acquisition was funded primarily using available cash. Concurrently with the closing, the joint venture repaid in full the property’s $ 74.7 million mortgage loan and obtained a new loan collateralized by the property in the amount of $ 117 million, which bears interest at 4.2 percent and matures in August 2026 . The Company received $ 43.3 million in distribution from the loan proceeds which was used to acquire the equity partner’s 50 percent interest. As the result of the acquisition, the Company increased its ownership of the property from a 24.27 percent subordinated interest to a 74.27 percent controlling interest. In accordance with ASC 810, Consolidation, the Company evaluated the acquisition and determined that the entity meets the criteria of a VIE. As such, the Company consolidated the asset upon acquisition and accordingly, remeasured its equity interests, as required by the FASB’s consolidation guidance, at fair value (based upon the income approach using current rates and market cap rates and discount rates). As a result, the Company recorded a gain on change of control of interests of $ 13.8 million (a non-cash item) in the nine months ended September 30, 2019, in which the Company accounted for the transaction as a VIE that is not a business in accordance with ASC 810-10-30-4. Additional non-cash items included in the acquisition were the Company’s carrying value of its interest in the joint venture of $ 15.3 million and the noncontrolling interest’s fair value of $ 13.7 million. See Note 9: Mortgages, Loans Payable and Other Obligations. Net assets recorded upon consolidation were as follows ( in thousands ): Marbella II Land and leasehold interest $ 36,595 Buildings and improvements and other assets, net 153,974 In-place lease values (a) 4,611 Less: Below market lease values (a) ( 80 ) 195,100 Less: Debt ( 117,000 ) Net assets 78,100 Less: Noncontrolling interests ( 13,722 ) Net assets recorded upon consolidation $ 64,378 (a) In-place and below market lease values are being amortized over a weighted-average term of 6.2 months. Dispositions/Rental Property Held for Sale The Company disposed of the following office and multi-family properties during the nine months ended September 30, 2019 (dollars in thousands) : Realized Gains Rentable Net Net (losses)/ Disposition # of Square Sales Carrying Unrealized Date Property/Address Location Bldgs. Feet Proceeds Value Losses, net 01/11/19 721 Route 202-206 South (a) Bridgewater, New Jersey 1 192,741 $ 5,651 $ 5,410 $ 241 01/16/19 Park Square Apartments (b) Rahway, New Jersey 1 159 units 34,045 34,032 13 01/22/19 2115 Linwood Avenue Fort Lee, New Jersey 1 68,000 15,197 7,433 7,764 02/27/19 201 Littleton Road (c) Morris Plains, New Jersey 1 88,369 4,842 4,937 ( 95 ) 03/13/19 320 &amp; 321 University Avenue Newark, New Jersey 2 147,406 25,552 18,456 7,096 03/29/19 Flex portfolio (d) New York and Connecticut 56 3,148,512 470,348 214,758 255,590 06/18/19 650 From Road (e) Paramus, New Jersey 1 348,510 37,801 40,046 ( 2,245 ) Sub-total 593,436 325,072 268,364 Unrealized losses on rental property held for sale (see below) ( 35,079 ) Totals 63 3,993,538 $ 593,436 $ 325,072 $ 233,285 (a) The Company recorded a valuation allowance of $ 9.3 million on this property during the year ended December 31, 2018. (b) The Company recorded a valuation allowance of $ 6.3 million on this property during the year ended December 31, 2018. (c) The Company recorded a valuation allowance of $ 3.6 million on this property during the year ended December 31, 2018. (d) 301,638 Common Units were redeemed by the Company at fair market value of $ 6.6 million as purchase consideration received for two of the properties disposed of in this transaction, which was a non-cash portion of this sales transaction. The Company used the net cash received at closing to repay approximately $ 119.9 million of borrowings under the unsecured revolving credit facility and to repay $ 90 million of its $ 350 million unsecured term loan. The Company also utilized $ 217.4 million of these proceeds on April 1, 2019 to acquire a 377 -unit multi-family property located in Jersey City, New Jersey. (e) The Company recorded a valuation allowance of $ 0.9 million on this property during the year ended December 31, 2018. On April 30, 2019, the Company disposed of developable land holding located in Malden, Massachusetts for net sales proceeds of approximately $ 685,000 . The Company recorded a gain of approximately $ 270,000 on the disposition. On September 20, 2019, the Company disposed of developable land holding located in Revere, Massachusetts for net sales proceeds of approximately $ 1,185,000 . The Company recorded a gain of approximately $ 296,000 on the disposition. The Company identified as held for sale three office properties totaling 697,000 square feet, three multi-family properties totaling 1,386 units and one retail pad leased to others as of September 30, 2019. The properties are located in Fort Lee, Parsippany, Hanover and Neptune, New Jersey, and Malden and Revere, Massachusetts. The total estimated sales proceeds, net of expected selling costs, from the sales are expected to be approximately $ 536.6 million. The Company determined that the carrying value of two of the properties was not expected to be recovered from estimated net sales proceeds, and accordingly recognized an unrealized loss allowance of $ 35.1 million during the three months ended September 30, 2019. In October 2019, the Company completed the sale of one of the office properties and three multi-family properties held for sale for approximately $ 433 million. The following table summarizes the rental property held for sale, net, as of September 30, 2019 (dollars in thousands) : September 30, 2019 Land $ 96,586 Building and improvements 426,349 Less: Accumulated depreciation ( 103,718 ) Less: Cumulative unrealized losses on property held for sale ( 35,079 ) Rental property held for sale, net $ 384,138 Other assets and liabilities related to the rental property held for sale, as of September 30, 2019, include $ 7.2 million in Deferred charges and other assets, $ 5.5 million in Unbilled rents receivable and $ 3.6 million in Accounts payable, accrued expenses and other liabilities. Approximately $ 11.5 million of these assets and $ 0.7 million of these liabilities are expected to be removed with the completion of the sales. On October 3, 2019, the Company entered into a Purchase and Sale Agreement (the “Overlook Ridge Agreement”) with affiliates of the Rockpoint Group, L.L.C. (collectively, the “Overlook Purchasers”) to sell to the Overlook Purchasers the Company’s Chase at Overlook Ridge and Alterra at Overlook Ridge properties located in Malden and Revere, Massachusetts, respectively, (the “Overlook Ridge Properties”) for an aggregate sale price of $ 411.5 million. The Overlook Ridge Properties are multi-family residential properties totaling 1,386 residential units and were identified as held for sale as of September 30, 2019, as referenced earlier. The Overlook Ridge Agreement is filed as Exhibit 10.108 to this Quarterly Report on Form 10-Q. The sale of the Overlook Ridge Properties was completed on October 23, 2019. Proceeds from the sale were used primarily to retire mortgage loans of $ 235.8 million and to repay outstanding borrowings under the Company’s revolving credit facility that were drawn to fund a portion of the Company's purchase of Liberty Towers. Impairments As part of its ongoing portfolio assessment process, the Company made the decision in the second quarter 2019 to pursue selling a 317,040 square foot office property. The Company evaluated the recoverability of the carrying value of this property and determined that due to the shortening of the expected period of ownership, it was necessary to reduce the carrying value of the property to its estimated fair value. Accordingly, the Company recorded a valuation impairment charge of $ 5.8 million at June 30, 2019. Additionally, at September 30, 2019, the Company evaluated the recoverability of the carrying value of certain properties and undeveloped land, being considered for sale in the short or medium term and determined that due to the potential shortening of the expected period of ownership, it was necessary to reduce the carrying value of the properties and land to their estimated fair values. The Company also recorded an impairment charge of $451,000 on miscellaneous investments. Accordingly, the Company recorded a property impairment charge of $ 5.9 million and land and other impairment charges of $ 6.1 million at September 30, 2019. The Company owns two separate developable land parcels in Conshohocken and Bala Cynwyd, Pennsylvania, that were being considered for development into multi-family rental properties. During the fourth quarter 2018, the Company made the decision to pursue selling the land parcels as opposed to development. Due to the shortening of the expected periods of ownership, the Company determined that it was necessary to reduce the carrying value of the land parcels to their estimated fair value and recorded land impairments charges of $ 24.6 million at December 31, 2018. As a result of its periodic evaluation of the recoverability of the carrying value, the Company recorded additional land impairment charges of $ 0.2 and $ 2.7 million in the three and nine months ended September 30, 2019, respectively. Rockpoint Transaction On February 27, 2017, the Company, Roseland Residential Trust (“RRT”), the Company’s subsidiary through which the Company conducts its multi-family residential real estate operations, Roseland Residential, L.P. (“RRLP”), the operating partnership through which RRT conducts all of its operations, and certain other affiliates of the Company entered into a preferred equity investment agreement (the “Original Investment Agreement”) with certain affiliates of Rockpoint Group, L.L.C. (Rockpoint Group, L.L.C. and its affiliates, collectively, “Rockpoint”). The Original Investment Agreement provided for RRT to contribute property to RRLP in exchange for common units of limited partnership interests in RRLP (the “Common Units”) and for multiple equity investments by Rockpoint in RRLP from time to time for up to an aggregate of $ 300 million of preferred units of limited partnership interests in RRLP (the “Preferred Units”). The initial closing under the Original Investment Agreement occurred on March 10, 2017 for $ 150 million of Preferred Units and the parties agreed that the Company’s contributed equity value (“RRT Contributed Equity Value”), was $ 1.23 billion at closing. During the year ended December 31, 2018, a total additional amount of $ 105 million of Preferred Units were issued and sold to Rockpoint pursuant to the Original Investment Agreement. During the three months ended March 31, 2019, a total additional amount of $ 45 million of Preferred Units were issued and sold to Rockpoint pursuant to the Original Investment Agreement, which brought the Preferred Units to the full balance of $ 300 million. In addition, certain contributions of property to RRLP by RRT subsequent to the execution of the Original Investment Agreement resulted in RRT being issued approximately $ 46 million of Preferred Units and Common Units in RRLP prior to June 26, 2019. On June 26, 2019, the Company, RRT, RRLP, certain other affiliates of the Company and Rockpoint entered into an additional preferred equity investment agreement (the “Add On Investment Agreement”). The closing under the Add On Investment Agreement occurred on June 28, 2019. Pursuant to the Add On Investment Agreement, Rockpoint invested an additional $ 100 million in Preferred Units and RRT agreed to contribute to RRLP two additional properties located in Jersey City, New Jersey. The Company used the $ 100 million in proceeds received to repay outstanding borrowings under its unsecured revolving credit facility and other debt by June 30, 2019. In addition, Rockpoint has a right of first refusal to invest another $ 100 million in Preferred Units in the event RRT determines that RRLP requires additional capital prior to March 1, 2023 and, subject thereto, RRLP may issue up to approximately $ 154 million in Preferred Units to RRT or an affiliate so long as at the time of such funding RRT determines in good faith that RRLP has a valid business purpose to use such proceeds. See Note 14: Redeemable Noncontrolling Interests for additional information about the Add On Investment Agreement and the related transactions with Rockpoint. Consolidated Joint Venture Activity On March 26, 2019, the Company, which held a 90 percent controlling interest in the joint venture, XS Hotel Urban Renewal LLC, which owns a 372 -key hotel ( 164 keys in-service Residence Inn and 208 keys in-development Marriott Envue) located in Weehawken, New Jersey, acquired its partner’s 10 percent interest for $ 5 million in cash. As a result of the acquisition, the Company increased its ownership of the property to 100 percent. Unconsolidated Joint Venture Activity On February 28, 2019, the Company sold its interest in the Red Bank Corporate Plaza joint venture which owns an operating property located in Red Bank, New Jersey for a sales price of $ 4.2 million, and realized a gain on the sale of the unconsolidated joint venture of $ 0.9 million. </t>
  </si>
  <si>
    <t>Investments In Unconsolidated Joint Ventures</t>
  </si>
  <si>
    <t>Investments In Unconsolidated Joint Ventures [Line Items]</t>
  </si>
  <si>
    <t xml:space="preserve">4. INVESTMENTS IN UNCONSOLIDATED JOINT VENTURES As of September 30, 2019, the Company had an aggregate investment of approximately $ 213.5 million in its equity method joint ventures. The Company formed these ventures with unaffiliated third parties, or acquired interests in them, to develop or manage primarily office and multi-family rental properties, or to acquire land in anticipation of possible development of office and multi-family rental properties. As of September 30, 2019, the unconsolidated joint ventures owned: two office properties aggregating approximately 0.2 million square feet, seven multi-family properties totaling 2,611 apartments units, two retail properties aggregating approximately 81,700 square feet, a 351 -room hotel, a development project for up to approximately 360 apartments units; and interests and/or rights to developable land parcels able to accommodate up to 3,738 apartments units. The Company’s unconsolidated interests range from 20 percent to 85 percent subject to specified priority allocations in certain of the joint ventures. The amounts reflected in the following tables (except for the Company’s share of equity in earnings) are based on the historical financial information of the individual joint ventures. The Company does not record losses of the joint ventures in excess of its investment balances unless the Company is liable for the obligations of the joint venture or is otherwise committed to provide financial support to the joint venture. The outside basis portion of the Company’s investments in joint ventures is amortized over the anticipated useful lives of the underlying ventures’ tangible and intangible assets acquired and liabilities assumed. Unless otherwise noted below, the debt of the Company’s unconsolidated joint ventures generally is non-recourse to the Company, except for customary exceptions pertaining to such matters as intentional misuse of funds, environmental conditions, and material misrepresentations. The Company has agreed to guarantee repayment of a portion of the debt of its unconsolidated joint ventures. As of September 30, 2019, such debt had a total borrowing capacity of up to $ 318 million of which the Company agreed to guarantee up to $ 34.6 million. As of September 30, 2019, the outstanding balance of such debt totaled $ 220.4 million of which $ 24.8 million was guaranteed by the Company. The Company performed management, leasing, development and other services for the properties owned by the unconsolidated joint ventures and recognized $ 0.6 million and $ 0.6 million for such services in the three months ended September 30, 2019 and 2018, respectively. The Company had $ 0.3 million in accounts receivable due from its unconsolidated joint ventures as of both September 30, 2019 and December 31, 2018. Included in the Company’s investments in unconsolidated joint ventures as of September 30, 2019 are four unconsolidated development joint ventures, which are VIEs for which the Company is not the primary beneficiary. These joint ventures are primarily established to develop real estate property for long-term investment and were deemed VIEs primarily based on the fact that the equity investment at risk was not sufficient to permit the entities to finance their activities without additional financial support. The initial equity contributed to these entities was not sufficient to fully finance the real estate construction as development costs are funded by the partners throughout the construction period. The Company determined that it was not the primary beneficiary of these VIEs based on the fact that the Company has shared control of these entities along with the entity’s partners and therefore does not have controlling financial interests in these VIEs. The Company’s aggregate investment in these VIEs was approximately $ 118.5 million as of September 30, 2019. The Company’s maximum exposure to loss as a result of its involvement with these VIEs is estimated to be approximately $ 153.1 million, which includes the Company’s current investment and estimated future funding commitments/guarantees of approximately $ 34.6 million. The Company has not provided financial support to these VIEs that it was not previously contractually required to provide. In general, future costs of development not financed through third parties will be funded with capital contributions from the Company and its outside partners in accordance with their respective ownership percentages. The following is a summary of the Company's unconsolidated joint ventures as of September 30, 2019 and December 31, 2018 (dollars in thousands) : Property Debt Number of Company's Carrying Value As of September 30, 2019 Apartment Units Effective September 30, December 31, Maturity Interest Entity / Property Name or Rentable SF Ownership % (a) 2019 2018 Balance Date Rate Multi-family Metropolitan at 40 Park (b) (c) 189 units 25.00 % $ 7,346 $ 7,679 $ 54,590 (d) (d) RiverTrace at Port Imperial 316 units 22.50 % 7,541 8,112 82,000 11/10/26 3.21 % Crystal House (e) 825 units 25.00 % 28,903 29,570 160,342 04/01/20 3.17 % PI North - Riverwalk C 360 units 40.00 % 35,474 27,175 15,252 12/06/21 L+2.75 % (f) Marbella II (g) 311 units 24.27 % - 15,414 - - - Riverpark at Harrison 141 units 45.00 % 1,032 1,272 29,403 08/01/25 3.70 % Station House 378 units 50.00 % 36,190 37,675 97,279 07/01/33 4.82 % Urby at Harborside (h) 762 units 85.00 % 80,673 85,317 192,000 08/01/29 5.197 % PI North -Land (i) 836 potential units 20.00 % 1,678 1,678 - - - Liberty Landing 850 potential units 50.00 % 337 337 - - - Hillsborough 206 160,000 sf 50.00 % 1,962 1,962 - - - Office Red Bank (j) 92,878 sf 50.00 % - 3,127 - - - 12 Vreeland Road 139,750 sf 50.00 % 7,300 7,019 6,681 07/01/23 2.87 % Offices at Crystal Lake 106,345 sf 31.25 % 3,507 3,442 3,514 11/01/23 4.76 % Other Riverwalk Retail (b) 30,745 sf 20.00 % 1,476 1,539 - - - Hyatt Regency Jersey City 351 rooms 50.00 % - 112 100,000 10/01/26 3.668 % Other (k) 80 1,320 - - - Totals: $ 213,499 $ 232,750 $ 741,061 (a) Company's effective ownership % represents the Company's entitlement to residual distributions after payments of priority returns, where applicable. (b) The Company's ownership interests in this venture are subordinate to its partner's preferred capital balance and the Company is not expected to meaningfully participate in the venture's cash flows in the near term. (c) Through the joint venture, the Company also owns a 25 percent interest in a 50,973 square feet retail building ("Shops at 40 Park") and a 50 percent interest in a 59 -unit, five story multi-family rental property ("Lofts at 40 Park"). (d) Property debt balance consists of: (i) an amortizable loan, collateralized by the Metropolitan at 40 Park, with a balance of $ 35,378 , bears interest at 3.25 percent, matures in September 2020 ; (ii) an amortizable loan, collateralized by the Shops at 40 Park, with a balance of $ 6,067 , bears interest at LIBOR + 2.25 %, matures in October 2019 . In October 2019, the loan was refinanced with a maturity date of October 2021 , which bears interest at LIBOR + 1.5 %; (iii) a construction loan with a maximum borrowing amount of $ 13,950 for the Lofts at 40 Park with a balance of $ 13,145 , which bears interest at LIBOR plus 250 basis points and matures in February 2020 . (e) Included in this is the Company's unconsolidated 50 percent interest in a vacant land to accommodate the development of approximately 295 additional units of which 252 are currently approved. (f) The venture has a construction loan with a maximum borrowing amount of $ 112,000 . (g) On January 31, 2019, the Company, which held a 24.27 percent subordinated interest in the unconsolidated joint venture, Marbella Tower Urban Renewal Associates South LLC, a 311 -unit multi-family operating property located in Jersey City, New Jersey, acquired the majority equity partner’s 50 percent preferred and controlling interest in the venture for $ 77.5 million in cash and the Company consolidated the asset. See Note 3: Recent Transactions - Consolidation. The acquisition was funded primarily using available cash and proceeds from the refinancing. Concurrently with the closing, the joint venture repaid in full the property’s $ 74.7 million mortgage loan and obtained a new loan in the amount of $ 117 million. (h) The Company owns an 85 percent interest with shared control over major decisions such as, approval of budgets, property financings and leasing guidelines. (i) The Company owns a 20 percent residual interest in undeveloped land parcels: parcels 6, I, and J that can accommodate the development of 836 apartment units. (j) On February 28, 2019, the Company sold its 50 percent interest to its partner and recorded a gain of $ 0.9 million. (k) The Company owns other interests in various unconsolidated joint ventures, including interests in assets previously owned and interest in ventures whose businesses are related to its core operations. These ventures are not expected to significantly impact the Company's operations in the near term. The following is a summary of the Company’s equity in earnings (loss) of unconsolidated joint ventures for the three and nine months ended September 30, 2019 and 2018 (dollars in thousands) : Three Months Ended Nine Months Ended September 30, September 30, Entity / Property Name 2019 2018 2019 2018 Multi-family Marbella $ - $ 21 $ - $ 205 Metropolitan at 40 Park ( 135 ) ( 131 ) ( 333 ) ( 362 ) RiverTrace at Port Imperial 47 33 137 122 Crystal House ( 117 ) ( 192 ) ( 526 ) ( 617 ) PI North - Riverwalk C / Land ( 79 ) ( 51 ) ( 211 ) ( 88 ) Marbella II (b) - 11 ( 15 ) 42 Riverpark at Harrison ( 34 ) ( 26 ) ( 159 ) ( 174 ) Station House ( 392 ) ( 531 ) ( 1,486 ) ( 1,443 ) Urby at Harborside ( 240 ) ( 990 ) ( 989 ) 157 (c) Liberty Landing - - - - Hillsborough 206 - - - 15 Office Red Bank (d) - ( 65 ) 8 ( 193 ) 12 Vreeland Road 125 119 282 157 Offices at Crystal Lake 36 37 65 57 Other Riverwalk Retail ( 21 ) ( 20 ) ( 63 ) ( 65 ) Hyatt Regency Jersey City 750 1,024 2,388 2,560 Other ( 53 ) 74 20 460 Company's equity in earnings (loss) of unconsolidated joint ventures (a) $ ( 113 ) $ ( 687 ) $ ( 882 ) $ 833 (a) Amounts are net of amortization of basis differences of $ 156 and $ 230 for the three months ended September 30, 2019 and 2018, respectively, and $ 484 and $ 809 for the nine months ended September 30, 2019 and 2018, respectively. (b) On January 31, 2019, the Company acquired one of its equity partner's 50 percent interest and as a result, increased its ownership from 24.27 percent subordinated interest to 74.27 percent controlling interest. See Note 3: Recent Transactions - Consolidation. (c) Includes $ 2.6 million of the Company's share of the venture's income from its first annual sale of an economic tax credit certificate from the State of New Jersey to a third party. The venture has an agreement with a third party to sell it the tax credits over the next nine years for $ 3 million per year for a total of $ 27 million. The sales are subject to the venture obtaining the tax credits from the State of New Jersey and transferring the credit certificates each year. (d) On February 28, 2019, the Company sold its 50 percent interest to its partner and realized a gain of $ 0.9 million. </t>
  </si>
  <si>
    <t>Deferred Charges, Goodwill And Other Assets, Net</t>
  </si>
  <si>
    <t>Deferred Charges, Goodwill And Other Assets [Line Items]</t>
  </si>
  <si>
    <t xml:space="preserve">5. DEFERRED CHARGES, GOODWILL AND OTHER ASSETS, NET September 30, December 31, (dollars in thousands) 2019 2018 Deferred leasing costs $ 147,809 $ 173,822 Deferred financing costs - unsecured revolving credit facility (a) 5,328 5,356 153,137 179,178 Accumulated amortization ( 59,955 ) ( 71,326 ) Deferred charges, net 93,182 107,852 Notes receivable (b) 1,792 47,409 In-place lease values, related intangibles and other assets, net 98,349 89,860 Goodwill (c) 2,945 2,945 Right of use assets (d) 22,376 - Prepaid expenses and other assets, net (e) 42,531 107,168 Total deferred charges, goodwill and other assets, net $ 261,175 $ 355,234 (a) Deferred financing costs related to all other debt liabilities (other than for the unsecured revolving credit facility) are netted against those debt liabilities for all periods presented. See Note 2: Significant Accounting Policies – Deferred Financing Costs. (b) Includes as of September 30, 2019 and December 31, 2018, respectively: a mortgage receivable with a balance of zero and $ 45.2 million (acquired in August 2017) which bore interest at 5.85 percent and was repaid in May 2019 in connection with the acquisition of 107 Morgan; and an interest-free note receivable with a net present value of $ 1.8 million and $ 2.2 million which matures in April 2023 . The Company believes this balance is fully collectible. (c) All goodwill is attributable to the Company’s Multi-family Real Estate and Services segment. (d) Balance recorded starting in 2019, pursuant to the Company’s adoption of ASU 2016-02 (Topic 842). This amount has a corresponding liability of $ 23.7 million, which is included in Accounts payable, accrued expense and other liabilities. See Note 12: Commitments and Contingencies – Ground Lease agreements for further details. (e) Includes as of September 30, 2019 and December 31, 2018, zero and $ 49.2 million, respectively, of proceeds from property sales held by a qualified intermediary. The Company utilized the proceeds as of December 31, 2018 on acquisitions completed during the nine months ended September 30, 2019. DERIVATIVE FINANCIAL INSTRUMENT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As of September 30, 2019, the Company had outstanding interest rate swaps with a combined notional value of $ 280 million that were designated as cash flow hedges of interest rate risk. During the nine months ended September 30, 2019, such derivatives were used to hedge the variable cash flows associated with existing variable-rate debt. During March 2019, in connection with a partial paydown of the Company’s outstanding term loans, the Company terminated interest rate swaps with an aggregate notional amount of $ 90 million. During June 2019, in connection with a subsequent partial paydown of the Company’s outstanding unsecured term loans, the Company terminated interest rate swaps with an aggregate notional amount of $ 160 million. During August 2019, in connection with a partial paydown of the Company’s outstanding unsecured term loans, the Company terminated rate swaps with an aggregate notional amount of $ 145 million. These paydowns resulted in the Company accelerating the reclassification of gains from other comprehensive income to earnings as a result of the hedged forecasted transactions no longer being probable to occur, amounting to $ 0.1 million and $ 1.9 million for the three and nine months ended September 30, 2019, respectively. The changes in the fair value of derivatives designated and that qualify as cash flow hedges is recorded in accumulated other comprehensive income and is subsequently reclassified into earnings in the period that the hedged forecasted transaction affects earnings. The Company recorded no ineffectiveness gain or loss during the three and nine months ended September 30, 2019 and recorded ineffectiveness gain (loss) of $ 47,000 and $( 127,000 ) during the three and nine months ended September 30, 2018, respectively, which is included in interest and other investment income (loss) in the consolidated statements of operations, attributable to a floor mismatch in the underlying indices of the derivatives and the hedged interest payments made on its variable-rate debt. Amounts reported in accumulated other comprehensive income related to derivatives will be reclassified to interest expense as interest payments are made on the Company’s variable-rate debt. During the next 12 months, the Company estimates that an additional $ 0.2 million will be reclassified as a decrease to interest expense. The table below presents the fair value of the Company’s derivative financial instruments as well as their classification on the Balance Sheet as of September 30, 2019 and December 31, 2018 (dollars in thousands) : Fair Value Asset Derivatives designated September 30, December 31, as hedging instruments 2019 2018 Balance sheet location Interest rate swaps $ 222 $ 10,175 Deferred charges, goodwill and other assets The table below presents the effect of the Company’s derivative financial instruments on the Consolidated Statement of Operations for the nine months ending September 30, 2019 and 2018 (dollars in thousands) : Derivatives in Cash Flow Hedging Relationships Amount of Gain or (Loss) Recognized in OCI on Derivative Location of Gain or (Loss) Reclassified from Accumulated OCI into Income Amount of Gain or (Loss) Reclassified from Accumulated OCI into Income Location of Gain or (Loss) Recognized in Income on Derivative Amount of Gain or (Loss) Recognized in Income on Derivative (Ineffective Portion, Reclassification for Forecasted Transactions No Longer Probable of Occurring) Total Amount of Interest Expense presented in the consolidated statements 2019 2018 2019 2018 2019 2018 2019 2018 Three months ended September 30, Interest rate swaps $ ( 195 ) $ 1,283 Interest expense $ 551 $ 929 Interest and other $ 132 $ 47 $ ( 23,450 ) $ ( 21,094 ) investment income (loss) Nine months ended September 30, Interest rate swaps $ ( 4,608 ) $ 8,938 Interest expense $ 3,419 $ 1,650 Interest and other $ 1,926 $ ( 127 ) $ ( 71,739 ) $ ( 60,168 ) investment income (loss) Credit-risk-related Contingent Features The Company has agreements with each of its derivative counterparties that contain a provision where the Company could be declared in default on its derivative obligations if repayment of the underlying indebtedness is accelerated by the lender due to the Company's default on the indebtedness. As of September 30, 2019, the Company did no t have derivatives in a net liability position including accrued interest but excluding any adjustment for nonperformance risk related to these agreements. As of September 30, 2019, the Company has no t posted any collateral related to these agreements. </t>
  </si>
  <si>
    <t>Restricted Cash</t>
  </si>
  <si>
    <t>Restricted Cash [Line Items]</t>
  </si>
  <si>
    <t xml:space="preserve">6. RESTRICTED CASH Restricted cash generally includes tenant and resident security deposits for certain of the Company’s properties, and escrow and reserve funds for debt service, real estate taxes, property insurance, capital improvements, tenant improvements, and leasing costs established pursuant to certain mortgage financing arrangements, and is comprised of the following (dollars in thousands) : September 30, December 31, 2019 2018 Security deposits $ 6,811 $ 10,257 Escrow and other reserve funds 12,824 9,664 Total restricted cash $ 19,635 $ 19,921 </t>
  </si>
  <si>
    <t>Senior Unsecured Notes</t>
  </si>
  <si>
    <t>Debt Disclosure [Line Items]</t>
  </si>
  <si>
    <t xml:space="preserve">7. SENIOR UNSECURED NOTES A summary of the Company’s senior unsecured notes as of September 30, 2019 and December 31, 2018 is as follows (dollars in thousands) : September 30, December 31, Effective 2019 2018 Rate (1) 4.500 % Senior Unsecured Notes, due April 18, 2022 $ 300,000 $ 300,000 4.612 % 3.150 % Senior Unsecured Notes, due May 15, 2023 275,000 275,000 3.517 % Principal balance outstanding 575,000 575,000 Adjustment for unamortized debt discount ( 2,338 ) ( 2,838 ) Unamortized deferred financing costs ( 1,471 ) ( 1,848 ) Total senior unsecured notes, net $ 571,191 $ 570,314 (1) Includes the cost of terminated treasury lock agreements (if any), offering and other transaction costs and the discount/premium on the notes, as applicable. The terms of the Company’s senior unsecured notes include certain restrictions and covenants which require compliance with financial ratios relating to the maximum amount of debt leverage, the maximum amount of secured indebtedness, the minimum amount of debt service coverage and the maximum amount of unsecured debt as a percent of unsecured assets. The Company was in compliance with its debt covenants under the indenture relating to its senior unsecured notes as of September 30, 2019. </t>
  </si>
  <si>
    <t>Unsecured Revolving Credit Facility And Term Loans</t>
  </si>
  <si>
    <t xml:space="preserve">8. UNSECURED REVOLVING CREDIT FACILITY AND TERM LOANS On January 25, 2017, the Company entered into an amended revolving credit facility and new term loan agreement (“2017 Credit Agreement”) with a group of 13 lenders. Pursuant to the 2017 Credit Agreement, the Company refinanced its existing $ 600 million unsecured revolving credit facility (“2017 Credit Facility”) and entered into a new $ 325 million unsecured, delayed-draw term loan facility (“2017 Term Loan”). Effective March 6, 2018, the Company elected to determine its interest rate under the 2017 Credit Agreement and under the 2017 Term Loan using the defined leverage ratio option, resulting in an interest rate of London Inter-Bank Offered Rate (“LIBOR”) plus 130 basis points and LIBOR plus 155 basis points, respectively. The terms of the 2017 Credit Facility include: (1) a four year term ending in January 2021 , with two six month extension options; (2) revolving credit loans may be made to the Company in an aggregate principal amount of up to $ 600 million (subject to increase as discussed below), with a sublimit under the 2017 Credit Facility for the issuance of letters of credit in an amount not to exceed $ 60 million (subject to increase as discussed below); (3) an interest rate, based on the Operating Partnership’s unsecured debt ratings from Moody’s or S&amp;P, or, at the Operating Partnership’s option, if it no longer maintains a debt rating from Moody’s or S&amp;P, or such debt ratings fall below Baa3 and BBB-, based on a defined leverage ratio; and (4) a facility fee, currently 25 basis points, payable quarterly based on the Operating Partnership’s unsecured debt ratings from Moody’s or S&amp;P, or, at the Operating Partnership’s option, if it no longer maintains a debt rating from Moody’s or S&amp;P or such debt ratings fall below Baa3 and BBB-, based on a defined leverage ratio. After electing to use the defined leverage ratio to determine the interest rate, the interest rates on outstanding borrowings, alternate base rate loans and the facility fee on the current borrowing capacity, payable quarterly in arrears, on the 2017 Credit Facility are currently based on the following total leverage ratio grid: Interest Rate - Applicable Interest Rate - Basis Points Applicable Above LIBOR for Basis Points Alternate Base Facility Fee Total Leverage Ratio Above LIBOR Rate Loans Basis Points &lt; 45 % 125.0 25.0 20.0 ≥ 45 % and &lt; 50 % (current ratio) 130.0 30.0 25.0 ≥ 50 % and &lt; 55 % 135.0 35.0 30.0 ≥ 55 % 160.0 60.0 35.0 Prior to the election to use the defined leverage ratio option, the interest rates on outstanding borrowings, alternate base rate loans and the facility fee on the current borrowing capacity, payable quarterly in arrears, on the 2017 Credit Facility were based upon the Operating Partnership’s unsecured debt ratings, as follows: Interest Rate - Applicable Interest Rate - Basis Points Operating Partnership's Applicable Above LIBOR for Unsecured Debt Ratings: Basis Points Alternate Base Facility Fee Higher of S&amp;P or Moody's Above LIBOR Rate Loans Basis Points No ratings or less than BBB-/Baa3 155.0 55.0 30.0 BBB- or Baa3 (interest rate based on Company's election through March 5, 2018) 120.0 20.0 25.0 BBB or Baa2 100.0 0.0 20.0 BBB+ or Baa1 90.0 0.0 15.0 A- or A3 or higher 87.5 0.0 12.5 The terms of the 2017 Term Loan include: (1) a three year term ending in January 2020 , with two one year extension options; (2) multiple draws of the term loan commitments may be made within 12 months of the effective date of the 2017 Credit Agreement up to an aggregate principal amount of $ 325 million (subject to increase as discussed below), with no requirement to be drawn in full; provided, that, if the Company does not borrow at least 50 percent of the initial term commitment from the term lenders (i.e. 50 percent of $ 325 million) on or before July 25, 2017, the amount of unused term loan commitments shall be reduced on such date so that, after giving effect to such reduction, the amount of unused term loan commitments is not greater than the outstanding term loans on such date; (3) a n interest rate, based on the Operating Partnership’s unsecured debt ratings from Moody’s or S&amp;P, or, at the Operating Partnership’s option if it no longer maintains a debt rating from Moody’s or S&amp;P or such debt ratings fall below Baa3 and BBB-, based on a defined leverage ratio; and (4) a term commitment fee on any unused term loan commitment during the first 12 months after the effective date of the 2017 Credit Agreement at a rate of 0.25 percent per annum on the sum of the average daily unused portion of the aggregate term loan commitments. On March 22, 2017, the Company drew the full $ 325 million available under the 2017 Term Loan. On March 29, 2017, the Company executed interest rate swap arrangements to fix LIBOR with an aggregate average rate of 1.6473 % for the swaps and a current aggregate fixed rate of 3.1973 % on borrowings under the 2017 Term Loan. On August 5, 2019, the Company prepaid $ 45 million on the 2017 Term Loan (using a portion of the proceeds from a new mortgage loan collateralized by an office building located at 111 River Street received on that date) and recorded a gain of $ 44,000 due to the early termination of part of the interest rate swap arrangements, as a result of the debt prepayment. Unamortized deferred financing costs and fees amounting to $ 64,000 pertaining to the 2017 Term Loan were written off on August 5, 2019. After electing to use the defined leverage ratio to determine the interest rate, the interest rate under the 2017 Term Loan is currently based on the following total leverage ratio grid: Interest Rate - Applicable Interest Rate - Basis Points Applicable Above LIBOR for Basis Points Alternate Base Rate Total Leverage Ratio above LIBOR Loans &lt; 45 % 145.0 45.0 ≥ 45 % and &lt; 50 % (current ratio) 155.0 55.0 ≥ 50 % and &lt; 55 % 165.0 65.0 ≥ 55 % 195.0 95.0 Prior to the election to use the defined leverage ratio option, the interest rate on the 2017 Term Loan was based upon the Operating Partnership's unsecured debt ratings, as follows: Interest Rate - Applicable Interest Rate - Basis Points Operating Partnership's Applicable Above LIBOR for Unsecured Debt Ratings: Basis Points Alternate Base Rate Higher of S&amp;P or Moody's Above LIBOR Loans No ratings or less than BBB-/Baa3 185.0 85.0 BBB- or Baa3 (interest rate based on Company's election through March 5, 2018) 140.0 40.0 BBB or Baa2 115.0 15.0 BBB+ or Baa1 100.0 0.0 A- or A3 or higher 90.0 0.0 On up to four occasions at any time after the effective date of the 2017 Credit Agreement , the Company may elect to request (1) an increase to the existing revolving credit commitments (any such increase, the “New Revolving Credit Commitments”) and/or (2) the establishment of one or more new term loan commitments (the “New Term Commitments”, together with the 2017 Credit Commitments, the “Incremental Commitments”), by up to an aggregate amount not to exceed $ 350 million for all Incremental Commitments. The Company may also request that the sublimit for letters of credit available under the 2017 Credit Facility be increased to $ 100 million (without arranging any New Revolving Credit Commitments). No lender or letter of credit issued has any obligation to accept any Incremental Commitment or any increase to the letter of credit subfacility. There is no premium or penalty associated with full or partial prepayment of borrowings under the 2017 Credit Agreement. The 2017 Credit Agreement, which applies to both the 2017 Credit Facility and 2017 Term Loan, includes certain restrictions and covenants which limit, among other things the incurrence of additional indebtedness, the incurrence of liens and the disposition of real estate properties (to the extent that: (i) such property dispositions cause the Company to default on any of the financial ratios of the 2017 Credit Agreement (described below), or (ii) the property dispositions are completed while the Company is under an event of default under the 2017 Credit Agreement, unless, under certain circumstances, such disposition is being carried out to cure such default), and which require compliance with financial ratios relating to the maximum leverage ratio (60 percent), the maximum amount of secured indebtedness (40 percent), the minimum amount of fixed charge coverage (1.5 times), the maximum amount of unsecured indebtedness (60 percent), the minimum amount of unencumbered property interest coverage (2.0 times) and certain investment limitations (generally 15 percent of total capitalization). If an event of default has occurred and is continuing, the entire outstanding balance under the 2017 Credit Agreement may (or, in the case of any bankruptcy event of default, shall) become immediately due and payable, and the Company will not make any excess distributions except to enable the General Partner to continue to qualify as a REIT under the IRS Code. Before it amended and restated its unsecured revolving credit facility in January 2017, the Company had a $ 600 million unsecured revolving credit facility with a group of 17 lenders that was scheduled to mature in July 2017 . The interest rate on outstanding borrowings (not electing the Company’s competitive bid feature) and the facility fee on the current borrowing capacity payable quarterly in arrears was based upon the Operating Partnership’s unsecured debt ratings at the time, as follows: Operating Partnership's Interest Rate - Unsecured Debt Ratings: Applicable Basis Points Facility Fee Higher of S&amp;P or Moody's Above LIBOR Basis Points No ratings or less than BBB-/Baa3 170.0 35.0 BBB- or Baa3 (since January 2017 amendment) 130.0 30.0 BBB or Baa2 110.0 20.0 BBB+ or Baa1 100.0 15.0 A- or A3 or higher 92.5 12.5 In January 2016, the Company obtained a $ 350 million unsecured term loan (“2016 Term Loan”), which matures in January 2019 with two one year extension options. On January 7, 2019, the Company exercised the first one-year extension option with the payment of an extension fee of $ 0.5 million, which extended the maturity of the 2016 Term Loan to January 2020 . The interest rate for the term loan is based on the Operating Partnership’s unsecured debt ratings, or, at the Company's option, a defined leverage ratio. Effective March 6, 2018, the Company elected to determine its interest rate under the 2016 Term Loan using the defined leverage ratio option, resulting in an interest rate of LIBOR plus 155 basis points. The Company entered into interest rate swap arrangements to fix LIBOR for the duration of the term loan. Including costs, the current all-in fixed rate is 3.28 percent. The proceeds from the loan were used primarily to repay outstanding borrowings on the Company’s then existing unsecured revolving credit facility and to repay $ 200 million senior unsecured notes that matured on January 15, 2016 . On March 29, 2019, the Company prepaid $ 90 million on the 2016 Term Loan (using a portion of the cash sales proceeds from the Flex portfolio sale completed on that date) and recorded a gain of $ 1.3 million due to the early termination of part of the interest rate swap arrangements, as a result of the debt prepayment. On June 24, 2019, the Company prepaid $ 160 million on the 2016 Term Loan (primarily using the proceeds from a mortgage loan financing obtained on the recently acquired Soho Lofts Apartments) and recorded an additional gain of $ 0.6 million due to the early termination of part of the interest rate swap arrangements as a result of the debt prepayment. On August 5, 2019, the Company prepaid the remaining $ 100 million balance outstanding on the 2016 Term Loan (using a portion of the proceeds from a new mortgage loan collateralized by an office building located at 111 River Street received on that date), and recorded a gain of $ 164,000 due to the early termination of part of the interest rate swap arrangements, as a result of the debt prepayment. Unamortized deferred financing costs and fees amounting to $ 242,000 pertaining to the 2016 Term Loan were written off on August 5, 2019. As a result of the prepayment of the 2016 Term Loan and the partial prepayment of the 2017 Term Loan, the Company recorded a net gain(loss) on extinguishment of debt of ($ 98,000 ) and $ 1.8 million for the three and nine months ended September 30, 2019, respectively. After electing to use the defined leverage ratio to determine interest rate, the interest rate under the 2016 Term Loan is currently based on the following total leverage ratio grid: Interest Rate - Applicable Basis Total Leverage Ratio Points above LIBOR &lt; 45 % 145.0 ≥ 45 % and &lt; 50 % (current ratio) 155.0 ≥ 50 % and &lt; 55 % 165.0 ≥ 55 % 195.0 Prior to the election to use the defined interest leverage ratio option, the interest rate on the 2016 Term Loan was based upon the Operating Partnership’s unsecured debt ratings, as follows: Operating Partnership's Interest Rate - Unsecured Debt Ratings: Applicable Basis Points Higher of S&amp;P or Moody's Above LIBOR No ratings or less than BBB-/Baa3 185.0 BBB- or Baa3 (interest rate based on Company's election through March 5, 2018) 140.0 BBB or Baa2 115.0 BBB+ or Baa1 100.0 A- or A3 or higher 90.0 The terms of the 2016 Term Loan include certain restrictions and covenants which limit, among other things the incurrence of additional indebtedness, the incurrence of liens and the disposition of real estate properties (to the extent that: (i) such property dispositions cause the Company to default on any of the financial ratios of the term loan described below, or (ii) the property dispositions are completed while the Company is under an event of default under the term loan, unless, under certain circumstances, such disposition is being carried out to cure such default), and which require compliance with financial ratios relating to the maximum leverage ratio (60 percent), the maximum amount of secured indebtedness (40 percent), the minimum amount of fixed charge coverage (1.5 times), the maximum amount of unsecured indebtedness (60 percent), the minimum amount of unencumbered property interest coverage (2.0 times) and certain investment limitations (generally 15 percent of total capitalization). If an event of default has occurred and is continuing, the Company will not make any excess distributions except to enable the General Partner to continue to qualify as a REIT under the IRS Code. On August 30, 2018, the Company entered into an amendment to the 2017 Credit Agreement (the “2017 Credit Agreement Amendment”) and an amendment to the 2016 Term Loan (the “2016 Term Loan Amendment”). Each of the 2017 Credit Agreement Amendment and the 2016 Term Loan Amendment was effective as of June 30, 2018 and provided for the following material amendments to the terms of both the 2017 Credit Agreement and 2016 Term Loan: 1. The unsecured debt ratio covenant has been modified with respect to the measurement of the unencumbered collateral pool of assets in the calculation of such ratio for the period commencing July 1, 2018 and continuing until December 31, 2019 to allow the Operating Partnership to utilize the “as-is” appraised value of the properties known as ‘Harborside Plaza I’ and ‘Harborside Plaza V’ properties located in Jersey City, NJ in such calculation; and 2. A new covenant has been added that prohibits the Company from making any optional or voluntary payment, repayment, repurchase or redemption of any unsecured indebtedness of the Company (or any subsidiaries) that matures after January 25, 2022, at any time when any of the Total Leverage Ratio or the unsecured debt ratio covenants exceeds 60 percent (all as defined in the 2017 Credit Agreement and the 2016 Term Loan) or an appraisal is being used to determine the value of Harborside Plaza I and Harborside Plaza V for the unsecured debt ratio covenant. All other terms and conditions of the 2017 Credit Agreement and the 2016 Term Loan remain unchanged. The Company was in compliance with its debt covenants under its unsecured revolving credit facility and term loans as of September 30, 2019. As of September 30, 2019 and December 31, 2018, the Company’s unsecured credit facility and term loans totaled $ 488.8 million and $ 790.9 million, respectively, comprised of: $ 208.0 million outstanding borrowings under its unsecured revolving credit facility and $ 279.7 million from the 2017 Term Loan (net of unamortized deferred financing costs of $ 0.3 million) as of September 30, 2019; and $ 117.0 million of outstanding borrowings under its unsecured revolving credit facility, $ 350.0 million from the 2016 Term Loan and $ 323.9 million from the 2017 Term Loan (net of unamortized deferred financing costs of $ 1.7 million) as of December 31, 2018. </t>
  </si>
  <si>
    <t>Mortgages, Loans Payable And Other Obligations</t>
  </si>
  <si>
    <t xml:space="preserve">9. MORTGAGES, LOANS PAYABLE AND OTHER OBLIGATIONS The Company has mortgages, loans payable and other obligations which primarily consist of various loans collateralized by certain of the Company’s rental properties, land and development projects. As of September 30, 2019, 21 of the Company’s properties, with a total carrying value of approximately $ 3.2 billion are encumbered by the Company’s mortgages and loans payable. Payments on mortgages, loans payable and other obligations are generally due in monthly installments of principal and interest, or interest only. The Company was in compliance with its debt covenants under its mortgages and loans payable as of September 30, 2019. A summary of the Company’s mortgages, loans payable and other obligations as of September 30, 2019 and December 31, 2018 is as follows (dollars in thousands) : Effective September 30, December 31, Property/Project Name Lender Rate (a) 2019 2018 Maturity Park Square (b) Wells Fargo Bank N.A. LIBOR+1.87 % $ - $ 25,167 - Worcester (c) Citizens Bank LIBOR+2.50 % 57,883 56,892 12/10/19 Monaco (d) The Northwestern Mutual Life Insurance Co. 3.15 % 167,157 168,370 02/01/21 Port Imperial South 4/5 Retail American General Life &amp; A/G PC 4.56 % 3,951 4,000 12/01/21 Port Imperial 4/5 Hotel (e) Fifth Third Bank &amp; Santander LIBOR+4.50 % 56,636 73,350 04/09/22 Chase III (f) Fifth Third Bank LIBOR+2.50 % 13,837 - 05/16/22 Port Imperial South 9 (g) Bank of New York Mellon LIBOR+2.13 % 4,238 - 12/19/22 Portside 7 CBRE Capital Markets/FreddieMac 3.57 % 58,998 58,998 08/01/23 Alterra I &amp; II (h) Capital One/FreddieMac 3.85 % 100,000 100,000 02/01/24 250 Johnson (i) Nationwide Life Insurance Company 3.74 % 43,000 41,769 08/01/24 Liberty Towers American General Life Insurance Company 3.37 % 232,000 - 10/01/24 The Chase at Overlook Ridge (j) New York Community Bank 3.74 % 135,750 135,750 01/01/25 Portside 5/6 New York Life Insurance Company 4.56 % 97,000 97,000 03/10/26 Marbella New York Life Insurance Company 4.17 % 131,000 131,000 08/10/26 Marbella II (k) New York Life Insurance Company 4.29 % 117,000 - 08/10/26 101 Hudson Wells Fargo CMBS 3.20 % 250,000 250,000 10/11/26 Short Hills Portfolio (l) Wells Fargo CMBS 4.15 % 124,500 124,500 04/01/27 150 Main St. Natixis Real Estate Capital LLC 4.48 % 41,000 41,000 08/05/27 Port Imperial South 11 The Northwestern Mutual Life Insurance Co. 4.52 % 100,000 100,000 01/10/29 Soho Lofts New York Community Bank 3.77 % 160,000 - 07/01/29 Riverwatch Commons (m) New York Community Bank 3.79 % 30,000 - 07/01/29 111 River St. Athene Annuity and Life Company 3.90 % 150,000 - 09/01/29 Port Imperial South 4/5 Garage American General Life &amp; A/G PC 4.85 % 32,600 32,600 12/01/29 Principal balance outstanding 2,106,550 1,440,396 Unamortized deferred financing costs ( 13,917 ) ( 8,998 ) Total mortgages, loans payable and other obligations, net $ 2,092,633 $ 1,431,398 (a) Reflects effective rate of debt, including deferred financing costs, comprised of the cost of terminated treasury lock agreements (if any), debt initiation costs, mark-to-market adjustment of acquired debt and other transaction costs, as applicable. (b) On January 16, 2019, the loan was repaid using proceeds from the disposition of Park Square. (c) This construction loan has a maximum borrowing capacity of $ 58 million and provides, subject to certain conditions, two one year extension options with a fee of 15 basis points each year. (d) This mortgage loan, which includes unamortized fair value adjustment of $ 2.1 million as of September 30, 2019, was assumed by the Company in April 2017 with the consolidation of all the interests in Monaco Towers. (e) This construction loan has a maximum borrowing capacity of $ 94 million and provides, subject to certain conditions, two one year extension options with a fee of 20 basis points for each year. On June 28, 2019, the Company paid down the loan by $ 30 million using proceeds from the June 28, 2019 Rockpoint transaction. See Note 12: Commitments and Contingencies - Construction Projects. At its original scheduled maturity in October 2019, the loan was amended and restated with a new interest rate and a new maturity date of April 2022. (f) This construction loan has a maximum borrowing capacity of $ 62 million and provides, subject to certain conditions, one 18 -month extension option with a fee of 25 basis points. (g) This construction loan has a maximum borrowing capacity of $ 92 million and provides, subject to certain conditions, one one year extension option with a fee of 15 basis points. (h) This mortgage was retired upon disposition of the properties on October 23, 2019. (i) On July 29, 2019, the Company repaid the construction loan from the proceeds of a new $ 43 million mortgage loan that matures on August 1, 2024 . (j) This mortgage was retired upon disposition of the property on October 23, 2019. (k) On January 31, 2019, the Company acquired the majority equity partner's 50 percent interest. Concurrently with the closing, the joint venture repaid in full the property's $ 74.7 million mortgage loan and obtained a new loan in the amount of $ 117 million. (l) This mortgage loan was obtained by the Company in March 2017 to partially fund the acquisition of the Short Hills/Madison portfolio. (m) Effective rate reflects the first five year s of interest payments at a fixed rate. Interest payments after that period ends are based on LIBOR plus 2.75 % annually. CASH PAID FOR INTEREST AND INTEREST CAPITALIZED Cash paid for interest for the nine months ended September 30, 2019 and 2018 was $ 75,120,000 and $ 66,044,000 , respectively. Interest capitalized by the Company for the nine months ended September 30, 2019 and 2018 was $ 14,315,000 and $ 21,274,000 , respectively (which amounts included $ 990,000 and $ 562,000 for the nine months ended September 30, 2019 and 2018, respectively, of interest capitalized on the Company’s investments in unconsolidated joint ventures which were substantially in development). SUMMARY OF INDEBTEDNESS As of September 30, 2019, the Company’s total indebtedness of $ 3,169,550,000 (weighted average interest rate of 3.86 percent) was comprised of $ 340,594,000 of unsecured revolving credit facility borrowings and other variable rate mortgage debt (weighted average rate of 4.14 percent) and fixed rate debt and other obligations of $ 2,828,956,000 (weighted average rate of 3.82 percent). As of December 31, 2018, the Company’s total indebtedness of $ 2,807,396,000 (weighted average interest rate of 3.89 percent) was comprised of $ 314,177,000 of unsecured revolving credit facility borrowings and other variable rate mortgage debt (weighted average rate of 4.90 percent) and fixed rate debt and other obligations of $ 2,493,219,000 (weighted average rate of 3.76 percent). </t>
  </si>
  <si>
    <t>Employee Benefit 401(k) Plans</t>
  </si>
  <si>
    <t>Compensation And Retirement Disclosure [Line Items]</t>
  </si>
  <si>
    <t xml:space="preserve">10. EMPLOYEE BENEFIT 401(k) PLANS Employees of the General Partner, who meet certain minimum age and service requirements, are eligible to participate in the Mack-Cali Realty Corporation 401(k) Savings/Retirement Plan (the “401(k) Plan”). Eligible employees may elect to defer from one percent up to 60 percent of their annual compensation on a pre-tax basis to the 401(k) Plan, subject to certain limitations imposed by federal law. The amounts contributed by employees are immediately vested and non-forfeitable. The Company may make discretionary matching or profit sharing contributions to the 401(k) Plan on behalf of eligible participants in any plan year. Participants are always 100 percent vested in their pre-tax contributions and will begin vesting in any matching or profit sharing contributions made on their behalf after two year s of service with the Company at a rate of 20 percent per year, becoming 100 percent vested after a total of six year s of service with the Company. All contributions are allocated as a percentage of compensation of the eligible participants for the Plan year. The assets of the 401(k) Plan are held in trust and a separate account is established for each participant. A participant may receive a distribution of his or her vested account balance in the 401(k) Plan in a single sum or in installment payments upon his or her termination of service with the Company. Total expense recognized by the Company for the 401(k) Plan for the three months ended September 30, 2019 and 2018 was $ 212,000 and $ 237,000 , respectively, and $ 720,000 and $ 735,000 for the nine months ended September 30, 2019 and 2018, respectively. </t>
  </si>
  <si>
    <t>Disclosure Of Fair Value Of Assets And Liabilities</t>
  </si>
  <si>
    <t>Fair Value Disclosures [Line Items]</t>
  </si>
  <si>
    <t xml:space="preserve">11. DISCLOSURE OF FAIR VALUE OF ASSETS AND LIABILITIES The following disclosure of estimated fair value was determined by management using available market information and appropriate valuation methodologies. However, considerable judgment is necessary to interpret market data and develop estimated fair value. Accordingly, the estimates presented herein are not necessarily indicative of the amounts the Company could realize on disposition of the assets and liabilities at September 30, 2019 and December 31, 2018. The use of different market assumptions and/or estimation methodologies may have a material effect on the estimated fair value amounts. Cash equivalents, receivables, notes receivables, accounts payable, and accrued expenses and other liabilities are carried at amounts which reasonably approximate their fair values as of September 30, 2019 and December 31, 2018. The fair value of the Company’s long-term debt, consisting of senior unsecured notes, unsecured term loans, an unsecured revolving credit facility and mortgages, loans payable and other obligations aggregated approximately $ 3,127,626,000 and $ 2,711,712,000 as compared to the book value of approximately $ 3,151,561,000 and $ 2,792,651,000 as of September 30, 2019 and December 31, 2018, respectively. The fair value of the Company’s long-term debt was categorized as a level 3 basis (as provided by ASC 820, Fair Value Measurements and Disclosures). The fair value was estimated using a discounted cash flow analysis valuation based on the borrowing rates currently available to the Company for loans with similar terms and maturities. The fair value of the mortgage debt and the unsecured notes was determined by discounting the future contractual interest and principal payments by a market rate. Although the Company has determined that the majority of the inputs used to value its derivative financial instruments fall within level 2 of the fair value hierarchy, the credit valuation adjustments associated with its derivative financial instrument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 financial instruments. As a result, the Company has determined that its derivative financial instruments valuations in their entirety are classified in level 2 of the fair value hierarchy. The fair value measurements used in the evaluation of the Company’s rental properties are considered to be Level 3 valuations within the fair value hierarchy, as there are significant unobservable inputs. Examples of inputs that were utilized in the fair value calculations include estimated holding periods, discount rates, market capitalization rates, expected lease rental rates, and third party broker information. Valuations of rental property identified as held for sale are based on estimated sale prices, net of estimated selling costs, of such property. The Company identified as held for sale three office properties, three multi-family rental properties and one retail pad as of September 30, 2019 with an aggregate carrying value for the rental property of $ 419.2 million. The total estimated sales proceeds, net of expected selling costs, from the sales are expected to be approximately $ 536.6 million. The Company determined that the carrying value of two of the properties was not expected to be recovered from estimated net sales proceeds and accordingly recognized an unrealized loss allowance of $ 35.1 million during the three months ended September 30, 2019. As part of its ongoing portfolio assessment process, the Company made the decision to pursue selling a 317,040 square foot office property. The Company evaluated the recoverability of the carrying value of this property and determined that due to the shortening of the expected period of ownership, it was necessary to reduce the carrying value of the property to its estimated fair value. Accordingly, the Company recorded a valuation impairment charge of $ 5.8 million at June 30, 2019. Additionally, at September 30, 2019, the Company evaluated the recoverability of the carrying value of certain properties and undeveloped land, being considered for sale in the short or medium term and determined that due to the potential shortening of the expected period of ownership, it was necessary to reduce the carrying value of the properties and land to their estimated fair values. The Company also recorded an impairment charge of $ 451,000 on miscellaneous investments. Accordingly, the Company recorded a property impairment charge of $ 5.9 million and land and other impairment charges of $ 6.1 million at September 30, 2019. The Company owns two separate developable land parcels in Conshohocken and Bala Cynwyd, Pennsylvania, that were being considered for development into multi-family rental properties. During the fourth quarter 2018, the Company made the decision to pursue selling the land parcels as opposed to development. Due to the shortening of the expected period of ownership, the Company determined that it was necessary to reduce the carrying value of the land parcels to their estimated fair value and recorded land impairments charges of $ 24.6 million at December 31, 2018. As a result of its periodic evaluation of the recoverability of the carrying value, the Company recorded additional land impairment charges of $ 0.2 and $ 2.7 million in the three and nine months ended September 30, 2019, respectively. Disclosure about fair value of assets and liabilities is based on pertinent information available to management as of September 30, 2019 and December 31, 2018. Although management is not aware of any factors that would significantly affect the fair value amounts, such amounts have not been comprehensively revalued for purposes of these financial statements since September 30, 2019 and current estimates of fair value may differ significantly from the amounts presented herein. </t>
  </si>
  <si>
    <t>Commitments And Contingencies</t>
  </si>
  <si>
    <t>Commitments And Contingencies [Line Items]</t>
  </si>
  <si>
    <t xml:space="preserve">12. COMMITMENTS AND CONTINGENCIES TAX ABATEMENT AGREEMENTS Pursuant to agreements with certain municipalities, the Company is required to make payments in lieu of property taxes (“PILOT”) on certain of its properties and has tax abatement agreements on other properties, as follows: The Harborside Plaza 4-A agreement with the City of Jersey City, as amended, which commenced in 2002, is for a term of 20 years. The annual PILOT is equal to two percent of Total Project Costs, as defined. Total Project Costs are $ 49.5 million. The PILOT totaled $ 226,000 and $ 270,000 for the three months ended September 30, 2019 and 2018, respectively, and $ 766,000 and $ 810,000 for the nine months ended September 30, 2019 and 2018, respectively. The Harborside Plaza 5 agreement, also with the City of Jersey City, as amended, which commenced in 2002, is for a term of 20 years. The annual PILOT is equal to two percent of Total Project Costs, as defined. Total Project Costs are $ 170.9 million. The PILOT totaled $ 1.0 million and $ 1.1 million for the three months ended September 30, 2019 and 2018, respectively, and $ 3.2 and $ 3.3 million for the nine months ended September 30, 2019 and 2018, respectively. The Port Imperial South 1/3 Garage development project agreement with the City of Weehawken has a term of five year s beginning when the project is substantially complete, which occurred in the fourth quarter of 2015. The agreement provides that real estate taxes be paid at 100 percent on the land value of the project only over the five year period and allows for a phase in of real estate taxes on the building improvement value at zero percent in year one and 95 percent in years two through five. The Port Imperial Hotel development project agreement with the City of Weehawken is for a term of 15 years following substantial completion, which commenced initial operation in December 201 8. The annual PILOT is equal to two percent of Total Project Costs, as defined therein. The Port Imperial South 11 development project agreement with the City of Weehawken is for a term of 15 years following substantial completion, which occurred in August 2018. The annual PILOT is equal to 10 percent of Gross Revenues, as defined therein. The PILOT totaled $ 0.2 million and $ 0.7 million for the three and nine months ended September 30, 2019, respectively. The 111 River Realty agreement with the City of Hoboken, which commenced on October 1, 2001 expires in April 2022. The PILOT payment equaled $ 1.2 million annually through April 2017 and then increased to $ 1.4 million annually until expiration. The PILOT totaled $ 352,000 and $ 352,000 for the three months ended September 30, 2019 and 2018, respectively, and $ 1.0 million and $ 1.1 million for the nine months ended September 30, 2019 and 2018, respectively. The Monaco Towers agreement with the City of Jersey City, which commenced in 2011, is for a term of 10 years. The annual PILOT is equal to 10 percent of gross revenues, as defined. The PILOT totaled $ 0.5 million and $ 0.6 million for the three months ended September 30, 2019 and 2018, respectively, and $ 1.6 million and $ 1.9 million for the nine months ended September 30, 2019 and 2018, respectively. The Marbella II agreement with the City of Jersey City, which commenced in 2016, is for a term of 10 years. The annual PILOT is equal to 10 percent of gross revenues for years 1-4, 12 percent of gross revenues for years 5-8 and 14 percent of gross revenue for years 9-10, as defined therein. The PILOT totaled $ 1 million for the period from acquisition (January 31, 2019) through September 30, 2019. The Port Imperial South Parcel 8/9 development project agreement with the City of Weehawken is for a term of 25 years following substantial completion, which is anticipated to occur in the fourth quarter 2020. The annual PILOT is equal to 11 percent of gross revenue for years 1-10, 12.5 percent for years 11-18 and 14 percent for years 19-25, as defined therein. At the conclusion of the above-referenced agreements, it is expected that the properties will be assessed by the municipality and be subject to real estate taxes at the then prevailing rates. LITIGATION The Company is a defendant in litigation arising in the normal course of its business activities. Management does not believe that the ultimate resolution of these matters will have a materially adverse effect upon the Company’s financial condition taken as whole. GROUND LEASE AGREEMENTS Future minimum rental payments under the terms of all non-cancelable ground leases under which the Company is the lessee, as of September 30, 2019 and December 31, 2018, are as follows (dollars in thousands) : As of September 30, 2019 Year Amount October 1 through December 31, 2019 $ 437 2020 1,750 2021 1,750 2022 1,750 2023 1,756 2024 through 2098 157,871 Total lease payments 165,314 Less: imputed interest ( 141,569 ) Total $ 23,745 As of December 31, 2018 Year Amount 2019 $ 2,470 2020 2,491 2021 2,491 2022 2,491 2023 2,491 2024 through 2098 210,117 Total $ 222,551 Ground lease expense incurred by the Company amounted to $ 640,000 and $ 608,000 during the three months ended September 30, 2019 and 2018, respectively, and $ 1.2 million and $ 1.7 million for the nine months ended September 30, 2019 and 2018, respectively. In conjunction with the adoption of ASU 2016-02 (Topic 842), starting on January 1, 2019, the Company capitalized operating leases, which had a balance of $ 22.4 million at September 30, 2019 for five ground leases. Such amount represents the net present value (“NPV”) of future payments detailed above. The incremental borrowing rates used to arrive at the NPV ranged from 5.637 percent to 7.618 percent for the remaining ground lease terms ranging from 6.25 years to 82.58 years. These rates were arrived at by adjusting the fixed rates of the Company’s mortgage debt with debt having terms approximating the remaining lease term of the Company’s ground leases and calculating notional rates for fully-collateralized loans. CONSTRUCTION PROJECTS The Company is developing a 313 -unit multi-family project known as Building 8/9 at Port Imperial in Weehawken, New Jersey, which began construction in third quarter 2018. The construction project, which is estimated to cost $ 142.9 million, of which construction costs of $ 62.1 million have been incurred through September 30, 2019, is expected to be ready for occupancy in fourth quarter 2020 . The Company has funded $ 57.4 million of construction costs, and the remaining construction costs are expected to be funded primarily from a $ 92 million construction loan. The Company is developing a 326 -unit multi-family project known as Chase III at Overlook Ridge in Malden, Massachusetts, which began construction in third quarter 2018. The construction project, which is estimated to cost $ 100.6 million, of which $ 52.8 million have been incurred through September 30, 2019, is expected to be ready for occupancy in the first half of 2020 . The Company is expected to fund $ 38.6 million of construction costs, and the remaining construction costs are expected to be funded primarily from a $ 62 million construction loan. The Company is developing a 198 -unit multi-family project at 233 Canoe Brook – Apartments located in Short Hills, New Jersey, which began construction in fourth quarter 2018. The construction project, which is estimated to cost $ 99.6 million, of which $ 42.3 million have been incurred through September 30, 2019, is expected to be ready for occupancy in fourth quarter 2020 . The Company is expected to fund $ 35.6 million of the construction costs, and the remaining construction costs are expected to be funded primarily from a $ 64 million construction loan. The Company is developing a 750 -unit multi-family project at 25 Christopher Columbus in Jersey City, New Jersey, which began construction in first quarter 2019. The construction project, which is estimated to cost $ 470.5 million, of which $ 114 million have been incurred through September 30, 2019, is expected to be ready for occupancy in first quarter 2022 . The Company is expected to fund $ 170.5 million of the construction costs, and the remaining construction costs are expected to be funded primarily from $ 300 million in future construction financing. EXECUTIVE EMPLOYMENT AGREEMENTS On March 13, 2019, the General Partner entered into a new executive employment agreement, dated as of March 13, 2019 (the “DeMarco Employment Agreement”), with Michael J. DeMarco, the Company’s Chief Executive Officer, effective as of January 1, 2019. The DeMarco Employment Agreement replaces Mr. DeMarco’s previous employment agreement with the Company, the term of which expired on December 31, 2018, and is effective as of January 1, 2019. The Employment Agreement has been approved by the Board of Directors of the General Partner. Pursuant to the DeMarco Employment Agreement, Mr. DeMarco will serve as the Chief Executive Officer of the Company, until December 31, 2022 (the “Term”), unless Mr. DeMarco’s employment is earlier terminated in accordance with the DeMarco Employment Agreement. Pursuant to the DeMarco Employment Agreement, Mr. DeMarco will be entitled to the following compensation and benefits:  an annual base salary of $ 800,000 (which is the same amount as Mr. DeMarco’s base salary for 2018), subject to potential annual merit increases (but not decreases);  a threshold bonus opportunity of 75 % of Mr. DeMarco’s then current annual base salary, a target annual bonus opportunity of 150 % of his then current annual base salary, and a maximum bonus opportunity of 250 % of his then current annual base salary, to be determined based on attainment of performance criteria for each fiscal year to be determined by the Board of Directors or the Compensation Committee; and  the grant of 625,000 AO LTIP Units of limited partnership interests in the Operating Partnership (the “AO LTIP Units”),which have the terms and conditions set forth in the AO LTIP award agreement and shall vest based on satisfaction of certain conditions relating to the closing price of shares of the Common Stock. See Note 15: Mack-Cali Realty Corporation Stockholders’ Equity and Mack-Cali Realty LP’s Partners’ Capital – AO LTIP Units. In addition, Mr. DeMarco will be entitled to customary employee benefits under the Company’s health and welfare plans. Pursuant to the DeMarco Employment Agreement, in the event of a termination of Mr. DeMarco’s employment on account of death or disability, Mr. DeMarco (or his beneficiaries, in the case of death) will be entitled to receive his accrued and unpaid base salary, expense reimbursement and benefits under the Company’s health and welfare plans through the termination date, plus a prorated portion of the annual bonus payable for the year of such termination. In the event of a termination of Mr. DeMarco’s employment without “Cause” or by Mr. DeMarco for “Good Reason” during the Term or thereafter during a “Change in Control Period” (each as defined in the DeMarco Employment Agreement), subject to Mr. DeMarco signing a release in customary form, he will be entitled to the same benefits in the event of a termination due to death or disability, plus a lump sum cash payment equal to (i) if such termination occurs during the Term and not during a Change in Control Period, 2.0 times the sum of (x) his annual base salary immediately prior to the termination date and (y) his target bonus for the year during which termination occurs, or (ii) if such termination occurs during or after the expiration the Term and during a Change in Control Period, 3.0 times the sum of (x) his annual base salary immediately prior to the termination date and (y) his target bonus for the year during which termination occurs. In addition, Mr. DeMarco will be entitled to COBRA coverage premiums for up to 18 months after such termination. Pursuant to the DeMarco Employment Agreement, Mr. DeMarco will be subject to certain restrictive covenants, including noncompetition and non-solicitation covenants during the period of his employment with the Company and for 12 months after termination of his employment in circumstances in which he is entitled to receive severance benefits under the DeMarco Employment Agreement. The DeMarco Employment Agreement includes customary provisions relating to confidentiality, return of Company documents and property upon termination of employment, and certain other matters. On March 13, 2019, the Board of Directors of the General Partner promoted Giovanni M. DeBari, the Company’s senior vice president and corporate controller, to Chief Accounting Officer, and on March 22, 2019, the Company entered into an employment agreement (the “DeBari Employment Agreement”) with Mr. DeBari. Pursuant to the DeBari Employment Agreement, Mr. DeBari will serve as the Chief Accounting Officer of the Company through December 31, 2021 (the “Term”) unless Mr. DeBari’s employment is earlier terminated in accordance with the DeBari Employment Agreement. Pursuant to the DeBari Employment Agreement, Mr. DeBari will be entitled to the following compensation and benefits:  an annual base salary of $ 450,000 , subject to potential annual merit increases (but not decreases); and  an annual cash bonus opportunity to be based on performance goals to be established annually by the Compensation Committee. Mr. DeBari will also be eligible to be granted long-term incentive or equity awards, as may be determined by the Compensation Committee in its sole discretion, under such plans and programs as may be in effect from time to time. In addition, Mr. DeBari will be entitled to customary employee benefits under the Company’s health and welfare plans. Pursuant to the DeBari Employment Agreement, in the event of a termination of Mr. DeBari’s employment on account of death or disability, Mr. DeBari (or his beneficiaries, in the case of death) will be entitled to receive his accrued and unpaid base salary, expense reimbursement and benefits under the Company’s health and welfare plans through the termination date, plus a prorated portion of the annual bonus payable for the year of such termination. In the event of a termination of Mr. DeBari’s employment without “Cause” or by Mr. DeBari for “Good Reason” during the Term or thereafter during a “Change in Control Period” (each as defined in the DeBari Employment Agreement), subject to Mr. DeBari signing a release in customary form, he will be entitled to the same benefits as in the event of a termination due to death or disability, plus a lump sum cash payment equal to 1.5 times the sum of (a) his annual base salary immediately prior to the termination date and (b) his target bonus for the year during which termination occurs. In addition, Mr. DeBari will be entitled to COBRA coverage premiums for up to 18 months after such termination. Pursuant to the DeBari Employment Agreement, Mr. DeBari will be subject to certain restrictive covenants, including non-competition and non-solicitation covenants during the period of his employment with the Company and for 12 months after termination of his employment in circumstances in which he is entitled to receive severance benefits under the DeBari Employment Agreement. The DeBari Employment Agreement includes customary provisions relating to confidentiality, return of Company documents and property upon termination of employment, and certain other matters. OTHER Through February 2016, the Company could not dispose of or distribute certain of its properties, which were originally contributed by certain unrelated common unitholders of the Operating Partnership, without the express written consent of such common unitholders, as applicable, except in a manner which did not result in recognition of any built-in-gain (which may result in an income tax liability) or which reimbursed the appropriate specific common unitholders for the tax consequences of the recognition of such built-in-gains (collectively, the “Property Lock-Ups”). Upon the expiration in February 2016 of the Property Lock-Ups, the Company is generally required to use commercially reasonable efforts to prevent any sale, transfer or other disposition of the subject properties from resulting in the recognition of built-in gain to the specific common unitholders, which include members of the Mack Group (which includes William L. Mack, Chairman of the General Partner’s Board of Directors; David S. Mack, a former director; and Earle I. Mack, a former director), the Robert Martin Group, and the Cali Group (which includes John R. Cali, a former director). As of September 30, 2019, after the effects of tax-free exchanges on certain of the originally contributed properties, either wholly or partially, over time, 28 of the Company’s properties, as well as certain land and development projects, with an aggregate carrying value of approximately $ 1.7 billion, are subject to these conditions. </t>
  </si>
  <si>
    <t>Tenant Leases</t>
  </si>
  <si>
    <t>Leases [Line Items]</t>
  </si>
  <si>
    <t xml:space="preserve">13. TENANT LEASES The Properties are leased to tenants under operating leases with various expiration dates through 2036 . Substantially all of the commercial leases provide for annual base rents plus recoveries and escalation charges based upon the tenant’s proportionate share of and/or increases in real estate taxes and certain operating costs, as defined, and the pass - through of charges for electrical usage. Future minimum rentals to be received under non-cancelable commercial operating leases at September 30, 2019 and December 31, 2018 are as follows (dollars in thousands) : As of September 30, 2019 Year Amount October 1 through December 31, 2019 $ 53,348 2020 267,866 2021 248,531 2022 230,474 2023 201,454 2024 and thereafter 886,231 Total $ 1,887,904 As of December 31, 2018 Year Amount 2019 $ 314,708 2020 306,559 2021 284,120 2022 258,076 2023 220,533 2024 and thereafter 923,061 Total $ 2,307,057 Multi-family rental property residential leases are excluded from the above table as they generally expire within one year . </t>
  </si>
  <si>
    <t>Redeemable Noncontrolling Interests</t>
  </si>
  <si>
    <t>Redeemable Noncontrolling Interest [Line Items]</t>
  </si>
  <si>
    <t xml:space="preserve">14. REDEEMABLE NONCONTROLLING INTERESTS The Company evaluates the terms of the partnership units issued in accordance with the FASB’s Distinguishing Liabilities from Equity guidance. Units which embody an unconditional obligation requiring the Company to redeem the units for cash after a specified or determinable date (or dates) or upon the occurrence of an event that is not solely within the control of the issuer are determined to be contingently redeemable under this guidance and are included as Redeemable noncontrolling interests and classified within the mezzanine section between Total liabilities and Stockholders’ equity on the Company’s Consolidated Balance Sheets. Convertible units for which the Company has the option to settle redemption amounts in cash or Common Stock are included in the caption Noncontrolling interests in subsidiaries within the equity section on the Company’s Consolidated Balance Sheet. Rockpoint Transaction On February 27, 2017, the Company, Roseland Residential Trust (“RRT”), the Company’s subsidiary through which the Company conducts its multi-family residential real estate operations, Roseland Residential, L.P. (“RRLP”), the operating partnership through which RRT conducts all of its operations, and certain other affiliates of the Company entered into a preferred equity investment agreement (the “Original Investment Agreement”) with certain affiliates of Rockpoint Group, L.L.C. (Rockpoint Group, L.L.C. and its affiliates, collectively, “Rockpoint”). The Original Investment Agreement provided for RRT to contribute property to RRLP in exchange for common units of limited partnership interests in RRLP (the “Common Units”) and for multiple equity investments by Rockpoint in RRLP from time to time for up to an aggregate of $ 300 million of preferred units of limited partnership interests in RRLP (the “Preferred Units”). The initial closing under the Original Investment Agreement occurred on March 10, 2017 for $ 150 million of Preferred Units and the parties agreed that the Company’s contributed equity value (“RRT Contributed Equity Value”), was $ 1.23 billion at closing. During the year ended December 31, 2018, a total additional amount of $ 105 million of Preferred Units were issued and sold to Rockpoint pursuant to the Original Investment Agreement. During the three months ended March 31, 2019, a total additional amount of $ 45 million of Preferred Units were issued and sold to Rockpoint pursuant to the Original Investment Agreement, which brought the Preferred Units to the full balance of $ 300 million . In addition, certain contributions of property to RRLP by RRT subsequent to the execution of the Original Investment Agreement resulted in RRT being issued approximately $ 46 million of Preferred Units and Common Units in RRLP prior to June 26, 2019. On June 26, 2019, the Company, RRT, RRLP, certain other affiliates of the Company and Rockpoint entered into an additional preferred equity investment agreement (the “Add On Investment Agreement”). The closing under the Add On Investment Agreement occurred on June 28, 2019. Pursuant to the Add On Investment Agreement, Rockpoint invested an additional $ 100 million in Preferred Units and RRT agreed to contribute to RRLP two additional properties located in Jersey City, New Jersey. In addition, Rockpoint has a right of first refusal to invest another $ 100 million in Preferred Units in the event RRT determines that RRLP requires additional capital prior to March 1, 2023 and, subject thereto, RRLP may issue up to approximately $ 154 million in Preferred Units to RRT or an affiliate so long as at the time of such funding RRT determines in good faith that RRLP has a valid business purpose to use such proceeds. Included in general and administrative expenses for the three and nine months ended September 30, 2019 were $ 371,000 in fees associated with the modifications of the Original Investment Agreement, which were made upon signing of the Add On Investment Agreement. Under the terms of the new transaction with Rockpoint, the cash flow from operations of RRLP will be distributable to Rockpoint and RRT as follows:  first, to provide a 6 % annual return to Rockpoint and RRT on their capital invested in Preferred Units (the “Preferred Base Return”);  second, 95.36 % to RRT and 4.64 % to Rockpoint until RRT has received a 6 % annual return (the “RRT Base Return”) on the equity value of the properties contributed by it to RRLP in exchange for Common Units (previously 95 % and 5 %, respectively, under the Original Investment Agreement), subject to adjustment in the event RRT contributes additional property to RRLP in the future; and  third, pro rata to Rockpoint and RRT based on total respective capital invested in and contributed equity value of Preferred Units and Common Units (based on Rockpoint’s $ 400 million of invested capital at September 30, 2019, this pro rata distribution would be approximately 21.89 % to Rockpoint in respect of Preferred Units, 2.65 % to RRT in respect of Preferred Units and 75.46 % to RRT in respect of Common Units). RRLP’s cash flow from capital events will generally be distributable by RRLP to Rockpoint and RRT as follows:  first, to Rockpoint and RRT to the extent there is any unpaid, accrued Preferred Base Return;  second, as a return of capital to Rockpoint and to RRT in respect of Preferred Units;  third, 95.36 % to RRT and 4.64 % to Rockpoint until RRT has received the RRT Base Return in respect of Common Units (previously 95 % and 5 %, respectively, under the Original Investment Agreement), subject to adjustment in the event RRT contributes additional property to RRLP in the future;  fourth, 95.36 % to RRT and 4.64 % to Rockpoint until RRT has received a return of capital based on the equity value of the properties contributed by it to RRLP in exchange for Common Units (previously 95 % and 5 %, respectively, under the Original Investment Agreement), subject to adjustment in the event RRT contributes additional property to the capital of RRLP in the future;  fifth, pro rata to Rockpoint and RRT based on respective total capital invested in and contributed equity value of Preferred and Common Units until Rockpoint has received an 11% internal rate of return (based on Rockpoint’s $ 400 million of invested capital at September 30, 2019, this pro rata distribution would be approximately 21.89 % to Rockpoint in respect of Preferred Units, 2.65 % to RRT in respect of Preferred Units and 75.46 % to RRT in respect of Common Units); and  sixth, to Rockpoint and RRT in respect of their Preferred Units based on 50 % of their pro rata shares described in “fifth” above and the balance to RRT in respect of its Common Units (based on Rockpoint’s $ 400 million of invested capital at September 30, 2019, this pro rata distribution would be approximately 10.947 % to Rockpoint in respect of Preferred Units, 1.325 % to RRT in respect of Preferred Units and 87.728 % to RRT in respect of Common Units). In general, RRLP may not sell its properties in taxable transactions, although it may engage in tax-deferred like-kind exchanges of properties or it may proceed in another manner designed to avoid the recognition of gain for tax purposes. In connection with the Add On Investment Agreement, on June 26, 2019, RRT increased the size of its board of trustees from six to seven persons, with five trustees being designated by the Company and two trustees being designated by Rockpoint. In addition, as was the case under the Original Investment Agreement, RRT and RRLP are required to obtain Rockpoint’s consent with respect to:  debt financings in excess of a 65 % loan-to-value ratio;  corporate level financings that are pari-passu or senior to the Preferred Units;  new investment opportunities to the extent the opportunity requires an equity capitalization in excess of 10 % of RRLP’s NAV;  new investment opportunities located in a Metropolitan Statistical Area where RRLP owns no property as of the previous quarter;  declaration of bankruptcy of RRT;  transactions between RRT and the Company, subject to certain limited exceptions;  any equity granted or equity incentive plan adopted by RRLP or any of its subsidiaries; and  certain matters relating to the Credit Enhancement Note (as defined below) between the Company and RRLP (other than ordinary course borrowings or repayments thereunder). Under a Discretionary Demand Promissory Note (the “Credit Enhancement Note”), the Company may provide periodic cash advances to RRLP. The Credit Enhancement Note provides for an interest rate equal to the London Inter-Bank Offered Rate plus fifty (50) basis points above the applicable interest rate under the Company’s unsecured revolving credit facility. The maximum aggregate principal amount of advances at any one time outstanding under the Credit Enhancement Note is limited to $ 50 million, an increase of $ 25 million from the prior transaction. RRT and RRLP also have agreed, as was the case under the Original Investment Agreement, to register the Preferred Units under certain circumstances in the future in the event RRT or RRLP becomes a publicly traded company. During the period commencing on June 28, 2019 and ending on March 1, 2023 (the “Lockout Period”), Rockpoint’s interest in the Preferred Units cannot be redeemed or repurchased, except in connection with (a) a sale of all or substantially all of RRLP or a sale of a majority of the then-outstanding interests in RRLP, in each case, which sale is not approved by Rockpoint, or (b) a spin-out or initial public offering of common stock of RRT, or distributions of RRT equity interests by the Company or its affiliates to shareholders or their respective parent interestholders (an acquisition pursuant clauses (a) or (b) above, an “Early Purchase”). RRT has the right to acquire Rockpoint’s interest in the Preferred Units in connection with an Early Purchase for a purchase price generally equal to (i) the amount that Rockpoint would receive upon the sale of the assets of RRLP for fair market value and a distribution of the net sale proceeds in accordance with (A) the capital event distribution priorities discussed above (in the case of certain Rockpoint Preferred Holders) and (B) the distribution priorities applicable in the case of a liquidation of RRLP (in the case of the other Rockpoint Preferred Holder), plus (ii) a make whole premium (such purchase price, the “Purchase Payment”). The make whole premium is an amount equal to (i) $ 173.5 million until December 28, 2020, or $ 198.5 million thereafter, less distributions theretofore made to Rockpoint with respect to its Preferred Base Return or any deficiency therein, plus (ii) $ 1.5 million less certain other distributions theretofore made to Rockpoint. The fair market value of RRLP’s assets is determined by a third party appraisal of the net asset value (“NAV”) of RRLP and the fair market value of RRLP’s assets, to be completed within ninety (90) calendar days of March 1, 2023 and annually thereafter. After the Lockout Period, either RRT may acquire from Rockpoint, or Rockpoint may sell to RRT, all, but not less than all, of Rockpoint’s interest in the Preferred Units (each, a “Put/Call Event”) for a purchase price equal to the Purchase Payment (determined without regard to the make whole premium and any related tax allocations). An acquisition of Rockpoint’s interest in the Preferred Units pursuant to a Put/Call Event is generally required to be structured as a purchase of the common equity in the applicable Rockpoint entities holding direct or indirect interests in the Preferred Units. Subject to certain exceptions, Rockpoint also has a right of first offer and a participation right with respect to other common equity interests of RRLP or any subsidiary of RRLP that may be offered for sale by RRLP or its subsidiaries from time to time. Upon a Put/Call Event, other than in the event of a sale of RRLP, Rockpoint may elect to convert all, but not less than all, of its Preferred Units to Common Units in RRLP. As such, the Preferred Units contain a substantive redemption feature that is outside of the Company’s control and accordingly, pursuant to ASC 480-1—S99-3A, the Preferred Units are classified in mezzanine equity measured based on the estimated future redemption value as of September 30, 2019. The Company determines the redemption value of these interests by hypothetically liquidating the estimated NAV of the RRT real estate portfolio including debt principal through the applicable waterfall provisions of the new transaction with Rockpoint. The estimation of NAV includes unobservable inputs that consider assumptions of market participants in pricing the underlying assets of RRLP. For properties under development, the Company applies a discount rate to the estimated future cash flows allocable to the Company during the period under construction and then applies a direct capitalization method to the estimated stabilized cash flows. For operating properties, the direct capitalization method is used by applying a capitalization rate to the projected net operating income. Estimated future cash flows used in such analyses are based on the Company’s business plan for each respective property including capital expenditures, management’s views of market and economic conditions, and considers items such as current and future rental rates, occupancies and market transactions for comparable properties. The estimated future redemption value of the Preferred Units is approximately $ 491 million as of September 30, 2019. Preferred Units On February 3, 2017, the Operating Partnership issued 42,800 shares of a new class of 3.5 percent Series A Preferred Limited Partnership Units of the Operating Partnership (the “Series A Units”). The Series A Units were issued to the Company’s partners in the Plaza VIII &amp; IX Associates L.L.C. joint venture that owns a development site adjacent to the Company’s Harborside property in Jersey City, New Jersey as non-cash consideration for their approximate 37.5 percent interest in the joint venture. Each Series A Unit has a stated value of $ 1,000 , pays dividends quarterly at an annual rate of 3.5 percent (subject to increase under certain circumstances), is convertible into 28.15 common units of limited partnership interests of the Operating Partnership beginning generally five year s from the date of issuance, or an aggregate of up to 1,204,820 common units. The conversion rate was based on a value of $ 35.52 per common unit. The Series A Units have a liquidation and dividend preference senior to the common units and include customary anti-dilution protections for stock splits and similar events. The Series A Units are redeemable for cash at their stated value beginning five years from the date of issuance at the option of the holder. On February 28, 2017, the Operating Partnership authorized the issuance of 9,213 shares of a new class of 3.5 percent Series A-1 Preferred Limited Partnership Units of the Operating Partnership (the “Series A-1 Units”). 9,122 Series A-1 Units were issued on February 28, 2017 and an additional 91 Series A-1 Units were issued in April 2017 pursuant to acquiring additional interests in a joint venture that owns Monaco Towers in Jersey City, New Jersey. The Series A-1 Units were issued as non-cash consideration for the partner’s approximate 13.8 percent ownership interest in the joint venture. Each Series A-1 Unit has a stated value of $ 1,000 (the “Stated Value”), pays dividends quarterly at an annual rate equal to the greater of (x) 3.5 percent, or (y) the then-effective annual dividend yield on the General Partner’s common stock, and is convertible into 27.936 common units of limited partnership interests of the Operating Partnership beginning generally five year s from the date of issuance, or an aggregate of up to 257,375 Common Units. The conversion rate was based on a value of $ 35.80 per common unit. The Series A-1 Units have a liquidation and dividend preference senior to the Common Units and include customary anti-dilution protections for stock splits and similar events. The Series A-1 Units are redeemable for cash at their stated value beginning five year s from the date of issuance at the option of the holder. The Series A-1 Units are pari passu with the 42,800 3.5 % Series A Units issued on February 3, 2017. The following table sets forth the changes in Redeemable noncontrolling interests for the three months ended September 30, 2019 and 2018, respectively (dollars in thousands) : Series A and Total A-1 Preferred Rockpoint Redeemable Units Interests Noncontrolling In MCRLP in RRT Interests Balance at July 1, 2019 $ 52,324 $ 444,048 $ 496,372 Redeemable Noncontrolling Interests Issued (issuance costs) - ( 67 ) ( 67 ) Net 52,324 443,981 496,305 Income Attributed to Noncontrolling Interests 455 6,016 6,471 Distributions ( 455 ) ( 6,016 ) ( 6,471 ) Redemption Value Adjustment (including value adjustment attributable to Add On Investment Agreement) - 3,814 3,814 Balance at September 30, 2019 $ 52,324 $ 447,795 $ 500,119 Series A and Total A-1 Preferred Rockpoint Redeemable Units Interests Noncontrolling In MCRLP in RRT Interests Balance at July 1, 2018 $ 52,324 $ 231,891 $ 284,215 Redeemable Noncontrolling Interests Issued - 20,000 20,000 Net 52,324 251,891 304,215 Income Attributed to Noncontrolling Interests 455 3,330 3,785 Distributions ( 455 ) ( 3,330 ) ( 3,785 ) Redemption Value Adjustment - 3,200 3,200 Balance at September 30, 2018 $ 52,324 $ 255,091 $ 307,415 The following table sets forth the changes in Redeemable noncontrolling interests for the nine months ended September 30, 2019 and 2018, respectively (dollars in thousands) : Series A and Total A-1 Preferred Rockpoint Redeemable Units Interests Noncontrolling In MCRLP in RRT Interests Balance January 1, 2019 $ 52,324 $ 278,135 $ 330,459 Redeemable Noncontrolling Interests Issued (net of new issuance costs of $ 1.5 million) - 143,450 143,450 Net 52,324 421,585 473,909 Income Attributed to Noncontrolling Interests 1,365 14,779 16,144 Distributions ( 1,365 ) ( 14,779 ) ( 16,144 ) Redemption Value Adjustment (including value adjustment attributable to Add On Investment Agreement) - 26,210 26,210 Redeemable noncontrolling interests as of September 30, 2019 $ 52,324 $ 447,795 $ 500,119 Series A and Total A-1 Preferred Rockpoint Redeemable Units Interests Noncontrolling In MCRLP in RRT Interests Balance January 1, 2018 $ 52,324 $ 159,884 $ 212,208 Redeemable Noncontrolling Interests Issued - 85,000 85,000 Net 52,324 244,884 297,208 Income Attributed to Noncontrolling Interests 1,365 8,208 9,573 Distributions ( 1,365 ) ( 8,208 ) ( 9,573 ) Redemption Value Adjustment - 10,207 10,207 Redeemable noncontrolling interests as of September 30, 2018 $ 52,324 $ 255,091 $ 307,415 </t>
  </si>
  <si>
    <t>Mack-Cali Realty Corporation Stockholders' Equity And Mack-Cali Realty, L.P.'s Partners' Capital</t>
  </si>
  <si>
    <t>Stockolders Equity [Line Items]</t>
  </si>
  <si>
    <t>15. MACK-CALI REALTY CORPORATION STOCKHOLDERS’ EQUITY AND MACK-CALI REALTY, L.P.’S PARTNERS’ CAPITAL To maintain its qualification as a REIT, not more than 50 percent in value of the outstanding shares of the General Partner may be owned, directly or indirectly, by five or fewer individuals at any time during the last half of any taxable year of the General Partner, other than its initial taxable year (defined to include certain entities), applying certain constructive ownership rules. To help ensure that the General Partner will not fail this test, the General Partner’s Charter provides, among other things, certain restrictions on the transfer of common stock to prevent further concentration of stock ownership. Moreover, to evidence compliance with these requirements, the General Partner must maintain records that disclose the actual ownership of its outstanding common stock and demands written statements each year from the holders of record of designated percentages of its common stock requesting the disclosure of the beneficial owners of such common stock. Partners’ Capital in the accompanying consolidated financial statements relates to (a) General Partners’ capital consisting of common units in the Operating Partnership held by the General Partner, and (b) Limited Partners’ capital consisting of common units and LTIP units held by the limited partners. See Note 16: Noncontrolling Interests in Subsidiaries. The following table reflects the activity of the General Partner capital for the three and nine months ended September 30, 2019 and 2018, respectively (dollars in thousands) : Three Months Ended Nine Months Ended September 30, September 30, 2019 2018 2019 2018 Opening Balance $ 1,645,587 $ 1,487,247 $ 1,486,658 $ 1,476,295 Net income (loss) ( 55,928 ) ( 1,478 ) 166,513 40,307 Common stock distributions ( 18,106 ) ( 18,056 ) ( 54,282 ) ( 54,136 ) Redeemable noncontrolling interests ( 3,025 ) ( 2,666 ) ( 22,936 ) ( 8,799 ) Change in noncontrolling interests in consolidated joint ventures - - ( 1,958 ) - Redemption of common units for common stock - 400 705 4,141 Redemption of common units - - ( 1,665 ) - Shares issued under Dividend Reinvestment and Stock Purchase Plan 10 13 31 ( 41 ) Directors' deferred compensation plan 81 127 238 378 Stock Compensation 7 202 490 1,153 Cancellation of restricted shares - - - ( 583 ) Cancellation of unvested LTIP units - - 2,819 - Other comprehensive income (loss) ( 791 ) 318 ( 8,993 ) 6,545 Rebalancing of ownership percent between parent and subsidiaries 1,426 937 1,641 1,784 Balance at September 30 $ 1,569,261 $ 1,467,044 $ 1,569,261 $ 1,467,044 Any transactions resulting in the issuance of additional common and preferred stock of the General Partner result in a corresponding issuance by the Operating Partnership of an equivalent amount of common and preferred units to the General Partner. SHARE/UNIT REPURCHASE PROGRAM In September 2012 , the Board of Directors of the General Partner renewed and authorized an increase to the General Partner ’s repurchase program (“Repurchase Program”). The General Partner has authorization to repurchase up to $ 150 million of its outstanding common stock under the renewed Repurchase Program, which it may repurchase from time to time in open market transactions at prevailing prices or through privately negotiated transactions. As of September 30, 2019, the General Partner has repurchased and retired 394,625 shares of its outstanding common stock for an aggregate cost of approximately $ 11 million (all of which occurred in the year ended December 31, 2012), with a remaining authorization under the Repurchase Program of $ 139 million. Concurrent with these repurchases, the General Partner sold to the Operating Partnership common units for approximately $ 11 million. DIVIDEND REINVESTMENT AND STOCK PURCHASE PLAN The General Partner has a Dividend Reinvestment and Stock Purchase Plan (the “DRIP”) which commenced in March 1999 under which approximately 5.5 million shares of the General Partner’s common stock have been reserved for future issuance. The DRIP provides for automatic reinvestment of all or a portion of a participant’s dividends from the General Partner’s shares of common stock. The DRIP also permits participants to make optional cash investments up to $ 5,000 a month without restriction and, if the Company waives this limit, for additional amounts subject to certain restrictions and other conditions set forth in the DRIP prospectus filed as part of the Company’s effective registration statement on Form S-3 filed with the SEC for the approximately 5.5 million shares of the General Partner’s common stock reserved for issuance under the DRIP. STOCK OPTION PLANS In May 2013, the General Partner established the 2013 Incentive Stock Plan (the “2013 Plan”) under which a total of 4,600,000 shares have been reserved for issuance. On June 5, 2015, in connection with employment agreements entered into with each of Messrs. Rudin and DeMarco (together, the “Executive Employment Agreements”), the Company granted options to purchase a total of 800,000 shares of the General Partner’s common stock, exercisable for a period of ten year s with an exercise price equal to the closing price of the General Partner’s common stock on the grant date of $ 17.31 per share, with 400,000 of such options vesting in three equal annual installments commencing on the first anniversary of the grant date (“Time Vesting Options”) and fully vesting on June 5, 2018, and 400,000 of such options vesting if the General Partner’s common stock traded at or above $ 25.00 per share for 30 consecutive trading days while the executive is employed (“Price Vesting Options”), or on or before June 30, 2019, subject to certain conditions. The Price Vesting Options vested on July 5, 2016 on account of the price vesting condition being achieved. Information regarding the Company’s stock option plans is summarized below for the three months ended September 30, 2019 and 2018, respectively: Weighted Aggregate Average Intrinsic Shares Exercise Value Under Options Price $(000’s) Outstanding at July 1, 2019 800,000 $ 17.31 $ 4,784 Granted, Lapsed or Cancelled - - Outstanding at September 30, 2019 ($ 17.31 ) 800,000 $ 17.31 $ 3,480 Options exercisable at September 30, 2019 800,000 Available for grant at September 30, 2019 751,936 Weighted Aggregate Average Intrinsic Shares Exercise Value Under Options Price $(000’s) Outstanding at July 1, 2018 800,000 $ 17.31 $ 2,376 Granted, Lapsed or Cancelled - - Outstanding at September 30, 2018 ($ 17.31 ) 800,000 $ 17.31 $ 3,160 Options exercisable at September 30, 2018 800,000 Available for grant at September 30, 2018 1,521,655 Information regarding the Company’s stock option plans is summarized below for the nine months ended September 30, 2019 and 2018, respectively. Weighted Aggregate Average Intrinsic Shares Exercise Value Under Options Price $(000’s) Outstanding at January 1, 2019 800,000 $ 17.31 $ 1,824 Granted, Lapsed or Cancelled - - Outstanding at September 30, 2019 ($ 17.31 ) 800,000 $ 17.31 $ 3,480 Options exercisable at September 30, 2019 800,000 Available for grant at September 30, 2019 751,936 Weighted Aggregate Average Intrinsic Shares Exercise Value Under Options Price $(000’s) Outstanding at January 1, 2018 800,000 $ 17.31 $ 3,400 Granted, Lapsed or Cancelled - - Outstanding at September 30, 2018 ($ 17.31 ) 800,000 $ 17.31 $ 3,160 Options exercisable at September 30, 2018 800,000 Available for grant at September 30, 2018 1,521,655 There were no stock options exercised under any stock option plans for the nine months ended September 30, 2019 and 2018, respectively. The Company has a policy of issuing new shares to satisfy stock option exercises. As of September 30, 2019 and December 31, 2018, the stock options outstanding had a weighted average remaining contractual life of approximately 5.7 and 6.4 years, respectively. The Company recognized stock options expense of zero for each of the three months ended September 30, 2019 and 2018, and zero and $ 193,000 for the nine months ended September 30, 2019 and 2018, respectively. AO LTIP UNITS (Appreciation-Only LTIP Units) Pursuant to the terms of the DeMarco Employment Agreement (see Note 12: Commitments and Contingencies-Executive Employment Agreements), the Company entered into an AO Long-Term Incentive Plan Award Agreement (the “AO LTIP Award Agreement”) with Mr. DeMarco on March 13, 2019 that provided for the grant to Mr. DeMarco of 625,000 AO LTIP Units. AO LTIP Units are a class of partnership interests in the Operating Partnership that are intended to qualify as “profits interests” for federal income tax purposes and generally only allow the recipient to realize value to the extent the fair market value of a share of Common Stock exceeds the threshold level set at the time the AO LTIP Units are granted, subject to any vesting conditions applicable to the award. The threshold level was fixed at $ 21.46 in the AO LTIP Award Agreement, the closing price of the Common Stock as reported on the New York Stock Exchange (the “NYSE”) on the date of grant. The value of vested AO LTIP Units is realized through conversion of the AO LTIP Units into common units of limited partnership interests of the Operating Partnership (the “Common Units”). The number of Common Units into which vested AO LTIP Units may be converted is determined based on the quotient of (i) the excess of the fair market value of the Common Stock on the conversion date over the threshold level designated at the time the AO LTIP Unit was granted (i.e., $ 21.46 ), divided by (ii) the fair market value of the Common Stock on the conversion date. AO LTIP Units, once vested, have a finite term during which they may be converted into Common Units, within ten year s from the grant date of the AO LTIP Units or they are forfeited. In addition, the AO LTIP Units issued to Mr. DeMarco are subject to the following vesting conditions: (i) 250,000 of the AO LTIP Units shall vest and become exercisable on the earliest date on which the closing price of the Common Stock, as reported on the NYSE, or if the Common Stock is not then traded on the NYSE, then the closing price of the Common Stock on any other securities exchange on which the Common Stock is traded or quoted (the “Securities Market”), has been equal to or greater than $ 25.00 per share for at least 30 consecutive trading days, provided that such date occurs prior to March 13, 2023 (the “Outside Date”); (ii) an additional 250,000 of the AO LTIP Units shall vest and become exercisable on the earliest date on which the closing price of the Common Stock, as reported on the NYSE, or if the Common Stock is not then traded on the NYSE, then the closing price of the Common Stock on the Securities Market, has been equal to or greater than $ 28.00 per share for at least 30 consecutive trading days, provided that such date occurs prior to the Outside Date; and (iii) an additional 125,000 of the AO LTIP Units shall vest and become exercisable on the earliest date on which the closing price of the Common Stock, as reported on the NYSE, or if the Common Stock is not then traded on the NYSE, then the closing price of the Common Stock on the Securities Market, has been equal to or greater than $ 31.00 per share for at least 30 consecutive trading days, provided that such date occurs prior to the Outside Date. Mr. DeMarco will generally receive special income allocations in respect of an AO LTIP Unit equal to 10 percent (or such other percentage specified in the applicable award agreement) of the income allocated in respect of a Common Unit. Upon conversion of AO LTIP Units to Common Units, Mr. DeMarco will be entitled to receive in respect of each such AO LTIP Unit, on a per unit basis, a special cash distribution equal to 10 % (or such other percentage specified in the applicable award agreement) of the distributions received by a holder of an equivalent number of Common Units during the period from the grant date of the AO LTIP Units through the date of conversion. The Company has reserved shares of common stock under the 2013 Plan for issuance upon vesting and conversion of the AO LTIP Units in accordance with their terms and conditions. The weighted average fair value of the AO LTIP Units granted during the nine months ended September 30, 2019 was $ 3.98 per AO LTIP Unit. The fair value of each AO LTIP Unit grant is estimated on the date of grant using the Monte Carlo method. The following weighted average assumptions are included in the Company’s fair value calculations of AO LTIP Units granted during the nine months ended September 30, 2019: AO LTIP Units Expected life (in years) 5.5 - 6.0 Risk-free interest rate 2.6 % Volatility 29.0 % Dividend yield 3.5 % As of September 30, 2019, the Company had $ 2.1 million of total unrecognized compensation cost related to unvested AO LTIP Units granted under the Company’s stock compensation plans. That cost is expected to be recognized over a remaining weighted average period of 3.4 years. The Company recognized AO LTIP unit expense of $ 155,000 and $ 342,000 for the three and nine months ended September 30, 2019, respectively. RESTRICTED STOCK AWARDS The Company has issued stock awards (“Restricted Stock Awards”) to officers, certain other employees and non-employee members of the Board of Directors of the General Partner, which allow the holders to each receive a certain amount of shares of the General Partner’s common stock generally over a one to seven year vesting period, of which 24,200 unvested shares were legally outstanding at September 30, 2019. Vesting of the Restricted Stock Awards issued to executive officers and certain other employees is based on time and service. On June 5, 2015, in connection with the new executive employment agreements signed at that time, the Company granted a total of 37,550.54 Restricted Stock Awards, which were valued in accordance with ASC 718 – Stock Compensation, at their fair value. These awards vested equally over a three year period on each annual anniversary date of the grant date. All currently outstanding and unvested Restricted Stock Awards provided to the officers, certain other employees, and members of the Board of Directors of the General Partner were issued under the 2013 Plan. Information regarding the Restricted Stock Awards grant activity is summarized below for the three months ended September 30, 2019 and 2018, respectively: Weighted-Average Grant – Date Shares Fair Value Outstanding at July 1, 2019 26,136 $ 25.80 Cancelled ( 1,936 ) 25.83 Outstanding at September 30, 2019 24,200 $ 25.83 Weighted-Average Grant – Date Shares Fair Value Outstanding at July 1, 2018 71,161 $ 22.63 Cancelled ( 3,872 ) 25.83 Outstanding at September 30, 2018 67,289 $ 22.43 Information regarding the Restricted Stock Awards grant activity is summarized below for the nine months ended September 30, 2019 and 2018, respectively: Weighted-Average Grant – Date Shares Fair Value Outstanding at January 1, 2019 67,289 $ 22.43 Vested ( 41,153 ) 20.29 Cancelled ( 1,936 ) 25.83 Outstanding at Sepember 30, 2019 24,200 $ 25.83 Weighted-Average Grant – Date Shares Fair Value Outstanding at January 1, 2018 108,318 $ 25.49 Granted 40,185 20.16 Vested ( 72,502 ) 25.33 Cancelled ( 8,712 ) 25.83 Outstanding at September 30, 2018 67,289 $ 22.43 As of September 30, 2019, the Company had no unrecognized compensation cost related to unvested Restricted Stock Awards granted under the Company’s stock compensation plans. PERFORMANCE SHARE UNITS On June 5, 2015, in connection with the Executive Employment Agreements, the Company granted a total of 112,651.64 performance share units (“PSUs”) which was to vest from 0 to 150 percent of the number of PSUs granted based on the Company’s total shareholder return relative to a peer group of equity office REITs over a three year performance period starting from the grant date, each PSU evidencing the right to receive a share of the General Partner’s common stock upon vesting. The PSUs were also entitled to the payment of dividend equivalents in respect of vested PSUs in the form of additional PSUs. The PSUs were valued in accordance with ASC 718, Compensation - Stock Compensation, at their fair value on the grant date, utilizing a Monte-Carlo simulation to estimate the probability of the vesting conditions being satisfied. The PSUs vested at 100 percent on June 5, 2018 based on the calculation of the achievement of the Company’s total shareholder return, for which shares of the General Partner’s common stock were issued under the 2013 Plan. As of September 30, 2019, the Company had no unrecognized compensation cost as there are no unvested PSUs outstanding under the Company’s stock compensation plans. LONG-TERM INCENTIVE PLAN AWARDS On March 8, 2016, the Company granted Long-Term Incentive Plan (“LTIP”) awards to senior management of the Company, including the General Partner’s executive officers (the “2016 LTIP Awards”). All of the 2016 LTIP Awards were in the form of units in the Operating Partnership (“LTIP Units”) and constitute awards under the 2013 Plan. For Messrs. Rudin, DeMarco and Tycher, approximately 25 percent of the target 2016 LTIP Award was in the form of a time-based award that vested after three year s on March 8, 2019 (the “2016 TBV LTIP Units”), and the remaining approximately 75 percent of the target 2016 LTIP Award was in the form of a performance-based award under a new Outperformance Plan (the “2016 OPP”) adopted by the General Partner’s Board of Directors consisting of a multi-year, performance-based equity compensation plan and related forms of award agreement (the “2016 PBV LTIP Units”). For all other executive officers, approximately 40 percent of the target 2016 LTIP Award was in the form of 2016 TBV LTIP Units and the remaining approximately 60 percent of the target 2016 LTIP Award was in the form of 2016 PBV LTIP Units. The 2016 TBV LTIP Units vested on March 8, 2019. The 2016 OPP was designed to align the interests of senior management to relative and absolute performance of the Company over a three year performance period from March 8, 2016 through March 7, 2019. Participants in the 2016 OPP would only earn the full awards if, over the three year performance period, the Company achieves a 50 percent absolute total stockholder return (“TSR”) and if the Company is in the 75th percentile of performance versus the NAREIT Office Index. As the targets for vesting were not achieved, the 2016 PBV LTIP Units did not vest and were forfeited. On April 4, 2017, the Company granted LTIP awards to senior management of the Company, including the General Partner’s executive officers (the “2017 LTIP Awards”). All of the 2017 LTIP Awards were in the form of LTIP Units and constitute awards under the 2013 Plan. For Messrs. DeMarco, Tycher and Rudin, approximately twenty-five percent ( 25 %) of the 2017 LTIP Award was in the form of a time-based award that vests after three year s on April 4, 2020 (the “2017 TBV LTIP Units”), and the remaining approximately seventy-five percent ( 75 %) of the 2017 LTIP Award was in the form of a performance-based award under the Company’s Outperformance Plan (the “2017 OPP”) adopted by the General Partner’s Board of Directors, consisting of a multi-year, performance-based equity compensation plan and related forms of award agreement (the “2017 PBV LTIP Units”). For all other executive officers, approximately forty percent ( 40 %) of the 2017 LTIP Award was in the form of 2017 TBV LTIP Units and the remaining approximately sixty percent ( 60 %) of the 2017 LTIP Award was in the form of 2017 PBV LTIP Units. The 2017 OPP was designed to align the interests of senior management to relative and absolute performance of the Company over a three-year performance period from April 4, 2017 through April 3, 2020. Participants in the 2017 OPP will only earn the full awards if, over the three year performance period, the Company achieves a thirty-six percent ( 36 %) absolute TSR and if the Company is in the 75th percentile of performance as compared to the NAREIT office index. On April 20, 2018, the Company granted LTIP awards to senior management of the Company, including the General Partner’s executive officers (the “2018 LTIP Awards”). All of the 2018 LTIP Awards were in the form of LTIP Units and constitute awards under the 2013 Plan. For Messrs. DeMarco and Tycher, approximately twenty-five percent ( 25 %) of the grant date fair value of the 2018 LTIP Award was in the form of a time-based award that vests after three year s on April 20, 2021 (the “2018 TBV LTIP Units”), and the remaining approximately seventy-five percent ( 75 %) of the grant date fair value of the 2018 LTIP Award was in the form of a performance-based award under the Company’s Outperformance Plan (the “2018 OPP”) adopted by the General Partner’s Board of Directors, consisting of a multi-year, performance-based equity compensation plan and related forms of award agreement (the “2018 PBV LTIP Units”). For all other executive officers, approximately fifty percent ( 50 %) of the grant date fair value of the 2018 LTIP Award was in the form of 2018 TBV LTIP Units and the remaining approximately fifty percent ( 50 %) of the grant date fair value of the 2018 LTIP Award was in the form of 2018 PBV LTIP Units. The 2018 OPP was designed to align the interests of senior management to relative and absolute performance of the Company over a three year performance period from April 20, 2018 through April 19, 2021. Participants in the 2018 OPP will only earn the full awards if, over the three year performance period, the Company achieves a thirty-six percent ( 36 %) absolute TSR and if the Company’s TSR is in the 75th percentile of performance as compared to the office REITs in the NAREIT index. On March 22, 2019, the Company granted LTIP awards to senior management of the Company, including the General Partner’s executive officers (the “2019 LTIP Awards”). All of the 2019 LTIP Awards were in the form of LTIP Units and constitute awards under the 2013 Plan. For Mr. DeMarco, approximately 25 percent of the target 2019 LTIP Awards were in the form of time-based LTIP Units that vest after three year s on March 22, 2022 (the “2019 TBV LTIP Units”), and the remaining approximately 75 percent of the grant date fair value of his 2019 LTIP Award will be in the form of performance-based LTIP Units under the Company’s Outperformance Plan (the “2019 OPP”) adopted by the General Partner’s Board of Directors, consisting of a multi-year, performance-based equity compensation plan and related forms of award agreement (the “2019 PBV LTIP Units”). For Messrs. Tycher, Smetana, Wagner, Cardoso and Hilton, fifty percent ( 50 %) of the grant date fair value of their respective 2019 LTIP Awards is in the form of 2019 TBV LTIP Units and the remaining fifty percent ( 50 %) of the grant date fair value of their respective 2019 LTIP Awards is in the form of 2019 PBV LTIP Units. Mr. DeBari, who was promoted to Chief Accounting Officer on March 13, 2019, received 100 percent of his 2019 LTIP Award in the form of 2019 TBV LTIP Units. The 2019 OPP was designed to align the interests of senior management to relative and absolute performance of the Company over a three year performance period from March 22, 2019 through March 21, 2022. Participants of performance-based awards in the 2019 OPP will only earn the full awards if, over the three year performance period, the Company achieves a thirty-six percent ( 36 %) absolute total stockholder return (“TSR”) and if the Company’s TSR is in the 75th percentile of performance as compared to the office REITs in the NAREIT index. LTIP Units will remain subject to forfeiture depending on the extent that the 2017 LTIP Awards, 2018 LTIP Awards and 2019 LTIP Awards vest. The number of LTIP Units to be issued initially to recipients of the 2017 PBV LTIP Awards, 2018 PBV LTIP Awards and 2019 PBV LTIP Awards is the maximum number of LTIP Units that may be earned under the awards. The number of LTIP Units that actually vest for each award recipient will be determined at the end of the performance measurement period. TSR for the Company and for the Index over the three-year measurement period and other circumstances will determine how many LTIP Units vest for each recipient; if they are fewer than the number issued initially, the balance will be forfeited as of the performance measurement date. Prior to vesting, recipients of LTIP Units will be entitled to receive per unit distributions equal to one-tenth ( 10 percent) of the regular quarterly distributions payable on a Common Unit but will not be entitled to receive any special distributions. Distributions with respect to the other nine-tenths ( 90 percent) of regular quarterly distributions payable on a common unit will accrue but shall only become payable upon vesting of the LTIP Unit. After vesting of the 2016 TBV LTIP Units, 2017 TBV LTIP Units, 2018 LTIP and 2019 LTIP Awards or the end of the measurement period for the 2017 PBV LTIP Units, 2018 PBV LTIP Units and 2019 PBV LTIP Awards, the number of LTIP Units, both vested and unvested, will be entitled to receive distributions in an amount per unit equal to distributions, both regular and special, payable on a Common Unit. As a result of targets for vesting not being achieved or management and other personnel changes during the nine months ended September 30, 2019, the employees forfeited and cancelled 354,422 2016 LTIP Awards, 1,792 2017 LTIP Awards and 3,540 2018 LTIP Awards. As of September 30, 2019, a total of 11,155 2016 PBV LTIP Units, 79,266 2016 TBV LTIP Units, 390,654 2017 PBV LTIP Units, 80,434 2017 TBV LTIP Units, 629,252 2018 PBV LTIP Units, 193,217 2018 TBV LTIP Units, 392,476 2019 PBV LTIP Units and 173,147 2019 TBV LTIP Units, net of LTIP Units forfeited and cancelled, were outstanding. The LTIP Units were valued in accordance with ASC 718 – Stock Compensation, at their fair value. The Company has reserved shares of common stock under the 2013 Plan for issuance upon vesting and conversion of the LTIP Units in accordance with their terms and conditions. As of September 30, 2019, the Company had $ 14.1 million of total unrecognized compensation cost related to unvested LTIP awards granted under the Company’s stock compensation plans. That cost is expected to be recognized over a weighted average period of 2.4 years. DEFERRED STOCK COMPENSATION PLAN FOR DIRECTORS The Amended and Restated Deferred Compensation Plan for Directors, which commenced January 1, 1999, allows non - employee directors of the Company to elect to defer up to 100 percent of their annual retainer fee into deferred stock units. The deferred stock units are convertible into an equal number of shares of common stock upon the directors’ termination of service from the Board of Directors or a change in control of the Company, as defined in the plan. Pursuant to the termination of service of five directors from the Board of Directors on June 12, 2019, the Company converted 193,949 stock units into shares of common stock. Deferred stock units are credited to each director quarterly using the closing price of the Company’s common stock on the applicable dividend record date for the respective quarter. Each participating director’s account is also credited for an equivalent amount of deferred stock units based on the dividend rate for each quarter. During the three months ended September 30, 2019 and 2018, respectively, 3,724 and 6,331 deferred stock units were earned. During the nine months ended September 30, 2019 and 2018, 10,767 and 19,918 deferred stock units were earned, respectively. As of September 30, 2019, June 30, 2019 and December 31, 2018, there were 56,176 , 55,003 and 236,383 deferred stock units outstanding, respectively. EARNINGS PER SHARE/UNIT Basic EPS or EPU excludes dilution and is computed by dividing net income available to common shareholders or unitholders by the weighted average number of shares or units outstanding for the period. Diluted EPS or EPU reflects the potential dilution that could occur if securities or other contracts to issue common stock were exercised or converted into common stock. The following information presents the Company’s results for the three and nine months ended September 30, 2019 and 2018 in accordance with ASC 260, Earnings Per Share (dollars in thousands, except per share amounts) : Mack-Cali Realty Corporation: Three Months Ended Nine Months Ended September 30, September 30, Computation of Basic EPS 2019 2018 2019 2018 Net income (loss) $ ( 56,021 ) $ 1,689 $ 199,244 $ 53,878 Add (deduct): Noncontrolling interests in consolidated joint ventures 405 451 2,500 576 Add (deduct): Noncontrolling interests in Operating Partnership 6,159 167 ( 19,087 ) ( 4,574 ) Add (deduct): Redeemable noncontrolling interests ( 6,471 ) ( 3,785 ) ( 16,144 ) ( 9,573 ) Add (deduct): Redemption value adjustment of redeemable noncontrolling interests attributable to common shareholders ( 3,025 ) ( 2,666 ) ( 22,936 ) ( 8,799 ) Net income (loss) available to common shareholders for basic earnings per share $ ( 58,953 ) $ ( 4,144 ) $ 143,577 $ 31,508 Weighted average common shares 90,584 90,468 90,539 90,355 Basic EPS : Net income (loss) available to common shareholders $ ( 0.65 ) $ ( 0.05 ) $ 1.59 $ 0.35 Three Months Ended Nine Months Ended September 30, September 30, Computation of Diluted EPS 2019 2018 2019 2018 Net income (loss) available to common shareholders for basic earnings per share $ ( 58,953 ) $ ( 4,144 ) $ 143,577 $ 31,508 Add (deduct): Noncontrolling interests in Operating Partnership ( 6,159 ) ( 167 ) 19,087 4,574 Add (deduct): Redemption value adjustment of redeemable noncontrolling interests attributable to the Operating Partnership unitholders ( 334 ) ( 302 ) ( 2,541 ) ( 999 ) Net income (loss) available for diluted earnings per share $ ( 65,446 ) $ ( 4,613 ) $ 160,123 $ 35,083 Weighted average common shares 100,560 100,712 100,802 100,684 Diluted EPS : Net income (loss) available to common shareholders $ ( 0.65 ) $ ( 0.05 ) $ 1.59 $ 0.35 The following schedule reconciles the weighted average shares used in the basic EPS calculation to the shares used in the diluted EPS calculation (in thousands) : Three Months Ended Nine Months Ended September 30, September 30, 2019 2018 2019 2018 Basic EPS shares 90,584 90,468 90,539 90,355 Add: Operating Partnership – common and vested LTIP units 9,976 10,244 10,068 10,251 Restricted Stock Awards - - 24 - Stock Options - - 171 78 Diluted EPS Shares 100,560 100,712 100,802 100,684 Contingently issuable shares under Restricted Stock Awards were excluded from the denominator in the three months ended September 30, 2019 and in the three months and nine months ended September 30, 2018 as such securities were anti-dilutive during the periods. Shares issuable under all outstanding stock options were excluded from the denominator in the three months ended September 30, 2019 and 2018 as such securities were anti-dilutive during the periods. Also not included in the computations of diluted EPS were the unvested LTIP Units and unvested AO LTIP Units as such securities were anti-dilutive during all periods presented. Unvested LTIP Units outstanding as of September 30, 2019 and September 30, 2018 were 1,826,331 and 1,766,320 LTIP Units, respectively. Unvested restricted stock outstanding as of September 30, 2019 and 2018 were 24,200 and 67,289 shares, respectively. Unvested AO LTIP Units outstanding as of September 30, 2019 and 2018 were 625,000 and zero , respectively. Dividends declared per common share for each of the three month periods ended September 30, 2019 and 2018 was $ 0.20 per share. Dividends declared per common share for each of the nine month periods ended September 30, 2019 and 2018 was $ 0.60 per share. Mack-Cali Realty, L.P.: Three Months Ended Nine Months Ended September 30, September 30, Computation of Basic EPU 2019 2018 2019 2018 Net income (loss) $ ( 56,021 ) $ 1,689 $ 199,244 $ 53,878 Add (deduct): Noncontrolling interests in consolidated joint ventures 405 451 2,500 576 Add (deduct): Redeemable noncontrolling interests ( 6,471 ) ( 3,785 ) ( 16,144 ) ( 9,573 ) Add (deduct): Redemption value adjustment of redeemable noncontrolling interests ( 3,359 ) ( 2,968 ) ( 25,477 ) ( 9,798 ) Net income (loss) available to common unitholders for basic earnings per unit $ ( 65,446 ) $ ( 4,613 ) $ 160,123 $ 35,083 Weighted average common units 100,560 100,712 100,607 100,606 Basic EPU : Net income (loss) available to common unitholders for basic earnings per unit $ ( 0.6</t>
  </si>
  <si>
    <t>Noncontrolling Interests In Subsidiaries</t>
  </si>
  <si>
    <t>Noncontrolling Interest [Line Items]</t>
  </si>
  <si>
    <t xml:space="preserve">16. NONCONTROLLING INTERESTS IN SUBSIDIARIES Noncontrolling interests in subsidiaries in the accompanying consolidated financial statements relate to (i) common units (“Common Units”) and LTIP units in the Operating Partnership, held by parties other than the General Partner (“Limited Partners”), and (ii) interests in consolidated joint ventures for the portion of such ventures not owned by the Company. The following table reflects the activity of noncontrolling interests for the three and nine months ended September 30, 2019 and 2018, respectively (dollars in thousands): Three Months Ended Nine Months Ended September 30, September 30, 2019 2018 2019 2018 Opening Balance $ 230,461 $ 190,069 $ 210,523 $ 192,428 Net income ( 93 ) 3,167 32,731 13,571 Unit distributions ( 2,360 ) ( 2,364 ) ( 6,417 ) ( 6,760 ) Redeemable noncontrolling interests ( 6,805 ) ( 4,087 ) ( 18,685 ) ( 10,572 ) Change in noncontrolling interests in consolidated joint ventures - 22,735 9,110 22,786 Redemption of common units for common stock - ( 400 ) ( 705 ) ( 4,141 ) Redemption of common units ( 65 ) - ( 5,030 ) - Stock compensation 1,973 1,568 5,561 3,806 Cancellation of restricted shares - ( 165 ) - ( 454 ) Cancellation of unvested LTIP units - - ( 2,889 ) - Other comprehensive income (loss) ( 87 ) 36 ( 960 ) 742 Rebalancing of ownership percentage between parent and subsidiaries ( 1,426 ) ( 937 ) ( 1,641 ) ( 1,784 ) Balance at September 30 $ 221,598 $ 209,622 $ 221,598 $ 209,622 Pursuant to ASC 810, Consolidation, on the accounting and reporting for noncontrolling interests and changes in ownership interests of a subsidiary , changes in a parent’s ownership interest (and transactions with noncontrolling interests unitholders in the subsidiary) while the parent retains its controlling interest in its subsidiary should be accounted for as equity transactions. The carrying value of the noncontrolling interests shall be adjusted to reflect the change in its ownership interest in the subsidiary, with the offset to equity attributable to the parent. Accordingly, as a result of equity transactions which caused changes in ownership percentages between Mack-Cali Realty Corporation stockholders’ equity and noncontrolling interests in the Operating Partnership that occurred during the nine months ended September 30, 2019, the Company has decreased noncontrolling interests in the Operating Partnership and increased additional paid-in capital in Mack-Cali Realty Corporation stockholders’ equity by approximately $ 1.6 million as of September 30, 2019. NONCONTROLLING INTERESTS IN OPERATING PARTNERSHIP (applicable only to the General Partner) Common Units On March 29, 2019, 301,638 Common Units were redeemed by the Company at their fair market value of $ 6.6 million as payment received for two of the properties disposed of in the Flex portfolio. Certain individuals and entities own common units in the Operating Partnership. A common unit and a share of Common Stock of the General Partner have substantially the same economic characteristics in as much as they effectively share equally in the net income or loss of the Operating Partnership. Common unitholders have the right to redeem their common units, subject to certain restrictions. The redemption is required to be satisfied in shares of Common Stock, cash, or a combination thereof, calculated as follows: one share of the General Partner’s Common Stock, or cash equal to the fair market value of a share of the General Partner’s Common Stock at the time of redemption, for each common unit. The General Partner, in its sole discretion, determines the form of redemption of common units (i.e., whether a common unitholder receives Common Stock, cash, or any combination thereof). If the General Partner elects to satisfy the redemption with shares of Common Stock as opposed to cash, it is obligated to issue shares of its Common Stock to the redeeming unitholder. Regardless of the rights described above, the common unitholders may not put their units for cash to the General Partner or the Operating Partnership under any circumstances. When a unitholder redeems a common unit, noncontrolling interests in the Operating Partnership is reduced and Mack-Cali Realty Corporation Stockholders’ equity is increased. LTIP Units On March 8, 2016, the Company granted 2016 LTIP Awards to senior management of the Company, including the General Partner’s executive officers. On April 4, 2017, the Company granted 2017 LTIP Awards to senior management of the Company, including the General Partner’s executive officers. On April 20, 2018, the Company granted 2018 LTIP Awards to senior management of the Company, including the General Partner’s executive officers. On March 22, 2019, the Company granted 2019 LTIP Awards to senior management of the Company, including the General Partner’s executive officers. All of the 2016 LTIP Awards, 2017 LTIP Awards, 2018 LTIP Awards and 2019 LTIP Awards are in the form of units in the Operating Partnership. See Note 15: Mack-Cali Realty Corporation Stockholders’ Equity and Mack-Cali Realty, L.P.’s Partners’ Capital – Long-Term Incentive Plan Awards. LTIP Units are designed to qualify as “profits interests” in the Operating Partnership for federal income tax purposes. As a general matter, the profits interests characteristics of the LTIP Units mean that initially they will not be economically equivalent in value to a common unit. If and when events specified by applicable tax regulations occur, LTIP Units can over time increase in value up to the point where they are equivalent to common units on a one-for-one basis. After LTIP Units are fully vested, and to the extent the special tax rules applicable to profits interests have allowed them to become equivalent in value to common units, LTIP Units may be converted on a one-for-one basis into common units. Common units in turn have a one-for-one relationship in value with shares of the General Partner’s common stock, and are redeemable on a one-for-one basis for cash or, at the election of the Company, shares of the General Partner’s common stock. AO LTIP Units (Appreciation-Only LTIP Units) On March 13, 2019, the Company granted 625,000 AO LTIP Units to Mr. DeMarco pursuant to an AO long-term incentive plan award agreement. See Note 15: Mack-Cali Realty Corporation Stockholders’ Equity and Mack-Cali Realty, L.P.’s Partners’ Capital – AO LTIP Units (Appreciation-Only LTIP Units). AO LTIP Units are a class of partnership interests in the Operating Partnership that are intended to qualify as “profit interests” for federal income tax purposes and generally only allow the recipient to realize value to the extent the fair market value of a share of Common Stock exceeds the threshold level set at the time the AO LTIP Units are granted, subject to any vesting conditions applicable to the award. The value of vested AO LTIP Units is realized through conversion of the AO LTIP Units into Common Units. The number of Common Units into which vested AO LTIP Units may be converted is determined based on the quotient of (i) the excess of the fair market value of the Common Stock on the conversion date over the threshold level designated at the time the AO LTIP Unit was granted, divided by (ii) the fair market value of the Common Stock on the conversion date. AO LTIP Units, once vested, have a finite term during which they may be converted into Common Units, not in excess of ten years from the grant date of the AO LTIP Units. Unit Transactions The following table sets forth the changes in noncontrolling interests in subsidiaries which relate to the Common Units and LTIP Units in the Operating Partnership for the three months ended September 30, 2019 and 2018, respectively. Common Units/ Unvested LTIP Vested LTIP Units Units Outstanding at July 1, 2019 9,976,344 1,826,331 Redemption of common units ( 3,000 ) - Outstanding at September 30, 2019 9,973,344 1,826,331 Common Units/ Unvested LTIP Vested LTIP Units Units Outstanding at July 1, 2018 10,266,143 1,795,747 Redemption of common units for shares of common stock ( 24,294 ) - Cancellation of units - ( 29,427 ) Outstanding at September 30, 2018 10,241,849 1,766,320 The following table sets forth the changes in noncontrolling interests in subsidiaries which relate to the Common Units and LTIP Units in the Operating Partnership for the nine months ended September 30, 2019 and 2018, respectively. Common Units/ Unvested LTIP Vested LTIP Units Units Balance at January 1, 2019 10,229,349 1,707,106 Issuance of LTIP units - 565,623 Redemption of common units for shares of common stock ( 38,011 ) - Redemption of common units ( 304,638 ) - Conversion of vested LTIP units to common units 18,438 - Vested LTIP units 68,206 ( 86,644 ) Cancellation of unvested LTIP units - ( 359,754 ) Balance at September 30, 2019 9,973,344 1,826,331 Common Units/ Unvested LTIP Vested LTIP Units Units Balance at January 1, 2018 10,438,855 1,230,877 Issuance of LTIP units - 864,024 Redemption of common units for shares of common stock ( 252,070 ) - Vested LTIP units 55,064 ( 55,064 ) Cancellation of units - ( 273,517 ) Balance at September 30, 2018 10,241,849 1,766,320 Noncontrolling Interests Ownership in Operating Partnership As of September 30, 2019 and December 31, 2018, the noncontrolling interests common unitholders owned 9.9 percent and 10.2 percent of the Operating Partnership, respectively. NONCONTROLLING INTERESTS IN CONSOLIDATED JOINT VENTURES (applicable to General Partner and Operating Partnership) The Company consolidates certain joint ventures in which it has ownership interests. Various entities and/or individuals hold noncontrolling interests in these ventures. Consolidated Joint Venture Activity On March 26, 2019, the Company, which held a 90 percent controlling interest in the joint venture, XS Hotel Urban Renewal LLC, which owns a 372 -key hotel ( 164 keys in-service Residence Inn and 208 keys in-construction Marriott Envue) located in Weehawken, New Jersey, acquired its partner’s 10 percent interest for $ 5 million in cash. As a result of the acquisition, the Company increased its ownership of the property to 100 percent. PARTICIPATION RIGHTS The Company’s interests in certain real estate projects ( two properties and one future development) each provide for the initial distributions of net cash flow solely to the Company, and thereafter, other parties have participation rights in 50 percent of the excess net cash flow remaining after the distribution to the Company of the aggregate amount equal to the sum of: (a) the Company’s capital contributions, plus (b) an IRR of 10 percent per annum. </t>
  </si>
  <si>
    <t>Segment Reporting</t>
  </si>
  <si>
    <t>Segment Reporting Information [Line Items]</t>
  </si>
  <si>
    <t xml:space="preserve">17. SEGMENT REPORTING The Company operates in two business segments: (i) commercial and other real estate and (ii) multi-family real estate and services. The Company provides leasing, property management, acquisition, development, construction and tenant-related services for its commercial and other real estate and multi-family real estate portfolio. The Company’s multi - family services business also provides similar services for third parties. The Company had no revenues from foreign countries recorded for the nine months ended September 30, 2019 and 2018. The Company had no long lived assets in foreign locations as of September 30, 2019 and December 31, 2018. The accounting policies of the segments are the same as those described in Note 2: Significant Accounting Policies, excluding depreciation and amortization. The Company evaluates performance based upon net operating income from the combined properties and operations in each of its real estate segments (commercial and other real estate and multi-family real estate and services). Selected results of operations for the three and nine months ended September 30, 2019 and 2018 and selected asset information as of September 30, 2019 and December 31, 2018 regarding the Company’s operating segments are as follows. Amounts for prior periods have been restated to conform to the current period segment reporting presentation (dollars in thousands) : Commercial Multi-family Corporate Total &amp; Other Real Estate Real Estate &amp; Services (d) &amp; Other (e) Company Total revenues: Three months ended: September 30, 2019 $ 84,705 $ 46,453 $ 726 $ 131,884 September 30, 2018 100,489 30,942 683 132,114 Nine months ended: September 30, 2019 268,136 127,521 937 396,594 September 30, 2018 317,467 79,582 621 397,670 Total operating and interest expenses (a): Three months ended: September 30, 2019 $ 35,934 $ 23,989 $ 31,211 $ 91,134 September 30, 2018 43,774 19,272 25,994 89,040 Nine months ended: September 30, 2019 113,155 $ 67,606 $ 98,576 279,337 September 30, 2018 140,872 51,563 77,689 270,124 Equity in earnings (loss) of unconsolidated joint ventures: Three months ended: September 30, 2019 $ 307 $ ( 420 ) $ - $ ( 113 ) September 30, 2018 713 ( 1,400 ) - ( 687 ) Nine months ended: September 30, 2019 1,540 ( 2,422 ) - ( 882 ) September 30, 2018 1,482 ( 649 ) - 833 Net operating income (loss) (b): Three months ended: September 30, 2019 $ 49,078 $ 22,044 $ ( 30,485 ) $ 40,637 September 30, 2018 57,428 10,270 ( 25,311 ) 42,387 Nine months ended: September 30, 2019 156,521 57,493 ( 97,639 ) 116,375 September 30, 2018 178,077 27,370 ( 77,068 ) 128,379 Total assets: September 30, 2019 $ 2,327,132 $ 3,332,241 $ 61,562 $ 5,720,935 December 31, 2018 2,687,178 2,260,497 112,969 5,060,644 Total long-lived assets (c): September 30, 2019 $ 2,100,625 $ 3,051,319 $ 34,609 $ 5,186,553 December 31, 2018 2,413,696 1,973,826 33,157 4,420,679 Total investments in unconsolidated joint ventures: September 30, 2019 $ 10,808 $ 202,691 $ - $ 213,499 December 31, 2018 13,699 218,771 280 232,750 (a) Total operating and interest expenses represent the sum of: real estate taxes; utilities; operating services; real estate services expenses; general and administrative, acquisition related costs and interest expense (net of interest income). All interest expense, net of interest and other investment income, (including for property-level mortgages) is excluded from segment amounts and classified in Corporate &amp; Other for all periods. (b) Net operating income represents total revenues less total operating and interest expenses (as defined and classified in Note “a”), plus equity in earnings (loss) of unconsolidated joint ventures, for the period. (c) Long-lived assets are comprised of net investment in rental property, unbilled rents receivable and goodwill. (d) Segment assets and operations were owned through a consolidated variable interest entity commencing in February 2018, and which also includes the Company’s consolidated hotel operations. (e) Corporate &amp; Other represents all corporate-level items (including interest and other investment income, interest expense, non-property general and administrative expense), as well as intercompany eliminations necessary to reconcile to consolidated Company totals. Mack-Cali Realty Corporation The following schedule reconciles net operating income to net income (loss) available to common shareholders (dollars in thousands) : Three Months Ended Nine Months Ended September 30, September 30, 2019 2018 2019 2018 Net operating income $ 40,637 $ 42,387 $ 116,375 $ 128,379 Add (deduct): Depreciation and amortization ( 49,538 ) ( 45,813 ) ( 146,936 ) ( 128,523 ) Property impairments ( 5,894 ) - ( 11,696 ) - Land impairments ( 6,345 ) - ( 8,844 ) - Gain on change of control of interests - 14,217 13,790 14,217 Realized gains (losses) and unrealized losses on disposition of rental property, net ( 35,079 ) ( 9,102 ) 233,285 50,094 Gain on disposition of developable land 296 - 566 - Gain on sale of investment in unconsolidated joint venture - - 903 - Gain (loss) from extinguishment of debt, net ( 98 ) - 1,801 ( 10,289 ) Net income (loss) ( 56,021 ) 1,689 199,244 53,878 Noncontrolling interests in consolidated joint ventures 405 451 2,500 576 Noncontrolling interests in Operating Partnership 6,159 167 ( 19,087 ) ( 4,574 ) Redeemable noncontrolling interests ( 6,471 ) ( 3,785 ) ( 16,144 ) ( 9,573 ) Net income (loss) available to common shareholders $ ( 55,928 ) $ ( 1,478 ) $ 166,513 $ 40,307 Mack-Cali Realty, L.P. The following schedule reconciles net operating income to net income (loss) available to common unitholders (dollars in thousands) : Three Months Ended Nine Months Ended September 30, September 30, 2019 2018 2019 2018 Net operating income $ 40,637 $ 42,387 $ 116,375 $ 128,379 Add (deduct): Depreciation and amortization ( 49,538 ) ( 45,813 ) ( 146,936 ) ( 128,523 ) Property impairments ( 5,894 ) - ( 11,696 ) - Land impairments ( 6,345 ) - ( 8,844 ) - Gain on change of control of interests - 14,217 13,790 14,217 Realized gains (losses) and unrealized losses on disposition of rental property, net ( 35,079 ) ( 9,102 ) 233,285 50,094 Gain on disposition of developable land 296 - 566 - Gain on sale of investment in unconsolidated joint venture - - 903 - Gain (loss) from extinguishment of debt, net ( 98 ) - 1,801 ( 10,289 ) Net income (loss) ( 56,021 ) 1,689 199,244 53,878 Noncontrolling interests in consolidated joint ventures 405 451 2,500 576 Redeemable noncontrolling interests ( 6,471 ) ( 3,785 ) ( 16,144 ) ( 9,573 ) Net income (loss) available to common unitholders $ ( 62,087 ) $ ( 1,645 ) $ 185,600 $ 44,881 </t>
  </si>
  <si>
    <t>Significant Accounting Policies (Policy)</t>
  </si>
  <si>
    <t>Rental Property</t>
  </si>
  <si>
    <t xml:space="preserve">Rental Property Rental properties are stated at cost less accumulated depreciation and amortization. Costs directly related to the acquisition, development and construction of rental properties are capitalized. Acquisition–related costs were expensed as incurred for all real estate acquisitions classified as business combinations, which were substantially all of our operating property acquisitions through December 31, 2016. The Company adopted FASB guidance Accounting Standards Update (“ASU”) 2017-01 on January 1, 2017, which revises the definition of a business and is expected to result in more transactions to be accounted for as asset acquisitions and significantly limit transactions that would be accounted for as business combinations. Where an acquisition has been determined to be an asset acquisition, acquisition-related costs are capitalized. Capitalized development and construction costs include pre-construction costs essential to the development of the property, development and construction costs, interest, property taxes, insurance, salaries and other project costs incurred during the period of development. Capitalized development and construction salaries and related costs approximated $ 0.5 million and $ 0.6 million for the three months ended September 30, 2019 and 2018, respectively, and $ 1.6 million and $ 1.7 million for the nine months ended September 30, 2019 and 2018, respectively. Ordinary repairs and maintenance are expensed as incurred; major replacements and betterments, which improve or extend the life of the asset, are capitalized and depreciated over their estimated useful lives. Fully-depreciated assets are removed from the accounts. Included in net investment in rental property as of September 30, 2019 and December 31, 2018 is real estate and building and tenant improvements not in service, as follows (dollars in thousands) : September 30, December 31, 2019 2018 Land held for development (including pre-development costs, if any) (a) $ 424,251 $ 465,930 Development and construction in progress, including land (b) 362,442 327,039 Total $ 786,693 $ 792,969 (a) Includes predevelopment and infrastructure costs included in buildings and improvements of $ 163.7 million and $ 204.9 million as of September 30, 2019 and December 31, 2018, respectively. (b) Includes land of $ 71.2 million and $ 49.6 million as of September 30, 2019 and December 31, 2018, respectively. The Company considers a construction project as substantially completed and held available for occupancy upon the substantial completion of improvements, but no later than one year from cessation of major construction activity (as distinguished from activities such as routine maintenance and cleanup). If portions of a rental project are substantially completed and occupied by tenants or residents, or held available for occupancy, and other portions have not yet reached that stage, the substantially completed portions are accounted for as a separate project. The Company allocates costs incurred between the portions under construction and the portions substantially completed and held available for occupancy, primarily based on a percentage of the relative commercial square footage or multi-family units of each portion, and capitalizes only those costs associated with the portion under construction. Properties are depreciated using the straight-line method over the estimated useful lives of the assets. The estimated useful lives are as follows: Leasehold interests Remaining lease term Buildings and improvements 5 to 40 years Tenant improvements The shorter of the term of the related lease or useful life Furniture, fixtures and equipment 5 to 10 years Upon acquisition of rental property, the Company estimates the fair value of acquired tangible assets, consisting of land, building and improvements, and identified intangible assets and liabilities assumed, generally consisting of the fair value of (i) above and below-market leases, (ii) in-place leases and (iii) tenant relationships. The Company allocates the purchase price to the assets acquired and liabilities assumed based on their relative fair values. The Company records goodwill or a gain on bargain purchase (if any) if the net assets acquired/liabilities assumed differ from the purchase consideration of a business transaction. In estimating the fair value of the tangible and intangible assets acquired, the Company considers information obtained about each property as a result of its due diligence and marketing and leasing activities, and utilizes various valuation methods, such as estimated cash flow projections utilizing appropriate discount and capitalization rates, estimates of replacement costs net of depreciation, and available market information. The fair value of the tangible assets of an acquired property considers the value of the property as if it were vacant.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 rate renewal options for below-market leases. The capitalized above-market lease valu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Other intangible assets acquired include amounts for in-place lease values and tenant relationship values, which are based on management’s evaluation of the specific characteristics of each tenant’s lease and the Company’s overall relationship with the respective tenant. Factors to be considered by management in its analysis of in-place lease values include an estimate of carrying costs during hypothetical expected lease-up periods considering current market conditions, and costs to execute similar leases. In estimating carrying costs, management includes real estate taxes, insurance and other operating expenses and estimates of lost rentals at market rates during the expected lease-up periods, depending on local market conditions. In estimating costs to execute similar leases, management considers leasing commissions, legal and other related expenses. Characteristics considered by management in valuing tenant relationships include the nature and extent of the Company’s existing business relationships with the tenant, growth prospects for developing new business with the tenant, the tenant’s credit quality and expectations of lease renewals. The values of in-place leases are amortized to expense over the remaining initial terms of the respective leases. The values of tenant relationship intangibles are amortized to expense over the anticipated life of the relationships or leases. On a periodic basis, management assesses whether there are any indicators that the value of the Company’s rental properties held for use may be impaired. In addition to identifying any specific circumstances which may affect a property or properties, management considers other criteria for determining which properties may require assessment for potential impairment. The criteria considered by management, depending on the type of property, may include reviewing low leased percentages, significant near-term lease expirations, current and historical operating and/or cash flow losses, construction costs overruns and/or other factors, including those that might impact the Company’s intent and ability to hold the property. A property’s value is impaired only if management’s estimate of the aggregate future cash flows (undiscounted and without interest charges) to be generated by the property over its estimated holding period is less than the carrying value of the property. If there are different possible scenarios for a property, the Company will take a probability-weighted approach to estimating future cash flow scenarios. To the extent impairment has occurred, the impairment loss is measured as the excess of the carrying value of the property over the fair value of the property. The Company’s estimates of aggregate future cash flows expected to be generated by each property are based on a number of assumptions, including but not limited to estimated holding periods, market capitalization rates and discount rates, if applicable. These assumptions are generally based on management’s experience in its local real estate markets and the effects of current market conditions. The assumptions are subject to economic and market uncertainties including, among others, demand for space, competition for tenants, changes in market rental rates, and costs to operate each property. As these factors are difficult to predict and are subject to future events that may alter management’s assumptions, the future cash flows estimated by management in its impairment analyses may not be achieved, and actual losses or impairments may be realized in the future. </t>
  </si>
  <si>
    <t>Rental Property Held For Sale</t>
  </si>
  <si>
    <t xml:space="preserve">Rental Property Held for Sale When assets are identified by management as held for sale, the Company discontinues depreciating the assets and estimates the sales price, net of selling costs, of such assets. The Company generally considers assets to be held for sale when the transaction has received appropriate corporate authority, it is probable to be sold within the following 12 months, and there are no significant contingencies relating to the sale. If, in management’s opinion, the estimated net sales price, net of selling costs, of the assets which have been identified as held for sale is less than the carrying value of the assets, a valuation allowance (which is recorded as unrealized losses on disposition of rental property) is established. If circumstances arise that previously were considered unlikely and, as a result, the Company decides not to sell a property previously classified as held for sale, the property is reclassified as held and used. A property that is reclassified is measured and recorded individually at the lower of (a) its carrying value before the property was classified as held for sale, adjusted for any depreciation (amortization) expense that would have been recognized had the property been continuously classified as held and used, or (b) the fair value at the date of the subsequent decision not to sell. </t>
  </si>
  <si>
    <t xml:space="preserve">Investments in Unconsolidated Joint Ventures The Company accounts for its investments in unconsolidated joint ventures under the equity method of accounting. The Company applies the equity method by initially recording these investments at cost, as Investments in Unconsolidated Joint Ventures, subsequently adjusted for equity in earnings and cash contributions and distributions. The outside basis portion of the Company’s joint ventures is amortized over the anticipated useful lives of the underlying ventures’ tangible and intangible assets acquired and liabilities assumed. Generally, the Company would discontinue applying the equity method when the investment (and any advances) is reduced to zero and would not provide for additional losses unless the Company has guaranteed obligations of the venture or is otherwise committed to providing further financial support for the investee. If the venture subsequently generates income, the Company only recognizes its share of such income to the extent it exceeds its share of previously unrecognized losses. If the venture subsequently makes distributions and the Company does not have an implied or actual commitment to support the operations of the venture, including a general partner interest in the investee, the Company will not record a basis less than zero, rather such amounts will be recorded as equity in earnings of unconsolidated joint ventures. On a periodic basis, management assesses whether there are any indicators that the value of the Company’s investments in unconsolidated joint ventures may be impaired. An investment is impaired only if management’s estimate of the value of the investment is less than the carrying value of the investment, and such decline in value is deemed to be other than temporary. To the extent impairment has occurred, the loss shall be measured as the excess of the carrying value of the investment over the value of the investment. The Company’s estimates of value for each investment (particularly in real estate joint ventures) are based on a number of assumptions that are subject to economic and market uncertainties including, among others, demand for space, competition for tenants, changes in market rental rates, and operating costs. As these factors are difficult to predict and are subject to future events that may alter management’s assumptions, the values estimated by management in its impairment analyses may not be realized, and actual losses or impairment may be realized in the future . See Note 4: Investments in Unconsolidated Joint Ventures. </t>
  </si>
  <si>
    <t>Cash And Cash Equivalents</t>
  </si>
  <si>
    <t xml:space="preserve">Cash and Cash Equivalents All highly liquid investments with an original maturity of three months or less when purchased are considered to be cash equivalents. </t>
  </si>
  <si>
    <t>Deferred Financing Costs</t>
  </si>
  <si>
    <t>Deferred Financing Costs Costs incurred in obtaining financing are capitalized and amortized over the term of the related indebtedness. Deferred financing costs are presented in the balance sheet as a direct deduction from the carrying value of the debt liability to which they relate, except deferred financing costs related to the revolving credit facility, which are presented in deferred charges, goodwill and other assets. In all cases, amortization of such costs is included in interest expense and was $ 1,121,000 and $ 1,302,000 for the three months ended September 30, 2019 and 2018, respectively, and $ 3,478,000 and $ 3,543,000 for the nine months ended September 30, 2019 and 2018, respectively. If a financing obligation is extinguished early, any unamortized deferred financing costs are written off and included in gains (losses) from extinguishment of debt. The gains (losses) from extinguishment of debt, net, of $( 0.1 ) million and zero for the three months ended September 30, 2019 and 2018, respectively, contained unamortized deferred financing costs which were written off (as non-cash transactions) amounting to $ 285,000 and zero , respectively. Included in gain (loss) from extinguishment of debt, net, of $ 1.8 million and ($ 10.3 ) million for the nine months ended September 30, 2019 and 2018, respectively, were unamortized deferred financing costs which were written off (as non-cash transactions) amounting to $ 285,000 and $ 105,000 , respectively.</t>
  </si>
  <si>
    <t>Deferred Leasing Costs/Leasing Personnel Costs</t>
  </si>
  <si>
    <t xml:space="preserve">Deferred Leasing Costs/Leasing Personnel Costs Costs incurred in connection with successfully executed commercial and residential leases were capitalized and amortized on a straight-line basis over the terms of the related leases and included in depreciation and amortization. Unamortized deferred leasing costs were charged to amortization expense upon early termination of the lease. Certain employees of the Company are compensated for providing leasing services to the Properties. The portion of such compensation related to commercial leases, which was capitalized and amortized, and included in deferred charges, goodwill and other assets, net, was approximately $ 598,000 and $ 2,226,000 for the three and nine months ended September 30, 2018, respectively. Upon the adoption of ASC 842 on January 1, 2019, the Company no longer capitalizes such costs, and includes such costs in Leasing personnel costs in the Company’s Consolidated Statements of Operations, which amounted to $ 534,000 and $ 1,818,000 for the three and nine months ended September 30, 2019, respectively. </t>
  </si>
  <si>
    <t>Goodwill</t>
  </si>
  <si>
    <t xml:space="preserve">Goodwill Goodwill represents the excess of the purchase price over the fair value of net tangible and intangible assets acquired in a business combination. Goodwill is allocated to various reporting units, as applicable. Each of the Company’s segments consists of a reporting unit. Goodwill is not amortized. Management performs an annual impairment test for goodwill during the fourth quarter and between annual tests, management evaluates the recoverability of goodwill whenever events or changes in circumstances indicate that the carrying value of goodwill may not be fully recoverable. In its impairment tests of goodwill, management first assesses qualitative factors to determine whether it is more likely than not that the fair value of a reporting unit is less than its carrying value. If, based on this assessment, management determines that the fair value of the reporting unit is not less than its carrying value, then performing the additional two-step impairment test is unnecessary. If the carrying value of goodwill exceeds its fair value, an impairment charge is recognized. </t>
  </si>
  <si>
    <t>Derivative Instruments</t>
  </si>
  <si>
    <t xml:space="preserve">Derivative Instruments The Company measures derivative instruments, including certain derivative instruments embedded in other contracts, at fair value and records them as an asset or liability, depending on the Company’s rights or obligations under the applicable derivative contract. For derivatives designated and qualifying as fair value hedges, the changes in the fair value of both the derivative instrument and the hedged item are recorded in earnings. For derivatives designated as cash flow hedges, the effective portions of the derivative are reported in other comprehensive income (“OCI”) and are subsequently reclassified into earnings when the hedged item affects earnings. Changes in fair value of derivative instruments not designated as hedging and ineffective portions of hedges are recognized in earnings in the affected period. </t>
  </si>
  <si>
    <t>Revenue Recognition</t>
  </si>
  <si>
    <t xml:space="preserve">Revenue Recognition Revenue from leases includes fixed base rents under leases, which are recognized on a straight-line basis over the terms of the respective leases. Unbilled rents receivable represents the cumulative amount by which straight-line rental revenue exceeds rents currently billed in accordance with the lease agreements.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rate renewal options for below-market leases. The capitalized above-market lease values for acquired properties are amortized as a reduction of base rental revenue over the remaining terms of the respective leases, and the capitalized below-market lease values are amortized as an increase to revenue from leases over the remaining initial terms plus the terms of any below-market fixed-rate renewal options of the respective leases. Revenue from leases also includes reimbursements and recoveries from tenants received from tenants for certain costs as provided in the lease agreements. These costs generally include real estate taxes, utilities, insurance, common area maintenance and other recoverable costs. See Note 13: Tenant Leases. Real estate services revenue includes property management, development, construction and leasing commission fees and other services, and payroll and related costs reimbursed from clients. Fee income derived from the Company’s unconsolidated joint ventures (which are capitalized by such ventures) are recognized to the extent attributable to the unaffiliated ownership interests. Parking income includes income from parking spaces leased to tenants and others. Hotel income includes all revenue earned from hotel properties. Other income includes income from tenants for additional services arranged for by the Company and income from tenants for early lease terminations. </t>
  </si>
  <si>
    <t>Allowance For Doubtful Accounts</t>
  </si>
  <si>
    <t xml:space="preserve">Allowance for Doubtful Accounts All bad debt expense is being recorded as a reduction of the corresponding revenue account starting on January 1, 2019. Management performs a detailed review of amounts due from tenants to determine if an allowance for doubtful accounts is required based on factors affecting the collectability of the accounts receivable balances. The factors considered by management in determining which individual tenant receivable balances, require a collectability allowance include the age of the receivable, the tenant’s payment history, the nature of the charges, any communications regarding the charges and other related information. Management’s estimate of the allowance for doubtful accounts requires management to exercise judgment about the timing, frequency and severity of collection losses, which affects the allowance and net income. </t>
  </si>
  <si>
    <t>Income And Other Taxes</t>
  </si>
  <si>
    <t xml:space="preserve">Income and Other Taxes The General Partner has elected to be taxed as a REIT under Sections 856 through 860 of the Internal Revenue Code of 1986, as amended (the “IRS Code”). As a REIT, the General Partner generally will not be subject to corporate federal income tax on net income that it currently distributes to its shareholders, provided that the General Partner satisfies certain organizational and operational requirements including the requirement to distribute at least 90 percent of its REIT taxable income (determined by excluding any net capital gains) to its shareholders. If and to the extent the General Partner retains and does not distribute any net capital gains, the General Partner will be required to pay federal, state and local taxes, as applicable, on such net capital gains at the rate applicable to capital gains of a corporation. The Operating Partnership is a partnership, and, as a result, all income and losses of the partnership are allocated to the partners for inclusion in their respective tax returns. Accordingly, no provision or benefit for income taxes has been made in the accompanying financial statements. The General Partner has elected to treat certain of its corporate subsidiaries as taxable REIT subsidiaries (each a “TRS”). In general, a TRS of the General Partner may perform additional services for tenants of the Company and generally may engage in any real estate or non-real estate related business (except for the operation or management of health care facilities or lodging facilities or the providing to any person, under a franchise, license or otherwise, rights to any brand name under which any lodging facility or health care facility is operated). A TRS is subject to corporate federal income tax. The General Partner has conducted business through its TRS entities for certain property management, development, construction and other related services, as well as to hold a joint venture interest in a hotel and other matters. The deferred tax asset balance at September 30, 2019 amounted to $ 9.5 million which has been fully reserved through a valuation allowance. New tax reform legislation enacted in late 2017 reduced the corporate tax rate to 21 percent, effective January 1, 2018. Consequently, the Company’s deferred tax assets were re-measured to reflect the reduction in the future U.S. corporate income tax rate as of the enactment date. As a result, the Company recorded a decrease related to its deferred tax assets of $ 5.3 million and a decrease to the associated valuation allowance of $ 5.3 million at December 31, 2017. If the General Partner fails to qualify as a REIT in any taxable year, the Company will be subject to federal income tax on its taxable income at regular corporate tax rates. The Company is subject to certain state and local taxes. Pursuant to the amended provisions related to uncertain tax provisions of ASC 740, Income Taxes, the Company recognized no material adjustments regarding its tax accounting treatment. The Company expects to recognize interest and penalties related to uncertain tax positions, if any, as income tax expense, which is included in general and administrative expense. In the normal course of business, the Company or one of its subsidiaries is subject to examination by federal, state and local jurisdictions in which it operates, where applicable. As of September 30, 2019, the tax years that remain subject to examination by the major tax jurisdictions under the statute of limitations are generally from the year 2014 forward. </t>
  </si>
  <si>
    <t>Earnings Per Share Or Unit</t>
  </si>
  <si>
    <t xml:space="preserve">Earnings Per Share or Unit The Company presents both basic and diluted earnings per share or unit (“EPS or EPU”). Basic EPS or EPU excludes dilution and is computed by dividing net income available to common shareholders or unitholders by the weighted average number of shares or units outstanding for the period. Diluted EPS or EPU reflects the potential dilution that could occur if securities or other contracts to issue common stock were exercised or converted into common stock, where such exercise or conversion would result in a lower EPS or EPU from continuing operations amount. Shares or units whose issuance is contingent upon the satisfaction of certain conditions shall be considered outstanding and included in the computation of diluted EPS or EPU as follows (i) if all necessary conditions have been satisfied by the end of the period (the events have occurred), those shares or units shall be included as of the beginning of the period in which the conditions were satisfied (or as of the date of the grant, if later) or (ii) if all necessary conditions have not been satisfied by the end of the period, the number of contingently issuable shares or units included in diluted EPS or EPU shall be based on the number of shares or units, if any, that would be issuable if the end of the reporting period were the end of the contingency period (for example, the number of shares or units that would be issuable based on current period earnings or period-end market price) and if the result would be dilutive. Those contingently issuable shares or units shall be included in the denominator of diluted EPS or EPU as of the beginning of the period (or as of the date of the grant, if later). </t>
  </si>
  <si>
    <t>Dividends And Distributions Payable</t>
  </si>
  <si>
    <t xml:space="preserve">Dividends and Distributions Payable The dividends and distributions payable at September 30, 2019 represents dividends payable to common shareholders ( 90,552,178 shares) and distributions payable to noncontrolling interests unitholders of the Operating Partnership ( 9,850,074 common units and 1,949,601 vested and unvested LTIP units), for all such holders of record as of October 4, 2019 with respect to the third quarter 2019. The third quarter 2019 common stock dividends and unit distributions of $ 0.20 per common share (total of $ 18.1 million), common unit (total of $ 2.0 million) and LTIP unit (total of $ 0.4 million) were approved by the General Partner’s Board of Directors on September 24, 2019 and paid on October 11, 2019 . The dividends and distributions payable at December 31, 2018 represents dividends payable to common shareholders ( 90,320,408 shares) and distributions payable to noncontrolling interests unitholders of the Operating Partnership ( 10,174,285 common units and 1,762,170 LTIP units) for all such holders of record as of January 3, 2019 with respect to the fourth quarter 2018. The fourth quarter 2018 common stock dividends and unit distributions of $ 0.20 per common share (total of $ 18.1 million), common unit (total of $ 2.0 million) and LTIP unit (total of $ 0.4 million) were approved by the General Partner’s Board of Directors on December 11, 2018 and paid on January 11, 2019 . </t>
  </si>
  <si>
    <t>Costs Incurred For Stock Issuances</t>
  </si>
  <si>
    <t xml:space="preserve">Costs Incurred For Stock Issuances Costs incurred in connection with the Company’s stock issuances are reflected as a reduction of additional paid - in capital. </t>
  </si>
  <si>
    <t>Stock Compensation</t>
  </si>
  <si>
    <t xml:space="preserve">Stock Compensation The Company accounts for stock compensation in accordance with the provisions of ASC 718, Compensation-Stock Compensation. These provisions require that the estimated fair value of restricted stock (“Restricted Stock Awards”), performance share units, long-term incentive plan awards and stock options at the grant date be amortized ratably into expense over the appropriate vesting period. The Company recorded stock compensation expense of $ 1,980,000 and $ 1,770,000 for the three months ended September 30, 2019 and 2018, respectively, and $ 6,051,000 and $ 4,959,000 for the nine months ended September 30, 2019 and 2018, respectively. </t>
  </si>
  <si>
    <t>Other Comprehensive Income (Loss)</t>
  </si>
  <si>
    <t xml:space="preserve">Other Comprehensive Income (Loss) Other comprehensive income (loss) includes items that are recorded in equity, such as effective portions of derivatives designated as cash flow hedges or unrealized holding gains or losses on marketable securities available for sale. </t>
  </si>
  <si>
    <t xml:space="preserve">Redeemable Noncontrolling Interests The Company evaluates the terms of the partnership units issued in accordance with the FASB’s Distinguishing Liabilities from Equity guidance. Units which embody an unconditional obligation requiring the Company to redeem the units for cash after a specified or determinable date (or dates) or upon the occurrence of an event that is not solely within the control of the issuer are determined to be contingently redeemable under this guidance and are included as Redeemable noncontrolling interests and classified within the mezzanine section between Total liabilities and Stockholders’ equity on the Company’s Consolidated Balance Sheets. The carrying amount of the redeemable noncontrolling interests will be changed by periodic accretions, so that the carrying amount will equal the estimated future redemption value at the redemption date. </t>
  </si>
  <si>
    <t>Fair Value Hierarchy</t>
  </si>
  <si>
    <t>Fair Value Hierarchy The standard Fair Value Measurements specifies a hierarchy of valuation techniques based upon whether the inputs to those valuation techniques reflect assumptions other market participants would use based upon market data obtained from independent sources (observable inputs). The following summarizes the fair value hierarchy:  Level 1: Quoted prices in active markets that are unadjusted and accessible at the measurement date for identical, unrestricted assets or liabilities;  Level 2: Quoted prices for identical assets and liabilities in markets that are inactive, quoted prices for similar assets and liabilities in active markets or financial instruments for which significant inputs are observable, either directly or indirectly, such as interest rates and yield curves that are observable at commonly quoted intervals and  Level 3: Prices or valuations that require inputs that are both significant to the fair value measurement and unobservable.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Impact Of Recently-Issued Accounting Standards</t>
  </si>
  <si>
    <t>Impact of Recently-Issued Accounting Standards In February 2016, the FASB issued ASU 2016-02, Leases (Topic 842), modifying the principles for the recognition, measurement, presentation and disclosure of leases for both parties to a contract (i.e. lessees and lessors). ASU 2016-02 provides new guidelines that change the accounting for leasing arrangements for lessees, whereby their rights and obligations under substantially all leases, existing and new, would be capitalized and recorded on the balance sheet. For lessors, however, the accounting remains largely equivalent to the current model, with the distinction between operating, sales-type, and direct financing leases retained, but updated to align with certain changes to the lessee model and the new revenue recognition standard. ASU 2016-02 provides two transition methods. The first transition method allows for application of the new model at the beginning of the earliest comparative period presented. Under the second transition method, comparative periods would not be restated, with any cumulative effect adjustments recognized in the opening balance of retained earnings in the period of adoption. In addition, a practical expedient was recently issued by the FASB that allows lessors to combine non-lease components with related lease components if certain conditions are met. The Company has adopted this guidance for its interim and annual periods beginning January 1, 2019 using the second transition method. Under ASU 2016-02, lessors will only capitalize incremental direct leasing costs and will expense internal leasing costs that were previously capitalized prior to the adoption of ASU 2016-02. For leases where the Company is a lessee, primarily its ground leases, the Company is recognizing a right-of-use asset and a corresponding lease liability. In June 2016, the FASB issued ASU 2016-13, Financial Instruments – Credit Losses (“ASU 2016-13”). The guidance introduces a new model for estimating credit losses for certain types of financial instruments, including trade and lease receivables, loans receivable, held-to-maturity debt securities, and net investments in direct financing leases, amongst other financial instruments. ASU 2016-13 also modifies the impairment model for available-for-sale debt securities and expands the disclosure requirements regarding an entity’s assumptions, models, and methods for estimating the allowance for losses. ASU 2016-13 is effective for annual reporting periods beginning after December 15, 2019, including interim periods within those fiscal years, with early adoption permitted. The Company does not expect the adoption of ASU 2016-13 to have a material impact on the Company’s consolidated financial statements. In August 2017, the FASB issued ASU 2017-12, Derivatives and Hedging: Targeted Improvements to Accounting for Hedging Activities (“ASU 2017-12”). The purpose of ASU 2017-12 is to better align a company’s financial reporting for hedging activities with the economic objectives of those activities. The Company has adopted ASU 2017-12 on January 1, 2019. ASU 2017-12 requires a modified retrospective transition method which requires a cumulative effect of the change on the opening balance of each affected component of equity in the Company’s consolidated financial statements as of the date of adoption. Upon adoption the Company recorded a cumulative adjustment specifically related to the elimination of the requirement for separate measurement of hedge ineffectiveness. As a result, the Company recorded an opening balance adjustment as of January 1, 2019 to retained earnings of $ 0.4 million with a corresponding change to other comprehensive income.</t>
  </si>
  <si>
    <t>Significant Accounting Policies (Tables)</t>
  </si>
  <si>
    <t>Schedule Of Rental Property Improvements</t>
  </si>
  <si>
    <t xml:space="preserve"> September 30, December 31, 2019 2018 Land held for development (including pre-development costs, if any) (a) $ 424,251 $ 465,930 Development and construction in progress, including land (b) 362,442 327,039 Total $ 786,693 $ 792,969 (a) Includes predevelopment and infrastructure costs included in buildings and improvements of $ 163.7 million and $ 204.9 million as of September 30, 2019 and December 31, 2018, respectively. (b) Includes land of $ 71.2 million and $ 49.6 million as of September 30, 2019 and December 31, 2018, respectively.</t>
  </si>
  <si>
    <t>Estimated Useful Lives Of Assets</t>
  </si>
  <si>
    <t>Leasehold interests Remaining lease term Buildings and improvements 5 to 40 years Tenant improvements The shorter of the term of the related lease or useful life Furniture, fixtures and equipment 5 to 10 years</t>
  </si>
  <si>
    <t>Recent Transactions (Tables)</t>
  </si>
  <si>
    <t>Real Estate Properties [Line Items]</t>
  </si>
  <si>
    <t>Schedule Of Properties Acquired</t>
  </si>
  <si>
    <t xml:space="preserve"> Rentable Acquisition # of Square Feet/ Acquisition Date Property Address Location Bldgs. Apartment Units Costs 02/06/19 99 Wood Avenue (a) Iselin, New Jersey 1 271,988 $ 61,858 04/01/19 Soho Lofts Apartments (a) Jersey City, New Jersey 1 377 264,578 09/26/19 Liberty Towers Apartments (b) Jersey City, New Jersey 1 648 410,483 Total Acquisitions 3 $ 736,919 (a) This acquisition was funded using funds available with the Company's qualified intermediary and through borrowing under the Company's unsecured revolving credit facility. (b) This acquisition was funded through borrowings under the Company's unsecured revolving credit facility and a new $ 232 million mortgage loan collateralized by the property. </t>
  </si>
  <si>
    <t>Schedule Of Acquisition Cost Allocated To Net Assets Acquired</t>
  </si>
  <si>
    <t xml:space="preserve"> 99 Wood Avenue Soho Lofts Apartments Liberty Towers Total Land and leasehold interest $ 9,261 $ 27,601 $ 66,670 $ 103,532 Buildings and improvements and other assets 45,576 231,663 330,935 608,174 Above market lease values 431 (a) - 56 (c) 487 In-place lease values 8,264 (a) 5,480 (b) 13,462 (c) 27,206 63,532 264,744 411,123 739,399 Less: Below market lease values ( 1,674 ) (a) ( 166 ) (b) ( 640 ) (c) ( 2,480 ) Net assets recorded upon acquisition $ 61,858 $ 264,578 $ 410,483 $ 736,919 (a) Above market, in-place and below market lease values are being amortized over a weighted-average term of 4.3 years. (b) In-place and below market lease values are being amortized over a weighted-average term of 0.8 years. (c) Above market, in-place and below market lease values are being amortized over a weighted-average term of 0.5 years. </t>
  </si>
  <si>
    <t>Schedule Of Properties Which Commenced Initial Operations</t>
  </si>
  <si>
    <t xml:space="preserve"> # of Total In Service Apartment Units/ Development Date Property Location Type Rooms Costs Incurred 07/09/19 Autograph Collection By Marriott (Phase II) Weehawken, NJ Hotel 208 $ 105,477 Totals 208 $ 105,477 </t>
  </si>
  <si>
    <t>Schedule Of Net Assets Recorded Upon Consolidation</t>
  </si>
  <si>
    <t xml:space="preserve"> Marbella II Land and leasehold interest $ 36,595 Buildings and improvements and other assets, net 153,974 In-place lease values (a) 4,611 Less: Below market lease values (a) ( 80 ) 195,100 Less: Debt ( 117,000 ) Net assets 78,100 Less: Noncontrolling interests ( 13,722 ) Net assets recorded upon consolidation $ 64,378 (a) In-place and below market lease values are being amortized over a weighted-average term of 6.2 months. </t>
  </si>
  <si>
    <t>Summary Of Income From Property Held For Sale, Net</t>
  </si>
  <si>
    <t xml:space="preserve"> September 30, 2019 Land $ 96,586 Building and improvements 426,349 Less: Accumulated depreciation ( 103,718 ) Less: Cumulative unrealized losses on property held for sale ( 35,079 ) Rental property held for sale, net $ 384,138</t>
  </si>
  <si>
    <t>Disposal Group, Held-for-sale, Not Discontinued Operations [Member]</t>
  </si>
  <si>
    <t>Schedule Of Disposed Properties</t>
  </si>
  <si>
    <t xml:space="preserve"> Realized Gains Rentable Net Net (losses)/ Disposition # of Square Sales Carrying Unrealized Date Property/Address Location Bldgs. Feet Proceeds Value Losses, net 01/11/19 721 Route 202-206 South (a) Bridgewater, New Jersey 1 192,741 $ 5,651 $ 5,410 $ 241 01/16/19 Park Square Apartments (b) Rahway, New Jersey 1 159 units 34,045 34,032 13 01/22/19 2115 Linwood Avenue Fort Lee, New Jersey 1 68,000 15,197 7,433 7,764 02/27/19 201 Littleton Road (c) Morris Plains, New Jersey 1 88,369 4,842 4,937 ( 95 ) 03/13/19 320 &amp; 321 University Avenue Newark, New Jersey 2 147,406 25,552 18,456 7,096 03/29/19 Flex portfolio (d) New York and Connecticut 56 3,148,512 470,348 214,758 255,590 06/18/19 650 From Road (e) Paramus, New Jersey 1 348,510 37,801 40,046 ( 2,245 ) Sub-total 593,436 325,072 268,364 Unrealized losses on rental property held for sale (see below) ( 35,079 ) Totals 63 3,993,538 $ 593,436 $ 325,072 $ 233,285 (a) The Company recorded a valuation allowance of $ 9.3 million on this property during the year ended December 31, 2018. (b) The Company recorded a valuation allowance of $ 6.3 million on this property during the year ended December 31, 2018. (c) The Company recorded a valuation allowance of $ 3.6 million on this property during the year ended December 31, 2018. (d) 301,638 Common Units were redeemed by the Company at fair market value of $ 6.6 million as purchase consideration received for two of the properties disposed of in this transaction, which was a non-cash portion of this sales transaction. The Company used the net cash received at closing to repay approximately $ 119.9 million of borrowings under the unsecured revolving credit facility and to repay $ 90 million of its $ 350 million unsecured term loan. The Company also utilized $ 217.4 million of these proceeds on April 1, 2019 to acquire a 377 -unit multi-family property located in Jersey City, New Jersey. (e) The Company recorded a valuation allowance of $ 0.9 million on this property during the year ended December 31, 2018. </t>
  </si>
  <si>
    <t>Mack-Cali Realty LP [Member] | Disposal Group, Held-for-sale, Not Discontinued Operations [Member]</t>
  </si>
  <si>
    <t>Investments In Unconsolidated Joint Ventures (Tables)</t>
  </si>
  <si>
    <t>Summary Of Unconsolidated Joint Ventures</t>
  </si>
  <si>
    <t xml:space="preserve"> Property Debt Number of Company's Carrying Value As of September 30, 2019 Apartment Units Effective September 30, December 31, Maturity Interest Entity / Property Name or Rentable SF Ownership % (a) 2019 2018 Balance Date Rate Multi-family Metropolitan at 40 Park (b) (c) 189 units 25.00 % $ 7,346 $ 7,679 $ 54,590 (d) (d) RiverTrace at Port Imperial 316 units 22.50 % 7,541 8,112 82,000 11/10/26 3.21 % Crystal House (e) 825 units 25.00 % 28,903 29,570 160,342 04/01/20 3.17 % PI North - Riverwalk C 360 units 40.00 % 35,474 27,175 15,252 12/06/21 L+2.75 % (f) Marbella II (g) 311 units 24.27 % - 15,414 - - - Riverpark at Harrison 141 units 45.00 % 1,032 1,272 29,403 08/01/25 3.70 % Station House 378 units 50.00 % 36,190 37,675 97,279 07/01/33 4.82 % Urby at Harborside (h) 762 units 85.00 % 80,673 85,317 192,000 08/01/29 5.197 % PI North -Land (i) 836 potential units 20.00 % 1,678 1,678 - - - Liberty Landing 850 potential units 50.00 % 337 337 - - - Hillsborough 206 160,000 sf 50.00 % 1,962 1,962 - - - Office Red Bank (j) 92,878 sf 50.00 % - 3,127 - - - 12 Vreeland Road 139,750 sf 50.00 % 7,300 7,019 6,681 07/01/23 2.87 % Offices at Crystal Lake 106,345 sf 31.25 % 3,507 3,442 3,514 11/01/23 4.76 % Other Riverwalk Retail (b) 30,745 sf 20.00 % 1,476 1,539 - - - Hyatt Regency Jersey City 351 rooms 50.00 % - 112 100,000 10/01/26 3.668 % Other (k) 80 1,320 - - - Totals: $ 213,499 $ 232,750 $ 741,061 (a) Company's effective ownership % represents the Company's entitlement to residual distributions after payments of priority returns, where applicable. (b) The Company's ownership interests in this venture are subordinate to its partner's preferred capital balance and the Company is not expected to meaningfully participate in the venture's cash flows in the near term. (c) Through the joint venture, the Company also owns a 25 percent interest in a 50,973 square feet retail building ("Shops at 40 Park") and a 50 percent interest in a 59 -unit, five story multi-family rental property ("Lofts at 40 Park"). (d) Property debt balance consists of: (i) an amortizable loan, collateralized by the Metropolitan at 40 Park, with a balance of $ 35,378 , bears interest at 3.25 percent, matures in September 2020 ; (ii) an amortizable loan, collateralized by the Shops at 40 Park, with a balance of $ 6,067 , bears interest at LIBOR + 2.25 %, matures in October 2019 . In October 2019, the loan was refinanced with a maturity date of October 2021 , which bears interest at LIBOR + 1.5 %; (iii) a construction loan with a maximum borrowing amount of $ 13,950 for the Lofts at 40 Park with a balance of $ 13,145 , which bears interest at LIBOR plus 250 basis points and matures in February 2020 . (e) Included in this is the Company's unconsolidated 50 percent interest in a vacant land to accommodate the development of approximately 295 additional units of which 252 are currently approved. (f) The venture has a construction loan with a maximum borrowing amount of $ 112,000 . (g) On January 31, 2019, the Company, which held a 24.27 percent subordinated interest in the unconsolidated joint venture, Marbella Tower Urban Renewal Associates South LLC, a 311 -unit multi-family operating property located in Jersey City, New Jersey, acquired the majority equity partner’s 50 percent preferred and controlling interest in the venture for $ 77.5 million in cash and the Company consolidated the asset. See Note 3: Recent Transactions - Consolidation. The acquisition was funded primarily using available cash and proceeds from the refinancing. Concurrently with the closing, the joint venture repaid in full the property’s $ 74.7 million mortgage loan and obtained a new loan in the amount of $ 117 million. (h) The Company owns an 85 percent interest with shared control over major decisions such as, approval of budgets, property financings and leasing guidelines. (i) The Company owns a 20 percent residual interest in undeveloped land parcels: parcels 6, I, and J that can accommodate the development of 836 apartment units. (j) On February 28, 2019, the Company sold its 50 percent interest to its partner and recorded a gain of $ 0.9 million. (k) The Company owns other interests in various unconsolidated joint ventures, including interests in assets previously owned and interest in ventures whose businesses are related to its core operations. These ventures are not expected to significantly impact the Company's operations in the near term. </t>
  </si>
  <si>
    <t>Summary Of Company's Equity In Earnings (Loss) Of Unconsolidated Joint Ventures</t>
  </si>
  <si>
    <t xml:space="preserve"> Three Months Ended Nine Months Ended September 30, September 30, Entity / Property Name 2019 2018 2019 2018 Multi-family Marbella $ - $ 21 $ - $ 205 Metropolitan at 40 Park ( 135 ) ( 131 ) ( 333 ) ( 362 ) RiverTrace at Port Imperial 47 33 137 122 Crystal House ( 117 ) ( 192 ) ( 526 ) ( 617 ) PI North - Riverwalk C / Land ( 79 ) ( 51 ) ( 211 ) ( 88 ) Marbella II (b) - 11 ( 15 ) 42 Riverpark at Harrison ( 34 ) ( 26 ) ( 159 ) ( 174 ) Station House ( 392 ) ( 531 ) ( 1,486 ) ( 1,443 ) Urby at Harborside ( 240 ) ( 990 ) ( 989 ) 157 (c) Liberty Landing - - - - Hillsborough 206 - - - 15 Office Red Bank (d) - ( 65 ) 8 ( 193 ) 12 Vreeland Road 125 119 282 157 Offices at Crystal Lake 36 37 65 57 Other Riverwalk Retail ( 21 ) ( 20 ) ( 63 ) ( 65 ) Hyatt Regency Jersey City 750 1,024 2,388 2,560 Other ( 53 ) 74 20 460 Company's equity in earnings (loss) of unconsolidated joint ventures (a) $ ( 113 ) $ ( 687 ) $ ( 882 ) $ 833 (a) Amounts are net of amortization of basis differences of $ 156 and $ 230 for the three months ended September 30, 2019 and 2018, respectively, and $ 484 and $ 809 for the nine months ended September 30, 2019 and 2018, respectively. (b) On January 31, 2019, the Company acquired one of its equity partner's 50 percent interest and as a result, increased its ownership from 24.27 percent subordinated interest to 74.27 percent controlling interest. See Note 3: Recent Transactions - Consolidation. (c) Includes $ 2.6 million of the Company's share of the venture's income from its first annual sale of an economic tax credit certificate from the State of New Jersey to a third party. The venture has an agreement with a third party to sell it the tax credits over the next nine years for $ 3 million per year for a total of $ 27 million. The sales are subject to the venture obtaining the tax credits from the State of New Jersey and transferring the credit certificates each year. (d) On February 28, 2019, the Company sold its 50 percent interest to its partner and realized a gain of $ 0.9 million.</t>
  </si>
  <si>
    <t>Deferred Charges, Goodwill And Other Assets, Net (Tables)</t>
  </si>
  <si>
    <t>Schedule Of Deferred Charges, Goodwill And Other Assets</t>
  </si>
  <si>
    <t xml:space="preserve"> September 30, December 31, (dollars in thousands) 2019 2018 Deferred leasing costs $ 147,809 $ 173,822 Deferred financing costs - unsecured revolving credit facility (a) 5,328 5,356 153,137 179,178 Accumulated amortization ( 59,955 ) ( 71,326 ) Deferred charges, net 93,182 107,852 Notes receivable (b) 1,792 47,409 In-place lease values, related intangibles and other assets, net 98,349 89,860 Goodwill (c) 2,945 2,945 Right of use assets (d) 22,376 - Prepaid expenses and other assets, net (e) 42,531 107,168 Total deferred charges, goodwill and other assets, net $ 261,175 $ 355,234 (a) Deferred financing costs related to all other debt liabilities (other than for the unsecured revolving credit facility) are netted against those debt liabilities for all periods presented. See Note 2: Significant Accounting Policies – Deferred Financing Costs. (b) Includes as of September 30, 2019 and December 31, 2018, respectively: a mortgage receivable with a balance of zero and $ 45.2 million (acquired in August 2017) which bore interest at 5.85 percent and was repaid in May 2019 in connection with the acquisition of 107 Morgan; and an interest-free note receivable with a net present value of $ 1.8 million and $ 2.2 million which matures in April 2023 . The Company believes this balance is fully collectible. (c) All goodwill is attributable to the Company’s Multi-family Real Estate and Services segment. (d) Balance recorded starting in 2019, pursuant to the Company’s adoption of ASU 2016-02 (Topic 842). This amount has a corresponding liability of $ 23.7 million, which is included in Accounts payable, accrued expense and other liabilities. See Note 12: Commitments and Contingencies – Ground Lease agreements for further details. (e) Includes as of September 30, 2019 and December 31, 2018, zero and $ 49.2 million, respectively, of proceeds from property sales held by a qualified intermediary. The Company utilized the proceeds as of December 31, 2018 on acquisitions completed during the nine months ended September 30, 2019. </t>
  </si>
  <si>
    <t>Schedule Of Fair Value Of The Derivative Financial Instruments</t>
  </si>
  <si>
    <t xml:space="preserve"> Fair Value Asset Derivatives designated September 30, December 31, as hedging instruments 2019 2018 Balance sheet location Interest rate swaps $ 222 $ 10,175 Deferred charges, goodwill and other assets </t>
  </si>
  <si>
    <t>Schedule Of Cash Flow Hedging, Derivative Financial Instruments On The Income Statement</t>
  </si>
  <si>
    <t xml:space="preserve"> Derivatives in Cash Flow Hedging Relationships Amount of Gain or (Loss) Recognized in OCI on Derivative Location of Gain or (Loss) Reclassified from Accumulated OCI into Income Amount of Gain or (Loss) Reclassified from Accumulated OCI into Income Location of Gain or (Loss) Recognized in Income on Derivative Amount of Gain or (Loss) Recognized in Income on Derivative (Ineffective Portion, Reclassification for Forecasted Transactions No Longer Probable of Occurring) Total Amount of Interest Expense presented in the consolidated statements 2019 2018 2019 2018 2019 2018 2019 2018 Three months ended September 30, Interest rate swaps $ ( 195 ) $ 1,283 Interest expense $ 551 $ 929 Interest and other $ 132 $ 47 $ ( 23,450 ) $ ( 21,094 ) investment income (loss) Nine months ended September 30, Interest rate swaps $ ( 4,608 ) $ 8,938 Interest expense $ 3,419 $ 1,650 Interest and other $ 1,926 $ ( 127 ) $ ( 71,739 ) $ ( 60,168 ) investment income (loss) </t>
  </si>
  <si>
    <t>Restricted Cash (Tables)</t>
  </si>
  <si>
    <t>Schedule Of Restricted Cash</t>
  </si>
  <si>
    <t xml:space="preserve"> September 30, December 31, 2019 2018 Security deposits $ 6,811 $ 10,257 Escrow and other reserve funds 12,824 9,664 Total restricted cash $ 19,635 $ 19,921</t>
  </si>
  <si>
    <t>Senior Unsecured Notes (Tables) - Unsecured Note [Member]</t>
  </si>
  <si>
    <t>Debt Instrument [Line Items]</t>
  </si>
  <si>
    <t>Summary Of Senior Unsecured Notes</t>
  </si>
  <si>
    <t xml:space="preserve"> September 30, December 31, Effective 2019 2018 Rate (1) 4.500 % Senior Unsecured Notes, due April 18, 2022 $ 300,000 $ 300,000 4.612 % 3.150 % Senior Unsecured Notes, due May 15, 2023 275,000 275,000 3.517 % Principal balance outstanding 575,000 575,000 Adjustment for unamortized debt discount ( 2,338 ) ( 2,838 ) Unamortized deferred financing costs ( 1,471 ) ( 1,848 ) Total senior unsecured notes, net $ 571,191 $ 570,314 (1) Includes the cost of terminated treasury lock agreements (if any), offering and other transaction costs and the discount/premium on the notes, as applicable. </t>
  </si>
  <si>
    <t>Unsecured Revolving Credit Facility And Term Loans (Tables)</t>
  </si>
  <si>
    <t>Unsecured Revolving Credit Facility [Member]</t>
  </si>
  <si>
    <t>Schedule Of Unsecured Credit Rating And Facility Fee</t>
  </si>
  <si>
    <t xml:space="preserve"> Operating Partnership's Interest Rate - Unsecured Debt Ratings: Applicable Basis Points Facility Fee Higher of S&amp;P or Moody's Above LIBOR Basis Points No ratings or less than BBB-/Baa3 170.0 35.0 BBB- or Baa3 (since January 2017 amendment) 130.0 30.0 BBB or Baa2 110.0 20.0 BBB+ or Baa1 100.0 15.0 A- or A3 or higher 92.5 12.5</t>
  </si>
  <si>
    <t>2017 Credit Facility [Member]</t>
  </si>
  <si>
    <t>Schedule Of Defined Leverage Ratio, Including Interest Rate, Alternate Base Rate Loans, And Facility Fee</t>
  </si>
  <si>
    <t xml:space="preserve"> Interest Rate - Applicable Interest Rate - Basis Points Applicable Above LIBOR for Basis Points Alternate Base Facility Fee Total Leverage Ratio Above LIBOR Rate Loans Basis Points &lt; 45 % 125.0 25.0 20.0 ≥ 45 % and &lt; 50 % (current ratio) 130.0 30.0 25.0 ≥ 50 % and &lt; 55 % 135.0 35.0 30.0 ≥ 55 % 160.0 60.0 35.0</t>
  </si>
  <si>
    <t>Schedule Of Interest Rates On Outstanding Borrowings, Alternate Base Rate Loans, And Facility Fee</t>
  </si>
  <si>
    <t xml:space="preserve"> Interest Rate - Applicable Interest Rate - Basis Points Operating Partnership's Applicable Above LIBOR for Unsecured Debt Ratings: Basis Points Alternate Base Facility Fee Higher of S&amp;P or Moody's Above LIBOR Rate Loans Basis Points No ratings or less than BBB-/Baa3 155.0 55.0 30.0 BBB- or Baa3 (interest rate based on Company's election through March 5, 2018) 120.0 20.0 25.0 BBB or Baa2 100.0 0.0 20.0 BBB+ or Baa1 90.0 0.0 15.0 A- or A3 or higher 87.5 0.0 12.5</t>
  </si>
  <si>
    <t>Mack-Cali Realty LP [Member] | Unsecured Revolving Credit Facility [Member]</t>
  </si>
  <si>
    <t>Mack-Cali Realty LP [Member] | 2017 Credit Facility [Member]</t>
  </si>
  <si>
    <t>2017 Term Loan [Member]</t>
  </si>
  <si>
    <t>Schedule Of Defined Leverage Ratio</t>
  </si>
  <si>
    <t xml:space="preserve"> Interest Rate - Applicable Interest Rate - Basis Points Applicable Above LIBOR for Basis Points Alternate Base Rate Total Leverage Ratio above LIBOR Loans &lt; 45 % 145.0 45.0 ≥ 45 % and &lt; 50 % (current ratio) 155.0 55.0 ≥ 50 % and &lt; 55 % 165.0 65.0 ≥ 55 % 195.0 95.0</t>
  </si>
  <si>
    <t>Schedule Of Interest Rate On Outstanding Borrowings Payable</t>
  </si>
  <si>
    <t xml:space="preserve"> Interest Rate - Applicable Interest Rate - Basis Points Operating Partnership's Applicable Above LIBOR for Unsecured Debt Ratings: Basis Points Alternate Base Rate Higher of S&amp;P or Moody's Above LIBOR Loans No ratings or less than BBB-/Baa3 185.0 85.0 BBB- or Baa3 (interest rate based on Company's election through March 5, 2018) 140.0 40.0 BBB or Baa2 115.0 15.0 BBB+ or Baa1 100.0 0.0 A- or A3 or higher 90.0 0.0</t>
  </si>
  <si>
    <t>2017 Term Loan [Member] | Mack-Cali Realty LP [Member]</t>
  </si>
  <si>
    <t>2016 Term Loan [Member]</t>
  </si>
  <si>
    <t xml:space="preserve"> Interest Rate - Applicable Basis Total Leverage Ratio Points above LIBOR &lt; 45 % 145.0 ≥ 45 % and &lt; 50 % (current ratio) 155.0 ≥ 50 % and &lt; 55 % 165.0 ≥ 55 % 195.0</t>
  </si>
  <si>
    <t xml:space="preserve"> Operating Partnership's Interest Rate - Unsecured Debt Ratings: Applicable Basis Points Higher of S&amp;P or Moody's Above LIBOR No ratings or less than BBB-/Baa3 185.0 BBB- or Baa3 (interest rate based on Company's election through March 5, 2018) 140.0 BBB or Baa2 115.0 BBB+ or Baa1 100.0 A- or A3 or higher 90.0</t>
  </si>
  <si>
    <t>2016 Term Loan [Member] | Mack-Cali Realty LP [Member]</t>
  </si>
  <si>
    <t>Mortgages, Loans Payable And Other Obligations (Tables) - Secured Debt [Member]</t>
  </si>
  <si>
    <t>Summary Of Mortgages, Loans Payable And Other Obligations</t>
  </si>
  <si>
    <t xml:space="preserve"> Effective September 30, December 31, Property/Project Name Lender Rate (a) 2019 2018 Maturity Park Square (b) Wells Fargo Bank N.A. LIBOR+1.87 % $ - $ 25,167 - Worcester (c) Citizens Bank LIBOR+2.50 % 57,883 56,892 12/10/19 Monaco (d) The Northwestern Mutual Life Insurance Co. 3.15 % 167,157 168,370 02/01/21 Port Imperial South 4/5 Retail American General Life &amp; A/G PC 4.56 % 3,951 4,000 12/01/21 Port Imperial 4/5 Hotel (e) Fifth Third Bank &amp; Santander LIBOR+4.50 % 56,636 73,350 04/09/22 Chase III (f) Fifth Third Bank LIBOR+2.50 % 13,837 - 05/16/22 Port Imperial South 9 (g) Bank of New York Mellon LIBOR+2.13 % 4,238 - 12/19/22 Portside 7 CBRE Capital Markets/FreddieMac 3.57 % 58,998 58,998 08/01/23 Alterra I &amp; II (h) Capital One/FreddieMac 3.85 % 100,000 100,000 02/01/24 250 Johnson (i) Nationwide Life Insurance Company 3.74 % 43,000 41,769 08/01/24 Liberty Towers American General Life Insurance Company 3.37 % 232,000 - 10/01/24 The Chase at Overlook Ridge (j) New York Community Bank 3.74 % 135,750 135,750 01/01/25 Portside 5/6 New York Life Insurance Company 4.56 % 97,000 97,000 03/10/26 Marbella New York Life Insurance Company 4.17 % 131,000 131,000 08/10/26 Marbella II (k) New York Life Insurance Company 4.29 % 117,000 - 08/10/26 101 Hudson Wells Fargo CMBS 3.20 % 250,000 250,000 10/11/26 Short Hills Portfolio (l) Wells Fargo CMBS 4.15 % 124,500 124,500 04/01/27 150 Main St. Natixis Real Estate Capital LLC 4.48 % 41,000 41,000 08/05/27 Port Imperial South 11 The Northwestern Mutual Life Insurance Co. 4.52 % 100,000 100,000 01/10/29 Soho Lofts New York Community Bank 3.77 % 160,000 - 07/01/29 Riverwatch Commons (m) New York Community Bank 3.79 % 30,000 - 07/01/29 111 River St. Athene Annuity and Life Company 3.90 % 150,000 - 09/01/29 Port Imperial South 4/5 Garage American General Life &amp; A/G PC 4.85 % 32,600 32,600 12/01/29 Principal balance outstanding 2,106,550 1,440,396 Unamortized deferred financing costs ( 13,917 ) ( 8,998 ) Total mortgages, loans payable and other obligations, net $ 2,092,633 $ 1,431,398 (a) Reflects effective rate of debt, including deferred financing costs, comprised of the cost of terminated treasury lock agreements (if any), debt initiation costs, mark-to-market adjustment of acquired debt and other transaction costs, as applicable. (b) On January 16, 2019, the loan was repaid using proceeds from the disposition of Park Square. (c) This construction loan has a maximum borrowing capacity of $ 58 million and provides, subject to certain conditions, two one year extension options with a fee of 15 basis points each year. (d) This mortgage loan, which includes unamortized fair value adjustment of $ 2.1 million as of September 30, 2019, was assumed by the Company in April 2017 with the consolidation of all the interests in Monaco Towers. (e) This construction loan has a maximum borrowing capacity of $ 94 million and provides, subject to certain conditions, two one year extension options with a fee of 20 basis points for each year. On June 28, 2019, the Company paid down the loan by $ 30 million using proceeds from the June 28, 2019 Rockpoint transaction. See Note 12: Commitments and Contingencies - Construction Projects. At its original scheduled maturity in October 2019, the loan was amended and restated with a new interest rate and a new maturity date of April 2022. (f) This construction loan has a maximum borrowing capacity of $ 62 million and provides, subject to certain conditions, one 18 -month extension option with a fee of 25 basis points. (g) This construction loan has a maximum borrowing capacity of $ 92 million and provides, subject to certain conditions, one one year extension option with a fee of 15 basis points. (h) This mortgage was retired upon disposition of the properties on October 23, 2019. (i) On July 29, 2019, the Company repaid the construction loan from the proceeds of a new $ 43 million mortgage loan that matures on August 1, 2024 . (j) This mortgage was retired upon disposition of the property on October 23, 2019. (k) On January 31, 2019, the Company acquired the majority equity partner's 50 percent interest. Concurrently with the closing, the joint venture repaid in full the property's $ 74.7 million mortgage loan and obtained a new loan in the amount of $ 117 million. (l) This mortgage loan was obtained by the Company in March 2017 to partially fund the acquisition of the Short Hills/Madison portfolio. (m) Effective rate reflects the first five year s of interest payments at a fixed rate. Interest payments after that period ends are based on LIBOR plus 2.75 % annually. </t>
  </si>
  <si>
    <t>Commitments And Contingencies (Tables)</t>
  </si>
  <si>
    <t>Commitments And Contingencies Disclosure [Line Items]</t>
  </si>
  <si>
    <t>Future Minimum Rental Payments Of Ground Leases</t>
  </si>
  <si>
    <t xml:space="preserve"> As of September 30, 2019 Year Amount October 1 through December 31, 2019 $ 437 2020 1,750 2021 1,750 2022 1,750 2023 1,756 2024 through 2098 157,871 Total lease payments 165,314 Less: imputed interest ( 141,569 ) Total $ 23,745 As of December 31, 2018 Year Amount 2019 $ 2,470 2020 2,491 2021 2,491 2022 2,491 2023 2,491 2024 through 2098 210,117 Total $ 222,551</t>
  </si>
  <si>
    <t>Tenant Leases (Tables)</t>
  </si>
  <si>
    <t>Future Minimum Rentals To Be Received Under Non-Cancelable Operating Leases</t>
  </si>
  <si>
    <t xml:space="preserve"> As of September 30, 2019 Year Amount October 1 through December 31, 2019 $ 53,348 2020 267,866 2021 248,531 2022 230,474 2023 201,454 2024 and thereafter 886,231 Total $ 1,887,904 As of December 31, 2018 Year Amount 2019 $ 314,708 2020 306,559 2021 284,120 2022 258,076 2023 220,533 2024 and thereafter 923,061 Total $ 2,307,057 </t>
  </si>
  <si>
    <t>Redeemable Noncontrolling Interests (Tables)</t>
  </si>
  <si>
    <t>Schedule Of Changes In The Value Of The Redeemable Noncontrolling Interests</t>
  </si>
  <si>
    <t>The following table sets forth the changes in Redeemable noncontrolling interests for the three months ended September 30, 2019 and 2018, respectively (dollars in thousands) : Series A and Total A-1 Preferred Rockpoint Redeemable Units Interests Noncontrolling In MCRLP in RRT Interests Balance at July 1, 2019 $ 52,324 $ 444,048 $ 496,372 Redeemable Noncontrolling Interests Issued (issuance costs) - ( 67 ) ( 67 ) Net 52,324 443,981 496,305 Income Attributed to Noncontrolling Interests 455 6,016 6,471 Distributions ( 455 ) ( 6,016 ) ( 6,471 ) Redemption Value Adjustment (including value adjustment attributable to Add On Investment Agreement) - 3,814 3,814 Balance at September 30, 2019 $ 52,324 $ 447,795 $ 500,119 Series A and Total A-1 Preferred Rockpoint Redeemable Units Interests Noncontrolling In MCRLP in RRT Interests Balance at July 1, 2018 $ 52,324 $ 231,891 $ 284,215 Redeemable Noncontrolling Interests Issued - 20,000 20,000 Net 52,324 251,891 304,215 Income Attributed to Noncontrolling Interests 455 3,330 3,785 Distributions ( 455 ) ( 3,330 ) ( 3,785 ) Redemption Value Adjustment - 3,200 3,200 Balance at September 30, 2018 $ 52,324 $ 255,091 $ 307,415 The following table sets forth the changes in Redeemable noncontrolling interests for the nine months ended September 30, 2019 and 2018, respectively (dollars in thousands) : Series A and Total A-1 Preferred Rockpoint Redeemable Units Interests Noncontrolling In MCRLP in RRT Interests Balance January 1, 2019 $ 52,324 $ 278,135 $ 330,459 Redeemable Noncontrolling Interests Issued (net of new issuance costs of $ 1.5 million) - 143,450 143,450 Net 52,324 421,585 473,909 Income Attributed to Noncontrolling Interests 1,365 14,779 16,144 Distributions ( 1,365 ) ( 14,779 ) ( 16,144 ) Redemption Value Adjustment (including value adjustment attributable to Add On Investment Agreement) - 26,210 26,210 Redeemable noncontrolling interests as of September 30, 2019 $ 52,324 $ 447,795 $ 500,119 Series A and Total A-1 Preferred Rockpoint Redeemable Units Interests Noncontrolling In MCRLP in RRT Interests Balance January 1, 2018 $ 52,324 $ 159,884 $ 212,208 Redeemable Noncontrolling Interests Issued - 85,000 85,000 Net 52,324 244,884 297,208 Income Attributed to Noncontrolling Interests 1,365 8,208 9,573 Distributions ( 1,365 ) ( 8,208 ) ( 9,573 ) Redemption Value Adjustment - 10,207 10,207 Redeemable noncontrolling interests as of September 30, 2018 $ 52,324 $ 255,091 $ 307,415</t>
  </si>
  <si>
    <t>Mack-Cali Realty Corporation Stockholders' Equity And Mack-Cali Realty, L.P.'s Partners' Capital (Tables)</t>
  </si>
  <si>
    <t>Schedule Of General Partner Capital</t>
  </si>
  <si>
    <t xml:space="preserve"> Three Months Ended Nine Months Ended September 30, September 30, 2019 2018 2019 2018 Opening Balance $ 1,645,587 $ 1,487,247 $ 1,486,658 $ 1,476,295 Net income (loss) ( 55,928 ) ( 1,478 ) 166,513 40,307 Common stock distributions ( 18,106 ) ( 18,056 ) ( 54,282 ) ( 54,136 ) Redeemable noncontrolling interests ( 3,025 ) ( 2,666 ) ( 22,936 ) ( 8,799 ) Change in noncontrolling interests in consolidated joint ventures - - ( 1,958 ) - Redemption of common units for common stock - 400 705 4,141 Redemption of common units - - ( 1,665 ) - Shares issued under Dividend Reinvestment and Stock Purchase Plan 10 13 31 ( 41 ) Directors' deferred compensation plan 81 127 238 378 Stock Compensation 7 202 490 1,153 Cancellation of restricted shares - - - ( 583 ) Cancellation of unvested LTIP units - - 2,819 - Other comprehensive income (loss) ( 791 ) 318 ( 8,993 ) 6,545 Rebalancing of ownership percent between parent and subsidiaries 1,426 937 1,641 1,784 Balance at September 30 $ 1,569,261 $ 1,467,044 $ 1,569,261 $ 1,467,044</t>
  </si>
  <si>
    <t>Schedule Of Stock Option Plans</t>
  </si>
  <si>
    <t xml:space="preserve">Information regarding the Company’s stock option plans is summarized below for the three months ended September 30, 2019 and 2018, respectively: Weighted Aggregate Average Intrinsic Shares Exercise Value Under Options Price $(000’s) Outstanding at July 1, 2019 800,000 $ 17.31 $ 4,784 Granted, Lapsed or Cancelled - - Outstanding at September 30, 2019 ($ 17.31 ) 800,000 $ 17.31 $ 3,480 Options exercisable at September 30, 2019 800,000 Available for grant at September 30, 2019 751,936 Weighted Aggregate Average Intrinsic Shares Exercise Value Under Options Price $(000’s) Outstanding at July 1, 2018 800,000 $ 17.31 $ 2,376 Granted, Lapsed or Cancelled - - Outstanding at September 30, 2018 ($ 17.31 ) 800,000 $ 17.31 $ 3,160 Options exercisable at September 30, 2018 800,000 Available for grant at September 30, 2018 1,521,655 Information regarding the Company’s stock option plans is summarized below for the nine months ended September 30, 2019 and 2018, respectively. Weighted Aggregate Average Intrinsic Shares Exercise Value Under Options Price $(000’s) Outstanding at January 1, 2019 800,000 $ 17.31 $ 1,824 Granted, Lapsed or Cancelled - - Outstanding at September 30, 2019 ($ 17.31 ) 800,000 $ 17.31 $ 3,480 Options exercisable at September 30, 2019 800,000 Available for grant at September 30, 2019 751,936 Weighted Aggregate Average Intrinsic Shares Exercise Value Under Options Price $(000’s) Outstanding at January 1, 2018 800,000 $ 17.31 $ 3,400 Granted, Lapsed or Cancelled - - Outstanding at September 30, 2018 ($ 17.31 ) 800,000 $ 17.31 $ 3,160 Options exercisable at September 30, 2018 800,000 Available for grant at September 30, 2018 1,521,655 </t>
  </si>
  <si>
    <t>Schedule Of Weighted Average Assumptions</t>
  </si>
  <si>
    <t xml:space="preserve"> AO LTIP Units Expected life (in years) 5.5 - 6.0 Risk-free interest rate 2.6 % Volatility 29.0 % Dividend yield 3.5 %</t>
  </si>
  <si>
    <t>Schedule Of Restricted Stock Awards</t>
  </si>
  <si>
    <t xml:space="preserve">Information regarding the Restricted Stock Awards grant activity is summarized below for the three months ended September 30, 2019 and 2018, respectively: Weighted-Average Grant – Date Shares Fair Value Outstanding at July 1, 2019 26,136 $ 25.80 Cancelled ( 1,936 ) 25.83 Outstanding at September 30, 2019 24,200 $ 25.83 Weighted-Average Grant – Date Shares Fair Value Outstanding at July 1, 2018 71,161 $ 22.63 Cancelled ( 3,872 ) 25.83 Outstanding at September 30, 2018 67,289 $ 22.43 Information regarding the Restricted Stock Awards grant activity is summarized below for the nine months ended September 30, 2019 and 2018, respectively: Weighted-Average Grant – Date Shares Fair Value Outstanding at January 1, 2019 67,289 $ 22.43 Vested ( 41,153 ) 20.29 Cancelled ( 1,936 ) 25.83 Outstanding at Sepember 30, 2019 24,200 $ 25.83 Weighted-Average Grant – Date Shares Fair Value Outstanding at January 1, 2018 108,318 $ 25.49 Granted 40,185 20.16 Vested ( 72,502 ) 25.33 Cancelled ( 8,712 ) 25.83 Outstanding at September 30, 2018 67,289 $ 22.43 </t>
  </si>
  <si>
    <t>Schedule Of Reconciliation Of Shares Used In Basic EPS Calculation To Shares Used In Diluted EPS Calculation</t>
  </si>
  <si>
    <t xml:space="preserve"> Three Months Ended Nine Months Ended September 30, September 30, Computation of Basic EPS 2019 2018 2019 2018 Net income (loss) $ ( 56,021 ) $ 1,689 $ 199,244 $ 53,878 Add (deduct): Noncontrolling interests in consolidated joint ventures 405 451 2,500 576 Add (deduct): Noncontrolling interests in Operating Partnership 6,159 167 ( 19,087 ) ( 4,574 ) Add (deduct): Redeemable noncontrolling interests ( 6,471 ) ( 3,785 ) ( 16,144 ) ( 9,573 ) Add (deduct): Redemption value adjustment of redeemable noncontrolling interests attributable to common shareholders ( 3,025 ) ( 2,666 ) ( 22,936 ) ( 8,799 ) Net income (loss) available to common shareholders for basic earnings per share $ ( 58,953 ) $ ( 4,144 ) $ 143,577 $ 31,508 Weighted average common shares 90,584 90,468 90,539 90,355 Basic EPS : Net income (loss) available to common shareholders $ ( 0.65 ) $ ( 0.05 ) $ 1.59 $ 0.35 Three Months Ended Nine Months Ended September 30, September 30, Computation of Diluted EPS 2019 2018 2019 2018 Net income (loss) available to common shareholders for basic earnings per share $ ( 58,953 ) $ ( 4,144 ) $ 143,577 $ 31,508 Add (deduct): Noncontrolling interests in Operating Partnership ( 6,159 ) ( 167 ) 19,087 4,574 Add (deduct): Redemption value adjustment of redeemable noncontrolling interests attributable to the Operating Partnership unitholders ( 334 ) ( 302 ) ( 2,541 ) ( 999 ) Net income (loss) available for diluted earnings per share $ ( 65,446 ) $ ( 4,613 ) $ 160,123 $ 35,083 Weighted average common shares 100,560 100,712 100,802 100,684 Diluted EPS : Net income (loss) available to common shareholders $ ( 0.65 ) $ ( 0.05 ) $ 1.59 $ 0.35 The following schedule reconciles the weighted average shares used in the basic EPS calculation to the shares used in the diluted EPS calculation (in thousands) : Three Months Ended Nine Months Ended September 30, September 30, 2019 2018 2019 2018 Basic EPS shares 90,584 90,468 90,539 90,355 Add: Operating Partnership – common and vested LTIP units 9,976 10,244 10,068 10,251 Restricted Stock Awards - - 24 - Stock Options - - 171 78 Diluted EPS Shares 100,560 100,712 100,802 100,684</t>
  </si>
  <si>
    <t xml:space="preserve"> Three Months Ended Nine Months Ended September 30, September 30, Computation of Basic EPU 2019 2018 2019 2018 Net income (loss) $ ( 56,021 ) $ 1,689 $ 199,244 $ 53,878 Add (deduct): Noncontrolling interests in consolidated joint ventures 405 451 2,500 576 Add (deduct): Redeemable noncontrolling interests ( 6,471 ) ( 3,785 ) ( 16,144 ) ( 9,573 ) Add (deduct): Redemption value adjustment of redeemable noncontrolling interests ( 3,359 ) ( 2,968 ) ( 25,477 ) ( 9,798 ) Net income (loss) available to common unitholders for basic earnings per unit $ ( 65,446 ) $ ( 4,613 ) $ 160,123 $ 35,083 Weighted average common units 100,560 100,712 100,607 100,606 Basic EPU : Net income (loss) available to common unitholders for basic earnings per unit $ ( 0.65 ) $ ( 0.05 ) $ 1.59 $ 0.35 Three Months Ended Nine Months Ended September 30, September 30, Computation of Diluted EPU 2019 2018 2019 2018 Net income (loss) available to common unitholders for diluted earnings per unit $ ( 65,446 ) $ ( 4,613 ) $ 160,123 $ 35,083 Weighted average common unit 100,560 100,712 100,802 100,684 Diluted EPU : Net income (loss) available to common unitholders $ ( 0.65 ) $ ( 0.05 ) $ 1.59 $ 0.35 The following schedule reconciles the weighted average units used in the basic EPU calculation to the units used in the diluted EPU calculation (in thousands) : Three Months Ended Nine Months Ended September 30, September 30, 2019 2018 2019 2018 Basic EPU units 100,560 100,712 100,607 100,606 Add: Restricted Stock Awards - - 24 - Add: Stock Options - - 171 78 Diluted EPU Units 100,560 100,712 100,802 100,684</t>
  </si>
  <si>
    <t>Noncontrolling Interests In Subsidiaries (Tables)</t>
  </si>
  <si>
    <t>Schedule Of Activity Of Noncontrolling Interests</t>
  </si>
  <si>
    <t xml:space="preserve"> Three Months Ended Nine Months Ended September 30, September 30, 2019 2018 2019 2018 Opening Balance $ 230,461 $ 190,069 $ 210,523 $ 192,428 Net income ( 93 ) 3,167 32,731 13,571 Unit distributions ( 2,360 ) ( 2,364 ) ( 6,417 ) ( 6,760 ) Redeemable noncontrolling interests ( 6,805 ) ( 4,087 ) ( 18,685 ) ( 10,572 ) Change in noncontrolling interests in consolidated joint ventures - 22,735 9,110 22,786 Redemption of common units for common stock - ( 400 ) ( 705 ) ( 4,141 ) Redemption of common units ( 65 ) - ( 5,030 ) - Stock compensation 1,973 1,568 5,561 3,806 Cancellation of restricted shares - ( 165 ) - ( 454 ) Cancellation of unvested LTIP units - - ( 2,889 ) - Other comprehensive income (loss) ( 87 ) 36 ( 960 ) 742 Rebalancing of ownership percentage between parent and subsidiaries ( 1,426 ) ( 937 ) ( 1,641 ) ( 1,784 ) Balance at September 30 $ 221,598 $ 209,622 $ 221,598 $ 209,622</t>
  </si>
  <si>
    <t>Changes In Noncontrolling Interests Of Subsidiaries</t>
  </si>
  <si>
    <t xml:space="preserve">The following table sets forth the changes in noncontrolling interests in subsidiaries which relate to the Common Units and LTIP Units in the Operating Partnership for the three months ended September 30, 2019 and 2018, respectively. Common Units/ Unvested LTIP Vested LTIP Units Units Outstanding at July 1, 2019 9,976,344 1,826,331 Redemption of common units ( 3,000 ) - Outstanding at September 30, 2019 9,973,344 1,826,331 Common Units/ Unvested LTIP Vested LTIP Units Units Outstanding at July 1, 2018 10,266,143 1,795,747 Redemption of common units for shares of common stock ( 24,294 ) - Cancellation of units - ( 29,427 ) Outstanding at September 30, 2018 10,241,849 1,766,320 The following table sets forth the changes in noncontrolling interests in subsidiaries which relate to the Common Units and LTIP Units in the Operating Partnership for the nine months ended September 30, 2019 and 2018, respectively. Common Units/ Unvested LTIP Vested LTIP Units Units Balance at January 1, 2019 10,229,349 1,707,106 Issuance of LTIP units - 565,623 Redemption of common units for shares of common stock ( 38,011 ) - Redemption of common units ( 304,638 ) - Conversion of vested LTIP units to common units 18,438 - Vested LTIP units 68,206 ( 86,644 ) Cancellation of unvested LTIP units - ( 359,754 ) Balance at September 30, 2019 9,973,344 1,826,331 Common Units/ Unvested LTIP Vested LTIP Units Units Balance at January 1, 2018 10,438,855 1,230,877 Issuance of LTIP units - 864,024 Redemption of common units for shares of common stock ( 252,070 ) - Vested LTIP units 55,064 ( 55,064 ) Cancellation of units - ( 273,517 ) Balance at September 30, 2018 10,241,849 1,766,320 </t>
  </si>
  <si>
    <t>Segment Reporting (Tables)</t>
  </si>
  <si>
    <t>Schedule Of Selected Results Of Operations And Asset Information</t>
  </si>
  <si>
    <t xml:space="preserve"> Commercial Multi-family Corporate Total &amp; Other Real Estate Real Estate &amp; Services (d) &amp; Other (e) Company Total revenues: Three months ended: September 30, 2019 $ 84,705 $ 46,453 $ 726 $ 131,884 September 30, 2018 100,489 30,942 683 132,114 Nine months ended: September 30, 2019 268,136 127,521 937 396,594 September 30, 2018 317,467 79,582 621 397,670 Total operating and interest expenses (a): Three months ended: September 30, 2019 $ 35,934 $ 23,989 $ 31,211 $ 91,134 September 30, 2018 43,774 19,272 25,994 89,040 Nine months ended: September 30, 2019 113,155 $ 67,606 $ 98,576 279,337 September 30, 2018 140,872 51,563 77,689 270,124 Equity in earnings (loss) of unconsolidated joint ventures: Three months ended: September 30, 2019 $ 307 $ ( 420 ) $ - $ ( 113 ) September 30, 2018 713 ( 1,400 ) - ( 687 ) Nine months ended: September 30, 2019 1,540 ( 2,422 ) - ( 882 ) September 30, 2018 1,482 ( 649 ) - 833 Net operating income (loss) (b): Three months ended: September 30, 2019 $ 49,078 $ 22,044 $ ( 30,485 ) $ 40,637 September 30, 2018 57,428 10,270 ( 25,311 ) 42,387 Nine months ended: September 30, 2019 156,521 57,493 ( 97,639 ) 116,375 September 30, 2018 178,077 27,370 ( 77,068 ) 128,379 Total assets: September 30, 2019 $ 2,327,132 $ 3,332,241 $ 61,562 $ 5,720,935 December 31, 2018 2,687,178 2,260,497 112,969 5,060,644 Total long-lived assets (c): September 30, 2019 $ 2,100,625 $ 3,051,319 $ 34,609 $ 5,186,553 December 31, 2018 2,413,696 1,973,826 33,157 4,420,679 Total investments in unconsolidated joint ventures: September 30, 2019 $ 10,808 $ 202,691 $ - $ 213,499 December 31, 2018 13,699 218,771 280 232,750 (a) Total operating and interest expenses represent the sum of: real estate taxes; utilities; operating services; real estate services expenses; general and administrative, acquisition related costs and interest expense (net of interest income). All interest expense, net of interest and other investment income, (including for property-level mortgages) is excluded from segment amounts and classified in Corporate &amp; Other for all periods. (b) Net operating income represents total revenues less total operating and interest expenses (as defined and classified in Note “a”), plus equity in earnings (loss) of unconsolidated joint ventures, for the period. (c) Long-lived assets are comprised of net investment in rental property, unbilled rents receivable and goodwill. (d) Segment assets and operations were owned through a consolidated variable interest entity commencing in February 2018, and which also includes the Company’s consolidated hotel operations. (e) Corporate &amp; Other represents all corporate-level items (including interest and other investment income, interest expense, non-property general and administrative expense), as well as intercompany eliminations necessary to reconcile to consolidated Company totals.</t>
  </si>
  <si>
    <t>Schedule Of Reconciliation Of Net Operating Income To Net Income Available To Common Shareholders</t>
  </si>
  <si>
    <t xml:space="preserve"> Three Months Ended Nine Months Ended September 30, September 30, 2019 2018 2019 2018 Net operating income $ 40,637 $ 42,387 $ 116,375 $ 128,379 Add (deduct): Depreciation and amortization ( 49,538 ) ( 45,813 ) ( 146,936 ) ( 128,523 ) Property impairments ( 5,894 ) - ( 11,696 ) - Land impairments ( 6,345 ) - ( 8,844 ) - Gain on change of control of interests - 14,217 13,790 14,217 Realized gains (losses) and unrealized losses on disposition of rental property, net ( 35,079 ) ( 9,102 ) 233,285 50,094 Gain on disposition of developable land 296 - 566 - Gain on sale of investment in unconsolidated joint venture - - 903 - Gain (loss) from extinguishment of debt, net ( 98 ) - 1,801 ( 10,289 ) Net income (loss) ( 56,021 ) 1,689 199,244 53,878 Noncontrolling interests in consolidated joint ventures 405 451 2,500 576 Noncontrolling interests in Operating Partnership 6,159 167 ( 19,087 ) ( 4,574 ) Redeemable noncontrolling interests ( 6,471 ) ( 3,785 ) ( 16,144 ) ( 9,573 ) Net income (loss) available to common shareholders $ ( 55,928 ) $ ( 1,478 ) $ 166,513 $ 40,307</t>
  </si>
  <si>
    <t xml:space="preserve"> Three Months Ended Nine Months Ended September 30, September 30, 2019 2018 2019 2018 Net operating income $ 40,637 $ 42,387 $ 116,375 $ 128,379 Add (deduct): Depreciation and amortization ( 49,538 ) ( 45,813 ) ( 146,936 ) ( 128,523 ) Property impairments ( 5,894 ) - ( 11,696 ) - Land impairments ( 6,345 ) - ( 8,844 ) - Gain on change of control of interests - 14,217 13,790 14,217 Realized gains (losses) and unrealized losses on disposition of rental property, net ( 35,079 ) ( 9,102 ) 233,285 50,094 Gain on disposition of developable land 296 - 566 - Gain on sale of investment in unconsolidated joint venture - - 903 - Gain (loss) from extinguishment of debt, net ( 98 ) - 1,801 ( 10,289 ) Net income (loss) ( 56,021 ) 1,689 199,244 53,878 Noncontrolling interests in consolidated joint ventures 405 451 2,500 576 Redeemable noncontrolling interests ( 6,471 ) ( 3,785 ) ( 16,144 ) ( 9,573 ) Net income (loss) available to common unitholders $ ( 62,087 ) $ ( 1,645 ) $ 185,600 $ 44,881</t>
  </si>
  <si>
    <t>Organization And Basis Of Presentation (Narrative) (Details) $ in Millions</t>
  </si>
  <si>
    <t>Sep. 30, 2019USD ($)ft²propertyitemstate</t>
  </si>
  <si>
    <t>Dec. 31, 2018USD ($)</t>
  </si>
  <si>
    <t>Percentage of ownership interest</t>
  </si>
  <si>
    <t>90.10%</t>
  </si>
  <si>
    <t>89.80%</t>
  </si>
  <si>
    <t>Number of properties owned or investment interests</t>
  </si>
  <si>
    <t>Number of units | item</t>
  </si>
  <si>
    <t>Number of states where properties are located | state</t>
  </si>
  <si>
    <t>Consolidated joint ventures, total real estate assets | $</t>
  </si>
  <si>
    <t>Consolidated joint ventures, mortgages | $</t>
  </si>
  <si>
    <t>Consolidated joint ventures, other liabilities | $</t>
  </si>
  <si>
    <t>Commercial Properties [Member]</t>
  </si>
  <si>
    <t>Number of tenants | item</t>
  </si>
  <si>
    <t>Multi-Family Properties [Member]</t>
  </si>
  <si>
    <t>Office [Member]</t>
  </si>
  <si>
    <t>Aggregate square feet of the property owned or investment interest | ft²</t>
  </si>
  <si>
    <t>Unconsolidated Joint Venture Office Buildings [Member]</t>
  </si>
  <si>
    <t>Unconsolidated Joint Venture Multi-Family Properties [Member]</t>
  </si>
  <si>
    <t>Unconsolidated Joint Venture Office/Flex Buildings And Hotel [Member]</t>
  </si>
  <si>
    <t>Parking/Retail [Member]</t>
  </si>
  <si>
    <t>Unconsolidated Joint Venture Parking/Retail Buildings [Member]</t>
  </si>
  <si>
    <t>Land [Member]</t>
  </si>
  <si>
    <t>Significant Accounting Policies (Narrative) (Details) - USD ($)</t>
  </si>
  <si>
    <t>Jan. 01, 2019</t>
  </si>
  <si>
    <t>Oct. 04, 2019</t>
  </si>
  <si>
    <t>Jun. 30, 2019</t>
  </si>
  <si>
    <t>Jan. 03, 2019</t>
  </si>
  <si>
    <t>Jun. 30, 2018</t>
  </si>
  <si>
    <t>Capitalized development and construction salaries and other related costs</t>
  </si>
  <si>
    <t>Maximum period after cessation of major construction activity that projects are considered complete</t>
  </si>
  <si>
    <t>1 year</t>
  </si>
  <si>
    <t>Threshold of investment value for discontinuation of equity method accounting</t>
  </si>
  <si>
    <t>Loss from extinguishment of debt, net</t>
  </si>
  <si>
    <t>Write-off of unamortized deferred financing costs</t>
  </si>
  <si>
    <t>Deferred leasing costs</t>
  </si>
  <si>
    <t>Deferred tax asset</t>
  </si>
  <si>
    <t>Income taxes, material adjustment amount</t>
  </si>
  <si>
    <t>Common units outstanding</t>
  </si>
  <si>
    <t>LTIP units outstanding</t>
  </si>
  <si>
    <t>Distributions payable, record date</t>
  </si>
  <si>
    <t>Jan. 3,
		2019</t>
  </si>
  <si>
    <t>Oct. 4,
		2019</t>
  </si>
  <si>
    <t>Distributions payable, approved date</t>
  </si>
  <si>
    <t>Dec. 11,
		2018</t>
  </si>
  <si>
    <t>Sep. 24,
		2019</t>
  </si>
  <si>
    <t>Common stock dividends and common unit distributions per share</t>
  </si>
  <si>
    <t>Stock compensation expense</t>
  </si>
  <si>
    <t>Distributions payable, pay date</t>
  </si>
  <si>
    <t>Jan. 11,
		2019</t>
  </si>
  <si>
    <t>Oct. 11,
		2019</t>
  </si>
  <si>
    <t>Increase (decrease) to valuation allowance</t>
  </si>
  <si>
    <t>Federal income tax rate</t>
  </si>
  <si>
    <t>21.00%</t>
  </si>
  <si>
    <t>Accounting Standards Update 2017-12 [Member]</t>
  </si>
  <si>
    <t>Adjustment to retained earnings</t>
  </si>
  <si>
    <t>Subsequent Event [Member]</t>
  </si>
  <si>
    <t>LTIP value</t>
  </si>
  <si>
    <t>Dividends paid</t>
  </si>
  <si>
    <t>Mack-Cali Realty LP [Member] | General Partner Common Unitholders [Member]</t>
  </si>
  <si>
    <t>Mack-Cali Realty LP [Member] | Limited Partner Common Unitholders [Member]</t>
  </si>
  <si>
    <t>Common Units [Member] | Mack-Cali Realty LP [Member] | Limited Partner Common Unitholders [Member]</t>
  </si>
  <si>
    <t>Significant Accounting Policies (Schedule Of Rental Property Improvements) (Details) - USD ($) $ in Thousands</t>
  </si>
  <si>
    <t>Property, Plant and Equipment [Line Items]</t>
  </si>
  <si>
    <t>Land held for development (including pre-development costs, if any)</t>
  </si>
  <si>
    <t>Development and construction in progress, including land</t>
  </si>
  <si>
    <t>Buildings and improvement</t>
  </si>
  <si>
    <t>Development [Member]</t>
  </si>
  <si>
    <t>Land</t>
  </si>
  <si>
    <t>Significant Accounting Policies (Estimated Useful Lives Of Assets) (Details)</t>
  </si>
  <si>
    <t>Minimum [Member] | Buildings And Improvements [Member]</t>
  </si>
  <si>
    <t>Estimated useful lives of assets</t>
  </si>
  <si>
    <t>5 years</t>
  </si>
  <si>
    <t>Minimum [Member] | Furniture, Fixtures And Equipment [Member]</t>
  </si>
  <si>
    <t>Maximum [Member] | Buildings And Improvements [Member]</t>
  </si>
  <si>
    <t>40 years</t>
  </si>
  <si>
    <t>Maximum [Member] | Furniture, Fixtures And Equipment [Member]</t>
  </si>
  <si>
    <t>10 years</t>
  </si>
  <si>
    <t>Recent Transactions (Acquisitions) (Narrative) (Details) - USD ($) $ in Thousands</t>
  </si>
  <si>
    <t>May 10, 2019</t>
  </si>
  <si>
    <t>Purchase price of property</t>
  </si>
  <si>
    <t>107 Morgan [Member]</t>
  </si>
  <si>
    <t>Acquisition and other investment fundings handled by intermediary</t>
  </si>
  <si>
    <t>Recent Transactions (Consolidation) (Narrative) (Details)</t>
  </si>
  <si>
    <t>Jan. 31, 2019USD ($)item</t>
  </si>
  <si>
    <t>Jan. 30, 2019USD ($)</t>
  </si>
  <si>
    <t>Sep. 30, 2018USD ($)</t>
  </si>
  <si>
    <t>Sep. 30, 2019USD ($)item</t>
  </si>
  <si>
    <t>Issuance of loan</t>
  </si>
  <si>
    <t>Loan balance</t>
  </si>
  <si>
    <t>Noncontrolling interest's fair value</t>
  </si>
  <si>
    <t>Unconsolidated Joint Venture Multi-Family Properties [Member] | Marbella Tower Urban Renewal Associates LLC [Member]</t>
  </si>
  <si>
    <t>Percentage of interest in venture</t>
  </si>
  <si>
    <t>24.27%</t>
  </si>
  <si>
    <t>Percentage of additional interest acquired</t>
  </si>
  <si>
    <t>50.00%</t>
  </si>
  <si>
    <t>Mortgage loan, maturity month and year</t>
  </si>
  <si>
    <t>August 2026</t>
  </si>
  <si>
    <t>Spread over LIBOR</t>
  </si>
  <si>
    <t>4.20%</t>
  </si>
  <si>
    <t>Mortgage loan</t>
  </si>
  <si>
    <t>Repayment of mortgage loans</t>
  </si>
  <si>
    <t>Recent Transactions (Dispositions/Rental Property Held For Sale) (Narrative) (Details)</t>
  </si>
  <si>
    <t>Oct. 23, 2019USD ($)</t>
  </si>
  <si>
    <t>Oct. 03, 2019USD ($)</t>
  </si>
  <si>
    <t>Sep. 20, 2019USD ($)</t>
  </si>
  <si>
    <t>Apr. 30, 2019USD ($)</t>
  </si>
  <si>
    <t>Oct. 31, 2019USD ($)property</t>
  </si>
  <si>
    <t>Sep. 30, 2019USD ($)</t>
  </si>
  <si>
    <t>Sep. 30, 2019USD ($)propertyitem</t>
  </si>
  <si>
    <t>Sep. 30, 2019item</t>
  </si>
  <si>
    <t>Sep. 30, 2019ft²</t>
  </si>
  <si>
    <t>Sep. 30, 2019property</t>
  </si>
  <si>
    <t>Payment for borrowings</t>
  </si>
  <si>
    <t>Subsequent Event [Member] | Overlook Ridge Agreement [Member]</t>
  </si>
  <si>
    <t>Disposal Group, Held-for-sale, Not Discontinued Operations [Member] | Rockpoint [Member] | Subsequent Event [Member] | Overlook Ridge Agreement [Member] | Chase and Alterra At Overlook Ridge Properties [Member]</t>
  </si>
  <si>
    <t>Sales proceeds</t>
  </si>
  <si>
    <t>Disposal Group, Not Discontinued Operations [Member]</t>
  </si>
  <si>
    <t>Unrealized losses on rental properties held for sale</t>
  </si>
  <si>
    <t>Gain (loss) on sale of property</t>
  </si>
  <si>
    <t>Number of building sold | item</t>
  </si>
  <si>
    <t>Malden, MA [Member] | Disposal Group, Not Discontinued Operations [Member]</t>
  </si>
  <si>
    <t>Revere, MA [Member] | Disposal Group, Not Discontinued Operations [Member]</t>
  </si>
  <si>
    <t>Fort Lee, Parsippany, Hanover And Neptune, New Jersey, And Malden And Revere, Massachusetts [Member] | Disposal Group, Held-for-sale, Not Discontinued Operations [Member]</t>
  </si>
  <si>
    <t>Estimated expected sales proceeds</t>
  </si>
  <si>
    <t>Assets held for sale, Deferred charges and other assets</t>
  </si>
  <si>
    <t>Assets held for sale, Unbilled rents receivable, net</t>
  </si>
  <si>
    <t>Assets held for sale, Accounts payable, accrued expenses and other liabilities</t>
  </si>
  <si>
    <t>Expected assets to be written off</t>
  </si>
  <si>
    <t>Expected liabilities to be written off</t>
  </si>
  <si>
    <t>Number of properties not expected to recover from estimated net sales proceeds | property</t>
  </si>
  <si>
    <t>Fort Lee, Parsippany, Hanover And Neptune, New Jersey, And Malden And Revere, Massachusetts [Member] | Disposal Group, Held-for-sale, Not Discontinued Operations [Member] | Office [Member]</t>
  </si>
  <si>
    <t>Area of property (in square feet) | ft²</t>
  </si>
  <si>
    <t>Number of properties held for sale | property</t>
  </si>
  <si>
    <t>Fort Lee, Parsippany, Hanover And Neptune, New Jersey, And Malden And Revere, Massachusetts [Member] | Disposal Group, Held-for-sale, Not Discontinued Operations [Member] | Multi-Family Properties [Member]</t>
  </si>
  <si>
    <t>Number of properties held for sale</t>
  </si>
  <si>
    <t>Fort Lee, Parsippany, Hanover And Neptune, New Jersey, And Malden And Revere, Massachusetts [Member] | Disposal Group, Not Discontinued Operations [Member] | Office [Member] | Subsequent Event [Member]</t>
  </si>
  <si>
    <t>Number of building sold | property</t>
  </si>
  <si>
    <t>Fort Lee, Parsippany, Hanover And Neptune, New Jersey, And Malden And Revere, Massachusetts [Member] | Disposal Group, Not Discontinued Operations [Member] | Multi-Family Properties [Member] | Subsequent Event [Member]</t>
  </si>
  <si>
    <t>Recent Transactions (Impairments) (Narrative) (Details) $ in Thousands</t>
  </si>
  <si>
    <t>Sep. 30, 2019USD ($)ft²property</t>
  </si>
  <si>
    <t>Jun. 30, 2019USD ($)ft²</t>
  </si>
  <si>
    <t>Dec. 31, 2018USD ($)property</t>
  </si>
  <si>
    <t>Property And Undeveloped Land [Member]</t>
  </si>
  <si>
    <t>Disposal Group, Held-for-sale, Not Discontinued Operations [Member] | Parsippany [Member]</t>
  </si>
  <si>
    <t>Valuation impairment charge</t>
  </si>
  <si>
    <t>Conshohocken And Bala Cynwyd, Pennsylvania [Member]</t>
  </si>
  <si>
    <t>Number of real estate properties | property</t>
  </si>
  <si>
    <t>Conshohocken And Bala Cynwyd, Pennsylvania [Member] | Disposal Group, Held-for-sale, Not Discontinued Operations [Member]</t>
  </si>
  <si>
    <t>Recent Transactions (Rockpoint Transaction) (Narrative) (Details) $ in Thousands</t>
  </si>
  <si>
    <t>Jun. 30, 2019USD ($)</t>
  </si>
  <si>
    <t>Jun. 26, 2019USD ($)property</t>
  </si>
  <si>
    <t>Mar. 10, 2017USD ($)</t>
  </si>
  <si>
    <t>Feb. 27, 2017USD ($)</t>
  </si>
  <si>
    <t>Mar. 31, 2019USD ($)</t>
  </si>
  <si>
    <t>Preferred Units [Line Items]</t>
  </si>
  <si>
    <t>Investment Agreement [Member] | Rockpoint [Member]</t>
  </si>
  <si>
    <t>Incremental closing payments, Limited Partnership interest</t>
  </si>
  <si>
    <t>Contributed equity value</t>
  </si>
  <si>
    <t>Investment Agreement [Member] | Rockpoint [Member] | Minimum [Member]</t>
  </si>
  <si>
    <t>Investment Agreement [Member] | Rockpoint [Member] | Maximum [Member]</t>
  </si>
  <si>
    <t>Contributed amount to obtain equity units</t>
  </si>
  <si>
    <t>Add On Investment Agreement [Member] | Rockpoint [Member]</t>
  </si>
  <si>
    <t>Number of properties in which additional interest was acquired during period | property</t>
  </si>
  <si>
    <t>Right of first refusal to invest</t>
  </si>
  <si>
    <t>Recent Transactions (Consolidated Joint Venture Activity) (Narrative) (Details) $ in Thousands</t>
  </si>
  <si>
    <t>Mar. 26, 2019USD ($)</t>
  </si>
  <si>
    <t>Mar. 25, 2019item</t>
  </si>
  <si>
    <t>Number of units</t>
  </si>
  <si>
    <t>Purchase price of property | $</t>
  </si>
  <si>
    <t>XS Hotel Urban Renewal Associates LLC [Member]</t>
  </si>
  <si>
    <t>90.00%</t>
  </si>
  <si>
    <t>10.00%</t>
  </si>
  <si>
    <t>XS Hotel Urban Renewal Associates LLC, Residence Inn [Member]</t>
  </si>
  <si>
    <t>XS Hotel Urban Renewal Associates LLC, Marriott Envue [Member]</t>
  </si>
  <si>
    <t>Recent Transactions (Unconsolidated Joint Venture Activity) (Narrative) (Details) $ in Thousands</t>
  </si>
  <si>
    <t>Feb. 28, 2019USD ($)</t>
  </si>
  <si>
    <t>Gain (loss) on sale of investment in unconsolidated joint venture</t>
  </si>
  <si>
    <t>Red Bank [Member]</t>
  </si>
  <si>
    <t>Gain on sale</t>
  </si>
  <si>
    <t>Red Bank [Member] | Unconsolidated Joint Venture Office Buildings [Member]</t>
  </si>
  <si>
    <t>Recent Transactions (Schedule Of Properties Acquired) (Details) $ in Thousands</t>
  </si>
  <si>
    <t>Sep. 30, 2019USD ($)ft²item</t>
  </si>
  <si>
    <t>Business Acquisition [Line Items]</t>
  </si>
  <si>
    <t>Number of Buildings, Acquired | item</t>
  </si>
  <si>
    <t>Acquisition cost</t>
  </si>
  <si>
    <t>99 Wood Avenue [Member]</t>
  </si>
  <si>
    <t>Rentable Square Feet, Acquired | ft²</t>
  </si>
  <si>
    <t>Soho Lofts Apartments [Member]</t>
  </si>
  <si>
    <t>Liberty Towers [Member]</t>
  </si>
  <si>
    <t>Unsecured Revolving Credit Facility [Member] | Liberty Towers [Member]</t>
  </si>
  <si>
    <t>Recent Transactions (Schedule Of Acquisition Cost Allocated To Net Assets Acquired) (Details) $ in Thousands</t>
  </si>
  <si>
    <t>Land and leasehold interest</t>
  </si>
  <si>
    <t>Buildings and improvements and other assets</t>
  </si>
  <si>
    <t>Above market lease values</t>
  </si>
  <si>
    <t>In-place lease values</t>
  </si>
  <si>
    <t>Sub Total</t>
  </si>
  <si>
    <t>Less: Below market lease values</t>
  </si>
  <si>
    <t>Net assets</t>
  </si>
  <si>
    <t>99 Wood Avenue [Member] | Above Market, In-Place And Below Market Leases [Member]</t>
  </si>
  <si>
    <t>Amortization period</t>
  </si>
  <si>
    <t>4 years 3 months 18 days</t>
  </si>
  <si>
    <t>Soho Lofts Apartments [Member] | In-Place And Below Market Leases [Member]</t>
  </si>
  <si>
    <t>9 months 18 days</t>
  </si>
  <si>
    <t>Liberty Towers [Member] | Above Market, In-Place And Below Market Leases [Member]</t>
  </si>
  <si>
    <t>6 months</t>
  </si>
  <si>
    <t>Recent Transactions (Schedule Of Properties Which Commenced Initial Operations) (Details) $ in Thousands</t>
  </si>
  <si>
    <t>Number of Apartment Units</t>
  </si>
  <si>
    <t>Total Development Costs Incurred | $</t>
  </si>
  <si>
    <t>Unconsolidated Joint Venture Hotel [Member]</t>
  </si>
  <si>
    <t>Autograph Collection By Marriott (Phase II) [Member]</t>
  </si>
  <si>
    <t>Recent Transactions (Schedule Of Net Assets Recorded Upon Consolidation) (Details) $ in Thousands</t>
  </si>
  <si>
    <t>Buildings and improvements and other assets, net</t>
  </si>
  <si>
    <t>Marbella Tower Urban Renewal Associates LLC [Member]</t>
  </si>
  <si>
    <t>Less: Debt</t>
  </si>
  <si>
    <t>Less: Noncontrolling interests</t>
  </si>
  <si>
    <t>Net assets recorded upon consolidation</t>
  </si>
  <si>
    <t>Marbella Tower Urban Renewal Associates LLC [Member] | In-Place And Below Market Leases [Member]</t>
  </si>
  <si>
    <t>6 months 6 days</t>
  </si>
  <si>
    <t>Recent Transactions (Schedule Of Disposed Properties) (Details) $ in Thousands</t>
  </si>
  <si>
    <t>Apr. 01, 2019USD ($)item</t>
  </si>
  <si>
    <t>Sep. 30, 2019USD ($)ft²itemproperty</t>
  </si>
  <si>
    <t>Dec. 31, 2017USD ($)</t>
  </si>
  <si>
    <t>Income Statement, Balance Sheet and Additional Disclosures by Disposal Groups, Including Discontinued Operations [Line Items]</t>
  </si>
  <si>
    <t>Valuation allowance</t>
  </si>
  <si>
    <t>Number Of Units | item</t>
  </si>
  <si>
    <t>Jersey City, New Jersey [Member]</t>
  </si>
  <si>
    <t>Funds from qualified intermediary</t>
  </si>
  <si>
    <t>Number of Buildings, Disposed | item</t>
  </si>
  <si>
    <t>Rentable Square Feet, Disposed | ft²</t>
  </si>
  <si>
    <t>Net Sales Proceeds</t>
  </si>
  <si>
    <t>Net Carrying Value</t>
  </si>
  <si>
    <t>Realized Gains (losses)/Unrealized Losses, net</t>
  </si>
  <si>
    <t>Totals</t>
  </si>
  <si>
    <t>Disposal Group, Not Discontinued Operations [Member] | 721 Route 202/206 South [Member]</t>
  </si>
  <si>
    <t>Disposal Group, Not Discontinued Operations [Member] | Park Square Apartments [Member]</t>
  </si>
  <si>
    <t>Disposal Group, Not Discontinued Operations [Member] | 2115 Linwood Avenue [Member]</t>
  </si>
  <si>
    <t>Disposal Group, Not Discontinued Operations [Member] | 201 Littleton Road [Member]</t>
  </si>
  <si>
    <t>Disposal Group, Not Discontinued Operations [Member] | 320 &amp; 321 University Avenue [Member]</t>
  </si>
  <si>
    <t>Disposal Group, Not Discontinued Operations [Member] | 650 From Road [Member]</t>
  </si>
  <si>
    <t>Disposal Group, Not Discontinued Operations [Member] | Flex Portfolio [Member]</t>
  </si>
  <si>
    <t>Number of properties Disposed | property</t>
  </si>
  <si>
    <t>Carrying Amount of Mortgages</t>
  </si>
  <si>
    <t>Proceeds from sale of properties</t>
  </si>
  <si>
    <t>Disposal Group, Not Discontinued Operations [Member] | Unsecured Revolving Credit Facility [Member] | Flex Portfolio [Member]</t>
  </si>
  <si>
    <t>Recent Transactions (Summary Of Income From Property Held For Sale, Net) (Details) - USD ($) $ in Thousands</t>
  </si>
  <si>
    <t>Less - Accumulated depreciation</t>
  </si>
  <si>
    <t>Less: Cumulative unrealized losses on property held for sale</t>
  </si>
  <si>
    <t>Investments In Unconsolidated Joint Ventures (Narrative) (Details) $ in Thousands</t>
  </si>
  <si>
    <t>Sep. 30, 2019USD ($)ft²propertyitem</t>
  </si>
  <si>
    <t>Schedule of Equity Method Investments [Line Items]</t>
  </si>
  <si>
    <t>Carrying Value</t>
  </si>
  <si>
    <t>Amount outstanding</t>
  </si>
  <si>
    <t>Management, leasing, development and other services fees</t>
  </si>
  <si>
    <t>Accounts receivable due from unconsolidated joint ventures</t>
  </si>
  <si>
    <t>Maximum exposure to loss</t>
  </si>
  <si>
    <t>Estimated future funding commitments</t>
  </si>
  <si>
    <t>Unconsolidated Joint Venture Other Property [Member]</t>
  </si>
  <si>
    <t>Number of properties | property</t>
  </si>
  <si>
    <t>Unconsolidated Joint Venture Retail Buildings [Member]</t>
  </si>
  <si>
    <t>Area of mixed use project (in square feet) | ft²</t>
  </si>
  <si>
    <t>Unconsolidated Joint Venture Development Projects [Member]</t>
  </si>
  <si>
    <t>Unconsolidated Joint Venture Land Parcels [Member]</t>
  </si>
  <si>
    <t>Unconsolidated Joint Ventures [Member] | Guarantee of Indebtedness of Others [Member]</t>
  </si>
  <si>
    <t>Maximum borrowing capacity</t>
  </si>
  <si>
    <t>Unconsolidated Joint Ventures [Member] | Parent Company [Member] | Guarantee of Indebtedness of Others [Member]</t>
  </si>
  <si>
    <t>Maximum guaranteed amount</t>
  </si>
  <si>
    <t>Guaranteed amount</t>
  </si>
  <si>
    <t>Minimum [Member]</t>
  </si>
  <si>
    <t>20.00%</t>
  </si>
  <si>
    <t>Maximum [Member]</t>
  </si>
  <si>
    <t>85.00%</t>
  </si>
  <si>
    <t>Variable Interest Entity [Member]</t>
  </si>
  <si>
    <t>Number of VIEs | property</t>
  </si>
  <si>
    <t>Investments In Unconsolidated Joint Ventures (Summary Of Unconsolidated Joint Ventures) (Details) $ in Thousands</t>
  </si>
  <si>
    <t>Oct. 31, 2019USD ($)</t>
  </si>
  <si>
    <t>Number of Apartment Units | item</t>
  </si>
  <si>
    <t>Company's Effective Ownership %</t>
  </si>
  <si>
    <t>Crystal House [Member]</t>
  </si>
  <si>
    <t>Percentage of interest in developable land</t>
  </si>
  <si>
    <t>Number of units available for development | item</t>
  </si>
  <si>
    <t>Number of approved units available for development | item</t>
  </si>
  <si>
    <t>PI North - Riverwalk C [Member] | Construction Loan [Member]</t>
  </si>
  <si>
    <t>Urby At Harborside [Member] | Construction/Permanent Loan [Member]</t>
  </si>
  <si>
    <t>Residual ownership interest</t>
  </si>
  <si>
    <t>Percentage of interest sold</t>
  </si>
  <si>
    <t>The Shops At 40 Park Property [Member] | Metropolitan At 40 Park [Member]</t>
  </si>
  <si>
    <t>Rentable Square Feet (sf) | ft²</t>
  </si>
  <si>
    <t>Balance</t>
  </si>
  <si>
    <t>Property Debt, Interest Rate, Spread Over LIBOR</t>
  </si>
  <si>
    <t>2.25%</t>
  </si>
  <si>
    <t>25.00%</t>
  </si>
  <si>
    <t>October 2019</t>
  </si>
  <si>
    <t>The Shops At 40 Park Property [Member] | Metropolitan At 40 Park [Member] | Subsequent Event [Member]</t>
  </si>
  <si>
    <t>October 2021</t>
  </si>
  <si>
    <t>Lofts At 40 Park Property [Member] | Metropolitan At 40 Park [Member]</t>
  </si>
  <si>
    <t>Indirect ownership interest</t>
  </si>
  <si>
    <t>Number of stories | item</t>
  </si>
  <si>
    <t>Lofts At 40 Park Property [Member] | Metropolitan At 40 Park [Member] | Construction Loan [Member]</t>
  </si>
  <si>
    <t>February 2020</t>
  </si>
  <si>
    <t>Lofts At 40 Park Property [Member] | Metropolitan At 40 Park [Member] | Subsequent Event [Member]</t>
  </si>
  <si>
    <t>1.50%</t>
  </si>
  <si>
    <t>Lofts At 40 Park Property [Member] | Metropolitan At 40 Park [Member] | Subsequent Event [Member] | Construction Loan [Member]</t>
  </si>
  <si>
    <t>2.50%</t>
  </si>
  <si>
    <t>Metropolitan Property [Member] | Metropolitan At 40 Park [Member]</t>
  </si>
  <si>
    <t>Property Debt, Interest Rate</t>
  </si>
  <si>
    <t>3.25%</t>
  </si>
  <si>
    <t>September 2020</t>
  </si>
  <si>
    <t>Unconsolidated Joint Venture Multi-Family Properties [Member] | Metropolitan At 40 Park [Member]</t>
  </si>
  <si>
    <t>Unconsolidated Joint Venture Multi-Family Properties [Member] | RiverTrace At Port Imperial [Member]</t>
  </si>
  <si>
    <t>22.50%</t>
  </si>
  <si>
    <t>Property Debt, Maturity Date</t>
  </si>
  <si>
    <t>Nov. 10,
		2026</t>
  </si>
  <si>
    <t>3.21%</t>
  </si>
  <si>
    <t>Unconsolidated Joint Venture Multi-Family Properties [Member] | Crystal House [Member]</t>
  </si>
  <si>
    <t>Apr. 1,
		2020</t>
  </si>
  <si>
    <t>3.17%</t>
  </si>
  <si>
    <t>Unconsolidated Joint Venture Multi-Family Properties [Member] | PI North - Riverwalk C [Member]</t>
  </si>
  <si>
    <t>40.00%</t>
  </si>
  <si>
    <t>Dec. 6,
		2021</t>
  </si>
  <si>
    <t>2.75%</t>
  </si>
  <si>
    <t>Unconsolidated Joint Venture Multi-Family Properties [Member] | Marbella II [Member]</t>
  </si>
  <si>
    <t>Unconsolidated Joint Venture Multi-Family Properties [Member] | Riverpark At Harrison [Member]</t>
  </si>
  <si>
    <t>45.00%</t>
  </si>
  <si>
    <t>Aug. 1,
		2025</t>
  </si>
  <si>
    <t>3.70%</t>
  </si>
  <si>
    <t>Unconsolidated Joint Venture Multi-Family Properties [Member] | Station House [Member]</t>
  </si>
  <si>
    <t>Jul. 1,
		2033</t>
  </si>
  <si>
    <t>4.82%</t>
  </si>
  <si>
    <t>Unconsolidated Joint Venture Multi-Family Properties [Member] | Urby At Harborside [Member]</t>
  </si>
  <si>
    <t>Aug. 1,
		2029</t>
  </si>
  <si>
    <t>5.197%</t>
  </si>
  <si>
    <t>Unconsolidated Joint Venture Multi-Family Properties [Member] | PI North - Land [Member]</t>
  </si>
  <si>
    <t>Unconsolidated Joint Venture Multi-Family Properties [Member] | Liberty Landing [Member]</t>
  </si>
  <si>
    <t>Unconsolidated Joint Venture Multi-Family Properties [Member] | Hillsborough 206 [Member]</t>
  </si>
  <si>
    <t>Unconsolidated Joint Venture Office Buildings [Member] | Red Bank [Member]</t>
  </si>
  <si>
    <t>Unconsolidated Joint Venture Office Buildings [Member] | 12 Vreeland Road [Member]</t>
  </si>
  <si>
    <t>Jul. 1,
		2023</t>
  </si>
  <si>
    <t>2.87%</t>
  </si>
  <si>
    <t>Unconsolidated Joint Venture Office Buildings [Member] | Offices At Crystal Lake [Member]</t>
  </si>
  <si>
    <t>31.25%</t>
  </si>
  <si>
    <t>Nov. 1,
		2023</t>
  </si>
  <si>
    <t>4.76%</t>
  </si>
  <si>
    <t>Unconsolidated Joint Venture Other Property [Member] | Riverwalk Retail [Member]</t>
  </si>
  <si>
    <t>Unconsolidated Joint Venture Other Property [Member] | Hyatt Regency Jersey City [Member]</t>
  </si>
  <si>
    <t>Oct. 1,
		2026</t>
  </si>
  <si>
    <t>3.668%</t>
  </si>
  <si>
    <t>Unconsolidated Joint Venture Other Property [Member] | Other [Member]</t>
  </si>
  <si>
    <t>Investments In Unconsolidated Joint Ventures (Summary Of Company's Equity In Earnings (Loss) Of Unconsolidated Joint Ventures) (Details) - USD ($) $ in Thousands</t>
  </si>
  <si>
    <t>Feb. 28, 2019</t>
  </si>
  <si>
    <t>Jan. 31, 2019</t>
  </si>
  <si>
    <t>Jan. 30, 2019</t>
  </si>
  <si>
    <t>Company's equity in earnings (loss) of unconsolidated joint ventures</t>
  </si>
  <si>
    <t>Amortization of basis difference</t>
  </si>
  <si>
    <t>Unconsolidated Joint Venture Multi-Family Properties [Member] | Marbella I [Member]</t>
  </si>
  <si>
    <t>Economic tax credit certificate income</t>
  </si>
  <si>
    <t>Annual proceeds from economic tax credit</t>
  </si>
  <si>
    <t>Total proceeds from economic tax credit</t>
  </si>
  <si>
    <t>Deferred Charges, Goodwill And Other Assets, Net (Narrative) (Details) - USD ($)</t>
  </si>
  <si>
    <t>Aug. 31, 2019</t>
  </si>
  <si>
    <t>Mar. 31, 2019</t>
  </si>
  <si>
    <t>Derivative Instruments, Gain (Loss) [Line Items]</t>
  </si>
  <si>
    <t>Collateral for fair value of assets</t>
  </si>
  <si>
    <t>Credit Risk Contract [Member]</t>
  </si>
  <si>
    <t>Net liability</t>
  </si>
  <si>
    <t>Designated as Hedging Instrument [Member] | Cash Flow Hedging [Member]</t>
  </si>
  <si>
    <t>Derivative notional amount</t>
  </si>
  <si>
    <t>Ineffective gain (loss) in interest expense</t>
  </si>
  <si>
    <t>Estimated additional amount to be reclassified to interest expense</t>
  </si>
  <si>
    <t>Notional Value</t>
  </si>
  <si>
    <t>Terminated notional amount</t>
  </si>
  <si>
    <t>Interest And Other Investment Income (Loss) [Member] | Designated as Hedging Instrument [Member] | Cash Flow Hedging [Member] | Interest Rate Swaps [Member]</t>
  </si>
  <si>
    <t>Reclassification of a gain</t>
  </si>
  <si>
    <t>Deferred Charges, Goodwill And Other Assets, Net (Schedule Of Deferred Charges, Goodwill And Other Assets) (Details) $ in Thousands</t>
  </si>
  <si>
    <t>Deferred financing costs - unsecured revolving credit facility</t>
  </si>
  <si>
    <t>Deferred charges, net</t>
  </si>
  <si>
    <t>Accumulated amortization</t>
  </si>
  <si>
    <t>Notes receivable</t>
  </si>
  <si>
    <t>In-place lease values, related intangibles and other assets, net</t>
  </si>
  <si>
    <t>Right of use assets</t>
  </si>
  <si>
    <t>Prepaid expenses and other assets, net</t>
  </si>
  <si>
    <t>Total deferred charges, goodwill and other assets, net</t>
  </si>
  <si>
    <t>Liability</t>
  </si>
  <si>
    <t>Acquisition-related Costs [Member]</t>
  </si>
  <si>
    <t>Net sales proceeds held by qualified intermediary</t>
  </si>
  <si>
    <t>Notes Receivable 5.85 Interest Rate [Member]</t>
  </si>
  <si>
    <t>May 2019</t>
  </si>
  <si>
    <t>Interest rate</t>
  </si>
  <si>
    <t>5.85%</t>
  </si>
  <si>
    <t>Mortgage receivable</t>
  </si>
  <si>
    <t>Interest-Free Notes Receivable [Member]</t>
  </si>
  <si>
    <t>April 2023</t>
  </si>
  <si>
    <t>Deferred Charges, Goodwill And Other Assets, Net (Schedule Of Fair Value Of The Derivative Financial Instruments) (Details) - USD ($) $ in Thousands</t>
  </si>
  <si>
    <t>Designated as Hedging Instrument [Member] | Interest Rate Swaps [Member] | Deferred Charges, Goodwill And Other Assets [Member] | Cash Flow Hedging [Member]</t>
  </si>
  <si>
    <t>Asset Derivatives</t>
  </si>
  <si>
    <t>Deferred Charges, Goodwill And Other Assets, Net (Schedule Of Cash Flow Hedging, Derivative Financial Instruments On The Income Statement) (Details) - USD ($) $ in Thousands</t>
  </si>
  <si>
    <t>Total Amount of Interest Expense presented in the consolidated statements</t>
  </si>
  <si>
    <t>Designated as Hedging Instrument [Member] | Interest Rate Swaps [Member] | Cash Flow Hedging [Member]</t>
  </si>
  <si>
    <t>Amount of Gain or (Loss) Recognized in OCI on Derivative</t>
  </si>
  <si>
    <t>Designated as Hedging Instrument [Member] | Interest Rate Swaps [Member] | Interest Expense [Member] | Cash Flow Hedging [Member]</t>
  </si>
  <si>
    <t>Amount of Gain or (Loss) Reclassified from Accumulated OCI into Income</t>
  </si>
  <si>
    <t>Designated as Hedging Instrument [Member] | Interest Rate Swaps [Member] | Interest And Other Investment Income (Loss) [Member] | Cash Flow Hedging [Member]</t>
  </si>
  <si>
    <t>Amount of Gain or (Loss) Recognized in Income on Derivative (Reclassification for Forecasted Transactions No Longer Probable of Occurring)</t>
  </si>
  <si>
    <t>Restricted Cash (Schedule Of Restricted Cash) (Details) - USD ($) $ in Thousands</t>
  </si>
  <si>
    <t>Restricted Cash [Abstract]</t>
  </si>
  <si>
    <t>Security deposits</t>
  </si>
  <si>
    <t>Escrow and other reserve funds</t>
  </si>
  <si>
    <t>Total restricted cash</t>
  </si>
  <si>
    <t>Senior Unsecured Notes (Summary Of Senior Unsecured Notes) (Details) - USD ($)</t>
  </si>
  <si>
    <t>Principal balance outstanding</t>
  </si>
  <si>
    <t>Total senior unsecured notes, net</t>
  </si>
  <si>
    <t>4.500% Senior Unsecured Notes Due April 18, 2022 [Member]</t>
  </si>
  <si>
    <t>Interest rate of senior unsecured notes</t>
  </si>
  <si>
    <t>4.50%</t>
  </si>
  <si>
    <t>Maturity date of the senior unsecured notes</t>
  </si>
  <si>
    <t>Apr. 18,
		2022</t>
  </si>
  <si>
    <t>3.150% Senior Unsecured Notes, Due May 15, 2023 [Member]</t>
  </si>
  <si>
    <t>3.15%</t>
  </si>
  <si>
    <t>May 15,
		2023</t>
  </si>
  <si>
    <t>Unsecured Note [Member]</t>
  </si>
  <si>
    <t>Adjustment for unamortized debt discount</t>
  </si>
  <si>
    <t>Unamortized deferred financing costs</t>
  </si>
  <si>
    <t>Unsecured Note [Member] | 4.500% Senior Unsecured Notes Due April 18, 2022 [Member]</t>
  </si>
  <si>
    <t>Effective rate</t>
  </si>
  <si>
    <t>4.612%</t>
  </si>
  <si>
    <t>Unsecured Note [Member] | 3.150% Senior Unsecured Notes, Due May 15, 2023 [Member]</t>
  </si>
  <si>
    <t>3.517%</t>
  </si>
  <si>
    <t>Unsecured Revolving Credit Facility And Term Loans (Narrative) (Details)</t>
  </si>
  <si>
    <t>Aug. 05, 2019USD ($)</t>
  </si>
  <si>
    <t>Jun. 24, 2019USD ($)</t>
  </si>
  <si>
    <t>Mar. 29, 2019USD ($)</t>
  </si>
  <si>
    <t>Mar. 06, 2018</t>
  </si>
  <si>
    <t>Jan. 25, 2017USD ($)entity</t>
  </si>
  <si>
    <t>Jan. 24, 2017USD ($)entity</t>
  </si>
  <si>
    <t>Jan. 31, 2016USD ($)</t>
  </si>
  <si>
    <t>Jan. 07, 2019USD ($)</t>
  </si>
  <si>
    <t>Mar. 29, 2017</t>
  </si>
  <si>
    <t>Mar. 22, 2017USD ($)</t>
  </si>
  <si>
    <t>Jan. 26, 2017USD ($)</t>
  </si>
  <si>
    <t>Line of Credit Facility [Line Items]</t>
  </si>
  <si>
    <t>Outstanding borrowings under the facility</t>
  </si>
  <si>
    <t>Gain (Loss) from extinguishment of debt, net</t>
  </si>
  <si>
    <t>Number of lending institutions | entity</t>
  </si>
  <si>
    <t>Borrowing capacity under the credit facility</t>
  </si>
  <si>
    <t>Credit facility maturity month and year</t>
  </si>
  <si>
    <t>July 2017</t>
  </si>
  <si>
    <t>2017 Credit Agreement [Member]</t>
  </si>
  <si>
    <t>Terms of the unsecured facility</t>
  </si>
  <si>
    <t>The 2017 Credit Agreement, which applies to both the 2017 Credit Facility and 2017 Term Loan, includes certain restrictions and covenants which limit, among other things the incurrence of additional indebtedness, the incurrence of liens and the disposition of real estate properties (to the extent that: (i) such property dispositions cause the Company to default on any of the financial ratios of the 2017 Credit Agreement (described below), or (ii) the property dispositions are completed while the Company is under an event of default under the 2017 Credit Agreement, unless, under certain circumstances, such disposition is being carried out to cure such default), and which require compliance with financial ratios relating to the maximum leverage ratio (60 percent), the maximum amount of secured indebtedness (40 percent), the minimum amount of fixed charge coverage (1.5 times), the maximum amount of unsecured indebtedness (60 percent), the minimum amount of unencumbered property interest coverage (2.0 times) and certain investment limitations (generally 15 percent of total capitalization).</t>
  </si>
  <si>
    <t>Terms of dividend restriction</t>
  </si>
  <si>
    <t>If an event of default has occurred and is continuing, the entire outstanding balance under the 2017 Credit Agreement may (or, in the case of any bankruptcy event of default, shall) become immediately due and payable, and the Company will not make any excess distributions except to enable the General Partner to continue to qualify as a REIT under the IRS Code.</t>
  </si>
  <si>
    <t>1.30%</t>
  </si>
  <si>
    <t>January 2021</t>
  </si>
  <si>
    <t>Number of extension options | item</t>
  </si>
  <si>
    <t>Credit facility, extension period</t>
  </si>
  <si>
    <t xml:space="preserve">The terms of the 2017 Credit Facility include: (1) a four year term ending in January 2021, with two six month extension options; (2) revolving credit loans may be made to the Company in an aggregate principal amount of up to $600 million (subject to increase as discussed below), with a sublimit under the 2017 Credit Facility for the issuance of letters of credit in an amount not to exceed $60 million (subject to increase as discussed below); (3) an interest rate, based on the Operating Partnership’s unsecured debt ratings from Moody’s or S&amp;P, or, at the Operating Partnership’s option, if it no longer maintains a debt rating from Moody’s or S&amp;P, or such debt ratings fall below Baa3 and BBB-, based on a defined leverage ratio; and (4) a facility fee, currently 25 basis points, payable quarterly based on the Operating Partnership’s unsecured debt ratings from Moody’s or S&amp;P, or, at the Operating Partnership’s option, if it no longer maintains a debt rating from Moody’s or S&amp;P or such debt ratings fall below Baa3 and BBB-, based on a defined leverage ratio.  </t>
  </si>
  <si>
    <t>Loan period</t>
  </si>
  <si>
    <t>4 years</t>
  </si>
  <si>
    <t>Facility fee basis points</t>
  </si>
  <si>
    <t>0.25%</t>
  </si>
  <si>
    <t>2017 Credit Agreement, Letter Of Credit [Member]</t>
  </si>
  <si>
    <t>Maximum loan increase that may be requested</t>
  </si>
  <si>
    <t>2017 Credit Agreement Amendment And 2016 Term Loan Amendment [Member]</t>
  </si>
  <si>
    <t>On August 30, 2018, the Company entered into an amendment to the 2017 Credit Agreement (the “2017 Credit Agreement Amendment”) and an amendment to the 2016 Term Loan (the “2016 Term Loan Amendment”).  Each of the 2017 Credit Agreement Amendment and the 2016 Term Loan Amendment was effective as of June 30, 2018 and provided for the following material amendments to the terms of both the 2017 Credit Agreement and 2016 Term Loan: 1.The unsecured debt ratio covenant has been modified with respect to the measurement of the unencumbered collateral pool of assets in the calculation of such ratio for the period commencing July 1, 2018 and continuing until December 31, 2019 to allow the Operating Partnership to utilize the “as-is” appraised value of the properties known as ‘Harborside Plaza I’ and ‘Harborside Plaza V’ properties located in Jersey City, NJ in such calculation; and2.A new covenant has been added that prohibits the Company from making any optional or voluntary payment, repayment, repurchase or redemption of any unsecured indebtedness of the Company (or any subsidiaries) that matures after January 25, 2022, at any time when any of the Total Leverage Ratio or the unsecured debt ratio covenants exceeds 60 percent (all as defined in the 2017 Credit Agreement and the 2016 Term Loan) or an appraisal is being used to determine the value of Harborside Plaza I and Harborside Plaza V for the unsecured debt ratio covenant.</t>
  </si>
  <si>
    <t>Unsecured Term Loan [Member] | Unsecured Revolving Credit Facility [Member]</t>
  </si>
  <si>
    <t>5.800% Senior Unsecured Notes, Due January 15, 2016 [Member]</t>
  </si>
  <si>
    <t>Loan maturity date</t>
  </si>
  <si>
    <t>Jan. 15,
		2016</t>
  </si>
  <si>
    <t>Loan extension period</t>
  </si>
  <si>
    <t>Interest rate swap</t>
  </si>
  <si>
    <t>1.6473%</t>
  </si>
  <si>
    <t>3.1973%</t>
  </si>
  <si>
    <t>January 2020</t>
  </si>
  <si>
    <t>The terms of the 2017 Term Loan include: (1) a three year term ending in January 2020, with two one year extension options; (2) multiple draws of the term loan commitments may be made within 12 months of the effective date of the 2017 Credit Agreement up to an aggregate principal amount of $325 million (subject to increase as discussed below), with no requirement to be drawn in full; provided, that, if the Company does not borrow at least 50 percent of the initial term commitment from the term lenders (i.e. 50 percent of $325 million) on or before July 25, 2017, the amount of unused term loan commitments shall be reduced on such date so that, after giving effect to such reduction, the amount of unused term loan commitments is not greater than the outstanding term loans on such date; (3) an interest rate, based on the Operating Partnership’s unsecured debt ratings from Moody’s or S&amp;P, or, at the Operating Partnership’s option if it no longer maintains a debt rating from Moody’s or S&amp;P or such debt ratings fall below Baa3 and BBB-, based on a defined leverage ratio; and (4) a term commitment fee on any unused term loan commitment during the first 12 months after the effective date of the 2017 Credit Agreement at a rate of 0.25 percent per annum on the sum of the average daily unused portion of the aggregate term loan commitments.</t>
  </si>
  <si>
    <t>1.55%</t>
  </si>
  <si>
    <t>3 years</t>
  </si>
  <si>
    <t>Minimum percentage of initial borrowing</t>
  </si>
  <si>
    <t>Term commitment fee percent</t>
  </si>
  <si>
    <t>Gain on early termination</t>
  </si>
  <si>
    <t>Incremental Commitments [Member]</t>
  </si>
  <si>
    <t>Unsecured term loan, net</t>
  </si>
  <si>
    <t>3.28%</t>
  </si>
  <si>
    <t>January 2019</t>
  </si>
  <si>
    <t xml:space="preserve">The terms of the 2016 Term Loan include certain restrictions and covenants which limit, among other things the incurrence of additional indebtedness, the incurrence of liens and the disposition of real estate properties (to the extent that: (i) such property dispositions cause the Company to default on any of the financial ratios of the term loan described below, or (ii) the property dispositions are completed while the Company is under an event of default under the term loan, unless, under certain circumstances, such disposition is being carried out to cure such default), and which require compliance with financial ratios relating to the maximum leverage ratio (60 percent), the maximum amount of secured indebtedness (40 percent), the minimum amount of fixed charge coverage (1.5 times), the maximum amount of unsecured indebtedness (60 percent), the minimum amount of unencumbered property interest coverage (2.0 times) and certain investment limitations (generally 15 percent of total capitalization).  </t>
  </si>
  <si>
    <t xml:space="preserve">If an event of default has occurred and is continuing, the Company will not make any excess distributions except to enable the General Partner to continue to qualify as a REIT under the IRS Code.  </t>
  </si>
  <si>
    <t>Extension fee amount</t>
  </si>
  <si>
    <t>2016 and 2017 Term Loan [Member]</t>
  </si>
  <si>
    <t>Unsecured Revolving Credit Facility And Term Loans (Schedule Of Defined Leverage Ratio, Including Interest Rate, Alternate Base Rate Loans, And Facility Fee) (Details) - 2017 Credit Facility [Member]</t>
  </si>
  <si>
    <t>Facility Fee Basis Points</t>
  </si>
  <si>
    <t>45% Unsecured Term Loan Leverage Ratio [Member]</t>
  </si>
  <si>
    <t>Interest Rate - Applicable Basis Points Above LIBOR</t>
  </si>
  <si>
    <t>1.25%</t>
  </si>
  <si>
    <t>0.20%</t>
  </si>
  <si>
    <t>45% Unsecured Term Loan Leverage Ratio [Member] | Maximum [Member]</t>
  </si>
  <si>
    <t>Leverage ratio</t>
  </si>
  <si>
    <t>45% And 50% Unsecured Term Loan Leverage Ratio [Member]</t>
  </si>
  <si>
    <t>45% And 50% Unsecured Term Loan Leverage Ratio [Member] | Minimum [Member]</t>
  </si>
  <si>
    <t>45% And 50% Unsecured Term Loan Leverage Ratio [Member] | Maximum [Member]</t>
  </si>
  <si>
    <t>50% And 55% Unsecured Term Loan Leverage Ratio [Member]</t>
  </si>
  <si>
    <t>1.35%</t>
  </si>
  <si>
    <t>0.30%</t>
  </si>
  <si>
    <t>50% And 55% Unsecured Term Loan Leverage Ratio [Member] | Minimum [Member]</t>
  </si>
  <si>
    <t>50% And 55% Unsecured Term Loan Leverage Ratio [Member] | Maximum [Member]</t>
  </si>
  <si>
    <t>55.00%</t>
  </si>
  <si>
    <t>55% Unsecured Term Loan Leverage Ratio [Member]</t>
  </si>
  <si>
    <t>1.60%</t>
  </si>
  <si>
    <t>0.35%</t>
  </si>
  <si>
    <t>55% Unsecured Term Loan Leverage Ratio [Member] | Minimum [Member]</t>
  </si>
  <si>
    <t>Base Rate [Member] | 45% Unsecured Term Loan Leverage Ratio [Member]</t>
  </si>
  <si>
    <t>Base Rate [Member] | 45% And 50% Unsecured Term Loan Leverage Ratio [Member]</t>
  </si>
  <si>
    <t>Base Rate [Member] | 50% And 55% Unsecured Term Loan Leverage Ratio [Member]</t>
  </si>
  <si>
    <t>Base Rate [Member] | 55% Unsecured Term Loan Leverage Ratio [Member]</t>
  </si>
  <si>
    <t>0.60%</t>
  </si>
  <si>
    <t>Unsecured Revolving Credit Facility And Term Loans (Schedule Of Interest Rates On Outstanding Borrowings, Alternate Base Rate Loans, And Facility Fee) (Details)</t>
  </si>
  <si>
    <t>No Ratings Or Less Than Baa3 [Member] | No Ratings Or Less Than BBB- [Member]</t>
  </si>
  <si>
    <t>Unsecured Debt Ratings</t>
  </si>
  <si>
    <t>No ratings or less than BBB-/Baa3</t>
  </si>
  <si>
    <t>Baa3 [Member] | BBB- [Member]</t>
  </si>
  <si>
    <t>BBB- or Baa3 (interest rate based on Company's election through March 5, 2018)</t>
  </si>
  <si>
    <t>Baa2 [Member] | BBB [Member]</t>
  </si>
  <si>
    <t>BBB or Baa2</t>
  </si>
  <si>
    <t>Baa1 [Member] | BBB+ [Member]</t>
  </si>
  <si>
    <t>BBB+ or Baa1</t>
  </si>
  <si>
    <t>A3 Or Higher [Member] | A- Or Higher [Member]</t>
  </si>
  <si>
    <t>A- or A3 or higher</t>
  </si>
  <si>
    <t>2017 Credit Facility [Member] | No Ratings Or Less Than Baa3 [Member] | No Ratings Or Less Than BBB- [Member]</t>
  </si>
  <si>
    <t>2017 Credit Facility [Member] | Baa3 [Member] | BBB- [Member]</t>
  </si>
  <si>
    <t>1.20%</t>
  </si>
  <si>
    <t>2017 Credit Facility [Member] | Baa2 [Member] | BBB [Member]</t>
  </si>
  <si>
    <t>1.00%</t>
  </si>
  <si>
    <t>2017 Credit Facility [Member] | Baa1 [Member] | BBB+ [Member]</t>
  </si>
  <si>
    <t>0.90%</t>
  </si>
  <si>
    <t>0.15%</t>
  </si>
  <si>
    <t>2017 Credit Facility [Member] | A3 Or Higher [Member] | A- Or Higher [Member]</t>
  </si>
  <si>
    <t>0.875%</t>
  </si>
  <si>
    <t>0.125%</t>
  </si>
  <si>
    <t>2017 Credit Facility [Member] | Base Rate [Member] | No Ratings Or Less Than Baa3 [Member] | No Ratings Or Less Than BBB- [Member]</t>
  </si>
  <si>
    <t>0.55%</t>
  </si>
  <si>
    <t>2017 Credit Facility [Member] | Base Rate [Member] | Baa3 [Member] | BBB- [Member]</t>
  </si>
  <si>
    <t>2017 Credit Facility [Member] | Base Rate [Member] | Baa2 [Member] | BBB [Member]</t>
  </si>
  <si>
    <t>0.00%</t>
  </si>
  <si>
    <t>2017 Credit Facility [Member] | Base Rate [Member] | Baa1 [Member] | BBB+ [Member]</t>
  </si>
  <si>
    <t>2017 Credit Facility [Member] | Base Rate [Member] | A3 Or Higher [Member] | A- Or Higher [Member]</t>
  </si>
  <si>
    <t>Unsecured Revolving Credit Facility And Term Loans (Schedule Of Unsecured Credit Rating And Facility Fee) (Details)</t>
  </si>
  <si>
    <t>Unsecured Revolving Credit Facility [Member] | No Ratings Or Less Than Baa3 [Member] | No Ratings Or Less Than BBB- [Member]</t>
  </si>
  <si>
    <t>1.70%</t>
  </si>
  <si>
    <t>Unsecured Revolving Credit Facility [Member] | Baa3 [Member] | BBB- [Member]</t>
  </si>
  <si>
    <t>BBB- or Baa3 (since January 2017 amendment)</t>
  </si>
  <si>
    <t>Unsecured Revolving Credit Facility [Member] | Baa2 [Member] | BBB [Member]</t>
  </si>
  <si>
    <t>1.10%</t>
  </si>
  <si>
    <t>Unsecured Revolving Credit Facility [Member] | Baa1 [Member] | BBB+ [Member]</t>
  </si>
  <si>
    <t>Unsecured Revolving Credit Facility [Member] | A3 Or Higher [Member] | A- Or Higher [Member]</t>
  </si>
  <si>
    <t>0.925%</t>
  </si>
  <si>
    <t>Unsecured Revolving Credit Facility And Term Loans (Schedule Of Defined Leverage Ratio) (Details)</t>
  </si>
  <si>
    <t>45% Unsecured 2017 Term Loan Leverage Ratio [Member]</t>
  </si>
  <si>
    <t>1.45%</t>
  </si>
  <si>
    <t>45% Unsecured 2017 Term Loan Leverage Ratio [Member] | Maximum [Member]</t>
  </si>
  <si>
    <t>45% And 50% Unsecured 2017 Term Loan Leverage Ratio [Member]</t>
  </si>
  <si>
    <t>45% And 50% Unsecured 2017 Term Loan Leverage Ratio [Member] | Minimum [Member]</t>
  </si>
  <si>
    <t>45% And 50% Unsecured 2017 Term Loan Leverage Ratio [Member] | Maximum [Member]</t>
  </si>
  <si>
    <t>50% And 55% Unsecured 2017 Term Loan Leverage Ratio [Member]</t>
  </si>
  <si>
    <t>1.65%</t>
  </si>
  <si>
    <t>50% And 55% Unsecured 2017 Term Loan Leverage Ratio [Member] | Minimum [Member]</t>
  </si>
  <si>
    <t>50% And 55% Unsecured 2017 Term Loan Leverage Ratio [Member] | Maximum [Member]</t>
  </si>
  <si>
    <t>55% Unsecured 2017 Term Loan Leverage Ratio [Member]</t>
  </si>
  <si>
    <t>1.95%</t>
  </si>
  <si>
    <t>55% Unsecured 2017 Term Loan Leverage Ratio [Member] | Minimum [Member]</t>
  </si>
  <si>
    <t>45% Unsecured 2016 Term Loan Leverage Ratio [Member]</t>
  </si>
  <si>
    <t>45% Unsecured 2016 Term Loan Leverage Ratio [Member] | Maximum [Member]</t>
  </si>
  <si>
    <t>45% And 50% Unsecured 2016 Term Loan Leverage Ratio [Member]</t>
  </si>
  <si>
    <t>45% And 50% Unsecured 2016 Term Loan Leverage Ratio [Member] | Minimum [Member]</t>
  </si>
  <si>
    <t>45% And 50% Unsecured 2016 Term Loan Leverage Ratio [Member] | Maximum [Member]</t>
  </si>
  <si>
    <t>50% And 55% Unsecured 2016 Term Loan Leverage Ratio [Member]</t>
  </si>
  <si>
    <t>50% And 55% Unsecured 2016 Term Loan Leverage Ratio [Member] | Minimum [Member]</t>
  </si>
  <si>
    <t>50% And 55% Unsecured 2016 Term Loan Leverage Ratio [Member] | Maximum [Member]</t>
  </si>
  <si>
    <t>55% Unsecured 2016 Term Loan Leverage Ratio [Member]</t>
  </si>
  <si>
    <t>55% Unsecured 2016 Term Loan Leverage Ratio [Member] | Minimum [Member]</t>
  </si>
  <si>
    <t>Base Rate [Member] | 45% Unsecured 2017 Term Loan Leverage Ratio [Member]</t>
  </si>
  <si>
    <t>0.45%</t>
  </si>
  <si>
    <t>Base Rate [Member] | 45% And 50% Unsecured 2017 Term Loan Leverage Ratio [Member]</t>
  </si>
  <si>
    <t>Base Rate [Member] | 50% And 55% Unsecured 2017 Term Loan Leverage Ratio [Member]</t>
  </si>
  <si>
    <t>0.65%</t>
  </si>
  <si>
    <t>Base Rate [Member] | 55% Unsecured 2017 Term Loan Leverage Ratio [Member]</t>
  </si>
  <si>
    <t>0.95%</t>
  </si>
  <si>
    <t>Unsecured Revolving Credit Facility And Term Loans (Schedule Of Interest Rate On Outstanding Borrowings Payable) (Details)</t>
  </si>
  <si>
    <t>No Ratings Or Less Than Baa3 [Member] | 2017 Term Loan [Member] | No Ratings Or Less Than BBB- [Member]</t>
  </si>
  <si>
    <t>1.85%</t>
  </si>
  <si>
    <t>No Ratings Or Less Than Baa3 [Member] | 2016 Term Loan [Member] | No Ratings Or Less Than BBB- [Member]</t>
  </si>
  <si>
    <t>Baa3 [Member] | 2017 Term Loan [Member] | BBB- [Member]</t>
  </si>
  <si>
    <t>1.40%</t>
  </si>
  <si>
    <t>Baa3 [Member] | 2016 Term Loan [Member] | BBB- [Member]</t>
  </si>
  <si>
    <t>Baa2 [Member] | 2017 Term Loan [Member] | BBB [Member]</t>
  </si>
  <si>
    <t>1.15%</t>
  </si>
  <si>
    <t>Baa2 [Member] | 2016 Term Loan [Member] | BBB [Member]</t>
  </si>
  <si>
    <t>Baa1 [Member] | 2017 Term Loan [Member] | BBB+ [Member]</t>
  </si>
  <si>
    <t>Baa1 [Member] | 2016 Term Loan [Member] | BBB+ [Member]</t>
  </si>
  <si>
    <t>A3 Or Higher [Member] | 2017 Term Loan [Member] | A- Or Higher [Member]</t>
  </si>
  <si>
    <t>A3 Or Higher [Member] | 2016 Term Loan [Member] | A- Or Higher [Member]</t>
  </si>
  <si>
    <t>Base Rate [Member] | No Ratings Or Less Than Baa3 [Member] | 2017 Term Loan [Member] | No Ratings Or Less Than BBB- [Member]</t>
  </si>
  <si>
    <t>0.85%</t>
  </si>
  <si>
    <t>Base Rate [Member] | Baa3 [Member] | 2017 Term Loan [Member] | BBB- [Member]</t>
  </si>
  <si>
    <t>0.40%</t>
  </si>
  <si>
    <t>Base Rate [Member] | Baa2 [Member] | 2017 Term Loan [Member] | BBB [Member]</t>
  </si>
  <si>
    <t>Base Rate [Member] | Baa1 [Member] | 2017 Term Loan [Member] | BBB+ [Member]</t>
  </si>
  <si>
    <t>Base Rate [Member] | A3 Or Higher [Member] | 2017 Term Loan [Member] | A- Or Higher [Member]</t>
  </si>
  <si>
    <t>Mortgages, Loans Payable And Other Obligations (Narrative) (Details)</t>
  </si>
  <si>
    <t>Sep. 30, 2019USD ($)property</t>
  </si>
  <si>
    <t>Number of properties with encumbered company mortgages | property</t>
  </si>
  <si>
    <t>Carrying value of encumbered properties</t>
  </si>
  <si>
    <t>Cash paid for interest</t>
  </si>
  <si>
    <t>Interest capitalized</t>
  </si>
  <si>
    <t>Total indebtedness</t>
  </si>
  <si>
    <t>Total indebtedness, weighted average interest rate</t>
  </si>
  <si>
    <t>3.86%</t>
  </si>
  <si>
    <t>3.89%</t>
  </si>
  <si>
    <t>Unconsolidated Joint Venture [Member]</t>
  </si>
  <si>
    <t>Revolving Credit Facility Borrowing And Other Variable Rate Mortgage Debt [Member]</t>
  </si>
  <si>
    <t>4.14%</t>
  </si>
  <si>
    <t>4.90%</t>
  </si>
  <si>
    <t>Fixed Rate Debt And Other Obligations [Member]</t>
  </si>
  <si>
    <t>3.82%</t>
  </si>
  <si>
    <t>3.76%</t>
  </si>
  <si>
    <t>Mortgages, Loans Payable And Other Obligations (Summary Of Mortgages, Loans Payable And Other Obligations) (Details)</t>
  </si>
  <si>
    <t>Jul. 29, 2019USD ($)</t>
  </si>
  <si>
    <t>Jun. 28, 2019USD ($)</t>
  </si>
  <si>
    <t>Jan. 31, 2019USD ($)</t>
  </si>
  <si>
    <t>Secured Debt [Member]</t>
  </si>
  <si>
    <t>Total mortgages, loans payable and other obligations, net</t>
  </si>
  <si>
    <t>Secured Debt [Member] | Park Square Apartments [Member]</t>
  </si>
  <si>
    <t>Property Name</t>
  </si>
  <si>
    <t>Park Square (b)</t>
  </si>
  <si>
    <t>Lender</t>
  </si>
  <si>
    <t>Wells Fargo Bank N.A.</t>
  </si>
  <si>
    <t>1.87%</t>
  </si>
  <si>
    <t>Secured Debt [Member] | Worcester [Member]</t>
  </si>
  <si>
    <t>Worcester (c)</t>
  </si>
  <si>
    <t>Citizens Bank</t>
  </si>
  <si>
    <t>Dec. 10,
		2019</t>
  </si>
  <si>
    <t>Secured Debt [Member] | Worcester [Member] | Construction Loan [Member]</t>
  </si>
  <si>
    <t>Extension fee</t>
  </si>
  <si>
    <t>Secured Debt [Member] | Monaco [Member]</t>
  </si>
  <si>
    <t>Monaco (d)</t>
  </si>
  <si>
    <t>The Northwestern Mutual Life Insurance Co.</t>
  </si>
  <si>
    <t>Feb. 1,
		2021</t>
  </si>
  <si>
    <t>Secured Debt [Member] | Monaco [Member] | Construction Loan [Member]</t>
  </si>
  <si>
    <t>Secured Debt [Member] | Port Imperial South 4/5 Retail [Member]</t>
  </si>
  <si>
    <t>Port Imperial South 4/5 Retail</t>
  </si>
  <si>
    <t>American General Life &amp; A/G PC</t>
  </si>
  <si>
    <t>4.56%</t>
  </si>
  <si>
    <t>Dec. 1,
		2021</t>
  </si>
  <si>
    <t>Secured Debt [Member] | Port Imperial 4/5 Hotel [Member]</t>
  </si>
  <si>
    <t>Port Imperial 4/5 Hotel (e)</t>
  </si>
  <si>
    <t>Fifth Third Bank &amp; Santander</t>
  </si>
  <si>
    <t>Apr. 9,
		2022</t>
  </si>
  <si>
    <t>Secured Debt [Member] | Port Imperial 4/5 Hotel [Member] | Construction Loan [Member]</t>
  </si>
  <si>
    <t>Secured Debt [Member] | Chase III Project [Member]</t>
  </si>
  <si>
    <t>Chase III (f)</t>
  </si>
  <si>
    <t>Fifth Third Bank</t>
  </si>
  <si>
    <t>May 16,
		2022</t>
  </si>
  <si>
    <t>Secured Debt [Member] | Chase III Project [Member] | Construction Loan [Member]</t>
  </si>
  <si>
    <t>18 months</t>
  </si>
  <si>
    <t>Secured Debt [Member] | Port Imperial South 9 [Member]</t>
  </si>
  <si>
    <t>Port Imperial South 9 (g)</t>
  </si>
  <si>
    <t>Bank of New York Mellon</t>
  </si>
  <si>
    <t>2.13%</t>
  </si>
  <si>
    <t>Dec. 19,
		2022</t>
  </si>
  <si>
    <t>Secured Debt [Member] | Port Imperial South 9 [Member] | Construction Loan [Member]</t>
  </si>
  <si>
    <t>Secured Debt [Member] | Portside 7 [Member]</t>
  </si>
  <si>
    <t xml:space="preserve">Portside 7 </t>
  </si>
  <si>
    <t>CBRE Capital Markets/FreddieMac</t>
  </si>
  <si>
    <t>3.57%</t>
  </si>
  <si>
    <t>Aug. 1,
		2023</t>
  </si>
  <si>
    <t>Secured Debt [Member] | Alterra I &amp; II [Member]</t>
  </si>
  <si>
    <t>Alterra I &amp; II (h)</t>
  </si>
  <si>
    <t>Capital One/FreddieMac</t>
  </si>
  <si>
    <t>3.85%</t>
  </si>
  <si>
    <t>Feb. 1,
		2024</t>
  </si>
  <si>
    <t>Secured Debt [Member] | 250 Johnson Road [Member]</t>
  </si>
  <si>
    <t>250 Johnson (i)</t>
  </si>
  <si>
    <t>Nationwide Life Insurance Company</t>
  </si>
  <si>
    <t>3.74%</t>
  </si>
  <si>
    <t>Aug. 1,
		2024</t>
  </si>
  <si>
    <t>Secured Debt [Member] | 250 Johnson Road [Member] | Construction Loan [Member]</t>
  </si>
  <si>
    <t>Secured Debt [Member] | Liberty Towers [Member]</t>
  </si>
  <si>
    <t>Liberty Towers</t>
  </si>
  <si>
    <t>American General Life Insurance Company</t>
  </si>
  <si>
    <t>3.37%</t>
  </si>
  <si>
    <t>Oct. 1,
		2024</t>
  </si>
  <si>
    <t>Secured Debt [Member] | The Chase At Overlook Ridge [Member]</t>
  </si>
  <si>
    <t>The Chase at Overlook Ridge (j)</t>
  </si>
  <si>
    <t>New York Community Bank</t>
  </si>
  <si>
    <t>Jan. 1,
		2025</t>
  </si>
  <si>
    <t>Secured Debt [Member] | Portside 5/6 [Member]</t>
  </si>
  <si>
    <t xml:space="preserve">Portside 5/6 </t>
  </si>
  <si>
    <t>New York Life Insurance Company</t>
  </si>
  <si>
    <t>Mar. 10,
		2026</t>
  </si>
  <si>
    <t>Secured Debt [Member] | Marbella I [Member]</t>
  </si>
  <si>
    <t>Marbella</t>
  </si>
  <si>
    <t>4.17%</t>
  </si>
  <si>
    <t>Aug. 10,
		2026</t>
  </si>
  <si>
    <t>Secured Debt [Member] | Marbella II [Member]</t>
  </si>
  <si>
    <t>Marbella II (k)</t>
  </si>
  <si>
    <t>4.29%</t>
  </si>
  <si>
    <t>Secured Debt [Member] | 101 Hudson [Member]</t>
  </si>
  <si>
    <t>101 Hudson</t>
  </si>
  <si>
    <t>Wells Fargo CMBS</t>
  </si>
  <si>
    <t>3.20%</t>
  </si>
  <si>
    <t>Oct. 11,
		2026</t>
  </si>
  <si>
    <t>Secured Debt [Member] | Short Hills Portfolio [Member]</t>
  </si>
  <si>
    <t>Short Hills Portfolio (l)</t>
  </si>
  <si>
    <t>4.15%</t>
  </si>
  <si>
    <t>Apr. 1,
		2027</t>
  </si>
  <si>
    <t>Secured Debt [Member] | 150 Main St [Member]</t>
  </si>
  <si>
    <t xml:space="preserve">150 Main St. </t>
  </si>
  <si>
    <t>Natixis Real Estate Capital LLC</t>
  </si>
  <si>
    <t>4.48%</t>
  </si>
  <si>
    <t>Aug. 5,
		2027</t>
  </si>
  <si>
    <t>Secured Debt [Member] | Port Imperial South 11 [Member]</t>
  </si>
  <si>
    <t>Port Imperial South 11</t>
  </si>
  <si>
    <t>4.52%</t>
  </si>
  <si>
    <t>Jan. 10,
		2029</t>
  </si>
  <si>
    <t>Secured Debt [Member] | Soho Lofts Apartments [Member]</t>
  </si>
  <si>
    <t xml:space="preserve">Soho Lofts </t>
  </si>
  <si>
    <t>3.77%</t>
  </si>
  <si>
    <t>Jul. 1,
		2029</t>
  </si>
  <si>
    <t>Secured Debt [Member] | Riverwatch Commons [Member]</t>
  </si>
  <si>
    <t>Riverwatch Commons (m)</t>
  </si>
  <si>
    <t>3.79%</t>
  </si>
  <si>
    <t>Effective percentage after five years</t>
  </si>
  <si>
    <t>First period of term period</t>
  </si>
  <si>
    <t>Secured Debt [Member] | 111 River St. [Member]</t>
  </si>
  <si>
    <t>111 River St.</t>
  </si>
  <si>
    <t>Athene Annuity and Life Company</t>
  </si>
  <si>
    <t>3.90%</t>
  </si>
  <si>
    <t>Sep. 1,
		2029</t>
  </si>
  <si>
    <t>Secured Debt [Member] | Port Imperial South 4/5 Garage [Member]</t>
  </si>
  <si>
    <t>Port Imperial South 4/5 Garage</t>
  </si>
  <si>
    <t>4.85%</t>
  </si>
  <si>
    <t>Dec. 1,
		2029</t>
  </si>
  <si>
    <t>Employee Benefit 401(k) Plans (Narrative) (Details) - USD ($)</t>
  </si>
  <si>
    <t>Deferred Compensation Arrangement with Individual, Postretirement Benefits [Line Items]</t>
  </si>
  <si>
    <t>Minimum employee subscription rate, percentage of compensation</t>
  </si>
  <si>
    <t>Maximum employee subscription rate, percentage of compensation</t>
  </si>
  <si>
    <t>60.00%</t>
  </si>
  <si>
    <t>Employee pre-tax contributions vested percentage</t>
  </si>
  <si>
    <t>100.00%</t>
  </si>
  <si>
    <t>Vesting rate</t>
  </si>
  <si>
    <t>Percentage vested after total service period</t>
  </si>
  <si>
    <t>Employees' vesting rights</t>
  </si>
  <si>
    <t>Participants are always 100 percent vested in their pre-tax contributions and will begin vesting in any matching or profit sharing contributions made on their behalf after two years of service with the Company at a rate of 20 percent per year, becoming 100 percent vested after a total of six years of service with the Company.</t>
  </si>
  <si>
    <t>Expenses for employee benefit plan</t>
  </si>
  <si>
    <t>Employer contribution vesting period</t>
  </si>
  <si>
    <t>2 years</t>
  </si>
  <si>
    <t>6 years</t>
  </si>
  <si>
    <t>Disclosure Of Fair Value Of Assets And Liabilities (Narrative) (Details)</t>
  </si>
  <si>
    <t>Fair Value Measurement Inputs and Valuation Techniques [Line Items]</t>
  </si>
  <si>
    <t>Fair value of Company's long-term debt</t>
  </si>
  <si>
    <t>Properties aggregate net book value</t>
  </si>
  <si>
    <t>Land impairments</t>
  </si>
  <si>
    <t>Disposal Group, Held-for-sale, Not Discontinued Operations [Member] | Conshohocken And Bala Cynwyd, Pennsylvania [Member]</t>
  </si>
  <si>
    <t>Disposal Group, Held-for-sale, Not Discontinued Operations [Member] | Fort Lee, Parsippany, Hanover And Neptune, New Jersey, And Malden And Revere, Massachusetts [Member]</t>
  </si>
  <si>
    <t>Disposal Group, Held-for-sale, Not Discontinued Operations [Member] | Office [Member] | Fort Lee, Parsippany, Hanover And Neptune, New Jersey, And Malden And Revere, Massachusetts [Member]</t>
  </si>
  <si>
    <t>Disposal Group, Held-for-sale, Not Discontinued Operations [Member] | Multi-Family Properties [Member] | Fort Lee, Parsippany, Hanover And Neptune, New Jersey, And Malden And Revere, Massachusetts [Member]</t>
  </si>
  <si>
    <t>Disposal Group, Held-for-sale, Not Discontinued Operations [Member] | Retail Property [Member] | Fort Lee, Parsippany, Hanover And Neptune, New Jersey, And Malden And Revere, Massachusetts [Member]</t>
  </si>
  <si>
    <t>Parsippany [Member] | Disposal Group, Held-for-sale, Not Discontinued Operations [Member]</t>
  </si>
  <si>
    <t>Commitments And Contingencies (Tax Abatement Agreements) (Narrative) (Details) - USD ($)</t>
  </si>
  <si>
    <t>16 Months Ended</t>
  </si>
  <si>
    <t>60 Months Ended</t>
  </si>
  <si>
    <t>Apr. 30, 2017</t>
  </si>
  <si>
    <t>Apr. 30, 2022</t>
  </si>
  <si>
    <t>Harborside Plaza 4-A [Member]</t>
  </si>
  <si>
    <t>Project period</t>
  </si>
  <si>
    <t>20 years</t>
  </si>
  <si>
    <t>Percentage of PILOT on project costs</t>
  </si>
  <si>
    <t>2.00%</t>
  </si>
  <si>
    <t>Total project costs</t>
  </si>
  <si>
    <t>Payments in lieu of property taxes (PILOT)</t>
  </si>
  <si>
    <t>Harborside Plaza 5 [Member]</t>
  </si>
  <si>
    <t>Port Imperial South 1/3 Garage [Member]</t>
  </si>
  <si>
    <t>Percentage of taxes paid based on the land value</t>
  </si>
  <si>
    <t>Port Imperial South 1/3 Garage [Member] | Tax Year 1 [Member]</t>
  </si>
  <si>
    <t>Annual percentage of cost for phase in</t>
  </si>
  <si>
    <t>Port Imperial South 1/3 Garage [Member] | Tax Year 2 [Member]</t>
  </si>
  <si>
    <t>95.00%</t>
  </si>
  <si>
    <t>Port Imperial South 1/3 Garage [Member] | Tax Year 3 [Member]</t>
  </si>
  <si>
    <t>Port Imperial South 1/3 Garage [Member] | Tax Year 4 [Member]</t>
  </si>
  <si>
    <t>Port Imperial South 1/3 Garage [Member] | Tax Year 5 [Member]</t>
  </si>
  <si>
    <t>Port Imperial Hotel Development [Member]</t>
  </si>
  <si>
    <t>15 years</t>
  </si>
  <si>
    <t>Port Imperial South 11 Development [Member]</t>
  </si>
  <si>
    <t>Percentage of PILOT on gross revenues</t>
  </si>
  <si>
    <t>111 River Realty [Member]</t>
  </si>
  <si>
    <t>Annual Payments in lieu of property taxes (PILOT)</t>
  </si>
  <si>
    <t>111 River Realty [Member] | Scenario, Forecast [Member]</t>
  </si>
  <si>
    <t>Monaco [Member]</t>
  </si>
  <si>
    <t>Marbella II [Member]</t>
  </si>
  <si>
    <t>Marbella II [Member] | Years 1-4 [Member]</t>
  </si>
  <si>
    <t>Marbella II [Member] | Years 5-8 [Member]</t>
  </si>
  <si>
    <t>12.00%</t>
  </si>
  <si>
    <t>Marbella II [Member] | Years 9-10 [Member]</t>
  </si>
  <si>
    <t>14.00%</t>
  </si>
  <si>
    <t>Port Imperial South Parcel 8/9 [Member]</t>
  </si>
  <si>
    <t>25 years</t>
  </si>
  <si>
    <t>Port Imperial South Parcel 8/9 [Member] | Years 1-10 [Member]</t>
  </si>
  <si>
    <t>11.00%</t>
  </si>
  <si>
    <t>Port Imperial South Parcel 8/9 [Member] | Years 11-18 [Member]</t>
  </si>
  <si>
    <t>12.50%</t>
  </si>
  <si>
    <t>Port Imperial South Parcel 8/9 [Member] | Years 19-25 [Member]</t>
  </si>
  <si>
    <t>Commitments And Contingencies (Ground Lease Agreements) (Narrative) (Details)</t>
  </si>
  <si>
    <t>Lessee, Lease, Description [Line Items]</t>
  </si>
  <si>
    <t>Ground lease expense incurred</t>
  </si>
  <si>
    <t>Operating lease</t>
  </si>
  <si>
    <t>Number of ground leases | item</t>
  </si>
  <si>
    <t>Term of lease contract</t>
  </si>
  <si>
    <t>6 years 3 months</t>
  </si>
  <si>
    <t>Borrowing rate</t>
  </si>
  <si>
    <t>5.637%</t>
  </si>
  <si>
    <t>82 years 6 months 29 days</t>
  </si>
  <si>
    <t>7.618%</t>
  </si>
  <si>
    <t>Accounting Standards Update 2016-02 [Member]</t>
  </si>
  <si>
    <t>Commitments And Contingencies (Construction Projects) (Narrative) (Details) $ in Thousands</t>
  </si>
  <si>
    <t>Mar. 26, 2019</t>
  </si>
  <si>
    <t>Chase III, Overlook Ridge [Member]</t>
  </si>
  <si>
    <t>Costs of the project incurred</t>
  </si>
  <si>
    <t>Delivery date to tenant</t>
  </si>
  <si>
    <t>the first half of 2020</t>
  </si>
  <si>
    <t>Amount to fund</t>
  </si>
  <si>
    <t>Building 8/9 [Member]</t>
  </si>
  <si>
    <t>fourth quarter 2020</t>
  </si>
  <si>
    <t>233 Canoe Brook [Member]</t>
  </si>
  <si>
    <t>25 Christopher Columbus [Member]</t>
  </si>
  <si>
    <t>first quarter 2022</t>
  </si>
  <si>
    <t>Construction Loan [Member] | Chase III, Overlook Ridge [Member]</t>
  </si>
  <si>
    <t>Construction Loan [Member] | Building 8/9 [Member]</t>
  </si>
  <si>
    <t>Commitments And Contingencies (Executive Employment Agreements) (Narrative) (Details) - USD ($)</t>
  </si>
  <si>
    <t>Mar. 13, 2019</t>
  </si>
  <si>
    <t>Jun. 05, 2015</t>
  </si>
  <si>
    <t>Changes In Executive Officers [Line Items]</t>
  </si>
  <si>
    <t>Shares granted</t>
  </si>
  <si>
    <t>Exercisable period</t>
  </si>
  <si>
    <t>Messr DeMarco, CEO [Member]</t>
  </si>
  <si>
    <t>Annual base salary</t>
  </si>
  <si>
    <t>Annual bonus opportunity percentage</t>
  </si>
  <si>
    <t>150.00%</t>
  </si>
  <si>
    <t>Annual bonus opportunity threshold percentage</t>
  </si>
  <si>
    <t>75.00%</t>
  </si>
  <si>
    <t>12 months</t>
  </si>
  <si>
    <t>Period for continuation of health insurance</t>
  </si>
  <si>
    <t>Messr DeMarco, CEO [Member] | Maximum [Member]</t>
  </si>
  <si>
    <t>250.00%</t>
  </si>
  <si>
    <t>Messieur DeBari [Member]</t>
  </si>
  <si>
    <t>Commitments And Contingencies (Other) (Narrative) (Details) $ in Millions</t>
  </si>
  <si>
    <t>Property Lock-Ups Expired [Member]</t>
  </si>
  <si>
    <t>Commitments And Contingencies (Future Minimum Rental Payments Of Ground Leases) (Details) - USD ($) $ in Thousands</t>
  </si>
  <si>
    <t>Commitments And Contingencies [Abstract]</t>
  </si>
  <si>
    <t>October 1 through December 31, 2019</t>
  </si>
  <si>
    <t>2020</t>
  </si>
  <si>
    <t>2021</t>
  </si>
  <si>
    <t>2022</t>
  </si>
  <si>
    <t>2023</t>
  </si>
  <si>
    <t>2024 through 2098</t>
  </si>
  <si>
    <t>Total lease payments</t>
  </si>
  <si>
    <t>Less: imputed interest</t>
  </si>
  <si>
    <t>Tenant Leases (Future Minimum Rentals To Be Received Under Non-Cancelable Operating Leases) (Details) - USD ($) $ in Thousands</t>
  </si>
  <si>
    <t>Property Subject to or Available for Operating Lease [Line Items]</t>
  </si>
  <si>
    <t>2024 and thereafter</t>
  </si>
  <si>
    <t>Tenant Leases [Member]</t>
  </si>
  <si>
    <t>Operating leases with various expiration dates through year</t>
  </si>
  <si>
    <t>2036</t>
  </si>
  <si>
    <t>Lease period</t>
  </si>
  <si>
    <t>Redeemable Noncontrolling Interests (Narrative) (Details)</t>
  </si>
  <si>
    <t>Feb. 28, 2017USD ($)$ / sharesshares</t>
  </si>
  <si>
    <t>Feb. 03, 2017USD ($)$ / sharesshares</t>
  </si>
  <si>
    <t>Apr. 30, 2017shares</t>
  </si>
  <si>
    <t>Expiration period</t>
  </si>
  <si>
    <t>Rockpoint [Member]</t>
  </si>
  <si>
    <t>Estimated redemption value</t>
  </si>
  <si>
    <t>Rockpoint [Member] | Cash Flow From Operations [Member]</t>
  </si>
  <si>
    <t>Invested capital</t>
  </si>
  <si>
    <t>Rockpoint [Member] | Cash Flow From Capital Events, Distribution Five [Member]</t>
  </si>
  <si>
    <t>Rockpoint [Member] | Cash Flow From Capital Events, Distribution Six [Member]</t>
  </si>
  <si>
    <t>Rockpoint [Member] | Distribution One [Member]</t>
  </si>
  <si>
    <t>Purchase price</t>
  </si>
  <si>
    <t>Purchase price, less distributions</t>
  </si>
  <si>
    <t>Rockpoint [Member] | Distribution Two [Member]</t>
  </si>
  <si>
    <t>Series A Units [Member] | Mack-Cali Realty LP [Member]</t>
  </si>
  <si>
    <t>Preferred units shares issued | shares</t>
  </si>
  <si>
    <t>Preferred unit annual rate</t>
  </si>
  <si>
    <t>3.50%</t>
  </si>
  <si>
    <t>37.50%</t>
  </si>
  <si>
    <t>Preferred unit in operating partnership</t>
  </si>
  <si>
    <t>Convertible preferred units | shares</t>
  </si>
  <si>
    <t>Shares that may be converted to common units | shares</t>
  </si>
  <si>
    <t>Common unit distribution per unit declared | $ / shares</t>
  </si>
  <si>
    <t>Series A-1 Units [Member] | Mack-Cali Realty LP [Member]</t>
  </si>
  <si>
    <t>13.80%</t>
  </si>
  <si>
    <t>Preferred Units [Member] | Rockpoint [Member]</t>
  </si>
  <si>
    <t>Pro rata distribution</t>
  </si>
  <si>
    <t>10.947%</t>
  </si>
  <si>
    <t>Preferred Units [Member] | Rockpoint [Member] | Cash Flow From Operations [Member]</t>
  </si>
  <si>
    <t>21.89%</t>
  </si>
  <si>
    <t>Preferred Units [Member] | Rockpoint [Member] | Cash Flow From Capital Events, Distribution Five [Member]</t>
  </si>
  <si>
    <t>Preferred Units [Member] | RRT [Member] | Cash Flow From Operations [Member]</t>
  </si>
  <si>
    <t>2.65%</t>
  </si>
  <si>
    <t>Preferred Units [Member] | RRT [Member] | Cash Flow From Capital Events, Distribution Five [Member]</t>
  </si>
  <si>
    <t>Preferred Units [Member] | RRT [Member] | Cash Flow From Capital Events, Distribution Six [Member]</t>
  </si>
  <si>
    <t>1.325%</t>
  </si>
  <si>
    <t>Monaco [Member] | Series A-1 Units [Member] | Mack-Cali Realty LP [Member]</t>
  </si>
  <si>
    <t>Common Units [Member] | RRT [Member] | Cash Flow From Operations [Member]</t>
  </si>
  <si>
    <t>75.46%</t>
  </si>
  <si>
    <t>Common Units [Member] | RRT [Member] | Cash Flow From Capital Events, Distribution Five [Member]</t>
  </si>
  <si>
    <t>Common Units [Member] | RRT [Member] | Cash Flow From Capital Events, Distribution Six [Member]</t>
  </si>
  <si>
    <t>87.728%</t>
  </si>
  <si>
    <t>Add On Investment Agreement [Member] | Rockpoint [Member] | Maximum [Member]</t>
  </si>
  <si>
    <t>RRLP [Member] | Cash Flow From Operations [Member]</t>
  </si>
  <si>
    <t>Annual return on the equity value</t>
  </si>
  <si>
    <t>6.00%</t>
  </si>
  <si>
    <t>RRLP [Member] | Rockpoint [Member] | Cash Flow From Operations [Member]</t>
  </si>
  <si>
    <t>Annual return</t>
  </si>
  <si>
    <t>Base return</t>
  </si>
  <si>
    <t>4.64%</t>
  </si>
  <si>
    <t>RRLP [Member] | Rockpoint [Member] | Cash Flow From Capital Events, Distribution Three [Member]</t>
  </si>
  <si>
    <t>RRLP [Member] | Rockpoint [Member] | Cash Flow From Capital Events, Distribution Four [Member]</t>
  </si>
  <si>
    <t>Capital base return</t>
  </si>
  <si>
    <t>RRLP [Member] | Rockpoint [Member] | Cash Flow From Capital Events, Distribution Six [Member]</t>
  </si>
  <si>
    <t>Pro rata share</t>
  </si>
  <si>
    <t>RRLP [Member] | RRT [Member]</t>
  </si>
  <si>
    <t>Loan-to-value ratio</t>
  </si>
  <si>
    <t>65.00%</t>
  </si>
  <si>
    <t>Equity capitalization percent</t>
  </si>
  <si>
    <t>RRLP [Member] | RRT [Member] | Cash Flow From Operations [Member]</t>
  </si>
  <si>
    <t>95.36%</t>
  </si>
  <si>
    <t>RRLP [Member] | RRT [Member] | Cash Flow From Capital Events, Distribution Three [Member]</t>
  </si>
  <si>
    <t>RRLP [Member] | RRT [Member] | Cash Flow From Capital Events, Distribution Four [Member]</t>
  </si>
  <si>
    <t>RRLP [Member] | Investment Agreement [Member] | Rockpoint [Member] | Cash Flow From Operations [Member]</t>
  </si>
  <si>
    <t>5.00%</t>
  </si>
  <si>
    <t>RRLP [Member] | Investment Agreement [Member] | Rockpoint [Member] | Cash Flow From Capital Events, Distribution Three [Member]</t>
  </si>
  <si>
    <t>RRLP [Member] | Investment Agreement [Member] | Rockpoint [Member] | Cash Flow From Capital Events, Distribution Four [Member]</t>
  </si>
  <si>
    <t>RRLP [Member] | Investment Agreement [Member] | RRT [Member] | Cash Flow From Operations [Member]</t>
  </si>
  <si>
    <t>RRLP [Member] | Investment Agreement [Member] | RRT [Member] | Cash Flow From Capital Events, Distribution Three [Member]</t>
  </si>
  <si>
    <t>RRLP [Member] | Investment Agreement [Member] | RRT [Member] | Cash Flow From Capital Events, Distribution Four [Member]</t>
  </si>
  <si>
    <t>RRLP [Member] | Credit Enhancement Note [Member]</t>
  </si>
  <si>
    <t>Increased line of credit</t>
  </si>
  <si>
    <t>Redeemable Noncontrolling Interests (Schedule Of Changes In The Value Of The Redeemable Noncontrolling Interests) (Details) - USD ($) $ in Thousands</t>
  </si>
  <si>
    <t>Income Attributed to Noncontrolling Interests</t>
  </si>
  <si>
    <t>Redemption Value Adjustment (including value adjustment attributable to Add On Investment Agreement)</t>
  </si>
  <si>
    <t>Issuance Costs</t>
  </si>
  <si>
    <t>Redeemable Noncontrolling Interests [Member]</t>
  </si>
  <si>
    <t>Redeemable Noncontrolling Interests Issued (issuance costs)</t>
  </si>
  <si>
    <t>Net</t>
  </si>
  <si>
    <t>Distributions</t>
  </si>
  <si>
    <t>Redeemable Noncontrolling Interests [Member] | Series A And Series A-1 Preferred Units [Member]</t>
  </si>
  <si>
    <t>Redeemable Noncontrolling Interests [Member] | Rockpoint [Member]</t>
  </si>
  <si>
    <t>Mack-Cali Realty Corporation Stockholders' Equity And Mack-Cali Realty, L.P.'s Partners' Capital (Share/Unit Repurchase Program And Dividend Reinvestment And Stock Purchase Plan) (Narrative) (Details) - USD ($)</t>
  </si>
  <si>
    <t>Dec. 31, 2012</t>
  </si>
  <si>
    <t>Date share repurchase program was initiated</t>
  </si>
  <si>
    <t>September 2012</t>
  </si>
  <si>
    <t>Capacity of share repurchase program</t>
  </si>
  <si>
    <t>Shares purchased and retired</t>
  </si>
  <si>
    <t>Aggregate cost of stock repurchased</t>
  </si>
  <si>
    <t>Capacity available for additional repurchase of outstanding common stock</t>
  </si>
  <si>
    <t>Proceeds from sale of common units</t>
  </si>
  <si>
    <t>Dividend Reinvestment And Stock Purchase Plan [Member]</t>
  </si>
  <si>
    <t>Common stock reserved for future issuance</t>
  </si>
  <si>
    <t>Monthly cash investment without restriction, maximum</t>
  </si>
  <si>
    <t>Mack-Cali Realty Corporation Stockholders' Equity And Mack-Cali Realty, L.P.'s Partners' Capital (Stock Option Plans) (Narrative) (Details)</t>
  </si>
  <si>
    <t>Jun. 05, 2015item$ / sharesshares</t>
  </si>
  <si>
    <t>Sep. 30, 2019USD ($)shares</t>
  </si>
  <si>
    <t>Sep. 30, 2018USD ($)shares</t>
  </si>
  <si>
    <t>May 31, 2013shares</t>
  </si>
  <si>
    <t>Share-based Compensation Arrangement by Share-based Payment Award [Line Items]</t>
  </si>
  <si>
    <t>Weighted average remaining contractual life</t>
  </si>
  <si>
    <t>5 years 8 months 12 days</t>
  </si>
  <si>
    <t>6 years 4 months 24 days</t>
  </si>
  <si>
    <t>Share price | $ / shares</t>
  </si>
  <si>
    <t>Options exercised</t>
  </si>
  <si>
    <t>Stock options expense | $</t>
  </si>
  <si>
    <t>Shares Under Options - Granted</t>
  </si>
  <si>
    <t>Common stock trade share price | $ / shares</t>
  </si>
  <si>
    <t>Annual installments | item</t>
  </si>
  <si>
    <t>Common stock trading days</t>
  </si>
  <si>
    <t>30 days</t>
  </si>
  <si>
    <t>Three Equal Annual Installment [Member]</t>
  </si>
  <si>
    <t>Common Stock Trades [Member]</t>
  </si>
  <si>
    <t>2013 Incentive Stock Plan [Member]</t>
  </si>
  <si>
    <t>Reserved stocks for issuance</t>
  </si>
  <si>
    <t>Mack-Cali Realty Corporation Stockholders' Equity And Mack-Cali Realty, L.P.'s Partners' Capital (AO LTIP Units (Appreciation-Only LTIP Units)) (Narrative) (Details) - USD ($)</t>
  </si>
  <si>
    <t>Share price</t>
  </si>
  <si>
    <t>Common stock trade share price</t>
  </si>
  <si>
    <t>Stock options expense</t>
  </si>
  <si>
    <t>AO LTIP Units Award [Member]</t>
  </si>
  <si>
    <t>Share price - weighted average fair value of options granted</t>
  </si>
  <si>
    <t>Total unrecognized compensation cost</t>
  </si>
  <si>
    <t>Total unrecognized compensation cost, period of recognition</t>
  </si>
  <si>
    <t>3 years 4 months 24 days</t>
  </si>
  <si>
    <t>AO LTIP Units Award [Member] | Messr DeMarco, CEO [Member]</t>
  </si>
  <si>
    <t>Income allocation</t>
  </si>
  <si>
    <t>Percent of cash distribution</t>
  </si>
  <si>
    <t>AO LTIP Units Award [Member] | Messr DeMarco, CEO [Member] | Tranche One [Member]</t>
  </si>
  <si>
    <t>Shares to be vested and exercisable</t>
  </si>
  <si>
    <t>Common stock expiration date</t>
  </si>
  <si>
    <t>Mar. 13,
		2023</t>
  </si>
  <si>
    <t>AO LTIP Units Award [Member] | Messr DeMarco, CEO [Member] | Tranche Two [Member]</t>
  </si>
  <si>
    <t>AO LTIP Units Award [Member] | Messr DeMarco, CEO [Member] | Tranche Three [Member]</t>
  </si>
  <si>
    <t>Mack-Cali Realty Corporation Stockholders' Equity And Mack-Cali Realty, L.P.'s Partners' Capital (Restricted Stock Awards And Performance Share Units) (Narrative) (Details) - USD ($)</t>
  </si>
  <si>
    <t>Jun. 05, 2018</t>
  </si>
  <si>
    <t>Unvested stock outstanding</t>
  </si>
  <si>
    <t>Restricted Stock [Member]</t>
  </si>
  <si>
    <t>Restricted Stock [Member] | 2013 Incentive Stock Plan [Member]</t>
  </si>
  <si>
    <t>Performance period</t>
  </si>
  <si>
    <t>Restricted Stock [Member] | Minimum [Member]</t>
  </si>
  <si>
    <t>Stock compensation vesting period</t>
  </si>
  <si>
    <t>Restricted Stock [Member] | Maximum [Member]</t>
  </si>
  <si>
    <t>7 years</t>
  </si>
  <si>
    <t>Unvested Restricted Stock [Member]</t>
  </si>
  <si>
    <t>Total Stockholder Return Based Awards [Member]</t>
  </si>
  <si>
    <t>Performance Shares [Member]</t>
  </si>
  <si>
    <t>Unvested performance shares</t>
  </si>
  <si>
    <t>Performance Shares [Member] | 2013 Incentive Stock Plan [Member]</t>
  </si>
  <si>
    <t>Performance Shares [Member] | 2013 Incentive Stock Plan [Member] | Three Years Period Award [Member]</t>
  </si>
  <si>
    <t>Percentage of shares vested</t>
  </si>
  <si>
    <t>Performance Shares [Member] | Minimum [Member] | 2013 Incentive Stock Plan [Member] | Three Years Period Award [Member]</t>
  </si>
  <si>
    <t>Performance Shares [Member] | Maximum [Member] | 2013 Incentive Stock Plan [Member] | Three Years Period Award [Member]</t>
  </si>
  <si>
    <t>Mack-Cali Realty Corporation Stockholders' Equity And Mack-Cali Realty, L.P.'s Partners' Capital (Long-Term Incentive Plan Awards) (Narrative) (Details) - USD ($)</t>
  </si>
  <si>
    <t>Mar. 22, 2019</t>
  </si>
  <si>
    <t>Apr. 20, 2018</t>
  </si>
  <si>
    <t>Apr. 04, 2017</t>
  </si>
  <si>
    <t>Mar. 08, 2016</t>
  </si>
  <si>
    <t>2016 LTIP Awards [Member]</t>
  </si>
  <si>
    <t>Dividends paid, percent representing common unit of limited partnership interest</t>
  </si>
  <si>
    <t>Dividends paid, percent payable upon vesting of LTIP Unit</t>
  </si>
  <si>
    <t>Shares forfeited and cancelled</t>
  </si>
  <si>
    <t>Unvested LTIP [Member]</t>
  </si>
  <si>
    <t>2 years 4 months 24 days</t>
  </si>
  <si>
    <t>2016 TBV LTIP Units [Member]</t>
  </si>
  <si>
    <t>2016 OPP [Member]</t>
  </si>
  <si>
    <t>TSR percent</t>
  </si>
  <si>
    <t>2016 OPP [Member] | Performance Shares [Member]</t>
  </si>
  <si>
    <t>2016 PBV LTIP Units [Member]</t>
  </si>
  <si>
    <t>2017 LTIP Awards [Member]</t>
  </si>
  <si>
    <t>2017 OPP [Member]</t>
  </si>
  <si>
    <t>36.00%</t>
  </si>
  <si>
    <t>2017 PBV LTIP Units [Member]</t>
  </si>
  <si>
    <t>2017 TBV LTIP Units [Member]</t>
  </si>
  <si>
    <t>2018 LTIP Awards [Member]</t>
  </si>
  <si>
    <t>2018 OPP [Member]</t>
  </si>
  <si>
    <t>2018 PBV LTIP Units [Member]</t>
  </si>
  <si>
    <t>2018 TBV LTIP Units [Member]</t>
  </si>
  <si>
    <t>2019 TBV LTIP Units [Member]</t>
  </si>
  <si>
    <t>2019 PBV LTIP Units [Member]</t>
  </si>
  <si>
    <t>2019 OPP [Member]</t>
  </si>
  <si>
    <t>Messieur Rudin, Messieur DeMarco, And Messieur Tycher [Member] | 2016 LTIP Awards [Member] | Time-Based Award [Member]</t>
  </si>
  <si>
    <t>Percent of the award</t>
  </si>
  <si>
    <t>Messieur Rudin, Messieur DeMarco, And Messieur Tycher [Member] | 2016 LTIP Awards [Member] | Performance Shares [Member]</t>
  </si>
  <si>
    <t>Remaining percent of the award</t>
  </si>
  <si>
    <t>Messieur Rudin, Messieur DeMarco, And Messieur Tycher [Member] | 2017 LTIP Awards [Member] | Time-Based Award [Member]</t>
  </si>
  <si>
    <t>Messieur Rudin, Messieur DeMarco, And Messieur Tycher [Member] | 2017 LTIP Awards [Member] | Performance Shares [Member]</t>
  </si>
  <si>
    <t>Other Executive Officers [Member] | 2016 LTIP Awards [Member]</t>
  </si>
  <si>
    <t>Other Executive Officers [Member] | 2017 LTIP Awards [Member]</t>
  </si>
  <si>
    <t>Other Executive Officers [Member] | 2018 LTIP Awards [Member]</t>
  </si>
  <si>
    <t>Messieur DeMarco And Messieur Tycher [Member] | 2018 LTIP Awards [Member] | Time-Based Award [Member]</t>
  </si>
  <si>
    <t>Messieur DeMarco And Messieur Tycher [Member] | 2018 LTIP Awards [Member] | Performance Shares [Member]</t>
  </si>
  <si>
    <t>Messr DeMarco, CEO [Member] | 2019 LTIP Awards [Member] | Time-Based Award [Member]</t>
  </si>
  <si>
    <t>Messr DeMarco, CEO [Member] | 2019 LTIP Awards [Member] | Performance Shares [Member]</t>
  </si>
  <si>
    <t>Messr DeMarco, CEO [Member] | 2019 TBV LTIP Units [Member] | Time-Based Award [Member]</t>
  </si>
  <si>
    <t>Messieur Tycher, Smetana, Wagner, Cardoso, And Hilton [Member] | 2019 LTIP Awards [Member]</t>
  </si>
  <si>
    <t>Messieur DeBari [Member] | 2019 LTIP Awards [Member]</t>
  </si>
  <si>
    <t>Mack-Cali Realty Corporation Stockholders' Equity And Mack-Cali Realty, L.P.'s Partners' Capital (Deferred Stock Compensation Plan For Directors) (Narrative) (Details) - shares</t>
  </si>
  <si>
    <t>Jun. 12, 2019</t>
  </si>
  <si>
    <t>Mack-Cali Realty Corporation Stockholders' Equity And Mack-Cali Realty, L.P.'s Partners' Capital [Abstract]</t>
  </si>
  <si>
    <t>Maximum percentage of retainer fee that directors may defer</t>
  </si>
  <si>
    <t>Deferred stock units earned</t>
  </si>
  <si>
    <t>Deferred stock units converted</t>
  </si>
  <si>
    <t>Deferred stock units outstanding</t>
  </si>
  <si>
    <t>Mack-Cali Realty Corporation Stockholders' Equity And Mack-Cali Realty, L.P.'s Partners' Capital (Earnings Per Share/Unit) (Narrative) (Details) - $ / shares</t>
  </si>
  <si>
    <t>Dividends declared per common share</t>
  </si>
  <si>
    <t>Unvested Restricted Stock [Member] | Mack-Cali Realty LP [Member]</t>
  </si>
  <si>
    <t>Unvested LTIP Units [Member]</t>
  </si>
  <si>
    <t>Unvested LTIP Units [Member] | Mack-Cali Realty LP [Member]</t>
  </si>
  <si>
    <t>Unvested AO LTIP Units [Member]</t>
  </si>
  <si>
    <t>Unvested AO LTIP Units [Member] | Mack-Cali Realty LP [Member]</t>
  </si>
  <si>
    <t>Mack-Cali Realty Corporation Stockholders' Equity And Mack-Cali Realty, L.P.'s Partners' Capital (Schedule Of General Partner Capital) (Details) - USD ($) $ in Thousands</t>
  </si>
  <si>
    <t>Issuance of limited partner common units</t>
  </si>
  <si>
    <t>Redemption of common units for common stock</t>
  </si>
  <si>
    <t>Shares issued under Dividend Reinvestment and Stock Purchase Plan</t>
  </si>
  <si>
    <t>Directors' deferred compensation plan</t>
  </si>
  <si>
    <t>Stock compensation</t>
  </si>
  <si>
    <t>Cancellation of restricted shares</t>
  </si>
  <si>
    <t>Cancellation of unvested LTIP units</t>
  </si>
  <si>
    <t>Mack-Cali Realty Corporation Stockholders' Equity And Mack-Cali Realty, L.P.'s Partners' Capital (Schedule Of Stock Option Plans) (Details) - USD ($) $ / shares in Units, $ in Thousands</t>
  </si>
  <si>
    <t>Shares Under Options - Outstanding, beginning balance</t>
  </si>
  <si>
    <t>Shares Under Options - Outstanding, ending balance</t>
  </si>
  <si>
    <t>Shares Under Options - Options exercisable</t>
  </si>
  <si>
    <t>Shares Under Options - Available for grant</t>
  </si>
  <si>
    <t>Weighted Average Exercise Price - Outstanding, beginning balance</t>
  </si>
  <si>
    <t>Weighted Average Exercise Price - Outstanding, ending balance</t>
  </si>
  <si>
    <t>Aggregate intrinsic value</t>
  </si>
  <si>
    <t>Outstanding stock option price</t>
  </si>
  <si>
    <t>Mack-Cali Realty Corporation Stockholders' Equity And Mack-Cali Realty, L.P.'s Partners' Capital (Schedule Of Weighted Average Assumptions) (Details) - AO LTIP Units Award [Member]</t>
  </si>
  <si>
    <t>Risk-free interest rate</t>
  </si>
  <si>
    <t>2.60%</t>
  </si>
  <si>
    <t>Volatility</t>
  </si>
  <si>
    <t>29.00%</t>
  </si>
  <si>
    <t>Dividend yield</t>
  </si>
  <si>
    <t>Expected life (in years)</t>
  </si>
  <si>
    <t>5 years 6 months</t>
  </si>
  <si>
    <t>Mack-Cali Realty Corporation Stockholders' Equity And Mack-Cali Realty, L.P.'s Partners' Capital (Schedule Of Restricted Stock Awards) (Details) - $ / shares</t>
  </si>
  <si>
    <t>Shares, Outstanding, Beginning balance</t>
  </si>
  <si>
    <t>Shares, Granted</t>
  </si>
  <si>
    <t>Shares, Vested</t>
  </si>
  <si>
    <t>Shares, Cancelled</t>
  </si>
  <si>
    <t>Shares, Outstanding, Ending balance</t>
  </si>
  <si>
    <t>Weighted-Average Grant-Date Fair Value, Outstanding beginning balance</t>
  </si>
  <si>
    <t>Weighted-Average Grant-Date Fair Value, Granted</t>
  </si>
  <si>
    <t>Weighted-Average Grant-Date Fair Value, Vested</t>
  </si>
  <si>
    <t>Weighted-Average Grant-Date Fair Value, Cancelled</t>
  </si>
  <si>
    <t>Weighted-Average Grant-Date Fair Value, Outstanding ending balance</t>
  </si>
  <si>
    <t>Mack-Cali Realty Corporation Stockholders' Equity And Mack-Cali Realty, L.P.'s Partners' Capital (Earnings Per Share Tables - Basic Computation Of EPS) (Details) - USD ($) $ / shares in Units, shares in Thousands, $ in Thousands</t>
  </si>
  <si>
    <t>Add (deduct): Noncontrolling interests in consolidated joint ventures</t>
  </si>
  <si>
    <t>Add (deduct): Noncontrolling interests in Operating Partnership</t>
  </si>
  <si>
    <t>Add (deduct): Redeemable noncontrolling interests</t>
  </si>
  <si>
    <t>Add (deduct): Redemption value adjustment of redeemable noncontrolling interests attributable to common shareholders</t>
  </si>
  <si>
    <t>Net income (loss) available to common shareholders for basic earnings per share</t>
  </si>
  <si>
    <t>Weighted average common shares</t>
  </si>
  <si>
    <t>Weighted average common units</t>
  </si>
  <si>
    <t>Mack-Cali Realty Corporation Stockholders' Equity And Mack-Cali Realty, L.P.'s Partners' Capital (Earnings Per Share Tables - Diluted Computation Of EPS) (Details) - USD ($) $ / shares in Units, shares in Thousands, $ in Thousands</t>
  </si>
  <si>
    <t>Add (deduct): Redemption value adjustment of redeemable noncontrolling interests in Operating Partnership unitholders</t>
  </si>
  <si>
    <t>Net income (loss) available for diluted earnings per share</t>
  </si>
  <si>
    <t>Weighted average common unit</t>
  </si>
  <si>
    <t>Mack-Cali Realty Corporation Stockholders' Equity And Mack-Cali Realty, L.P.'s Partners' Capital (Schedule Of Reconciliation Of Shares Used In Basic EPS Calculation To Shares Used In Diluted EPS Calculation) (Details) - shares shares in Thousands</t>
  </si>
  <si>
    <t>Basic EPS shares</t>
  </si>
  <si>
    <t>Add: Operating Partnership - common and vested LTIP units</t>
  </si>
  <si>
    <t>Restricted Stock Awards</t>
  </si>
  <si>
    <t>Stock Options</t>
  </si>
  <si>
    <t>Diluted EPS Shares</t>
  </si>
  <si>
    <t>Basic EPS units</t>
  </si>
  <si>
    <t>Diluted EPU Units</t>
  </si>
  <si>
    <t>Noncontrolling Interests In Subsidiaries (Narrative) (Details) $ in Thousands</t>
  </si>
  <si>
    <t>Jun. 05, 2015shares</t>
  </si>
  <si>
    <t>Mar. 31, 2019USD ($)shares</t>
  </si>
  <si>
    <t>Sep. 30, 2019USD ($)propertyitemshares</t>
  </si>
  <si>
    <t>Number of common shares received upon redemption of common units | shares</t>
  </si>
  <si>
    <t>Rebalance of ownership percentage</t>
  </si>
  <si>
    <t>Shares granted | shares</t>
  </si>
  <si>
    <t>Participation Rights [Member]</t>
  </si>
  <si>
    <t>Excess net cash flow remaining after the distribution to the Company</t>
  </si>
  <si>
    <t>Internal rate of return</t>
  </si>
  <si>
    <t>Percentage of noncontrolling interest</t>
  </si>
  <si>
    <t>9.90%</t>
  </si>
  <si>
    <t>10.20%</t>
  </si>
  <si>
    <t>Future Developments [Member] | Participation Rights [Member]</t>
  </si>
  <si>
    <t>Number of properties disposed | property</t>
  </si>
  <si>
    <t>Redemption of common units, shares | shares</t>
  </si>
  <si>
    <t>Noncontrolling Interests In Subsidiaries (Schedule Of Activity Of Noncontrolling Interests) (Details) - USD ($) $ in Thousands</t>
  </si>
  <si>
    <t>Balance, value</t>
  </si>
  <si>
    <t>Unit distributions</t>
  </si>
  <si>
    <t>Noncontrolling Interests In Subsidiaries (Changes In Noncontrolling Interests Of Subsidiaries) (Details) - shares</t>
  </si>
  <si>
    <t>Noncontrolling Interests In Subsidiaries [Abstract]</t>
  </si>
  <si>
    <t>Balance, Beginning, Common Units</t>
  </si>
  <si>
    <t>Redemption of common units for shares of common stock</t>
  </si>
  <si>
    <t>Issuance of units, Common Units</t>
  </si>
  <si>
    <t>Conversion of vested LTIP units to common units</t>
  </si>
  <si>
    <t>Vested LTIP units</t>
  </si>
  <si>
    <t>Balance, Ending, Common Units</t>
  </si>
  <si>
    <t>Balance, Beginning, LTIP Units</t>
  </si>
  <si>
    <t>Issuance of units, LTIP Units</t>
  </si>
  <si>
    <t>Cancellation of units</t>
  </si>
  <si>
    <t>Balance, Ending, LTIP Units</t>
  </si>
  <si>
    <t>Segment Reporting (Narrative) (Details)</t>
  </si>
  <si>
    <t>Sep. 30, 2019USD ($)segment</t>
  </si>
  <si>
    <t>Number of business segments | segment</t>
  </si>
  <si>
    <t>Foreign Locations [Member]</t>
  </si>
  <si>
    <t>Long lived assets</t>
  </si>
  <si>
    <t>Segment Reporting (Schedule Of Selected Results Of Operations And Asset Information) (Details) - USD ($) $ in Thousands</t>
  </si>
  <si>
    <t>Total operating and interest expenses</t>
  </si>
  <si>
    <t>Net operating income (loss)</t>
  </si>
  <si>
    <t>Total long-lived assets</t>
  </si>
  <si>
    <t>Total investments in unconsolidated joint ventures</t>
  </si>
  <si>
    <t>Commercial And Other Real Estate [Member]</t>
  </si>
  <si>
    <t>Multiple-Family Real Estate &amp; Services [Member]</t>
  </si>
  <si>
    <t>Corporate &amp; Other [Member]</t>
  </si>
  <si>
    <t>Segment Reporting (Schedule Of Reconciliation Of Net Operating Income To Net Income Available To Common Shareholders) (Details) - USD ($)</t>
  </si>
  <si>
    <t>Net operating income</t>
  </si>
  <si>
    <t>Land impairm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7</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3" t="s">
        <v>20</v>
      </c>
    </row>
    <row r="12" spans="1:3">
      <c r="A12" s="3" t="s">
        <v>21</v>
      </c>
      <c r="B12" s="3" t="s">
        <v>22</v>
      </c>
    </row>
    <row r="13" spans="1:3">
      <c r="A13" s="3" t="s">
        <v>23</v>
      </c>
      <c r="B13" s="3" t="s">
        <v>24</v>
      </c>
    </row>
    <row r="14" spans="1:3">
      <c r="A14" s="3" t="s">
        <v>25</v>
      </c>
      <c r="B14" s="3" t="s">
        <v>26</v>
      </c>
    </row>
    <row r="15" spans="1:3">
      <c r="A15" s="3" t="s">
        <v>27</v>
      </c>
      <c r="B15" s="3" t="s">
        <v>28</v>
      </c>
    </row>
    <row r="16" spans="1:3">
      <c r="A16" s="3" t="s">
        <v>29</v>
      </c>
      <c r="B16" s="3" t="s">
        <v>30</v>
      </c>
    </row>
    <row r="17" spans="1:3">
      <c r="A17" s="3" t="s">
        <v>31</v>
      </c>
      <c r="B17" s="3" t="s">
        <v>32</v>
      </c>
    </row>
    <row r="18" spans="1:3">
      <c r="A18" s="3" t="s">
        <v>33</v>
      </c>
      <c r="B18" s="3" t="s">
        <v>34</v>
      </c>
    </row>
    <row r="19" spans="1:3">
      <c r="A19" s="3" t="s">
        <v>35</v>
      </c>
      <c r="B19" s="3" t="s">
        <v>36</v>
      </c>
    </row>
    <row r="20" spans="1:3">
      <c r="A20" s="3" t="s">
        <v>37</v>
      </c>
      <c r="B20" s="3" t="s">
        <v>38</v>
      </c>
    </row>
    <row r="21" spans="1:3">
      <c r="A21" s="3" t="s">
        <v>39</v>
      </c>
      <c r="B21" s="3" t="s">
        <v>40</v>
      </c>
    </row>
    <row r="22" spans="1:3">
      <c r="A22" s="3" t="s">
        <v>41</v>
      </c>
      <c r="B22" s="3" t="s">
        <v>42</v>
      </c>
    </row>
    <row r="23" spans="1:3">
      <c r="A23" s="3" t="s">
        <v>43</v>
      </c>
      <c r="B23" s="3" t="s">
        <v>44</v>
      </c>
    </row>
    <row r="24" spans="1:3">
      <c r="A24" s="3" t="s">
        <v>45</v>
      </c>
      <c r="B24" s="3" t="s">
        <v>46</v>
      </c>
    </row>
    <row r="25" spans="1:3">
      <c r="A25" s="3" t="s">
        <v>47</v>
      </c>
      <c r="B25" s="3" t="s">
        <v>48</v>
      </c>
    </row>
    <row r="26" spans="1:3">
      <c r="A26" s="3" t="s">
        <v>49</v>
      </c>
      <c r="B26" s="3" t="s">
        <v>50</v>
      </c>
    </row>
    <row r="27" spans="1:3">
      <c r="A27" s="3" t="s">
        <v>51</v>
      </c>
      <c r="B27" s="3" t="s">
        <v>50</v>
      </c>
    </row>
    <row r="28" spans="1:3">
      <c r="A28" s="3" t="s">
        <v>52</v>
      </c>
      <c r="B28" s="3" t="s">
        <v>53</v>
      </c>
    </row>
    <row r="29" spans="1:3">
      <c r="A29" s="3" t="s">
        <v>54</v>
      </c>
      <c r="B29" s="3" t="s">
        <v>7</v>
      </c>
    </row>
    <row r="30" spans="1:3">
      <c r="A30" s="3" t="s">
        <v>55</v>
      </c>
      <c r="B30" s="3" t="s">
        <v>7</v>
      </c>
    </row>
    <row r="31" spans="1:3">
      <c r="A31" s="3" t="s">
        <v>56</v>
      </c>
      <c r="B31" s="3" t="s">
        <v>7</v>
      </c>
    </row>
    <row r="32" spans="1:3">
      <c r="A32" s="3" t="s">
        <v>57</v>
      </c>
      <c r="C32" s="4" t="n">
        <v>90552459</v>
      </c>
    </row>
    <row r="33" spans="1:3">
      <c r="A33" s="3" t="s">
        <v>58</v>
      </c>
    </row>
    <row r="34" spans="1:3">
      <c r="A34" s="3" t="s">
        <v>13</v>
      </c>
      <c r="B34" s="3" t="s">
        <v>59</v>
      </c>
    </row>
    <row r="35" spans="1:3">
      <c r="A35" s="3" t="s">
        <v>17</v>
      </c>
      <c r="B35" s="3" t="s">
        <v>60</v>
      </c>
    </row>
    <row r="36" spans="1:3">
      <c r="A36" s="3" t="s">
        <v>23</v>
      </c>
      <c r="B36" s="3" t="s">
        <v>61</v>
      </c>
    </row>
    <row r="37" spans="1:3">
      <c r="A37" s="3" t="s">
        <v>52</v>
      </c>
      <c r="B37" s="3" t="s">
        <v>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78</v>
      </c>
      <c r="B1" s="2" t="s">
        <v>1</v>
      </c>
    </row>
    <row r="2" spans="1:2">
      <c r="B2" s="2" t="s">
        <v>2</v>
      </c>
    </row>
    <row r="3" spans="1:2">
      <c r="A3" s="5" t="s">
        <v>279</v>
      </c>
    </row>
    <row r="4" spans="1:2">
      <c r="A4" s="3" t="s">
        <v>278</v>
      </c>
      <c r="B4" s="3" t="s">
        <v>280</v>
      </c>
    </row>
    <row r="5" spans="1:2">
      <c r="A5" s="3" t="s">
        <v>58</v>
      </c>
    </row>
    <row r="6" spans="1:2">
      <c r="A6" s="5" t="s">
        <v>279</v>
      </c>
    </row>
    <row r="7" spans="1:2">
      <c r="A7" s="3" t="s">
        <v>278</v>
      </c>
      <c r="B7" s="3" t="s">
        <v>28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79"/>
    <col customWidth="1" max="2" min="2" width="21"/>
    <col customWidth="1" max="3" min="3" width="20"/>
    <col customWidth="1" max="4" min="4" width="27"/>
    <col customWidth="1" max="5" min="5" width="39"/>
    <col customWidth="1" max="6" min="6" width="21"/>
    <col customWidth="1" max="7" min="7" width="18"/>
    <col customWidth="1" max="8" min="8" width="14"/>
  </cols>
  <sheetData>
    <row r="1" spans="1:8">
      <c r="A1" s="1" t="s">
        <v>1595</v>
      </c>
      <c r="B1" s="2" t="s">
        <v>624</v>
      </c>
      <c r="C1" s="2" t="s">
        <v>1596</v>
      </c>
      <c r="D1" s="2" t="s">
        <v>1597</v>
      </c>
      <c r="E1" s="2" t="s">
        <v>1598</v>
      </c>
      <c r="F1" s="2" t="s">
        <v>544</v>
      </c>
      <c r="G1" s="2" t="s">
        <v>625</v>
      </c>
      <c r="H1" s="2" t="s">
        <v>63</v>
      </c>
    </row>
    <row r="2" spans="1:8">
      <c r="A2" s="5" t="s">
        <v>319</v>
      </c>
    </row>
    <row r="3" spans="1:8">
      <c r="A3" s="3" t="s">
        <v>1599</v>
      </c>
      <c r="E3" s="4" t="n">
        <v>1</v>
      </c>
    </row>
    <row r="4" spans="1:8">
      <c r="A4" s="3" t="s">
        <v>1600</v>
      </c>
      <c r="E4" s="6" t="n">
        <v>1600</v>
      </c>
    </row>
    <row r="5" spans="1:8">
      <c r="A5" s="3" t="s">
        <v>465</v>
      </c>
      <c r="E5" s="4" t="n">
        <v>208</v>
      </c>
    </row>
    <row r="6" spans="1:8">
      <c r="A6" s="3" t="s">
        <v>538</v>
      </c>
      <c r="E6" s="6" t="n">
        <v>109338</v>
      </c>
      <c r="F6" s="6" t="n">
        <v>132252</v>
      </c>
    </row>
    <row r="7" spans="1:8">
      <c r="A7" s="3" t="s">
        <v>1601</v>
      </c>
      <c r="C7" s="4" t="n">
        <v>800000</v>
      </c>
    </row>
    <row r="8" spans="1:8">
      <c r="A8" s="3" t="s">
        <v>1602</v>
      </c>
    </row>
    <row r="9" spans="1:8">
      <c r="A9" s="5" t="s">
        <v>319</v>
      </c>
    </row>
    <row r="10" spans="1:8">
      <c r="A10" s="3" t="s">
        <v>716</v>
      </c>
      <c r="E10" s="4" t="n">
        <v>2</v>
      </c>
    </row>
    <row r="11" spans="1:8">
      <c r="A11" s="3" t="s">
        <v>1603</v>
      </c>
      <c r="E11" s="3" t="s">
        <v>553</v>
      </c>
    </row>
    <row r="12" spans="1:8">
      <c r="A12" s="3" t="s">
        <v>1604</v>
      </c>
      <c r="E12" s="3" t="s">
        <v>630</v>
      </c>
    </row>
    <row r="13" spans="1:8">
      <c r="A13" s="3" t="s">
        <v>58</v>
      </c>
    </row>
    <row r="14" spans="1:8">
      <c r="A14" s="5" t="s">
        <v>319</v>
      </c>
    </row>
    <row r="15" spans="1:8">
      <c r="A15" s="3" t="s">
        <v>538</v>
      </c>
      <c r="E15" s="6" t="n">
        <v>109338</v>
      </c>
      <c r="F15" s="6" t="n">
        <v>132252</v>
      </c>
    </row>
    <row r="16" spans="1:8">
      <c r="A16" s="3" t="s">
        <v>58</v>
      </c>
    </row>
    <row r="17" spans="1:8">
      <c r="A17" s="5" t="s">
        <v>319</v>
      </c>
    </row>
    <row r="18" spans="1:8">
      <c r="A18" s="3" t="s">
        <v>1605</v>
      </c>
      <c r="E18" s="3" t="s">
        <v>1606</v>
      </c>
      <c r="H18" s="3" t="s">
        <v>1607</v>
      </c>
    </row>
    <row r="19" spans="1:8">
      <c r="A19" s="3" t="s">
        <v>1608</v>
      </c>
    </row>
    <row r="20" spans="1:8">
      <c r="A20" s="5" t="s">
        <v>319</v>
      </c>
    </row>
    <row r="21" spans="1:8">
      <c r="A21" s="3" t="s">
        <v>716</v>
      </c>
      <c r="E21" s="4" t="n">
        <v>1</v>
      </c>
    </row>
    <row r="22" spans="1:8">
      <c r="A22" s="3" t="s">
        <v>575</v>
      </c>
    </row>
    <row r="23" spans="1:8">
      <c r="A23" s="5" t="s">
        <v>319</v>
      </c>
    </row>
    <row r="24" spans="1:8">
      <c r="A24" s="3" t="s">
        <v>574</v>
      </c>
      <c r="E24" s="6" t="n">
        <v>593436</v>
      </c>
    </row>
    <row r="25" spans="1:8">
      <c r="A25" s="3" t="s">
        <v>698</v>
      </c>
    </row>
    <row r="26" spans="1:8">
      <c r="A26" s="5" t="s">
        <v>319</v>
      </c>
    </row>
    <row r="27" spans="1:8">
      <c r="A27" s="3" t="s">
        <v>574</v>
      </c>
      <c r="E27" s="6" t="n">
        <v>470348</v>
      </c>
    </row>
    <row r="28" spans="1:8">
      <c r="A28" s="3" t="s">
        <v>1609</v>
      </c>
      <c r="E28" s="4" t="n">
        <v>2</v>
      </c>
    </row>
    <row r="29" spans="1:8">
      <c r="A29" s="3" t="s">
        <v>701</v>
      </c>
      <c r="D29" s="6" t="n">
        <v>6600</v>
      </c>
      <c r="E29" s="6" t="n">
        <v>6600</v>
      </c>
    </row>
    <row r="30" spans="1:8">
      <c r="A30" s="3" t="s">
        <v>1610</v>
      </c>
      <c r="D30" s="4" t="n">
        <v>301638</v>
      </c>
    </row>
    <row r="31" spans="1:8">
      <c r="A31" s="3" t="s">
        <v>628</v>
      </c>
    </row>
    <row r="32" spans="1:8">
      <c r="A32" s="5" t="s">
        <v>319</v>
      </c>
    </row>
    <row r="33" spans="1:8">
      <c r="A33" s="3" t="s">
        <v>550</v>
      </c>
      <c r="G33" s="3" t="s">
        <v>629</v>
      </c>
    </row>
    <row r="34" spans="1:8">
      <c r="A34" s="3" t="s">
        <v>465</v>
      </c>
      <c r="G34" s="4" t="n">
        <v>372</v>
      </c>
    </row>
    <row r="35" spans="1:8">
      <c r="A35" s="3" t="s">
        <v>552</v>
      </c>
      <c r="B35" s="3" t="s">
        <v>630</v>
      </c>
    </row>
    <row r="36" spans="1:8">
      <c r="A36" s="3" t="s">
        <v>538</v>
      </c>
      <c r="B36" s="6" t="n">
        <v>5000</v>
      </c>
    </row>
    <row r="37" spans="1:8">
      <c r="A37" s="3" t="s">
        <v>631</v>
      </c>
    </row>
    <row r="38" spans="1:8">
      <c r="A38" s="5" t="s">
        <v>319</v>
      </c>
    </row>
    <row r="39" spans="1:8">
      <c r="A39" s="3" t="s">
        <v>465</v>
      </c>
      <c r="G39" s="4" t="n">
        <v>164</v>
      </c>
    </row>
    <row r="40" spans="1:8">
      <c r="A40" s="3" t="s">
        <v>632</v>
      </c>
    </row>
    <row r="41" spans="1:8">
      <c r="A41" s="5" t="s">
        <v>319</v>
      </c>
    </row>
    <row r="42" spans="1:8">
      <c r="A42" s="3" t="s">
        <v>465</v>
      </c>
      <c r="G42" s="4" t="n">
        <v>208</v>
      </c>
    </row>
    <row r="43" spans="1:8">
      <c r="A43" s="3" t="s">
        <v>1453</v>
      </c>
    </row>
    <row r="44" spans="1:8">
      <c r="A44" s="5" t="s">
        <v>319</v>
      </c>
    </row>
    <row r="45" spans="1:8">
      <c r="A45" s="3" t="s">
        <v>1601</v>
      </c>
      <c r="E45" s="4" t="n">
        <v>625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11</v>
      </c>
      <c r="B1" s="2" t="s">
        <v>117</v>
      </c>
      <c r="D1" s="2" t="s">
        <v>1</v>
      </c>
    </row>
    <row r="2" spans="1:5">
      <c r="B2" s="2" t="s">
        <v>2</v>
      </c>
      <c r="C2" s="2" t="s">
        <v>118</v>
      </c>
      <c r="D2" s="2" t="s">
        <v>2</v>
      </c>
      <c r="E2" s="2" t="s">
        <v>118</v>
      </c>
    </row>
    <row r="3" spans="1:5">
      <c r="A3" s="5" t="s">
        <v>319</v>
      </c>
    </row>
    <row r="4" spans="1:5">
      <c r="A4" s="3" t="s">
        <v>1612</v>
      </c>
      <c r="D4" s="6" t="n">
        <v>210523</v>
      </c>
    </row>
    <row r="5" spans="1:5">
      <c r="A5" s="3" t="s">
        <v>1613</v>
      </c>
      <c r="B5" s="6" t="n">
        <v>-2360</v>
      </c>
      <c r="C5" s="6" t="n">
        <v>-2364</v>
      </c>
      <c r="D5" s="4" t="n">
        <v>-6417</v>
      </c>
      <c r="E5" s="6" t="n">
        <v>-6760</v>
      </c>
    </row>
    <row r="6" spans="1:5">
      <c r="A6" s="3" t="s">
        <v>92</v>
      </c>
      <c r="B6" s="4" t="n">
        <v>-6471</v>
      </c>
      <c r="C6" s="4" t="n">
        <v>-3785</v>
      </c>
      <c r="D6" s="4" t="n">
        <v>-16144</v>
      </c>
      <c r="E6" s="4" t="n">
        <v>-9573</v>
      </c>
    </row>
    <row r="7" spans="1:5">
      <c r="A7" s="3" t="s">
        <v>1541</v>
      </c>
      <c r="B7" s="4" t="n">
        <v>-65</v>
      </c>
    </row>
    <row r="8" spans="1:5">
      <c r="A8" s="3" t="s">
        <v>211</v>
      </c>
      <c r="D8" s="4" t="n">
        <v>-6695</v>
      </c>
    </row>
    <row r="9" spans="1:5">
      <c r="A9" s="3" t="s">
        <v>199</v>
      </c>
      <c r="B9" s="4" t="n">
        <v>-878</v>
      </c>
      <c r="C9" s="4" t="n">
        <v>354</v>
      </c>
      <c r="D9" s="4" t="n">
        <v>-9953</v>
      </c>
      <c r="E9" s="4" t="n">
        <v>7287</v>
      </c>
    </row>
    <row r="10" spans="1:5">
      <c r="A10" s="3" t="s">
        <v>1612</v>
      </c>
      <c r="B10" s="4" t="n">
        <v>221598</v>
      </c>
      <c r="D10" s="4" t="n">
        <v>221598</v>
      </c>
    </row>
    <row r="11" spans="1:5">
      <c r="A11" s="3" t="s">
        <v>181</v>
      </c>
    </row>
    <row r="12" spans="1:5">
      <c r="A12" s="5" t="s">
        <v>319</v>
      </c>
    </row>
    <row r="13" spans="1:5">
      <c r="A13" s="3" t="s">
        <v>1612</v>
      </c>
      <c r="B13" s="4" t="n">
        <v>230461</v>
      </c>
      <c r="C13" s="4" t="n">
        <v>190069</v>
      </c>
      <c r="D13" s="4" t="n">
        <v>210523</v>
      </c>
      <c r="E13" s="4" t="n">
        <v>192428</v>
      </c>
    </row>
    <row r="14" spans="1:5">
      <c r="A14" s="3" t="s">
        <v>223</v>
      </c>
      <c r="B14" s="4" t="n">
        <v>-93</v>
      </c>
      <c r="C14" s="4" t="n">
        <v>3167</v>
      </c>
      <c r="D14" s="4" t="n">
        <v>32731</v>
      </c>
      <c r="E14" s="4" t="n">
        <v>13571</v>
      </c>
    </row>
    <row r="15" spans="1:5">
      <c r="A15" s="3" t="s">
        <v>1613</v>
      </c>
      <c r="B15" s="4" t="n">
        <v>-2360</v>
      </c>
      <c r="C15" s="4" t="n">
        <v>-2364</v>
      </c>
      <c r="D15" s="4" t="n">
        <v>-6417</v>
      </c>
      <c r="E15" s="4" t="n">
        <v>-6760</v>
      </c>
    </row>
    <row r="16" spans="1:5">
      <c r="A16" s="3" t="s">
        <v>92</v>
      </c>
      <c r="B16" s="4" t="n">
        <v>-6805</v>
      </c>
      <c r="C16" s="4" t="n">
        <v>-4087</v>
      </c>
      <c r="D16" s="4" t="n">
        <v>-18685</v>
      </c>
      <c r="E16" s="4" t="n">
        <v>-10572</v>
      </c>
    </row>
    <row r="17" spans="1:5">
      <c r="A17" s="3" t="s">
        <v>210</v>
      </c>
      <c r="C17" s="4" t="n">
        <v>22735</v>
      </c>
      <c r="D17" s="4" t="n">
        <v>9110</v>
      </c>
      <c r="E17" s="4" t="n">
        <v>22786</v>
      </c>
    </row>
    <row r="18" spans="1:5">
      <c r="A18" s="3" t="s">
        <v>1541</v>
      </c>
      <c r="B18" s="4" t="n">
        <v>-65</v>
      </c>
      <c r="C18" s="4" t="n">
        <v>-400</v>
      </c>
      <c r="D18" s="4" t="n">
        <v>-705</v>
      </c>
      <c r="E18" s="4" t="n">
        <v>-4141</v>
      </c>
    </row>
    <row r="19" spans="1:5">
      <c r="A19" s="3" t="s">
        <v>211</v>
      </c>
      <c r="B19" s="4" t="n">
        <v>-65</v>
      </c>
      <c r="D19" s="4" t="n">
        <v>-5030</v>
      </c>
    </row>
    <row r="20" spans="1:5">
      <c r="A20" s="3" t="s">
        <v>1544</v>
      </c>
      <c r="B20" s="4" t="n">
        <v>1973</v>
      </c>
      <c r="C20" s="4" t="n">
        <v>1568</v>
      </c>
      <c r="D20" s="4" t="n">
        <v>5561</v>
      </c>
      <c r="E20" s="4" t="n">
        <v>3806</v>
      </c>
    </row>
    <row r="21" spans="1:5">
      <c r="A21" s="3" t="s">
        <v>1545</v>
      </c>
      <c r="C21" s="4" t="n">
        <v>-165</v>
      </c>
      <c r="E21" s="4" t="n">
        <v>-454</v>
      </c>
    </row>
    <row r="22" spans="1:5">
      <c r="A22" s="3" t="s">
        <v>1546</v>
      </c>
      <c r="D22" s="4" t="n">
        <v>-2889</v>
      </c>
    </row>
    <row r="23" spans="1:5">
      <c r="A23" s="3" t="s">
        <v>199</v>
      </c>
      <c r="B23" s="4" t="n">
        <v>-87</v>
      </c>
      <c r="C23" s="4" t="n">
        <v>36</v>
      </c>
      <c r="D23" s="4" t="n">
        <v>-960</v>
      </c>
      <c r="E23" s="4" t="n">
        <v>742</v>
      </c>
    </row>
    <row r="24" spans="1:5">
      <c r="A24" s="3" t="s">
        <v>200</v>
      </c>
      <c r="B24" s="4" t="n">
        <v>-1426</v>
      </c>
      <c r="C24" s="4" t="n">
        <v>-937</v>
      </c>
      <c r="D24" s="4" t="n">
        <v>-1641</v>
      </c>
      <c r="E24" s="4" t="n">
        <v>-1784</v>
      </c>
    </row>
    <row r="25" spans="1:5">
      <c r="A25" s="3" t="s">
        <v>1612</v>
      </c>
      <c r="B25" s="6" t="n">
        <v>221598</v>
      </c>
      <c r="C25" s="6" t="n">
        <v>209622</v>
      </c>
      <c r="D25" s="6" t="n">
        <v>221598</v>
      </c>
      <c r="E25" s="6" t="n">
        <v>209622</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14</v>
      </c>
      <c r="B1" s="2" t="s">
        <v>117</v>
      </c>
      <c r="D1" s="2" t="s">
        <v>1</v>
      </c>
    </row>
    <row r="2" spans="1:5">
      <c r="B2" s="2" t="s">
        <v>2</v>
      </c>
      <c r="C2" s="2" t="s">
        <v>118</v>
      </c>
      <c r="D2" s="2" t="s">
        <v>2</v>
      </c>
      <c r="E2" s="2" t="s">
        <v>118</v>
      </c>
    </row>
    <row r="3" spans="1:5">
      <c r="A3" s="5" t="s">
        <v>1615</v>
      </c>
    </row>
    <row r="4" spans="1:5">
      <c r="A4" s="3" t="s">
        <v>1616</v>
      </c>
      <c r="B4" s="4" t="n">
        <v>9976344</v>
      </c>
      <c r="C4" s="4" t="n">
        <v>10266143</v>
      </c>
      <c r="D4" s="4" t="n">
        <v>10229349</v>
      </c>
      <c r="E4" s="4" t="n">
        <v>10438855</v>
      </c>
    </row>
    <row r="5" spans="1:5">
      <c r="A5" s="3" t="s">
        <v>1617</v>
      </c>
      <c r="B5" s="4" t="n">
        <v>-3000</v>
      </c>
      <c r="C5" s="4" t="n">
        <v>-24294</v>
      </c>
      <c r="D5" s="4" t="n">
        <v>-38011</v>
      </c>
      <c r="E5" s="4" t="n">
        <v>-252070</v>
      </c>
    </row>
    <row r="6" spans="1:5">
      <c r="A6" s="3" t="s">
        <v>1618</v>
      </c>
      <c r="D6" s="3" t="s">
        <v>91</v>
      </c>
    </row>
    <row r="7" spans="1:5">
      <c r="A7" s="3" t="s">
        <v>211</v>
      </c>
      <c r="D7" s="4" t="n">
        <v>-304638</v>
      </c>
    </row>
    <row r="8" spans="1:5">
      <c r="A8" s="3" t="s">
        <v>1619</v>
      </c>
      <c r="D8" s="4" t="n">
        <v>18438</v>
      </c>
    </row>
    <row r="9" spans="1:5">
      <c r="A9" s="3" t="s">
        <v>1620</v>
      </c>
      <c r="D9" s="4" t="n">
        <v>68206</v>
      </c>
      <c r="E9" s="4" t="n">
        <v>55064</v>
      </c>
    </row>
    <row r="10" spans="1:5">
      <c r="A10" s="3" t="s">
        <v>1621</v>
      </c>
      <c r="B10" s="4" t="n">
        <v>9973344</v>
      </c>
      <c r="C10" s="4" t="n">
        <v>10241849</v>
      </c>
      <c r="D10" s="4" t="n">
        <v>9973344</v>
      </c>
      <c r="E10" s="4" t="n">
        <v>10241849</v>
      </c>
    </row>
    <row r="11" spans="1:5">
      <c r="A11" s="3" t="s">
        <v>1622</v>
      </c>
      <c r="B11" s="4" t="n">
        <v>1826331</v>
      </c>
      <c r="C11" s="4" t="n">
        <v>1795747</v>
      </c>
      <c r="D11" s="4" t="n">
        <v>1707106</v>
      </c>
      <c r="E11" s="4" t="n">
        <v>1230877</v>
      </c>
    </row>
    <row r="12" spans="1:5">
      <c r="A12" s="3" t="s">
        <v>1623</v>
      </c>
      <c r="D12" s="4" t="n">
        <v>565623</v>
      </c>
      <c r="E12" s="4" t="n">
        <v>864024</v>
      </c>
    </row>
    <row r="13" spans="1:5">
      <c r="A13" s="3" t="s">
        <v>1620</v>
      </c>
      <c r="D13" s="4" t="n">
        <v>-86644</v>
      </c>
      <c r="E13" s="4" t="n">
        <v>-55064</v>
      </c>
    </row>
    <row r="14" spans="1:5">
      <c r="A14" s="3" t="s">
        <v>1624</v>
      </c>
      <c r="C14" s="4" t="n">
        <v>-29427</v>
      </c>
      <c r="D14" s="4" t="n">
        <v>-359754</v>
      </c>
      <c r="E14" s="4" t="n">
        <v>-273517</v>
      </c>
    </row>
    <row r="15" spans="1:5">
      <c r="A15" s="3" t="s">
        <v>1625</v>
      </c>
      <c r="B15" s="4" t="n">
        <v>1826331</v>
      </c>
      <c r="C15" s="4" t="n">
        <v>1766320</v>
      </c>
      <c r="D15" s="4" t="n">
        <v>1826331</v>
      </c>
      <c r="E15" s="4" t="n">
        <v>1766320</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8"/>
    <col customWidth="1" max="5" min="5" width="21"/>
    <col customWidth="1" max="6" min="6" width="21"/>
  </cols>
  <sheetData>
    <row r="1" spans="1:6">
      <c r="A1" s="1" t="s">
        <v>1626</v>
      </c>
      <c r="B1" s="2" t="s">
        <v>117</v>
      </c>
      <c r="D1" s="2" t="s">
        <v>1</v>
      </c>
    </row>
    <row r="2" spans="1:6">
      <c r="B2" s="2" t="s">
        <v>566</v>
      </c>
      <c r="C2" s="2" t="s">
        <v>544</v>
      </c>
      <c r="D2" s="2" t="s">
        <v>1627</v>
      </c>
      <c r="E2" s="2" t="s">
        <v>544</v>
      </c>
      <c r="F2" s="2" t="s">
        <v>460</v>
      </c>
    </row>
    <row r="3" spans="1:6">
      <c r="A3" s="5" t="s">
        <v>322</v>
      </c>
    </row>
    <row r="4" spans="1:6">
      <c r="A4" s="3" t="s">
        <v>1628</v>
      </c>
      <c r="D4" s="4" t="n">
        <v>2</v>
      </c>
    </row>
    <row r="5" spans="1:6">
      <c r="A5" s="3" t="s">
        <v>121</v>
      </c>
      <c r="B5" s="6" t="n">
        <v>131884000</v>
      </c>
      <c r="C5" s="6" t="n">
        <v>132114000</v>
      </c>
      <c r="D5" s="6" t="n">
        <v>396594000</v>
      </c>
      <c r="E5" s="6" t="n">
        <v>397670000</v>
      </c>
    </row>
    <row r="6" spans="1:6">
      <c r="A6" s="3" t="s">
        <v>1629</v>
      </c>
    </row>
    <row r="7" spans="1:6">
      <c r="A7" s="5" t="s">
        <v>322</v>
      </c>
    </row>
    <row r="8" spans="1:6">
      <c r="A8" s="3" t="s">
        <v>121</v>
      </c>
      <c r="D8" s="4" t="n">
        <v>0</v>
      </c>
      <c r="E8" s="6" t="n">
        <v>0</v>
      </c>
    </row>
    <row r="9" spans="1:6">
      <c r="A9" s="3" t="s">
        <v>1630</v>
      </c>
      <c r="B9" s="6" t="n">
        <v>0</v>
      </c>
      <c r="D9" s="6" t="n">
        <v>0</v>
      </c>
      <c r="F9" s="6" t="n">
        <v>0</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631</v>
      </c>
      <c r="B1" s="2" t="s">
        <v>117</v>
      </c>
      <c r="D1" s="2" t="s">
        <v>1</v>
      </c>
    </row>
    <row r="2" spans="1:6">
      <c r="B2" s="2" t="s">
        <v>2</v>
      </c>
      <c r="C2" s="2" t="s">
        <v>118</v>
      </c>
      <c r="D2" s="2" t="s">
        <v>2</v>
      </c>
      <c r="E2" s="2" t="s">
        <v>118</v>
      </c>
      <c r="F2" s="2" t="s">
        <v>63</v>
      </c>
    </row>
    <row r="3" spans="1:6">
      <c r="A3" s="5" t="s">
        <v>322</v>
      </c>
    </row>
    <row r="4" spans="1:6">
      <c r="A4" s="3" t="s">
        <v>121</v>
      </c>
      <c r="B4" s="6" t="n">
        <v>131884</v>
      </c>
      <c r="C4" s="6" t="n">
        <v>132114</v>
      </c>
      <c r="D4" s="6" t="n">
        <v>396594</v>
      </c>
      <c r="E4" s="6" t="n">
        <v>397670</v>
      </c>
    </row>
    <row r="5" spans="1:6">
      <c r="A5" s="3" t="s">
        <v>1632</v>
      </c>
      <c r="B5" s="4" t="n">
        <v>91134</v>
      </c>
      <c r="C5" s="4" t="n">
        <v>89040</v>
      </c>
      <c r="D5" s="4" t="n">
        <v>279337</v>
      </c>
      <c r="E5" s="4" t="n">
        <v>270124</v>
      </c>
    </row>
    <row r="6" spans="1:6">
      <c r="A6" s="3" t="s">
        <v>135</v>
      </c>
      <c r="B6" s="4" t="n">
        <v>-113</v>
      </c>
      <c r="C6" s="4" t="n">
        <v>-687</v>
      </c>
      <c r="D6" s="4" t="n">
        <v>-882</v>
      </c>
      <c r="E6" s="4" t="n">
        <v>833</v>
      </c>
    </row>
    <row r="7" spans="1:6">
      <c r="A7" s="3" t="s">
        <v>1633</v>
      </c>
      <c r="B7" s="4" t="n">
        <v>40637</v>
      </c>
      <c r="C7" s="4" t="n">
        <v>42387</v>
      </c>
      <c r="D7" s="4" t="n">
        <v>116375</v>
      </c>
      <c r="E7" s="4" t="n">
        <v>128379</v>
      </c>
    </row>
    <row r="8" spans="1:6">
      <c r="A8" s="3" t="s">
        <v>80</v>
      </c>
      <c r="B8" s="4" t="n">
        <v>5720935</v>
      </c>
      <c r="D8" s="4" t="n">
        <v>5720935</v>
      </c>
      <c r="F8" s="6" t="n">
        <v>5060644</v>
      </c>
    </row>
    <row r="9" spans="1:6">
      <c r="A9" s="3" t="s">
        <v>1634</v>
      </c>
      <c r="B9" s="4" t="n">
        <v>5186553</v>
      </c>
      <c r="D9" s="4" t="n">
        <v>5186553</v>
      </c>
      <c r="F9" s="4" t="n">
        <v>4420679</v>
      </c>
    </row>
    <row r="10" spans="1:6">
      <c r="A10" s="3" t="s">
        <v>1635</v>
      </c>
      <c r="B10" s="4" t="n">
        <v>213499</v>
      </c>
      <c r="D10" s="4" t="n">
        <v>213499</v>
      </c>
      <c r="F10" s="4" t="n">
        <v>232750</v>
      </c>
    </row>
    <row r="11" spans="1:6">
      <c r="A11" s="3" t="s">
        <v>1636</v>
      </c>
    </row>
    <row r="12" spans="1:6">
      <c r="A12" s="5" t="s">
        <v>322</v>
      </c>
    </row>
    <row r="13" spans="1:6">
      <c r="A13" s="3" t="s">
        <v>121</v>
      </c>
      <c r="B13" s="4" t="n">
        <v>84705</v>
      </c>
      <c r="C13" s="4" t="n">
        <v>100489</v>
      </c>
      <c r="D13" s="4" t="n">
        <v>268136</v>
      </c>
      <c r="E13" s="4" t="n">
        <v>317467</v>
      </c>
    </row>
    <row r="14" spans="1:6">
      <c r="A14" s="3" t="s">
        <v>1632</v>
      </c>
      <c r="B14" s="4" t="n">
        <v>35934</v>
      </c>
      <c r="C14" s="4" t="n">
        <v>43774</v>
      </c>
      <c r="D14" s="4" t="n">
        <v>113155</v>
      </c>
      <c r="E14" s="4" t="n">
        <v>140872</v>
      </c>
    </row>
    <row r="15" spans="1:6">
      <c r="A15" s="3" t="s">
        <v>135</v>
      </c>
      <c r="B15" s="4" t="n">
        <v>307</v>
      </c>
      <c r="C15" s="4" t="n">
        <v>713</v>
      </c>
      <c r="D15" s="4" t="n">
        <v>1540</v>
      </c>
      <c r="E15" s="4" t="n">
        <v>1482</v>
      </c>
    </row>
    <row r="16" spans="1:6">
      <c r="A16" s="3" t="s">
        <v>1633</v>
      </c>
      <c r="B16" s="4" t="n">
        <v>49078</v>
      </c>
      <c r="C16" s="4" t="n">
        <v>57428</v>
      </c>
      <c r="D16" s="4" t="n">
        <v>156521</v>
      </c>
      <c r="E16" s="4" t="n">
        <v>178077</v>
      </c>
    </row>
    <row r="17" spans="1:6">
      <c r="A17" s="3" t="s">
        <v>80</v>
      </c>
      <c r="B17" s="4" t="n">
        <v>2327132</v>
      </c>
      <c r="D17" s="4" t="n">
        <v>2327132</v>
      </c>
      <c r="F17" s="4" t="n">
        <v>2687178</v>
      </c>
    </row>
    <row r="18" spans="1:6">
      <c r="A18" s="3" t="s">
        <v>1634</v>
      </c>
      <c r="B18" s="4" t="n">
        <v>2100625</v>
      </c>
      <c r="D18" s="4" t="n">
        <v>2100625</v>
      </c>
      <c r="F18" s="4" t="n">
        <v>2413696</v>
      </c>
    </row>
    <row r="19" spans="1:6">
      <c r="A19" s="3" t="s">
        <v>1635</v>
      </c>
      <c r="B19" s="4" t="n">
        <v>10808</v>
      </c>
      <c r="D19" s="4" t="n">
        <v>10808</v>
      </c>
      <c r="F19" s="4" t="n">
        <v>13699</v>
      </c>
    </row>
    <row r="20" spans="1:6">
      <c r="A20" s="3" t="s">
        <v>1637</v>
      </c>
    </row>
    <row r="21" spans="1:6">
      <c r="A21" s="5" t="s">
        <v>322</v>
      </c>
    </row>
    <row r="22" spans="1:6">
      <c r="A22" s="3" t="s">
        <v>121</v>
      </c>
      <c r="B22" s="4" t="n">
        <v>46453</v>
      </c>
      <c r="C22" s="4" t="n">
        <v>30942</v>
      </c>
      <c r="D22" s="4" t="n">
        <v>127521</v>
      </c>
      <c r="E22" s="4" t="n">
        <v>79582</v>
      </c>
    </row>
    <row r="23" spans="1:6">
      <c r="A23" s="3" t="s">
        <v>1632</v>
      </c>
      <c r="B23" s="4" t="n">
        <v>23989</v>
      </c>
      <c r="C23" s="4" t="n">
        <v>19272</v>
      </c>
      <c r="D23" s="4" t="n">
        <v>67606</v>
      </c>
      <c r="E23" s="4" t="n">
        <v>51563</v>
      </c>
    </row>
    <row r="24" spans="1:6">
      <c r="A24" s="3" t="s">
        <v>135</v>
      </c>
      <c r="B24" s="4" t="n">
        <v>-420</v>
      </c>
      <c r="C24" s="4" t="n">
        <v>-1400</v>
      </c>
      <c r="D24" s="4" t="n">
        <v>-2422</v>
      </c>
      <c r="E24" s="4" t="n">
        <v>-649</v>
      </c>
    </row>
    <row r="25" spans="1:6">
      <c r="A25" s="3" t="s">
        <v>1633</v>
      </c>
      <c r="B25" s="4" t="n">
        <v>22044</v>
      </c>
      <c r="C25" s="4" t="n">
        <v>10270</v>
      </c>
      <c r="D25" s="4" t="n">
        <v>57493</v>
      </c>
      <c r="E25" s="4" t="n">
        <v>27370</v>
      </c>
    </row>
    <row r="26" spans="1:6">
      <c r="A26" s="3" t="s">
        <v>80</v>
      </c>
      <c r="B26" s="4" t="n">
        <v>3332241</v>
      </c>
      <c r="D26" s="4" t="n">
        <v>3332241</v>
      </c>
      <c r="F26" s="4" t="n">
        <v>2260497</v>
      </c>
    </row>
    <row r="27" spans="1:6">
      <c r="A27" s="3" t="s">
        <v>1634</v>
      </c>
      <c r="B27" s="4" t="n">
        <v>3051319</v>
      </c>
      <c r="D27" s="4" t="n">
        <v>3051319</v>
      </c>
      <c r="F27" s="4" t="n">
        <v>1973826</v>
      </c>
    </row>
    <row r="28" spans="1:6">
      <c r="A28" s="3" t="s">
        <v>1635</v>
      </c>
      <c r="B28" s="4" t="n">
        <v>202691</v>
      </c>
      <c r="D28" s="4" t="n">
        <v>202691</v>
      </c>
      <c r="F28" s="4" t="n">
        <v>218771</v>
      </c>
    </row>
    <row r="29" spans="1:6">
      <c r="A29" s="3" t="s">
        <v>1638</v>
      </c>
    </row>
    <row r="30" spans="1:6">
      <c r="A30" s="5" t="s">
        <v>322</v>
      </c>
    </row>
    <row r="31" spans="1:6">
      <c r="A31" s="3" t="s">
        <v>121</v>
      </c>
      <c r="B31" s="4" t="n">
        <v>726</v>
      </c>
      <c r="C31" s="4" t="n">
        <v>683</v>
      </c>
      <c r="D31" s="4" t="n">
        <v>937</v>
      </c>
      <c r="E31" s="4" t="n">
        <v>621</v>
      </c>
    </row>
    <row r="32" spans="1:6">
      <c r="A32" s="3" t="s">
        <v>1632</v>
      </c>
      <c r="B32" s="4" t="n">
        <v>31211</v>
      </c>
      <c r="C32" s="4" t="n">
        <v>25994</v>
      </c>
      <c r="D32" s="4" t="n">
        <v>98576</v>
      </c>
      <c r="E32" s="4" t="n">
        <v>77689</v>
      </c>
    </row>
    <row r="33" spans="1:6">
      <c r="A33" s="3" t="s">
        <v>1633</v>
      </c>
      <c r="B33" s="4" t="n">
        <v>-30485</v>
      </c>
      <c r="C33" s="6" t="n">
        <v>-25311</v>
      </c>
      <c r="D33" s="4" t="n">
        <v>-97639</v>
      </c>
      <c r="E33" s="6" t="n">
        <v>-77068</v>
      </c>
    </row>
    <row r="34" spans="1:6">
      <c r="A34" s="3" t="s">
        <v>80</v>
      </c>
      <c r="B34" s="4" t="n">
        <v>61562</v>
      </c>
      <c r="D34" s="4" t="n">
        <v>61562</v>
      </c>
      <c r="F34" s="4" t="n">
        <v>112969</v>
      </c>
    </row>
    <row r="35" spans="1:6">
      <c r="A35" s="3" t="s">
        <v>1634</v>
      </c>
      <c r="B35" s="6" t="n">
        <v>34609</v>
      </c>
      <c r="D35" s="6" t="n">
        <v>34609</v>
      </c>
      <c r="F35" s="4" t="n">
        <v>33157</v>
      </c>
    </row>
    <row r="36" spans="1:6">
      <c r="A36" s="3" t="s">
        <v>1635</v>
      </c>
      <c r="F36" s="6" t="n">
        <v>280</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39</v>
      </c>
      <c r="B1" s="2" t="s">
        <v>117</v>
      </c>
      <c r="D1" s="2" t="s">
        <v>1</v>
      </c>
    </row>
    <row r="2" spans="1:5">
      <c r="B2" s="2" t="s">
        <v>2</v>
      </c>
      <c r="C2" s="2" t="s">
        <v>118</v>
      </c>
      <c r="D2" s="2" t="s">
        <v>2</v>
      </c>
      <c r="E2" s="2" t="s">
        <v>118</v>
      </c>
    </row>
    <row r="3" spans="1:5">
      <c r="A3" s="5" t="s">
        <v>322</v>
      </c>
    </row>
    <row r="4" spans="1:5">
      <c r="A4" s="3" t="s">
        <v>1640</v>
      </c>
      <c r="B4" s="6" t="n">
        <v>40637000</v>
      </c>
      <c r="C4" s="6" t="n">
        <v>42387000</v>
      </c>
      <c r="D4" s="6" t="n">
        <v>116375000</v>
      </c>
      <c r="E4" s="6" t="n">
        <v>128379000</v>
      </c>
    </row>
    <row r="5" spans="1:5">
      <c r="A5" s="3" t="s">
        <v>128</v>
      </c>
      <c r="B5" s="4" t="n">
        <v>-49538000</v>
      </c>
      <c r="C5" s="4" t="n">
        <v>-45813000</v>
      </c>
      <c r="D5" s="4" t="n">
        <v>-146936000</v>
      </c>
      <c r="E5" s="4" t="n">
        <v>-128523000</v>
      </c>
    </row>
    <row r="6" spans="1:5">
      <c r="A6" s="3" t="s">
        <v>129</v>
      </c>
      <c r="B6" s="4" t="n">
        <v>-5894000</v>
      </c>
      <c r="D6" s="4" t="n">
        <v>-11696000</v>
      </c>
    </row>
    <row r="7" spans="1:5">
      <c r="A7" s="3" t="s">
        <v>1641</v>
      </c>
      <c r="B7" s="4" t="n">
        <v>-6345000</v>
      </c>
      <c r="D7" s="4" t="n">
        <v>-8844000</v>
      </c>
    </row>
    <row r="8" spans="1:5">
      <c r="A8" s="3" t="s">
        <v>136</v>
      </c>
      <c r="C8" s="4" t="n">
        <v>14217000</v>
      </c>
      <c r="D8" s="4" t="n">
        <v>13790000</v>
      </c>
      <c r="E8" s="4" t="n">
        <v>14217000</v>
      </c>
    </row>
    <row r="9" spans="1:5">
      <c r="A9" s="3" t="s">
        <v>137</v>
      </c>
      <c r="B9" s="4" t="n">
        <v>-35079000</v>
      </c>
      <c r="C9" s="4" t="n">
        <v>-9102000</v>
      </c>
      <c r="D9" s="4" t="n">
        <v>233285000</v>
      </c>
      <c r="E9" s="4" t="n">
        <v>50094000</v>
      </c>
    </row>
    <row r="10" spans="1:5">
      <c r="A10" s="3" t="s">
        <v>138</v>
      </c>
      <c r="B10" s="4" t="n">
        <v>296000</v>
      </c>
      <c r="D10" s="4" t="n">
        <v>566000</v>
      </c>
    </row>
    <row r="11" spans="1:5">
      <c r="A11" s="3" t="s">
        <v>139</v>
      </c>
      <c r="D11" s="4" t="n">
        <v>903000</v>
      </c>
    </row>
    <row r="12" spans="1:5">
      <c r="A12" s="3" t="s">
        <v>140</v>
      </c>
      <c r="B12" s="4" t="n">
        <v>-98000</v>
      </c>
      <c r="C12" s="4" t="n">
        <v>0</v>
      </c>
      <c r="D12" s="4" t="n">
        <v>1801000</v>
      </c>
      <c r="E12" s="4" t="n">
        <v>-10289000</v>
      </c>
    </row>
    <row r="13" spans="1:5">
      <c r="A13" s="3" t="s">
        <v>142</v>
      </c>
      <c r="B13" s="4" t="n">
        <v>-56021000</v>
      </c>
      <c r="C13" s="4" t="n">
        <v>1689000</v>
      </c>
      <c r="D13" s="4" t="n">
        <v>199244000</v>
      </c>
      <c r="E13" s="4" t="n">
        <v>53878000</v>
      </c>
    </row>
    <row r="14" spans="1:5">
      <c r="A14" s="3" t="s">
        <v>108</v>
      </c>
      <c r="B14" s="4" t="n">
        <v>405000</v>
      </c>
      <c r="C14" s="4" t="n">
        <v>451000</v>
      </c>
      <c r="D14" s="4" t="n">
        <v>2500000</v>
      </c>
      <c r="E14" s="4" t="n">
        <v>576000</v>
      </c>
    </row>
    <row r="15" spans="1:5">
      <c r="A15" s="3" t="s">
        <v>143</v>
      </c>
      <c r="B15" s="4" t="n">
        <v>6159000</v>
      </c>
      <c r="C15" s="4" t="n">
        <v>167000</v>
      </c>
      <c r="D15" s="4" t="n">
        <v>-19087000</v>
      </c>
      <c r="E15" s="4" t="n">
        <v>-4574000</v>
      </c>
    </row>
    <row r="16" spans="1:5">
      <c r="A16" s="3" t="s">
        <v>92</v>
      </c>
      <c r="B16" s="4" t="n">
        <v>-6471000</v>
      </c>
      <c r="C16" s="4" t="n">
        <v>-3785000</v>
      </c>
      <c r="D16" s="4" t="n">
        <v>-16144000</v>
      </c>
      <c r="E16" s="4" t="n">
        <v>-9573000</v>
      </c>
    </row>
    <row r="17" spans="1:5">
      <c r="A17" s="3" t="s">
        <v>144</v>
      </c>
      <c r="B17" s="4" t="n">
        <v>-55928000</v>
      </c>
      <c r="C17" s="4" t="n">
        <v>-1478000</v>
      </c>
      <c r="D17" s="4" t="n">
        <v>166513000</v>
      </c>
      <c r="E17" s="4" t="n">
        <v>40307000</v>
      </c>
    </row>
    <row r="18" spans="1:5">
      <c r="A18" s="3" t="s">
        <v>58</v>
      </c>
    </row>
    <row r="19" spans="1:5">
      <c r="A19" s="5" t="s">
        <v>322</v>
      </c>
    </row>
    <row r="20" spans="1:5">
      <c r="A20" s="3" t="s">
        <v>1640</v>
      </c>
      <c r="B20" s="4" t="n">
        <v>40637000</v>
      </c>
      <c r="C20" s="4" t="n">
        <v>42387000</v>
      </c>
      <c r="D20" s="4" t="n">
        <v>116375000</v>
      </c>
      <c r="E20" s="4" t="n">
        <v>128379000</v>
      </c>
    </row>
    <row r="21" spans="1:5">
      <c r="A21" s="3" t="s">
        <v>128</v>
      </c>
      <c r="B21" s="4" t="n">
        <v>-49538000</v>
      </c>
      <c r="C21" s="4" t="n">
        <v>-45813000</v>
      </c>
      <c r="D21" s="4" t="n">
        <v>-146936000</v>
      </c>
      <c r="E21" s="4" t="n">
        <v>-128523000</v>
      </c>
    </row>
    <row r="22" spans="1:5">
      <c r="A22" s="3" t="s">
        <v>129</v>
      </c>
      <c r="B22" s="4" t="n">
        <v>-5894000</v>
      </c>
      <c r="D22" s="4" t="n">
        <v>-11696000</v>
      </c>
    </row>
    <row r="23" spans="1:5">
      <c r="A23" s="3" t="s">
        <v>1641</v>
      </c>
      <c r="B23" s="4" t="n">
        <v>-6345000</v>
      </c>
      <c r="D23" s="4" t="n">
        <v>-8844000</v>
      </c>
    </row>
    <row r="24" spans="1:5">
      <c r="A24" s="3" t="s">
        <v>136</v>
      </c>
      <c r="C24" s="4" t="n">
        <v>14217000</v>
      </c>
      <c r="D24" s="4" t="n">
        <v>13790000</v>
      </c>
      <c r="E24" s="4" t="n">
        <v>14217000</v>
      </c>
    </row>
    <row r="25" spans="1:5">
      <c r="A25" s="3" t="s">
        <v>137</v>
      </c>
      <c r="B25" s="4" t="n">
        <v>-35079000</v>
      </c>
      <c r="C25" s="4" t="n">
        <v>-9102000</v>
      </c>
      <c r="D25" s="4" t="n">
        <v>233285000</v>
      </c>
      <c r="E25" s="4" t="n">
        <v>50094000</v>
      </c>
    </row>
    <row r="26" spans="1:5">
      <c r="A26" s="3" t="s">
        <v>138</v>
      </c>
      <c r="B26" s="4" t="n">
        <v>296000</v>
      </c>
      <c r="D26" s="4" t="n">
        <v>566000</v>
      </c>
    </row>
    <row r="27" spans="1:5">
      <c r="A27" s="3" t="s">
        <v>139</v>
      </c>
      <c r="D27" s="4" t="n">
        <v>903000</v>
      </c>
    </row>
    <row r="28" spans="1:5">
      <c r="A28" s="3" t="s">
        <v>140</v>
      </c>
      <c r="B28" s="4" t="n">
        <v>-98000</v>
      </c>
      <c r="D28" s="4" t="n">
        <v>1801000</v>
      </c>
      <c r="E28" s="4" t="n">
        <v>-10289000</v>
      </c>
    </row>
    <row r="29" spans="1:5">
      <c r="A29" s="3" t="s">
        <v>142</v>
      </c>
      <c r="B29" s="4" t="n">
        <v>-56021000</v>
      </c>
      <c r="C29" s="4" t="n">
        <v>1689000</v>
      </c>
      <c r="D29" s="4" t="n">
        <v>199244000</v>
      </c>
      <c r="E29" s="4" t="n">
        <v>53878000</v>
      </c>
    </row>
    <row r="30" spans="1:5">
      <c r="A30" s="3" t="s">
        <v>108</v>
      </c>
      <c r="B30" s="4" t="n">
        <v>405000</v>
      </c>
      <c r="C30" s="4" t="n">
        <v>451000</v>
      </c>
      <c r="D30" s="4" t="n">
        <v>2500000</v>
      </c>
      <c r="E30" s="4" t="n">
        <v>576000</v>
      </c>
    </row>
    <row r="31" spans="1:5">
      <c r="A31" s="3" t="s">
        <v>92</v>
      </c>
      <c r="B31" s="4" t="n">
        <v>-6471000</v>
      </c>
      <c r="C31" s="4" t="n">
        <v>-3785000</v>
      </c>
      <c r="D31" s="4" t="n">
        <v>-16144000</v>
      </c>
      <c r="E31" s="4" t="n">
        <v>-9573000</v>
      </c>
    </row>
    <row r="32" spans="1:5">
      <c r="A32" s="3" t="s">
        <v>144</v>
      </c>
      <c r="B32" s="6" t="n">
        <v>-62087000</v>
      </c>
      <c r="C32" s="6" t="n">
        <v>-1645000</v>
      </c>
      <c r="D32" s="6" t="n">
        <v>185600000</v>
      </c>
      <c r="E32" s="6" t="n">
        <v>44881000</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281</v>
      </c>
      <c r="B1" s="2" t="s">
        <v>1</v>
      </c>
    </row>
    <row r="2" spans="1:2">
      <c r="B2" s="2" t="s">
        <v>2</v>
      </c>
    </row>
    <row r="3" spans="1:2">
      <c r="A3" s="5" t="s">
        <v>282</v>
      </c>
    </row>
    <row r="4" spans="1:2">
      <c r="A4" s="3" t="s">
        <v>281</v>
      </c>
      <c r="B4" s="3" t="s">
        <v>283</v>
      </c>
    </row>
    <row r="5" spans="1:2">
      <c r="A5" s="3" t="s">
        <v>58</v>
      </c>
    </row>
    <row r="6" spans="1:2">
      <c r="A6" s="5" t="s">
        <v>282</v>
      </c>
    </row>
    <row r="7" spans="1:2">
      <c r="A7" s="3" t="s">
        <v>281</v>
      </c>
      <c r="B7" s="3" t="s">
        <v>2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84</v>
      </c>
      <c r="B1" s="2" t="s">
        <v>1</v>
      </c>
    </row>
    <row r="2" spans="1:2">
      <c r="B2" s="2" t="s">
        <v>2</v>
      </c>
    </row>
    <row r="3" spans="1:2">
      <c r="A3" s="5" t="s">
        <v>285</v>
      </c>
    </row>
    <row r="4" spans="1:2">
      <c r="A4" s="3" t="s">
        <v>284</v>
      </c>
      <c r="B4" s="3" t="s">
        <v>286</v>
      </c>
    </row>
    <row r="5" spans="1:2">
      <c r="A5" s="3" t="s">
        <v>58</v>
      </c>
    </row>
    <row r="6" spans="1:2">
      <c r="A6" s="5" t="s">
        <v>285</v>
      </c>
    </row>
    <row r="7" spans="1:2">
      <c r="A7" s="3" t="s">
        <v>284</v>
      </c>
      <c r="B7" s="3" t="s">
        <v>2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87</v>
      </c>
      <c r="B1" s="2" t="s">
        <v>1</v>
      </c>
    </row>
    <row r="2" spans="1:2">
      <c r="B2" s="2" t="s">
        <v>2</v>
      </c>
    </row>
    <row r="3" spans="1:2">
      <c r="A3" s="5" t="s">
        <v>288</v>
      </c>
    </row>
    <row r="4" spans="1:2">
      <c r="A4" s="3" t="s">
        <v>287</v>
      </c>
      <c r="B4" s="3" t="s">
        <v>289</v>
      </c>
    </row>
    <row r="5" spans="1:2">
      <c r="A5" s="3" t="s">
        <v>58</v>
      </c>
    </row>
    <row r="6" spans="1:2">
      <c r="A6" s="5" t="s">
        <v>288</v>
      </c>
    </row>
    <row r="7" spans="1:2">
      <c r="A7" s="3" t="s">
        <v>287</v>
      </c>
      <c r="B7" s="3" t="s">
        <v>2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5" t="s">
        <v>291</v>
      </c>
    </row>
    <row r="4" spans="1:2">
      <c r="A4" s="3" t="s">
        <v>290</v>
      </c>
      <c r="B4" s="3" t="s">
        <v>292</v>
      </c>
    </row>
    <row r="5" spans="1:2">
      <c r="A5" s="3" t="s">
        <v>58</v>
      </c>
    </row>
    <row r="6" spans="1:2">
      <c r="A6" s="5" t="s">
        <v>291</v>
      </c>
    </row>
    <row r="7" spans="1:2">
      <c r="A7" s="3" t="s">
        <v>290</v>
      </c>
      <c r="B7" s="3" t="s">
        <v>2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2</v>
      </c>
    </row>
    <row r="3" spans="1:2">
      <c r="A3" s="5" t="s">
        <v>294</v>
      </c>
    </row>
    <row r="4" spans="1:2">
      <c r="A4" s="3" t="s">
        <v>293</v>
      </c>
      <c r="B4" s="3" t="s">
        <v>295</v>
      </c>
    </row>
    <row r="5" spans="1:2">
      <c r="A5" s="3" t="s">
        <v>58</v>
      </c>
    </row>
    <row r="6" spans="1:2">
      <c r="A6" s="5" t="s">
        <v>294</v>
      </c>
    </row>
    <row r="7" spans="1:2">
      <c r="A7" s="3" t="s">
        <v>293</v>
      </c>
      <c r="B7" s="3" t="s">
        <v>2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96</v>
      </c>
      <c r="B1" s="2" t="s">
        <v>1</v>
      </c>
    </row>
    <row r="2" spans="1:2">
      <c r="B2" s="2" t="s">
        <v>2</v>
      </c>
    </row>
    <row r="3" spans="1:2">
      <c r="A3" s="5" t="s">
        <v>294</v>
      </c>
    </row>
    <row r="4" spans="1:2">
      <c r="A4" s="3" t="s">
        <v>296</v>
      </c>
      <c r="B4" s="3" t="s">
        <v>297</v>
      </c>
    </row>
    <row r="5" spans="1:2">
      <c r="A5" s="3" t="s">
        <v>58</v>
      </c>
    </row>
    <row r="6" spans="1:2">
      <c r="A6" s="5" t="s">
        <v>294</v>
      </c>
    </row>
    <row r="7" spans="1:2">
      <c r="A7" s="3" t="s">
        <v>296</v>
      </c>
      <c r="B7" s="3" t="s">
        <v>2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98</v>
      </c>
      <c r="B1" s="2" t="s">
        <v>1</v>
      </c>
    </row>
    <row r="2" spans="1:2">
      <c r="B2" s="2" t="s">
        <v>2</v>
      </c>
    </row>
    <row r="3" spans="1:2">
      <c r="A3" s="5" t="s">
        <v>294</v>
      </c>
    </row>
    <row r="4" spans="1:2">
      <c r="A4" s="3" t="s">
        <v>298</v>
      </c>
      <c r="B4" s="3" t="s">
        <v>299</v>
      </c>
    </row>
    <row r="5" spans="1:2">
      <c r="A5" s="3" t="s">
        <v>58</v>
      </c>
    </row>
    <row r="6" spans="1:2">
      <c r="A6" s="5" t="s">
        <v>294</v>
      </c>
    </row>
    <row r="7" spans="1:2">
      <c r="A7" s="3" t="s">
        <v>298</v>
      </c>
      <c r="B7" s="3" t="s">
        <v>2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5" t="s">
        <v>301</v>
      </c>
    </row>
    <row r="4" spans="1:2">
      <c r="A4" s="3" t="s">
        <v>300</v>
      </c>
      <c r="B4" s="3" t="s">
        <v>302</v>
      </c>
    </row>
    <row r="5" spans="1:2">
      <c r="A5" s="3" t="s">
        <v>58</v>
      </c>
    </row>
    <row r="6" spans="1:2">
      <c r="A6" s="5" t="s">
        <v>301</v>
      </c>
    </row>
    <row r="7" spans="1:2">
      <c r="A7" s="3" t="s">
        <v>300</v>
      </c>
      <c r="B7" s="3" t="s">
        <v>3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03</v>
      </c>
      <c r="B1" s="2" t="s">
        <v>1</v>
      </c>
    </row>
    <row r="2" spans="1:2">
      <c r="B2" s="2" t="s">
        <v>2</v>
      </c>
    </row>
    <row r="3" spans="1:2">
      <c r="A3" s="5" t="s">
        <v>304</v>
      </c>
    </row>
    <row r="4" spans="1:2">
      <c r="A4" s="3" t="s">
        <v>303</v>
      </c>
      <c r="B4" s="3" t="s">
        <v>305</v>
      </c>
    </row>
    <row r="5" spans="1:2">
      <c r="A5" s="3" t="s">
        <v>58</v>
      </c>
    </row>
    <row r="6" spans="1:2">
      <c r="A6" s="5" t="s">
        <v>304</v>
      </c>
    </row>
    <row r="7" spans="1:2">
      <c r="A7" s="3" t="s">
        <v>303</v>
      </c>
      <c r="B7" s="3" t="s">
        <v>3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5" t="s">
        <v>64</v>
      </c>
    </row>
    <row r="3" spans="1:3">
      <c r="A3" s="3" t="s">
        <v>65</v>
      </c>
      <c r="B3" s="6" t="n">
        <v>881665</v>
      </c>
      <c r="C3" s="6" t="n">
        <v>807236</v>
      </c>
    </row>
    <row r="4" spans="1:3">
      <c r="A4" s="3" t="s">
        <v>66</v>
      </c>
      <c r="B4" s="4" t="n">
        <v>4361766</v>
      </c>
      <c r="C4" s="4" t="n">
        <v>4109797</v>
      </c>
    </row>
    <row r="5" spans="1:3">
      <c r="A5" s="3" t="s">
        <v>67</v>
      </c>
      <c r="B5" s="4" t="n">
        <v>283933</v>
      </c>
      <c r="C5" s="4" t="n">
        <v>335266</v>
      </c>
    </row>
    <row r="6" spans="1:3">
      <c r="A6" s="3" t="s">
        <v>68</v>
      </c>
      <c r="B6" s="4" t="n">
        <v>72645</v>
      </c>
      <c r="C6" s="4" t="n">
        <v>53718</v>
      </c>
    </row>
    <row r="7" spans="1:3">
      <c r="A7" s="3" t="s">
        <v>69</v>
      </c>
      <c r="B7" s="4" t="n">
        <v>5600009</v>
      </c>
      <c r="C7" s="4" t="n">
        <v>5306017</v>
      </c>
    </row>
    <row r="8" spans="1:3">
      <c r="A8" s="3" t="s">
        <v>70</v>
      </c>
      <c r="B8" s="4" t="n">
        <v>-896777</v>
      </c>
      <c r="C8" s="4" t="n">
        <v>-1097868</v>
      </c>
    </row>
    <row r="9" spans="1:3">
      <c r="A9" s="3" t="s">
        <v>71</v>
      </c>
      <c r="B9" s="4" t="n">
        <v>4703232</v>
      </c>
      <c r="C9" s="4" t="n">
        <v>4208149</v>
      </c>
    </row>
    <row r="10" spans="1:3">
      <c r="A10" s="3" t="s">
        <v>72</v>
      </c>
      <c r="B10" s="4" t="n">
        <v>384138</v>
      </c>
      <c r="C10" s="4" t="n">
        <v>108848</v>
      </c>
    </row>
    <row r="11" spans="1:3">
      <c r="A11" s="3" t="s">
        <v>73</v>
      </c>
      <c r="B11" s="4" t="n">
        <v>5087370</v>
      </c>
      <c r="C11" s="4" t="n">
        <v>4316997</v>
      </c>
    </row>
    <row r="12" spans="1:3">
      <c r="A12" s="3" t="s">
        <v>74</v>
      </c>
      <c r="B12" s="4" t="n">
        <v>34768</v>
      </c>
      <c r="C12" s="4" t="n">
        <v>29633</v>
      </c>
    </row>
    <row r="13" spans="1:3">
      <c r="A13" s="3" t="s">
        <v>75</v>
      </c>
      <c r="B13" s="4" t="n">
        <v>19635</v>
      </c>
      <c r="C13" s="4" t="n">
        <v>19921</v>
      </c>
    </row>
    <row r="14" spans="1:3">
      <c r="A14" s="3" t="s">
        <v>76</v>
      </c>
      <c r="B14" s="4" t="n">
        <v>213499</v>
      </c>
      <c r="C14" s="4" t="n">
        <v>232750</v>
      </c>
    </row>
    <row r="15" spans="1:3">
      <c r="A15" s="3" t="s">
        <v>77</v>
      </c>
      <c r="B15" s="4" t="n">
        <v>96238</v>
      </c>
      <c r="C15" s="4" t="n">
        <v>100737</v>
      </c>
    </row>
    <row r="16" spans="1:3">
      <c r="A16" s="3" t="s">
        <v>78</v>
      </c>
      <c r="B16" s="4" t="n">
        <v>261175</v>
      </c>
      <c r="C16" s="4" t="n">
        <v>355234</v>
      </c>
    </row>
    <row r="17" spans="1:3">
      <c r="A17" s="3" t="s">
        <v>79</v>
      </c>
      <c r="B17" s="4" t="n">
        <v>8250</v>
      </c>
      <c r="C17" s="4" t="n">
        <v>5372</v>
      </c>
    </row>
    <row r="18" spans="1:3">
      <c r="A18" s="3" t="s">
        <v>80</v>
      </c>
      <c r="B18" s="4" t="n">
        <v>5720935</v>
      </c>
      <c r="C18" s="4" t="n">
        <v>5060644</v>
      </c>
    </row>
    <row r="19" spans="1:3">
      <c r="A19" s="5" t="s">
        <v>81</v>
      </c>
    </row>
    <row r="20" spans="1:3">
      <c r="A20" s="3" t="s">
        <v>82</v>
      </c>
      <c r="B20" s="4" t="n">
        <v>571191</v>
      </c>
      <c r="C20" s="4" t="n">
        <v>570314</v>
      </c>
    </row>
    <row r="21" spans="1:3">
      <c r="A21" s="3" t="s">
        <v>83</v>
      </c>
      <c r="B21" s="4" t="n">
        <v>487736</v>
      </c>
      <c r="C21" s="4" t="n">
        <v>790939</v>
      </c>
    </row>
    <row r="22" spans="1:3">
      <c r="A22" s="3" t="s">
        <v>84</v>
      </c>
      <c r="B22" s="4" t="n">
        <v>2092632</v>
      </c>
      <c r="C22" s="4" t="n">
        <v>1431398</v>
      </c>
    </row>
    <row r="23" spans="1:3">
      <c r="A23" s="3" t="s">
        <v>85</v>
      </c>
      <c r="B23" s="4" t="n">
        <v>22051</v>
      </c>
      <c r="C23" s="4" t="n">
        <v>21877</v>
      </c>
    </row>
    <row r="24" spans="1:3">
      <c r="A24" s="3" t="s">
        <v>86</v>
      </c>
      <c r="B24" s="4" t="n">
        <v>199203</v>
      </c>
      <c r="C24" s="4" t="n">
        <v>168115</v>
      </c>
    </row>
    <row r="25" spans="1:3">
      <c r="A25" s="3" t="s">
        <v>87</v>
      </c>
      <c r="B25" s="4" t="n">
        <v>41596</v>
      </c>
      <c r="C25" s="4" t="n">
        <v>41244</v>
      </c>
    </row>
    <row r="26" spans="1:3">
      <c r="A26" s="3" t="s">
        <v>88</v>
      </c>
      <c r="B26" s="4" t="n">
        <v>15548</v>
      </c>
      <c r="C26" s="4" t="n">
        <v>9117</v>
      </c>
    </row>
    <row r="27" spans="1:3">
      <c r="A27" s="3" t="s">
        <v>89</v>
      </c>
      <c r="B27" s="4" t="n">
        <v>3429957</v>
      </c>
      <c r="C27" s="4" t="n">
        <v>3033004</v>
      </c>
    </row>
    <row r="28" spans="1:3">
      <c r="A28" s="3" t="s">
        <v>90</v>
      </c>
      <c r="B28" s="3" t="s">
        <v>91</v>
      </c>
      <c r="C28" s="3" t="s">
        <v>91</v>
      </c>
    </row>
    <row r="29" spans="1:3">
      <c r="A29" s="3" t="s">
        <v>92</v>
      </c>
      <c r="B29" s="4" t="n">
        <v>500119</v>
      </c>
      <c r="C29" s="4" t="n">
        <v>330459</v>
      </c>
    </row>
    <row r="30" spans="1:3">
      <c r="A30" s="5" t="s">
        <v>93</v>
      </c>
    </row>
    <row r="31" spans="1:3">
      <c r="A31" s="3" t="s">
        <v>94</v>
      </c>
      <c r="B31" s="4" t="n">
        <v>906</v>
      </c>
      <c r="C31" s="4" t="n">
        <v>903</v>
      </c>
    </row>
    <row r="32" spans="1:3">
      <c r="A32" s="3" t="s">
        <v>95</v>
      </c>
      <c r="B32" s="4" t="n">
        <v>2538046</v>
      </c>
      <c r="C32" s="4" t="n">
        <v>2561503</v>
      </c>
    </row>
    <row r="33" spans="1:3">
      <c r="A33" s="3" t="s">
        <v>96</v>
      </c>
      <c r="B33" s="4" t="n">
        <v>-969858</v>
      </c>
      <c r="C33" s="4" t="n">
        <v>-1084518</v>
      </c>
    </row>
    <row r="34" spans="1:3">
      <c r="A34" s="3" t="s">
        <v>97</v>
      </c>
      <c r="B34" s="4" t="n">
        <v>167</v>
      </c>
      <c r="C34" s="4" t="n">
        <v>8770</v>
      </c>
    </row>
    <row r="35" spans="1:3">
      <c r="A35" s="3" t="s">
        <v>98</v>
      </c>
      <c r="B35" s="4" t="n">
        <v>1569261</v>
      </c>
      <c r="C35" s="4" t="n">
        <v>1486658</v>
      </c>
    </row>
    <row r="36" spans="1:3">
      <c r="A36" s="5" t="s">
        <v>99</v>
      </c>
    </row>
    <row r="37" spans="1:3">
      <c r="A37" s="3" t="s">
        <v>100</v>
      </c>
      <c r="B37" s="4" t="n">
        <v>172838</v>
      </c>
      <c r="C37" s="4" t="n">
        <v>168373</v>
      </c>
    </row>
    <row r="38" spans="1:3">
      <c r="A38" s="3" t="s">
        <v>101</v>
      </c>
      <c r="B38" s="4" t="n">
        <v>48760</v>
      </c>
      <c r="C38" s="4" t="n">
        <v>42150</v>
      </c>
    </row>
    <row r="39" spans="1:3">
      <c r="A39" s="3" t="s">
        <v>102</v>
      </c>
      <c r="B39" s="4" t="n">
        <v>221598</v>
      </c>
      <c r="C39" s="4" t="n">
        <v>210523</v>
      </c>
    </row>
    <row r="40" spans="1:3">
      <c r="A40" s="3" t="s">
        <v>103</v>
      </c>
      <c r="B40" s="4" t="n">
        <v>1790859</v>
      </c>
      <c r="C40" s="4" t="n">
        <v>1697181</v>
      </c>
    </row>
    <row r="41" spans="1:3">
      <c r="A41" s="3" t="s">
        <v>104</v>
      </c>
      <c r="B41" s="4" t="n">
        <v>5720935</v>
      </c>
      <c r="C41" s="4" t="n">
        <v>5060644</v>
      </c>
    </row>
    <row r="42" spans="1:3">
      <c r="A42" s="3" t="s">
        <v>58</v>
      </c>
    </row>
    <row r="43" spans="1:3">
      <c r="A43" s="5" t="s">
        <v>64</v>
      </c>
    </row>
    <row r="44" spans="1:3">
      <c r="A44" s="3" t="s">
        <v>65</v>
      </c>
      <c r="B44" s="4" t="n">
        <v>881665</v>
      </c>
      <c r="C44" s="4" t="n">
        <v>807236</v>
      </c>
    </row>
    <row r="45" spans="1:3">
      <c r="A45" s="3" t="s">
        <v>66</v>
      </c>
      <c r="B45" s="4" t="n">
        <v>4361766</v>
      </c>
      <c r="C45" s="4" t="n">
        <v>4109797</v>
      </c>
    </row>
    <row r="46" spans="1:3">
      <c r="A46" s="3" t="s">
        <v>67</v>
      </c>
      <c r="B46" s="4" t="n">
        <v>283933</v>
      </c>
      <c r="C46" s="4" t="n">
        <v>335266</v>
      </c>
    </row>
    <row r="47" spans="1:3">
      <c r="A47" s="3" t="s">
        <v>68</v>
      </c>
      <c r="B47" s="4" t="n">
        <v>72645</v>
      </c>
      <c r="C47" s="4" t="n">
        <v>53718</v>
      </c>
    </row>
    <row r="48" spans="1:3">
      <c r="A48" s="3" t="s">
        <v>69</v>
      </c>
      <c r="B48" s="4" t="n">
        <v>5600009</v>
      </c>
      <c r="C48" s="4" t="n">
        <v>5306017</v>
      </c>
    </row>
    <row r="49" spans="1:3">
      <c r="A49" s="3" t="s">
        <v>70</v>
      </c>
      <c r="B49" s="4" t="n">
        <v>-896777</v>
      </c>
      <c r="C49" s="4" t="n">
        <v>-1097868</v>
      </c>
    </row>
    <row r="50" spans="1:3">
      <c r="A50" s="3" t="s">
        <v>71</v>
      </c>
      <c r="B50" s="4" t="n">
        <v>4703232</v>
      </c>
      <c r="C50" s="4" t="n">
        <v>4208149</v>
      </c>
    </row>
    <row r="51" spans="1:3">
      <c r="A51" s="3" t="s">
        <v>72</v>
      </c>
      <c r="B51" s="4" t="n">
        <v>384138</v>
      </c>
      <c r="C51" s="4" t="n">
        <v>108848</v>
      </c>
    </row>
    <row r="52" spans="1:3">
      <c r="A52" s="3" t="s">
        <v>73</v>
      </c>
      <c r="B52" s="4" t="n">
        <v>5087370</v>
      </c>
      <c r="C52" s="4" t="n">
        <v>4316997</v>
      </c>
    </row>
    <row r="53" spans="1:3">
      <c r="A53" s="3" t="s">
        <v>74</v>
      </c>
      <c r="B53" s="4" t="n">
        <v>34768</v>
      </c>
      <c r="C53" s="4" t="n">
        <v>29633</v>
      </c>
    </row>
    <row r="54" spans="1:3">
      <c r="A54" s="3" t="s">
        <v>75</v>
      </c>
      <c r="B54" s="4" t="n">
        <v>19635</v>
      </c>
      <c r="C54" s="4" t="n">
        <v>19921</v>
      </c>
    </row>
    <row r="55" spans="1:3">
      <c r="A55" s="3" t="s">
        <v>76</v>
      </c>
      <c r="B55" s="4" t="n">
        <v>213499</v>
      </c>
      <c r="C55" s="4" t="n">
        <v>232750</v>
      </c>
    </row>
    <row r="56" spans="1:3">
      <c r="A56" s="3" t="s">
        <v>77</v>
      </c>
      <c r="B56" s="4" t="n">
        <v>96238</v>
      </c>
      <c r="C56" s="4" t="n">
        <v>100737</v>
      </c>
    </row>
    <row r="57" spans="1:3">
      <c r="A57" s="3" t="s">
        <v>78</v>
      </c>
      <c r="B57" s="4" t="n">
        <v>261175</v>
      </c>
      <c r="C57" s="4" t="n">
        <v>355234</v>
      </c>
    </row>
    <row r="58" spans="1:3">
      <c r="A58" s="3" t="s">
        <v>79</v>
      </c>
      <c r="B58" s="4" t="n">
        <v>8250</v>
      </c>
      <c r="C58" s="4" t="n">
        <v>5372</v>
      </c>
    </row>
    <row r="59" spans="1:3">
      <c r="A59" s="3" t="s">
        <v>80</v>
      </c>
      <c r="B59" s="4" t="n">
        <v>5720935</v>
      </c>
      <c r="C59" s="4" t="n">
        <v>5060644</v>
      </c>
    </row>
    <row r="60" spans="1:3">
      <c r="A60" s="5" t="s">
        <v>81</v>
      </c>
    </row>
    <row r="61" spans="1:3">
      <c r="A61" s="3" t="s">
        <v>82</v>
      </c>
      <c r="B61" s="4" t="n">
        <v>571191</v>
      </c>
      <c r="C61" s="4" t="n">
        <v>570314</v>
      </c>
    </row>
    <row r="62" spans="1:3">
      <c r="A62" s="3" t="s">
        <v>83</v>
      </c>
      <c r="B62" s="4" t="n">
        <v>487736</v>
      </c>
      <c r="C62" s="4" t="n">
        <v>790939</v>
      </c>
    </row>
    <row r="63" spans="1:3">
      <c r="A63" s="3" t="s">
        <v>84</v>
      </c>
      <c r="B63" s="4" t="n">
        <v>2092632</v>
      </c>
      <c r="C63" s="4" t="n">
        <v>1431398</v>
      </c>
    </row>
    <row r="64" spans="1:3">
      <c r="A64" s="3" t="s">
        <v>85</v>
      </c>
      <c r="B64" s="4" t="n">
        <v>22051</v>
      </c>
      <c r="C64" s="4" t="n">
        <v>21877</v>
      </c>
    </row>
    <row r="65" spans="1:3">
      <c r="A65" s="3" t="s">
        <v>86</v>
      </c>
      <c r="B65" s="4" t="n">
        <v>199203</v>
      </c>
      <c r="C65" s="4" t="n">
        <v>168115</v>
      </c>
    </row>
    <row r="66" spans="1:3">
      <c r="A66" s="3" t="s">
        <v>87</v>
      </c>
      <c r="B66" s="4" t="n">
        <v>41596</v>
      </c>
      <c r="C66" s="4" t="n">
        <v>41244</v>
      </c>
    </row>
    <row r="67" spans="1:3">
      <c r="A67" s="3" t="s">
        <v>88</v>
      </c>
      <c r="B67" s="4" t="n">
        <v>15548</v>
      </c>
      <c r="C67" s="4" t="n">
        <v>9117</v>
      </c>
    </row>
    <row r="68" spans="1:3">
      <c r="A68" s="3" t="s">
        <v>89</v>
      </c>
      <c r="B68" s="4" t="n">
        <v>3429957</v>
      </c>
      <c r="C68" s="4" t="n">
        <v>3033004</v>
      </c>
    </row>
    <row r="69" spans="1:3">
      <c r="A69" s="3" t="s">
        <v>90</v>
      </c>
      <c r="B69" s="3" t="s">
        <v>91</v>
      </c>
      <c r="C69" s="3" t="s">
        <v>91</v>
      </c>
    </row>
    <row r="70" spans="1:3">
      <c r="A70" s="3" t="s">
        <v>92</v>
      </c>
      <c r="B70" s="4" t="n">
        <v>500119</v>
      </c>
      <c r="C70" s="4" t="n">
        <v>330459</v>
      </c>
    </row>
    <row r="71" spans="1:3">
      <c r="A71" s="5" t="s">
        <v>93</v>
      </c>
    </row>
    <row r="72" spans="1:3">
      <c r="A72" s="3" t="s">
        <v>105</v>
      </c>
      <c r="B72" s="4" t="n">
        <v>1503062</v>
      </c>
      <c r="C72" s="4" t="n">
        <v>1413497</v>
      </c>
    </row>
    <row r="73" spans="1:3">
      <c r="A73" s="3" t="s">
        <v>106</v>
      </c>
      <c r="B73" s="4" t="n">
        <v>238870</v>
      </c>
      <c r="C73" s="4" t="n">
        <v>232764</v>
      </c>
    </row>
    <row r="74" spans="1:3">
      <c r="A74" s="3" t="s">
        <v>97</v>
      </c>
      <c r="B74" s="4" t="n">
        <v>167</v>
      </c>
      <c r="C74" s="4" t="n">
        <v>8770</v>
      </c>
    </row>
    <row r="75" spans="1:3">
      <c r="A75" s="3" t="s">
        <v>107</v>
      </c>
      <c r="B75" s="4" t="n">
        <v>1742099</v>
      </c>
      <c r="C75" s="4" t="n">
        <v>1655031</v>
      </c>
    </row>
    <row r="76" spans="1:3">
      <c r="A76" s="5" t="s">
        <v>99</v>
      </c>
    </row>
    <row r="77" spans="1:3">
      <c r="A77" s="3" t="s">
        <v>108</v>
      </c>
      <c r="B77" s="4" t="n">
        <v>48760</v>
      </c>
      <c r="C77" s="4" t="n">
        <v>42150</v>
      </c>
    </row>
    <row r="78" spans="1:3">
      <c r="A78" s="3" t="s">
        <v>103</v>
      </c>
      <c r="B78" s="4" t="n">
        <v>1790859</v>
      </c>
      <c r="C78" s="4" t="n">
        <v>1697181</v>
      </c>
    </row>
    <row r="79" spans="1:3">
      <c r="A79" s="3" t="s">
        <v>104</v>
      </c>
      <c r="B79" s="6" t="n">
        <v>5720935</v>
      </c>
      <c r="C79" s="6" t="n">
        <v>50606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06</v>
      </c>
      <c r="B1" s="2" t="s">
        <v>1</v>
      </c>
    </row>
    <row r="2" spans="1:2">
      <c r="B2" s="2" t="s">
        <v>2</v>
      </c>
    </row>
    <row r="3" spans="1:2">
      <c r="A3" s="5" t="s">
        <v>307</v>
      </c>
    </row>
    <row r="4" spans="1:2">
      <c r="A4" s="3" t="s">
        <v>306</v>
      </c>
      <c r="B4" s="3" t="s">
        <v>308</v>
      </c>
    </row>
    <row r="5" spans="1:2">
      <c r="A5" s="3" t="s">
        <v>58</v>
      </c>
    </row>
    <row r="6" spans="1:2">
      <c r="A6" s="5" t="s">
        <v>307</v>
      </c>
    </row>
    <row r="7" spans="1:2">
      <c r="A7" s="3" t="s">
        <v>306</v>
      </c>
      <c r="B7" s="3" t="s">
        <v>3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9"/>
    <col customWidth="1" max="2" min="2" width="80"/>
  </cols>
  <sheetData>
    <row r="1" spans="1:2">
      <c r="A1" s="1" t="s">
        <v>309</v>
      </c>
      <c r="B1" s="2" t="s">
        <v>1</v>
      </c>
    </row>
    <row r="2" spans="1:2">
      <c r="B2" s="2" t="s">
        <v>2</v>
      </c>
    </row>
    <row r="3" spans="1:2">
      <c r="A3" s="5" t="s">
        <v>310</v>
      </c>
    </row>
    <row r="4" spans="1:2">
      <c r="A4" s="3" t="s">
        <v>309</v>
      </c>
      <c r="B4" s="3" t="s">
        <v>311</v>
      </c>
    </row>
    <row r="5" spans="1:2">
      <c r="A5" s="3" t="s">
        <v>58</v>
      </c>
    </row>
    <row r="6" spans="1:2">
      <c r="A6" s="5" t="s">
        <v>310</v>
      </c>
    </row>
    <row r="7" spans="1:2">
      <c r="A7" s="3" t="s">
        <v>309</v>
      </c>
      <c r="B7" s="3" t="s">
        <v>3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12</v>
      </c>
      <c r="B1" s="2" t="s">
        <v>1</v>
      </c>
    </row>
    <row r="2" spans="1:2">
      <c r="B2" s="2" t="s">
        <v>2</v>
      </c>
    </row>
    <row r="3" spans="1:2">
      <c r="A3" s="5" t="s">
        <v>313</v>
      </c>
    </row>
    <row r="4" spans="1:2">
      <c r="A4" s="3" t="s">
        <v>312</v>
      </c>
      <c r="B4" s="3" t="s">
        <v>314</v>
      </c>
    </row>
    <row r="5" spans="1:2">
      <c r="A5" s="3" t="s">
        <v>58</v>
      </c>
    </row>
    <row r="6" spans="1:2">
      <c r="A6" s="5" t="s">
        <v>313</v>
      </c>
    </row>
    <row r="7" spans="1:2">
      <c r="A7" s="3" t="s">
        <v>312</v>
      </c>
      <c r="B7" s="3" t="s">
        <v>3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5" t="s">
        <v>316</v>
      </c>
    </row>
    <row r="4" spans="1:2">
      <c r="A4" s="3" t="s">
        <v>315</v>
      </c>
      <c r="B4" s="3" t="s">
        <v>317</v>
      </c>
    </row>
    <row r="5" spans="1:2">
      <c r="A5" s="3" t="s">
        <v>58</v>
      </c>
    </row>
    <row r="6" spans="1:2">
      <c r="A6" s="5" t="s">
        <v>316</v>
      </c>
    </row>
    <row r="7" spans="1:2">
      <c r="A7" s="3" t="s">
        <v>315</v>
      </c>
      <c r="B7" s="3" t="s">
        <v>3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318</v>
      </c>
      <c r="B1" s="2" t="s">
        <v>1</v>
      </c>
    </row>
    <row r="2" spans="1:2">
      <c r="B2" s="2" t="s">
        <v>2</v>
      </c>
    </row>
    <row r="3" spans="1:2">
      <c r="A3" s="5" t="s">
        <v>319</v>
      </c>
    </row>
    <row r="4" spans="1:2">
      <c r="A4" s="3" t="s">
        <v>318</v>
      </c>
      <c r="B4" s="3" t="s">
        <v>320</v>
      </c>
    </row>
    <row r="5" spans="1:2">
      <c r="A5" s="3" t="s">
        <v>58</v>
      </c>
    </row>
    <row r="6" spans="1:2">
      <c r="A6" s="5" t="s">
        <v>319</v>
      </c>
    </row>
    <row r="7" spans="1:2">
      <c r="A7" s="3" t="s">
        <v>318</v>
      </c>
      <c r="B7" s="3" t="s">
        <v>3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21</v>
      </c>
      <c r="B1" s="2" t="s">
        <v>1</v>
      </c>
    </row>
    <row r="2" spans="1:2">
      <c r="B2" s="2" t="s">
        <v>2</v>
      </c>
    </row>
    <row r="3" spans="1:2">
      <c r="A3" s="5" t="s">
        <v>322</v>
      </c>
    </row>
    <row r="4" spans="1:2">
      <c r="A4" s="3" t="s">
        <v>321</v>
      </c>
      <c r="B4" s="3" t="s">
        <v>323</v>
      </c>
    </row>
    <row r="5" spans="1:2">
      <c r="A5" s="3" t="s">
        <v>58</v>
      </c>
    </row>
    <row r="6" spans="1:2">
      <c r="A6" s="5" t="s">
        <v>322</v>
      </c>
    </row>
    <row r="7" spans="1:2">
      <c r="A7" s="3" t="s">
        <v>321</v>
      </c>
      <c r="B7" s="3" t="s">
        <v>3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47"/>
    <col customWidth="1" max="2" min="2" width="80"/>
  </cols>
  <sheetData>
    <row r="1" spans="1:2">
      <c r="A1" s="1" t="s">
        <v>324</v>
      </c>
      <c r="B1" s="2" t="s">
        <v>1</v>
      </c>
    </row>
    <row r="2" spans="1:2">
      <c r="B2" s="2" t="s">
        <v>2</v>
      </c>
    </row>
    <row r="3" spans="1:2">
      <c r="A3" s="5" t="s">
        <v>279</v>
      </c>
    </row>
    <row r="4" spans="1:2">
      <c r="A4" s="3" t="s">
        <v>325</v>
      </c>
      <c r="B4" s="3" t="s">
        <v>326</v>
      </c>
    </row>
    <row r="5" spans="1:2">
      <c r="A5" s="3" t="s">
        <v>327</v>
      </c>
      <c r="B5" s="3" t="s">
        <v>328</v>
      </c>
    </row>
    <row r="6" spans="1:2">
      <c r="A6" s="3" t="s">
        <v>284</v>
      </c>
      <c r="B6" s="3" t="s">
        <v>329</v>
      </c>
    </row>
    <row r="7" spans="1:2">
      <c r="A7" s="3" t="s">
        <v>330</v>
      </c>
      <c r="B7" s="3" t="s">
        <v>331</v>
      </c>
    </row>
    <row r="8" spans="1:2">
      <c r="A8" s="3" t="s">
        <v>332</v>
      </c>
      <c r="B8" s="3" t="s">
        <v>333</v>
      </c>
    </row>
    <row r="9" spans="1:2">
      <c r="A9" s="3" t="s">
        <v>334</v>
      </c>
      <c r="B9" s="3" t="s">
        <v>335</v>
      </c>
    </row>
    <row r="10" spans="1:2">
      <c r="A10" s="3" t="s">
        <v>336</v>
      </c>
      <c r="B10" s="3" t="s">
        <v>337</v>
      </c>
    </row>
    <row r="11" spans="1:2">
      <c r="A11" s="3" t="s">
        <v>338</v>
      </c>
      <c r="B11" s="3" t="s">
        <v>339</v>
      </c>
    </row>
    <row r="12" spans="1:2">
      <c r="A12" s="3" t="s">
        <v>340</v>
      </c>
      <c r="B12" s="3" t="s">
        <v>341</v>
      </c>
    </row>
    <row r="13" spans="1:2">
      <c r="A13" s="3" t="s">
        <v>342</v>
      </c>
      <c r="B13" s="3" t="s">
        <v>343</v>
      </c>
    </row>
    <row r="14" spans="1:2">
      <c r="A14" s="3" t="s">
        <v>344</v>
      </c>
      <c r="B14" s="3" t="s">
        <v>345</v>
      </c>
    </row>
    <row r="15" spans="1:2">
      <c r="A15" s="3" t="s">
        <v>346</v>
      </c>
      <c r="B15" s="3" t="s">
        <v>347</v>
      </c>
    </row>
    <row r="16" spans="1:2">
      <c r="A16" s="3" t="s">
        <v>348</v>
      </c>
      <c r="B16" s="3" t="s">
        <v>349</v>
      </c>
    </row>
    <row r="17" spans="1:2">
      <c r="A17" s="3" t="s">
        <v>350</v>
      </c>
      <c r="B17" s="3" t="s">
        <v>351</v>
      </c>
    </row>
    <row r="18" spans="1:2">
      <c r="A18" s="3" t="s">
        <v>352</v>
      </c>
      <c r="B18" s="3" t="s">
        <v>353</v>
      </c>
    </row>
    <row r="19" spans="1:2">
      <c r="A19" s="3" t="s">
        <v>354</v>
      </c>
      <c r="B19" s="3" t="s">
        <v>355</v>
      </c>
    </row>
    <row r="20" spans="1:2">
      <c r="A20" s="3" t="s">
        <v>312</v>
      </c>
      <c r="B20" s="3" t="s">
        <v>356</v>
      </c>
    </row>
    <row r="21" spans="1:2">
      <c r="A21" s="3" t="s">
        <v>357</v>
      </c>
      <c r="B21" s="3" t="s">
        <v>358</v>
      </c>
    </row>
    <row r="22" spans="1:2">
      <c r="A22" s="3" t="s">
        <v>359</v>
      </c>
      <c r="B22" s="3" t="s">
        <v>360</v>
      </c>
    </row>
    <row r="23" spans="1:2">
      <c r="A23" s="3" t="s">
        <v>58</v>
      </c>
    </row>
    <row r="24" spans="1:2">
      <c r="A24" s="5" t="s">
        <v>279</v>
      </c>
    </row>
    <row r="25" spans="1:2">
      <c r="A25" s="3" t="s">
        <v>325</v>
      </c>
      <c r="B25" s="3" t="s">
        <v>326</v>
      </c>
    </row>
    <row r="26" spans="1:2">
      <c r="A26" s="3" t="s">
        <v>327</v>
      </c>
      <c r="B26" s="3" t="s">
        <v>328</v>
      </c>
    </row>
    <row r="27" spans="1:2">
      <c r="A27" s="3" t="s">
        <v>284</v>
      </c>
      <c r="B27" s="3" t="s">
        <v>329</v>
      </c>
    </row>
    <row r="28" spans="1:2">
      <c r="A28" s="3" t="s">
        <v>330</v>
      </c>
      <c r="B28" s="3" t="s">
        <v>331</v>
      </c>
    </row>
    <row r="29" spans="1:2">
      <c r="A29" s="3" t="s">
        <v>332</v>
      </c>
      <c r="B29" s="3" t="s">
        <v>333</v>
      </c>
    </row>
    <row r="30" spans="1:2">
      <c r="A30" s="3" t="s">
        <v>334</v>
      </c>
      <c r="B30" s="3" t="s">
        <v>335</v>
      </c>
    </row>
    <row r="31" spans="1:2">
      <c r="A31" s="3" t="s">
        <v>336</v>
      </c>
      <c r="B31" s="3" t="s">
        <v>337</v>
      </c>
    </row>
    <row r="32" spans="1:2">
      <c r="A32" s="3" t="s">
        <v>338</v>
      </c>
      <c r="B32" s="3" t="s">
        <v>339</v>
      </c>
    </row>
    <row r="33" spans="1:2">
      <c r="A33" s="3" t="s">
        <v>340</v>
      </c>
      <c r="B33" s="3" t="s">
        <v>341</v>
      </c>
    </row>
    <row r="34" spans="1:2">
      <c r="A34" s="3" t="s">
        <v>342</v>
      </c>
      <c r="B34" s="3" t="s">
        <v>343</v>
      </c>
    </row>
    <row r="35" spans="1:2">
      <c r="A35" s="3" t="s">
        <v>344</v>
      </c>
      <c r="B35" s="3" t="s">
        <v>345</v>
      </c>
    </row>
    <row r="36" spans="1:2">
      <c r="A36" s="3" t="s">
        <v>346</v>
      </c>
      <c r="B36" s="3" t="s">
        <v>347</v>
      </c>
    </row>
    <row r="37" spans="1:2">
      <c r="A37" s="3" t="s">
        <v>348</v>
      </c>
      <c r="B37" s="3" t="s">
        <v>349</v>
      </c>
    </row>
    <row r="38" spans="1:2">
      <c r="A38" s="3" t="s">
        <v>350</v>
      </c>
      <c r="B38" s="3" t="s">
        <v>351</v>
      </c>
    </row>
    <row r="39" spans="1:2">
      <c r="A39" s="3" t="s">
        <v>352</v>
      </c>
      <c r="B39" s="3" t="s">
        <v>353</v>
      </c>
    </row>
    <row r="40" spans="1:2">
      <c r="A40" s="3" t="s">
        <v>354</v>
      </c>
      <c r="B40" s="3" t="s">
        <v>355</v>
      </c>
    </row>
    <row r="41" spans="1:2">
      <c r="A41" s="3" t="s">
        <v>312</v>
      </c>
      <c r="B41" s="3" t="s">
        <v>356</v>
      </c>
    </row>
    <row r="42" spans="1:2">
      <c r="A42" s="3" t="s">
        <v>357</v>
      </c>
      <c r="B42" s="3" t="s">
        <v>358</v>
      </c>
    </row>
    <row r="43" spans="1:2">
      <c r="A43" s="3" t="s">
        <v>359</v>
      </c>
      <c r="B43" s="3" t="s">
        <v>3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80"/>
  </cols>
  <sheetData>
    <row r="1" spans="1:2">
      <c r="A1" s="1" t="s">
        <v>361</v>
      </c>
      <c r="B1" s="2" t="s">
        <v>1</v>
      </c>
    </row>
    <row r="2" spans="1:2">
      <c r="B2" s="2" t="s">
        <v>2</v>
      </c>
    </row>
    <row r="3" spans="1:2">
      <c r="A3" s="5" t="s">
        <v>279</v>
      </c>
    </row>
    <row r="4" spans="1:2">
      <c r="A4" s="3" t="s">
        <v>362</v>
      </c>
      <c r="B4" s="3" t="s">
        <v>363</v>
      </c>
    </row>
    <row r="5" spans="1:2">
      <c r="A5" s="3" t="s">
        <v>364</v>
      </c>
      <c r="B5" s="3" t="s">
        <v>365</v>
      </c>
    </row>
    <row r="6" spans="1:2">
      <c r="A6" s="3" t="s">
        <v>58</v>
      </c>
    </row>
    <row r="7" spans="1:2">
      <c r="A7" s="5" t="s">
        <v>279</v>
      </c>
    </row>
    <row r="8" spans="1:2">
      <c r="A8" s="3" t="s">
        <v>362</v>
      </c>
      <c r="B8" s="3" t="s">
        <v>363</v>
      </c>
    </row>
    <row r="9" spans="1:2">
      <c r="A9" s="3" t="s">
        <v>364</v>
      </c>
      <c r="B9" s="3" t="s">
        <v>3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5" t="s">
        <v>367</v>
      </c>
    </row>
    <row r="4" spans="1:2">
      <c r="A4" s="3" t="s">
        <v>368</v>
      </c>
      <c r="B4" s="3" t="s">
        <v>369</v>
      </c>
    </row>
    <row r="5" spans="1:2">
      <c r="A5" s="3" t="s">
        <v>370</v>
      </c>
      <c r="B5" s="3" t="s">
        <v>371</v>
      </c>
    </row>
    <row r="6" spans="1:2">
      <c r="A6" s="3" t="s">
        <v>372</v>
      </c>
      <c r="B6" s="3" t="s">
        <v>373</v>
      </c>
    </row>
    <row r="7" spans="1:2">
      <c r="A7" s="3" t="s">
        <v>374</v>
      </c>
      <c r="B7" s="3" t="s">
        <v>375</v>
      </c>
    </row>
    <row r="8" spans="1:2">
      <c r="A8" s="3" t="s">
        <v>376</v>
      </c>
      <c r="B8" s="3" t="s">
        <v>377</v>
      </c>
    </row>
    <row r="9" spans="1:2">
      <c r="A9" s="3" t="s">
        <v>378</v>
      </c>
    </row>
    <row r="10" spans="1:2">
      <c r="A10" s="5" t="s">
        <v>367</v>
      </c>
    </row>
    <row r="11" spans="1:2">
      <c r="A11" s="3" t="s">
        <v>379</v>
      </c>
      <c r="B11" s="3" t="s">
        <v>380</v>
      </c>
    </row>
    <row r="12" spans="1:2">
      <c r="A12" s="3" t="s">
        <v>58</v>
      </c>
    </row>
    <row r="13" spans="1:2">
      <c r="A13" s="5" t="s">
        <v>367</v>
      </c>
    </row>
    <row r="14" spans="1:2">
      <c r="A14" s="3" t="s">
        <v>368</v>
      </c>
      <c r="B14" s="3" t="s">
        <v>369</v>
      </c>
    </row>
    <row r="15" spans="1:2">
      <c r="A15" s="3" t="s">
        <v>370</v>
      </c>
      <c r="B15" s="3" t="s">
        <v>371</v>
      </c>
    </row>
    <row r="16" spans="1:2">
      <c r="A16" s="3" t="s">
        <v>372</v>
      </c>
      <c r="B16" s="3" t="s">
        <v>373</v>
      </c>
    </row>
    <row r="17" spans="1:2">
      <c r="A17" s="3" t="s">
        <v>374</v>
      </c>
      <c r="B17" s="3" t="s">
        <v>375</v>
      </c>
    </row>
    <row r="18" spans="1:2">
      <c r="A18" s="3" t="s">
        <v>376</v>
      </c>
      <c r="B18" s="3" t="s">
        <v>377</v>
      </c>
    </row>
    <row r="19" spans="1:2">
      <c r="A19" s="3" t="s">
        <v>381</v>
      </c>
    </row>
    <row r="20" spans="1:2">
      <c r="A20" s="5" t="s">
        <v>367</v>
      </c>
    </row>
    <row r="21" spans="1:2">
      <c r="A21" s="3" t="s">
        <v>379</v>
      </c>
      <c r="B21" s="3" t="s">
        <v>3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5" t="s">
        <v>285</v>
      </c>
    </row>
    <row r="4" spans="1:2">
      <c r="A4" s="3" t="s">
        <v>383</v>
      </c>
      <c r="B4" s="3" t="s">
        <v>384</v>
      </c>
    </row>
    <row r="5" spans="1:2">
      <c r="A5" s="3" t="s">
        <v>385</v>
      </c>
      <c r="B5" s="3" t="s">
        <v>386</v>
      </c>
    </row>
    <row r="6" spans="1:2">
      <c r="A6" s="3" t="s">
        <v>58</v>
      </c>
    </row>
    <row r="7" spans="1:2">
      <c r="A7" s="5" t="s">
        <v>285</v>
      </c>
    </row>
    <row r="8" spans="1:2">
      <c r="A8" s="3" t="s">
        <v>383</v>
      </c>
      <c r="B8" s="3" t="s">
        <v>384</v>
      </c>
    </row>
    <row r="9" spans="1:2">
      <c r="A9" s="3" t="s">
        <v>385</v>
      </c>
      <c r="B9" s="3" t="s">
        <v>3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9</v>
      </c>
      <c r="B1" s="2" t="s">
        <v>2</v>
      </c>
      <c r="C1" s="2" t="s">
        <v>63</v>
      </c>
    </row>
    <row r="2" spans="1:3">
      <c r="A2" s="3" t="s">
        <v>110</v>
      </c>
      <c r="B2" s="6" t="n">
        <v>1401</v>
      </c>
      <c r="C2" s="6" t="n">
        <v>1108</v>
      </c>
    </row>
    <row r="3" spans="1:3">
      <c r="A3" s="3" t="s">
        <v>111</v>
      </c>
      <c r="B3" s="7" t="n">
        <v>0.01</v>
      </c>
      <c r="C3" s="7" t="n">
        <v>0.01</v>
      </c>
    </row>
    <row r="4" spans="1:3">
      <c r="A4" s="3" t="s">
        <v>112</v>
      </c>
      <c r="B4" s="4" t="n">
        <v>190000000</v>
      </c>
      <c r="C4" s="4" t="n">
        <v>190000000</v>
      </c>
    </row>
    <row r="5" spans="1:3">
      <c r="A5" s="3" t="s">
        <v>113</v>
      </c>
      <c r="B5" s="4" t="n">
        <v>90551967</v>
      </c>
      <c r="C5" s="4" t="n">
        <v>90320306</v>
      </c>
    </row>
    <row r="6" spans="1:3">
      <c r="A6" s="3" t="s">
        <v>58</v>
      </c>
    </row>
    <row r="7" spans="1:3">
      <c r="A7" s="3" t="s">
        <v>110</v>
      </c>
      <c r="B7" s="6" t="n">
        <v>1401</v>
      </c>
      <c r="C7" s="6" t="n">
        <v>1108</v>
      </c>
    </row>
    <row r="8" spans="1:3">
      <c r="A8" s="3" t="s">
        <v>114</v>
      </c>
      <c r="B8" s="4" t="n">
        <v>90551967</v>
      </c>
      <c r="C8" s="4" t="n">
        <v>90320306</v>
      </c>
    </row>
    <row r="9" spans="1:3">
      <c r="A9" s="3" t="s">
        <v>115</v>
      </c>
      <c r="B9" s="4" t="n">
        <v>9973344</v>
      </c>
      <c r="C9" s="4" t="n">
        <v>102293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5" t="s">
        <v>288</v>
      </c>
    </row>
    <row r="4" spans="1:2">
      <c r="A4" s="3" t="s">
        <v>388</v>
      </c>
      <c r="B4" s="3" t="s">
        <v>389</v>
      </c>
    </row>
    <row r="5" spans="1:2">
      <c r="A5" s="3" t="s">
        <v>390</v>
      </c>
      <c r="B5" s="3" t="s">
        <v>391</v>
      </c>
    </row>
    <row r="6" spans="1:2">
      <c r="A6" s="3" t="s">
        <v>392</v>
      </c>
      <c r="B6" s="3" t="s">
        <v>393</v>
      </c>
    </row>
    <row r="7" spans="1:2">
      <c r="A7" s="3" t="s">
        <v>58</v>
      </c>
    </row>
    <row r="8" spans="1:2">
      <c r="A8" s="5" t="s">
        <v>288</v>
      </c>
    </row>
    <row r="9" spans="1:2">
      <c r="A9" s="3" t="s">
        <v>388</v>
      </c>
      <c r="B9" s="3" t="s">
        <v>389</v>
      </c>
    </row>
    <row r="10" spans="1:2">
      <c r="A10" s="3" t="s">
        <v>390</v>
      </c>
      <c r="B10" s="3" t="s">
        <v>391</v>
      </c>
    </row>
    <row r="11" spans="1:2">
      <c r="A11" s="3" t="s">
        <v>392</v>
      </c>
      <c r="B11" s="3" t="s">
        <v>3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9"/>
    <col customWidth="1" max="2" min="2" width="80"/>
  </cols>
  <sheetData>
    <row r="1" spans="1:2">
      <c r="A1" s="1" t="s">
        <v>394</v>
      </c>
      <c r="B1" s="2" t="s">
        <v>1</v>
      </c>
    </row>
    <row r="2" spans="1:2">
      <c r="B2" s="2" t="s">
        <v>2</v>
      </c>
    </row>
    <row r="3" spans="1:2">
      <c r="A3" s="5" t="s">
        <v>291</v>
      </c>
    </row>
    <row r="4" spans="1:2">
      <c r="A4" s="3" t="s">
        <v>395</v>
      </c>
      <c r="B4" s="3" t="s">
        <v>396</v>
      </c>
    </row>
    <row r="5" spans="1:2">
      <c r="A5" s="3" t="s">
        <v>58</v>
      </c>
    </row>
    <row r="6" spans="1:2">
      <c r="A6" s="5" t="s">
        <v>291</v>
      </c>
    </row>
    <row r="7" spans="1:2">
      <c r="A7" s="3" t="s">
        <v>395</v>
      </c>
      <c r="B7" s="3" t="s">
        <v>3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97</v>
      </c>
      <c r="B1" s="2" t="s">
        <v>1</v>
      </c>
    </row>
    <row r="2" spans="1:2">
      <c r="B2" s="2" t="s">
        <v>2</v>
      </c>
    </row>
    <row r="3" spans="1:2">
      <c r="A3" s="5" t="s">
        <v>398</v>
      </c>
    </row>
    <row r="4" spans="1:2">
      <c r="A4" s="3" t="s">
        <v>399</v>
      </c>
      <c r="B4" s="3" t="s">
        <v>400</v>
      </c>
    </row>
    <row r="5" spans="1:2">
      <c r="A5" s="3" t="s">
        <v>58</v>
      </c>
    </row>
    <row r="6" spans="1:2">
      <c r="A6" s="5" t="s">
        <v>398</v>
      </c>
    </row>
    <row r="7" spans="1:2">
      <c r="A7" s="3" t="s">
        <v>399</v>
      </c>
      <c r="B7" s="3" t="s">
        <v>4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402</v>
      </c>
    </row>
    <row r="4" spans="1:2">
      <c r="A4" s="5" t="s">
        <v>398</v>
      </c>
    </row>
    <row r="5" spans="1:2">
      <c r="A5" s="3" t="s">
        <v>403</v>
      </c>
      <c r="B5" s="3" t="s">
        <v>404</v>
      </c>
    </row>
    <row r="6" spans="1:2">
      <c r="A6" s="3" t="s">
        <v>405</v>
      </c>
    </row>
    <row r="7" spans="1:2">
      <c r="A7" s="5" t="s">
        <v>398</v>
      </c>
    </row>
    <row r="8" spans="1:2">
      <c r="A8" s="3" t="s">
        <v>406</v>
      </c>
      <c r="B8" s="3" t="s">
        <v>407</v>
      </c>
    </row>
    <row r="9" spans="1:2">
      <c r="A9" s="3" t="s">
        <v>408</v>
      </c>
      <c r="B9" s="3" t="s">
        <v>409</v>
      </c>
    </row>
    <row r="10" spans="1:2">
      <c r="A10" s="3" t="s">
        <v>410</v>
      </c>
    </row>
    <row r="11" spans="1:2">
      <c r="A11" s="5" t="s">
        <v>398</v>
      </c>
    </row>
    <row r="12" spans="1:2">
      <c r="A12" s="3" t="s">
        <v>403</v>
      </c>
      <c r="B12" s="3" t="s">
        <v>404</v>
      </c>
    </row>
    <row r="13" spans="1:2">
      <c r="A13" s="3" t="s">
        <v>411</v>
      </c>
    </row>
    <row r="14" spans="1:2">
      <c r="A14" s="5" t="s">
        <v>398</v>
      </c>
    </row>
    <row r="15" spans="1:2">
      <c r="A15" s="3" t="s">
        <v>406</v>
      </c>
      <c r="B15" s="3" t="s">
        <v>407</v>
      </c>
    </row>
    <row r="16" spans="1:2">
      <c r="A16" s="3" t="s">
        <v>408</v>
      </c>
      <c r="B16" s="3" t="s">
        <v>409</v>
      </c>
    </row>
    <row r="17" spans="1:2">
      <c r="A17" s="3" t="s">
        <v>412</v>
      </c>
    </row>
    <row r="18" spans="1:2">
      <c r="A18" s="5" t="s">
        <v>398</v>
      </c>
    </row>
    <row r="19" spans="1:2">
      <c r="A19" s="3" t="s">
        <v>413</v>
      </c>
      <c r="B19" s="3" t="s">
        <v>414</v>
      </c>
    </row>
    <row r="20" spans="1:2">
      <c r="A20" s="3" t="s">
        <v>415</v>
      </c>
      <c r="B20" s="3" t="s">
        <v>416</v>
      </c>
    </row>
    <row r="21" spans="1:2">
      <c r="A21" s="3" t="s">
        <v>417</v>
      </c>
    </row>
    <row r="22" spans="1:2">
      <c r="A22" s="5" t="s">
        <v>398</v>
      </c>
    </row>
    <row r="23" spans="1:2">
      <c r="A23" s="3" t="s">
        <v>413</v>
      </c>
      <c r="B23" s="3" t="s">
        <v>414</v>
      </c>
    </row>
    <row r="24" spans="1:2">
      <c r="A24" s="3" t="s">
        <v>415</v>
      </c>
      <c r="B24" s="3" t="s">
        <v>416</v>
      </c>
    </row>
    <row r="25" spans="1:2">
      <c r="A25" s="3" t="s">
        <v>418</v>
      </c>
    </row>
    <row r="26" spans="1:2">
      <c r="A26" s="5" t="s">
        <v>398</v>
      </c>
    </row>
    <row r="27" spans="1:2">
      <c r="A27" s="3" t="s">
        <v>413</v>
      </c>
      <c r="B27" s="3" t="s">
        <v>419</v>
      </c>
    </row>
    <row r="28" spans="1:2">
      <c r="A28" s="3" t="s">
        <v>415</v>
      </c>
      <c r="B28" s="3" t="s">
        <v>420</v>
      </c>
    </row>
    <row r="29" spans="1:2">
      <c r="A29" s="3" t="s">
        <v>421</v>
      </c>
    </row>
    <row r="30" spans="1:2">
      <c r="A30" s="5" t="s">
        <v>398</v>
      </c>
    </row>
    <row r="31" spans="1:2">
      <c r="A31" s="3" t="s">
        <v>413</v>
      </c>
      <c r="B31" s="3" t="s">
        <v>419</v>
      </c>
    </row>
    <row r="32" spans="1:2">
      <c r="A32" s="3" t="s">
        <v>415</v>
      </c>
      <c r="B32" s="3" t="s">
        <v>4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5" t="s">
        <v>398</v>
      </c>
    </row>
    <row r="4" spans="1:2">
      <c r="A4" s="3" t="s">
        <v>423</v>
      </c>
      <c r="B4" s="3" t="s">
        <v>424</v>
      </c>
    </row>
    <row r="5" spans="1:2">
      <c r="A5" s="3" t="s">
        <v>58</v>
      </c>
    </row>
    <row r="6" spans="1:2">
      <c r="A6" s="5" t="s">
        <v>398</v>
      </c>
    </row>
    <row r="7" spans="1:2">
      <c r="A7" s="3" t="s">
        <v>423</v>
      </c>
      <c r="B7" s="3" t="s">
        <v>4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425</v>
      </c>
      <c r="B1" s="2" t="s">
        <v>1</v>
      </c>
    </row>
    <row r="2" spans="1:2">
      <c r="B2" s="2" t="s">
        <v>2</v>
      </c>
    </row>
    <row r="3" spans="1:2">
      <c r="A3" s="5" t="s">
        <v>426</v>
      </c>
    </row>
    <row r="4" spans="1:2">
      <c r="A4" s="3" t="s">
        <v>427</v>
      </c>
      <c r="B4" s="3" t="s">
        <v>428</v>
      </c>
    </row>
    <row r="5" spans="1:2">
      <c r="A5" s="3" t="s">
        <v>58</v>
      </c>
    </row>
    <row r="6" spans="1:2">
      <c r="A6" s="5" t="s">
        <v>426</v>
      </c>
    </row>
    <row r="7" spans="1:2">
      <c r="A7" s="3" t="s">
        <v>427</v>
      </c>
      <c r="B7" s="3" t="s">
        <v>4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429</v>
      </c>
      <c r="B1" s="2" t="s">
        <v>1</v>
      </c>
    </row>
    <row r="2" spans="1:2">
      <c r="B2" s="2" t="s">
        <v>2</v>
      </c>
    </row>
    <row r="3" spans="1:2">
      <c r="A3" s="5" t="s">
        <v>310</v>
      </c>
    </row>
    <row r="4" spans="1:2">
      <c r="A4" s="3" t="s">
        <v>430</v>
      </c>
      <c r="B4" s="3" t="s">
        <v>431</v>
      </c>
    </row>
    <row r="5" spans="1:2">
      <c r="A5" s="3" t="s">
        <v>58</v>
      </c>
    </row>
    <row r="6" spans="1:2">
      <c r="A6" s="5" t="s">
        <v>310</v>
      </c>
    </row>
    <row r="7" spans="1:2">
      <c r="A7" s="3" t="s">
        <v>430</v>
      </c>
      <c r="B7" s="3" t="s">
        <v>4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432</v>
      </c>
      <c r="B1" s="2" t="s">
        <v>1</v>
      </c>
    </row>
    <row r="2" spans="1:2">
      <c r="B2" s="2" t="s">
        <v>2</v>
      </c>
    </row>
    <row r="3" spans="1:2">
      <c r="A3" s="5" t="s">
        <v>313</v>
      </c>
    </row>
    <row r="4" spans="1:2">
      <c r="A4" s="3" t="s">
        <v>433</v>
      </c>
      <c r="B4" s="3" t="s">
        <v>434</v>
      </c>
    </row>
    <row r="5" spans="1:2">
      <c r="A5" s="3" t="s">
        <v>58</v>
      </c>
    </row>
    <row r="6" spans="1:2">
      <c r="A6" s="5" t="s">
        <v>313</v>
      </c>
    </row>
    <row r="7" spans="1:2">
      <c r="A7" s="3" t="s">
        <v>433</v>
      </c>
      <c r="B7" s="3" t="s">
        <v>4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5" t="s">
        <v>316</v>
      </c>
    </row>
    <row r="4" spans="1:2">
      <c r="A4" s="3" t="s">
        <v>436</v>
      </c>
      <c r="B4" s="3" t="s">
        <v>437</v>
      </c>
    </row>
    <row r="5" spans="1:2">
      <c r="A5" s="3" t="s">
        <v>438</v>
      </c>
      <c r="B5" s="3" t="s">
        <v>439</v>
      </c>
    </row>
    <row r="6" spans="1:2">
      <c r="A6" s="3" t="s">
        <v>440</v>
      </c>
      <c r="B6" s="3" t="s">
        <v>441</v>
      </c>
    </row>
    <row r="7" spans="1:2">
      <c r="A7" s="3" t="s">
        <v>442</v>
      </c>
      <c r="B7" s="3" t="s">
        <v>443</v>
      </c>
    </row>
    <row r="8" spans="1:2">
      <c r="A8" s="3" t="s">
        <v>444</v>
      </c>
      <c r="B8" s="3" t="s">
        <v>445</v>
      </c>
    </row>
    <row r="9" spans="1:2">
      <c r="A9" s="3" t="s">
        <v>58</v>
      </c>
    </row>
    <row r="10" spans="1:2">
      <c r="A10" s="5" t="s">
        <v>316</v>
      </c>
    </row>
    <row r="11" spans="1:2">
      <c r="A11" s="3" t="s">
        <v>438</v>
      </c>
      <c r="B11" s="3" t="s">
        <v>439</v>
      </c>
    </row>
    <row r="12" spans="1:2">
      <c r="A12" s="3" t="s">
        <v>440</v>
      </c>
      <c r="B12" s="3" t="s">
        <v>441</v>
      </c>
    </row>
    <row r="13" spans="1:2">
      <c r="A13" s="3" t="s">
        <v>442</v>
      </c>
      <c r="B13" s="3" t="s">
        <v>443</v>
      </c>
    </row>
    <row r="14" spans="1:2">
      <c r="A14" s="3" t="s">
        <v>444</v>
      </c>
      <c r="B14" s="3" t="s">
        <v>4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447</v>
      </c>
      <c r="B1" s="2" t="s">
        <v>1</v>
      </c>
    </row>
    <row r="2" spans="1:2">
      <c r="B2" s="2" t="s">
        <v>2</v>
      </c>
    </row>
    <row r="3" spans="1:2">
      <c r="A3" s="5" t="s">
        <v>319</v>
      </c>
    </row>
    <row r="4" spans="1:2">
      <c r="A4" s="3" t="s">
        <v>448</v>
      </c>
      <c r="B4" s="3" t="s">
        <v>449</v>
      </c>
    </row>
    <row r="5" spans="1:2">
      <c r="A5" s="3" t="s">
        <v>450</v>
      </c>
      <c r="B5" s="3" t="s">
        <v>451</v>
      </c>
    </row>
    <row r="6" spans="1:2">
      <c r="A6" s="3" t="s">
        <v>58</v>
      </c>
    </row>
    <row r="7" spans="1:2">
      <c r="A7" s="5" t="s">
        <v>319</v>
      </c>
    </row>
    <row r="8" spans="1:2">
      <c r="A8" s="3" t="s">
        <v>448</v>
      </c>
      <c r="B8" s="3" t="s">
        <v>4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117</v>
      </c>
      <c r="D1" s="2" t="s">
        <v>1</v>
      </c>
    </row>
    <row r="2" spans="1:5">
      <c r="B2" s="2" t="s">
        <v>2</v>
      </c>
      <c r="C2" s="2" t="s">
        <v>118</v>
      </c>
      <c r="D2" s="2" t="s">
        <v>2</v>
      </c>
      <c r="E2" s="2" t="s">
        <v>118</v>
      </c>
    </row>
    <row r="3" spans="1:5">
      <c r="A3" s="5" t="s">
        <v>119</v>
      </c>
    </row>
    <row r="4" spans="1:5">
      <c r="A4" s="3" t="s">
        <v>120</v>
      </c>
      <c r="B4" s="6" t="n">
        <v>116716000</v>
      </c>
      <c r="C4" s="6" t="n">
        <v>119895000</v>
      </c>
      <c r="D4" s="6" t="n">
        <v>356515000</v>
      </c>
      <c r="E4" s="6" t="n">
        <v>359473000</v>
      </c>
    </row>
    <row r="5" spans="1:5">
      <c r="A5" s="3" t="s">
        <v>121</v>
      </c>
      <c r="B5" s="4" t="n">
        <v>131884000</v>
      </c>
      <c r="C5" s="4" t="n">
        <v>132114000</v>
      </c>
      <c r="D5" s="4" t="n">
        <v>396594000</v>
      </c>
      <c r="E5" s="4" t="n">
        <v>397670000</v>
      </c>
    </row>
    <row r="6" spans="1:5">
      <c r="A6" s="5" t="s">
        <v>122</v>
      </c>
    </row>
    <row r="7" spans="1:5">
      <c r="A7" s="3" t="s">
        <v>123</v>
      </c>
      <c r="B7" s="4" t="n">
        <v>16255000</v>
      </c>
      <c r="C7" s="4" t="n">
        <v>15680000</v>
      </c>
      <c r="D7" s="4" t="n">
        <v>49929000</v>
      </c>
      <c r="E7" s="4" t="n">
        <v>52007000</v>
      </c>
    </row>
    <row r="8" spans="1:5">
      <c r="A8" s="3" t="s">
        <v>124</v>
      </c>
      <c r="B8" s="4" t="n">
        <v>27236000</v>
      </c>
      <c r="C8" s="4" t="n">
        <v>27107000</v>
      </c>
      <c r="D8" s="4" t="n">
        <v>78359000</v>
      </c>
      <c r="E8" s="4" t="n">
        <v>75664000</v>
      </c>
    </row>
    <row r="9" spans="1:5">
      <c r="A9" s="3" t="s">
        <v>125</v>
      </c>
      <c r="B9" s="4" t="n">
        <v>3905000</v>
      </c>
      <c r="C9" s="4" t="n">
        <v>4400000</v>
      </c>
      <c r="D9" s="4" t="n">
        <v>12150000</v>
      </c>
      <c r="E9" s="4" t="n">
        <v>13696000</v>
      </c>
    </row>
    <row r="10" spans="1:5">
      <c r="A10" s="3" t="s">
        <v>126</v>
      </c>
      <c r="B10" s="4" t="n">
        <v>534000</v>
      </c>
      <c r="D10" s="4" t="n">
        <v>1818000</v>
      </c>
    </row>
    <row r="11" spans="1:5">
      <c r="A11" s="3" t="s">
        <v>127</v>
      </c>
      <c r="B11" s="4" t="n">
        <v>12054000</v>
      </c>
      <c r="C11" s="4" t="n">
        <v>11620000</v>
      </c>
      <c r="D11" s="4" t="n">
        <v>41074000</v>
      </c>
      <c r="E11" s="4" t="n">
        <v>41160000</v>
      </c>
    </row>
    <row r="12" spans="1:5">
      <c r="A12" s="3" t="s">
        <v>128</v>
      </c>
      <c r="B12" s="4" t="n">
        <v>49538000</v>
      </c>
      <c r="C12" s="4" t="n">
        <v>45813000</v>
      </c>
      <c r="D12" s="4" t="n">
        <v>146936000</v>
      </c>
      <c r="E12" s="4" t="n">
        <v>128523000</v>
      </c>
    </row>
    <row r="13" spans="1:5">
      <c r="A13" s="3" t="s">
        <v>129</v>
      </c>
      <c r="B13" s="4" t="n">
        <v>5894000</v>
      </c>
      <c r="D13" s="4" t="n">
        <v>11696000</v>
      </c>
    </row>
    <row r="14" spans="1:5">
      <c r="A14" s="3" t="s">
        <v>130</v>
      </c>
      <c r="B14" s="4" t="n">
        <v>6345000</v>
      </c>
      <c r="D14" s="4" t="n">
        <v>8844000</v>
      </c>
    </row>
    <row r="15" spans="1:5">
      <c r="A15" s="3" t="s">
        <v>131</v>
      </c>
      <c r="B15" s="4" t="n">
        <v>129650000</v>
      </c>
      <c r="C15" s="4" t="n">
        <v>114610000</v>
      </c>
      <c r="D15" s="4" t="n">
        <v>376602000</v>
      </c>
      <c r="E15" s="4" t="n">
        <v>341099000</v>
      </c>
    </row>
    <row r="16" spans="1:5">
      <c r="A16" s="5" t="s">
        <v>132</v>
      </c>
    </row>
    <row r="17" spans="1:5">
      <c r="A17" s="3" t="s">
        <v>133</v>
      </c>
      <c r="B17" s="4" t="n">
        <v>-23450000</v>
      </c>
      <c r="C17" s="4" t="n">
        <v>-21094000</v>
      </c>
      <c r="D17" s="4" t="n">
        <v>-71739000</v>
      </c>
      <c r="E17" s="4" t="n">
        <v>-60168000</v>
      </c>
    </row>
    <row r="18" spans="1:5">
      <c r="A18" s="3" t="s">
        <v>134</v>
      </c>
      <c r="B18" s="4" t="n">
        <v>189000</v>
      </c>
      <c r="C18" s="4" t="n">
        <v>851000</v>
      </c>
      <c r="D18" s="4" t="n">
        <v>1528000</v>
      </c>
      <c r="E18" s="4" t="n">
        <v>2620000</v>
      </c>
    </row>
    <row r="19" spans="1:5">
      <c r="A19" s="3" t="s">
        <v>135</v>
      </c>
      <c r="B19" s="4" t="n">
        <v>-113000</v>
      </c>
      <c r="C19" s="4" t="n">
        <v>-687000</v>
      </c>
      <c r="D19" s="4" t="n">
        <v>-882000</v>
      </c>
      <c r="E19" s="4" t="n">
        <v>833000</v>
      </c>
    </row>
    <row r="20" spans="1:5">
      <c r="A20" s="3" t="s">
        <v>136</v>
      </c>
      <c r="C20" s="4" t="n">
        <v>14217000</v>
      </c>
      <c r="D20" s="4" t="n">
        <v>13790000</v>
      </c>
      <c r="E20" s="4" t="n">
        <v>14217000</v>
      </c>
    </row>
    <row r="21" spans="1:5">
      <c r="A21" s="3" t="s">
        <v>137</v>
      </c>
      <c r="B21" s="4" t="n">
        <v>-35079000</v>
      </c>
      <c r="C21" s="4" t="n">
        <v>-9102000</v>
      </c>
      <c r="D21" s="4" t="n">
        <v>233285000</v>
      </c>
      <c r="E21" s="4" t="n">
        <v>50094000</v>
      </c>
    </row>
    <row r="22" spans="1:5">
      <c r="A22" s="3" t="s">
        <v>138</v>
      </c>
      <c r="B22" s="4" t="n">
        <v>296000</v>
      </c>
      <c r="D22" s="4" t="n">
        <v>566000</v>
      </c>
    </row>
    <row r="23" spans="1:5">
      <c r="A23" s="3" t="s">
        <v>139</v>
      </c>
      <c r="D23" s="4" t="n">
        <v>903000</v>
      </c>
    </row>
    <row r="24" spans="1:5">
      <c r="A24" s="3" t="s">
        <v>140</v>
      </c>
      <c r="B24" s="4" t="n">
        <v>-98000</v>
      </c>
      <c r="C24" s="4" t="n">
        <v>0</v>
      </c>
      <c r="D24" s="4" t="n">
        <v>1801000</v>
      </c>
      <c r="E24" s="4" t="n">
        <v>-10289000</v>
      </c>
    </row>
    <row r="25" spans="1:5">
      <c r="A25" s="3" t="s">
        <v>141</v>
      </c>
      <c r="B25" s="4" t="n">
        <v>-58255000</v>
      </c>
      <c r="C25" s="4" t="n">
        <v>-15815000</v>
      </c>
      <c r="D25" s="4" t="n">
        <v>179252000</v>
      </c>
      <c r="E25" s="4" t="n">
        <v>-2693000</v>
      </c>
    </row>
    <row r="26" spans="1:5">
      <c r="A26" s="3" t="s">
        <v>142</v>
      </c>
      <c r="B26" s="4" t="n">
        <v>-56021000</v>
      </c>
      <c r="C26" s="4" t="n">
        <v>1689000</v>
      </c>
      <c r="D26" s="4" t="n">
        <v>199244000</v>
      </c>
      <c r="E26" s="4" t="n">
        <v>53878000</v>
      </c>
    </row>
    <row r="27" spans="1:5">
      <c r="A27" s="3" t="s">
        <v>108</v>
      </c>
      <c r="B27" s="4" t="n">
        <v>405000</v>
      </c>
      <c r="C27" s="4" t="n">
        <v>451000</v>
      </c>
      <c r="D27" s="4" t="n">
        <v>2500000</v>
      </c>
      <c r="E27" s="4" t="n">
        <v>576000</v>
      </c>
    </row>
    <row r="28" spans="1:5">
      <c r="A28" s="3" t="s">
        <v>143</v>
      </c>
      <c r="B28" s="4" t="n">
        <v>6159000</v>
      </c>
      <c r="C28" s="4" t="n">
        <v>167000</v>
      </c>
      <c r="D28" s="4" t="n">
        <v>-19087000</v>
      </c>
      <c r="E28" s="4" t="n">
        <v>-4574000</v>
      </c>
    </row>
    <row r="29" spans="1:5">
      <c r="A29" s="3" t="s">
        <v>92</v>
      </c>
      <c r="B29" s="4" t="n">
        <v>-6471000</v>
      </c>
      <c r="C29" s="4" t="n">
        <v>-3785000</v>
      </c>
      <c r="D29" s="4" t="n">
        <v>-16144000</v>
      </c>
      <c r="E29" s="4" t="n">
        <v>-9573000</v>
      </c>
    </row>
    <row r="30" spans="1:5">
      <c r="A30" s="3" t="s">
        <v>144</v>
      </c>
      <c r="B30" s="6" t="n">
        <v>-55928000</v>
      </c>
      <c r="C30" s="6" t="n">
        <v>-1478000</v>
      </c>
      <c r="D30" s="6" t="n">
        <v>166513000</v>
      </c>
      <c r="E30" s="6" t="n">
        <v>40307000</v>
      </c>
    </row>
    <row r="31" spans="1:5">
      <c r="A31" s="5" t="s">
        <v>145</v>
      </c>
    </row>
    <row r="32" spans="1:5">
      <c r="A32" s="3" t="s">
        <v>144</v>
      </c>
      <c r="B32" s="7" t="n">
        <v>-0.65</v>
      </c>
      <c r="C32" s="7" t="n">
        <v>-0.05</v>
      </c>
      <c r="D32" s="7" t="n">
        <v>1.59</v>
      </c>
      <c r="E32" s="7" t="n">
        <v>0.35</v>
      </c>
    </row>
    <row r="33" spans="1:5">
      <c r="A33" s="5" t="s">
        <v>146</v>
      </c>
    </row>
    <row r="34" spans="1:5">
      <c r="A34" s="3" t="s">
        <v>144</v>
      </c>
      <c r="B34" s="7" t="n">
        <v>-0.65</v>
      </c>
      <c r="C34" s="7" t="n">
        <v>-0.05</v>
      </c>
      <c r="D34" s="7" t="n">
        <v>1.59</v>
      </c>
      <c r="E34" s="7" t="n">
        <v>0.35</v>
      </c>
    </row>
    <row r="35" spans="1:5">
      <c r="A35" s="3" t="s">
        <v>147</v>
      </c>
      <c r="B35" s="4" t="n">
        <v>90584</v>
      </c>
      <c r="C35" s="4" t="n">
        <v>90468</v>
      </c>
      <c r="D35" s="4" t="n">
        <v>90539</v>
      </c>
      <c r="E35" s="4" t="n">
        <v>90355</v>
      </c>
    </row>
    <row r="36" spans="1:5">
      <c r="A36" s="3" t="s">
        <v>148</v>
      </c>
      <c r="B36" s="4" t="n">
        <v>100560</v>
      </c>
      <c r="C36" s="4" t="n">
        <v>100712</v>
      </c>
      <c r="D36" s="4" t="n">
        <v>100802</v>
      </c>
      <c r="E36" s="4" t="n">
        <v>100684</v>
      </c>
    </row>
    <row r="37" spans="1:5">
      <c r="A37" s="3" t="s">
        <v>149</v>
      </c>
    </row>
    <row r="38" spans="1:5">
      <c r="A38" s="5" t="s">
        <v>119</v>
      </c>
    </row>
    <row r="39" spans="1:5">
      <c r="A39" s="3" t="s">
        <v>121</v>
      </c>
      <c r="B39" s="6" t="n">
        <v>3411000</v>
      </c>
      <c r="C39" s="6" t="n">
        <v>4432000</v>
      </c>
      <c r="D39" s="6" t="n">
        <v>10783000</v>
      </c>
      <c r="E39" s="6" t="n">
        <v>13167000</v>
      </c>
    </row>
    <row r="40" spans="1:5">
      <c r="A40" s="3" t="s">
        <v>150</v>
      </c>
    </row>
    <row r="41" spans="1:5">
      <c r="A41" s="5" t="s">
        <v>119</v>
      </c>
    </row>
    <row r="42" spans="1:5">
      <c r="A42" s="3" t="s">
        <v>121</v>
      </c>
      <c r="B42" s="4" t="n">
        <v>5766000</v>
      </c>
      <c r="C42" s="4" t="n">
        <v>5499000</v>
      </c>
      <c r="D42" s="4" t="n">
        <v>16270000</v>
      </c>
      <c r="E42" s="4" t="n">
        <v>16583000</v>
      </c>
    </row>
    <row r="43" spans="1:5">
      <c r="A43" s="3" t="s">
        <v>151</v>
      </c>
    </row>
    <row r="44" spans="1:5">
      <c r="A44" s="5" t="s">
        <v>119</v>
      </c>
    </row>
    <row r="45" spans="1:5">
      <c r="A45" s="3" t="s">
        <v>121</v>
      </c>
      <c r="B45" s="4" t="n">
        <v>3325000</v>
      </c>
      <c r="D45" s="4" t="n">
        <v>5702000</v>
      </c>
    </row>
    <row r="46" spans="1:5">
      <c r="A46" s="3" t="s">
        <v>152</v>
      </c>
    </row>
    <row r="47" spans="1:5">
      <c r="A47" s="5" t="s">
        <v>119</v>
      </c>
    </row>
    <row r="48" spans="1:5">
      <c r="A48" s="3" t="s">
        <v>121</v>
      </c>
      <c r="B48" s="4" t="n">
        <v>2666000</v>
      </c>
      <c r="C48" s="4" t="n">
        <v>2288000</v>
      </c>
      <c r="D48" s="4" t="n">
        <v>7324000</v>
      </c>
      <c r="E48" s="4" t="n">
        <v>8447000</v>
      </c>
    </row>
    <row r="49" spans="1:5">
      <c r="A49" s="3" t="s">
        <v>153</v>
      </c>
    </row>
    <row r="50" spans="1:5">
      <c r="A50" s="5" t="s">
        <v>122</v>
      </c>
    </row>
    <row r="51" spans="1:5">
      <c r="A51" s="3" t="s">
        <v>154</v>
      </c>
      <c r="B51" s="4" t="n">
        <v>7889000</v>
      </c>
      <c r="C51" s="4" t="n">
        <v>9990000</v>
      </c>
      <c r="D51" s="4" t="n">
        <v>25796000</v>
      </c>
      <c r="E51" s="4" t="n">
        <v>30049000</v>
      </c>
    </row>
    <row r="52" spans="1:5">
      <c r="A52" s="3" t="s">
        <v>58</v>
      </c>
    </row>
    <row r="53" spans="1:5">
      <c r="A53" s="5" t="s">
        <v>119</v>
      </c>
    </row>
    <row r="54" spans="1:5">
      <c r="A54" s="3" t="s">
        <v>120</v>
      </c>
      <c r="B54" s="4" t="n">
        <v>116716000</v>
      </c>
      <c r="C54" s="4" t="n">
        <v>119895000</v>
      </c>
      <c r="D54" s="4" t="n">
        <v>356515000</v>
      </c>
      <c r="E54" s="4" t="n">
        <v>359473000</v>
      </c>
    </row>
    <row r="55" spans="1:5">
      <c r="A55" s="3" t="s">
        <v>121</v>
      </c>
      <c r="B55" s="4" t="n">
        <v>131884000</v>
      </c>
      <c r="C55" s="4" t="n">
        <v>132114000</v>
      </c>
      <c r="D55" s="4" t="n">
        <v>396594000</v>
      </c>
      <c r="E55" s="4" t="n">
        <v>397670000</v>
      </c>
    </row>
    <row r="56" spans="1:5">
      <c r="A56" s="5" t="s">
        <v>122</v>
      </c>
    </row>
    <row r="57" spans="1:5">
      <c r="A57" s="3" t="s">
        <v>123</v>
      </c>
      <c r="B57" s="4" t="n">
        <v>16255000</v>
      </c>
      <c r="C57" s="4" t="n">
        <v>15680000</v>
      </c>
      <c r="D57" s="4" t="n">
        <v>49929000</v>
      </c>
      <c r="E57" s="4" t="n">
        <v>52007000</v>
      </c>
    </row>
    <row r="58" spans="1:5">
      <c r="A58" s="3" t="s">
        <v>154</v>
      </c>
      <c r="B58" s="4" t="n">
        <v>7889000</v>
      </c>
      <c r="C58" s="4" t="n">
        <v>9990000</v>
      </c>
      <c r="D58" s="4" t="n">
        <v>25796000</v>
      </c>
      <c r="E58" s="4" t="n">
        <v>30049000</v>
      </c>
    </row>
    <row r="59" spans="1:5">
      <c r="A59" s="3" t="s">
        <v>124</v>
      </c>
      <c r="B59" s="4" t="n">
        <v>27236000</v>
      </c>
      <c r="C59" s="4" t="n">
        <v>27107000</v>
      </c>
      <c r="D59" s="4" t="n">
        <v>78359000</v>
      </c>
      <c r="E59" s="4" t="n">
        <v>75664000</v>
      </c>
    </row>
    <row r="60" spans="1:5">
      <c r="A60" s="3" t="s">
        <v>125</v>
      </c>
      <c r="B60" s="4" t="n">
        <v>3905000</v>
      </c>
      <c r="C60" s="4" t="n">
        <v>4400000</v>
      </c>
      <c r="D60" s="4" t="n">
        <v>12150000</v>
      </c>
      <c r="E60" s="4" t="n">
        <v>13696000</v>
      </c>
    </row>
    <row r="61" spans="1:5">
      <c r="A61" s="3" t="s">
        <v>126</v>
      </c>
      <c r="B61" s="4" t="n">
        <v>534000</v>
      </c>
      <c r="D61" s="4" t="n">
        <v>1818000</v>
      </c>
    </row>
    <row r="62" spans="1:5">
      <c r="A62" s="3" t="s">
        <v>127</v>
      </c>
      <c r="B62" s="4" t="n">
        <v>12054000</v>
      </c>
      <c r="C62" s="4" t="n">
        <v>11620000</v>
      </c>
      <c r="D62" s="4" t="n">
        <v>41074000</v>
      </c>
      <c r="E62" s="4" t="n">
        <v>41160000</v>
      </c>
    </row>
    <row r="63" spans="1:5">
      <c r="A63" s="3" t="s">
        <v>128</v>
      </c>
      <c r="B63" s="4" t="n">
        <v>49538000</v>
      </c>
      <c r="C63" s="4" t="n">
        <v>45813000</v>
      </c>
      <c r="D63" s="4" t="n">
        <v>146936000</v>
      </c>
      <c r="E63" s="4" t="n">
        <v>128523000</v>
      </c>
    </row>
    <row r="64" spans="1:5">
      <c r="A64" s="3" t="s">
        <v>129</v>
      </c>
      <c r="B64" s="4" t="n">
        <v>5894000</v>
      </c>
      <c r="D64" s="4" t="n">
        <v>11696000</v>
      </c>
    </row>
    <row r="65" spans="1:5">
      <c r="A65" s="3" t="s">
        <v>130</v>
      </c>
      <c r="B65" s="4" t="n">
        <v>6345000</v>
      </c>
      <c r="D65" s="4" t="n">
        <v>8844000</v>
      </c>
    </row>
    <row r="66" spans="1:5">
      <c r="A66" s="3" t="s">
        <v>131</v>
      </c>
      <c r="B66" s="4" t="n">
        <v>129650000</v>
      </c>
      <c r="C66" s="4" t="n">
        <v>114610000</v>
      </c>
      <c r="D66" s="4" t="n">
        <v>376602000</v>
      </c>
      <c r="E66" s="4" t="n">
        <v>341099000</v>
      </c>
    </row>
    <row r="67" spans="1:5">
      <c r="A67" s="5" t="s">
        <v>132</v>
      </c>
    </row>
    <row r="68" spans="1:5">
      <c r="A68" s="3" t="s">
        <v>133</v>
      </c>
      <c r="B68" s="4" t="n">
        <v>-23450000</v>
      </c>
      <c r="C68" s="4" t="n">
        <v>-21094000</v>
      </c>
      <c r="D68" s="4" t="n">
        <v>-71739000</v>
      </c>
      <c r="E68" s="4" t="n">
        <v>-60168000</v>
      </c>
    </row>
    <row r="69" spans="1:5">
      <c r="A69" s="3" t="s">
        <v>134</v>
      </c>
      <c r="B69" s="4" t="n">
        <v>189000</v>
      </c>
      <c r="C69" s="4" t="n">
        <v>851000</v>
      </c>
      <c r="D69" s="4" t="n">
        <v>1528000</v>
      </c>
      <c r="E69" s="4" t="n">
        <v>2620000</v>
      </c>
    </row>
    <row r="70" spans="1:5">
      <c r="A70" s="3" t="s">
        <v>135</v>
      </c>
      <c r="B70" s="4" t="n">
        <v>-113000</v>
      </c>
      <c r="C70" s="4" t="n">
        <v>-687000</v>
      </c>
      <c r="D70" s="4" t="n">
        <v>-882000</v>
      </c>
      <c r="E70" s="4" t="n">
        <v>833000</v>
      </c>
    </row>
    <row r="71" spans="1:5">
      <c r="A71" s="3" t="s">
        <v>136</v>
      </c>
      <c r="C71" s="4" t="n">
        <v>14217000</v>
      </c>
      <c r="D71" s="4" t="n">
        <v>13790000</v>
      </c>
      <c r="E71" s="4" t="n">
        <v>14217000</v>
      </c>
    </row>
    <row r="72" spans="1:5">
      <c r="A72" s="3" t="s">
        <v>137</v>
      </c>
      <c r="B72" s="4" t="n">
        <v>-35079000</v>
      </c>
      <c r="C72" s="4" t="n">
        <v>-9102000</v>
      </c>
      <c r="D72" s="4" t="n">
        <v>233285000</v>
      </c>
      <c r="E72" s="4" t="n">
        <v>50094000</v>
      </c>
    </row>
    <row r="73" spans="1:5">
      <c r="A73" s="3" t="s">
        <v>138</v>
      </c>
      <c r="B73" s="4" t="n">
        <v>296000</v>
      </c>
      <c r="D73" s="4" t="n">
        <v>566000</v>
      </c>
    </row>
    <row r="74" spans="1:5">
      <c r="A74" s="3" t="s">
        <v>139</v>
      </c>
      <c r="D74" s="4" t="n">
        <v>903000</v>
      </c>
    </row>
    <row r="75" spans="1:5">
      <c r="A75" s="3" t="s">
        <v>140</v>
      </c>
      <c r="B75" s="4" t="n">
        <v>-98000</v>
      </c>
      <c r="D75" s="4" t="n">
        <v>1801000</v>
      </c>
      <c r="E75" s="4" t="n">
        <v>-10289000</v>
      </c>
    </row>
    <row r="76" spans="1:5">
      <c r="A76" s="3" t="s">
        <v>141</v>
      </c>
      <c r="B76" s="4" t="n">
        <v>-58255000</v>
      </c>
      <c r="C76" s="4" t="n">
        <v>-15815000</v>
      </c>
      <c r="D76" s="4" t="n">
        <v>179252000</v>
      </c>
      <c r="E76" s="4" t="n">
        <v>-2693000</v>
      </c>
    </row>
    <row r="77" spans="1:5">
      <c r="A77" s="3" t="s">
        <v>142</v>
      </c>
      <c r="B77" s="4" t="n">
        <v>-56021000</v>
      </c>
      <c r="C77" s="4" t="n">
        <v>1689000</v>
      </c>
      <c r="D77" s="4" t="n">
        <v>199244000</v>
      </c>
      <c r="E77" s="4" t="n">
        <v>53878000</v>
      </c>
    </row>
    <row r="78" spans="1:5">
      <c r="A78" s="3" t="s">
        <v>108</v>
      </c>
      <c r="B78" s="4" t="n">
        <v>405000</v>
      </c>
      <c r="C78" s="4" t="n">
        <v>451000</v>
      </c>
      <c r="D78" s="4" t="n">
        <v>2500000</v>
      </c>
      <c r="E78" s="4" t="n">
        <v>576000</v>
      </c>
    </row>
    <row r="79" spans="1:5">
      <c r="A79" s="3" t="s">
        <v>92</v>
      </c>
      <c r="B79" s="4" t="n">
        <v>-6471000</v>
      </c>
      <c r="C79" s="4" t="n">
        <v>-3785000</v>
      </c>
      <c r="D79" s="4" t="n">
        <v>-16144000</v>
      </c>
      <c r="E79" s="4" t="n">
        <v>-9573000</v>
      </c>
    </row>
    <row r="80" spans="1:5">
      <c r="A80" s="3" t="s">
        <v>144</v>
      </c>
      <c r="B80" s="6" t="n">
        <v>-62087000</v>
      </c>
      <c r="C80" s="6" t="n">
        <v>-1645000</v>
      </c>
      <c r="D80" s="6" t="n">
        <v>185600000</v>
      </c>
      <c r="E80" s="6" t="n">
        <v>44881000</v>
      </c>
    </row>
    <row r="81" spans="1:5">
      <c r="A81" s="5" t="s">
        <v>145</v>
      </c>
    </row>
    <row r="82" spans="1:5">
      <c r="A82" s="3" t="s">
        <v>144</v>
      </c>
      <c r="B82" s="7" t="n">
        <v>-0.65</v>
      </c>
      <c r="C82" s="7" t="n">
        <v>-0.05</v>
      </c>
      <c r="D82" s="7" t="n">
        <v>1.59</v>
      </c>
      <c r="E82" s="7" t="n">
        <v>0.35</v>
      </c>
    </row>
    <row r="83" spans="1:5">
      <c r="A83" s="5" t="s">
        <v>146</v>
      </c>
    </row>
    <row r="84" spans="1:5">
      <c r="A84" s="3" t="s">
        <v>144</v>
      </c>
      <c r="B84" s="7" t="n">
        <v>-0.65</v>
      </c>
      <c r="C84" s="7" t="n">
        <v>-0.05</v>
      </c>
      <c r="D84" s="7" t="n">
        <v>1.59</v>
      </c>
      <c r="E84" s="7" t="n">
        <v>0.35</v>
      </c>
    </row>
    <row r="85" spans="1:5">
      <c r="A85" s="3" t="s">
        <v>155</v>
      </c>
      <c r="B85" s="4" t="n">
        <v>100560</v>
      </c>
      <c r="C85" s="4" t="n">
        <v>100712</v>
      </c>
      <c r="D85" s="4" t="n">
        <v>100607</v>
      </c>
      <c r="E85" s="4" t="n">
        <v>100606</v>
      </c>
    </row>
    <row r="86" spans="1:5">
      <c r="A86" s="3" t="s">
        <v>156</v>
      </c>
      <c r="B86" s="4" t="n">
        <v>100560</v>
      </c>
      <c r="C86" s="4" t="n">
        <v>100712</v>
      </c>
      <c r="D86" s="4" t="n">
        <v>100802</v>
      </c>
      <c r="E86" s="4" t="n">
        <v>100684</v>
      </c>
    </row>
    <row r="87" spans="1:5">
      <c r="A87" s="3" t="s">
        <v>157</v>
      </c>
    </row>
    <row r="88" spans="1:5">
      <c r="A88" s="5" t="s">
        <v>119</v>
      </c>
    </row>
    <row r="89" spans="1:5">
      <c r="A89" s="3" t="s">
        <v>121</v>
      </c>
      <c r="B89" s="6" t="n">
        <v>3411000</v>
      </c>
      <c r="C89" s="6" t="n">
        <v>4432000</v>
      </c>
      <c r="D89" s="6" t="n">
        <v>10783000</v>
      </c>
      <c r="E89" s="6" t="n">
        <v>13167000</v>
      </c>
    </row>
    <row r="90" spans="1:5">
      <c r="A90" s="3" t="s">
        <v>158</v>
      </c>
    </row>
    <row r="91" spans="1:5">
      <c r="A91" s="5" t="s">
        <v>119</v>
      </c>
    </row>
    <row r="92" spans="1:5">
      <c r="A92" s="3" t="s">
        <v>121</v>
      </c>
      <c r="B92" s="4" t="n">
        <v>5766000</v>
      </c>
      <c r="C92" s="4" t="n">
        <v>5499000</v>
      </c>
      <c r="D92" s="4" t="n">
        <v>16270000</v>
      </c>
      <c r="E92" s="4" t="n">
        <v>16583000</v>
      </c>
    </row>
    <row r="93" spans="1:5">
      <c r="A93" s="3" t="s">
        <v>159</v>
      </c>
    </row>
    <row r="94" spans="1:5">
      <c r="A94" s="5" t="s">
        <v>119</v>
      </c>
    </row>
    <row r="95" spans="1:5">
      <c r="A95" s="3" t="s">
        <v>121</v>
      </c>
      <c r="B95" s="4" t="n">
        <v>3325000</v>
      </c>
      <c r="D95" s="4" t="n">
        <v>5702000</v>
      </c>
    </row>
    <row r="96" spans="1:5">
      <c r="A96" s="3" t="s">
        <v>160</v>
      </c>
    </row>
    <row r="97" spans="1:5">
      <c r="A97" s="5" t="s">
        <v>119</v>
      </c>
    </row>
    <row r="98" spans="1:5">
      <c r="A98" s="3" t="s">
        <v>121</v>
      </c>
      <c r="B98" s="6" t="n">
        <v>2666000</v>
      </c>
      <c r="C98" s="6" t="n">
        <v>2288000</v>
      </c>
      <c r="D98" s="6" t="n">
        <v>7324000</v>
      </c>
      <c r="E98" s="6" t="n">
        <v>8447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5" t="s">
        <v>322</v>
      </c>
    </row>
    <row r="4" spans="1:2">
      <c r="A4" s="3" t="s">
        <v>453</v>
      </c>
      <c r="B4" s="3" t="s">
        <v>454</v>
      </c>
    </row>
    <row r="5" spans="1:2">
      <c r="A5" s="3" t="s">
        <v>455</v>
      </c>
      <c r="B5" s="3" t="s">
        <v>456</v>
      </c>
    </row>
    <row r="6" spans="1:2">
      <c r="A6" s="3" t="s">
        <v>58</v>
      </c>
    </row>
    <row r="7" spans="1:2">
      <c r="A7" s="5" t="s">
        <v>322</v>
      </c>
    </row>
    <row r="8" spans="1:2">
      <c r="A8" s="3" t="s">
        <v>453</v>
      </c>
      <c r="B8" s="3" t="s">
        <v>454</v>
      </c>
    </row>
    <row r="9" spans="1:2">
      <c r="A9" s="3" t="s">
        <v>455</v>
      </c>
      <c r="B9" s="3" t="s">
        <v>4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5"/>
    <col customWidth="1" max="2" min="2" width="41"/>
    <col customWidth="1" max="3" min="3" width="21"/>
  </cols>
  <sheetData>
    <row r="1" spans="1:3">
      <c r="A1" s="1" t="s">
        <v>458</v>
      </c>
      <c r="B1" s="2" t="s">
        <v>1</v>
      </c>
    </row>
    <row r="2" spans="1:3">
      <c r="B2" s="2" t="s">
        <v>459</v>
      </c>
      <c r="C2" s="2" t="s">
        <v>460</v>
      </c>
    </row>
    <row r="3" spans="1:3">
      <c r="A3" s="5" t="s">
        <v>367</v>
      </c>
    </row>
    <row r="4" spans="1:3">
      <c r="A4" s="3" t="s">
        <v>461</v>
      </c>
      <c r="B4" s="3" t="s">
        <v>462</v>
      </c>
      <c r="C4" s="3" t="s">
        <v>463</v>
      </c>
    </row>
    <row r="5" spans="1:3">
      <c r="A5" s="3" t="s">
        <v>464</v>
      </c>
      <c r="B5" s="4" t="n">
        <v>76</v>
      </c>
    </row>
    <row r="6" spans="1:3">
      <c r="A6" s="3" t="s">
        <v>465</v>
      </c>
      <c r="B6" s="4" t="n">
        <v>208</v>
      </c>
    </row>
    <row r="7" spans="1:3">
      <c r="A7" s="3" t="s">
        <v>466</v>
      </c>
      <c r="B7" s="4" t="n">
        <v>4</v>
      </c>
    </row>
    <row r="8" spans="1:3">
      <c r="A8" s="3" t="s">
        <v>467</v>
      </c>
      <c r="B8" s="6" t="n">
        <v>518</v>
      </c>
      <c r="C8" s="8" t="n">
        <v>480.4</v>
      </c>
    </row>
    <row r="9" spans="1:3">
      <c r="A9" s="3" t="s">
        <v>468</v>
      </c>
      <c r="B9" s="9" t="n">
        <v>283.3</v>
      </c>
      <c r="C9" s="9" t="n">
        <v>241.5</v>
      </c>
    </row>
    <row r="10" spans="1:3">
      <c r="A10" s="3" t="s">
        <v>469</v>
      </c>
      <c r="B10" s="6" t="n">
        <v>16</v>
      </c>
      <c r="C10" s="6" t="n">
        <v>23</v>
      </c>
    </row>
    <row r="11" spans="1:3">
      <c r="A11" s="3" t="s">
        <v>470</v>
      </c>
    </row>
    <row r="12" spans="1:3">
      <c r="A12" s="5" t="s">
        <v>367</v>
      </c>
    </row>
    <row r="13" spans="1:3">
      <c r="A13" s="3" t="s">
        <v>471</v>
      </c>
      <c r="B13" s="4" t="n">
        <v>400</v>
      </c>
    </row>
    <row r="14" spans="1:3">
      <c r="A14" s="3" t="s">
        <v>472</v>
      </c>
    </row>
    <row r="15" spans="1:3">
      <c r="A15" s="5" t="s">
        <v>367</v>
      </c>
    </row>
    <row r="16" spans="1:3">
      <c r="A16" s="3" t="s">
        <v>464</v>
      </c>
      <c r="B16" s="4" t="n">
        <v>24</v>
      </c>
    </row>
    <row r="17" spans="1:3">
      <c r="A17" s="3" t="s">
        <v>465</v>
      </c>
      <c r="B17" s="4" t="n">
        <v>7904</v>
      </c>
    </row>
    <row r="18" spans="1:3">
      <c r="A18" s="3" t="s">
        <v>473</v>
      </c>
    </row>
    <row r="19" spans="1:3">
      <c r="A19" s="5" t="s">
        <v>367</v>
      </c>
    </row>
    <row r="20" spans="1:3">
      <c r="A20" s="3" t="s">
        <v>464</v>
      </c>
      <c r="B20" s="4" t="n">
        <v>45</v>
      </c>
    </row>
    <row r="21" spans="1:3">
      <c r="A21" s="3" t="s">
        <v>474</v>
      </c>
      <c r="B21" s="4" t="n">
        <v>11600000</v>
      </c>
    </row>
    <row r="22" spans="1:3">
      <c r="A22" s="3" t="s">
        <v>475</v>
      </c>
    </row>
    <row r="23" spans="1:3">
      <c r="A23" s="5" t="s">
        <v>367</v>
      </c>
    </row>
    <row r="24" spans="1:3">
      <c r="A24" s="3" t="s">
        <v>464</v>
      </c>
      <c r="B24" s="4" t="n">
        <v>2</v>
      </c>
    </row>
    <row r="25" spans="1:3">
      <c r="A25" s="3" t="s">
        <v>474</v>
      </c>
      <c r="B25" s="4" t="n">
        <v>200000</v>
      </c>
    </row>
    <row r="26" spans="1:3">
      <c r="A26" s="3" t="s">
        <v>476</v>
      </c>
    </row>
    <row r="27" spans="1:3">
      <c r="A27" s="5" t="s">
        <v>367</v>
      </c>
    </row>
    <row r="28" spans="1:3">
      <c r="A28" s="3" t="s">
        <v>464</v>
      </c>
      <c r="B28" s="4" t="n">
        <v>7</v>
      </c>
    </row>
    <row r="29" spans="1:3">
      <c r="A29" s="3" t="s">
        <v>465</v>
      </c>
      <c r="B29" s="4" t="n">
        <v>2611</v>
      </c>
    </row>
    <row r="30" spans="1:3">
      <c r="A30" s="3" t="s">
        <v>477</v>
      </c>
    </row>
    <row r="31" spans="1:3">
      <c r="A31" s="5" t="s">
        <v>367</v>
      </c>
    </row>
    <row r="32" spans="1:3">
      <c r="A32" s="3" t="s">
        <v>464</v>
      </c>
      <c r="B32" s="4" t="n">
        <v>2</v>
      </c>
    </row>
    <row r="33" spans="1:3">
      <c r="A33" s="3" t="s">
        <v>478</v>
      </c>
    </row>
    <row r="34" spans="1:3">
      <c r="A34" s="5" t="s">
        <v>367</v>
      </c>
    </row>
    <row r="35" spans="1:3">
      <c r="A35" s="3" t="s">
        <v>464</v>
      </c>
      <c r="B35" s="4" t="n">
        <v>4</v>
      </c>
    </row>
    <row r="36" spans="1:3">
      <c r="A36" s="3" t="s">
        <v>474</v>
      </c>
      <c r="B36" s="4" t="n">
        <v>115000</v>
      </c>
    </row>
    <row r="37" spans="1:3">
      <c r="A37" s="3" t="s">
        <v>479</v>
      </c>
    </row>
    <row r="38" spans="1:3">
      <c r="A38" s="5" t="s">
        <v>367</v>
      </c>
    </row>
    <row r="39" spans="1:3">
      <c r="A39" s="3" t="s">
        <v>464</v>
      </c>
      <c r="B39" s="4" t="n">
        <v>2</v>
      </c>
    </row>
    <row r="40" spans="1:3">
      <c r="A40" s="3" t="s">
        <v>474</v>
      </c>
      <c r="B40" s="4" t="n">
        <v>81700</v>
      </c>
    </row>
    <row r="41" spans="1:3">
      <c r="A41" s="3" t="s">
        <v>480</v>
      </c>
    </row>
    <row r="42" spans="1:3">
      <c r="A42" s="5" t="s">
        <v>367</v>
      </c>
    </row>
    <row r="43" spans="1:3">
      <c r="A43" s="3" t="s">
        <v>464</v>
      </c>
      <c r="B43" s="4"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s>
  <sheetData>
    <row r="1" spans="1:12">
      <c r="A1" s="1" t="s">
        <v>481</v>
      </c>
      <c r="B1" s="2" t="s">
        <v>482</v>
      </c>
      <c r="C1" s="2" t="s">
        <v>2</v>
      </c>
      <c r="D1" s="2" t="s">
        <v>63</v>
      </c>
      <c r="E1" s="2" t="s">
        <v>118</v>
      </c>
      <c r="F1" s="2" t="s">
        <v>2</v>
      </c>
      <c r="G1" s="2" t="s">
        <v>118</v>
      </c>
      <c r="H1" s="2" t="s">
        <v>274</v>
      </c>
      <c r="I1" s="2" t="s">
        <v>483</v>
      </c>
      <c r="J1" s="2" t="s">
        <v>484</v>
      </c>
      <c r="K1" s="2" t="s">
        <v>485</v>
      </c>
      <c r="L1" s="2" t="s">
        <v>486</v>
      </c>
    </row>
    <row r="2" spans="1:12">
      <c r="A2" s="5" t="s">
        <v>279</v>
      </c>
    </row>
    <row r="3" spans="1:12">
      <c r="A3" s="3" t="s">
        <v>487</v>
      </c>
      <c r="C3" s="6" t="n">
        <v>500000</v>
      </c>
      <c r="E3" s="6" t="n">
        <v>600000</v>
      </c>
      <c r="F3" s="6" t="n">
        <v>1600000</v>
      </c>
      <c r="G3" s="6" t="n">
        <v>1700000</v>
      </c>
    </row>
    <row r="4" spans="1:12">
      <c r="A4" s="3" t="s">
        <v>488</v>
      </c>
      <c r="F4" s="3" t="s">
        <v>489</v>
      </c>
    </row>
    <row r="5" spans="1:12">
      <c r="A5" s="3" t="s">
        <v>490</v>
      </c>
      <c r="C5" s="4" t="n">
        <v>0</v>
      </c>
      <c r="F5" s="6" t="n">
        <v>0</v>
      </c>
    </row>
    <row r="6" spans="1:12">
      <c r="A6" s="3" t="s">
        <v>228</v>
      </c>
      <c r="C6" s="4" t="n">
        <v>1121000</v>
      </c>
      <c r="E6" s="4" t="n">
        <v>1302000</v>
      </c>
      <c r="F6" s="4" t="n">
        <v>3478000</v>
      </c>
      <c r="G6" s="4" t="n">
        <v>3543000</v>
      </c>
    </row>
    <row r="7" spans="1:12">
      <c r="A7" s="3" t="s">
        <v>491</v>
      </c>
      <c r="F7" s="4" t="n">
        <v>1801000</v>
      </c>
      <c r="G7" s="4" t="n">
        <v>-10289000</v>
      </c>
    </row>
    <row r="8" spans="1:12">
      <c r="A8" s="3" t="s">
        <v>492</v>
      </c>
      <c r="C8" s="4" t="n">
        <v>285000</v>
      </c>
      <c r="E8" s="3" t="s">
        <v>91</v>
      </c>
      <c r="F8" s="4" t="n">
        <v>285000</v>
      </c>
      <c r="G8" s="4" t="n">
        <v>105000</v>
      </c>
    </row>
    <row r="9" spans="1:12">
      <c r="A9" s="3" t="s">
        <v>493</v>
      </c>
      <c r="E9" s="6" t="n">
        <v>598000</v>
      </c>
      <c r="G9" s="6" t="n">
        <v>2226000</v>
      </c>
    </row>
    <row r="10" spans="1:12">
      <c r="A10" s="3" t="s">
        <v>126</v>
      </c>
      <c r="C10" s="4" t="n">
        <v>534000</v>
      </c>
      <c r="F10" s="4" t="n">
        <v>1818000</v>
      </c>
    </row>
    <row r="11" spans="1:12">
      <c r="A11" s="3" t="s">
        <v>494</v>
      </c>
      <c r="C11" s="6" t="n">
        <v>9500000</v>
      </c>
      <c r="F11" s="4" t="n">
        <v>9500000</v>
      </c>
      <c r="H11" s="6" t="n">
        <v>5300000</v>
      </c>
    </row>
    <row r="12" spans="1:12">
      <c r="A12" s="3" t="s">
        <v>495</v>
      </c>
      <c r="F12" s="6" t="n">
        <v>0</v>
      </c>
    </row>
    <row r="13" spans="1:12">
      <c r="A13" s="3" t="s">
        <v>113</v>
      </c>
      <c r="C13" s="4" t="n">
        <v>90551967</v>
      </c>
      <c r="D13" s="4" t="n">
        <v>90320306</v>
      </c>
      <c r="F13" s="4" t="n">
        <v>90551967</v>
      </c>
      <c r="K13" s="4" t="n">
        <v>90320408</v>
      </c>
    </row>
    <row r="14" spans="1:12">
      <c r="A14" s="3" t="s">
        <v>496</v>
      </c>
      <c r="C14" s="4" t="n">
        <v>9973344</v>
      </c>
      <c r="D14" s="4" t="n">
        <v>10229349</v>
      </c>
      <c r="E14" s="4" t="n">
        <v>10241849</v>
      </c>
      <c r="F14" s="4" t="n">
        <v>9973344</v>
      </c>
      <c r="G14" s="4" t="n">
        <v>10241849</v>
      </c>
      <c r="H14" s="4" t="n">
        <v>10438855</v>
      </c>
      <c r="J14" s="4" t="n">
        <v>9976344</v>
      </c>
      <c r="K14" s="4" t="n">
        <v>10174285</v>
      </c>
      <c r="L14" s="4" t="n">
        <v>10266143</v>
      </c>
    </row>
    <row r="15" spans="1:12">
      <c r="A15" s="3" t="s">
        <v>497</v>
      </c>
      <c r="C15" s="4" t="n">
        <v>1826331</v>
      </c>
      <c r="D15" s="4" t="n">
        <v>1707106</v>
      </c>
      <c r="E15" s="4" t="n">
        <v>1766320</v>
      </c>
      <c r="F15" s="4" t="n">
        <v>1826331</v>
      </c>
      <c r="G15" s="4" t="n">
        <v>1766320</v>
      </c>
      <c r="H15" s="4" t="n">
        <v>1230877</v>
      </c>
      <c r="J15" s="4" t="n">
        <v>1826331</v>
      </c>
      <c r="K15" s="4" t="n">
        <v>1762170</v>
      </c>
      <c r="L15" s="4" t="n">
        <v>1795747</v>
      </c>
    </row>
    <row r="16" spans="1:12">
      <c r="A16" s="3" t="s">
        <v>498</v>
      </c>
      <c r="D16" s="3" t="s">
        <v>499</v>
      </c>
      <c r="F16" s="3" t="s">
        <v>500</v>
      </c>
    </row>
    <row r="17" spans="1:12">
      <c r="A17" s="3" t="s">
        <v>501</v>
      </c>
      <c r="D17" s="3" t="s">
        <v>502</v>
      </c>
      <c r="F17" s="3" t="s">
        <v>503</v>
      </c>
    </row>
    <row r="18" spans="1:12">
      <c r="A18" s="3" t="s">
        <v>504</v>
      </c>
      <c r="C18" s="7" t="n">
        <v>0.2</v>
      </c>
      <c r="D18" s="7" t="n">
        <v>0.2</v>
      </c>
    </row>
    <row r="19" spans="1:12">
      <c r="A19" s="3" t="s">
        <v>505</v>
      </c>
      <c r="C19" s="6" t="n">
        <v>1980000</v>
      </c>
      <c r="E19" s="6" t="n">
        <v>1770000</v>
      </c>
      <c r="F19" s="6" t="n">
        <v>6051000</v>
      </c>
      <c r="G19" s="6" t="n">
        <v>4959000</v>
      </c>
    </row>
    <row r="20" spans="1:12">
      <c r="A20" s="3" t="s">
        <v>506</v>
      </c>
      <c r="D20" s="3" t="s">
        <v>507</v>
      </c>
      <c r="F20" s="3" t="s">
        <v>508</v>
      </c>
    </row>
    <row r="21" spans="1:12">
      <c r="A21" s="3" t="s">
        <v>509</v>
      </c>
      <c r="H21" s="6" t="n">
        <v>-5300000</v>
      </c>
    </row>
    <row r="22" spans="1:12">
      <c r="A22" s="3" t="s">
        <v>510</v>
      </c>
      <c r="F22" s="3" t="s">
        <v>511</v>
      </c>
    </row>
    <row r="23" spans="1:12">
      <c r="A23" s="3" t="s">
        <v>140</v>
      </c>
      <c r="C23" s="4" t="n">
        <v>-98000</v>
      </c>
      <c r="E23" s="4" t="n">
        <v>0</v>
      </c>
      <c r="F23" s="6" t="n">
        <v>1801000</v>
      </c>
      <c r="G23" s="4" t="n">
        <v>-10289000</v>
      </c>
    </row>
    <row r="24" spans="1:12">
      <c r="A24" s="3" t="s">
        <v>186</v>
      </c>
      <c r="C24" s="4" t="n">
        <v>-18106000</v>
      </c>
      <c r="E24" s="4" t="n">
        <v>-18056000</v>
      </c>
      <c r="F24" s="4" t="n">
        <v>-54282000</v>
      </c>
      <c r="G24" s="4" t="n">
        <v>-54136000</v>
      </c>
    </row>
    <row r="25" spans="1:12">
      <c r="A25" s="3" t="s">
        <v>187</v>
      </c>
      <c r="C25" s="4" t="n">
        <v>-2360000</v>
      </c>
      <c r="E25" s="4" t="n">
        <v>-2364000</v>
      </c>
      <c r="F25" s="4" t="n">
        <v>-6417000</v>
      </c>
      <c r="G25" s="4" t="n">
        <v>-6760000</v>
      </c>
    </row>
    <row r="26" spans="1:12">
      <c r="A26" s="3" t="s">
        <v>176</v>
      </c>
    </row>
    <row r="27" spans="1:12">
      <c r="A27" s="5" t="s">
        <v>279</v>
      </c>
    </row>
    <row r="28" spans="1:12">
      <c r="A28" s="3" t="s">
        <v>187</v>
      </c>
      <c r="C28" s="4" t="n">
        <v>-18106000</v>
      </c>
      <c r="E28" s="4" t="n">
        <v>-18056000</v>
      </c>
      <c r="F28" s="4" t="n">
        <v>-54282000</v>
      </c>
      <c r="G28" s="4" t="n">
        <v>-54136000</v>
      </c>
    </row>
    <row r="29" spans="1:12">
      <c r="A29" s="3" t="s">
        <v>512</v>
      </c>
    </row>
    <row r="30" spans="1:12">
      <c r="A30" s="5" t="s">
        <v>279</v>
      </c>
    </row>
    <row r="31" spans="1:12">
      <c r="A31" s="3" t="s">
        <v>513</v>
      </c>
      <c r="B31" s="6" t="n">
        <v>400000</v>
      </c>
    </row>
    <row r="32" spans="1:12">
      <c r="A32" s="3" t="s">
        <v>514</v>
      </c>
    </row>
    <row r="33" spans="1:12">
      <c r="A33" s="5" t="s">
        <v>279</v>
      </c>
    </row>
    <row r="34" spans="1:12">
      <c r="A34" s="3" t="s">
        <v>113</v>
      </c>
      <c r="I34" s="4" t="n">
        <v>90552178</v>
      </c>
    </row>
    <row r="35" spans="1:12">
      <c r="A35" s="3" t="s">
        <v>496</v>
      </c>
      <c r="I35" s="4" t="n">
        <v>9850074</v>
      </c>
    </row>
    <row r="36" spans="1:12">
      <c r="A36" s="3" t="s">
        <v>497</v>
      </c>
      <c r="I36" s="4" t="n">
        <v>1949601</v>
      </c>
    </row>
    <row r="37" spans="1:12">
      <c r="A37" s="3" t="s">
        <v>58</v>
      </c>
    </row>
    <row r="38" spans="1:12">
      <c r="A38" s="5" t="s">
        <v>279</v>
      </c>
    </row>
    <row r="39" spans="1:12">
      <c r="A39" s="3" t="s">
        <v>491</v>
      </c>
      <c r="F39" s="4" t="n">
        <v>1801000</v>
      </c>
      <c r="G39" s="4" t="n">
        <v>-10289000</v>
      </c>
    </row>
    <row r="40" spans="1:12">
      <c r="A40" s="3" t="s">
        <v>126</v>
      </c>
      <c r="C40" s="4" t="n">
        <v>534000</v>
      </c>
      <c r="F40" s="4" t="n">
        <v>1818000</v>
      </c>
    </row>
    <row r="41" spans="1:12">
      <c r="A41" s="3" t="s">
        <v>140</v>
      </c>
      <c r="C41" s="4" t="n">
        <v>-98000</v>
      </c>
      <c r="F41" s="4" t="n">
        <v>1801000</v>
      </c>
      <c r="G41" s="4" t="n">
        <v>-10289000</v>
      </c>
    </row>
    <row r="42" spans="1:12">
      <c r="A42" s="3" t="s">
        <v>187</v>
      </c>
      <c r="C42" s="4" t="n">
        <v>-20466000</v>
      </c>
      <c r="E42" s="4" t="n">
        <v>-20420000</v>
      </c>
      <c r="F42" s="4" t="n">
        <v>-60699000</v>
      </c>
      <c r="G42" s="4" t="n">
        <v>-60896000</v>
      </c>
    </row>
    <row r="43" spans="1:12">
      <c r="A43" s="3" t="s">
        <v>515</v>
      </c>
      <c r="D43" s="6" t="n">
        <v>400000</v>
      </c>
    </row>
    <row r="44" spans="1:12">
      <c r="A44" s="3" t="s">
        <v>516</v>
      </c>
      <c r="C44" s="4" t="n">
        <v>400000</v>
      </c>
      <c r="D44" s="4" t="n">
        <v>18100000</v>
      </c>
    </row>
    <row r="45" spans="1:12">
      <c r="A45" s="3" t="s">
        <v>517</v>
      </c>
    </row>
    <row r="46" spans="1:12">
      <c r="A46" s="5" t="s">
        <v>279</v>
      </c>
    </row>
    <row r="47" spans="1:12">
      <c r="A47" s="3" t="s">
        <v>187</v>
      </c>
      <c r="C47" s="4" t="n">
        <v>-18106000</v>
      </c>
      <c r="E47" s="4" t="n">
        <v>-18056000</v>
      </c>
      <c r="F47" s="4" t="n">
        <v>-54282000</v>
      </c>
      <c r="G47" s="4" t="n">
        <v>-54136000</v>
      </c>
    </row>
    <row r="48" spans="1:12">
      <c r="A48" s="3" t="s">
        <v>516</v>
      </c>
      <c r="C48" s="4" t="n">
        <v>18100000</v>
      </c>
    </row>
    <row r="49" spans="1:12">
      <c r="A49" s="3" t="s">
        <v>518</v>
      </c>
    </row>
    <row r="50" spans="1:12">
      <c r="A50" s="5" t="s">
        <v>279</v>
      </c>
    </row>
    <row r="51" spans="1:12">
      <c r="A51" s="3" t="s">
        <v>187</v>
      </c>
      <c r="C51" s="4" t="n">
        <v>-2360000</v>
      </c>
      <c r="E51" s="6" t="n">
        <v>-2364000</v>
      </c>
      <c r="F51" s="6" t="n">
        <v>-6417000</v>
      </c>
      <c r="G51" s="6" t="n">
        <v>-6760000</v>
      </c>
    </row>
    <row r="52" spans="1:12">
      <c r="A52" s="3" t="s">
        <v>519</v>
      </c>
    </row>
    <row r="53" spans="1:12">
      <c r="A53" s="5" t="s">
        <v>279</v>
      </c>
    </row>
    <row r="54" spans="1:12">
      <c r="A54" s="3" t="s">
        <v>516</v>
      </c>
      <c r="C54" s="6" t="n">
        <v>2000000</v>
      </c>
      <c r="D54" s="6" t="n">
        <v>2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0</v>
      </c>
      <c r="B1" s="2" t="s">
        <v>1</v>
      </c>
      <c r="C1" s="2" t="s">
        <v>221</v>
      </c>
    </row>
    <row r="2" spans="1:3">
      <c r="B2" s="2" t="s">
        <v>2</v>
      </c>
      <c r="C2" s="2" t="s">
        <v>63</v>
      </c>
    </row>
    <row r="3" spans="1:3">
      <c r="A3" s="5" t="s">
        <v>521</v>
      </c>
    </row>
    <row r="4" spans="1:3">
      <c r="A4" s="3" t="s">
        <v>522</v>
      </c>
      <c r="B4" s="6" t="n">
        <v>424251</v>
      </c>
      <c r="C4" s="6" t="n">
        <v>465930</v>
      </c>
    </row>
    <row r="5" spans="1:3">
      <c r="A5" s="3" t="s">
        <v>523</v>
      </c>
      <c r="B5" s="4" t="n">
        <v>362442</v>
      </c>
      <c r="C5" s="4" t="n">
        <v>327039</v>
      </c>
    </row>
    <row r="6" spans="1:3">
      <c r="A6" s="3" t="s">
        <v>182</v>
      </c>
      <c r="B6" s="4" t="n">
        <v>786693</v>
      </c>
      <c r="C6" s="4" t="n">
        <v>792969</v>
      </c>
    </row>
    <row r="7" spans="1:3">
      <c r="A7" s="3" t="s">
        <v>524</v>
      </c>
      <c r="B7" s="4" t="n">
        <v>163700</v>
      </c>
      <c r="C7" s="4" t="n">
        <v>204900</v>
      </c>
    </row>
    <row r="8" spans="1:3">
      <c r="A8" s="3" t="s">
        <v>525</v>
      </c>
    </row>
    <row r="9" spans="1:3">
      <c r="A9" s="5" t="s">
        <v>521</v>
      </c>
    </row>
    <row r="10" spans="1:3">
      <c r="A10" s="3" t="s">
        <v>526</v>
      </c>
      <c r="B10" s="6" t="n">
        <v>71200</v>
      </c>
      <c r="C10" s="6" t="n">
        <v>496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15"/>
  </cols>
  <sheetData>
    <row r="1" spans="1:2">
      <c r="A1" s="1" t="s">
        <v>527</v>
      </c>
      <c r="B1" s="2" t="s">
        <v>1</v>
      </c>
    </row>
    <row r="2" spans="1:2">
      <c r="B2" s="2" t="s">
        <v>2</v>
      </c>
    </row>
    <row r="3" spans="1:2">
      <c r="A3" s="3" t="s">
        <v>528</v>
      </c>
    </row>
    <row r="4" spans="1:2">
      <c r="A4" s="5" t="s">
        <v>521</v>
      </c>
    </row>
    <row r="5" spans="1:2">
      <c r="A5" s="3" t="s">
        <v>529</v>
      </c>
      <c r="B5" s="3" t="s">
        <v>530</v>
      </c>
    </row>
    <row r="6" spans="1:2">
      <c r="A6" s="3" t="s">
        <v>531</v>
      </c>
    </row>
    <row r="7" spans="1:2">
      <c r="A7" s="5" t="s">
        <v>521</v>
      </c>
    </row>
    <row r="8" spans="1:2">
      <c r="A8" s="3" t="s">
        <v>529</v>
      </c>
      <c r="B8" s="3" t="s">
        <v>530</v>
      </c>
    </row>
    <row r="9" spans="1:2">
      <c r="A9" s="3" t="s">
        <v>532</v>
      </c>
    </row>
    <row r="10" spans="1:2">
      <c r="A10" s="5" t="s">
        <v>521</v>
      </c>
    </row>
    <row r="11" spans="1:2">
      <c r="A11" s="3" t="s">
        <v>529</v>
      </c>
      <c r="B11" s="3" t="s">
        <v>533</v>
      </c>
    </row>
    <row r="12" spans="1:2">
      <c r="A12" s="3" t="s">
        <v>534</v>
      </c>
    </row>
    <row r="13" spans="1:2">
      <c r="A13" s="5" t="s">
        <v>521</v>
      </c>
    </row>
    <row r="14" spans="1:2">
      <c r="A14" s="3" t="s">
        <v>529</v>
      </c>
      <c r="B14" s="3" t="s">
        <v>5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36</v>
      </c>
      <c r="B1" s="2" t="s">
        <v>537</v>
      </c>
      <c r="C1" s="2" t="s">
        <v>2</v>
      </c>
      <c r="D1" s="2" t="s">
        <v>118</v>
      </c>
    </row>
    <row r="2" spans="1:4">
      <c r="A2" s="5" t="s">
        <v>367</v>
      </c>
    </row>
    <row r="3" spans="1:4">
      <c r="A3" s="3" t="s">
        <v>538</v>
      </c>
      <c r="C3" s="6" t="n">
        <v>109338</v>
      </c>
      <c r="D3" s="6" t="n">
        <v>132252</v>
      </c>
    </row>
    <row r="4" spans="1:4">
      <c r="A4" s="3" t="s">
        <v>539</v>
      </c>
    </row>
    <row r="5" spans="1:4">
      <c r="A5" s="5" t="s">
        <v>367</v>
      </c>
    </row>
    <row r="6" spans="1:4">
      <c r="A6" s="3" t="s">
        <v>538</v>
      </c>
      <c r="B6" s="6" t="n">
        <v>67200</v>
      </c>
    </row>
    <row r="7" spans="1:4">
      <c r="A7" s="3" t="s">
        <v>540</v>
      </c>
      <c r="B7" s="6" t="n">
        <v>461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5"/>
    <col customWidth="1" max="6" min="6" width="21"/>
    <col customWidth="1" max="7" min="7" width="21"/>
  </cols>
  <sheetData>
    <row r="1" spans="1:7">
      <c r="A1" s="1" t="s">
        <v>541</v>
      </c>
      <c r="B1" s="2" t="s">
        <v>542</v>
      </c>
      <c r="C1" s="2" t="s">
        <v>543</v>
      </c>
      <c r="D1" s="2" t="s">
        <v>544</v>
      </c>
      <c r="E1" s="2" t="s">
        <v>545</v>
      </c>
      <c r="F1" s="2" t="s">
        <v>544</v>
      </c>
      <c r="G1" s="2" t="s">
        <v>460</v>
      </c>
    </row>
    <row r="2" spans="1:7">
      <c r="A2" s="5" t="s">
        <v>367</v>
      </c>
    </row>
    <row r="3" spans="1:7">
      <c r="A3" s="3" t="s">
        <v>465</v>
      </c>
      <c r="E3" s="4" t="n">
        <v>208</v>
      </c>
    </row>
    <row r="4" spans="1:7">
      <c r="A4" s="3" t="s">
        <v>538</v>
      </c>
      <c r="E4" s="6" t="n">
        <v>109338000</v>
      </c>
      <c r="F4" s="6" t="n">
        <v>132252000</v>
      </c>
    </row>
    <row r="5" spans="1:7">
      <c r="A5" s="3" t="s">
        <v>136</v>
      </c>
      <c r="D5" s="6" t="n">
        <v>14217000</v>
      </c>
      <c r="E5" s="4" t="n">
        <v>13790000</v>
      </c>
      <c r="F5" s="6" t="n">
        <v>14217000</v>
      </c>
    </row>
    <row r="6" spans="1:7">
      <c r="A6" s="3" t="s">
        <v>546</v>
      </c>
      <c r="E6" s="4" t="n">
        <v>43300000</v>
      </c>
    </row>
    <row r="7" spans="1:7">
      <c r="A7" s="3" t="s">
        <v>547</v>
      </c>
      <c r="E7" s="4" t="n">
        <v>3151561000</v>
      </c>
      <c r="G7" s="6" t="n">
        <v>2792651000</v>
      </c>
    </row>
    <row r="8" spans="1:7">
      <c r="A8" s="3" t="s">
        <v>548</v>
      </c>
      <c r="E8" s="6" t="n">
        <v>221598000</v>
      </c>
      <c r="G8" s="6" t="n">
        <v>210523000</v>
      </c>
    </row>
    <row r="9" spans="1:7">
      <c r="A9" s="3" t="s">
        <v>476</v>
      </c>
    </row>
    <row r="10" spans="1:7">
      <c r="A10" s="5" t="s">
        <v>367</v>
      </c>
    </row>
    <row r="11" spans="1:7">
      <c r="A11" s="3" t="s">
        <v>465</v>
      </c>
      <c r="E11" s="4" t="n">
        <v>2611</v>
      </c>
    </row>
    <row r="12" spans="1:7">
      <c r="A12" s="3" t="s">
        <v>549</v>
      </c>
    </row>
    <row r="13" spans="1:7">
      <c r="A13" s="5" t="s">
        <v>367</v>
      </c>
    </row>
    <row r="14" spans="1:7">
      <c r="A14" s="3" t="s">
        <v>550</v>
      </c>
      <c r="C14" s="3" t="s">
        <v>551</v>
      </c>
    </row>
    <row r="15" spans="1:7">
      <c r="A15" s="3" t="s">
        <v>552</v>
      </c>
      <c r="B15" s="3" t="s">
        <v>553</v>
      </c>
      <c r="C15" s="3" t="s">
        <v>553</v>
      </c>
    </row>
    <row r="16" spans="1:7">
      <c r="A16" s="3" t="s">
        <v>465</v>
      </c>
      <c r="B16" s="4" t="n">
        <v>311</v>
      </c>
    </row>
    <row r="17" spans="1:7">
      <c r="A17" s="3" t="s">
        <v>538</v>
      </c>
      <c r="B17" s="6" t="n">
        <v>77500000</v>
      </c>
    </row>
    <row r="18" spans="1:7">
      <c r="A18" s="3" t="s">
        <v>554</v>
      </c>
      <c r="E18" s="3" t="s">
        <v>555</v>
      </c>
    </row>
    <row r="19" spans="1:7">
      <c r="A19" s="3" t="s">
        <v>556</v>
      </c>
      <c r="B19" s="3" t="s">
        <v>557</v>
      </c>
    </row>
    <row r="20" spans="1:7">
      <c r="A20" s="3" t="s">
        <v>558</v>
      </c>
      <c r="B20" s="6" t="n">
        <v>117000000</v>
      </c>
      <c r="C20" s="6" t="n">
        <v>74700000</v>
      </c>
    </row>
    <row r="21" spans="1:7">
      <c r="A21" s="3" t="s">
        <v>136</v>
      </c>
      <c r="E21" s="6" t="n">
        <v>13800000</v>
      </c>
    </row>
    <row r="22" spans="1:7">
      <c r="A22" s="3" t="s">
        <v>559</v>
      </c>
      <c r="B22" s="6" t="n">
        <v>74700000</v>
      </c>
    </row>
    <row r="23" spans="1:7">
      <c r="A23" s="3" t="s">
        <v>547</v>
      </c>
      <c r="E23" s="4" t="n">
        <v>15300000</v>
      </c>
    </row>
    <row r="24" spans="1:7">
      <c r="A24" s="3" t="s">
        <v>548</v>
      </c>
      <c r="E24" s="6" t="n">
        <v>137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9"/>
    <col customWidth="1" max="7" min="7" width="21"/>
    <col customWidth="1" max="8" min="8" width="33"/>
    <col customWidth="1" max="9" min="9" width="21"/>
    <col customWidth="1" max="10" min="10" width="18"/>
    <col customWidth="1" max="11" min="11" width="17"/>
    <col customWidth="1" max="12" min="12" width="22"/>
  </cols>
  <sheetData>
    <row r="1" spans="1:12">
      <c r="A1" s="1" t="s">
        <v>560</v>
      </c>
      <c r="B1" s="2" t="s">
        <v>561</v>
      </c>
      <c r="C1" s="2" t="s">
        <v>562</v>
      </c>
      <c r="D1" s="2" t="s">
        <v>563</v>
      </c>
      <c r="E1" s="2" t="s">
        <v>564</v>
      </c>
      <c r="F1" s="2" t="s">
        <v>565</v>
      </c>
      <c r="G1" s="2" t="s">
        <v>566</v>
      </c>
      <c r="H1" s="2" t="s">
        <v>567</v>
      </c>
      <c r="I1" s="2" t="s">
        <v>544</v>
      </c>
      <c r="J1" s="2" t="s">
        <v>568</v>
      </c>
      <c r="K1" s="2" t="s">
        <v>569</v>
      </c>
      <c r="L1" s="2" t="s">
        <v>570</v>
      </c>
    </row>
    <row r="2" spans="1:12">
      <c r="A2" s="5" t="s">
        <v>367</v>
      </c>
    </row>
    <row r="3" spans="1:12">
      <c r="A3" s="3" t="s">
        <v>571</v>
      </c>
      <c r="H3" s="6" t="n">
        <v>398000000</v>
      </c>
      <c r="I3" s="6" t="n">
        <v>381000000</v>
      </c>
    </row>
    <row r="4" spans="1:12">
      <c r="A4" s="3" t="s">
        <v>572</v>
      </c>
    </row>
    <row r="5" spans="1:12">
      <c r="A5" s="5" t="s">
        <v>367</v>
      </c>
    </row>
    <row r="6" spans="1:12">
      <c r="A6" s="3" t="s">
        <v>571</v>
      </c>
      <c r="B6" s="6" t="n">
        <v>235800000</v>
      </c>
    </row>
    <row r="7" spans="1:12">
      <c r="A7" s="3" t="s">
        <v>573</v>
      </c>
    </row>
    <row r="8" spans="1:12">
      <c r="A8" s="5" t="s">
        <v>367</v>
      </c>
    </row>
    <row r="9" spans="1:12">
      <c r="A9" s="3" t="s">
        <v>574</v>
      </c>
      <c r="C9" s="6" t="n">
        <v>411500000</v>
      </c>
    </row>
    <row r="10" spans="1:12">
      <c r="A10" s="3" t="s">
        <v>575</v>
      </c>
    </row>
    <row r="11" spans="1:12">
      <c r="A11" s="5" t="s">
        <v>367</v>
      </c>
    </row>
    <row r="12" spans="1:12">
      <c r="A12" s="3" t="s">
        <v>576</v>
      </c>
      <c r="H12" s="4" t="n">
        <v>-35079000</v>
      </c>
    </row>
    <row r="13" spans="1:12">
      <c r="A13" s="3" t="s">
        <v>574</v>
      </c>
      <c r="H13" s="4" t="n">
        <v>593436000</v>
      </c>
    </row>
    <row r="14" spans="1:12">
      <c r="A14" s="3" t="s">
        <v>577</v>
      </c>
      <c r="H14" s="6" t="n">
        <v>268364000</v>
      </c>
    </row>
    <row r="15" spans="1:12">
      <c r="A15" s="3" t="s">
        <v>578</v>
      </c>
      <c r="H15" s="4" t="n">
        <v>63</v>
      </c>
    </row>
    <row r="16" spans="1:12">
      <c r="A16" s="3" t="s">
        <v>579</v>
      </c>
    </row>
    <row r="17" spans="1:12">
      <c r="A17" s="5" t="s">
        <v>367</v>
      </c>
    </row>
    <row r="18" spans="1:12">
      <c r="A18" s="3" t="s">
        <v>574</v>
      </c>
      <c r="E18" s="6" t="n">
        <v>685000</v>
      </c>
    </row>
    <row r="19" spans="1:12">
      <c r="A19" s="3" t="s">
        <v>577</v>
      </c>
      <c r="E19" s="6" t="n">
        <v>270000</v>
      </c>
    </row>
    <row r="20" spans="1:12">
      <c r="A20" s="3" t="s">
        <v>580</v>
      </c>
    </row>
    <row r="21" spans="1:12">
      <c r="A21" s="5" t="s">
        <v>367</v>
      </c>
    </row>
    <row r="22" spans="1:12">
      <c r="A22" s="3" t="s">
        <v>574</v>
      </c>
      <c r="D22" s="6" t="n">
        <v>1185000</v>
      </c>
    </row>
    <row r="23" spans="1:12">
      <c r="A23" s="3" t="s">
        <v>577</v>
      </c>
      <c r="D23" s="6" t="n">
        <v>296000</v>
      </c>
    </row>
    <row r="24" spans="1:12">
      <c r="A24" s="3" t="s">
        <v>581</v>
      </c>
    </row>
    <row r="25" spans="1:12">
      <c r="A25" s="5" t="s">
        <v>367</v>
      </c>
    </row>
    <row r="26" spans="1:12">
      <c r="A26" s="3" t="s">
        <v>576</v>
      </c>
      <c r="G26" s="6" t="n">
        <v>35100000</v>
      </c>
    </row>
    <row r="27" spans="1:12">
      <c r="A27" s="3" t="s">
        <v>582</v>
      </c>
      <c r="H27" s="6" t="n">
        <v>536600000</v>
      </c>
    </row>
    <row r="28" spans="1:12">
      <c r="A28" s="3" t="s">
        <v>583</v>
      </c>
      <c r="G28" s="4" t="n">
        <v>7200000</v>
      </c>
      <c r="H28" s="4" t="n">
        <v>7200000</v>
      </c>
    </row>
    <row r="29" spans="1:12">
      <c r="A29" s="3" t="s">
        <v>584</v>
      </c>
      <c r="G29" s="4" t="n">
        <v>5500000</v>
      </c>
      <c r="H29" s="4" t="n">
        <v>5500000</v>
      </c>
    </row>
    <row r="30" spans="1:12">
      <c r="A30" s="3" t="s">
        <v>585</v>
      </c>
      <c r="G30" s="6" t="n">
        <v>3600000</v>
      </c>
      <c r="H30" s="4" t="n">
        <v>3600000</v>
      </c>
    </row>
    <row r="31" spans="1:12">
      <c r="A31" s="3" t="s">
        <v>586</v>
      </c>
      <c r="H31" s="4" t="n">
        <v>11500000</v>
      </c>
    </row>
    <row r="32" spans="1:12">
      <c r="A32" s="3" t="s">
        <v>587</v>
      </c>
      <c r="H32" s="6" t="n">
        <v>700000</v>
      </c>
    </row>
    <row r="33" spans="1:12">
      <c r="A33" s="3" t="s">
        <v>588</v>
      </c>
      <c r="H33" s="4" t="n">
        <v>2</v>
      </c>
    </row>
    <row r="34" spans="1:12">
      <c r="A34" s="3" t="s">
        <v>589</v>
      </c>
    </row>
    <row r="35" spans="1:12">
      <c r="A35" s="5" t="s">
        <v>367</v>
      </c>
    </row>
    <row r="36" spans="1:12">
      <c r="A36" s="3" t="s">
        <v>590</v>
      </c>
      <c r="K36" s="4" t="n">
        <v>697000</v>
      </c>
    </row>
    <row r="37" spans="1:12">
      <c r="A37" s="3" t="s">
        <v>591</v>
      </c>
      <c r="L37" s="4" t="n">
        <v>3</v>
      </c>
    </row>
    <row r="38" spans="1:12">
      <c r="A38" s="3" t="s">
        <v>592</v>
      </c>
    </row>
    <row r="39" spans="1:12">
      <c r="A39" s="5" t="s">
        <v>367</v>
      </c>
    </row>
    <row r="40" spans="1:12">
      <c r="A40" s="3" t="s">
        <v>593</v>
      </c>
      <c r="J40" s="4" t="n">
        <v>1386</v>
      </c>
      <c r="L40" s="4" t="n">
        <v>3</v>
      </c>
    </row>
    <row r="41" spans="1:12">
      <c r="A41" s="3" t="s">
        <v>594</v>
      </c>
    </row>
    <row r="42" spans="1:12">
      <c r="A42" s="5" t="s">
        <v>367</v>
      </c>
    </row>
    <row r="43" spans="1:12">
      <c r="A43" s="3" t="s">
        <v>574</v>
      </c>
      <c r="F43" s="6" t="n">
        <v>433000000</v>
      </c>
    </row>
    <row r="44" spans="1:12">
      <c r="A44" s="3" t="s">
        <v>595</v>
      </c>
      <c r="F44" s="4" t="n">
        <v>1</v>
      </c>
    </row>
    <row r="45" spans="1:12">
      <c r="A45" s="3" t="s">
        <v>596</v>
      </c>
    </row>
    <row r="46" spans="1:12">
      <c r="A46" s="5" t="s">
        <v>367</v>
      </c>
    </row>
    <row r="47" spans="1:12">
      <c r="A47" s="3" t="s">
        <v>595</v>
      </c>
      <c r="F47" s="4" t="n">
        <v>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2"/>
    <col customWidth="1" max="3" min="3" width="24"/>
    <col customWidth="1" max="4" min="4" width="32"/>
    <col customWidth="1" max="5" min="5" width="29"/>
  </cols>
  <sheetData>
    <row r="1" spans="1:5">
      <c r="A1" s="1" t="s">
        <v>597</v>
      </c>
      <c r="B1" s="2" t="s">
        <v>117</v>
      </c>
      <c r="D1" s="2" t="s">
        <v>1</v>
      </c>
      <c r="E1" s="2" t="s">
        <v>221</v>
      </c>
    </row>
    <row r="2" spans="1:5">
      <c r="B2" s="2" t="s">
        <v>598</v>
      </c>
      <c r="C2" s="2" t="s">
        <v>599</v>
      </c>
      <c r="D2" s="2" t="s">
        <v>598</v>
      </c>
      <c r="E2" s="2" t="s">
        <v>600</v>
      </c>
    </row>
    <row r="3" spans="1:5">
      <c r="A3" s="5" t="s">
        <v>367</v>
      </c>
    </row>
    <row r="4" spans="1:5">
      <c r="A4" s="3" t="s">
        <v>129</v>
      </c>
      <c r="B4" s="6" t="n">
        <v>5894</v>
      </c>
      <c r="D4" s="6" t="n">
        <v>11696</v>
      </c>
    </row>
    <row r="5" spans="1:5">
      <c r="A5" s="3" t="s">
        <v>130</v>
      </c>
      <c r="B5" s="6" t="n">
        <v>6345</v>
      </c>
      <c r="D5" s="4" t="n">
        <v>8844</v>
      </c>
    </row>
    <row r="6" spans="1:5">
      <c r="A6" s="3" t="s">
        <v>601</v>
      </c>
    </row>
    <row r="7" spans="1:5">
      <c r="A7" s="5" t="s">
        <v>367</v>
      </c>
    </row>
    <row r="8" spans="1:5">
      <c r="A8" s="3" t="s">
        <v>129</v>
      </c>
      <c r="D8" s="4" t="n">
        <v>5900</v>
      </c>
    </row>
    <row r="9" spans="1:5">
      <c r="A9" s="3" t="s">
        <v>130</v>
      </c>
      <c r="D9" s="6" t="n">
        <v>6100</v>
      </c>
    </row>
    <row r="10" spans="1:5">
      <c r="A10" s="3" t="s">
        <v>602</v>
      </c>
    </row>
    <row r="11" spans="1:5">
      <c r="A11" s="5" t="s">
        <v>367</v>
      </c>
    </row>
    <row r="12" spans="1:5">
      <c r="A12" s="3" t="s">
        <v>590</v>
      </c>
      <c r="B12" s="4" t="n">
        <v>317040</v>
      </c>
      <c r="C12" s="4" t="n">
        <v>317040</v>
      </c>
      <c r="D12" s="4" t="n">
        <v>317040</v>
      </c>
    </row>
    <row r="13" spans="1:5">
      <c r="A13" s="3" t="s">
        <v>603</v>
      </c>
      <c r="C13" s="6" t="n">
        <v>5800</v>
      </c>
    </row>
    <row r="14" spans="1:5">
      <c r="A14" s="3" t="s">
        <v>604</v>
      </c>
    </row>
    <row r="15" spans="1:5">
      <c r="A15" s="5" t="s">
        <v>367</v>
      </c>
    </row>
    <row r="16" spans="1:5">
      <c r="A16" s="3" t="s">
        <v>605</v>
      </c>
      <c r="B16" s="4" t="n">
        <v>2</v>
      </c>
      <c r="D16" s="4" t="n">
        <v>2</v>
      </c>
      <c r="E16" s="4" t="n">
        <v>2</v>
      </c>
    </row>
    <row r="17" spans="1:5">
      <c r="A17" s="3" t="s">
        <v>130</v>
      </c>
      <c r="B17" s="6" t="n">
        <v>200</v>
      </c>
      <c r="D17" s="6" t="n">
        <v>2700</v>
      </c>
    </row>
    <row r="18" spans="1:5">
      <c r="A18" s="3" t="s">
        <v>606</v>
      </c>
    </row>
    <row r="19" spans="1:5">
      <c r="A19" s="5" t="s">
        <v>367</v>
      </c>
    </row>
    <row r="20" spans="1:5">
      <c r="A20" s="3" t="s">
        <v>130</v>
      </c>
      <c r="E20" s="6" t="n">
        <v>246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 customWidth="1" max="7" min="7" width="21"/>
    <col customWidth="1" max="8" min="8" width="21"/>
    <col customWidth="1" max="9" min="9" width="21"/>
  </cols>
  <sheetData>
    <row r="1" spans="1:9">
      <c r="A1" s="1" t="s">
        <v>607</v>
      </c>
      <c r="B1" s="2" t="s">
        <v>608</v>
      </c>
      <c r="C1" s="2" t="s">
        <v>609</v>
      </c>
      <c r="D1" s="2" t="s">
        <v>610</v>
      </c>
      <c r="E1" s="2" t="s">
        <v>611</v>
      </c>
      <c r="F1" s="2" t="s">
        <v>612</v>
      </c>
      <c r="G1" s="2" t="s">
        <v>566</v>
      </c>
      <c r="H1" s="2" t="s">
        <v>544</v>
      </c>
      <c r="I1" s="2" t="s">
        <v>460</v>
      </c>
    </row>
    <row r="2" spans="1:9">
      <c r="A2" s="5" t="s">
        <v>613</v>
      </c>
    </row>
    <row r="3" spans="1:9">
      <c r="A3" s="3" t="s">
        <v>571</v>
      </c>
      <c r="G3" s="6" t="n">
        <v>398000</v>
      </c>
      <c r="H3" s="6" t="n">
        <v>381000</v>
      </c>
    </row>
    <row r="4" spans="1:9">
      <c r="A4" s="3" t="s">
        <v>614</v>
      </c>
    </row>
    <row r="5" spans="1:9">
      <c r="A5" s="5" t="s">
        <v>613</v>
      </c>
    </row>
    <row r="6" spans="1:9">
      <c r="A6" s="3" t="s">
        <v>615</v>
      </c>
      <c r="C6" s="6" t="n">
        <v>46000</v>
      </c>
      <c r="D6" s="6" t="n">
        <v>150000</v>
      </c>
      <c r="F6" s="6" t="n">
        <v>45000</v>
      </c>
      <c r="I6" s="6" t="n">
        <v>105000</v>
      </c>
    </row>
    <row r="7" spans="1:9">
      <c r="A7" s="3" t="s">
        <v>616</v>
      </c>
      <c r="D7" s="6" t="n">
        <v>1230000</v>
      </c>
    </row>
    <row r="8" spans="1:9">
      <c r="A8" s="3" t="s">
        <v>617</v>
      </c>
    </row>
    <row r="9" spans="1:9">
      <c r="A9" s="5" t="s">
        <v>613</v>
      </c>
    </row>
    <row r="10" spans="1:9">
      <c r="A10" s="3" t="s">
        <v>615</v>
      </c>
      <c r="I10" s="6" t="n">
        <v>105000</v>
      </c>
    </row>
    <row r="11" spans="1:9">
      <c r="A11" s="3" t="s">
        <v>618</v>
      </c>
    </row>
    <row r="12" spans="1:9">
      <c r="A12" s="5" t="s">
        <v>613</v>
      </c>
    </row>
    <row r="13" spans="1:9">
      <c r="A13" s="3" t="s">
        <v>619</v>
      </c>
      <c r="E13" s="6" t="n">
        <v>300000</v>
      </c>
      <c r="F13" s="6" t="n">
        <v>300000</v>
      </c>
    </row>
    <row r="14" spans="1:9">
      <c r="A14" s="3" t="s">
        <v>620</v>
      </c>
    </row>
    <row r="15" spans="1:9">
      <c r="A15" s="5" t="s">
        <v>613</v>
      </c>
    </row>
    <row r="16" spans="1:9">
      <c r="A16" s="3" t="s">
        <v>619</v>
      </c>
      <c r="C16" s="6" t="n">
        <v>100000</v>
      </c>
    </row>
    <row r="17" spans="1:9">
      <c r="A17" s="3" t="s">
        <v>621</v>
      </c>
      <c r="C17" s="4" t="n">
        <v>2</v>
      </c>
    </row>
    <row r="18" spans="1:9">
      <c r="A18" s="3" t="s">
        <v>571</v>
      </c>
      <c r="B18" s="6" t="n">
        <v>100000</v>
      </c>
    </row>
    <row r="19" spans="1:9">
      <c r="A19" s="3" t="s">
        <v>622</v>
      </c>
      <c r="B19" s="6" t="n">
        <v>1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1</v>
      </c>
      <c r="B1" s="2" t="s">
        <v>117</v>
      </c>
      <c r="D1" s="2" t="s">
        <v>1</v>
      </c>
    </row>
    <row r="2" spans="1:5">
      <c r="B2" s="2" t="s">
        <v>2</v>
      </c>
      <c r="C2" s="2" t="s">
        <v>118</v>
      </c>
      <c r="D2" s="2" t="s">
        <v>2</v>
      </c>
      <c r="E2" s="2" t="s">
        <v>118</v>
      </c>
    </row>
    <row r="3" spans="1:5">
      <c r="A3" s="3" t="s">
        <v>142</v>
      </c>
      <c r="B3" s="6" t="n">
        <v>-56021</v>
      </c>
      <c r="C3" s="6" t="n">
        <v>1689</v>
      </c>
      <c r="D3" s="6" t="n">
        <v>199244</v>
      </c>
      <c r="E3" s="6" t="n">
        <v>53878</v>
      </c>
    </row>
    <row r="4" spans="1:5">
      <c r="A4" s="5" t="s">
        <v>162</v>
      </c>
    </row>
    <row r="5" spans="1:5">
      <c r="A5" s="3" t="s">
        <v>163</v>
      </c>
      <c r="B5" s="4" t="n">
        <v>-878</v>
      </c>
      <c r="C5" s="4" t="n">
        <v>354</v>
      </c>
      <c r="D5" s="4" t="n">
        <v>-9953</v>
      </c>
      <c r="E5" s="4" t="n">
        <v>7287</v>
      </c>
    </row>
    <row r="6" spans="1:5">
      <c r="A6" s="3" t="s">
        <v>164</v>
      </c>
      <c r="B6" s="4" t="n">
        <v>-56899</v>
      </c>
      <c r="C6" s="4" t="n">
        <v>2043</v>
      </c>
      <c r="D6" s="4" t="n">
        <v>189291</v>
      </c>
      <c r="E6" s="4" t="n">
        <v>61165</v>
      </c>
    </row>
    <row r="7" spans="1:5">
      <c r="A7" s="3" t="s">
        <v>165</v>
      </c>
      <c r="B7" s="4" t="n">
        <v>405</v>
      </c>
      <c r="C7" s="4" t="n">
        <v>451</v>
      </c>
      <c r="D7" s="4" t="n">
        <v>2500</v>
      </c>
      <c r="E7" s="4" t="n">
        <v>576</v>
      </c>
    </row>
    <row r="8" spans="1:5">
      <c r="A8" s="3" t="s">
        <v>166</v>
      </c>
      <c r="B8" s="4" t="n">
        <v>-6471</v>
      </c>
      <c r="C8" s="4" t="n">
        <v>-3785</v>
      </c>
      <c r="D8" s="4" t="n">
        <v>-16144</v>
      </c>
      <c r="E8" s="4" t="n">
        <v>-9573</v>
      </c>
    </row>
    <row r="9" spans="1:5">
      <c r="A9" s="3" t="s">
        <v>167</v>
      </c>
      <c r="B9" s="4" t="n">
        <v>6246</v>
      </c>
      <c r="C9" s="4" t="n">
        <v>131</v>
      </c>
      <c r="D9" s="4" t="n">
        <v>-18127</v>
      </c>
      <c r="E9" s="4" t="n">
        <v>-5316</v>
      </c>
    </row>
    <row r="10" spans="1:5">
      <c r="A10" s="3" t="s">
        <v>168</v>
      </c>
      <c r="B10" s="4" t="n">
        <v>-56719</v>
      </c>
      <c r="C10" s="4" t="n">
        <v>-1160</v>
      </c>
      <c r="D10" s="4" t="n">
        <v>157520</v>
      </c>
      <c r="E10" s="4" t="n">
        <v>46852</v>
      </c>
    </row>
    <row r="11" spans="1:5">
      <c r="A11" s="3" t="s">
        <v>58</v>
      </c>
    </row>
    <row r="12" spans="1:5">
      <c r="A12" s="3" t="s">
        <v>142</v>
      </c>
      <c r="B12" s="4" t="n">
        <v>-56021</v>
      </c>
      <c r="C12" s="4" t="n">
        <v>1689</v>
      </c>
      <c r="D12" s="4" t="n">
        <v>199244</v>
      </c>
      <c r="E12" s="4" t="n">
        <v>53878</v>
      </c>
    </row>
    <row r="13" spans="1:5">
      <c r="A13" s="5" t="s">
        <v>162</v>
      </c>
    </row>
    <row r="14" spans="1:5">
      <c r="A14" s="3" t="s">
        <v>163</v>
      </c>
      <c r="B14" s="4" t="n">
        <v>-878</v>
      </c>
      <c r="C14" s="4" t="n">
        <v>354</v>
      </c>
      <c r="D14" s="4" t="n">
        <v>-9953</v>
      </c>
      <c r="E14" s="4" t="n">
        <v>7287</v>
      </c>
    </row>
    <row r="15" spans="1:5">
      <c r="A15" s="3" t="s">
        <v>164</v>
      </c>
      <c r="B15" s="4" t="n">
        <v>-56899</v>
      </c>
      <c r="C15" s="4" t="n">
        <v>2043</v>
      </c>
      <c r="D15" s="4" t="n">
        <v>189291</v>
      </c>
      <c r="E15" s="4" t="n">
        <v>61165</v>
      </c>
    </row>
    <row r="16" spans="1:5">
      <c r="A16" s="3" t="s">
        <v>165</v>
      </c>
      <c r="B16" s="4" t="n">
        <v>405</v>
      </c>
      <c r="C16" s="4" t="n">
        <v>451</v>
      </c>
      <c r="D16" s="4" t="n">
        <v>2500</v>
      </c>
      <c r="E16" s="4" t="n">
        <v>576</v>
      </c>
    </row>
    <row r="17" spans="1:5">
      <c r="A17" s="3" t="s">
        <v>166</v>
      </c>
      <c r="B17" s="4" t="n">
        <v>-6471</v>
      </c>
      <c r="C17" s="4" t="n">
        <v>-3785</v>
      </c>
      <c r="D17" s="4" t="n">
        <v>-16144</v>
      </c>
      <c r="E17" s="4" t="n">
        <v>-9573</v>
      </c>
    </row>
    <row r="18" spans="1:5">
      <c r="A18" s="3" t="s">
        <v>168</v>
      </c>
      <c r="B18" s="6" t="n">
        <v>-62965</v>
      </c>
      <c r="C18" s="6" t="n">
        <v>-1291</v>
      </c>
      <c r="D18" s="6" t="n">
        <v>175647</v>
      </c>
      <c r="E18" s="6" t="n">
        <v>5216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18"/>
  </cols>
  <sheetData>
    <row r="1" spans="1:5">
      <c r="A1" s="1" t="s">
        <v>623</v>
      </c>
      <c r="B1" s="2" t="s">
        <v>624</v>
      </c>
      <c r="C1" s="2" t="s">
        <v>545</v>
      </c>
      <c r="D1" s="2" t="s">
        <v>544</v>
      </c>
      <c r="E1" s="2" t="s">
        <v>625</v>
      </c>
    </row>
    <row r="2" spans="1:5">
      <c r="A2" s="5" t="s">
        <v>367</v>
      </c>
    </row>
    <row r="3" spans="1:5">
      <c r="A3" s="3" t="s">
        <v>626</v>
      </c>
      <c r="C3" s="4" t="n">
        <v>208</v>
      </c>
    </row>
    <row r="4" spans="1:5">
      <c r="A4" s="3" t="s">
        <v>627</v>
      </c>
      <c r="C4" s="6" t="n">
        <v>109338</v>
      </c>
      <c r="D4" s="6" t="n">
        <v>132252</v>
      </c>
    </row>
    <row r="5" spans="1:5">
      <c r="A5" s="3" t="s">
        <v>628</v>
      </c>
    </row>
    <row r="6" spans="1:5">
      <c r="A6" s="5" t="s">
        <v>367</v>
      </c>
    </row>
    <row r="7" spans="1:5">
      <c r="A7" s="3" t="s">
        <v>550</v>
      </c>
      <c r="E7" s="3" t="s">
        <v>629</v>
      </c>
    </row>
    <row r="8" spans="1:5">
      <c r="A8" s="3" t="s">
        <v>626</v>
      </c>
      <c r="E8" s="4" t="n">
        <v>372</v>
      </c>
    </row>
    <row r="9" spans="1:5">
      <c r="A9" s="3" t="s">
        <v>552</v>
      </c>
      <c r="B9" s="3" t="s">
        <v>630</v>
      </c>
    </row>
    <row r="10" spans="1:5">
      <c r="A10" s="3" t="s">
        <v>627</v>
      </c>
      <c r="B10" s="6" t="n">
        <v>5000</v>
      </c>
    </row>
    <row r="11" spans="1:5">
      <c r="A11" s="3" t="s">
        <v>631</v>
      </c>
    </row>
    <row r="12" spans="1:5">
      <c r="A12" s="5" t="s">
        <v>367</v>
      </c>
    </row>
    <row r="13" spans="1:5">
      <c r="A13" s="3" t="s">
        <v>626</v>
      </c>
      <c r="E13" s="4" t="n">
        <v>164</v>
      </c>
    </row>
    <row r="14" spans="1:5">
      <c r="A14" s="3" t="s">
        <v>632</v>
      </c>
    </row>
    <row r="15" spans="1:5">
      <c r="A15" s="5" t="s">
        <v>367</v>
      </c>
    </row>
    <row r="16" spans="1:5">
      <c r="A16" s="3" t="s">
        <v>626</v>
      </c>
      <c r="E16" s="4" t="n">
        <v>20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5"/>
  </cols>
  <sheetData>
    <row r="1" spans="1:3">
      <c r="A1" s="1" t="s">
        <v>633</v>
      </c>
      <c r="B1" s="2" t="s">
        <v>634</v>
      </c>
      <c r="C1" s="2" t="s">
        <v>545</v>
      </c>
    </row>
    <row r="2" spans="1:3">
      <c r="A2" s="5" t="s">
        <v>367</v>
      </c>
    </row>
    <row r="3" spans="1:3">
      <c r="A3" s="3" t="s">
        <v>635</v>
      </c>
      <c r="C3" s="6" t="n">
        <v>903</v>
      </c>
    </row>
    <row r="4" spans="1:3">
      <c r="A4" s="3" t="s">
        <v>249</v>
      </c>
      <c r="C4" s="6" t="n">
        <v>4039</v>
      </c>
    </row>
    <row r="5" spans="1:3">
      <c r="A5" s="3" t="s">
        <v>465</v>
      </c>
      <c r="C5" s="4" t="n">
        <v>208</v>
      </c>
    </row>
    <row r="6" spans="1:3">
      <c r="A6" s="3" t="s">
        <v>636</v>
      </c>
    </row>
    <row r="7" spans="1:3">
      <c r="A7" s="5" t="s">
        <v>367</v>
      </c>
    </row>
    <row r="8" spans="1:3">
      <c r="A8" s="3" t="s">
        <v>637</v>
      </c>
      <c r="B8" s="6" t="n">
        <v>900</v>
      </c>
    </row>
    <row r="9" spans="1:3">
      <c r="A9" s="3" t="s">
        <v>465</v>
      </c>
      <c r="C9" s="4" t="n">
        <v>836</v>
      </c>
    </row>
    <row r="10" spans="1:3">
      <c r="A10" s="3" t="s">
        <v>638</v>
      </c>
    </row>
    <row r="11" spans="1:3">
      <c r="A11" s="5" t="s">
        <v>367</v>
      </c>
    </row>
    <row r="12" spans="1:3">
      <c r="A12" s="3" t="s">
        <v>635</v>
      </c>
      <c r="B12" s="4" t="n">
        <v>4200</v>
      </c>
    </row>
    <row r="13" spans="1:3">
      <c r="A13" s="3" t="s">
        <v>637</v>
      </c>
      <c r="B13" s="6" t="n">
        <v>9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28"/>
  </cols>
  <sheetData>
    <row r="1" spans="1:2">
      <c r="A1" s="1" t="s">
        <v>639</v>
      </c>
      <c r="B1" s="2" t="s">
        <v>1</v>
      </c>
    </row>
    <row r="2" spans="1:2">
      <c r="B2" s="2" t="s">
        <v>640</v>
      </c>
    </row>
    <row r="3" spans="1:2">
      <c r="A3" s="5" t="s">
        <v>641</v>
      </c>
    </row>
    <row r="4" spans="1:2">
      <c r="A4" s="3" t="s">
        <v>642</v>
      </c>
      <c r="B4" s="4" t="n">
        <v>3</v>
      </c>
    </row>
    <row r="5" spans="1:2">
      <c r="A5" s="3" t="s">
        <v>643</v>
      </c>
      <c r="B5" s="6" t="n">
        <v>736919</v>
      </c>
    </row>
    <row r="6" spans="1:2">
      <c r="A6" s="3" t="s">
        <v>644</v>
      </c>
    </row>
    <row r="7" spans="1:2">
      <c r="A7" s="5" t="s">
        <v>641</v>
      </c>
    </row>
    <row r="8" spans="1:2">
      <c r="A8" s="3" t="s">
        <v>642</v>
      </c>
      <c r="B8" s="4" t="n">
        <v>1</v>
      </c>
    </row>
    <row r="9" spans="1:2">
      <c r="A9" s="3" t="s">
        <v>645</v>
      </c>
      <c r="B9" s="4" t="n">
        <v>271988</v>
      </c>
    </row>
    <row r="10" spans="1:2">
      <c r="A10" s="3" t="s">
        <v>643</v>
      </c>
      <c r="B10" s="6" t="n">
        <v>61858</v>
      </c>
    </row>
    <row r="11" spans="1:2">
      <c r="A11" s="3" t="s">
        <v>646</v>
      </c>
    </row>
    <row r="12" spans="1:2">
      <c r="A12" s="5" t="s">
        <v>641</v>
      </c>
    </row>
    <row r="13" spans="1:2">
      <c r="A13" s="3" t="s">
        <v>642</v>
      </c>
      <c r="B13" s="4" t="n">
        <v>1</v>
      </c>
    </row>
    <row r="14" spans="1:2">
      <c r="A14" s="3" t="s">
        <v>645</v>
      </c>
      <c r="B14" s="4" t="n">
        <v>377</v>
      </c>
    </row>
    <row r="15" spans="1:2">
      <c r="A15" s="3" t="s">
        <v>643</v>
      </c>
      <c r="B15" s="6" t="n">
        <v>264578</v>
      </c>
    </row>
    <row r="16" spans="1:2">
      <c r="A16" s="3" t="s">
        <v>647</v>
      </c>
    </row>
    <row r="17" spans="1:2">
      <c r="A17" s="5" t="s">
        <v>641</v>
      </c>
    </row>
    <row r="18" spans="1:2">
      <c r="A18" s="3" t="s">
        <v>642</v>
      </c>
      <c r="B18" s="4" t="n">
        <v>1</v>
      </c>
    </row>
    <row r="19" spans="1:2">
      <c r="A19" s="3" t="s">
        <v>645</v>
      </c>
      <c r="B19" s="4" t="n">
        <v>648</v>
      </c>
    </row>
    <row r="20" spans="1:2">
      <c r="A20" s="3" t="s">
        <v>643</v>
      </c>
      <c r="B20" s="6" t="n">
        <v>410483</v>
      </c>
    </row>
    <row r="21" spans="1:2">
      <c r="A21" s="3" t="s">
        <v>648</v>
      </c>
    </row>
    <row r="22" spans="1:2">
      <c r="A22" s="5" t="s">
        <v>641</v>
      </c>
    </row>
    <row r="23" spans="1:2">
      <c r="A23" s="3" t="s">
        <v>558</v>
      </c>
      <c r="B23" s="6" t="n">
        <v>232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5"/>
  </cols>
  <sheetData>
    <row r="1" spans="1:2">
      <c r="A1" s="1" t="s">
        <v>649</v>
      </c>
      <c r="B1" s="2" t="s">
        <v>1</v>
      </c>
    </row>
    <row r="2" spans="1:2">
      <c r="B2" s="2" t="s">
        <v>566</v>
      </c>
    </row>
    <row r="3" spans="1:2">
      <c r="A3" s="5" t="s">
        <v>641</v>
      </c>
    </row>
    <row r="4" spans="1:2">
      <c r="A4" s="3" t="s">
        <v>650</v>
      </c>
      <c r="B4" s="6" t="n">
        <v>103532</v>
      </c>
    </row>
    <row r="5" spans="1:2">
      <c r="A5" s="3" t="s">
        <v>651</v>
      </c>
      <c r="B5" s="4" t="n">
        <v>608174</v>
      </c>
    </row>
    <row r="6" spans="1:2">
      <c r="A6" s="3" t="s">
        <v>652</v>
      </c>
      <c r="B6" s="4" t="n">
        <v>487</v>
      </c>
    </row>
    <row r="7" spans="1:2">
      <c r="A7" s="3" t="s">
        <v>653</v>
      </c>
      <c r="B7" s="4" t="n">
        <v>27206</v>
      </c>
    </row>
    <row r="8" spans="1:2">
      <c r="A8" s="3" t="s">
        <v>654</v>
      </c>
      <c r="B8" s="4" t="n">
        <v>739399</v>
      </c>
    </row>
    <row r="9" spans="1:2">
      <c r="A9" s="3" t="s">
        <v>655</v>
      </c>
      <c r="B9" s="4" t="n">
        <v>-2480</v>
      </c>
    </row>
    <row r="10" spans="1:2">
      <c r="A10" s="3" t="s">
        <v>656</v>
      </c>
      <c r="B10" s="4" t="n">
        <v>736919</v>
      </c>
    </row>
    <row r="11" spans="1:2">
      <c r="A11" s="3" t="s">
        <v>644</v>
      </c>
    </row>
    <row r="12" spans="1:2">
      <c r="A12" s="5" t="s">
        <v>641</v>
      </c>
    </row>
    <row r="13" spans="1:2">
      <c r="A13" s="3" t="s">
        <v>650</v>
      </c>
      <c r="B13" s="4" t="n">
        <v>9261</v>
      </c>
    </row>
    <row r="14" spans="1:2">
      <c r="A14" s="3" t="s">
        <v>651</v>
      </c>
      <c r="B14" s="4" t="n">
        <v>45576</v>
      </c>
    </row>
    <row r="15" spans="1:2">
      <c r="A15" s="3" t="s">
        <v>652</v>
      </c>
      <c r="B15" s="4" t="n">
        <v>431</v>
      </c>
    </row>
    <row r="16" spans="1:2">
      <c r="A16" s="3" t="s">
        <v>653</v>
      </c>
      <c r="B16" s="4" t="n">
        <v>8264</v>
      </c>
    </row>
    <row r="17" spans="1:2">
      <c r="A17" s="3" t="s">
        <v>654</v>
      </c>
      <c r="B17" s="4" t="n">
        <v>63532</v>
      </c>
    </row>
    <row r="18" spans="1:2">
      <c r="A18" s="3" t="s">
        <v>655</v>
      </c>
      <c r="B18" s="4" t="n">
        <v>-1674</v>
      </c>
    </row>
    <row r="19" spans="1:2">
      <c r="A19" s="3" t="s">
        <v>656</v>
      </c>
      <c r="B19" s="6" t="n">
        <v>61858</v>
      </c>
    </row>
    <row r="20" spans="1:2">
      <c r="A20" s="3" t="s">
        <v>657</v>
      </c>
    </row>
    <row r="21" spans="1:2">
      <c r="A21" s="5" t="s">
        <v>641</v>
      </c>
    </row>
    <row r="22" spans="1:2">
      <c r="A22" s="3" t="s">
        <v>658</v>
      </c>
      <c r="B22" s="3" t="s">
        <v>659</v>
      </c>
    </row>
    <row r="23" spans="1:2">
      <c r="A23" s="3" t="s">
        <v>646</v>
      </c>
    </row>
    <row r="24" spans="1:2">
      <c r="A24" s="5" t="s">
        <v>641</v>
      </c>
    </row>
    <row r="25" spans="1:2">
      <c r="A25" s="3" t="s">
        <v>650</v>
      </c>
      <c r="B25" s="6" t="n">
        <v>27601</v>
      </c>
    </row>
    <row r="26" spans="1:2">
      <c r="A26" s="3" t="s">
        <v>651</v>
      </c>
      <c r="B26" s="4" t="n">
        <v>231663</v>
      </c>
    </row>
    <row r="27" spans="1:2">
      <c r="A27" s="3" t="s">
        <v>653</v>
      </c>
      <c r="B27" s="4" t="n">
        <v>5480</v>
      </c>
    </row>
    <row r="28" spans="1:2">
      <c r="A28" s="3" t="s">
        <v>654</v>
      </c>
      <c r="B28" s="4" t="n">
        <v>264744</v>
      </c>
    </row>
    <row r="29" spans="1:2">
      <c r="A29" s="3" t="s">
        <v>655</v>
      </c>
      <c r="B29" s="4" t="n">
        <v>-166</v>
      </c>
    </row>
    <row r="30" spans="1:2">
      <c r="A30" s="3" t="s">
        <v>656</v>
      </c>
      <c r="B30" s="6" t="n">
        <v>264578</v>
      </c>
    </row>
    <row r="31" spans="1:2">
      <c r="A31" s="3" t="s">
        <v>660</v>
      </c>
    </row>
    <row r="32" spans="1:2">
      <c r="A32" s="5" t="s">
        <v>641</v>
      </c>
    </row>
    <row r="33" spans="1:2">
      <c r="A33" s="3" t="s">
        <v>658</v>
      </c>
      <c r="B33" s="3" t="s">
        <v>661</v>
      </c>
    </row>
    <row r="34" spans="1:2">
      <c r="A34" s="3" t="s">
        <v>647</v>
      </c>
    </row>
    <row r="35" spans="1:2">
      <c r="A35" s="5" t="s">
        <v>641</v>
      </c>
    </row>
    <row r="36" spans="1:2">
      <c r="A36" s="3" t="s">
        <v>650</v>
      </c>
      <c r="B36" s="6" t="n">
        <v>66670</v>
      </c>
    </row>
    <row r="37" spans="1:2">
      <c r="A37" s="3" t="s">
        <v>651</v>
      </c>
      <c r="B37" s="4" t="n">
        <v>330935</v>
      </c>
    </row>
    <row r="38" spans="1:2">
      <c r="A38" s="3" t="s">
        <v>652</v>
      </c>
      <c r="B38" s="4" t="n">
        <v>56</v>
      </c>
    </row>
    <row r="39" spans="1:2">
      <c r="A39" s="3" t="s">
        <v>653</v>
      </c>
      <c r="B39" s="4" t="n">
        <v>13462</v>
      </c>
    </row>
    <row r="40" spans="1:2">
      <c r="A40" s="3" t="s">
        <v>654</v>
      </c>
      <c r="B40" s="4" t="n">
        <v>411123</v>
      </c>
    </row>
    <row r="41" spans="1:2">
      <c r="A41" s="3" t="s">
        <v>655</v>
      </c>
      <c r="B41" s="4" t="n">
        <v>-640</v>
      </c>
    </row>
    <row r="42" spans="1:2">
      <c r="A42" s="3" t="s">
        <v>656</v>
      </c>
      <c r="B42" s="6" t="n">
        <v>410483</v>
      </c>
    </row>
    <row r="43" spans="1:2">
      <c r="A43" s="3" t="s">
        <v>662</v>
      </c>
    </row>
    <row r="44" spans="1:2">
      <c r="A44" s="5" t="s">
        <v>641</v>
      </c>
    </row>
    <row r="45" spans="1:2">
      <c r="A45" s="3" t="s">
        <v>658</v>
      </c>
      <c r="B45" s="3" t="s">
        <v>6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5"/>
  </cols>
  <sheetData>
    <row r="1" spans="1:2">
      <c r="A1" s="1" t="s">
        <v>664</v>
      </c>
      <c r="B1" s="2" t="s">
        <v>1</v>
      </c>
    </row>
    <row r="2" spans="1:2">
      <c r="B2" s="2" t="s">
        <v>545</v>
      </c>
    </row>
    <row r="3" spans="1:2">
      <c r="A3" s="5" t="s">
        <v>367</v>
      </c>
    </row>
    <row r="4" spans="1:2">
      <c r="A4" s="3" t="s">
        <v>665</v>
      </c>
      <c r="B4" s="4" t="n">
        <v>208</v>
      </c>
    </row>
    <row r="5" spans="1:2">
      <c r="A5" s="3" t="s">
        <v>666</v>
      </c>
      <c r="B5" s="6" t="n">
        <v>105477</v>
      </c>
    </row>
    <row r="6" spans="1:2">
      <c r="A6" s="3" t="s">
        <v>476</v>
      </c>
    </row>
    <row r="7" spans="1:2">
      <c r="A7" s="5" t="s">
        <v>367</v>
      </c>
    </row>
    <row r="8" spans="1:2">
      <c r="A8" s="3" t="s">
        <v>665</v>
      </c>
      <c r="B8" s="4" t="n">
        <v>2611</v>
      </c>
    </row>
    <row r="9" spans="1:2">
      <c r="A9" s="3" t="s">
        <v>667</v>
      </c>
    </row>
    <row r="10" spans="1:2">
      <c r="A10" s="5" t="s">
        <v>367</v>
      </c>
    </row>
    <row r="11" spans="1:2">
      <c r="A11" s="3" t="s">
        <v>665</v>
      </c>
      <c r="B11" s="4" t="n">
        <v>351</v>
      </c>
    </row>
    <row r="12" spans="1:2">
      <c r="A12" s="3" t="s">
        <v>668</v>
      </c>
    </row>
    <row r="13" spans="1:2">
      <c r="A13" s="5" t="s">
        <v>367</v>
      </c>
    </row>
    <row r="14" spans="1:2">
      <c r="A14" s="3" t="s">
        <v>665</v>
      </c>
      <c r="B14" s="4" t="n">
        <v>208</v>
      </c>
    </row>
    <row r="15" spans="1:2">
      <c r="A15" s="3" t="s">
        <v>666</v>
      </c>
      <c r="B15" s="6" t="n">
        <v>10547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69</v>
      </c>
      <c r="B1" s="2" t="s">
        <v>1</v>
      </c>
    </row>
    <row r="2" spans="1:2">
      <c r="B2" s="2" t="s">
        <v>566</v>
      </c>
    </row>
    <row r="3" spans="1:2">
      <c r="A3" s="5" t="s">
        <v>641</v>
      </c>
    </row>
    <row r="4" spans="1:2">
      <c r="A4" s="3" t="s">
        <v>650</v>
      </c>
      <c r="B4" s="6" t="n">
        <v>103532</v>
      </c>
    </row>
    <row r="5" spans="1:2">
      <c r="A5" s="3" t="s">
        <v>670</v>
      </c>
      <c r="B5" s="4" t="n">
        <v>608174</v>
      </c>
    </row>
    <row r="6" spans="1:2">
      <c r="A6" s="3" t="s">
        <v>652</v>
      </c>
      <c r="B6" s="4" t="n">
        <v>487</v>
      </c>
    </row>
    <row r="7" spans="1:2">
      <c r="A7" s="3" t="s">
        <v>653</v>
      </c>
      <c r="B7" s="4" t="n">
        <v>27206</v>
      </c>
    </row>
    <row r="8" spans="1:2">
      <c r="A8" s="3" t="s">
        <v>655</v>
      </c>
      <c r="B8" s="4" t="n">
        <v>-2480</v>
      </c>
    </row>
    <row r="9" spans="1:2">
      <c r="A9" s="3" t="s">
        <v>654</v>
      </c>
      <c r="B9" s="4" t="n">
        <v>739399</v>
      </c>
    </row>
    <row r="10" spans="1:2">
      <c r="A10" s="3" t="s">
        <v>656</v>
      </c>
      <c r="B10" s="4" t="n">
        <v>736919</v>
      </c>
    </row>
    <row r="11" spans="1:2">
      <c r="A11" s="3" t="s">
        <v>671</v>
      </c>
    </row>
    <row r="12" spans="1:2">
      <c r="A12" s="5" t="s">
        <v>641</v>
      </c>
    </row>
    <row r="13" spans="1:2">
      <c r="A13" s="3" t="s">
        <v>650</v>
      </c>
      <c r="B13" s="4" t="n">
        <v>36595</v>
      </c>
    </row>
    <row r="14" spans="1:2">
      <c r="A14" s="3" t="s">
        <v>670</v>
      </c>
      <c r="B14" s="4" t="n">
        <v>153974</v>
      </c>
    </row>
    <row r="15" spans="1:2">
      <c r="A15" s="3" t="s">
        <v>653</v>
      </c>
      <c r="B15" s="4" t="n">
        <v>4611</v>
      </c>
    </row>
    <row r="16" spans="1:2">
      <c r="A16" s="3" t="s">
        <v>655</v>
      </c>
      <c r="B16" s="4" t="n">
        <v>-80</v>
      </c>
    </row>
    <row r="17" spans="1:2">
      <c r="A17" s="3" t="s">
        <v>654</v>
      </c>
      <c r="B17" s="4" t="n">
        <v>195100</v>
      </c>
    </row>
    <row r="18" spans="1:2">
      <c r="A18" s="3" t="s">
        <v>672</v>
      </c>
      <c r="B18" s="4" t="n">
        <v>-117000</v>
      </c>
    </row>
    <row r="19" spans="1:2">
      <c r="A19" s="3" t="s">
        <v>656</v>
      </c>
      <c r="B19" s="4" t="n">
        <v>78100</v>
      </c>
    </row>
    <row r="20" spans="1:2">
      <c r="A20" s="3" t="s">
        <v>673</v>
      </c>
      <c r="B20" s="4" t="n">
        <v>-13722</v>
      </c>
    </row>
    <row r="21" spans="1:2">
      <c r="A21" s="3" t="s">
        <v>674</v>
      </c>
      <c r="B21" s="6" t="n">
        <v>64378</v>
      </c>
    </row>
    <row r="22" spans="1:2">
      <c r="A22" s="3" t="s">
        <v>675</v>
      </c>
    </row>
    <row r="23" spans="1:2">
      <c r="A23" s="5" t="s">
        <v>641</v>
      </c>
    </row>
    <row r="24" spans="1:2">
      <c r="A24" s="3" t="s">
        <v>658</v>
      </c>
      <c r="B24" s="3" t="s">
        <v>67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36"/>
    <col customWidth="1" max="5" min="5" width="21"/>
    <col customWidth="1" max="6" min="6" width="21"/>
  </cols>
  <sheetData>
    <row r="1" spans="1:6">
      <c r="A1" s="1" t="s">
        <v>677</v>
      </c>
      <c r="B1" s="2" t="s">
        <v>678</v>
      </c>
      <c r="C1" s="2" t="s">
        <v>612</v>
      </c>
      <c r="D1" s="2" t="s">
        <v>679</v>
      </c>
      <c r="E1" s="2" t="s">
        <v>460</v>
      </c>
      <c r="F1" s="2" t="s">
        <v>680</v>
      </c>
    </row>
    <row r="2" spans="1:6">
      <c r="A2" s="5" t="s">
        <v>681</v>
      </c>
    </row>
    <row r="3" spans="1:6">
      <c r="A3" s="3" t="s">
        <v>682</v>
      </c>
      <c r="D3" s="6" t="n">
        <v>9500</v>
      </c>
      <c r="F3" s="6" t="n">
        <v>5300</v>
      </c>
    </row>
    <row r="4" spans="1:6">
      <c r="A4" s="3" t="s">
        <v>683</v>
      </c>
      <c r="D4" s="4" t="n">
        <v>208</v>
      </c>
    </row>
    <row r="5" spans="1:6">
      <c r="A5" s="3" t="s">
        <v>684</v>
      </c>
    </row>
    <row r="6" spans="1:6">
      <c r="A6" s="5" t="s">
        <v>681</v>
      </c>
    </row>
    <row r="7" spans="1:6">
      <c r="A7" s="3" t="s">
        <v>683</v>
      </c>
      <c r="B7" s="4" t="n">
        <v>377</v>
      </c>
    </row>
    <row r="8" spans="1:6">
      <c r="A8" s="3" t="s">
        <v>685</v>
      </c>
      <c r="B8" s="6" t="n">
        <v>217400</v>
      </c>
    </row>
    <row r="9" spans="1:6">
      <c r="A9" s="3" t="s">
        <v>575</v>
      </c>
    </row>
    <row r="10" spans="1:6">
      <c r="A10" s="5" t="s">
        <v>681</v>
      </c>
    </row>
    <row r="11" spans="1:6">
      <c r="A11" s="3" t="s">
        <v>686</v>
      </c>
      <c r="D11" s="4" t="n">
        <v>63</v>
      </c>
    </row>
    <row r="12" spans="1:6">
      <c r="A12" s="3" t="s">
        <v>687</v>
      </c>
      <c r="D12" s="4" t="n">
        <v>3993538</v>
      </c>
    </row>
    <row r="13" spans="1:6">
      <c r="A13" s="3" t="s">
        <v>688</v>
      </c>
      <c r="D13" s="6" t="n">
        <v>593436</v>
      </c>
    </row>
    <row r="14" spans="1:6">
      <c r="A14" s="3" t="s">
        <v>689</v>
      </c>
      <c r="D14" s="4" t="n">
        <v>325072</v>
      </c>
    </row>
    <row r="15" spans="1:6">
      <c r="A15" s="3" t="s">
        <v>690</v>
      </c>
      <c r="D15" s="4" t="n">
        <v>268364</v>
      </c>
    </row>
    <row r="16" spans="1:6">
      <c r="A16" s="3" t="s">
        <v>576</v>
      </c>
      <c r="D16" s="4" t="n">
        <v>-35079</v>
      </c>
    </row>
    <row r="17" spans="1:6">
      <c r="A17" s="3" t="s">
        <v>691</v>
      </c>
      <c r="D17" s="6" t="n">
        <v>233285</v>
      </c>
    </row>
    <row r="18" spans="1:6">
      <c r="A18" s="3" t="s">
        <v>692</v>
      </c>
    </row>
    <row r="19" spans="1:6">
      <c r="A19" s="5" t="s">
        <v>681</v>
      </c>
    </row>
    <row r="20" spans="1:6">
      <c r="A20" s="3" t="s">
        <v>686</v>
      </c>
      <c r="D20" s="4" t="n">
        <v>1</v>
      </c>
    </row>
    <row r="21" spans="1:6">
      <c r="A21" s="3" t="s">
        <v>687</v>
      </c>
      <c r="D21" s="4" t="n">
        <v>192741</v>
      </c>
    </row>
    <row r="22" spans="1:6">
      <c r="A22" s="3" t="s">
        <v>688</v>
      </c>
      <c r="D22" s="6" t="n">
        <v>5651</v>
      </c>
    </row>
    <row r="23" spans="1:6">
      <c r="A23" s="3" t="s">
        <v>689</v>
      </c>
      <c r="D23" s="4" t="n">
        <v>5410</v>
      </c>
    </row>
    <row r="24" spans="1:6">
      <c r="A24" s="3" t="s">
        <v>690</v>
      </c>
      <c r="D24" s="6" t="n">
        <v>241</v>
      </c>
    </row>
    <row r="25" spans="1:6">
      <c r="A25" s="3" t="s">
        <v>682</v>
      </c>
      <c r="E25" s="6" t="n">
        <v>9300</v>
      </c>
    </row>
    <row r="26" spans="1:6">
      <c r="A26" s="3" t="s">
        <v>693</v>
      </c>
    </row>
    <row r="27" spans="1:6">
      <c r="A27" s="5" t="s">
        <v>681</v>
      </c>
    </row>
    <row r="28" spans="1:6">
      <c r="A28" s="3" t="s">
        <v>686</v>
      </c>
      <c r="D28" s="4" t="n">
        <v>1</v>
      </c>
    </row>
    <row r="29" spans="1:6">
      <c r="A29" s="3" t="s">
        <v>687</v>
      </c>
      <c r="D29" s="4" t="n">
        <v>159</v>
      </c>
    </row>
    <row r="30" spans="1:6">
      <c r="A30" s="3" t="s">
        <v>688</v>
      </c>
      <c r="D30" s="6" t="n">
        <v>34045</v>
      </c>
    </row>
    <row r="31" spans="1:6">
      <c r="A31" s="3" t="s">
        <v>689</v>
      </c>
      <c r="D31" s="4" t="n">
        <v>34032</v>
      </c>
    </row>
    <row r="32" spans="1:6">
      <c r="A32" s="3" t="s">
        <v>690</v>
      </c>
      <c r="D32" s="6" t="n">
        <v>13</v>
      </c>
    </row>
    <row r="33" spans="1:6">
      <c r="A33" s="3" t="s">
        <v>682</v>
      </c>
      <c r="E33" s="4" t="n">
        <v>6300</v>
      </c>
    </row>
    <row r="34" spans="1:6">
      <c r="A34" s="3" t="s">
        <v>694</v>
      </c>
    </row>
    <row r="35" spans="1:6">
      <c r="A35" s="5" t="s">
        <v>681</v>
      </c>
    </row>
    <row r="36" spans="1:6">
      <c r="A36" s="3" t="s">
        <v>686</v>
      </c>
      <c r="D36" s="4" t="n">
        <v>1</v>
      </c>
    </row>
    <row r="37" spans="1:6">
      <c r="A37" s="3" t="s">
        <v>687</v>
      </c>
      <c r="D37" s="4" t="n">
        <v>68000</v>
      </c>
    </row>
    <row r="38" spans="1:6">
      <c r="A38" s="3" t="s">
        <v>688</v>
      </c>
      <c r="D38" s="6" t="n">
        <v>15197</v>
      </c>
    </row>
    <row r="39" spans="1:6">
      <c r="A39" s="3" t="s">
        <v>689</v>
      </c>
      <c r="D39" s="4" t="n">
        <v>7433</v>
      </c>
    </row>
    <row r="40" spans="1:6">
      <c r="A40" s="3" t="s">
        <v>690</v>
      </c>
      <c r="D40" s="6" t="n">
        <v>7764</v>
      </c>
    </row>
    <row r="41" spans="1:6">
      <c r="A41" s="3" t="s">
        <v>695</v>
      </c>
    </row>
    <row r="42" spans="1:6">
      <c r="A42" s="5" t="s">
        <v>681</v>
      </c>
    </row>
    <row r="43" spans="1:6">
      <c r="A43" s="3" t="s">
        <v>686</v>
      </c>
      <c r="D43" s="4" t="n">
        <v>1</v>
      </c>
    </row>
    <row r="44" spans="1:6">
      <c r="A44" s="3" t="s">
        <v>687</v>
      </c>
      <c r="D44" s="4" t="n">
        <v>88369</v>
      </c>
    </row>
    <row r="45" spans="1:6">
      <c r="A45" s="3" t="s">
        <v>688</v>
      </c>
      <c r="D45" s="6" t="n">
        <v>4842</v>
      </c>
    </row>
    <row r="46" spans="1:6">
      <c r="A46" s="3" t="s">
        <v>689</v>
      </c>
      <c r="D46" s="4" t="n">
        <v>4937</v>
      </c>
    </row>
    <row r="47" spans="1:6">
      <c r="A47" s="3" t="s">
        <v>690</v>
      </c>
      <c r="D47" s="6" t="n">
        <v>-95</v>
      </c>
    </row>
    <row r="48" spans="1:6">
      <c r="A48" s="3" t="s">
        <v>682</v>
      </c>
      <c r="E48" s="4" t="n">
        <v>3600</v>
      </c>
    </row>
    <row r="49" spans="1:6">
      <c r="A49" s="3" t="s">
        <v>696</v>
      </c>
    </row>
    <row r="50" spans="1:6">
      <c r="A50" s="5" t="s">
        <v>681</v>
      </c>
    </row>
    <row r="51" spans="1:6">
      <c r="A51" s="3" t="s">
        <v>686</v>
      </c>
      <c r="D51" s="4" t="n">
        <v>2</v>
      </c>
    </row>
    <row r="52" spans="1:6">
      <c r="A52" s="3" t="s">
        <v>687</v>
      </c>
      <c r="D52" s="4" t="n">
        <v>147406</v>
      </c>
    </row>
    <row r="53" spans="1:6">
      <c r="A53" s="3" t="s">
        <v>688</v>
      </c>
      <c r="D53" s="6" t="n">
        <v>25552</v>
      </c>
    </row>
    <row r="54" spans="1:6">
      <c r="A54" s="3" t="s">
        <v>689</v>
      </c>
      <c r="D54" s="4" t="n">
        <v>18456</v>
      </c>
    </row>
    <row r="55" spans="1:6">
      <c r="A55" s="3" t="s">
        <v>690</v>
      </c>
      <c r="D55" s="6" t="n">
        <v>7096</v>
      </c>
    </row>
    <row r="56" spans="1:6">
      <c r="A56" s="3" t="s">
        <v>697</v>
      </c>
    </row>
    <row r="57" spans="1:6">
      <c r="A57" s="5" t="s">
        <v>681</v>
      </c>
    </row>
    <row r="58" spans="1:6">
      <c r="A58" s="3" t="s">
        <v>686</v>
      </c>
      <c r="D58" s="4" t="n">
        <v>1</v>
      </c>
    </row>
    <row r="59" spans="1:6">
      <c r="A59" s="3" t="s">
        <v>687</v>
      </c>
      <c r="D59" s="4" t="n">
        <v>348510</v>
      </c>
    </row>
    <row r="60" spans="1:6">
      <c r="A60" s="3" t="s">
        <v>688</v>
      </c>
      <c r="D60" s="6" t="n">
        <v>37801</v>
      </c>
    </row>
    <row r="61" spans="1:6">
      <c r="A61" s="3" t="s">
        <v>689</v>
      </c>
      <c r="D61" s="4" t="n">
        <v>40046</v>
      </c>
    </row>
    <row r="62" spans="1:6">
      <c r="A62" s="3" t="s">
        <v>690</v>
      </c>
      <c r="D62" s="6" t="n">
        <v>-2245</v>
      </c>
    </row>
    <row r="63" spans="1:6">
      <c r="A63" s="3" t="s">
        <v>682</v>
      </c>
      <c r="E63" s="6" t="n">
        <v>900</v>
      </c>
    </row>
    <row r="64" spans="1:6">
      <c r="A64" s="3" t="s">
        <v>698</v>
      </c>
    </row>
    <row r="65" spans="1:6">
      <c r="A65" s="5" t="s">
        <v>681</v>
      </c>
    </row>
    <row r="66" spans="1:6">
      <c r="A66" s="3" t="s">
        <v>686</v>
      </c>
      <c r="D66" s="4" t="n">
        <v>56</v>
      </c>
    </row>
    <row r="67" spans="1:6">
      <c r="A67" s="3" t="s">
        <v>699</v>
      </c>
      <c r="D67" s="4" t="n">
        <v>2</v>
      </c>
    </row>
    <row r="68" spans="1:6">
      <c r="A68" s="3" t="s">
        <v>687</v>
      </c>
      <c r="D68" s="4" t="n">
        <v>3148512</v>
      </c>
    </row>
    <row r="69" spans="1:6">
      <c r="A69" s="3" t="s">
        <v>688</v>
      </c>
      <c r="D69" s="6" t="n">
        <v>470348</v>
      </c>
    </row>
    <row r="70" spans="1:6">
      <c r="A70" s="3" t="s">
        <v>689</v>
      </c>
      <c r="D70" s="4" t="n">
        <v>214758</v>
      </c>
    </row>
    <row r="71" spans="1:6">
      <c r="A71" s="3" t="s">
        <v>690</v>
      </c>
      <c r="D71" s="4" t="n">
        <v>255590</v>
      </c>
    </row>
    <row r="72" spans="1:6">
      <c r="A72" s="3" t="s">
        <v>700</v>
      </c>
      <c r="D72" s="4" t="n">
        <v>350000</v>
      </c>
    </row>
    <row r="73" spans="1:6">
      <c r="A73" s="3" t="s">
        <v>701</v>
      </c>
      <c r="C73" s="6" t="n">
        <v>6600</v>
      </c>
      <c r="D73" s="4" t="n">
        <v>6600</v>
      </c>
    </row>
    <row r="74" spans="1:6">
      <c r="A74" s="3" t="s">
        <v>702</v>
      </c>
    </row>
    <row r="75" spans="1:6">
      <c r="A75" s="5" t="s">
        <v>681</v>
      </c>
    </row>
    <row r="76" spans="1:6">
      <c r="A76" s="3" t="s">
        <v>700</v>
      </c>
      <c r="D76" s="4" t="n">
        <v>119900</v>
      </c>
    </row>
    <row r="77" spans="1:6">
      <c r="A77" s="3" t="s">
        <v>559</v>
      </c>
      <c r="D77" s="6" t="n">
        <v>9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63</v>
      </c>
    </row>
    <row r="2" spans="1:3">
      <c r="A2" s="5" t="s">
        <v>681</v>
      </c>
    </row>
    <row r="3" spans="1:3">
      <c r="A3" s="3" t="s">
        <v>704</v>
      </c>
      <c r="B3" s="6" t="n">
        <v>-896777</v>
      </c>
      <c r="C3" s="6" t="n">
        <v>-1097868</v>
      </c>
    </row>
    <row r="4" spans="1:3">
      <c r="A4" s="3" t="s">
        <v>72</v>
      </c>
      <c r="B4" s="4" t="n">
        <v>384138</v>
      </c>
      <c r="C4" s="6" t="n">
        <v>108848</v>
      </c>
    </row>
    <row r="5" spans="1:3">
      <c r="A5" s="3" t="s">
        <v>581</v>
      </c>
    </row>
    <row r="6" spans="1:3">
      <c r="A6" s="5" t="s">
        <v>681</v>
      </c>
    </row>
    <row r="7" spans="1:3">
      <c r="A7" s="3" t="s">
        <v>526</v>
      </c>
      <c r="B7" s="4" t="n">
        <v>96586</v>
      </c>
    </row>
    <row r="8" spans="1:3">
      <c r="A8" s="3" t="s">
        <v>66</v>
      </c>
      <c r="B8" s="4" t="n">
        <v>426349</v>
      </c>
    </row>
    <row r="9" spans="1:3">
      <c r="A9" s="3" t="s">
        <v>704</v>
      </c>
      <c r="B9" s="4" t="n">
        <v>-103718</v>
      </c>
    </row>
    <row r="10" spans="1:3">
      <c r="A10" s="3" t="s">
        <v>705</v>
      </c>
      <c r="B10" s="4" t="n">
        <v>-35079</v>
      </c>
    </row>
    <row r="11" spans="1:3">
      <c r="A11" s="3" t="s">
        <v>72</v>
      </c>
      <c r="B11" s="6" t="n">
        <v>38413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36"/>
    <col customWidth="1" max="5" min="5" width="21"/>
  </cols>
  <sheetData>
    <row r="1" spans="1:5">
      <c r="A1" s="1" t="s">
        <v>706</v>
      </c>
      <c r="B1" s="2" t="s">
        <v>117</v>
      </c>
      <c r="D1" s="2" t="s">
        <v>1</v>
      </c>
    </row>
    <row r="2" spans="1:5">
      <c r="B2" s="2" t="s">
        <v>707</v>
      </c>
      <c r="C2" s="2" t="s">
        <v>544</v>
      </c>
      <c r="D2" s="2" t="s">
        <v>707</v>
      </c>
      <c r="E2" s="2" t="s">
        <v>460</v>
      </c>
    </row>
    <row r="3" spans="1:5">
      <c r="A3" s="5" t="s">
        <v>708</v>
      </c>
    </row>
    <row r="4" spans="1:5">
      <c r="A4" s="3" t="s">
        <v>709</v>
      </c>
      <c r="B4" s="6" t="n">
        <v>213499</v>
      </c>
      <c r="D4" s="6" t="n">
        <v>213499</v>
      </c>
      <c r="E4" s="6" t="n">
        <v>232750</v>
      </c>
    </row>
    <row r="5" spans="1:5">
      <c r="A5" s="3" t="s">
        <v>465</v>
      </c>
      <c r="B5" s="4" t="n">
        <v>208</v>
      </c>
      <c r="D5" s="4" t="n">
        <v>208</v>
      </c>
    </row>
    <row r="6" spans="1:5">
      <c r="A6" s="3" t="s">
        <v>710</v>
      </c>
      <c r="B6" s="6" t="n">
        <v>487736</v>
      </c>
      <c r="D6" s="6" t="n">
        <v>487736</v>
      </c>
      <c r="E6" s="4" t="n">
        <v>790939</v>
      </c>
    </row>
    <row r="7" spans="1:5">
      <c r="A7" s="3" t="s">
        <v>711</v>
      </c>
      <c r="B7" s="4" t="n">
        <v>600</v>
      </c>
      <c r="C7" s="6" t="n">
        <v>600</v>
      </c>
    </row>
    <row r="8" spans="1:5">
      <c r="A8" s="3" t="s">
        <v>712</v>
      </c>
      <c r="B8" s="4" t="n">
        <v>300</v>
      </c>
      <c r="D8" s="4" t="n">
        <v>300</v>
      </c>
      <c r="E8" s="4" t="n">
        <v>300</v>
      </c>
    </row>
    <row r="9" spans="1:5">
      <c r="A9" s="3" t="s">
        <v>713</v>
      </c>
      <c r="B9" s="4" t="n">
        <v>153100</v>
      </c>
      <c r="D9" s="4" t="n">
        <v>153100</v>
      </c>
    </row>
    <row r="10" spans="1:5">
      <c r="A10" s="3" t="s">
        <v>714</v>
      </c>
      <c r="B10" s="4" t="n">
        <v>34600</v>
      </c>
      <c r="D10" s="4" t="n">
        <v>34600</v>
      </c>
    </row>
    <row r="11" spans="1:5">
      <c r="A11" s="3" t="s">
        <v>715</v>
      </c>
    </row>
    <row r="12" spans="1:5">
      <c r="A12" s="5" t="s">
        <v>708</v>
      </c>
    </row>
    <row r="13" spans="1:5">
      <c r="A13" s="3" t="s">
        <v>709</v>
      </c>
      <c r="B13" s="6" t="n">
        <v>213499</v>
      </c>
      <c r="D13" s="6" t="n">
        <v>213499</v>
      </c>
      <c r="E13" s="6" t="n">
        <v>232750</v>
      </c>
    </row>
    <row r="14" spans="1:5">
      <c r="A14" s="3" t="s">
        <v>475</v>
      </c>
    </row>
    <row r="15" spans="1:5">
      <c r="A15" s="5" t="s">
        <v>708</v>
      </c>
    </row>
    <row r="16" spans="1:5">
      <c r="A16" s="3" t="s">
        <v>716</v>
      </c>
      <c r="B16" s="4" t="n">
        <v>2</v>
      </c>
      <c r="D16" s="4" t="n">
        <v>2</v>
      </c>
    </row>
    <row r="17" spans="1:5">
      <c r="A17" s="3" t="s">
        <v>590</v>
      </c>
      <c r="B17" s="4" t="n">
        <v>200000</v>
      </c>
      <c r="D17" s="4" t="n">
        <v>200000</v>
      </c>
    </row>
    <row r="18" spans="1:5">
      <c r="A18" s="3" t="s">
        <v>717</v>
      </c>
    </row>
    <row r="19" spans="1:5">
      <c r="A19" s="5" t="s">
        <v>708</v>
      </c>
    </row>
    <row r="20" spans="1:5">
      <c r="A20" s="3" t="s">
        <v>716</v>
      </c>
      <c r="B20" s="4" t="n">
        <v>2</v>
      </c>
      <c r="D20" s="4" t="n">
        <v>2</v>
      </c>
    </row>
    <row r="21" spans="1:5">
      <c r="A21" s="3" t="s">
        <v>718</v>
      </c>
      <c r="D21" s="4" t="n">
        <v>81700</v>
      </c>
    </row>
    <row r="22" spans="1:5">
      <c r="A22" s="3" t="s">
        <v>476</v>
      </c>
    </row>
    <row r="23" spans="1:5">
      <c r="A23" s="5" t="s">
        <v>708</v>
      </c>
    </row>
    <row r="24" spans="1:5">
      <c r="A24" s="3" t="s">
        <v>716</v>
      </c>
      <c r="B24" s="4" t="n">
        <v>7</v>
      </c>
      <c r="D24" s="4" t="n">
        <v>7</v>
      </c>
    </row>
    <row r="25" spans="1:5">
      <c r="A25" s="3" t="s">
        <v>465</v>
      </c>
      <c r="B25" s="4" t="n">
        <v>2611</v>
      </c>
      <c r="D25" s="4" t="n">
        <v>2611</v>
      </c>
    </row>
    <row r="26" spans="1:5">
      <c r="A26" s="3" t="s">
        <v>667</v>
      </c>
    </row>
    <row r="27" spans="1:5">
      <c r="A27" s="5" t="s">
        <v>708</v>
      </c>
    </row>
    <row r="28" spans="1:5">
      <c r="A28" s="3" t="s">
        <v>465</v>
      </c>
      <c r="B28" s="4" t="n">
        <v>351</v>
      </c>
      <c r="D28" s="4" t="n">
        <v>351</v>
      </c>
    </row>
    <row r="29" spans="1:5">
      <c r="A29" s="3" t="s">
        <v>719</v>
      </c>
    </row>
    <row r="30" spans="1:5">
      <c r="A30" s="5" t="s">
        <v>708</v>
      </c>
    </row>
    <row r="31" spans="1:5">
      <c r="A31" s="3" t="s">
        <v>465</v>
      </c>
      <c r="B31" s="4" t="n">
        <v>360</v>
      </c>
      <c r="D31" s="4" t="n">
        <v>360</v>
      </c>
    </row>
    <row r="32" spans="1:5">
      <c r="A32" s="3" t="s">
        <v>720</v>
      </c>
    </row>
    <row r="33" spans="1:5">
      <c r="A33" s="5" t="s">
        <v>708</v>
      </c>
    </row>
    <row r="34" spans="1:5">
      <c r="A34" s="3" t="s">
        <v>465</v>
      </c>
      <c r="B34" s="4" t="n">
        <v>3738</v>
      </c>
      <c r="D34" s="4" t="n">
        <v>3738</v>
      </c>
    </row>
    <row r="35" spans="1:5">
      <c r="A35" s="3" t="s">
        <v>721</v>
      </c>
    </row>
    <row r="36" spans="1:5">
      <c r="A36" s="5" t="s">
        <v>708</v>
      </c>
    </row>
    <row r="37" spans="1:5">
      <c r="A37" s="3" t="s">
        <v>722</v>
      </c>
      <c r="B37" s="6" t="n">
        <v>318000</v>
      </c>
      <c r="D37" s="6" t="n">
        <v>318000</v>
      </c>
    </row>
    <row r="38" spans="1:5">
      <c r="A38" s="3" t="s">
        <v>710</v>
      </c>
      <c r="B38" s="4" t="n">
        <v>220400</v>
      </c>
      <c r="D38" s="4" t="n">
        <v>220400</v>
      </c>
    </row>
    <row r="39" spans="1:5">
      <c r="A39" s="3" t="s">
        <v>723</v>
      </c>
    </row>
    <row r="40" spans="1:5">
      <c r="A40" s="5" t="s">
        <v>708</v>
      </c>
    </row>
    <row r="41" spans="1:5">
      <c r="A41" s="3" t="s">
        <v>724</v>
      </c>
      <c r="B41" s="4" t="n">
        <v>34600</v>
      </c>
      <c r="D41" s="4" t="n">
        <v>34600</v>
      </c>
    </row>
    <row r="42" spans="1:5">
      <c r="A42" s="3" t="s">
        <v>725</v>
      </c>
      <c r="B42" s="6" t="n">
        <v>24800</v>
      </c>
      <c r="D42" s="6" t="n">
        <v>24800</v>
      </c>
    </row>
    <row r="43" spans="1:5">
      <c r="A43" s="3" t="s">
        <v>726</v>
      </c>
    </row>
    <row r="44" spans="1:5">
      <c r="A44" s="5" t="s">
        <v>708</v>
      </c>
    </row>
    <row r="45" spans="1:5">
      <c r="A45" s="3" t="s">
        <v>550</v>
      </c>
      <c r="B45" s="3" t="s">
        <v>727</v>
      </c>
      <c r="D45" s="3" t="s">
        <v>727</v>
      </c>
    </row>
    <row r="46" spans="1:5">
      <c r="A46" s="3" t="s">
        <v>728</v>
      </c>
    </row>
    <row r="47" spans="1:5">
      <c r="A47" s="5" t="s">
        <v>708</v>
      </c>
    </row>
    <row r="48" spans="1:5">
      <c r="A48" s="3" t="s">
        <v>550</v>
      </c>
      <c r="B48" s="3" t="s">
        <v>729</v>
      </c>
      <c r="D48" s="3" t="s">
        <v>729</v>
      </c>
    </row>
    <row r="49" spans="1:5">
      <c r="A49" s="3" t="s">
        <v>730</v>
      </c>
    </row>
    <row r="50" spans="1:5">
      <c r="A50" s="5" t="s">
        <v>708</v>
      </c>
    </row>
    <row r="51" spans="1:5">
      <c r="A51" s="3" t="s">
        <v>709</v>
      </c>
      <c r="B51" s="6" t="n">
        <v>118500</v>
      </c>
      <c r="D51" s="6" t="n">
        <v>118500</v>
      </c>
    </row>
    <row r="52" spans="1:5">
      <c r="A52" s="3" t="s">
        <v>731</v>
      </c>
      <c r="B52" s="4" t="n">
        <v>4</v>
      </c>
      <c r="D52" s="4" t="n">
        <v>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91"/>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8"/>
    <col customWidth="1" max="7" min="7" width="21"/>
    <col customWidth="1" max="8" min="8" width="21"/>
  </cols>
  <sheetData>
    <row r="1" spans="1:8">
      <c r="A1" s="1" t="s">
        <v>732</v>
      </c>
      <c r="B1" s="2" t="s">
        <v>634</v>
      </c>
      <c r="C1" s="2" t="s">
        <v>542</v>
      </c>
      <c r="D1" s="2" t="s">
        <v>543</v>
      </c>
      <c r="E1" s="2" t="s">
        <v>733</v>
      </c>
      <c r="F1" s="2" t="s">
        <v>640</v>
      </c>
      <c r="G1" s="2" t="s">
        <v>544</v>
      </c>
      <c r="H1" s="2" t="s">
        <v>460</v>
      </c>
    </row>
    <row r="2" spans="1:8">
      <c r="A2" s="5" t="s">
        <v>708</v>
      </c>
    </row>
    <row r="3" spans="1:8">
      <c r="A3" s="3" t="s">
        <v>734</v>
      </c>
      <c r="F3" s="4" t="n">
        <v>208</v>
      </c>
    </row>
    <row r="4" spans="1:8">
      <c r="A4" s="3" t="s">
        <v>709</v>
      </c>
      <c r="F4" s="6" t="n">
        <v>213499</v>
      </c>
      <c r="H4" s="6" t="n">
        <v>232750</v>
      </c>
    </row>
    <row r="5" spans="1:8">
      <c r="A5" s="3" t="s">
        <v>538</v>
      </c>
      <c r="F5" s="6" t="n">
        <v>109338</v>
      </c>
      <c r="G5" s="6" t="n">
        <v>132252</v>
      </c>
    </row>
    <row r="6" spans="1:8">
      <c r="A6" s="3" t="s">
        <v>726</v>
      </c>
    </row>
    <row r="7" spans="1:8">
      <c r="A7" s="5" t="s">
        <v>708</v>
      </c>
    </row>
    <row r="8" spans="1:8">
      <c r="A8" s="3" t="s">
        <v>735</v>
      </c>
      <c r="F8" s="3" t="s">
        <v>727</v>
      </c>
    </row>
    <row r="9" spans="1:8">
      <c r="A9" s="3" t="s">
        <v>728</v>
      </c>
    </row>
    <row r="10" spans="1:8">
      <c r="A10" s="5" t="s">
        <v>708</v>
      </c>
    </row>
    <row r="11" spans="1:8">
      <c r="A11" s="3" t="s">
        <v>735</v>
      </c>
      <c r="F11" s="3" t="s">
        <v>729</v>
      </c>
    </row>
    <row r="12" spans="1:8">
      <c r="A12" s="3" t="s">
        <v>736</v>
      </c>
    </row>
    <row r="13" spans="1:8">
      <c r="A13" s="5" t="s">
        <v>708</v>
      </c>
    </row>
    <row r="14" spans="1:8">
      <c r="A14" s="3" t="s">
        <v>737</v>
      </c>
      <c r="F14" s="3" t="s">
        <v>553</v>
      </c>
    </row>
    <row r="15" spans="1:8">
      <c r="A15" s="3" t="s">
        <v>738</v>
      </c>
      <c r="F15" s="4" t="n">
        <v>295</v>
      </c>
    </row>
    <row r="16" spans="1:8">
      <c r="A16" s="3" t="s">
        <v>739</v>
      </c>
      <c r="F16" s="4" t="n">
        <v>252</v>
      </c>
    </row>
    <row r="17" spans="1:8">
      <c r="A17" s="3" t="s">
        <v>740</v>
      </c>
    </row>
    <row r="18" spans="1:8">
      <c r="A18" s="5" t="s">
        <v>708</v>
      </c>
    </row>
    <row r="19" spans="1:8">
      <c r="A19" s="3" t="s">
        <v>722</v>
      </c>
      <c r="F19" s="6" t="n">
        <v>112000</v>
      </c>
    </row>
    <row r="20" spans="1:8">
      <c r="A20" s="3" t="s">
        <v>741</v>
      </c>
    </row>
    <row r="21" spans="1:8">
      <c r="A21" s="5" t="s">
        <v>708</v>
      </c>
    </row>
    <row r="22" spans="1:8">
      <c r="A22" s="3" t="s">
        <v>735</v>
      </c>
      <c r="F22" s="3" t="s">
        <v>729</v>
      </c>
    </row>
    <row r="23" spans="1:8">
      <c r="A23" s="3" t="s">
        <v>636</v>
      </c>
    </row>
    <row r="24" spans="1:8">
      <c r="A24" s="5" t="s">
        <v>708</v>
      </c>
    </row>
    <row r="25" spans="1:8">
      <c r="A25" s="3" t="s">
        <v>734</v>
      </c>
      <c r="F25" s="4" t="n">
        <v>836</v>
      </c>
    </row>
    <row r="26" spans="1:8">
      <c r="A26" s="3" t="s">
        <v>742</v>
      </c>
      <c r="F26" s="3" t="s">
        <v>727</v>
      </c>
    </row>
    <row r="27" spans="1:8">
      <c r="A27" s="3" t="s">
        <v>743</v>
      </c>
      <c r="B27" s="3" t="s">
        <v>553</v>
      </c>
    </row>
    <row r="28" spans="1:8">
      <c r="A28" s="3" t="s">
        <v>637</v>
      </c>
      <c r="B28" s="6" t="n">
        <v>900</v>
      </c>
    </row>
    <row r="29" spans="1:8">
      <c r="A29" s="3" t="s">
        <v>744</v>
      </c>
    </row>
    <row r="30" spans="1:8">
      <c r="A30" s="5" t="s">
        <v>708</v>
      </c>
    </row>
    <row r="31" spans="1:8">
      <c r="A31" s="3" t="s">
        <v>745</v>
      </c>
      <c r="F31" s="4" t="n">
        <v>50973</v>
      </c>
    </row>
    <row r="32" spans="1:8">
      <c r="A32" s="3" t="s">
        <v>746</v>
      </c>
      <c r="F32" s="6" t="n">
        <v>6067</v>
      </c>
    </row>
    <row r="33" spans="1:8">
      <c r="A33" s="3" t="s">
        <v>747</v>
      </c>
      <c r="F33" s="3" t="s">
        <v>748</v>
      </c>
    </row>
    <row r="34" spans="1:8">
      <c r="A34" s="3" t="s">
        <v>742</v>
      </c>
      <c r="F34" s="3" t="s">
        <v>749</v>
      </c>
    </row>
    <row r="35" spans="1:8">
      <c r="A35" s="3" t="s">
        <v>554</v>
      </c>
      <c r="F35" s="3" t="s">
        <v>750</v>
      </c>
    </row>
    <row r="36" spans="1:8">
      <c r="A36" s="3" t="s">
        <v>751</v>
      </c>
    </row>
    <row r="37" spans="1:8">
      <c r="A37" s="5" t="s">
        <v>708</v>
      </c>
    </row>
    <row r="38" spans="1:8">
      <c r="A38" s="3" t="s">
        <v>554</v>
      </c>
      <c r="E38" s="3" t="s">
        <v>752</v>
      </c>
    </row>
    <row r="39" spans="1:8">
      <c r="A39" s="3" t="s">
        <v>753</v>
      </c>
    </row>
    <row r="40" spans="1:8">
      <c r="A40" s="5" t="s">
        <v>708</v>
      </c>
    </row>
    <row r="41" spans="1:8">
      <c r="A41" s="3" t="s">
        <v>734</v>
      </c>
      <c r="F41" s="4" t="n">
        <v>59</v>
      </c>
    </row>
    <row r="42" spans="1:8">
      <c r="A42" s="3" t="s">
        <v>754</v>
      </c>
      <c r="F42" s="3" t="s">
        <v>553</v>
      </c>
    </row>
    <row r="43" spans="1:8">
      <c r="A43" s="3" t="s">
        <v>755</v>
      </c>
      <c r="F43" s="4" t="n">
        <v>5</v>
      </c>
    </row>
    <row r="44" spans="1:8">
      <c r="A44" s="3" t="s">
        <v>756</v>
      </c>
    </row>
    <row r="45" spans="1:8">
      <c r="A45" s="5" t="s">
        <v>708</v>
      </c>
    </row>
    <row r="46" spans="1:8">
      <c r="A46" s="3" t="s">
        <v>554</v>
      </c>
      <c r="F46" s="3" t="s">
        <v>757</v>
      </c>
    </row>
    <row r="47" spans="1:8">
      <c r="A47" s="3" t="s">
        <v>758</v>
      </c>
    </row>
    <row r="48" spans="1:8">
      <c r="A48" s="5" t="s">
        <v>708</v>
      </c>
    </row>
    <row r="49" spans="1:8">
      <c r="A49" s="3" t="s">
        <v>747</v>
      </c>
      <c r="E49" s="3" t="s">
        <v>759</v>
      </c>
    </row>
    <row r="50" spans="1:8">
      <c r="A50" s="3" t="s">
        <v>760</v>
      </c>
    </row>
    <row r="51" spans="1:8">
      <c r="A51" s="5" t="s">
        <v>708</v>
      </c>
    </row>
    <row r="52" spans="1:8">
      <c r="A52" s="3" t="s">
        <v>746</v>
      </c>
      <c r="E52" s="6" t="n">
        <v>13145</v>
      </c>
    </row>
    <row r="53" spans="1:8">
      <c r="A53" s="3" t="s">
        <v>747</v>
      </c>
      <c r="E53" s="3" t="s">
        <v>761</v>
      </c>
    </row>
    <row r="54" spans="1:8">
      <c r="A54" s="3" t="s">
        <v>722</v>
      </c>
      <c r="E54" s="6" t="n">
        <v>13950</v>
      </c>
    </row>
    <row r="55" spans="1:8">
      <c r="A55" s="3" t="s">
        <v>762</v>
      </c>
    </row>
    <row r="56" spans="1:8">
      <c r="A56" s="5" t="s">
        <v>708</v>
      </c>
    </row>
    <row r="57" spans="1:8">
      <c r="A57" s="3" t="s">
        <v>746</v>
      </c>
      <c r="F57" s="6" t="n">
        <v>35378</v>
      </c>
    </row>
    <row r="58" spans="1:8">
      <c r="A58" s="3" t="s">
        <v>763</v>
      </c>
      <c r="F58" s="3" t="s">
        <v>764</v>
      </c>
    </row>
    <row r="59" spans="1:8">
      <c r="A59" s="3" t="s">
        <v>554</v>
      </c>
      <c r="F59" s="3" t="s">
        <v>765</v>
      </c>
    </row>
    <row r="60" spans="1:8">
      <c r="A60" s="3" t="s">
        <v>476</v>
      </c>
    </row>
    <row r="61" spans="1:8">
      <c r="A61" s="5" t="s">
        <v>708</v>
      </c>
    </row>
    <row r="62" spans="1:8">
      <c r="A62" s="3" t="s">
        <v>734</v>
      </c>
      <c r="F62" s="4" t="n">
        <v>2611</v>
      </c>
    </row>
    <row r="63" spans="1:8">
      <c r="A63" s="3" t="s">
        <v>549</v>
      </c>
    </row>
    <row r="64" spans="1:8">
      <c r="A64" s="5" t="s">
        <v>708</v>
      </c>
    </row>
    <row r="65" spans="1:8">
      <c r="A65" s="3" t="s">
        <v>734</v>
      </c>
      <c r="C65" s="4" t="n">
        <v>311</v>
      </c>
    </row>
    <row r="66" spans="1:8">
      <c r="A66" s="3" t="s">
        <v>735</v>
      </c>
      <c r="D66" s="3" t="s">
        <v>551</v>
      </c>
    </row>
    <row r="67" spans="1:8">
      <c r="A67" s="3" t="s">
        <v>746</v>
      </c>
      <c r="C67" s="6" t="n">
        <v>117000</v>
      </c>
      <c r="D67" s="6" t="n">
        <v>74700</v>
      </c>
    </row>
    <row r="68" spans="1:8">
      <c r="A68" s="3" t="s">
        <v>747</v>
      </c>
      <c r="C68" s="3" t="s">
        <v>557</v>
      </c>
    </row>
    <row r="69" spans="1:8">
      <c r="A69" s="3" t="s">
        <v>552</v>
      </c>
      <c r="C69" s="3" t="s">
        <v>553</v>
      </c>
      <c r="D69" s="3" t="s">
        <v>553</v>
      </c>
    </row>
    <row r="70" spans="1:8">
      <c r="A70" s="3" t="s">
        <v>559</v>
      </c>
      <c r="C70" s="6" t="n">
        <v>74700</v>
      </c>
    </row>
    <row r="71" spans="1:8">
      <c r="A71" s="3" t="s">
        <v>538</v>
      </c>
      <c r="C71" s="6" t="n">
        <v>77500</v>
      </c>
    </row>
    <row r="72" spans="1:8">
      <c r="A72" s="3" t="s">
        <v>554</v>
      </c>
      <c r="F72" s="3" t="s">
        <v>555</v>
      </c>
    </row>
    <row r="73" spans="1:8">
      <c r="A73" s="3" t="s">
        <v>766</v>
      </c>
    </row>
    <row r="74" spans="1:8">
      <c r="A74" s="5" t="s">
        <v>708</v>
      </c>
    </row>
    <row r="75" spans="1:8">
      <c r="A75" s="3" t="s">
        <v>734</v>
      </c>
      <c r="F75" s="4" t="n">
        <v>189</v>
      </c>
    </row>
    <row r="76" spans="1:8">
      <c r="A76" s="3" t="s">
        <v>735</v>
      </c>
      <c r="F76" s="3" t="s">
        <v>749</v>
      </c>
    </row>
    <row r="77" spans="1:8">
      <c r="A77" s="3" t="s">
        <v>709</v>
      </c>
      <c r="F77" s="6" t="n">
        <v>7346</v>
      </c>
      <c r="H77" s="4" t="n">
        <v>7679</v>
      </c>
    </row>
    <row r="78" spans="1:8">
      <c r="A78" s="3" t="s">
        <v>746</v>
      </c>
      <c r="F78" s="6" t="n">
        <v>54590</v>
      </c>
    </row>
    <row r="79" spans="1:8">
      <c r="A79" s="3" t="s">
        <v>767</v>
      </c>
    </row>
    <row r="80" spans="1:8">
      <c r="A80" s="5" t="s">
        <v>708</v>
      </c>
    </row>
    <row r="81" spans="1:8">
      <c r="A81" s="3" t="s">
        <v>734</v>
      </c>
      <c r="F81" s="4" t="n">
        <v>316</v>
      </c>
    </row>
    <row r="82" spans="1:8">
      <c r="A82" s="3" t="s">
        <v>735</v>
      </c>
      <c r="F82" s="3" t="s">
        <v>768</v>
      </c>
    </row>
    <row r="83" spans="1:8">
      <c r="A83" s="3" t="s">
        <v>709</v>
      </c>
      <c r="F83" s="6" t="n">
        <v>7541</v>
      </c>
      <c r="H83" s="4" t="n">
        <v>8112</v>
      </c>
    </row>
    <row r="84" spans="1:8">
      <c r="A84" s="3" t="s">
        <v>746</v>
      </c>
      <c r="F84" s="6" t="n">
        <v>82000</v>
      </c>
    </row>
    <row r="85" spans="1:8">
      <c r="A85" s="3" t="s">
        <v>769</v>
      </c>
      <c r="F85" s="3" t="s">
        <v>770</v>
      </c>
    </row>
    <row r="86" spans="1:8">
      <c r="A86" s="3" t="s">
        <v>763</v>
      </c>
      <c r="F86" s="3" t="s">
        <v>771</v>
      </c>
    </row>
    <row r="87" spans="1:8">
      <c r="A87" s="3" t="s">
        <v>772</v>
      </c>
    </row>
    <row r="88" spans="1:8">
      <c r="A88" s="5" t="s">
        <v>708</v>
      </c>
    </row>
    <row r="89" spans="1:8">
      <c r="A89" s="3" t="s">
        <v>734</v>
      </c>
      <c r="F89" s="4" t="n">
        <v>825</v>
      </c>
    </row>
    <row r="90" spans="1:8">
      <c r="A90" s="3" t="s">
        <v>735</v>
      </c>
      <c r="F90" s="3" t="s">
        <v>749</v>
      </c>
    </row>
    <row r="91" spans="1:8">
      <c r="A91" s="3" t="s">
        <v>709</v>
      </c>
      <c r="F91" s="6" t="n">
        <v>28903</v>
      </c>
      <c r="H91" s="4" t="n">
        <v>29570</v>
      </c>
    </row>
    <row r="92" spans="1:8">
      <c r="A92" s="3" t="s">
        <v>746</v>
      </c>
      <c r="F92" s="6" t="n">
        <v>160342</v>
      </c>
    </row>
    <row r="93" spans="1:8">
      <c r="A93" s="3" t="s">
        <v>769</v>
      </c>
      <c r="F93" s="3" t="s">
        <v>773</v>
      </c>
    </row>
    <row r="94" spans="1:8">
      <c r="A94" s="3" t="s">
        <v>763</v>
      </c>
      <c r="F94" s="3" t="s">
        <v>774</v>
      </c>
    </row>
    <row r="95" spans="1:8">
      <c r="A95" s="3" t="s">
        <v>775</v>
      </c>
    </row>
    <row r="96" spans="1:8">
      <c r="A96" s="5" t="s">
        <v>708</v>
      </c>
    </row>
    <row r="97" spans="1:8">
      <c r="A97" s="3" t="s">
        <v>734</v>
      </c>
      <c r="F97" s="4" t="n">
        <v>360</v>
      </c>
    </row>
    <row r="98" spans="1:8">
      <c r="A98" s="3" t="s">
        <v>735</v>
      </c>
      <c r="F98" s="3" t="s">
        <v>776</v>
      </c>
    </row>
    <row r="99" spans="1:8">
      <c r="A99" s="3" t="s">
        <v>709</v>
      </c>
      <c r="F99" s="6" t="n">
        <v>35474</v>
      </c>
      <c r="H99" s="4" t="n">
        <v>27175</v>
      </c>
    </row>
    <row r="100" spans="1:8">
      <c r="A100" s="3" t="s">
        <v>746</v>
      </c>
      <c r="F100" s="6" t="n">
        <v>15252</v>
      </c>
    </row>
    <row r="101" spans="1:8">
      <c r="A101" s="3" t="s">
        <v>769</v>
      </c>
      <c r="F101" s="3" t="s">
        <v>777</v>
      </c>
    </row>
    <row r="102" spans="1:8">
      <c r="A102" s="3" t="s">
        <v>763</v>
      </c>
      <c r="F102" s="3" t="s">
        <v>778</v>
      </c>
    </row>
    <row r="103" spans="1:8">
      <c r="A103" s="3" t="s">
        <v>779</v>
      </c>
    </row>
    <row r="104" spans="1:8">
      <c r="A104" s="5" t="s">
        <v>708</v>
      </c>
    </row>
    <row r="105" spans="1:8">
      <c r="A105" s="3" t="s">
        <v>734</v>
      </c>
      <c r="F105" s="4" t="n">
        <v>311</v>
      </c>
    </row>
    <row r="106" spans="1:8">
      <c r="A106" s="3" t="s">
        <v>735</v>
      </c>
      <c r="F106" s="3" t="s">
        <v>551</v>
      </c>
    </row>
    <row r="107" spans="1:8">
      <c r="A107" s="3" t="s">
        <v>709</v>
      </c>
      <c r="H107" s="4" t="n">
        <v>15414</v>
      </c>
    </row>
    <row r="108" spans="1:8">
      <c r="A108" s="3" t="s">
        <v>780</v>
      </c>
    </row>
    <row r="109" spans="1:8">
      <c r="A109" s="5" t="s">
        <v>708</v>
      </c>
    </row>
    <row r="110" spans="1:8">
      <c r="A110" s="3" t="s">
        <v>734</v>
      </c>
      <c r="F110" s="4" t="n">
        <v>141</v>
      </c>
    </row>
    <row r="111" spans="1:8">
      <c r="A111" s="3" t="s">
        <v>735</v>
      </c>
      <c r="F111" s="3" t="s">
        <v>781</v>
      </c>
    </row>
    <row r="112" spans="1:8">
      <c r="A112" s="3" t="s">
        <v>709</v>
      </c>
      <c r="F112" s="6" t="n">
        <v>1032</v>
      </c>
      <c r="H112" s="4" t="n">
        <v>1272</v>
      </c>
    </row>
    <row r="113" spans="1:8">
      <c r="A113" s="3" t="s">
        <v>746</v>
      </c>
      <c r="F113" s="6" t="n">
        <v>29403</v>
      </c>
    </row>
    <row r="114" spans="1:8">
      <c r="A114" s="3" t="s">
        <v>769</v>
      </c>
      <c r="F114" s="3" t="s">
        <v>782</v>
      </c>
    </row>
    <row r="115" spans="1:8">
      <c r="A115" s="3" t="s">
        <v>763</v>
      </c>
      <c r="F115" s="3" t="s">
        <v>783</v>
      </c>
    </row>
    <row r="116" spans="1:8">
      <c r="A116" s="3" t="s">
        <v>784</v>
      </c>
    </row>
    <row r="117" spans="1:8">
      <c r="A117" s="5" t="s">
        <v>708</v>
      </c>
    </row>
    <row r="118" spans="1:8">
      <c r="A118" s="3" t="s">
        <v>734</v>
      </c>
      <c r="F118" s="4" t="n">
        <v>378</v>
      </c>
    </row>
    <row r="119" spans="1:8">
      <c r="A119" s="3" t="s">
        <v>735</v>
      </c>
      <c r="F119" s="3" t="s">
        <v>553</v>
      </c>
    </row>
    <row r="120" spans="1:8">
      <c r="A120" s="3" t="s">
        <v>709</v>
      </c>
      <c r="F120" s="6" t="n">
        <v>36190</v>
      </c>
      <c r="H120" s="4" t="n">
        <v>37675</v>
      </c>
    </row>
    <row r="121" spans="1:8">
      <c r="A121" s="3" t="s">
        <v>746</v>
      </c>
      <c r="F121" s="6" t="n">
        <v>97279</v>
      </c>
    </row>
    <row r="122" spans="1:8">
      <c r="A122" s="3" t="s">
        <v>769</v>
      </c>
      <c r="F122" s="3" t="s">
        <v>785</v>
      </c>
    </row>
    <row r="123" spans="1:8">
      <c r="A123" s="3" t="s">
        <v>763</v>
      </c>
      <c r="F123" s="3" t="s">
        <v>786</v>
      </c>
    </row>
    <row r="124" spans="1:8">
      <c r="A124" s="3" t="s">
        <v>787</v>
      </c>
    </row>
    <row r="125" spans="1:8">
      <c r="A125" s="5" t="s">
        <v>708</v>
      </c>
    </row>
    <row r="126" spans="1:8">
      <c r="A126" s="3" t="s">
        <v>734</v>
      </c>
      <c r="F126" s="4" t="n">
        <v>762</v>
      </c>
    </row>
    <row r="127" spans="1:8">
      <c r="A127" s="3" t="s">
        <v>735</v>
      </c>
      <c r="F127" s="3" t="s">
        <v>729</v>
      </c>
    </row>
    <row r="128" spans="1:8">
      <c r="A128" s="3" t="s">
        <v>709</v>
      </c>
      <c r="F128" s="6" t="n">
        <v>80673</v>
      </c>
      <c r="H128" s="4" t="n">
        <v>85317</v>
      </c>
    </row>
    <row r="129" spans="1:8">
      <c r="A129" s="3" t="s">
        <v>746</v>
      </c>
      <c r="F129" s="6" t="n">
        <v>192000</v>
      </c>
    </row>
    <row r="130" spans="1:8">
      <c r="A130" s="3" t="s">
        <v>769</v>
      </c>
      <c r="F130" s="3" t="s">
        <v>788</v>
      </c>
    </row>
    <row r="131" spans="1:8">
      <c r="A131" s="3" t="s">
        <v>763</v>
      </c>
      <c r="F131" s="3" t="s">
        <v>789</v>
      </c>
    </row>
    <row r="132" spans="1:8">
      <c r="A132" s="3" t="s">
        <v>790</v>
      </c>
    </row>
    <row r="133" spans="1:8">
      <c r="A133" s="5" t="s">
        <v>708</v>
      </c>
    </row>
    <row r="134" spans="1:8">
      <c r="A134" s="3" t="s">
        <v>734</v>
      </c>
      <c r="F134" s="4" t="n">
        <v>836</v>
      </c>
    </row>
    <row r="135" spans="1:8">
      <c r="A135" s="3" t="s">
        <v>735</v>
      </c>
      <c r="F135" s="3" t="s">
        <v>727</v>
      </c>
    </row>
    <row r="136" spans="1:8">
      <c r="A136" s="3" t="s">
        <v>709</v>
      </c>
      <c r="F136" s="6" t="n">
        <v>1678</v>
      </c>
      <c r="H136" s="4" t="n">
        <v>1678</v>
      </c>
    </row>
    <row r="137" spans="1:8">
      <c r="A137" s="3" t="s">
        <v>791</v>
      </c>
    </row>
    <row r="138" spans="1:8">
      <c r="A138" s="5" t="s">
        <v>708</v>
      </c>
    </row>
    <row r="139" spans="1:8">
      <c r="A139" s="3" t="s">
        <v>734</v>
      </c>
      <c r="F139" s="4" t="n">
        <v>850</v>
      </c>
    </row>
    <row r="140" spans="1:8">
      <c r="A140" s="3" t="s">
        <v>735</v>
      </c>
      <c r="F140" s="3" t="s">
        <v>553</v>
      </c>
    </row>
    <row r="141" spans="1:8">
      <c r="A141" s="3" t="s">
        <v>709</v>
      </c>
      <c r="F141" s="6" t="n">
        <v>337</v>
      </c>
      <c r="H141" s="4" t="n">
        <v>337</v>
      </c>
    </row>
    <row r="142" spans="1:8">
      <c r="A142" s="3" t="s">
        <v>792</v>
      </c>
    </row>
    <row r="143" spans="1:8">
      <c r="A143" s="5" t="s">
        <v>708</v>
      </c>
    </row>
    <row r="144" spans="1:8">
      <c r="A144" s="3" t="s">
        <v>745</v>
      </c>
      <c r="F144" s="4" t="n">
        <v>160000</v>
      </c>
    </row>
    <row r="145" spans="1:8">
      <c r="A145" s="3" t="s">
        <v>735</v>
      </c>
      <c r="F145" s="3" t="s">
        <v>553</v>
      </c>
    </row>
    <row r="146" spans="1:8">
      <c r="A146" s="3" t="s">
        <v>709</v>
      </c>
      <c r="F146" s="6" t="n">
        <v>1962</v>
      </c>
      <c r="H146" s="4" t="n">
        <v>1962</v>
      </c>
    </row>
    <row r="147" spans="1:8">
      <c r="A147" s="3" t="s">
        <v>475</v>
      </c>
    </row>
    <row r="148" spans="1:8">
      <c r="A148" s="5" t="s">
        <v>708</v>
      </c>
    </row>
    <row r="149" spans="1:8">
      <c r="A149" s="3" t="s">
        <v>745</v>
      </c>
      <c r="F149" s="4" t="n">
        <v>200000</v>
      </c>
    </row>
    <row r="150" spans="1:8">
      <c r="A150" s="3" t="s">
        <v>793</v>
      </c>
    </row>
    <row r="151" spans="1:8">
      <c r="A151" s="5" t="s">
        <v>708</v>
      </c>
    </row>
    <row r="152" spans="1:8">
      <c r="A152" s="3" t="s">
        <v>745</v>
      </c>
      <c r="F152" s="4" t="n">
        <v>92878</v>
      </c>
    </row>
    <row r="153" spans="1:8">
      <c r="A153" s="3" t="s">
        <v>735</v>
      </c>
      <c r="F153" s="3" t="s">
        <v>553</v>
      </c>
    </row>
    <row r="154" spans="1:8">
      <c r="A154" s="3" t="s">
        <v>709</v>
      </c>
      <c r="H154" s="4" t="n">
        <v>3127</v>
      </c>
    </row>
    <row r="155" spans="1:8">
      <c r="A155" s="3" t="s">
        <v>637</v>
      </c>
      <c r="B155" s="6" t="n">
        <v>900</v>
      </c>
    </row>
    <row r="156" spans="1:8">
      <c r="A156" s="3" t="s">
        <v>794</v>
      </c>
    </row>
    <row r="157" spans="1:8">
      <c r="A157" s="5" t="s">
        <v>708</v>
      </c>
    </row>
    <row r="158" spans="1:8">
      <c r="A158" s="3" t="s">
        <v>745</v>
      </c>
      <c r="F158" s="4" t="n">
        <v>139750</v>
      </c>
    </row>
    <row r="159" spans="1:8">
      <c r="A159" s="3" t="s">
        <v>735</v>
      </c>
      <c r="F159" s="3" t="s">
        <v>553</v>
      </c>
    </row>
    <row r="160" spans="1:8">
      <c r="A160" s="3" t="s">
        <v>709</v>
      </c>
      <c r="F160" s="6" t="n">
        <v>7300</v>
      </c>
      <c r="H160" s="4" t="n">
        <v>7019</v>
      </c>
    </row>
    <row r="161" spans="1:8">
      <c r="A161" s="3" t="s">
        <v>746</v>
      </c>
      <c r="F161" s="6" t="n">
        <v>6681</v>
      </c>
    </row>
    <row r="162" spans="1:8">
      <c r="A162" s="3" t="s">
        <v>769</v>
      </c>
      <c r="F162" s="3" t="s">
        <v>795</v>
      </c>
    </row>
    <row r="163" spans="1:8">
      <c r="A163" s="3" t="s">
        <v>763</v>
      </c>
      <c r="F163" s="3" t="s">
        <v>796</v>
      </c>
    </row>
    <row r="164" spans="1:8">
      <c r="A164" s="3" t="s">
        <v>797</v>
      </c>
    </row>
    <row r="165" spans="1:8">
      <c r="A165" s="5" t="s">
        <v>708</v>
      </c>
    </row>
    <row r="166" spans="1:8">
      <c r="A166" s="3" t="s">
        <v>745</v>
      </c>
      <c r="F166" s="4" t="n">
        <v>106345</v>
      </c>
    </row>
    <row r="167" spans="1:8">
      <c r="A167" s="3" t="s">
        <v>735</v>
      </c>
      <c r="F167" s="3" t="s">
        <v>798</v>
      </c>
    </row>
    <row r="168" spans="1:8">
      <c r="A168" s="3" t="s">
        <v>709</v>
      </c>
      <c r="F168" s="6" t="n">
        <v>3507</v>
      </c>
      <c r="H168" s="4" t="n">
        <v>3442</v>
      </c>
    </row>
    <row r="169" spans="1:8">
      <c r="A169" s="3" t="s">
        <v>746</v>
      </c>
      <c r="F169" s="6" t="n">
        <v>3514</v>
      </c>
    </row>
    <row r="170" spans="1:8">
      <c r="A170" s="3" t="s">
        <v>769</v>
      </c>
      <c r="F170" s="3" t="s">
        <v>799</v>
      </c>
    </row>
    <row r="171" spans="1:8">
      <c r="A171" s="3" t="s">
        <v>763</v>
      </c>
      <c r="F171" s="3" t="s">
        <v>800</v>
      </c>
    </row>
    <row r="172" spans="1:8">
      <c r="A172" s="3" t="s">
        <v>715</v>
      </c>
    </row>
    <row r="173" spans="1:8">
      <c r="A173" s="5" t="s">
        <v>708</v>
      </c>
    </row>
    <row r="174" spans="1:8">
      <c r="A174" s="3" t="s">
        <v>709</v>
      </c>
      <c r="F174" s="6" t="n">
        <v>213499</v>
      </c>
      <c r="H174" s="4" t="n">
        <v>232750</v>
      </c>
    </row>
    <row r="175" spans="1:8">
      <c r="A175" s="3" t="s">
        <v>746</v>
      </c>
      <c r="F175" s="6" t="n">
        <v>741061</v>
      </c>
    </row>
    <row r="176" spans="1:8">
      <c r="A176" s="3" t="s">
        <v>801</v>
      </c>
    </row>
    <row r="177" spans="1:8">
      <c r="A177" s="5" t="s">
        <v>708</v>
      </c>
    </row>
    <row r="178" spans="1:8">
      <c r="A178" s="3" t="s">
        <v>745</v>
      </c>
      <c r="F178" s="4" t="n">
        <v>30745</v>
      </c>
    </row>
    <row r="179" spans="1:8">
      <c r="A179" s="3" t="s">
        <v>735</v>
      </c>
      <c r="F179" s="3" t="s">
        <v>727</v>
      </c>
    </row>
    <row r="180" spans="1:8">
      <c r="A180" s="3" t="s">
        <v>709</v>
      </c>
      <c r="F180" s="6" t="n">
        <v>1476</v>
      </c>
      <c r="H180" s="4" t="n">
        <v>1539</v>
      </c>
    </row>
    <row r="181" spans="1:8">
      <c r="A181" s="3" t="s">
        <v>802</v>
      </c>
    </row>
    <row r="182" spans="1:8">
      <c r="A182" s="5" t="s">
        <v>708</v>
      </c>
    </row>
    <row r="183" spans="1:8">
      <c r="A183" s="3" t="s">
        <v>734</v>
      </c>
      <c r="F183" s="4" t="n">
        <v>351</v>
      </c>
    </row>
    <row r="184" spans="1:8">
      <c r="A184" s="3" t="s">
        <v>735</v>
      </c>
      <c r="F184" s="3" t="s">
        <v>553</v>
      </c>
    </row>
    <row r="185" spans="1:8">
      <c r="A185" s="3" t="s">
        <v>709</v>
      </c>
      <c r="F185" s="3" t="s">
        <v>91</v>
      </c>
      <c r="H185" s="4" t="n">
        <v>112</v>
      </c>
    </row>
    <row r="186" spans="1:8">
      <c r="A186" s="3" t="s">
        <v>746</v>
      </c>
      <c r="F186" s="6" t="n">
        <v>100000</v>
      </c>
    </row>
    <row r="187" spans="1:8">
      <c r="A187" s="3" t="s">
        <v>769</v>
      </c>
      <c r="F187" s="3" t="s">
        <v>803</v>
      </c>
    </row>
    <row r="188" spans="1:8">
      <c r="A188" s="3" t="s">
        <v>763</v>
      </c>
      <c r="F188" s="3" t="s">
        <v>804</v>
      </c>
    </row>
    <row r="189" spans="1:8">
      <c r="A189" s="3" t="s">
        <v>805</v>
      </c>
    </row>
    <row r="190" spans="1:8">
      <c r="A190" s="5" t="s">
        <v>708</v>
      </c>
    </row>
    <row r="191" spans="1:8">
      <c r="A191" s="3" t="s">
        <v>709</v>
      </c>
      <c r="F191" s="6" t="n">
        <v>80</v>
      </c>
      <c r="H191" s="6" t="n">
        <v>13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102"/>
  <sheetViews>
    <sheetView workbookViewId="0">
      <selection activeCell="A1" sqref="A1"/>
    </sheetView>
  </sheetViews>
  <sheetFormatPr baseColWidth="8" defaultRowHeight="15" outlineLevelCol="0"/>
  <cols>
    <col customWidth="1" max="1" min="1" width="80"/>
    <col customWidth="1" max="2" min="2" width="66"/>
    <col customWidth="1" max="3" min="3" width="80"/>
    <col customWidth="1" max="4" min="4" width="72"/>
    <col customWidth="1" max="5" min="5" width="72"/>
    <col customWidth="1" max="6" min="6" width="80"/>
    <col customWidth="1" max="7" min="7" width="80"/>
    <col customWidth="1" max="8" min="8" width="29"/>
    <col customWidth="1" max="9" min="9" width="44"/>
    <col customWidth="1" max="10" min="10" width="22"/>
    <col customWidth="1" max="11" min="11" width="36"/>
    <col customWidth="1" max="12" min="12" width="45"/>
    <col customWidth="1" max="13" min="13" width="55"/>
    <col customWidth="1" max="14" min="14" width="50"/>
    <col customWidth="1" max="15" min="15" width="12"/>
  </cols>
  <sheetData>
    <row r="1" spans="1:15">
      <c r="A1" s="1" t="s">
        <v>169</v>
      </c>
      <c r="B1" s="2" t="s">
        <v>170</v>
      </c>
      <c r="C1" s="2" t="s">
        <v>171</v>
      </c>
      <c r="D1" s="2" t="s">
        <v>172</v>
      </c>
      <c r="E1" s="2" t="s">
        <v>173</v>
      </c>
      <c r="F1" s="2" t="s">
        <v>174</v>
      </c>
      <c r="G1" s="2" t="s">
        <v>175</v>
      </c>
      <c r="H1" s="2" t="s">
        <v>58</v>
      </c>
      <c r="I1" s="2" t="s">
        <v>176</v>
      </c>
      <c r="J1" s="2" t="s">
        <v>177</v>
      </c>
      <c r="K1" s="2" t="s">
        <v>178</v>
      </c>
      <c r="L1" s="2" t="s">
        <v>179</v>
      </c>
      <c r="M1" s="2" t="s">
        <v>180</v>
      </c>
      <c r="N1" s="2" t="s">
        <v>181</v>
      </c>
      <c r="O1" s="2" t="s">
        <v>182</v>
      </c>
    </row>
    <row r="2" spans="1:15">
      <c r="A2" s="3" t="s">
        <v>183</v>
      </c>
      <c r="J2" s="6" t="n">
        <v>899</v>
      </c>
      <c r="K2" s="6" t="n">
        <v>2565136</v>
      </c>
      <c r="L2" s="6" t="n">
        <v>-1096429</v>
      </c>
      <c r="M2" s="6" t="n">
        <v>6689</v>
      </c>
      <c r="N2" s="6" t="n">
        <v>192428</v>
      </c>
      <c r="O2" s="6" t="n">
        <v>1668723</v>
      </c>
    </row>
    <row r="3" spans="1:15">
      <c r="A3" s="3" t="s">
        <v>184</v>
      </c>
      <c r="J3" s="4" t="n">
        <v>89914</v>
      </c>
    </row>
    <row r="4" spans="1:15">
      <c r="A4" s="3" t="s">
        <v>183</v>
      </c>
      <c r="D4" s="6" t="n">
        <v>1407366</v>
      </c>
      <c r="E4" s="6" t="n">
        <v>233635</v>
      </c>
      <c r="F4" s="6" t="n">
        <v>21033</v>
      </c>
      <c r="G4" s="6" t="n">
        <v>6689</v>
      </c>
      <c r="H4" s="6" t="n">
        <v>1668723</v>
      </c>
    </row>
    <row r="5" spans="1:15">
      <c r="A5" s="3" t="s">
        <v>185</v>
      </c>
      <c r="B5" s="4" t="n">
        <v>89914</v>
      </c>
      <c r="C5" s="4" t="n">
        <v>10438</v>
      </c>
    </row>
    <row r="6" spans="1:15">
      <c r="A6" s="3" t="s">
        <v>142</v>
      </c>
      <c r="D6" s="4" t="n">
        <v>40307</v>
      </c>
      <c r="E6" s="4" t="n">
        <v>4574</v>
      </c>
      <c r="F6" s="4" t="n">
        <v>8997</v>
      </c>
      <c r="H6" s="4" t="n">
        <v>53878</v>
      </c>
      <c r="L6" s="4" t="n">
        <v>40307</v>
      </c>
      <c r="N6" s="4" t="n">
        <v>13571</v>
      </c>
      <c r="O6" s="4" t="n">
        <v>53878</v>
      </c>
    </row>
    <row r="7" spans="1:15">
      <c r="A7" s="3" t="s">
        <v>186</v>
      </c>
      <c r="L7" s="4" t="n">
        <v>-54136</v>
      </c>
      <c r="O7" s="4" t="n">
        <v>-54136</v>
      </c>
    </row>
    <row r="8" spans="1:15">
      <c r="A8" s="3" t="s">
        <v>187</v>
      </c>
      <c r="D8" s="4" t="n">
        <v>-54136</v>
      </c>
      <c r="E8" s="4" t="n">
        <v>-6760</v>
      </c>
      <c r="H8" s="4" t="n">
        <v>-60896</v>
      </c>
      <c r="I8" s="6" t="n">
        <v>-54136</v>
      </c>
      <c r="N8" s="4" t="n">
        <v>-6760</v>
      </c>
      <c r="O8" s="4" t="n">
        <v>-6760</v>
      </c>
    </row>
    <row r="9" spans="1:15">
      <c r="A9" s="3" t="s">
        <v>92</v>
      </c>
      <c r="D9" s="4" t="n">
        <v>-8799</v>
      </c>
      <c r="E9" s="4" t="n">
        <v>-999</v>
      </c>
      <c r="F9" s="4" t="n">
        <v>-9573</v>
      </c>
      <c r="H9" s="4" t="n">
        <v>-19371</v>
      </c>
      <c r="K9" s="4" t="n">
        <v>-8799</v>
      </c>
      <c r="N9" s="4" t="n">
        <v>-10572</v>
      </c>
      <c r="O9" s="4" t="n">
        <v>-19371</v>
      </c>
    </row>
    <row r="10" spans="1:15">
      <c r="A10" s="3" t="s">
        <v>188</v>
      </c>
      <c r="F10" s="4" t="n">
        <v>22786</v>
      </c>
      <c r="H10" s="4" t="n">
        <v>22786</v>
      </c>
      <c r="N10" s="4" t="n">
        <v>22786</v>
      </c>
      <c r="O10" s="4" t="n">
        <v>22786</v>
      </c>
    </row>
    <row r="11" spans="1:15">
      <c r="A11" s="3" t="s">
        <v>189</v>
      </c>
      <c r="D11" s="4" t="n">
        <v>4141</v>
      </c>
      <c r="E11" s="4" t="n">
        <v>-4141</v>
      </c>
      <c r="I11" s="4" t="n">
        <v>4141</v>
      </c>
      <c r="J11" s="6" t="n">
        <v>3</v>
      </c>
      <c r="K11" s="4" t="n">
        <v>4138</v>
      </c>
      <c r="N11" s="4" t="n">
        <v>-4141</v>
      </c>
    </row>
    <row r="12" spans="1:15">
      <c r="A12" s="3" t="s">
        <v>190</v>
      </c>
      <c r="B12" s="4" t="n">
        <v>252</v>
      </c>
      <c r="C12" s="4" t="n">
        <v>-252</v>
      </c>
      <c r="J12" s="4" t="n">
        <v>252</v>
      </c>
    </row>
    <row r="13" spans="1:15">
      <c r="A13" s="3" t="s">
        <v>191</v>
      </c>
      <c r="C13" s="4" t="n">
        <v>55</v>
      </c>
    </row>
    <row r="14" spans="1:15">
      <c r="A14" s="3" t="s">
        <v>192</v>
      </c>
      <c r="D14" s="4" t="n">
        <v>-41</v>
      </c>
      <c r="H14" s="4" t="n">
        <v>-41</v>
      </c>
      <c r="I14" s="4" t="n">
        <v>-41</v>
      </c>
      <c r="K14" s="4" t="n">
        <v>-41</v>
      </c>
      <c r="O14" s="4" t="n">
        <v>-41</v>
      </c>
    </row>
    <row r="15" spans="1:15">
      <c r="A15" s="3" t="s">
        <v>193</v>
      </c>
      <c r="B15" s="4" t="n">
        <v>3</v>
      </c>
      <c r="J15" s="4" t="n">
        <v>3</v>
      </c>
    </row>
    <row r="16" spans="1:15">
      <c r="A16" s="3" t="s">
        <v>194</v>
      </c>
      <c r="D16" s="4" t="n">
        <v>378</v>
      </c>
      <c r="H16" s="4" t="n">
        <v>378</v>
      </c>
      <c r="I16" s="4" t="n">
        <v>378</v>
      </c>
      <c r="K16" s="4" t="n">
        <v>378</v>
      </c>
      <c r="O16" s="4" t="n">
        <v>378</v>
      </c>
    </row>
    <row r="17" spans="1:15">
      <c r="A17" s="3" t="s">
        <v>195</v>
      </c>
      <c r="D17" s="4" t="n">
        <v>1153</v>
      </c>
      <c r="E17" s="4" t="n">
        <v>3806</v>
      </c>
      <c r="H17" s="4" t="n">
        <v>4959</v>
      </c>
      <c r="J17" s="6" t="n">
        <v>1</v>
      </c>
      <c r="K17" s="4" t="n">
        <v>1152</v>
      </c>
      <c r="N17" s="4" t="n">
        <v>3806</v>
      </c>
      <c r="O17" s="4" t="n">
        <v>4959</v>
      </c>
    </row>
    <row r="18" spans="1:15">
      <c r="A18" s="3" t="s">
        <v>196</v>
      </c>
      <c r="B18" s="4" t="n">
        <v>147</v>
      </c>
      <c r="J18" s="4" t="n">
        <v>147</v>
      </c>
    </row>
    <row r="19" spans="1:15">
      <c r="A19" s="3" t="s">
        <v>197</v>
      </c>
      <c r="D19" s="4" t="n">
        <v>-583</v>
      </c>
      <c r="E19" s="4" t="n">
        <v>-454</v>
      </c>
      <c r="H19" s="4" t="n">
        <v>-1037</v>
      </c>
      <c r="K19" s="4" t="n">
        <v>-583</v>
      </c>
      <c r="N19" s="4" t="n">
        <v>-454</v>
      </c>
      <c r="O19" s="4" t="n">
        <v>-1037</v>
      </c>
    </row>
    <row r="20" spans="1:15">
      <c r="A20" s="3" t="s">
        <v>198</v>
      </c>
      <c r="B20" s="4" t="n">
        <v>-9</v>
      </c>
      <c r="J20" s="4" t="n">
        <v>-9</v>
      </c>
    </row>
    <row r="21" spans="1:15">
      <c r="A21" s="3" t="s">
        <v>199</v>
      </c>
      <c r="E21" s="4" t="n">
        <v>742</v>
      </c>
      <c r="G21" s="4" t="n">
        <v>6545</v>
      </c>
      <c r="H21" s="4" t="n">
        <v>7287</v>
      </c>
      <c r="I21" s="4" t="n">
        <v>6545</v>
      </c>
      <c r="M21" s="4" t="n">
        <v>6545</v>
      </c>
      <c r="N21" s="4" t="n">
        <v>742</v>
      </c>
      <c r="O21" s="4" t="n">
        <v>7287</v>
      </c>
    </row>
    <row r="22" spans="1:15">
      <c r="A22" s="3" t="s">
        <v>200</v>
      </c>
      <c r="I22" s="4" t="n">
        <v>1784</v>
      </c>
      <c r="K22" s="4" t="n">
        <v>1784</v>
      </c>
      <c r="N22" s="4" t="n">
        <v>-1784</v>
      </c>
    </row>
    <row r="23" spans="1:15">
      <c r="A23" s="3" t="s">
        <v>201</v>
      </c>
      <c r="J23" s="6" t="n">
        <v>903</v>
      </c>
      <c r="K23" s="4" t="n">
        <v>2563165</v>
      </c>
      <c r="L23" s="4" t="n">
        <v>-1110258</v>
      </c>
      <c r="M23" s="4" t="n">
        <v>13234</v>
      </c>
      <c r="N23" s="4" t="n">
        <v>209622</v>
      </c>
      <c r="O23" s="4" t="n">
        <v>1676666</v>
      </c>
    </row>
    <row r="24" spans="1:15">
      <c r="A24" s="3" t="s">
        <v>202</v>
      </c>
      <c r="J24" s="4" t="n">
        <v>90307</v>
      </c>
    </row>
    <row r="25" spans="1:15">
      <c r="A25" s="3" t="s">
        <v>201</v>
      </c>
      <c r="D25" s="4" t="n">
        <v>1389786</v>
      </c>
      <c r="E25" s="4" t="n">
        <v>230403</v>
      </c>
      <c r="F25" s="4" t="n">
        <v>43243</v>
      </c>
      <c r="G25" s="4" t="n">
        <v>13234</v>
      </c>
      <c r="H25" s="4" t="n">
        <v>1676666</v>
      </c>
    </row>
    <row r="26" spans="1:15">
      <c r="A26" s="3" t="s">
        <v>203</v>
      </c>
      <c r="B26" s="4" t="n">
        <v>90307</v>
      </c>
      <c r="C26" s="4" t="n">
        <v>10241</v>
      </c>
    </row>
    <row r="27" spans="1:15">
      <c r="A27" s="3" t="s">
        <v>204</v>
      </c>
      <c r="J27" s="6" t="n">
        <v>902</v>
      </c>
      <c r="K27" s="4" t="n">
        <v>2564153</v>
      </c>
      <c r="L27" s="4" t="n">
        <v>-1090724</v>
      </c>
      <c r="M27" s="4" t="n">
        <v>12916</v>
      </c>
      <c r="N27" s="4" t="n">
        <v>190069</v>
      </c>
      <c r="O27" s="4" t="n">
        <v>1677316</v>
      </c>
    </row>
    <row r="28" spans="1:15">
      <c r="A28" s="3" t="s">
        <v>205</v>
      </c>
      <c r="J28" s="4" t="n">
        <v>90286</v>
      </c>
    </row>
    <row r="29" spans="1:15">
      <c r="A29" s="3" t="s">
        <v>204</v>
      </c>
      <c r="D29" s="4" t="n">
        <v>1411244</v>
      </c>
      <c r="E29" s="4" t="n">
        <v>232197</v>
      </c>
      <c r="F29" s="4" t="n">
        <v>20959</v>
      </c>
      <c r="G29" s="4" t="n">
        <v>12916</v>
      </c>
      <c r="H29" s="4" t="n">
        <v>1677316</v>
      </c>
    </row>
    <row r="30" spans="1:15">
      <c r="A30" s="3" t="s">
        <v>206</v>
      </c>
      <c r="B30" s="4" t="n">
        <v>90286</v>
      </c>
      <c r="C30" s="4" t="n">
        <v>10266</v>
      </c>
    </row>
    <row r="31" spans="1:15">
      <c r="A31" s="3" t="s">
        <v>142</v>
      </c>
      <c r="D31" s="4" t="n">
        <v>-1478</v>
      </c>
      <c r="E31" s="4" t="n">
        <v>-167</v>
      </c>
      <c r="F31" s="4" t="n">
        <v>3334</v>
      </c>
      <c r="H31" s="4" t="n">
        <v>1689</v>
      </c>
      <c r="L31" s="4" t="n">
        <v>-1478</v>
      </c>
      <c r="N31" s="4" t="n">
        <v>3167</v>
      </c>
      <c r="O31" s="4" t="n">
        <v>1689</v>
      </c>
    </row>
    <row r="32" spans="1:15">
      <c r="A32" s="3" t="s">
        <v>186</v>
      </c>
      <c r="L32" s="4" t="n">
        <v>-18056</v>
      </c>
      <c r="O32" s="4" t="n">
        <v>-18056</v>
      </c>
    </row>
    <row r="33" spans="1:15">
      <c r="A33" s="3" t="s">
        <v>187</v>
      </c>
      <c r="D33" s="4" t="n">
        <v>-18056</v>
      </c>
      <c r="E33" s="4" t="n">
        <v>-2364</v>
      </c>
      <c r="H33" s="4" t="n">
        <v>-20420</v>
      </c>
      <c r="I33" s="4" t="n">
        <v>-18056</v>
      </c>
      <c r="N33" s="4" t="n">
        <v>-2364</v>
      </c>
      <c r="O33" s="4" t="n">
        <v>-2364</v>
      </c>
    </row>
    <row r="34" spans="1:15">
      <c r="A34" s="3" t="s">
        <v>92</v>
      </c>
      <c r="D34" s="4" t="n">
        <v>-2666</v>
      </c>
      <c r="E34" s="4" t="n">
        <v>-302</v>
      </c>
      <c r="F34" s="4" t="n">
        <v>-3785</v>
      </c>
      <c r="H34" s="4" t="n">
        <v>-6753</v>
      </c>
      <c r="K34" s="4" t="n">
        <v>-2666</v>
      </c>
      <c r="N34" s="4" t="n">
        <v>-4087</v>
      </c>
      <c r="O34" s="4" t="n">
        <v>-6753</v>
      </c>
    </row>
    <row r="35" spans="1:15">
      <c r="A35" s="3" t="s">
        <v>188</v>
      </c>
      <c r="F35" s="4" t="n">
        <v>22735</v>
      </c>
      <c r="H35" s="4" t="n">
        <v>22735</v>
      </c>
      <c r="N35" s="4" t="n">
        <v>22735</v>
      </c>
      <c r="O35" s="4" t="n">
        <v>22735</v>
      </c>
    </row>
    <row r="36" spans="1:15">
      <c r="A36" s="3" t="s">
        <v>189</v>
      </c>
      <c r="D36" s="4" t="n">
        <v>400</v>
      </c>
      <c r="E36" s="4" t="n">
        <v>-400</v>
      </c>
      <c r="I36" s="4" t="n">
        <v>400</v>
      </c>
      <c r="J36" s="6" t="n">
        <v>1</v>
      </c>
      <c r="K36" s="4" t="n">
        <v>399</v>
      </c>
      <c r="N36" s="4" t="n">
        <v>-400</v>
      </c>
    </row>
    <row r="37" spans="1:15">
      <c r="A37" s="3" t="s">
        <v>190</v>
      </c>
      <c r="B37" s="4" t="n">
        <v>25</v>
      </c>
      <c r="C37" s="4" t="n">
        <v>-25</v>
      </c>
      <c r="J37" s="4" t="n">
        <v>25</v>
      </c>
    </row>
    <row r="38" spans="1:15">
      <c r="A38" s="3" t="s">
        <v>192</v>
      </c>
      <c r="D38" s="4" t="n">
        <v>13</v>
      </c>
      <c r="H38" s="4" t="n">
        <v>13</v>
      </c>
      <c r="K38" s="4" t="n">
        <v>13</v>
      </c>
      <c r="O38" s="4" t="n">
        <v>13</v>
      </c>
    </row>
    <row r="39" spans="1:15">
      <c r="A39" s="3" t="s">
        <v>192</v>
      </c>
      <c r="I39" s="4" t="n">
        <v>13</v>
      </c>
    </row>
    <row r="40" spans="1:15">
      <c r="A40" s="3" t="s">
        <v>193</v>
      </c>
      <c r="B40" s="4" t="n">
        <v>1</v>
      </c>
      <c r="J40" s="4" t="n">
        <v>1</v>
      </c>
    </row>
    <row r="41" spans="1:15">
      <c r="A41" s="3" t="s">
        <v>194</v>
      </c>
      <c r="D41" s="4" t="n">
        <v>127</v>
      </c>
      <c r="H41" s="4" t="n">
        <v>127</v>
      </c>
      <c r="I41" s="4" t="n">
        <v>127</v>
      </c>
      <c r="K41" s="4" t="n">
        <v>127</v>
      </c>
      <c r="O41" s="4" t="n">
        <v>127</v>
      </c>
    </row>
    <row r="42" spans="1:15">
      <c r="A42" s="3" t="s">
        <v>195</v>
      </c>
      <c r="D42" s="4" t="n">
        <v>202</v>
      </c>
      <c r="E42" s="4" t="n">
        <v>1568</v>
      </c>
      <c r="H42" s="4" t="n">
        <v>1770</v>
      </c>
      <c r="K42" s="4" t="n">
        <v>202</v>
      </c>
      <c r="N42" s="4" t="n">
        <v>1568</v>
      </c>
      <c r="O42" s="4" t="n">
        <v>1770</v>
      </c>
    </row>
    <row r="43" spans="1:15">
      <c r="A43" s="3" t="s">
        <v>197</v>
      </c>
      <c r="E43" s="4" t="n">
        <v>-165</v>
      </c>
      <c r="H43" s="4" t="n">
        <v>-165</v>
      </c>
      <c r="N43" s="4" t="n">
        <v>-165</v>
      </c>
      <c r="O43" s="4" t="n">
        <v>-165</v>
      </c>
    </row>
    <row r="44" spans="1:15">
      <c r="A44" s="3" t="s">
        <v>198</v>
      </c>
      <c r="B44" s="4" t="n">
        <v>-5</v>
      </c>
      <c r="J44" s="4" t="n">
        <v>-5</v>
      </c>
    </row>
    <row r="45" spans="1:15">
      <c r="A45" s="3" t="s">
        <v>199</v>
      </c>
      <c r="E45" s="4" t="n">
        <v>36</v>
      </c>
      <c r="G45" s="4" t="n">
        <v>318</v>
      </c>
      <c r="H45" s="4" t="n">
        <v>354</v>
      </c>
      <c r="I45" s="4" t="n">
        <v>318</v>
      </c>
      <c r="M45" s="4" t="n">
        <v>318</v>
      </c>
      <c r="N45" s="4" t="n">
        <v>36</v>
      </c>
      <c r="O45" s="4" t="n">
        <v>354</v>
      </c>
    </row>
    <row r="46" spans="1:15">
      <c r="A46" s="3" t="s">
        <v>200</v>
      </c>
      <c r="I46" s="4" t="n">
        <v>937</v>
      </c>
      <c r="K46" s="4" t="n">
        <v>937</v>
      </c>
      <c r="N46" s="4" t="n">
        <v>-937</v>
      </c>
    </row>
    <row r="47" spans="1:15">
      <c r="A47" s="3" t="s">
        <v>201</v>
      </c>
      <c r="J47" s="6" t="n">
        <v>903</v>
      </c>
      <c r="K47" s="4" t="n">
        <v>2563165</v>
      </c>
      <c r="L47" s="4" t="n">
        <v>-1110258</v>
      </c>
      <c r="M47" s="4" t="n">
        <v>13234</v>
      </c>
      <c r="N47" s="4" t="n">
        <v>209622</v>
      </c>
      <c r="O47" s="4" t="n">
        <v>1676666</v>
      </c>
    </row>
    <row r="48" spans="1:15">
      <c r="A48" s="3" t="s">
        <v>202</v>
      </c>
      <c r="J48" s="4" t="n">
        <v>90307</v>
      </c>
    </row>
    <row r="49" spans="1:15">
      <c r="A49" s="3" t="s">
        <v>201</v>
      </c>
      <c r="D49" s="4" t="n">
        <v>1389786</v>
      </c>
      <c r="E49" s="4" t="n">
        <v>230403</v>
      </c>
      <c r="F49" s="4" t="n">
        <v>43243</v>
      </c>
      <c r="G49" s="4" t="n">
        <v>13234</v>
      </c>
      <c r="H49" s="4" t="n">
        <v>1676666</v>
      </c>
    </row>
    <row r="50" spans="1:15">
      <c r="A50" s="3" t="s">
        <v>203</v>
      </c>
      <c r="B50" s="4" t="n">
        <v>90307</v>
      </c>
      <c r="C50" s="4" t="n">
        <v>10241</v>
      </c>
    </row>
    <row r="51" spans="1:15">
      <c r="A51" s="3" t="s">
        <v>207</v>
      </c>
      <c r="J51" s="6" t="n">
        <v>903</v>
      </c>
      <c r="K51" s="4" t="n">
        <v>2561503</v>
      </c>
      <c r="L51" s="4" t="n">
        <v>-1084518</v>
      </c>
      <c r="M51" s="4" t="n">
        <v>8770</v>
      </c>
      <c r="N51" s="4" t="n">
        <v>210523</v>
      </c>
      <c r="O51" s="4" t="n">
        <v>1697181</v>
      </c>
    </row>
    <row r="52" spans="1:15">
      <c r="A52" s="3" t="s">
        <v>208</v>
      </c>
      <c r="J52" s="4" t="n">
        <v>90320</v>
      </c>
    </row>
    <row r="53" spans="1:15">
      <c r="A53" s="3" t="s">
        <v>207</v>
      </c>
      <c r="D53" s="4" t="n">
        <v>1413497</v>
      </c>
      <c r="E53" s="4" t="n">
        <v>232764</v>
      </c>
      <c r="F53" s="4" t="n">
        <v>42150</v>
      </c>
      <c r="G53" s="4" t="n">
        <v>8770</v>
      </c>
      <c r="H53" s="4" t="n">
        <v>1697181</v>
      </c>
    </row>
    <row r="54" spans="1:15">
      <c r="A54" s="3" t="s">
        <v>209</v>
      </c>
      <c r="B54" s="4" t="n">
        <v>90320</v>
      </c>
      <c r="C54" s="4" t="n">
        <v>10229</v>
      </c>
    </row>
    <row r="55" spans="1:15">
      <c r="A55" s="3" t="s">
        <v>142</v>
      </c>
      <c r="D55" s="4" t="n">
        <v>166513</v>
      </c>
      <c r="E55" s="4" t="n">
        <v>19087</v>
      </c>
      <c r="F55" s="4" t="n">
        <v>13644</v>
      </c>
      <c r="H55" s="4" t="n">
        <v>199244</v>
      </c>
      <c r="L55" s="4" t="n">
        <v>166513</v>
      </c>
      <c r="N55" s="4" t="n">
        <v>32731</v>
      </c>
      <c r="O55" s="4" t="n">
        <v>199244</v>
      </c>
    </row>
    <row r="56" spans="1:15">
      <c r="A56" s="3" t="s">
        <v>186</v>
      </c>
      <c r="L56" s="4" t="n">
        <v>-54282</v>
      </c>
      <c r="O56" s="4" t="n">
        <v>-54282</v>
      </c>
    </row>
    <row r="57" spans="1:15">
      <c r="A57" s="3" t="s">
        <v>187</v>
      </c>
      <c r="D57" s="4" t="n">
        <v>-54282</v>
      </c>
      <c r="E57" s="4" t="n">
        <v>-6417</v>
      </c>
      <c r="H57" s="4" t="n">
        <v>-60699</v>
      </c>
      <c r="I57" s="4" t="n">
        <v>-54282</v>
      </c>
      <c r="N57" s="4" t="n">
        <v>-6417</v>
      </c>
      <c r="O57" s="4" t="n">
        <v>-6417</v>
      </c>
    </row>
    <row r="58" spans="1:15">
      <c r="A58" s="3" t="s">
        <v>92</v>
      </c>
      <c r="D58" s="4" t="n">
        <v>-22936</v>
      </c>
      <c r="E58" s="4" t="n">
        <v>-2541</v>
      </c>
      <c r="F58" s="4" t="n">
        <v>-16144</v>
      </c>
      <c r="H58" s="4" t="n">
        <v>-41621</v>
      </c>
      <c r="K58" s="4" t="n">
        <v>-22936</v>
      </c>
      <c r="N58" s="4" t="n">
        <v>-18685</v>
      </c>
      <c r="O58" s="4" t="n">
        <v>-41621</v>
      </c>
    </row>
    <row r="59" spans="1:15">
      <c r="A59" s="3" t="s">
        <v>210</v>
      </c>
      <c r="D59" s="4" t="n">
        <v>-1958</v>
      </c>
      <c r="F59" s="4" t="n">
        <v>9110</v>
      </c>
      <c r="H59" s="4" t="n">
        <v>7152</v>
      </c>
      <c r="K59" s="4" t="n">
        <v>-1958</v>
      </c>
      <c r="N59" s="4" t="n">
        <v>9110</v>
      </c>
      <c r="O59" s="4" t="n">
        <v>7152</v>
      </c>
    </row>
    <row r="60" spans="1:15">
      <c r="A60" s="3" t="s">
        <v>189</v>
      </c>
      <c r="D60" s="4" t="n">
        <v>705</v>
      </c>
      <c r="E60" s="4" t="n">
        <v>-705</v>
      </c>
      <c r="I60" s="4" t="n">
        <v>705</v>
      </c>
      <c r="J60" s="6" t="n">
        <v>1</v>
      </c>
      <c r="K60" s="4" t="n">
        <v>704</v>
      </c>
      <c r="N60" s="4" t="n">
        <v>-705</v>
      </c>
    </row>
    <row r="61" spans="1:15">
      <c r="A61" s="3" t="s">
        <v>190</v>
      </c>
      <c r="B61" s="4" t="n">
        <v>38</v>
      </c>
      <c r="C61" s="4" t="n">
        <v>-20</v>
      </c>
      <c r="J61" s="4" t="n">
        <v>38</v>
      </c>
    </row>
    <row r="62" spans="1:15">
      <c r="A62" s="3" t="s">
        <v>191</v>
      </c>
      <c r="C62" s="4" t="n">
        <v>68</v>
      </c>
    </row>
    <row r="63" spans="1:15">
      <c r="A63" s="3" t="s">
        <v>211</v>
      </c>
      <c r="D63" s="4" t="n">
        <v>-1665</v>
      </c>
      <c r="E63" s="4" t="n">
        <v>-5030</v>
      </c>
      <c r="H63" s="4" t="n">
        <v>-6695</v>
      </c>
      <c r="I63" s="4" t="n">
        <v>-1665</v>
      </c>
      <c r="K63" s="4" t="n">
        <v>-1665</v>
      </c>
      <c r="N63" s="4" t="n">
        <v>-5030</v>
      </c>
      <c r="O63" s="4" t="n">
        <v>-6695</v>
      </c>
    </row>
    <row r="64" spans="1:15">
      <c r="A64" s="3" t="s">
        <v>212</v>
      </c>
      <c r="C64" s="4" t="n">
        <v>-304</v>
      </c>
    </row>
    <row r="65" spans="1:15">
      <c r="A65" s="3" t="s">
        <v>192</v>
      </c>
      <c r="D65" s="4" t="n">
        <v>31</v>
      </c>
      <c r="H65" s="4" t="n">
        <v>31</v>
      </c>
      <c r="K65" s="4" t="n">
        <v>31</v>
      </c>
      <c r="O65" s="4" t="n">
        <v>31</v>
      </c>
    </row>
    <row r="66" spans="1:15">
      <c r="A66" s="3" t="s">
        <v>192</v>
      </c>
      <c r="I66" s="4" t="n">
        <v>31</v>
      </c>
    </row>
    <row r="67" spans="1:15">
      <c r="A67" s="3" t="s">
        <v>193</v>
      </c>
      <c r="B67" s="4" t="n">
        <v>2</v>
      </c>
      <c r="J67" s="4" t="n">
        <v>2</v>
      </c>
    </row>
    <row r="68" spans="1:15">
      <c r="A68" s="3" t="s">
        <v>194</v>
      </c>
      <c r="D68" s="4" t="n">
        <v>238</v>
      </c>
      <c r="H68" s="4" t="n">
        <v>238</v>
      </c>
      <c r="I68" s="4" t="n">
        <v>238</v>
      </c>
      <c r="J68" s="6" t="n">
        <v>2</v>
      </c>
      <c r="K68" s="4" t="n">
        <v>236</v>
      </c>
      <c r="O68" s="4" t="n">
        <v>238</v>
      </c>
    </row>
    <row r="69" spans="1:15">
      <c r="A69" s="3" t="s">
        <v>213</v>
      </c>
      <c r="B69" s="4" t="n">
        <v>194</v>
      </c>
      <c r="J69" s="4" t="n">
        <v>194</v>
      </c>
    </row>
    <row r="70" spans="1:15">
      <c r="A70" s="3" t="s">
        <v>195</v>
      </c>
      <c r="D70" s="4" t="n">
        <v>490</v>
      </c>
      <c r="E70" s="4" t="n">
        <v>5561</v>
      </c>
      <c r="H70" s="4" t="n">
        <v>6051</v>
      </c>
      <c r="K70" s="4" t="n">
        <v>490</v>
      </c>
      <c r="N70" s="4" t="n">
        <v>5561</v>
      </c>
      <c r="O70" s="4" t="n">
        <v>6051</v>
      </c>
    </row>
    <row r="71" spans="1:15">
      <c r="A71" s="3" t="s">
        <v>196</v>
      </c>
      <c r="B71" s="4" t="n">
        <v>-2</v>
      </c>
    </row>
    <row r="72" spans="1:15">
      <c r="A72" s="3" t="s">
        <v>197</v>
      </c>
      <c r="D72" s="4" t="n">
        <v>2819</v>
      </c>
      <c r="E72" s="4" t="n">
        <v>-2889</v>
      </c>
      <c r="H72" s="4" t="n">
        <v>-70</v>
      </c>
      <c r="L72" s="4" t="n">
        <v>2819</v>
      </c>
      <c r="N72" s="4" t="n">
        <v>-2889</v>
      </c>
      <c r="O72" s="4" t="n">
        <v>-70</v>
      </c>
    </row>
    <row r="73" spans="1:15">
      <c r="A73" s="3" t="s">
        <v>198</v>
      </c>
      <c r="J73" s="4" t="n">
        <v>-2</v>
      </c>
    </row>
    <row r="74" spans="1:15">
      <c r="A74" s="3" t="s">
        <v>199</v>
      </c>
      <c r="D74" s="4" t="n">
        <v>-390</v>
      </c>
      <c r="E74" s="4" t="n">
        <v>-960</v>
      </c>
      <c r="G74" s="4" t="n">
        <v>-8603</v>
      </c>
      <c r="H74" s="4" t="n">
        <v>-9953</v>
      </c>
      <c r="I74" s="4" t="n">
        <v>-8993</v>
      </c>
      <c r="L74" s="4" t="n">
        <v>-390</v>
      </c>
      <c r="M74" s="4" t="n">
        <v>-8603</v>
      </c>
      <c r="N74" s="4" t="n">
        <v>-960</v>
      </c>
      <c r="O74" s="4" t="n">
        <v>-9953</v>
      </c>
    </row>
    <row r="75" spans="1:15">
      <c r="A75" s="3" t="s">
        <v>200</v>
      </c>
      <c r="I75" s="4" t="n">
        <v>1641</v>
      </c>
      <c r="K75" s="4" t="n">
        <v>1641</v>
      </c>
      <c r="N75" s="4" t="n">
        <v>-1641</v>
      </c>
    </row>
    <row r="76" spans="1:15">
      <c r="A76" s="3" t="s">
        <v>214</v>
      </c>
      <c r="J76" s="6" t="n">
        <v>906</v>
      </c>
      <c r="K76" s="4" t="n">
        <v>2538046</v>
      </c>
      <c r="L76" s="4" t="n">
        <v>-969858</v>
      </c>
      <c r="M76" s="4" t="n">
        <v>167</v>
      </c>
      <c r="N76" s="4" t="n">
        <v>221598</v>
      </c>
      <c r="O76" s="4" t="n">
        <v>1790859</v>
      </c>
    </row>
    <row r="77" spans="1:15">
      <c r="A77" s="3" t="s">
        <v>215</v>
      </c>
      <c r="J77" s="4" t="n">
        <v>90552</v>
      </c>
    </row>
    <row r="78" spans="1:15">
      <c r="A78" s="3" t="s">
        <v>214</v>
      </c>
      <c r="D78" s="4" t="n">
        <v>1503062</v>
      </c>
      <c r="E78" s="4" t="n">
        <v>238870</v>
      </c>
      <c r="F78" s="4" t="n">
        <v>48760</v>
      </c>
      <c r="G78" s="4" t="n">
        <v>167</v>
      </c>
      <c r="H78" s="4" t="n">
        <v>1790859</v>
      </c>
    </row>
    <row r="79" spans="1:15">
      <c r="A79" s="3" t="s">
        <v>216</v>
      </c>
      <c r="B79" s="4" t="n">
        <v>90552</v>
      </c>
      <c r="C79" s="4" t="n">
        <v>9973</v>
      </c>
    </row>
    <row r="80" spans="1:15">
      <c r="A80" s="3" t="s">
        <v>217</v>
      </c>
      <c r="J80" s="6" t="n">
        <v>906</v>
      </c>
      <c r="K80" s="4" t="n">
        <v>2539547</v>
      </c>
      <c r="L80" s="4" t="n">
        <v>-895824</v>
      </c>
      <c r="M80" s="4" t="n">
        <v>958</v>
      </c>
      <c r="N80" s="4" t="n">
        <v>230461</v>
      </c>
      <c r="O80" s="4" t="n">
        <v>1876048</v>
      </c>
    </row>
    <row r="81" spans="1:15">
      <c r="A81" s="3" t="s">
        <v>218</v>
      </c>
      <c r="J81" s="4" t="n">
        <v>90553</v>
      </c>
    </row>
    <row r="82" spans="1:15">
      <c r="A82" s="3" t="s">
        <v>217</v>
      </c>
      <c r="D82" s="4" t="n">
        <v>1580023</v>
      </c>
      <c r="E82" s="4" t="n">
        <v>245902</v>
      </c>
      <c r="F82" s="4" t="n">
        <v>49165</v>
      </c>
      <c r="G82" s="4" t="n">
        <v>958</v>
      </c>
      <c r="H82" s="4" t="n">
        <v>1876048</v>
      </c>
    </row>
    <row r="83" spans="1:15">
      <c r="A83" s="3" t="s">
        <v>219</v>
      </c>
      <c r="B83" s="4" t="n">
        <v>90553</v>
      </c>
      <c r="C83" s="4" t="n">
        <v>9976</v>
      </c>
    </row>
    <row r="84" spans="1:15">
      <c r="A84" s="3" t="s">
        <v>142</v>
      </c>
      <c r="D84" s="4" t="n">
        <v>-55928</v>
      </c>
      <c r="E84" s="4" t="n">
        <v>-6159</v>
      </c>
      <c r="F84" s="4" t="n">
        <v>6066</v>
      </c>
      <c r="H84" s="4" t="n">
        <v>-56021</v>
      </c>
      <c r="L84" s="4" t="n">
        <v>-55928</v>
      </c>
      <c r="N84" s="4" t="n">
        <v>-93</v>
      </c>
      <c r="O84" s="4" t="n">
        <v>-56021</v>
      </c>
    </row>
    <row r="85" spans="1:15">
      <c r="A85" s="3" t="s">
        <v>186</v>
      </c>
      <c r="L85" s="4" t="n">
        <v>-18106</v>
      </c>
      <c r="O85" s="4" t="n">
        <v>-18106</v>
      </c>
    </row>
    <row r="86" spans="1:15">
      <c r="A86" s="3" t="s">
        <v>187</v>
      </c>
      <c r="D86" s="4" t="n">
        <v>-18106</v>
      </c>
      <c r="E86" s="4" t="n">
        <v>-2360</v>
      </c>
      <c r="H86" s="4" t="n">
        <v>-20466</v>
      </c>
      <c r="I86" s="4" t="n">
        <v>-18106</v>
      </c>
      <c r="N86" s="4" t="n">
        <v>-2360</v>
      </c>
      <c r="O86" s="4" t="n">
        <v>-2360</v>
      </c>
    </row>
    <row r="87" spans="1:15">
      <c r="A87" s="3" t="s">
        <v>92</v>
      </c>
      <c r="D87" s="4" t="n">
        <v>-3025</v>
      </c>
      <c r="E87" s="4" t="n">
        <v>-334</v>
      </c>
      <c r="F87" s="4" t="n">
        <v>-6471</v>
      </c>
      <c r="H87" s="4" t="n">
        <v>-9830</v>
      </c>
      <c r="K87" s="4" t="n">
        <v>-3025</v>
      </c>
      <c r="N87" s="4" t="n">
        <v>-6805</v>
      </c>
      <c r="O87" s="4" t="n">
        <v>-9830</v>
      </c>
    </row>
    <row r="88" spans="1:15">
      <c r="A88" s="3" t="s">
        <v>189</v>
      </c>
      <c r="E88" s="4" t="n">
        <v>-65</v>
      </c>
      <c r="H88" s="4" t="n">
        <v>-65</v>
      </c>
      <c r="N88" s="4" t="n">
        <v>-65</v>
      </c>
      <c r="O88" s="4" t="n">
        <v>-65</v>
      </c>
    </row>
    <row r="89" spans="1:15">
      <c r="A89" s="3" t="s">
        <v>190</v>
      </c>
      <c r="C89" s="4" t="n">
        <v>-3</v>
      </c>
    </row>
    <row r="90" spans="1:15">
      <c r="A90" s="3" t="s">
        <v>211</v>
      </c>
      <c r="N90" s="4" t="n">
        <v>-65</v>
      </c>
    </row>
    <row r="91" spans="1:15">
      <c r="A91" s="3" t="s">
        <v>192</v>
      </c>
      <c r="D91" s="4" t="n">
        <v>10</v>
      </c>
      <c r="H91" s="4" t="n">
        <v>10</v>
      </c>
      <c r="K91" s="4" t="n">
        <v>10</v>
      </c>
      <c r="O91" s="4" t="n">
        <v>10</v>
      </c>
    </row>
    <row r="92" spans="1:15">
      <c r="A92" s="3" t="s">
        <v>192</v>
      </c>
      <c r="I92" s="4" t="n">
        <v>10</v>
      </c>
    </row>
    <row r="93" spans="1:15">
      <c r="A93" s="3" t="s">
        <v>193</v>
      </c>
      <c r="B93" s="4" t="n">
        <v>1</v>
      </c>
      <c r="J93" s="4" t="n">
        <v>1</v>
      </c>
    </row>
    <row r="94" spans="1:15">
      <c r="A94" s="3" t="s">
        <v>194</v>
      </c>
      <c r="D94" s="4" t="n">
        <v>81</v>
      </c>
      <c r="H94" s="4" t="n">
        <v>81</v>
      </c>
      <c r="I94" s="4" t="n">
        <v>81</v>
      </c>
      <c r="K94" s="4" t="n">
        <v>81</v>
      </c>
      <c r="O94" s="4" t="n">
        <v>81</v>
      </c>
    </row>
    <row r="95" spans="1:15">
      <c r="A95" s="3" t="s">
        <v>195</v>
      </c>
      <c r="D95" s="4" t="n">
        <v>7</v>
      </c>
      <c r="E95" s="4" t="n">
        <v>1973</v>
      </c>
      <c r="H95" s="4" t="n">
        <v>1980</v>
      </c>
      <c r="K95" s="4" t="n">
        <v>7</v>
      </c>
      <c r="N95" s="4" t="n">
        <v>1973</v>
      </c>
      <c r="O95" s="4" t="n">
        <v>1980</v>
      </c>
    </row>
    <row r="96" spans="1:15">
      <c r="A96" s="3" t="s">
        <v>196</v>
      </c>
      <c r="B96" s="4" t="n">
        <v>-2</v>
      </c>
      <c r="J96" s="4" t="n">
        <v>-2</v>
      </c>
    </row>
    <row r="97" spans="1:15">
      <c r="A97" s="3" t="s">
        <v>199</v>
      </c>
      <c r="E97" s="4" t="n">
        <v>-87</v>
      </c>
      <c r="G97" s="4" t="n">
        <v>-791</v>
      </c>
      <c r="H97" s="4" t="n">
        <v>-878</v>
      </c>
      <c r="I97" s="4" t="n">
        <v>-791</v>
      </c>
      <c r="M97" s="4" t="n">
        <v>-791</v>
      </c>
      <c r="N97" s="4" t="n">
        <v>-87</v>
      </c>
      <c r="O97" s="4" t="n">
        <v>-878</v>
      </c>
    </row>
    <row r="98" spans="1:15">
      <c r="A98" s="3" t="s">
        <v>200</v>
      </c>
      <c r="I98" s="6" t="n">
        <v>1426</v>
      </c>
      <c r="K98" s="4" t="n">
        <v>1426</v>
      </c>
      <c r="N98" s="4" t="n">
        <v>-1426</v>
      </c>
    </row>
    <row r="99" spans="1:15">
      <c r="A99" s="3" t="s">
        <v>214</v>
      </c>
      <c r="J99" s="6" t="n">
        <v>906</v>
      </c>
      <c r="K99" s="6" t="n">
        <v>2538046</v>
      </c>
      <c r="L99" s="6" t="n">
        <v>-969858</v>
      </c>
      <c r="M99" s="6" t="n">
        <v>167</v>
      </c>
      <c r="N99" s="6" t="n">
        <v>221598</v>
      </c>
      <c r="O99" s="6" t="n">
        <v>1790859</v>
      </c>
    </row>
    <row r="100" spans="1:15">
      <c r="A100" s="3" t="s">
        <v>215</v>
      </c>
      <c r="J100" s="4" t="n">
        <v>90552</v>
      </c>
    </row>
    <row r="101" spans="1:15">
      <c r="A101" s="3" t="s">
        <v>214</v>
      </c>
      <c r="D101" s="6" t="n">
        <v>1503062</v>
      </c>
      <c r="E101" s="6" t="n">
        <v>238870</v>
      </c>
      <c r="F101" s="6" t="n">
        <v>48760</v>
      </c>
      <c r="G101" s="6" t="n">
        <v>167</v>
      </c>
      <c r="H101" s="6" t="n">
        <v>1790859</v>
      </c>
    </row>
    <row r="102" spans="1:15">
      <c r="A102" s="3" t="s">
        <v>216</v>
      </c>
      <c r="B102" s="4" t="n">
        <v>90552</v>
      </c>
      <c r="C102" s="4" t="n">
        <v>99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06</v>
      </c>
      <c r="B1" s="2" t="s">
        <v>807</v>
      </c>
      <c r="C1" s="2" t="s">
        <v>808</v>
      </c>
      <c r="D1" s="2" t="s">
        <v>809</v>
      </c>
      <c r="E1" s="2" t="s">
        <v>2</v>
      </c>
      <c r="F1" s="2" t="s">
        <v>118</v>
      </c>
      <c r="G1" s="2" t="s">
        <v>2</v>
      </c>
      <c r="H1" s="2" t="s">
        <v>118</v>
      </c>
    </row>
    <row r="2" spans="1:8">
      <c r="A2" s="5" t="s">
        <v>708</v>
      </c>
    </row>
    <row r="3" spans="1:8">
      <c r="A3" s="3" t="s">
        <v>810</v>
      </c>
      <c r="E3" s="6" t="n">
        <v>-113</v>
      </c>
      <c r="F3" s="6" t="n">
        <v>-687</v>
      </c>
      <c r="G3" s="6" t="n">
        <v>-882</v>
      </c>
      <c r="H3" s="6" t="n">
        <v>833</v>
      </c>
    </row>
    <row r="4" spans="1:8">
      <c r="A4" s="3" t="s">
        <v>811</v>
      </c>
      <c r="E4" s="4" t="n">
        <v>156</v>
      </c>
      <c r="F4" s="4" t="n">
        <v>230</v>
      </c>
      <c r="G4" s="4" t="n">
        <v>484</v>
      </c>
      <c r="H4" s="4" t="n">
        <v>809</v>
      </c>
    </row>
    <row r="5" spans="1:8">
      <c r="A5" s="3" t="s">
        <v>636</v>
      </c>
    </row>
    <row r="6" spans="1:8">
      <c r="A6" s="5" t="s">
        <v>708</v>
      </c>
    </row>
    <row r="7" spans="1:8">
      <c r="A7" s="3" t="s">
        <v>743</v>
      </c>
      <c r="B7" s="3" t="s">
        <v>553</v>
      </c>
    </row>
    <row r="8" spans="1:8">
      <c r="A8" s="3" t="s">
        <v>637</v>
      </c>
      <c r="B8" s="6" t="n">
        <v>900</v>
      </c>
    </row>
    <row r="9" spans="1:8">
      <c r="A9" s="3" t="s">
        <v>812</v>
      </c>
    </row>
    <row r="10" spans="1:8">
      <c r="A10" s="5" t="s">
        <v>708</v>
      </c>
    </row>
    <row r="11" spans="1:8">
      <c r="A11" s="3" t="s">
        <v>810</v>
      </c>
      <c r="F11" s="4" t="n">
        <v>21</v>
      </c>
      <c r="H11" s="4" t="n">
        <v>205000</v>
      </c>
    </row>
    <row r="12" spans="1:8">
      <c r="A12" s="3" t="s">
        <v>766</v>
      </c>
    </row>
    <row r="13" spans="1:8">
      <c r="A13" s="5" t="s">
        <v>708</v>
      </c>
    </row>
    <row r="14" spans="1:8">
      <c r="A14" s="3" t="s">
        <v>810</v>
      </c>
      <c r="E14" s="6" t="n">
        <v>-135</v>
      </c>
      <c r="F14" s="4" t="n">
        <v>-131</v>
      </c>
      <c r="G14" s="6" t="n">
        <v>-333000</v>
      </c>
      <c r="H14" s="4" t="n">
        <v>-362000</v>
      </c>
    </row>
    <row r="15" spans="1:8">
      <c r="A15" s="3" t="s">
        <v>735</v>
      </c>
      <c r="E15" s="3" t="s">
        <v>749</v>
      </c>
      <c r="G15" s="3" t="s">
        <v>749</v>
      </c>
    </row>
    <row r="16" spans="1:8">
      <c r="A16" s="3" t="s">
        <v>767</v>
      </c>
    </row>
    <row r="17" spans="1:8">
      <c r="A17" s="5" t="s">
        <v>708</v>
      </c>
    </row>
    <row r="18" spans="1:8">
      <c r="A18" s="3" t="s">
        <v>810</v>
      </c>
      <c r="E18" s="6" t="n">
        <v>47</v>
      </c>
      <c r="F18" s="4" t="n">
        <v>33</v>
      </c>
      <c r="G18" s="6" t="n">
        <v>137000</v>
      </c>
      <c r="H18" s="4" t="n">
        <v>122000</v>
      </c>
    </row>
    <row r="19" spans="1:8">
      <c r="A19" s="3" t="s">
        <v>735</v>
      </c>
      <c r="E19" s="3" t="s">
        <v>768</v>
      </c>
      <c r="G19" s="3" t="s">
        <v>768</v>
      </c>
    </row>
    <row r="20" spans="1:8">
      <c r="A20" s="3" t="s">
        <v>549</v>
      </c>
    </row>
    <row r="21" spans="1:8">
      <c r="A21" s="5" t="s">
        <v>708</v>
      </c>
    </row>
    <row r="22" spans="1:8">
      <c r="A22" s="3" t="s">
        <v>552</v>
      </c>
      <c r="C22" s="3" t="s">
        <v>553</v>
      </c>
      <c r="D22" s="3" t="s">
        <v>553</v>
      </c>
    </row>
    <row r="23" spans="1:8">
      <c r="A23" s="3" t="s">
        <v>735</v>
      </c>
      <c r="D23" s="3" t="s">
        <v>551</v>
      </c>
    </row>
    <row r="24" spans="1:8">
      <c r="A24" s="3" t="s">
        <v>772</v>
      </c>
    </row>
    <row r="25" spans="1:8">
      <c r="A25" s="5" t="s">
        <v>708</v>
      </c>
    </row>
    <row r="26" spans="1:8">
      <c r="A26" s="3" t="s">
        <v>810</v>
      </c>
      <c r="E26" s="6" t="n">
        <v>-117</v>
      </c>
      <c r="F26" s="4" t="n">
        <v>-192</v>
      </c>
      <c r="G26" s="6" t="n">
        <v>-526000</v>
      </c>
      <c r="H26" s="4" t="n">
        <v>-617000</v>
      </c>
    </row>
    <row r="27" spans="1:8">
      <c r="A27" s="3" t="s">
        <v>735</v>
      </c>
      <c r="E27" s="3" t="s">
        <v>749</v>
      </c>
      <c r="G27" s="3" t="s">
        <v>749</v>
      </c>
    </row>
    <row r="28" spans="1:8">
      <c r="A28" s="3" t="s">
        <v>775</v>
      </c>
    </row>
    <row r="29" spans="1:8">
      <c r="A29" s="5" t="s">
        <v>708</v>
      </c>
    </row>
    <row r="30" spans="1:8">
      <c r="A30" s="3" t="s">
        <v>810</v>
      </c>
      <c r="E30" s="6" t="n">
        <v>-79</v>
      </c>
      <c r="F30" s="4" t="n">
        <v>-51</v>
      </c>
      <c r="G30" s="6" t="n">
        <v>-211000</v>
      </c>
      <c r="H30" s="4" t="n">
        <v>-88000</v>
      </c>
    </row>
    <row r="31" spans="1:8">
      <c r="A31" s="3" t="s">
        <v>735</v>
      </c>
      <c r="E31" s="3" t="s">
        <v>776</v>
      </c>
      <c r="G31" s="3" t="s">
        <v>776</v>
      </c>
    </row>
    <row r="32" spans="1:8">
      <c r="A32" s="3" t="s">
        <v>779</v>
      </c>
    </row>
    <row r="33" spans="1:8">
      <c r="A33" s="5" t="s">
        <v>708</v>
      </c>
    </row>
    <row r="34" spans="1:8">
      <c r="A34" s="3" t="s">
        <v>810</v>
      </c>
      <c r="F34" s="4" t="n">
        <v>11</v>
      </c>
      <c r="G34" s="6" t="n">
        <v>-15000</v>
      </c>
      <c r="H34" s="4" t="n">
        <v>42000</v>
      </c>
    </row>
    <row r="35" spans="1:8">
      <c r="A35" s="3" t="s">
        <v>735</v>
      </c>
      <c r="E35" s="3" t="s">
        <v>551</v>
      </c>
      <c r="G35" s="3" t="s">
        <v>551</v>
      </c>
    </row>
    <row r="36" spans="1:8">
      <c r="A36" s="3" t="s">
        <v>780</v>
      </c>
    </row>
    <row r="37" spans="1:8">
      <c r="A37" s="5" t="s">
        <v>708</v>
      </c>
    </row>
    <row r="38" spans="1:8">
      <c r="A38" s="3" t="s">
        <v>810</v>
      </c>
      <c r="E38" s="6" t="n">
        <v>-34</v>
      </c>
      <c r="F38" s="4" t="n">
        <v>-26</v>
      </c>
      <c r="G38" s="6" t="n">
        <v>-159000</v>
      </c>
      <c r="H38" s="4" t="n">
        <v>-174000</v>
      </c>
    </row>
    <row r="39" spans="1:8">
      <c r="A39" s="3" t="s">
        <v>735</v>
      </c>
      <c r="E39" s="3" t="s">
        <v>781</v>
      </c>
      <c r="G39" s="3" t="s">
        <v>781</v>
      </c>
    </row>
    <row r="40" spans="1:8">
      <c r="A40" s="3" t="s">
        <v>784</v>
      </c>
    </row>
    <row r="41" spans="1:8">
      <c r="A41" s="5" t="s">
        <v>708</v>
      </c>
    </row>
    <row r="42" spans="1:8">
      <c r="A42" s="3" t="s">
        <v>810</v>
      </c>
      <c r="E42" s="6" t="n">
        <v>-392</v>
      </c>
      <c r="F42" s="4" t="n">
        <v>-531</v>
      </c>
      <c r="G42" s="6" t="n">
        <v>-1486000</v>
      </c>
      <c r="H42" s="4" t="n">
        <v>-1443000</v>
      </c>
    </row>
    <row r="43" spans="1:8">
      <c r="A43" s="3" t="s">
        <v>735</v>
      </c>
      <c r="E43" s="3" t="s">
        <v>553</v>
      </c>
      <c r="G43" s="3" t="s">
        <v>553</v>
      </c>
    </row>
    <row r="44" spans="1:8">
      <c r="A44" s="3" t="s">
        <v>787</v>
      </c>
    </row>
    <row r="45" spans="1:8">
      <c r="A45" s="5" t="s">
        <v>708</v>
      </c>
    </row>
    <row r="46" spans="1:8">
      <c r="A46" s="3" t="s">
        <v>810</v>
      </c>
      <c r="E46" s="6" t="n">
        <v>-240</v>
      </c>
      <c r="F46" s="4" t="n">
        <v>-990</v>
      </c>
      <c r="G46" s="6" t="n">
        <v>-989000</v>
      </c>
      <c r="H46" s="4" t="n">
        <v>157000</v>
      </c>
    </row>
    <row r="47" spans="1:8">
      <c r="A47" s="3" t="s">
        <v>813</v>
      </c>
      <c r="G47" s="4" t="n">
        <v>2600</v>
      </c>
    </row>
    <row r="48" spans="1:8">
      <c r="A48" s="3" t="s">
        <v>814</v>
      </c>
      <c r="G48" s="4" t="n">
        <v>3000</v>
      </c>
    </row>
    <row r="49" spans="1:8">
      <c r="A49" s="3" t="s">
        <v>815</v>
      </c>
      <c r="G49" s="6" t="n">
        <v>27000</v>
      </c>
    </row>
    <row r="50" spans="1:8">
      <c r="A50" s="3" t="s">
        <v>735</v>
      </c>
      <c r="E50" s="3" t="s">
        <v>729</v>
      </c>
      <c r="G50" s="3" t="s">
        <v>729</v>
      </c>
    </row>
    <row r="51" spans="1:8">
      <c r="A51" s="3" t="s">
        <v>791</v>
      </c>
    </row>
    <row r="52" spans="1:8">
      <c r="A52" s="5" t="s">
        <v>708</v>
      </c>
    </row>
    <row r="53" spans="1:8">
      <c r="A53" s="3" t="s">
        <v>735</v>
      </c>
      <c r="E53" s="3" t="s">
        <v>553</v>
      </c>
      <c r="G53" s="3" t="s">
        <v>553</v>
      </c>
    </row>
    <row r="54" spans="1:8">
      <c r="A54" s="3" t="s">
        <v>792</v>
      </c>
    </row>
    <row r="55" spans="1:8">
      <c r="A55" s="5" t="s">
        <v>708</v>
      </c>
    </row>
    <row r="56" spans="1:8">
      <c r="A56" s="3" t="s">
        <v>810</v>
      </c>
      <c r="H56" s="4" t="n">
        <v>15000</v>
      </c>
    </row>
    <row r="57" spans="1:8">
      <c r="A57" s="3" t="s">
        <v>735</v>
      </c>
      <c r="E57" s="3" t="s">
        <v>553</v>
      </c>
      <c r="G57" s="3" t="s">
        <v>553</v>
      </c>
    </row>
    <row r="58" spans="1:8">
      <c r="A58" s="3" t="s">
        <v>793</v>
      </c>
    </row>
    <row r="59" spans="1:8">
      <c r="A59" s="5" t="s">
        <v>708</v>
      </c>
    </row>
    <row r="60" spans="1:8">
      <c r="A60" s="3" t="s">
        <v>810</v>
      </c>
      <c r="F60" s="4" t="n">
        <v>-65</v>
      </c>
      <c r="G60" s="6" t="n">
        <v>8000</v>
      </c>
      <c r="H60" s="4" t="n">
        <v>-193000</v>
      </c>
    </row>
    <row r="61" spans="1:8">
      <c r="A61" s="3" t="s">
        <v>735</v>
      </c>
      <c r="E61" s="3" t="s">
        <v>553</v>
      </c>
      <c r="G61" s="3" t="s">
        <v>553</v>
      </c>
    </row>
    <row r="62" spans="1:8">
      <c r="A62" s="3" t="s">
        <v>637</v>
      </c>
      <c r="B62" s="6" t="n">
        <v>900</v>
      </c>
    </row>
    <row r="63" spans="1:8">
      <c r="A63" s="3" t="s">
        <v>794</v>
      </c>
    </row>
    <row r="64" spans="1:8">
      <c r="A64" s="5" t="s">
        <v>708</v>
      </c>
    </row>
    <row r="65" spans="1:8">
      <c r="A65" s="3" t="s">
        <v>810</v>
      </c>
      <c r="E65" s="6" t="n">
        <v>125</v>
      </c>
      <c r="F65" s="4" t="n">
        <v>119</v>
      </c>
      <c r="G65" s="6" t="n">
        <v>282000</v>
      </c>
      <c r="H65" s="4" t="n">
        <v>157000</v>
      </c>
    </row>
    <row r="66" spans="1:8">
      <c r="A66" s="3" t="s">
        <v>735</v>
      </c>
      <c r="E66" s="3" t="s">
        <v>553</v>
      </c>
      <c r="G66" s="3" t="s">
        <v>553</v>
      </c>
    </row>
    <row r="67" spans="1:8">
      <c r="A67" s="3" t="s">
        <v>797</v>
      </c>
    </row>
    <row r="68" spans="1:8">
      <c r="A68" s="5" t="s">
        <v>708</v>
      </c>
    </row>
    <row r="69" spans="1:8">
      <c r="A69" s="3" t="s">
        <v>810</v>
      </c>
      <c r="E69" s="6" t="n">
        <v>36</v>
      </c>
      <c r="F69" s="4" t="n">
        <v>37</v>
      </c>
      <c r="G69" s="6" t="n">
        <v>65000</v>
      </c>
      <c r="H69" s="4" t="n">
        <v>57000</v>
      </c>
    </row>
    <row r="70" spans="1:8">
      <c r="A70" s="3" t="s">
        <v>735</v>
      </c>
      <c r="E70" s="3" t="s">
        <v>798</v>
      </c>
      <c r="G70" s="3" t="s">
        <v>798</v>
      </c>
    </row>
    <row r="71" spans="1:8">
      <c r="A71" s="3" t="s">
        <v>715</v>
      </c>
    </row>
    <row r="72" spans="1:8">
      <c r="A72" s="5" t="s">
        <v>708</v>
      </c>
    </row>
    <row r="73" spans="1:8">
      <c r="A73" s="3" t="s">
        <v>810</v>
      </c>
      <c r="E73" s="6" t="n">
        <v>-113</v>
      </c>
      <c r="F73" s="4" t="n">
        <v>-687</v>
      </c>
      <c r="G73" s="6" t="n">
        <v>-882</v>
      </c>
      <c r="H73" s="4" t="n">
        <v>833</v>
      </c>
    </row>
    <row r="74" spans="1:8">
      <c r="A74" s="3" t="s">
        <v>801</v>
      </c>
    </row>
    <row r="75" spans="1:8">
      <c r="A75" s="5" t="s">
        <v>708</v>
      </c>
    </row>
    <row r="76" spans="1:8">
      <c r="A76" s="3" t="s">
        <v>810</v>
      </c>
      <c r="E76" s="6" t="n">
        <v>-21</v>
      </c>
      <c r="F76" s="4" t="n">
        <v>-20</v>
      </c>
      <c r="G76" s="6" t="n">
        <v>-63000</v>
      </c>
      <c r="H76" s="4" t="n">
        <v>-65000</v>
      </c>
    </row>
    <row r="77" spans="1:8">
      <c r="A77" s="3" t="s">
        <v>735</v>
      </c>
      <c r="E77" s="3" t="s">
        <v>727</v>
      </c>
      <c r="G77" s="3" t="s">
        <v>727</v>
      </c>
    </row>
    <row r="78" spans="1:8">
      <c r="A78" s="3" t="s">
        <v>802</v>
      </c>
    </row>
    <row r="79" spans="1:8">
      <c r="A79" s="5" t="s">
        <v>708</v>
      </c>
    </row>
    <row r="80" spans="1:8">
      <c r="A80" s="3" t="s">
        <v>810</v>
      </c>
      <c r="E80" s="6" t="n">
        <v>750</v>
      </c>
      <c r="F80" s="4" t="n">
        <v>1024</v>
      </c>
      <c r="G80" s="6" t="n">
        <v>2388000</v>
      </c>
      <c r="H80" s="4" t="n">
        <v>2560000</v>
      </c>
    </row>
    <row r="81" spans="1:8">
      <c r="A81" s="3" t="s">
        <v>735</v>
      </c>
      <c r="E81" s="3" t="s">
        <v>553</v>
      </c>
      <c r="G81" s="3" t="s">
        <v>553</v>
      </c>
    </row>
    <row r="82" spans="1:8">
      <c r="A82" s="3" t="s">
        <v>805</v>
      </c>
    </row>
    <row r="83" spans="1:8">
      <c r="A83" s="5" t="s">
        <v>708</v>
      </c>
    </row>
    <row r="84" spans="1:8">
      <c r="A84" s="3" t="s">
        <v>810</v>
      </c>
      <c r="E84" s="6" t="n">
        <v>-53</v>
      </c>
      <c r="F84" s="6" t="n">
        <v>74</v>
      </c>
      <c r="G84" s="6" t="n">
        <v>20000</v>
      </c>
      <c r="H84" s="6" t="n">
        <v>46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816</v>
      </c>
      <c r="B1" s="2" t="s">
        <v>117</v>
      </c>
      <c r="D1" s="2" t="s">
        <v>1</v>
      </c>
    </row>
    <row r="2" spans="1:8">
      <c r="B2" s="2" t="s">
        <v>2</v>
      </c>
      <c r="C2" s="2" t="s">
        <v>118</v>
      </c>
      <c r="D2" s="2" t="s">
        <v>2</v>
      </c>
      <c r="E2" s="2" t="s">
        <v>118</v>
      </c>
      <c r="F2" s="2" t="s">
        <v>817</v>
      </c>
      <c r="G2" s="2" t="s">
        <v>484</v>
      </c>
      <c r="H2" s="2" t="s">
        <v>818</v>
      </c>
    </row>
    <row r="3" spans="1:8">
      <c r="A3" s="5" t="s">
        <v>819</v>
      </c>
    </row>
    <row r="4" spans="1:8">
      <c r="A4" s="3" t="s">
        <v>820</v>
      </c>
      <c r="B4" s="6" t="n">
        <v>0</v>
      </c>
      <c r="D4" s="6" t="n">
        <v>0</v>
      </c>
    </row>
    <row r="5" spans="1:8">
      <c r="A5" s="3" t="s">
        <v>821</v>
      </c>
    </row>
    <row r="6" spans="1:8">
      <c r="A6" s="5" t="s">
        <v>819</v>
      </c>
    </row>
    <row r="7" spans="1:8">
      <c r="A7" s="3" t="s">
        <v>822</v>
      </c>
      <c r="B7" s="4" t="n">
        <v>0</v>
      </c>
      <c r="D7" s="4" t="n">
        <v>0</v>
      </c>
    </row>
    <row r="8" spans="1:8">
      <c r="A8" s="3" t="s">
        <v>823</v>
      </c>
    </row>
    <row r="9" spans="1:8">
      <c r="A9" s="5" t="s">
        <v>819</v>
      </c>
    </row>
    <row r="10" spans="1:8">
      <c r="A10" s="3" t="s">
        <v>824</v>
      </c>
      <c r="B10" s="4" t="n">
        <v>280000000</v>
      </c>
      <c r="D10" s="4" t="n">
        <v>280000000</v>
      </c>
    </row>
    <row r="11" spans="1:8">
      <c r="A11" s="3" t="s">
        <v>825</v>
      </c>
      <c r="B11" s="4" t="n">
        <v>0</v>
      </c>
      <c r="C11" s="6" t="n">
        <v>47000</v>
      </c>
      <c r="D11" s="4" t="n">
        <v>0</v>
      </c>
      <c r="E11" s="6" t="n">
        <v>-127000</v>
      </c>
    </row>
    <row r="12" spans="1:8">
      <c r="A12" s="3" t="s">
        <v>826</v>
      </c>
      <c r="D12" s="4" t="n">
        <v>200000</v>
      </c>
    </row>
    <row r="13" spans="1:8">
      <c r="A13" s="3" t="s">
        <v>827</v>
      </c>
      <c r="H13" s="6" t="n">
        <v>90000000</v>
      </c>
    </row>
    <row r="14" spans="1:8">
      <c r="A14" s="3" t="s">
        <v>828</v>
      </c>
      <c r="F14" s="6" t="n">
        <v>145000000</v>
      </c>
      <c r="G14" s="6" t="n">
        <v>160000000</v>
      </c>
    </row>
    <row r="15" spans="1:8">
      <c r="A15" s="3" t="s">
        <v>829</v>
      </c>
    </row>
    <row r="16" spans="1:8">
      <c r="A16" s="5" t="s">
        <v>819</v>
      </c>
    </row>
    <row r="17" spans="1:8">
      <c r="A17" s="3" t="s">
        <v>830</v>
      </c>
      <c r="B17" s="6" t="n">
        <v>132000</v>
      </c>
      <c r="C17" s="6" t="n">
        <v>47000</v>
      </c>
      <c r="D17" s="6" t="n">
        <v>1926000</v>
      </c>
      <c r="E17" s="6" t="n">
        <v>-127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831</v>
      </c>
      <c r="B1" s="2" t="s">
        <v>1</v>
      </c>
      <c r="C1" s="2" t="s">
        <v>221</v>
      </c>
    </row>
    <row r="2" spans="1:3">
      <c r="B2" s="2" t="s">
        <v>545</v>
      </c>
      <c r="C2" s="2" t="s">
        <v>460</v>
      </c>
    </row>
    <row r="3" spans="1:3">
      <c r="A3" s="5" t="s">
        <v>288</v>
      </c>
    </row>
    <row r="4" spans="1:3">
      <c r="A4" s="3" t="s">
        <v>493</v>
      </c>
      <c r="B4" s="6" t="n">
        <v>147809</v>
      </c>
      <c r="C4" s="6" t="n">
        <v>173822</v>
      </c>
    </row>
    <row r="5" spans="1:3">
      <c r="A5" s="3" t="s">
        <v>832</v>
      </c>
      <c r="B5" s="4" t="n">
        <v>5328</v>
      </c>
      <c r="C5" s="4" t="n">
        <v>5356</v>
      </c>
    </row>
    <row r="6" spans="1:3">
      <c r="A6" s="3" t="s">
        <v>833</v>
      </c>
      <c r="B6" s="4" t="n">
        <v>153137</v>
      </c>
      <c r="C6" s="4" t="n">
        <v>179178</v>
      </c>
    </row>
    <row r="7" spans="1:3">
      <c r="A7" s="3" t="s">
        <v>834</v>
      </c>
      <c r="B7" s="4" t="n">
        <v>-59955</v>
      </c>
      <c r="C7" s="4" t="n">
        <v>-71326</v>
      </c>
    </row>
    <row r="8" spans="1:3">
      <c r="A8" s="3" t="s">
        <v>833</v>
      </c>
      <c r="B8" s="4" t="n">
        <v>93182</v>
      </c>
      <c r="C8" s="4" t="n">
        <v>107852</v>
      </c>
    </row>
    <row r="9" spans="1:3">
      <c r="A9" s="3" t="s">
        <v>835</v>
      </c>
      <c r="B9" s="4" t="n">
        <v>1792</v>
      </c>
      <c r="C9" s="4" t="n">
        <v>47409</v>
      </c>
    </row>
    <row r="10" spans="1:3">
      <c r="A10" s="3" t="s">
        <v>836</v>
      </c>
      <c r="B10" s="4" t="n">
        <v>98349</v>
      </c>
      <c r="C10" s="4" t="n">
        <v>89860</v>
      </c>
    </row>
    <row r="11" spans="1:3">
      <c r="A11" s="3" t="s">
        <v>336</v>
      </c>
      <c r="B11" s="4" t="n">
        <v>2945</v>
      </c>
      <c r="C11" s="4" t="n">
        <v>2945</v>
      </c>
    </row>
    <row r="12" spans="1:3">
      <c r="A12" s="3" t="s">
        <v>837</v>
      </c>
      <c r="B12" s="4" t="n">
        <v>22376</v>
      </c>
    </row>
    <row r="13" spans="1:3">
      <c r="A13" s="3" t="s">
        <v>838</v>
      </c>
      <c r="B13" s="4" t="n">
        <v>42531</v>
      </c>
      <c r="C13" s="4" t="n">
        <v>107168</v>
      </c>
    </row>
    <row r="14" spans="1:3">
      <c r="A14" s="3" t="s">
        <v>839</v>
      </c>
      <c r="B14" s="6" t="n">
        <v>261175</v>
      </c>
      <c r="C14" s="4" t="n">
        <v>355234</v>
      </c>
    </row>
    <row r="15" spans="1:3">
      <c r="A15" s="3" t="s">
        <v>465</v>
      </c>
      <c r="B15" s="4" t="n">
        <v>208</v>
      </c>
    </row>
    <row r="16" spans="1:3">
      <c r="A16" s="3" t="s">
        <v>840</v>
      </c>
      <c r="B16" s="6" t="n">
        <v>23700</v>
      </c>
    </row>
    <row r="17" spans="1:3">
      <c r="A17" s="3" t="s">
        <v>841</v>
      </c>
    </row>
    <row r="18" spans="1:3">
      <c r="A18" s="5" t="s">
        <v>288</v>
      </c>
    </row>
    <row r="19" spans="1:3">
      <c r="A19" s="3" t="s">
        <v>842</v>
      </c>
      <c r="B19" s="6" t="n">
        <v>0</v>
      </c>
      <c r="C19" s="4" t="n">
        <v>49200</v>
      </c>
    </row>
    <row r="20" spans="1:3">
      <c r="A20" s="3" t="s">
        <v>843</v>
      </c>
    </row>
    <row r="21" spans="1:3">
      <c r="A21" s="5" t="s">
        <v>288</v>
      </c>
    </row>
    <row r="22" spans="1:3">
      <c r="A22" s="3" t="s">
        <v>554</v>
      </c>
      <c r="B22" s="3" t="s">
        <v>844</v>
      </c>
    </row>
    <row r="23" spans="1:3">
      <c r="A23" s="3" t="s">
        <v>845</v>
      </c>
      <c r="B23" s="3" t="s">
        <v>846</v>
      </c>
    </row>
    <row r="24" spans="1:3">
      <c r="A24" s="3" t="s">
        <v>847</v>
      </c>
      <c r="B24" s="6" t="n">
        <v>0</v>
      </c>
      <c r="C24" s="4" t="n">
        <v>45200</v>
      </c>
    </row>
    <row r="25" spans="1:3">
      <c r="A25" s="3" t="s">
        <v>848</v>
      </c>
    </row>
    <row r="26" spans="1:3">
      <c r="A26" s="5" t="s">
        <v>288</v>
      </c>
    </row>
    <row r="27" spans="1:3">
      <c r="A27" s="3" t="s">
        <v>835</v>
      </c>
      <c r="B27" s="6" t="n">
        <v>1800</v>
      </c>
      <c r="C27" s="6" t="n">
        <v>2200</v>
      </c>
    </row>
    <row r="28" spans="1:3">
      <c r="A28" s="3" t="s">
        <v>554</v>
      </c>
      <c r="B28" s="3" t="s">
        <v>84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63</v>
      </c>
    </row>
    <row r="2" spans="1:3">
      <c r="A2" s="3" t="s">
        <v>851</v>
      </c>
    </row>
    <row r="3" spans="1:3">
      <c r="A3" s="5" t="s">
        <v>819</v>
      </c>
    </row>
    <row r="4" spans="1:3">
      <c r="A4" s="3" t="s">
        <v>852</v>
      </c>
      <c r="B4" s="6" t="n">
        <v>222</v>
      </c>
      <c r="C4" s="6" t="n">
        <v>1017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3</v>
      </c>
      <c r="B1" s="2" t="s">
        <v>117</v>
      </c>
      <c r="D1" s="2" t="s">
        <v>1</v>
      </c>
    </row>
    <row r="2" spans="1:5">
      <c r="B2" s="2" t="s">
        <v>2</v>
      </c>
      <c r="C2" s="2" t="s">
        <v>118</v>
      </c>
      <c r="D2" s="2" t="s">
        <v>2</v>
      </c>
      <c r="E2" s="2" t="s">
        <v>118</v>
      </c>
    </row>
    <row r="3" spans="1:5">
      <c r="A3" s="5" t="s">
        <v>819</v>
      </c>
    </row>
    <row r="4" spans="1:5">
      <c r="A4" s="3" t="s">
        <v>854</v>
      </c>
      <c r="B4" s="6" t="n">
        <v>-23450</v>
      </c>
      <c r="C4" s="6" t="n">
        <v>-21094</v>
      </c>
      <c r="D4" s="6" t="n">
        <v>-71739</v>
      </c>
      <c r="E4" s="6" t="n">
        <v>-60168</v>
      </c>
    </row>
    <row r="5" spans="1:5">
      <c r="A5" s="3" t="s">
        <v>855</v>
      </c>
    </row>
    <row r="6" spans="1:5">
      <c r="A6" s="5" t="s">
        <v>819</v>
      </c>
    </row>
    <row r="7" spans="1:5">
      <c r="A7" s="3" t="s">
        <v>856</v>
      </c>
      <c r="B7" s="4" t="n">
        <v>-195</v>
      </c>
      <c r="C7" s="4" t="n">
        <v>1283</v>
      </c>
      <c r="D7" s="4" t="n">
        <v>-4608</v>
      </c>
      <c r="E7" s="4" t="n">
        <v>8938</v>
      </c>
    </row>
    <row r="8" spans="1:5">
      <c r="A8" s="3" t="s">
        <v>854</v>
      </c>
      <c r="B8" s="4" t="n">
        <v>-23450</v>
      </c>
      <c r="C8" s="4" t="n">
        <v>-21094</v>
      </c>
      <c r="D8" s="4" t="n">
        <v>-71739</v>
      </c>
      <c r="E8" s="4" t="n">
        <v>-60168</v>
      </c>
    </row>
    <row r="9" spans="1:5">
      <c r="A9" s="3" t="s">
        <v>857</v>
      </c>
    </row>
    <row r="10" spans="1:5">
      <c r="A10" s="5" t="s">
        <v>819</v>
      </c>
    </row>
    <row r="11" spans="1:5">
      <c r="A11" s="3" t="s">
        <v>858</v>
      </c>
      <c r="B11" s="4" t="n">
        <v>551</v>
      </c>
      <c r="C11" s="4" t="n">
        <v>929</v>
      </c>
      <c r="D11" s="4" t="n">
        <v>3419</v>
      </c>
      <c r="E11" s="4" t="n">
        <v>1650</v>
      </c>
    </row>
    <row r="12" spans="1:5">
      <c r="A12" s="3" t="s">
        <v>859</v>
      </c>
    </row>
    <row r="13" spans="1:5">
      <c r="A13" s="5" t="s">
        <v>819</v>
      </c>
    </row>
    <row r="14" spans="1:5">
      <c r="A14" s="3" t="s">
        <v>860</v>
      </c>
      <c r="B14" s="6" t="n">
        <v>132</v>
      </c>
      <c r="C14" s="6" t="n">
        <v>47</v>
      </c>
      <c r="D14" s="6" t="n">
        <v>1926</v>
      </c>
      <c r="E14" s="6" t="n">
        <v>-12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1</v>
      </c>
      <c r="B1" s="2" t="s">
        <v>2</v>
      </c>
      <c r="C1" s="2" t="s">
        <v>63</v>
      </c>
      <c r="D1" s="2" t="s">
        <v>118</v>
      </c>
      <c r="E1" s="2" t="s">
        <v>274</v>
      </c>
    </row>
    <row r="2" spans="1:5">
      <c r="A2" s="5" t="s">
        <v>862</v>
      </c>
    </row>
    <row r="3" spans="1:5">
      <c r="A3" s="3" t="s">
        <v>863</v>
      </c>
      <c r="B3" s="6" t="n">
        <v>6811</v>
      </c>
      <c r="C3" s="6" t="n">
        <v>10257</v>
      </c>
    </row>
    <row r="4" spans="1:5">
      <c r="A4" s="3" t="s">
        <v>864</v>
      </c>
      <c r="B4" s="4" t="n">
        <v>12824</v>
      </c>
      <c r="C4" s="4" t="n">
        <v>9664</v>
      </c>
    </row>
    <row r="5" spans="1:5">
      <c r="A5" s="3" t="s">
        <v>865</v>
      </c>
      <c r="B5" s="6" t="n">
        <v>19635</v>
      </c>
      <c r="C5" s="6" t="n">
        <v>19921</v>
      </c>
      <c r="D5" s="6" t="n">
        <v>20119</v>
      </c>
      <c r="E5" s="6" t="n">
        <v>3979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866</v>
      </c>
      <c r="B1" s="2" t="s">
        <v>1</v>
      </c>
    </row>
    <row r="2" spans="1:3">
      <c r="B2" s="2" t="s">
        <v>2</v>
      </c>
      <c r="C2" s="2" t="s">
        <v>63</v>
      </c>
    </row>
    <row r="3" spans="1:3">
      <c r="A3" s="5" t="s">
        <v>398</v>
      </c>
    </row>
    <row r="4" spans="1:3">
      <c r="A4" s="3" t="s">
        <v>867</v>
      </c>
      <c r="B4" s="6" t="n">
        <v>3151561000</v>
      </c>
      <c r="C4" s="6" t="n">
        <v>2792651000</v>
      </c>
    </row>
    <row r="5" spans="1:3">
      <c r="A5" s="3" t="s">
        <v>868</v>
      </c>
      <c r="B5" s="6" t="n">
        <v>3169550000</v>
      </c>
      <c r="C5" s="4" t="n">
        <v>2807396000</v>
      </c>
    </row>
    <row r="6" spans="1:3">
      <c r="A6" s="3" t="s">
        <v>869</v>
      </c>
    </row>
    <row r="7" spans="1:3">
      <c r="A7" s="5" t="s">
        <v>398</v>
      </c>
    </row>
    <row r="8" spans="1:3">
      <c r="A8" s="3" t="s">
        <v>870</v>
      </c>
      <c r="B8" s="3" t="s">
        <v>871</v>
      </c>
    </row>
    <row r="9" spans="1:3">
      <c r="A9" s="3" t="s">
        <v>872</v>
      </c>
      <c r="B9" s="3" t="s">
        <v>873</v>
      </c>
    </row>
    <row r="10" spans="1:3">
      <c r="A10" s="3" t="s">
        <v>874</v>
      </c>
    </row>
    <row r="11" spans="1:3">
      <c r="A11" s="5" t="s">
        <v>398</v>
      </c>
    </row>
    <row r="12" spans="1:3">
      <c r="A12" s="3" t="s">
        <v>870</v>
      </c>
      <c r="B12" s="3" t="s">
        <v>875</v>
      </c>
    </row>
    <row r="13" spans="1:3">
      <c r="A13" s="3" t="s">
        <v>872</v>
      </c>
      <c r="B13" s="3" t="s">
        <v>876</v>
      </c>
    </row>
    <row r="14" spans="1:3">
      <c r="A14" s="3" t="s">
        <v>877</v>
      </c>
    </row>
    <row r="15" spans="1:3">
      <c r="A15" s="5" t="s">
        <v>398</v>
      </c>
    </row>
    <row r="16" spans="1:3">
      <c r="A16" s="3" t="s">
        <v>867</v>
      </c>
      <c r="B16" s="6" t="n">
        <v>575000000</v>
      </c>
      <c r="C16" s="4" t="n">
        <v>575000000</v>
      </c>
    </row>
    <row r="17" spans="1:3">
      <c r="A17" s="3" t="s">
        <v>878</v>
      </c>
      <c r="B17" s="4" t="n">
        <v>-2338000</v>
      </c>
      <c r="C17" s="4" t="n">
        <v>-2838000</v>
      </c>
    </row>
    <row r="18" spans="1:3">
      <c r="A18" s="3" t="s">
        <v>879</v>
      </c>
      <c r="B18" s="4" t="n">
        <v>-1471000</v>
      </c>
      <c r="C18" s="4" t="n">
        <v>-1848000</v>
      </c>
    </row>
    <row r="19" spans="1:3">
      <c r="A19" s="3" t="s">
        <v>868</v>
      </c>
      <c r="B19" s="4" t="n">
        <v>571191000</v>
      </c>
      <c r="C19" s="4" t="n">
        <v>570314000</v>
      </c>
    </row>
    <row r="20" spans="1:3">
      <c r="A20" s="3" t="s">
        <v>880</v>
      </c>
    </row>
    <row r="21" spans="1:3">
      <c r="A21" s="5" t="s">
        <v>398</v>
      </c>
    </row>
    <row r="22" spans="1:3">
      <c r="A22" s="3" t="s">
        <v>867</v>
      </c>
      <c r="B22" s="6" t="n">
        <v>300000000</v>
      </c>
      <c r="C22" s="4" t="n">
        <v>300000000</v>
      </c>
    </row>
    <row r="23" spans="1:3">
      <c r="A23" s="3" t="s">
        <v>881</v>
      </c>
      <c r="B23" s="3" t="s">
        <v>882</v>
      </c>
    </row>
    <row r="24" spans="1:3">
      <c r="A24" s="3" t="s">
        <v>883</v>
      </c>
    </row>
    <row r="25" spans="1:3">
      <c r="A25" s="5" t="s">
        <v>398</v>
      </c>
    </row>
    <row r="26" spans="1:3">
      <c r="A26" s="3" t="s">
        <v>867</v>
      </c>
      <c r="B26" s="6" t="n">
        <v>275000000</v>
      </c>
      <c r="C26" s="6" t="n">
        <v>275000000</v>
      </c>
    </row>
    <row r="27" spans="1:3">
      <c r="A27" s="3" t="s">
        <v>881</v>
      </c>
      <c r="B27" s="3" t="s">
        <v>88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P80"/>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14"/>
    <col customWidth="1" max="6" min="6" width="27"/>
    <col customWidth="1" max="7" min="7" width="27"/>
    <col customWidth="1" max="8" min="8" width="21"/>
    <col customWidth="1" max="9" min="9" width="21"/>
    <col customWidth="1" max="10" min="10" width="80"/>
    <col customWidth="1" max="11" min="11" width="21"/>
    <col customWidth="1" max="12" min="12" width="21"/>
    <col customWidth="1" max="13" min="13" width="21"/>
    <col customWidth="1" max="14" min="14" width="14"/>
    <col customWidth="1" max="15" min="15" width="21"/>
    <col customWidth="1" max="16" min="16" width="21"/>
  </cols>
  <sheetData>
    <row r="1" spans="1:16">
      <c r="A1" s="1" t="s">
        <v>885</v>
      </c>
      <c r="B1" s="2" t="s">
        <v>886</v>
      </c>
      <c r="C1" s="2" t="s">
        <v>887</v>
      </c>
      <c r="D1" s="2" t="s">
        <v>888</v>
      </c>
      <c r="E1" s="2" t="s">
        <v>889</v>
      </c>
      <c r="F1" s="2" t="s">
        <v>890</v>
      </c>
      <c r="G1" s="2" t="s">
        <v>891</v>
      </c>
      <c r="H1" s="2" t="s">
        <v>892</v>
      </c>
      <c r="I1" s="2" t="s">
        <v>566</v>
      </c>
      <c r="J1" s="2" t="s">
        <v>545</v>
      </c>
      <c r="K1" s="2" t="s">
        <v>544</v>
      </c>
      <c r="L1" s="2" t="s">
        <v>893</v>
      </c>
      <c r="M1" s="2" t="s">
        <v>460</v>
      </c>
      <c r="N1" s="2" t="s">
        <v>894</v>
      </c>
      <c r="O1" s="2" t="s">
        <v>895</v>
      </c>
      <c r="P1" s="2" t="s">
        <v>896</v>
      </c>
    </row>
    <row r="2" spans="1:16">
      <c r="A2" s="5" t="s">
        <v>897</v>
      </c>
    </row>
    <row r="3" spans="1:16">
      <c r="A3" s="3" t="s">
        <v>547</v>
      </c>
      <c r="I3" s="6" t="n">
        <v>3151561000</v>
      </c>
      <c r="J3" s="6" t="n">
        <v>3151561000</v>
      </c>
      <c r="M3" s="6" t="n">
        <v>2792651000</v>
      </c>
    </row>
    <row r="4" spans="1:16">
      <c r="A4" s="3" t="s">
        <v>898</v>
      </c>
      <c r="I4" s="4" t="n">
        <v>487736000</v>
      </c>
      <c r="J4" s="4" t="n">
        <v>487736000</v>
      </c>
      <c r="M4" s="4" t="n">
        <v>790939000</v>
      </c>
    </row>
    <row r="5" spans="1:16">
      <c r="A5" s="3" t="s">
        <v>571</v>
      </c>
      <c r="J5" s="4" t="n">
        <v>398000000</v>
      </c>
      <c r="K5" s="6" t="n">
        <v>381000000</v>
      </c>
    </row>
    <row r="6" spans="1:16">
      <c r="A6" s="3" t="s">
        <v>899</v>
      </c>
      <c r="J6" s="6" t="n">
        <v>1801000</v>
      </c>
      <c r="K6" s="6" t="n">
        <v>-10289000</v>
      </c>
    </row>
    <row r="7" spans="1:16">
      <c r="A7" s="3" t="s">
        <v>402</v>
      </c>
    </row>
    <row r="8" spans="1:16">
      <c r="A8" s="5" t="s">
        <v>897</v>
      </c>
    </row>
    <row r="9" spans="1:16">
      <c r="A9" s="3" t="s">
        <v>900</v>
      </c>
      <c r="G9" s="4" t="n">
        <v>17</v>
      </c>
    </row>
    <row r="10" spans="1:16">
      <c r="A10" s="3" t="s">
        <v>901</v>
      </c>
      <c r="G10" s="6" t="n">
        <v>600000000</v>
      </c>
    </row>
    <row r="11" spans="1:16">
      <c r="A11" s="3" t="s">
        <v>902</v>
      </c>
      <c r="J11" s="3" t="s">
        <v>903</v>
      </c>
    </row>
    <row r="12" spans="1:16">
      <c r="A12" s="3" t="s">
        <v>898</v>
      </c>
      <c r="I12" s="4" t="n">
        <v>208000000</v>
      </c>
      <c r="J12" s="6" t="n">
        <v>208000000</v>
      </c>
      <c r="M12" s="4" t="n">
        <v>117000000</v>
      </c>
    </row>
    <row r="13" spans="1:16">
      <c r="A13" s="3" t="s">
        <v>904</v>
      </c>
    </row>
    <row r="14" spans="1:16">
      <c r="A14" s="5" t="s">
        <v>897</v>
      </c>
    </row>
    <row r="15" spans="1:16">
      <c r="A15" s="3" t="s">
        <v>905</v>
      </c>
      <c r="J15" s="3" t="s">
        <v>906</v>
      </c>
    </row>
    <row r="16" spans="1:16">
      <c r="A16" s="3" t="s">
        <v>907</v>
      </c>
      <c r="J16" s="3" t="s">
        <v>908</v>
      </c>
    </row>
    <row r="17" spans="1:16">
      <c r="A17" s="3" t="s">
        <v>556</v>
      </c>
      <c r="E17" s="3" t="s">
        <v>909</v>
      </c>
    </row>
    <row r="18" spans="1:16">
      <c r="A18" s="3" t="s">
        <v>405</v>
      </c>
    </row>
    <row r="19" spans="1:16">
      <c r="A19" s="5" t="s">
        <v>897</v>
      </c>
    </row>
    <row r="20" spans="1:16">
      <c r="A20" s="3" t="s">
        <v>900</v>
      </c>
      <c r="F20" s="4" t="n">
        <v>13</v>
      </c>
    </row>
    <row r="21" spans="1:16">
      <c r="A21" s="3" t="s">
        <v>901</v>
      </c>
      <c r="F21" s="6" t="n">
        <v>600000000</v>
      </c>
    </row>
    <row r="22" spans="1:16">
      <c r="A22" s="3" t="s">
        <v>902</v>
      </c>
      <c r="J22" s="3" t="s">
        <v>910</v>
      </c>
    </row>
    <row r="23" spans="1:16">
      <c r="A23" s="3" t="s">
        <v>911</v>
      </c>
      <c r="J23" s="4" t="n">
        <v>2</v>
      </c>
    </row>
    <row r="24" spans="1:16">
      <c r="A24" s="3" t="s">
        <v>912</v>
      </c>
      <c r="J24" s="3" t="s">
        <v>663</v>
      </c>
    </row>
    <row r="25" spans="1:16">
      <c r="A25" s="3" t="s">
        <v>905</v>
      </c>
      <c r="J25" s="3" t="s">
        <v>913</v>
      </c>
    </row>
    <row r="26" spans="1:16">
      <c r="A26" s="3" t="s">
        <v>914</v>
      </c>
      <c r="J26" s="3" t="s">
        <v>915</v>
      </c>
    </row>
    <row r="27" spans="1:16">
      <c r="A27" s="3" t="s">
        <v>916</v>
      </c>
      <c r="J27" s="3" t="s">
        <v>917</v>
      </c>
    </row>
    <row r="28" spans="1:16">
      <c r="A28" s="3" t="s">
        <v>918</v>
      </c>
    </row>
    <row r="29" spans="1:16">
      <c r="A29" s="5" t="s">
        <v>897</v>
      </c>
    </row>
    <row r="30" spans="1:16">
      <c r="A30" s="3" t="s">
        <v>901</v>
      </c>
      <c r="F30" s="4" t="n">
        <v>60000000</v>
      </c>
    </row>
    <row r="31" spans="1:16">
      <c r="A31" s="3" t="s">
        <v>919</v>
      </c>
      <c r="P31" s="6" t="n">
        <v>100000000</v>
      </c>
    </row>
    <row r="32" spans="1:16">
      <c r="A32" s="3" t="s">
        <v>920</v>
      </c>
    </row>
    <row r="33" spans="1:16">
      <c r="A33" s="5" t="s">
        <v>897</v>
      </c>
    </row>
    <row r="34" spans="1:16">
      <c r="A34" s="3" t="s">
        <v>905</v>
      </c>
      <c r="J34" s="3" t="s">
        <v>921</v>
      </c>
    </row>
    <row r="35" spans="1:16">
      <c r="A35" s="3" t="s">
        <v>922</v>
      </c>
    </row>
    <row r="36" spans="1:16">
      <c r="A36" s="5" t="s">
        <v>897</v>
      </c>
    </row>
    <row r="37" spans="1:16">
      <c r="A37" s="3" t="s">
        <v>898</v>
      </c>
      <c r="I37" s="4" t="n">
        <v>488800000</v>
      </c>
      <c r="J37" s="6" t="n">
        <v>488800000</v>
      </c>
      <c r="M37" s="4" t="n">
        <v>790900000</v>
      </c>
    </row>
    <row r="38" spans="1:16">
      <c r="A38" s="3" t="s">
        <v>923</v>
      </c>
    </row>
    <row r="39" spans="1:16">
      <c r="A39" s="5" t="s">
        <v>897</v>
      </c>
    </row>
    <row r="40" spans="1:16">
      <c r="A40" s="3" t="s">
        <v>547</v>
      </c>
      <c r="H40" s="6" t="n">
        <v>200000000</v>
      </c>
    </row>
    <row r="41" spans="1:16">
      <c r="A41" s="3" t="s">
        <v>924</v>
      </c>
      <c r="J41" s="3" t="s">
        <v>925</v>
      </c>
    </row>
    <row r="42" spans="1:16">
      <c r="A42" s="3" t="s">
        <v>412</v>
      </c>
    </row>
    <row r="43" spans="1:16">
      <c r="A43" s="5" t="s">
        <v>897</v>
      </c>
    </row>
    <row r="44" spans="1:16">
      <c r="A44" s="3" t="s">
        <v>547</v>
      </c>
      <c r="O44" s="6" t="n">
        <v>325000000</v>
      </c>
    </row>
    <row r="45" spans="1:16">
      <c r="A45" s="3" t="s">
        <v>879</v>
      </c>
      <c r="B45" s="6" t="n">
        <v>64000</v>
      </c>
      <c r="I45" s="4" t="n">
        <v>300000</v>
      </c>
      <c r="J45" s="6" t="n">
        <v>300000</v>
      </c>
      <c r="M45" s="4" t="n">
        <v>1700000</v>
      </c>
    </row>
    <row r="46" spans="1:16">
      <c r="A46" s="3" t="s">
        <v>926</v>
      </c>
      <c r="J46" s="3" t="s">
        <v>489</v>
      </c>
    </row>
    <row r="47" spans="1:16">
      <c r="A47" s="3" t="s">
        <v>927</v>
      </c>
      <c r="N47" s="3" t="s">
        <v>928</v>
      </c>
    </row>
    <row r="48" spans="1:16">
      <c r="A48" s="3" t="s">
        <v>845</v>
      </c>
      <c r="N48" s="3" t="s">
        <v>929</v>
      </c>
    </row>
    <row r="49" spans="1:16">
      <c r="A49" s="3" t="s">
        <v>901</v>
      </c>
      <c r="F49" s="6" t="n">
        <v>325000000</v>
      </c>
    </row>
    <row r="50" spans="1:16">
      <c r="A50" s="3" t="s">
        <v>902</v>
      </c>
      <c r="J50" s="3" t="s">
        <v>930</v>
      </c>
    </row>
    <row r="51" spans="1:16">
      <c r="A51" s="3" t="s">
        <v>911</v>
      </c>
      <c r="J51" s="4" t="n">
        <v>2</v>
      </c>
    </row>
    <row r="52" spans="1:16">
      <c r="A52" s="3" t="s">
        <v>905</v>
      </c>
      <c r="J52" s="3" t="s">
        <v>931</v>
      </c>
    </row>
    <row r="53" spans="1:16">
      <c r="A53" s="3" t="s">
        <v>898</v>
      </c>
      <c r="I53" s="6" t="n">
        <v>279700000</v>
      </c>
      <c r="J53" s="6" t="n">
        <v>279700000</v>
      </c>
      <c r="M53" s="4" t="n">
        <v>323900000</v>
      </c>
    </row>
    <row r="54" spans="1:16">
      <c r="A54" s="3" t="s">
        <v>556</v>
      </c>
      <c r="E54" s="3" t="s">
        <v>932</v>
      </c>
    </row>
    <row r="55" spans="1:16">
      <c r="A55" s="3" t="s">
        <v>914</v>
      </c>
      <c r="J55" s="3" t="s">
        <v>933</v>
      </c>
    </row>
    <row r="56" spans="1:16">
      <c r="A56" s="3" t="s">
        <v>934</v>
      </c>
      <c r="J56" s="3" t="s">
        <v>553</v>
      </c>
    </row>
    <row r="57" spans="1:16">
      <c r="A57" s="3" t="s">
        <v>935</v>
      </c>
      <c r="J57" s="3" t="s">
        <v>917</v>
      </c>
    </row>
    <row r="58" spans="1:16">
      <c r="A58" s="3" t="s">
        <v>571</v>
      </c>
      <c r="B58" s="4" t="n">
        <v>45000000</v>
      </c>
    </row>
    <row r="59" spans="1:16">
      <c r="A59" s="3" t="s">
        <v>936</v>
      </c>
      <c r="B59" s="4" t="n">
        <v>44000</v>
      </c>
    </row>
    <row r="60" spans="1:16">
      <c r="A60" s="3" t="s">
        <v>937</v>
      </c>
    </row>
    <row r="61" spans="1:16">
      <c r="A61" s="5" t="s">
        <v>897</v>
      </c>
    </row>
    <row r="62" spans="1:16">
      <c r="A62" s="3" t="s">
        <v>919</v>
      </c>
      <c r="P62" s="6" t="n">
        <v>350000000</v>
      </c>
    </row>
    <row r="63" spans="1:16">
      <c r="A63" s="3" t="s">
        <v>418</v>
      </c>
    </row>
    <row r="64" spans="1:16">
      <c r="A64" s="5" t="s">
        <v>897</v>
      </c>
    </row>
    <row r="65" spans="1:16">
      <c r="A65" s="3" t="s">
        <v>938</v>
      </c>
      <c r="H65" s="6" t="n">
        <v>350000000</v>
      </c>
    </row>
    <row r="66" spans="1:16">
      <c r="A66" s="3" t="s">
        <v>879</v>
      </c>
      <c r="B66" s="4" t="n">
        <v>242000</v>
      </c>
    </row>
    <row r="67" spans="1:16">
      <c r="A67" s="3" t="s">
        <v>845</v>
      </c>
      <c r="I67" s="3" t="s">
        <v>939</v>
      </c>
      <c r="J67" s="3" t="s">
        <v>939</v>
      </c>
    </row>
    <row r="68" spans="1:16">
      <c r="A68" s="3" t="s">
        <v>902</v>
      </c>
      <c r="H68" s="3" t="s">
        <v>940</v>
      </c>
      <c r="J68" s="3" t="s">
        <v>930</v>
      </c>
    </row>
    <row r="69" spans="1:16">
      <c r="A69" s="3" t="s">
        <v>911</v>
      </c>
      <c r="J69" s="4" t="n">
        <v>2</v>
      </c>
    </row>
    <row r="70" spans="1:16">
      <c r="A70" s="3" t="s">
        <v>912</v>
      </c>
      <c r="J70" s="3" t="s">
        <v>489</v>
      </c>
    </row>
    <row r="71" spans="1:16">
      <c r="A71" s="3" t="s">
        <v>905</v>
      </c>
      <c r="J71" s="3" t="s">
        <v>941</v>
      </c>
    </row>
    <row r="72" spans="1:16">
      <c r="A72" s="3" t="s">
        <v>907</v>
      </c>
      <c r="J72" s="3" t="s">
        <v>942</v>
      </c>
    </row>
    <row r="73" spans="1:16">
      <c r="A73" s="3" t="s">
        <v>898</v>
      </c>
      <c r="M73" s="6" t="n">
        <v>350000000</v>
      </c>
    </row>
    <row r="74" spans="1:16">
      <c r="A74" s="3" t="s">
        <v>556</v>
      </c>
      <c r="E74" s="3" t="s">
        <v>932</v>
      </c>
    </row>
    <row r="75" spans="1:16">
      <c r="A75" s="3" t="s">
        <v>943</v>
      </c>
      <c r="L75" s="6" t="n">
        <v>500000</v>
      </c>
    </row>
    <row r="76" spans="1:16">
      <c r="A76" s="3" t="s">
        <v>571</v>
      </c>
      <c r="B76" s="4" t="n">
        <v>100000000</v>
      </c>
      <c r="C76" s="6" t="n">
        <v>160000000</v>
      </c>
      <c r="D76" s="6" t="n">
        <v>90000000</v>
      </c>
    </row>
    <row r="77" spans="1:16">
      <c r="A77" s="3" t="s">
        <v>936</v>
      </c>
      <c r="B77" s="6" t="n">
        <v>164000</v>
      </c>
      <c r="C77" s="6" t="n">
        <v>600000</v>
      </c>
      <c r="D77" s="6" t="n">
        <v>1300000</v>
      </c>
    </row>
    <row r="78" spans="1:16">
      <c r="A78" s="3" t="s">
        <v>944</v>
      </c>
    </row>
    <row r="79" spans="1:16">
      <c r="A79" s="5" t="s">
        <v>897</v>
      </c>
    </row>
    <row r="80" spans="1:16">
      <c r="A80" s="3" t="s">
        <v>899</v>
      </c>
      <c r="I80" s="6" t="n">
        <v>-98000</v>
      </c>
      <c r="J80" s="6" t="n">
        <v>18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15"/>
  </cols>
  <sheetData>
    <row r="1" spans="1:2">
      <c r="A1" s="1" t="s">
        <v>945</v>
      </c>
      <c r="B1" s="2" t="s">
        <v>1</v>
      </c>
    </row>
    <row r="2" spans="1:2">
      <c r="B2" s="2" t="s">
        <v>2</v>
      </c>
    </row>
    <row r="3" spans="1:2">
      <c r="A3" s="5" t="s">
        <v>398</v>
      </c>
    </row>
    <row r="4" spans="1:2">
      <c r="A4" s="3" t="s">
        <v>946</v>
      </c>
      <c r="B4" s="3" t="s">
        <v>917</v>
      </c>
    </row>
    <row r="5" spans="1:2">
      <c r="A5" s="3" t="s">
        <v>947</v>
      </c>
    </row>
    <row r="6" spans="1:2">
      <c r="A6" s="5" t="s">
        <v>398</v>
      </c>
    </row>
    <row r="7" spans="1:2">
      <c r="A7" s="3" t="s">
        <v>948</v>
      </c>
      <c r="B7" s="3" t="s">
        <v>949</v>
      </c>
    </row>
    <row r="8" spans="1:2">
      <c r="A8" s="3" t="s">
        <v>946</v>
      </c>
      <c r="B8" s="3" t="s">
        <v>950</v>
      </c>
    </row>
    <row r="9" spans="1:2">
      <c r="A9" s="3" t="s">
        <v>951</v>
      </c>
    </row>
    <row r="10" spans="1:2">
      <c r="A10" s="5" t="s">
        <v>398</v>
      </c>
    </row>
    <row r="11" spans="1:2">
      <c r="A11" s="3" t="s">
        <v>952</v>
      </c>
      <c r="B11" s="3" t="s">
        <v>781</v>
      </c>
    </row>
    <row r="12" spans="1:2">
      <c r="A12" s="3" t="s">
        <v>953</v>
      </c>
    </row>
    <row r="13" spans="1:2">
      <c r="A13" s="5" t="s">
        <v>398</v>
      </c>
    </row>
    <row r="14" spans="1:2">
      <c r="A14" s="3" t="s">
        <v>948</v>
      </c>
      <c r="B14" s="3" t="s">
        <v>909</v>
      </c>
    </row>
    <row r="15" spans="1:2">
      <c r="A15" s="3" t="s">
        <v>946</v>
      </c>
      <c r="B15" s="3" t="s">
        <v>917</v>
      </c>
    </row>
    <row r="16" spans="1:2">
      <c r="A16" s="3" t="s">
        <v>954</v>
      </c>
    </row>
    <row r="17" spans="1:2">
      <c r="A17" s="5" t="s">
        <v>398</v>
      </c>
    </row>
    <row r="18" spans="1:2">
      <c r="A18" s="3" t="s">
        <v>952</v>
      </c>
      <c r="B18" s="3" t="s">
        <v>781</v>
      </c>
    </row>
    <row r="19" spans="1:2">
      <c r="A19" s="3" t="s">
        <v>955</v>
      </c>
    </row>
    <row r="20" spans="1:2">
      <c r="A20" s="5" t="s">
        <v>398</v>
      </c>
    </row>
    <row r="21" spans="1:2">
      <c r="A21" s="3" t="s">
        <v>952</v>
      </c>
      <c r="B21" s="3" t="s">
        <v>553</v>
      </c>
    </row>
    <row r="22" spans="1:2">
      <c r="A22" s="3" t="s">
        <v>956</v>
      </c>
    </row>
    <row r="23" spans="1:2">
      <c r="A23" s="5" t="s">
        <v>398</v>
      </c>
    </row>
    <row r="24" spans="1:2">
      <c r="A24" s="3" t="s">
        <v>948</v>
      </c>
      <c r="B24" s="3" t="s">
        <v>957</v>
      </c>
    </row>
    <row r="25" spans="1:2">
      <c r="A25" s="3" t="s">
        <v>946</v>
      </c>
      <c r="B25" s="3" t="s">
        <v>958</v>
      </c>
    </row>
    <row r="26" spans="1:2">
      <c r="A26" s="3" t="s">
        <v>959</v>
      </c>
    </row>
    <row r="27" spans="1:2">
      <c r="A27" s="5" t="s">
        <v>398</v>
      </c>
    </row>
    <row r="28" spans="1:2">
      <c r="A28" s="3" t="s">
        <v>952</v>
      </c>
      <c r="B28" s="3" t="s">
        <v>553</v>
      </c>
    </row>
    <row r="29" spans="1:2">
      <c r="A29" s="3" t="s">
        <v>960</v>
      </c>
    </row>
    <row r="30" spans="1:2">
      <c r="A30" s="5" t="s">
        <v>398</v>
      </c>
    </row>
    <row r="31" spans="1:2">
      <c r="A31" s="3" t="s">
        <v>952</v>
      </c>
      <c r="B31" s="3" t="s">
        <v>961</v>
      </c>
    </row>
    <row r="32" spans="1:2">
      <c r="A32" s="3" t="s">
        <v>962</v>
      </c>
    </row>
    <row r="33" spans="1:2">
      <c r="A33" s="5" t="s">
        <v>398</v>
      </c>
    </row>
    <row r="34" spans="1:2">
      <c r="A34" s="3" t="s">
        <v>948</v>
      </c>
      <c r="B34" s="3" t="s">
        <v>963</v>
      </c>
    </row>
    <row r="35" spans="1:2">
      <c r="A35" s="3" t="s">
        <v>946</v>
      </c>
      <c r="B35" s="3" t="s">
        <v>964</v>
      </c>
    </row>
    <row r="36" spans="1:2">
      <c r="A36" s="3" t="s">
        <v>965</v>
      </c>
    </row>
    <row r="37" spans="1:2">
      <c r="A37" s="5" t="s">
        <v>398</v>
      </c>
    </row>
    <row r="38" spans="1:2">
      <c r="A38" s="3" t="s">
        <v>952</v>
      </c>
      <c r="B38" s="3" t="s">
        <v>961</v>
      </c>
    </row>
    <row r="39" spans="1:2">
      <c r="A39" s="3" t="s">
        <v>966</v>
      </c>
    </row>
    <row r="40" spans="1:2">
      <c r="A40" s="5" t="s">
        <v>398</v>
      </c>
    </row>
    <row r="41" spans="1:2">
      <c r="A41" s="3" t="s">
        <v>948</v>
      </c>
      <c r="B41" s="3" t="s">
        <v>917</v>
      </c>
    </row>
    <row r="42" spans="1:2">
      <c r="A42" s="3" t="s">
        <v>967</v>
      </c>
    </row>
    <row r="43" spans="1:2">
      <c r="A43" s="5" t="s">
        <v>398</v>
      </c>
    </row>
    <row r="44" spans="1:2">
      <c r="A44" s="3" t="s">
        <v>948</v>
      </c>
      <c r="B44" s="3" t="s">
        <v>958</v>
      </c>
    </row>
    <row r="45" spans="1:2">
      <c r="A45" s="3" t="s">
        <v>968</v>
      </c>
    </row>
    <row r="46" spans="1:2">
      <c r="A46" s="5" t="s">
        <v>398</v>
      </c>
    </row>
    <row r="47" spans="1:2">
      <c r="A47" s="3" t="s">
        <v>948</v>
      </c>
      <c r="B47" s="3" t="s">
        <v>964</v>
      </c>
    </row>
    <row r="48" spans="1:2">
      <c r="A48" s="3" t="s">
        <v>969</v>
      </c>
    </row>
    <row r="49" spans="1:2">
      <c r="A49" s="5" t="s">
        <v>398</v>
      </c>
    </row>
    <row r="50" spans="1:2">
      <c r="A50" s="3" t="s">
        <v>948</v>
      </c>
      <c r="B50" s="3" t="s">
        <v>97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79"/>
  </cols>
  <sheetData>
    <row r="1" spans="1:2">
      <c r="A1" s="1" t="s">
        <v>971</v>
      </c>
      <c r="B1" s="2" t="s">
        <v>1</v>
      </c>
    </row>
    <row r="2" spans="1:2">
      <c r="B2" s="2" t="s">
        <v>2</v>
      </c>
    </row>
    <row r="3" spans="1:2">
      <c r="A3" s="3" t="s">
        <v>972</v>
      </c>
    </row>
    <row r="4" spans="1:2">
      <c r="A4" s="5" t="s">
        <v>897</v>
      </c>
    </row>
    <row r="5" spans="1:2">
      <c r="A5" s="3" t="s">
        <v>973</v>
      </c>
      <c r="B5" s="3" t="s">
        <v>974</v>
      </c>
    </row>
    <row r="6" spans="1:2">
      <c r="A6" s="3" t="s">
        <v>975</v>
      </c>
    </row>
    <row r="7" spans="1:2">
      <c r="A7" s="5" t="s">
        <v>897</v>
      </c>
    </row>
    <row r="8" spans="1:2">
      <c r="A8" s="3" t="s">
        <v>973</v>
      </c>
      <c r="B8" s="3" t="s">
        <v>976</v>
      </c>
    </row>
    <row r="9" spans="1:2">
      <c r="A9" s="3" t="s">
        <v>977</v>
      </c>
    </row>
    <row r="10" spans="1:2">
      <c r="A10" s="5" t="s">
        <v>897</v>
      </c>
    </row>
    <row r="11" spans="1:2">
      <c r="A11" s="3" t="s">
        <v>973</v>
      </c>
      <c r="B11" s="3" t="s">
        <v>978</v>
      </c>
    </row>
    <row r="12" spans="1:2">
      <c r="A12" s="3" t="s">
        <v>979</v>
      </c>
    </row>
    <row r="13" spans="1:2">
      <c r="A13" s="5" t="s">
        <v>897</v>
      </c>
    </row>
    <row r="14" spans="1:2">
      <c r="A14" s="3" t="s">
        <v>973</v>
      </c>
      <c r="B14" s="3" t="s">
        <v>980</v>
      </c>
    </row>
    <row r="15" spans="1:2">
      <c r="A15" s="3" t="s">
        <v>981</v>
      </c>
    </row>
    <row r="16" spans="1:2">
      <c r="A16" s="5" t="s">
        <v>897</v>
      </c>
    </row>
    <row r="17" spans="1:2">
      <c r="A17" s="3" t="s">
        <v>973</v>
      </c>
      <c r="B17" s="3" t="s">
        <v>982</v>
      </c>
    </row>
    <row r="18" spans="1:2">
      <c r="A18" s="3" t="s">
        <v>405</v>
      </c>
    </row>
    <row r="19" spans="1:2">
      <c r="A19" s="5" t="s">
        <v>897</v>
      </c>
    </row>
    <row r="20" spans="1:2">
      <c r="A20" s="3" t="s">
        <v>946</v>
      </c>
      <c r="B20" s="3" t="s">
        <v>917</v>
      </c>
    </row>
    <row r="21" spans="1:2">
      <c r="A21" s="3" t="s">
        <v>983</v>
      </c>
    </row>
    <row r="22" spans="1:2">
      <c r="A22" s="5" t="s">
        <v>897</v>
      </c>
    </row>
    <row r="23" spans="1:2">
      <c r="A23" s="3" t="s">
        <v>973</v>
      </c>
      <c r="B23" s="3" t="s">
        <v>974</v>
      </c>
    </row>
    <row r="24" spans="1:2">
      <c r="A24" s="3" t="s">
        <v>948</v>
      </c>
      <c r="B24" s="3" t="s">
        <v>932</v>
      </c>
    </row>
    <row r="25" spans="1:2">
      <c r="A25" s="3" t="s">
        <v>946</v>
      </c>
      <c r="B25" s="3" t="s">
        <v>958</v>
      </c>
    </row>
    <row r="26" spans="1:2">
      <c r="A26" s="3" t="s">
        <v>984</v>
      </c>
    </row>
    <row r="27" spans="1:2">
      <c r="A27" s="5" t="s">
        <v>897</v>
      </c>
    </row>
    <row r="28" spans="1:2">
      <c r="A28" s="3" t="s">
        <v>973</v>
      </c>
      <c r="B28" s="3" t="s">
        <v>976</v>
      </c>
    </row>
    <row r="29" spans="1:2">
      <c r="A29" s="3" t="s">
        <v>948</v>
      </c>
      <c r="B29" s="3" t="s">
        <v>985</v>
      </c>
    </row>
    <row r="30" spans="1:2">
      <c r="A30" s="3" t="s">
        <v>946</v>
      </c>
      <c r="B30" s="3" t="s">
        <v>917</v>
      </c>
    </row>
    <row r="31" spans="1:2">
      <c r="A31" s="3" t="s">
        <v>986</v>
      </c>
    </row>
    <row r="32" spans="1:2">
      <c r="A32" s="5" t="s">
        <v>897</v>
      </c>
    </row>
    <row r="33" spans="1:2">
      <c r="A33" s="3" t="s">
        <v>973</v>
      </c>
      <c r="B33" s="3" t="s">
        <v>978</v>
      </c>
    </row>
    <row r="34" spans="1:2">
      <c r="A34" s="3" t="s">
        <v>948</v>
      </c>
      <c r="B34" s="3" t="s">
        <v>987</v>
      </c>
    </row>
    <row r="35" spans="1:2">
      <c r="A35" s="3" t="s">
        <v>946</v>
      </c>
      <c r="B35" s="3" t="s">
        <v>950</v>
      </c>
    </row>
    <row r="36" spans="1:2">
      <c r="A36" s="3" t="s">
        <v>988</v>
      </c>
    </row>
    <row r="37" spans="1:2">
      <c r="A37" s="5" t="s">
        <v>897</v>
      </c>
    </row>
    <row r="38" spans="1:2">
      <c r="A38" s="3" t="s">
        <v>973</v>
      </c>
      <c r="B38" s="3" t="s">
        <v>980</v>
      </c>
    </row>
    <row r="39" spans="1:2">
      <c r="A39" s="3" t="s">
        <v>948</v>
      </c>
      <c r="B39" s="3" t="s">
        <v>989</v>
      </c>
    </row>
    <row r="40" spans="1:2">
      <c r="A40" s="3" t="s">
        <v>946</v>
      </c>
      <c r="B40" s="3" t="s">
        <v>990</v>
      </c>
    </row>
    <row r="41" spans="1:2">
      <c r="A41" s="3" t="s">
        <v>991</v>
      </c>
    </row>
    <row r="42" spans="1:2">
      <c r="A42" s="5" t="s">
        <v>897</v>
      </c>
    </row>
    <row r="43" spans="1:2">
      <c r="A43" s="3" t="s">
        <v>973</v>
      </c>
      <c r="B43" s="3" t="s">
        <v>982</v>
      </c>
    </row>
    <row r="44" spans="1:2">
      <c r="A44" s="3" t="s">
        <v>948</v>
      </c>
      <c r="B44" s="3" t="s">
        <v>992</v>
      </c>
    </row>
    <row r="45" spans="1:2">
      <c r="A45" s="3" t="s">
        <v>946</v>
      </c>
      <c r="B45" s="3" t="s">
        <v>993</v>
      </c>
    </row>
    <row r="46" spans="1:2">
      <c r="A46" s="3" t="s">
        <v>994</v>
      </c>
    </row>
    <row r="47" spans="1:2">
      <c r="A47" s="5" t="s">
        <v>897</v>
      </c>
    </row>
    <row r="48" spans="1:2">
      <c r="A48" s="3" t="s">
        <v>948</v>
      </c>
      <c r="B48" s="3" t="s">
        <v>995</v>
      </c>
    </row>
    <row r="49" spans="1:2">
      <c r="A49" s="3" t="s">
        <v>996</v>
      </c>
    </row>
    <row r="50" spans="1:2">
      <c r="A50" s="5" t="s">
        <v>897</v>
      </c>
    </row>
    <row r="51" spans="1:2">
      <c r="A51" s="3" t="s">
        <v>948</v>
      </c>
      <c r="B51" s="3" t="s">
        <v>950</v>
      </c>
    </row>
    <row r="52" spans="1:2">
      <c r="A52" s="3" t="s">
        <v>997</v>
      </c>
    </row>
    <row r="53" spans="1:2">
      <c r="A53" s="5" t="s">
        <v>897</v>
      </c>
    </row>
    <row r="54" spans="1:2">
      <c r="A54" s="3" t="s">
        <v>948</v>
      </c>
      <c r="B54" s="3" t="s">
        <v>998</v>
      </c>
    </row>
    <row r="55" spans="1:2">
      <c r="A55" s="3" t="s">
        <v>999</v>
      </c>
    </row>
    <row r="56" spans="1:2">
      <c r="A56" s="5" t="s">
        <v>897</v>
      </c>
    </row>
    <row r="57" spans="1:2">
      <c r="A57" s="3" t="s">
        <v>948</v>
      </c>
      <c r="B57" s="3" t="s">
        <v>998</v>
      </c>
    </row>
    <row r="58" spans="1:2">
      <c r="A58" s="3" t="s">
        <v>1000</v>
      </c>
    </row>
    <row r="59" spans="1:2">
      <c r="A59" s="5" t="s">
        <v>897</v>
      </c>
    </row>
    <row r="60" spans="1:2">
      <c r="A60" s="3" t="s">
        <v>948</v>
      </c>
      <c r="B60" s="3" t="s">
        <v>9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6"/>
    <col customWidth="1" max="12" min="12" width="4"/>
  </cols>
  <sheetData>
    <row r="1" spans="1:12">
      <c r="A1" s="1" t="s">
        <v>220</v>
      </c>
      <c r="C1" s="2" t="s">
        <v>117</v>
      </c>
      <c r="G1" s="2" t="s">
        <v>1</v>
      </c>
      <c r="K1" s="2" t="s">
        <v>221</v>
      </c>
    </row>
    <row r="2" spans="1:12">
      <c r="C2" s="2" t="s">
        <v>2</v>
      </c>
      <c r="E2" s="2" t="s">
        <v>118</v>
      </c>
      <c r="G2" s="2" t="s">
        <v>2</v>
      </c>
      <c r="I2" s="2" t="s">
        <v>118</v>
      </c>
      <c r="K2" s="2" t="s">
        <v>63</v>
      </c>
    </row>
    <row r="3" spans="1:12">
      <c r="A3" s="5" t="s">
        <v>222</v>
      </c>
    </row>
    <row r="4" spans="1:12">
      <c r="A4" s="3" t="s">
        <v>223</v>
      </c>
      <c r="C4" s="6" t="n">
        <v>-56021</v>
      </c>
      <c r="E4" s="6" t="n">
        <v>1689</v>
      </c>
      <c r="G4" s="6" t="n">
        <v>199244</v>
      </c>
      <c r="I4" s="6" t="n">
        <v>53878</v>
      </c>
    </row>
    <row r="5" spans="1:12">
      <c r="A5" s="5" t="s">
        <v>224</v>
      </c>
    </row>
    <row r="6" spans="1:12">
      <c r="A6" s="3" t="s">
        <v>225</v>
      </c>
      <c r="G6" s="4" t="n">
        <v>144160</v>
      </c>
      <c r="I6" s="4" t="n">
        <v>124894</v>
      </c>
    </row>
    <row r="7" spans="1:12">
      <c r="A7" s="3" t="s">
        <v>226</v>
      </c>
      <c r="G7" s="4" t="n">
        <v>238</v>
      </c>
      <c r="I7" s="4" t="n">
        <v>378</v>
      </c>
    </row>
    <row r="8" spans="1:12">
      <c r="A8" s="3" t="s">
        <v>227</v>
      </c>
      <c r="G8" s="4" t="n">
        <v>6051</v>
      </c>
      <c r="I8" s="4" t="n">
        <v>4959</v>
      </c>
    </row>
    <row r="9" spans="1:12">
      <c r="A9" s="3" t="s">
        <v>228</v>
      </c>
      <c r="G9" s="4" t="n">
        <v>3478</v>
      </c>
      <c r="I9" s="4" t="n">
        <v>3543</v>
      </c>
    </row>
    <row r="10" spans="1:12">
      <c r="A10" s="3" t="s">
        <v>229</v>
      </c>
      <c r="G10" s="4" t="n">
        <v>-711</v>
      </c>
      <c r="I10" s="4" t="n">
        <v>-711</v>
      </c>
    </row>
    <row r="11" spans="1:12">
      <c r="A11" s="3" t="s">
        <v>230</v>
      </c>
      <c r="C11" s="4" t="n">
        <v>113</v>
      </c>
      <c r="E11" s="4" t="n">
        <v>687</v>
      </c>
      <c r="G11" s="4" t="n">
        <v>882</v>
      </c>
      <c r="I11" s="4" t="n">
        <v>-833</v>
      </c>
    </row>
    <row r="12" spans="1:12">
      <c r="A12" s="3" t="s">
        <v>231</v>
      </c>
      <c r="G12" s="4" t="n">
        <v>5520</v>
      </c>
      <c r="I12" s="4" t="n">
        <v>7736</v>
      </c>
    </row>
    <row r="13" spans="1:12">
      <c r="A13" s="3" t="s">
        <v>136</v>
      </c>
      <c r="E13" s="4" t="n">
        <v>-14217</v>
      </c>
      <c r="G13" s="4" t="n">
        <v>-13790</v>
      </c>
      <c r="I13" s="4" t="n">
        <v>-14217</v>
      </c>
    </row>
    <row r="14" spans="1:12">
      <c r="A14" s="3" t="s">
        <v>232</v>
      </c>
      <c r="G14" s="4" t="n">
        <v>-233285</v>
      </c>
      <c r="I14" s="4" t="n">
        <v>-50094</v>
      </c>
    </row>
    <row r="15" spans="1:12">
      <c r="A15" s="3" t="s">
        <v>233</v>
      </c>
      <c r="C15" s="4" t="n">
        <v>-296</v>
      </c>
      <c r="G15" s="4" t="n">
        <v>-566</v>
      </c>
    </row>
    <row r="16" spans="1:12">
      <c r="A16" s="3" t="s">
        <v>129</v>
      </c>
      <c r="C16" s="4" t="n">
        <v>5894</v>
      </c>
      <c r="G16" s="4" t="n">
        <v>11696</v>
      </c>
    </row>
    <row r="17" spans="1:12">
      <c r="A17" s="3" t="s">
        <v>130</v>
      </c>
      <c r="C17" s="4" t="n">
        <v>6345</v>
      </c>
      <c r="G17" s="4" t="n">
        <v>8844</v>
      </c>
    </row>
    <row r="18" spans="1:12">
      <c r="A18" s="3" t="s">
        <v>234</v>
      </c>
      <c r="G18" s="4" t="n">
        <v>-903</v>
      </c>
    </row>
    <row r="19" spans="1:12">
      <c r="A19" s="3" t="s">
        <v>235</v>
      </c>
      <c r="G19" s="4" t="n">
        <v>-1801</v>
      </c>
      <c r="I19" s="4" t="n">
        <v>10289</v>
      </c>
    </row>
    <row r="20" spans="1:12">
      <c r="A20" s="5" t="s">
        <v>236</v>
      </c>
    </row>
    <row r="21" spans="1:12">
      <c r="A21" s="3" t="s">
        <v>237</v>
      </c>
      <c r="G21" s="4" t="n">
        <v>-9659</v>
      </c>
      <c r="I21" s="4" t="n">
        <v>-5224</v>
      </c>
    </row>
    <row r="22" spans="1:12">
      <c r="A22" s="3" t="s">
        <v>238</v>
      </c>
      <c r="G22" s="4" t="n">
        <v>-18940</v>
      </c>
      <c r="I22" s="4" t="n">
        <v>-19828</v>
      </c>
    </row>
    <row r="23" spans="1:12">
      <c r="A23" s="3" t="s">
        <v>239</v>
      </c>
      <c r="G23" s="4" t="n">
        <v>-2878</v>
      </c>
      <c r="I23" s="4" t="n">
        <v>-442</v>
      </c>
    </row>
    <row r="24" spans="1:12">
      <c r="A24" s="3" t="s">
        <v>240</v>
      </c>
      <c r="G24" s="4" t="n">
        <v>16087</v>
      </c>
      <c r="I24" s="4" t="n">
        <v>10043</v>
      </c>
    </row>
    <row r="25" spans="1:12">
      <c r="A25" s="3" t="s">
        <v>241</v>
      </c>
      <c r="G25" s="4" t="n">
        <v>809</v>
      </c>
      <c r="I25" s="4" t="n">
        <v>-2972</v>
      </c>
    </row>
    <row r="26" spans="1:12">
      <c r="A26" s="3" t="s">
        <v>242</v>
      </c>
      <c r="G26" s="4" t="n">
        <v>6431</v>
      </c>
      <c r="I26" s="4" t="n">
        <v>4858</v>
      </c>
    </row>
    <row r="27" spans="1:12">
      <c r="A27" s="3" t="s">
        <v>243</v>
      </c>
      <c r="G27" s="4" t="n">
        <v>120907</v>
      </c>
      <c r="I27" s="4" t="n">
        <v>126257</v>
      </c>
    </row>
    <row r="28" spans="1:12">
      <c r="A28" s="5" t="s">
        <v>244</v>
      </c>
    </row>
    <row r="29" spans="1:12">
      <c r="A29" s="3" t="s">
        <v>245</v>
      </c>
      <c r="G29" s="4" t="n">
        <v>-955945</v>
      </c>
      <c r="I29" s="4" t="n">
        <v>-163885</v>
      </c>
    </row>
    <row r="30" spans="1:12">
      <c r="A30" s="3" t="s">
        <v>246</v>
      </c>
      <c r="G30" s="4" t="n">
        <v>-109338</v>
      </c>
      <c r="I30" s="4" t="n">
        <v>-132252</v>
      </c>
    </row>
    <row r="31" spans="1:12">
      <c r="A31" s="3" t="s">
        <v>247</v>
      </c>
      <c r="G31" s="4" t="n">
        <v>-155367</v>
      </c>
      <c r="I31" s="4" t="n">
        <v>-141795</v>
      </c>
    </row>
    <row r="32" spans="1:12">
      <c r="A32" s="3" t="s">
        <v>248</v>
      </c>
      <c r="G32" s="4" t="n">
        <v>637982</v>
      </c>
      <c r="I32" s="4" t="n">
        <v>259388</v>
      </c>
    </row>
    <row r="33" spans="1:12">
      <c r="A33" s="3" t="s">
        <v>249</v>
      </c>
      <c r="G33" s="4" t="n">
        <v>4039</v>
      </c>
    </row>
    <row r="34" spans="1:12">
      <c r="A34" s="3" t="s">
        <v>250</v>
      </c>
      <c r="G34" s="4" t="n">
        <v>46430</v>
      </c>
      <c r="I34" s="4" t="n">
        <v>7977</v>
      </c>
    </row>
    <row r="35" spans="1:12">
      <c r="A35" s="3" t="s">
        <v>251</v>
      </c>
      <c r="G35" s="4" t="n">
        <v>-8859</v>
      </c>
      <c r="I35" s="4" t="n">
        <v>-6658</v>
      </c>
    </row>
    <row r="36" spans="1:12">
      <c r="A36" s="3" t="s">
        <v>252</v>
      </c>
      <c r="G36" s="4" t="n">
        <v>4977</v>
      </c>
      <c r="I36" s="4" t="n">
        <v>9707</v>
      </c>
    </row>
    <row r="37" spans="1:12">
      <c r="A37" s="3" t="s">
        <v>253</v>
      </c>
      <c r="G37" s="4" t="n">
        <v>-536081</v>
      </c>
      <c r="I37" s="4" t="n">
        <v>-167518</v>
      </c>
    </row>
    <row r="38" spans="1:12">
      <c r="A38" s="5" t="s">
        <v>254</v>
      </c>
    </row>
    <row r="39" spans="1:12">
      <c r="A39" s="3" t="s">
        <v>255</v>
      </c>
      <c r="G39" s="4" t="n">
        <v>489000</v>
      </c>
      <c r="I39" s="4" t="n">
        <v>428000</v>
      </c>
    </row>
    <row r="40" spans="1:12">
      <c r="A40" s="3" t="s">
        <v>256</v>
      </c>
      <c r="G40" s="4" t="n">
        <v>-398000</v>
      </c>
      <c r="I40" s="4" t="n">
        <v>-381000</v>
      </c>
    </row>
    <row r="41" spans="1:12">
      <c r="A41" s="3" t="s">
        <v>257</v>
      </c>
      <c r="G41" s="4" t="n">
        <v>-395000</v>
      </c>
    </row>
    <row r="42" spans="1:12">
      <c r="A42" s="3" t="s">
        <v>258</v>
      </c>
      <c r="G42" s="4" t="n">
        <v>764583</v>
      </c>
      <c r="I42" s="4" t="n">
        <v>227778</v>
      </c>
    </row>
    <row r="43" spans="1:12">
      <c r="A43" s="3" t="s">
        <v>259</v>
      </c>
      <c r="G43" s="4" t="n">
        <v>-97215</v>
      </c>
      <c r="I43" s="4" t="n">
        <v>-277987</v>
      </c>
    </row>
    <row r="44" spans="1:12">
      <c r="A44" s="3" t="s">
        <v>260</v>
      </c>
      <c r="G44" s="4" t="n">
        <v>-5017</v>
      </c>
    </row>
    <row r="45" spans="1:12">
      <c r="A45" s="3" t="s">
        <v>261</v>
      </c>
      <c r="G45" s="4" t="n">
        <v>145000</v>
      </c>
      <c r="I45" s="4" t="n">
        <v>85000</v>
      </c>
    </row>
    <row r="46" spans="1:12">
      <c r="A46" s="3" t="s">
        <v>262</v>
      </c>
      <c r="G46" s="4" t="n">
        <v>-7003</v>
      </c>
      <c r="I46" s="4" t="n">
        <v>-1022</v>
      </c>
    </row>
    <row r="47" spans="1:12">
      <c r="A47" s="3" t="s">
        <v>263</v>
      </c>
      <c r="G47" s="4" t="n">
        <v>-407</v>
      </c>
      <c r="I47" s="4" t="n">
        <v>-6939</v>
      </c>
    </row>
    <row r="48" spans="1:12">
      <c r="A48" s="3" t="s">
        <v>264</v>
      </c>
      <c r="G48" s="4" t="n">
        <v>-75918</v>
      </c>
      <c r="I48" s="4" t="n">
        <v>-69599</v>
      </c>
    </row>
    <row r="49" spans="1:12">
      <c r="A49" s="3" t="s">
        <v>265</v>
      </c>
      <c r="G49" s="4" t="n">
        <v>420023</v>
      </c>
      <c r="I49" s="4" t="n">
        <v>4231</v>
      </c>
    </row>
    <row r="50" spans="1:12">
      <c r="A50" s="3" t="s">
        <v>266</v>
      </c>
      <c r="G50" s="4" t="n">
        <v>4849</v>
      </c>
      <c r="I50" s="4" t="n">
        <v>-37030</v>
      </c>
    </row>
    <row r="51" spans="1:12">
      <c r="A51" s="3" t="s">
        <v>267</v>
      </c>
      <c r="B51" s="3" t="s">
        <v>268</v>
      </c>
      <c r="G51" s="4" t="n">
        <v>49554</v>
      </c>
      <c r="I51" s="4" t="n">
        <v>67972</v>
      </c>
      <c r="K51" s="6" t="n">
        <v>67972</v>
      </c>
    </row>
    <row r="52" spans="1:12">
      <c r="A52" s="3" t="s">
        <v>269</v>
      </c>
      <c r="C52" s="4" t="n">
        <v>54403</v>
      </c>
      <c r="D52" s="3" t="s">
        <v>270</v>
      </c>
      <c r="E52" s="4" t="n">
        <v>30942</v>
      </c>
      <c r="F52" s="3" t="s">
        <v>270</v>
      </c>
      <c r="G52" s="4" t="n">
        <v>54403</v>
      </c>
      <c r="H52" s="3" t="s">
        <v>270</v>
      </c>
      <c r="I52" s="4" t="n">
        <v>30942</v>
      </c>
      <c r="J52" s="3" t="s">
        <v>270</v>
      </c>
      <c r="K52" s="4" t="n">
        <v>49554</v>
      </c>
      <c r="L52" s="3" t="s">
        <v>268</v>
      </c>
    </row>
    <row r="53" spans="1:12">
      <c r="A53" s="3" t="s">
        <v>58</v>
      </c>
    </row>
    <row r="54" spans="1:12">
      <c r="A54" s="5" t="s">
        <v>222</v>
      </c>
    </row>
    <row r="55" spans="1:12">
      <c r="A55" s="3" t="s">
        <v>223</v>
      </c>
      <c r="C55" s="4" t="n">
        <v>-56021</v>
      </c>
      <c r="E55" s="4" t="n">
        <v>1689</v>
      </c>
      <c r="G55" s="4" t="n">
        <v>199244</v>
      </c>
      <c r="I55" s="4" t="n">
        <v>53878</v>
      </c>
    </row>
    <row r="56" spans="1:12">
      <c r="A56" s="5" t="s">
        <v>224</v>
      </c>
    </row>
    <row r="57" spans="1:12">
      <c r="A57" s="3" t="s">
        <v>225</v>
      </c>
      <c r="G57" s="4" t="n">
        <v>144160</v>
      </c>
      <c r="I57" s="4" t="n">
        <v>124894</v>
      </c>
    </row>
    <row r="58" spans="1:12">
      <c r="A58" s="3" t="s">
        <v>226</v>
      </c>
      <c r="G58" s="4" t="n">
        <v>238</v>
      </c>
      <c r="I58" s="4" t="n">
        <v>378</v>
      </c>
    </row>
    <row r="59" spans="1:12">
      <c r="A59" s="3" t="s">
        <v>227</v>
      </c>
      <c r="G59" s="4" t="n">
        <v>6051</v>
      </c>
      <c r="I59" s="4" t="n">
        <v>4959</v>
      </c>
    </row>
    <row r="60" spans="1:12">
      <c r="A60" s="3" t="s">
        <v>228</v>
      </c>
      <c r="G60" s="4" t="n">
        <v>3478</v>
      </c>
      <c r="I60" s="4" t="n">
        <v>3543</v>
      </c>
    </row>
    <row r="61" spans="1:12">
      <c r="A61" s="3" t="s">
        <v>229</v>
      </c>
      <c r="G61" s="4" t="n">
        <v>-711</v>
      </c>
      <c r="I61" s="4" t="n">
        <v>-711</v>
      </c>
    </row>
    <row r="62" spans="1:12">
      <c r="A62" s="3" t="s">
        <v>230</v>
      </c>
      <c r="C62" s="4" t="n">
        <v>113</v>
      </c>
      <c r="E62" s="4" t="n">
        <v>687</v>
      </c>
      <c r="G62" s="4" t="n">
        <v>882</v>
      </c>
      <c r="I62" s="4" t="n">
        <v>-833</v>
      </c>
    </row>
    <row r="63" spans="1:12">
      <c r="A63" s="3" t="s">
        <v>231</v>
      </c>
      <c r="G63" s="4" t="n">
        <v>5520</v>
      </c>
      <c r="I63" s="4" t="n">
        <v>7736</v>
      </c>
    </row>
    <row r="64" spans="1:12">
      <c r="A64" s="3" t="s">
        <v>136</v>
      </c>
      <c r="E64" s="4" t="n">
        <v>-14217</v>
      </c>
      <c r="G64" s="4" t="n">
        <v>-13790</v>
      </c>
      <c r="I64" s="4" t="n">
        <v>-14217</v>
      </c>
    </row>
    <row r="65" spans="1:12">
      <c r="A65" s="3" t="s">
        <v>232</v>
      </c>
      <c r="G65" s="4" t="n">
        <v>-233285</v>
      </c>
      <c r="I65" s="4" t="n">
        <v>-50094</v>
      </c>
    </row>
    <row r="66" spans="1:12">
      <c r="A66" s="3" t="s">
        <v>233</v>
      </c>
      <c r="C66" s="4" t="n">
        <v>-296</v>
      </c>
      <c r="G66" s="4" t="n">
        <v>-566</v>
      </c>
    </row>
    <row r="67" spans="1:12">
      <c r="A67" s="3" t="s">
        <v>129</v>
      </c>
      <c r="C67" s="4" t="n">
        <v>5894</v>
      </c>
      <c r="G67" s="4" t="n">
        <v>11696</v>
      </c>
    </row>
    <row r="68" spans="1:12">
      <c r="A68" s="3" t="s">
        <v>130</v>
      </c>
      <c r="C68" s="4" t="n">
        <v>6345</v>
      </c>
      <c r="G68" s="4" t="n">
        <v>8844</v>
      </c>
    </row>
    <row r="69" spans="1:12">
      <c r="A69" s="3" t="s">
        <v>234</v>
      </c>
      <c r="G69" s="4" t="n">
        <v>-903</v>
      </c>
    </row>
    <row r="70" spans="1:12">
      <c r="A70" s="3" t="s">
        <v>235</v>
      </c>
      <c r="G70" s="4" t="n">
        <v>-1801</v>
      </c>
      <c r="I70" s="4" t="n">
        <v>10289</v>
      </c>
    </row>
    <row r="71" spans="1:12">
      <c r="A71" s="5" t="s">
        <v>236</v>
      </c>
    </row>
    <row r="72" spans="1:12">
      <c r="A72" s="3" t="s">
        <v>237</v>
      </c>
      <c r="G72" s="4" t="n">
        <v>-9659</v>
      </c>
      <c r="I72" s="4" t="n">
        <v>-5224</v>
      </c>
    </row>
    <row r="73" spans="1:12">
      <c r="A73" s="3" t="s">
        <v>238</v>
      </c>
      <c r="G73" s="4" t="n">
        <v>-18940</v>
      </c>
      <c r="I73" s="4" t="n">
        <v>-19828</v>
      </c>
    </row>
    <row r="74" spans="1:12">
      <c r="A74" s="3" t="s">
        <v>239</v>
      </c>
      <c r="G74" s="4" t="n">
        <v>-2878</v>
      </c>
      <c r="I74" s="4" t="n">
        <v>-442</v>
      </c>
    </row>
    <row r="75" spans="1:12">
      <c r="A75" s="3" t="s">
        <v>240</v>
      </c>
      <c r="G75" s="4" t="n">
        <v>16087</v>
      </c>
      <c r="I75" s="4" t="n">
        <v>10043</v>
      </c>
    </row>
    <row r="76" spans="1:12">
      <c r="A76" s="3" t="s">
        <v>241</v>
      </c>
      <c r="G76" s="4" t="n">
        <v>809</v>
      </c>
      <c r="I76" s="4" t="n">
        <v>-2972</v>
      </c>
    </row>
    <row r="77" spans="1:12">
      <c r="A77" s="3" t="s">
        <v>242</v>
      </c>
      <c r="G77" s="4" t="n">
        <v>6431</v>
      </c>
      <c r="I77" s="4" t="n">
        <v>4858</v>
      </c>
    </row>
    <row r="78" spans="1:12">
      <c r="A78" s="3" t="s">
        <v>243</v>
      </c>
      <c r="G78" s="4" t="n">
        <v>120907</v>
      </c>
      <c r="I78" s="4" t="n">
        <v>126257</v>
      </c>
    </row>
    <row r="79" spans="1:12">
      <c r="A79" s="5" t="s">
        <v>244</v>
      </c>
    </row>
    <row r="80" spans="1:12">
      <c r="A80" s="3" t="s">
        <v>245</v>
      </c>
      <c r="G80" s="4" t="n">
        <v>-955945</v>
      </c>
      <c r="I80" s="4" t="n">
        <v>-163885</v>
      </c>
    </row>
    <row r="81" spans="1:12">
      <c r="A81" s="3" t="s">
        <v>246</v>
      </c>
      <c r="G81" s="4" t="n">
        <v>-109338</v>
      </c>
      <c r="I81" s="4" t="n">
        <v>-132252</v>
      </c>
    </row>
    <row r="82" spans="1:12">
      <c r="A82" s="3" t="s">
        <v>247</v>
      </c>
      <c r="G82" s="4" t="n">
        <v>-155367</v>
      </c>
      <c r="I82" s="4" t="n">
        <v>-141795</v>
      </c>
    </row>
    <row r="83" spans="1:12">
      <c r="A83" s="3" t="s">
        <v>248</v>
      </c>
      <c r="G83" s="4" t="n">
        <v>637982</v>
      </c>
      <c r="I83" s="4" t="n">
        <v>259388</v>
      </c>
    </row>
    <row r="84" spans="1:12">
      <c r="A84" s="3" t="s">
        <v>249</v>
      </c>
      <c r="G84" s="4" t="n">
        <v>4039</v>
      </c>
    </row>
    <row r="85" spans="1:12">
      <c r="A85" s="3" t="s">
        <v>250</v>
      </c>
      <c r="G85" s="4" t="n">
        <v>46430</v>
      </c>
      <c r="I85" s="4" t="n">
        <v>7977</v>
      </c>
    </row>
    <row r="86" spans="1:12">
      <c r="A86" s="3" t="s">
        <v>251</v>
      </c>
      <c r="G86" s="4" t="n">
        <v>-8859</v>
      </c>
      <c r="I86" s="4" t="n">
        <v>-6658</v>
      </c>
    </row>
    <row r="87" spans="1:12">
      <c r="A87" s="3" t="s">
        <v>252</v>
      </c>
      <c r="G87" s="4" t="n">
        <v>4977</v>
      </c>
      <c r="I87" s="4" t="n">
        <v>9707</v>
      </c>
    </row>
    <row r="88" spans="1:12">
      <c r="A88" s="3" t="s">
        <v>253</v>
      </c>
      <c r="G88" s="4" t="n">
        <v>-536081</v>
      </c>
      <c r="I88" s="4" t="n">
        <v>-167518</v>
      </c>
    </row>
    <row r="89" spans="1:12">
      <c r="A89" s="5" t="s">
        <v>254</v>
      </c>
    </row>
    <row r="90" spans="1:12">
      <c r="A90" s="3" t="s">
        <v>255</v>
      </c>
      <c r="G90" s="4" t="n">
        <v>489000</v>
      </c>
      <c r="I90" s="4" t="n">
        <v>428000</v>
      </c>
    </row>
    <row r="91" spans="1:12">
      <c r="A91" s="3" t="s">
        <v>256</v>
      </c>
      <c r="G91" s="4" t="n">
        <v>-398000</v>
      </c>
      <c r="I91" s="4" t="n">
        <v>-381000</v>
      </c>
    </row>
    <row r="92" spans="1:12">
      <c r="A92" s="3" t="s">
        <v>257</v>
      </c>
      <c r="G92" s="4" t="n">
        <v>-395000</v>
      </c>
    </row>
    <row r="93" spans="1:12">
      <c r="A93" s="3" t="s">
        <v>258</v>
      </c>
      <c r="G93" s="4" t="n">
        <v>764583</v>
      </c>
      <c r="I93" s="4" t="n">
        <v>227778</v>
      </c>
    </row>
    <row r="94" spans="1:12">
      <c r="A94" s="3" t="s">
        <v>259</v>
      </c>
      <c r="G94" s="4" t="n">
        <v>-97215</v>
      </c>
      <c r="I94" s="4" t="n">
        <v>-277987</v>
      </c>
    </row>
    <row r="95" spans="1:12">
      <c r="A95" s="3" t="s">
        <v>260</v>
      </c>
      <c r="G95" s="4" t="n">
        <v>-5017</v>
      </c>
    </row>
    <row r="96" spans="1:12">
      <c r="A96" s="3" t="s">
        <v>261</v>
      </c>
      <c r="G96" s="4" t="n">
        <v>145000</v>
      </c>
      <c r="I96" s="4" t="n">
        <v>85000</v>
      </c>
    </row>
    <row r="97" spans="1:12">
      <c r="A97" s="3" t="s">
        <v>262</v>
      </c>
      <c r="G97" s="4" t="n">
        <v>-7003</v>
      </c>
      <c r="I97" s="4" t="n">
        <v>-1022</v>
      </c>
    </row>
    <row r="98" spans="1:12">
      <c r="A98" s="3" t="s">
        <v>263</v>
      </c>
      <c r="G98" s="4" t="n">
        <v>-407</v>
      </c>
      <c r="I98" s="4" t="n">
        <v>-6939</v>
      </c>
    </row>
    <row r="99" spans="1:12">
      <c r="A99" s="3" t="s">
        <v>264</v>
      </c>
      <c r="G99" s="4" t="n">
        <v>-75918</v>
      </c>
      <c r="I99" s="4" t="n">
        <v>-69599</v>
      </c>
    </row>
    <row r="100" spans="1:12">
      <c r="A100" s="3" t="s">
        <v>265</v>
      </c>
      <c r="G100" s="4" t="n">
        <v>420023</v>
      </c>
      <c r="I100" s="4" t="n">
        <v>4231</v>
      </c>
    </row>
    <row r="101" spans="1:12">
      <c r="A101" s="3" t="s">
        <v>266</v>
      </c>
      <c r="G101" s="4" t="n">
        <v>4849</v>
      </c>
      <c r="I101" s="4" t="n">
        <v>-37030</v>
      </c>
    </row>
    <row r="102" spans="1:12">
      <c r="A102" s="3" t="s">
        <v>267</v>
      </c>
      <c r="B102" s="3" t="s">
        <v>268</v>
      </c>
      <c r="G102" s="4" t="n">
        <v>49554</v>
      </c>
      <c r="I102" s="4" t="n">
        <v>67972</v>
      </c>
      <c r="K102" s="4" t="n">
        <v>67972</v>
      </c>
    </row>
    <row r="103" spans="1:12">
      <c r="A103" s="3" t="s">
        <v>269</v>
      </c>
      <c r="C103" s="6" t="n">
        <v>54403</v>
      </c>
      <c r="D103" s="3" t="s">
        <v>270</v>
      </c>
      <c r="E103" s="6" t="n">
        <v>30942</v>
      </c>
      <c r="F103" s="3" t="s">
        <v>270</v>
      </c>
      <c r="G103" s="6" t="n">
        <v>54403</v>
      </c>
      <c r="H103" s="3" t="s">
        <v>270</v>
      </c>
      <c r="I103" s="6" t="n">
        <v>30942</v>
      </c>
      <c r="J103" s="3" t="s">
        <v>270</v>
      </c>
      <c r="K103" s="6" t="n">
        <v>49554</v>
      </c>
      <c r="L103" s="3" t="s">
        <v>268</v>
      </c>
    </row>
    <row r="104" spans="1:12"/>
    <row r="105" spans="1:12">
      <c r="A105" s="3" t="s">
        <v>268</v>
      </c>
      <c r="B105" s="3" t="s">
        <v>271</v>
      </c>
    </row>
    <row r="106" spans="1:12">
      <c r="A106" s="3" t="s">
        <v>270</v>
      </c>
      <c r="B106" s="3" t="s">
        <v>272</v>
      </c>
    </row>
  </sheetData>
  <mergeCells count="12">
    <mergeCell ref="A1:B2"/>
    <mergeCell ref="C1:F1"/>
    <mergeCell ref="G1:J1"/>
    <mergeCell ref="K1:L1"/>
    <mergeCell ref="C2:D2"/>
    <mergeCell ref="E2:F2"/>
    <mergeCell ref="G2:H2"/>
    <mergeCell ref="I2:J2"/>
    <mergeCell ref="K2:L2"/>
    <mergeCell ref="A104:K104"/>
    <mergeCell ref="B105:K105"/>
    <mergeCell ref="B106:K10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79"/>
  </cols>
  <sheetData>
    <row r="1" spans="1:2">
      <c r="A1" s="1" t="s">
        <v>1001</v>
      </c>
      <c r="B1" s="2" t="s">
        <v>1</v>
      </c>
    </row>
    <row r="2" spans="1:2">
      <c r="B2" s="2" t="s">
        <v>2</v>
      </c>
    </row>
    <row r="3" spans="1:2">
      <c r="A3" s="3" t="s">
        <v>972</v>
      </c>
    </row>
    <row r="4" spans="1:2">
      <c r="A4" s="5" t="s">
        <v>897</v>
      </c>
    </row>
    <row r="5" spans="1:2">
      <c r="A5" s="3" t="s">
        <v>973</v>
      </c>
      <c r="B5" s="3" t="s">
        <v>974</v>
      </c>
    </row>
    <row r="6" spans="1:2">
      <c r="A6" s="3" t="s">
        <v>975</v>
      </c>
    </row>
    <row r="7" spans="1:2">
      <c r="A7" s="5" t="s">
        <v>897</v>
      </c>
    </row>
    <row r="8" spans="1:2">
      <c r="A8" s="3" t="s">
        <v>973</v>
      </c>
      <c r="B8" s="3" t="s">
        <v>976</v>
      </c>
    </row>
    <row r="9" spans="1:2">
      <c r="A9" s="3" t="s">
        <v>977</v>
      </c>
    </row>
    <row r="10" spans="1:2">
      <c r="A10" s="5" t="s">
        <v>897</v>
      </c>
    </row>
    <row r="11" spans="1:2">
      <c r="A11" s="3" t="s">
        <v>973</v>
      </c>
      <c r="B11" s="3" t="s">
        <v>978</v>
      </c>
    </row>
    <row r="12" spans="1:2">
      <c r="A12" s="3" t="s">
        <v>979</v>
      </c>
    </row>
    <row r="13" spans="1:2">
      <c r="A13" s="5" t="s">
        <v>897</v>
      </c>
    </row>
    <row r="14" spans="1:2">
      <c r="A14" s="3" t="s">
        <v>973</v>
      </c>
      <c r="B14" s="3" t="s">
        <v>980</v>
      </c>
    </row>
    <row r="15" spans="1:2">
      <c r="A15" s="3" t="s">
        <v>981</v>
      </c>
    </row>
    <row r="16" spans="1:2">
      <c r="A16" s="5" t="s">
        <v>897</v>
      </c>
    </row>
    <row r="17" spans="1:2">
      <c r="A17" s="3" t="s">
        <v>973</v>
      </c>
      <c r="B17" s="3" t="s">
        <v>982</v>
      </c>
    </row>
    <row r="18" spans="1:2">
      <c r="A18" s="3" t="s">
        <v>1002</v>
      </c>
    </row>
    <row r="19" spans="1:2">
      <c r="A19" s="5" t="s">
        <v>897</v>
      </c>
    </row>
    <row r="20" spans="1:2">
      <c r="A20" s="3" t="s">
        <v>973</v>
      </c>
      <c r="B20" s="3" t="s">
        <v>974</v>
      </c>
    </row>
    <row r="21" spans="1:2">
      <c r="A21" s="3" t="s">
        <v>948</v>
      </c>
      <c r="B21" s="3" t="s">
        <v>1003</v>
      </c>
    </row>
    <row r="22" spans="1:2">
      <c r="A22" s="3" t="s">
        <v>946</v>
      </c>
      <c r="B22" s="3" t="s">
        <v>964</v>
      </c>
    </row>
    <row r="23" spans="1:2">
      <c r="A23" s="3" t="s">
        <v>1004</v>
      </c>
    </row>
    <row r="24" spans="1:2">
      <c r="A24" s="5" t="s">
        <v>897</v>
      </c>
    </row>
    <row r="25" spans="1:2">
      <c r="A25" s="3" t="s">
        <v>973</v>
      </c>
      <c r="B25" s="3" t="s">
        <v>1005</v>
      </c>
    </row>
    <row r="26" spans="1:2">
      <c r="A26" s="3" t="s">
        <v>948</v>
      </c>
      <c r="B26" s="3" t="s">
        <v>909</v>
      </c>
    </row>
    <row r="27" spans="1:2">
      <c r="A27" s="3" t="s">
        <v>946</v>
      </c>
      <c r="B27" s="3" t="s">
        <v>958</v>
      </c>
    </row>
    <row r="28" spans="1:2">
      <c r="A28" s="3" t="s">
        <v>1006</v>
      </c>
    </row>
    <row r="29" spans="1:2">
      <c r="A29" s="5" t="s">
        <v>897</v>
      </c>
    </row>
    <row r="30" spans="1:2">
      <c r="A30" s="3" t="s">
        <v>973</v>
      </c>
      <c r="B30" s="3" t="s">
        <v>978</v>
      </c>
    </row>
    <row r="31" spans="1:2">
      <c r="A31" s="3" t="s">
        <v>948</v>
      </c>
      <c r="B31" s="3" t="s">
        <v>1007</v>
      </c>
    </row>
    <row r="32" spans="1:2">
      <c r="A32" s="3" t="s">
        <v>946</v>
      </c>
      <c r="B32" s="3" t="s">
        <v>950</v>
      </c>
    </row>
    <row r="33" spans="1:2">
      <c r="A33" s="3" t="s">
        <v>1008</v>
      </c>
    </row>
    <row r="34" spans="1:2">
      <c r="A34" s="5" t="s">
        <v>897</v>
      </c>
    </row>
    <row r="35" spans="1:2">
      <c r="A35" s="3" t="s">
        <v>973</v>
      </c>
      <c r="B35" s="3" t="s">
        <v>980</v>
      </c>
    </row>
    <row r="36" spans="1:2">
      <c r="A36" s="3" t="s">
        <v>948</v>
      </c>
      <c r="B36" s="3" t="s">
        <v>987</v>
      </c>
    </row>
    <row r="37" spans="1:2">
      <c r="A37" s="3" t="s">
        <v>946</v>
      </c>
      <c r="B37" s="3" t="s">
        <v>990</v>
      </c>
    </row>
    <row r="38" spans="1:2">
      <c r="A38" s="3" t="s">
        <v>1009</v>
      </c>
    </row>
    <row r="39" spans="1:2">
      <c r="A39" s="5" t="s">
        <v>897</v>
      </c>
    </row>
    <row r="40" spans="1:2">
      <c r="A40" s="3" t="s">
        <v>973</v>
      </c>
      <c r="B40" s="3" t="s">
        <v>982</v>
      </c>
    </row>
    <row r="41" spans="1:2">
      <c r="A41" s="3" t="s">
        <v>948</v>
      </c>
      <c r="B41" s="3" t="s">
        <v>1010</v>
      </c>
    </row>
    <row r="42" spans="1:2">
      <c r="A42" s="3" t="s">
        <v>946</v>
      </c>
      <c r="B42" s="3" t="s">
        <v>99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15"/>
  </cols>
  <sheetData>
    <row r="1" spans="1:2">
      <c r="A1" s="1" t="s">
        <v>1011</v>
      </c>
      <c r="B1" s="2" t="s">
        <v>1</v>
      </c>
    </row>
    <row r="2" spans="1:2">
      <c r="B2" s="2" t="s">
        <v>2</v>
      </c>
    </row>
    <row r="3" spans="1:2">
      <c r="A3" s="3" t="s">
        <v>1012</v>
      </c>
    </row>
    <row r="4" spans="1:2">
      <c r="A4" s="5" t="s">
        <v>398</v>
      </c>
    </row>
    <row r="5" spans="1:2">
      <c r="A5" s="3" t="s">
        <v>948</v>
      </c>
      <c r="B5" s="3" t="s">
        <v>1013</v>
      </c>
    </row>
    <row r="6" spans="1:2">
      <c r="A6" s="3" t="s">
        <v>1014</v>
      </c>
    </row>
    <row r="7" spans="1:2">
      <c r="A7" s="5" t="s">
        <v>398</v>
      </c>
    </row>
    <row r="8" spans="1:2">
      <c r="A8" s="3" t="s">
        <v>952</v>
      </c>
      <c r="B8" s="3" t="s">
        <v>781</v>
      </c>
    </row>
    <row r="9" spans="1:2">
      <c r="A9" s="3" t="s">
        <v>1015</v>
      </c>
    </row>
    <row r="10" spans="1:2">
      <c r="A10" s="5" t="s">
        <v>398</v>
      </c>
    </row>
    <row r="11" spans="1:2">
      <c r="A11" s="3" t="s">
        <v>948</v>
      </c>
      <c r="B11" s="3" t="s">
        <v>932</v>
      </c>
    </row>
    <row r="12" spans="1:2">
      <c r="A12" s="3" t="s">
        <v>1016</v>
      </c>
    </row>
    <row r="13" spans="1:2">
      <c r="A13" s="5" t="s">
        <v>398</v>
      </c>
    </row>
    <row r="14" spans="1:2">
      <c r="A14" s="3" t="s">
        <v>952</v>
      </c>
      <c r="B14" s="3" t="s">
        <v>781</v>
      </c>
    </row>
    <row r="15" spans="1:2">
      <c r="A15" s="3" t="s">
        <v>1017</v>
      </c>
    </row>
    <row r="16" spans="1:2">
      <c r="A16" s="5" t="s">
        <v>398</v>
      </c>
    </row>
    <row r="17" spans="1:2">
      <c r="A17" s="3" t="s">
        <v>952</v>
      </c>
      <c r="B17" s="3" t="s">
        <v>553</v>
      </c>
    </row>
    <row r="18" spans="1:2">
      <c r="A18" s="3" t="s">
        <v>1018</v>
      </c>
    </row>
    <row r="19" spans="1:2">
      <c r="A19" s="5" t="s">
        <v>398</v>
      </c>
    </row>
    <row r="20" spans="1:2">
      <c r="A20" s="3" t="s">
        <v>948</v>
      </c>
      <c r="B20" s="3" t="s">
        <v>1019</v>
      </c>
    </row>
    <row r="21" spans="1:2">
      <c r="A21" s="3" t="s">
        <v>1020</v>
      </c>
    </row>
    <row r="22" spans="1:2">
      <c r="A22" s="5" t="s">
        <v>398</v>
      </c>
    </row>
    <row r="23" spans="1:2">
      <c r="A23" s="3" t="s">
        <v>952</v>
      </c>
      <c r="B23" s="3" t="s">
        <v>553</v>
      </c>
    </row>
    <row r="24" spans="1:2">
      <c r="A24" s="3" t="s">
        <v>1021</v>
      </c>
    </row>
    <row r="25" spans="1:2">
      <c r="A25" s="5" t="s">
        <v>398</v>
      </c>
    </row>
    <row r="26" spans="1:2">
      <c r="A26" s="3" t="s">
        <v>952</v>
      </c>
      <c r="B26" s="3" t="s">
        <v>961</v>
      </c>
    </row>
    <row r="27" spans="1:2">
      <c r="A27" s="3" t="s">
        <v>1022</v>
      </c>
    </row>
    <row r="28" spans="1:2">
      <c r="A28" s="5" t="s">
        <v>398</v>
      </c>
    </row>
    <row r="29" spans="1:2">
      <c r="A29" s="3" t="s">
        <v>948</v>
      </c>
      <c r="B29" s="3" t="s">
        <v>1023</v>
      </c>
    </row>
    <row r="30" spans="1:2">
      <c r="A30" s="3" t="s">
        <v>1024</v>
      </c>
    </row>
    <row r="31" spans="1:2">
      <c r="A31" s="5" t="s">
        <v>398</v>
      </c>
    </row>
    <row r="32" spans="1:2">
      <c r="A32" s="3" t="s">
        <v>952</v>
      </c>
      <c r="B32" s="3" t="s">
        <v>961</v>
      </c>
    </row>
    <row r="33" spans="1:2">
      <c r="A33" s="3" t="s">
        <v>1025</v>
      </c>
    </row>
    <row r="34" spans="1:2">
      <c r="A34" s="5" t="s">
        <v>398</v>
      </c>
    </row>
    <row r="35" spans="1:2">
      <c r="A35" s="3" t="s">
        <v>948</v>
      </c>
      <c r="B35" s="3" t="s">
        <v>1013</v>
      </c>
    </row>
    <row r="36" spans="1:2">
      <c r="A36" s="3" t="s">
        <v>1026</v>
      </c>
    </row>
    <row r="37" spans="1:2">
      <c r="A37" s="5" t="s">
        <v>398</v>
      </c>
    </row>
    <row r="38" spans="1:2">
      <c r="A38" s="3" t="s">
        <v>952</v>
      </c>
      <c r="B38" s="3" t="s">
        <v>781</v>
      </c>
    </row>
    <row r="39" spans="1:2">
      <c r="A39" s="3" t="s">
        <v>1027</v>
      </c>
    </row>
    <row r="40" spans="1:2">
      <c r="A40" s="5" t="s">
        <v>398</v>
      </c>
    </row>
    <row r="41" spans="1:2">
      <c r="A41" s="3" t="s">
        <v>948</v>
      </c>
      <c r="B41" s="3" t="s">
        <v>932</v>
      </c>
    </row>
    <row r="42" spans="1:2">
      <c r="A42" s="3" t="s">
        <v>1028</v>
      </c>
    </row>
    <row r="43" spans="1:2">
      <c r="A43" s="5" t="s">
        <v>398</v>
      </c>
    </row>
    <row r="44" spans="1:2">
      <c r="A44" s="3" t="s">
        <v>952</v>
      </c>
      <c r="B44" s="3" t="s">
        <v>781</v>
      </c>
    </row>
    <row r="45" spans="1:2">
      <c r="A45" s="3" t="s">
        <v>1029</v>
      </c>
    </row>
    <row r="46" spans="1:2">
      <c r="A46" s="5" t="s">
        <v>398</v>
      </c>
    </row>
    <row r="47" spans="1:2">
      <c r="A47" s="3" t="s">
        <v>952</v>
      </c>
      <c r="B47" s="3" t="s">
        <v>553</v>
      </c>
    </row>
    <row r="48" spans="1:2">
      <c r="A48" s="3" t="s">
        <v>1030</v>
      </c>
    </row>
    <row r="49" spans="1:2">
      <c r="A49" s="5" t="s">
        <v>398</v>
      </c>
    </row>
    <row r="50" spans="1:2">
      <c r="A50" s="3" t="s">
        <v>948</v>
      </c>
      <c r="B50" s="3" t="s">
        <v>1019</v>
      </c>
    </row>
    <row r="51" spans="1:2">
      <c r="A51" s="3" t="s">
        <v>1031</v>
      </c>
    </row>
    <row r="52" spans="1:2">
      <c r="A52" s="5" t="s">
        <v>398</v>
      </c>
    </row>
    <row r="53" spans="1:2">
      <c r="A53" s="3" t="s">
        <v>952</v>
      </c>
      <c r="B53" s="3" t="s">
        <v>553</v>
      </c>
    </row>
    <row r="54" spans="1:2">
      <c r="A54" s="3" t="s">
        <v>1032</v>
      </c>
    </row>
    <row r="55" spans="1:2">
      <c r="A55" s="5" t="s">
        <v>398</v>
      </c>
    </row>
    <row r="56" spans="1:2">
      <c r="A56" s="3" t="s">
        <v>952</v>
      </c>
      <c r="B56" s="3" t="s">
        <v>961</v>
      </c>
    </row>
    <row r="57" spans="1:2">
      <c r="A57" s="3" t="s">
        <v>1033</v>
      </c>
    </row>
    <row r="58" spans="1:2">
      <c r="A58" s="5" t="s">
        <v>398</v>
      </c>
    </row>
    <row r="59" spans="1:2">
      <c r="A59" s="3" t="s">
        <v>948</v>
      </c>
      <c r="B59" s="3" t="s">
        <v>1023</v>
      </c>
    </row>
    <row r="60" spans="1:2">
      <c r="A60" s="3" t="s">
        <v>1034</v>
      </c>
    </row>
    <row r="61" spans="1:2">
      <c r="A61" s="5" t="s">
        <v>398</v>
      </c>
    </row>
    <row r="62" spans="1:2">
      <c r="A62" s="3" t="s">
        <v>952</v>
      </c>
      <c r="B62" s="3" t="s">
        <v>961</v>
      </c>
    </row>
    <row r="63" spans="1:2">
      <c r="A63" s="3" t="s">
        <v>1035</v>
      </c>
    </row>
    <row r="64" spans="1:2">
      <c r="A64" s="5" t="s">
        <v>398</v>
      </c>
    </row>
    <row r="65" spans="1:2">
      <c r="A65" s="3" t="s">
        <v>948</v>
      </c>
      <c r="B65" s="3" t="s">
        <v>1036</v>
      </c>
    </row>
    <row r="66" spans="1:2">
      <c r="A66" s="3" t="s">
        <v>1037</v>
      </c>
    </row>
    <row r="67" spans="1:2">
      <c r="A67" s="5" t="s">
        <v>398</v>
      </c>
    </row>
    <row r="68" spans="1:2">
      <c r="A68" s="3" t="s">
        <v>948</v>
      </c>
      <c r="B68" s="3" t="s">
        <v>995</v>
      </c>
    </row>
    <row r="69" spans="1:2">
      <c r="A69" s="3" t="s">
        <v>1038</v>
      </c>
    </row>
    <row r="70" spans="1:2">
      <c r="A70" s="5" t="s">
        <v>398</v>
      </c>
    </row>
    <row r="71" spans="1:2">
      <c r="A71" s="3" t="s">
        <v>948</v>
      </c>
      <c r="B71" s="3" t="s">
        <v>1039</v>
      </c>
    </row>
    <row r="72" spans="1:2">
      <c r="A72" s="3" t="s">
        <v>1040</v>
      </c>
    </row>
    <row r="73" spans="1:2">
      <c r="A73" s="5" t="s">
        <v>398</v>
      </c>
    </row>
    <row r="74" spans="1:2">
      <c r="A74" s="3" t="s">
        <v>948</v>
      </c>
      <c r="B74" s="3" t="s">
        <v>104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79"/>
  </cols>
  <sheetData>
    <row r="1" spans="1:3">
      <c r="A1" s="1" t="s">
        <v>1042</v>
      </c>
      <c r="B1" s="2" t="s">
        <v>889</v>
      </c>
      <c r="C1" s="2" t="s">
        <v>2</v>
      </c>
    </row>
    <row r="2" spans="1:3">
      <c r="A2" s="3" t="s">
        <v>412</v>
      </c>
    </row>
    <row r="3" spans="1:3">
      <c r="A3" s="5" t="s">
        <v>897</v>
      </c>
    </row>
    <row r="4" spans="1:3">
      <c r="A4" s="3" t="s">
        <v>948</v>
      </c>
      <c r="B4" s="3" t="s">
        <v>932</v>
      </c>
    </row>
    <row r="5" spans="1:3">
      <c r="A5" s="3" t="s">
        <v>418</v>
      </c>
    </row>
    <row r="6" spans="1:3">
      <c r="A6" s="5" t="s">
        <v>897</v>
      </c>
    </row>
    <row r="7" spans="1:3">
      <c r="A7" s="3" t="s">
        <v>948</v>
      </c>
      <c r="B7" s="3" t="s">
        <v>932</v>
      </c>
    </row>
    <row r="8" spans="1:3">
      <c r="A8" s="3" t="s">
        <v>972</v>
      </c>
    </row>
    <row r="9" spans="1:3">
      <c r="A9" s="5" t="s">
        <v>897</v>
      </c>
    </row>
    <row r="10" spans="1:3">
      <c r="A10" s="3" t="s">
        <v>973</v>
      </c>
      <c r="C10" s="3" t="s">
        <v>974</v>
      </c>
    </row>
    <row r="11" spans="1:3">
      <c r="A11" s="3" t="s">
        <v>1043</v>
      </c>
    </row>
    <row r="12" spans="1:3">
      <c r="A12" s="5" t="s">
        <v>897</v>
      </c>
    </row>
    <row r="13" spans="1:3">
      <c r="A13" s="3" t="s">
        <v>973</v>
      </c>
      <c r="C13" s="3" t="s">
        <v>974</v>
      </c>
    </row>
    <row r="14" spans="1:3">
      <c r="A14" s="3" t="s">
        <v>948</v>
      </c>
      <c r="C14" s="3" t="s">
        <v>1044</v>
      </c>
    </row>
    <row r="15" spans="1:3">
      <c r="A15" s="3" t="s">
        <v>1045</v>
      </c>
    </row>
    <row r="16" spans="1:3">
      <c r="A16" s="5" t="s">
        <v>897</v>
      </c>
    </row>
    <row r="17" spans="1:3">
      <c r="A17" s="3" t="s">
        <v>948</v>
      </c>
      <c r="C17" s="3" t="s">
        <v>1044</v>
      </c>
    </row>
    <row r="18" spans="1:3">
      <c r="A18" s="3" t="s">
        <v>975</v>
      </c>
    </row>
    <row r="19" spans="1:3">
      <c r="A19" s="5" t="s">
        <v>897</v>
      </c>
    </row>
    <row r="20" spans="1:3">
      <c r="A20" s="3" t="s">
        <v>973</v>
      </c>
      <c r="C20" s="3" t="s">
        <v>976</v>
      </c>
    </row>
    <row r="21" spans="1:3">
      <c r="A21" s="3" t="s">
        <v>1046</v>
      </c>
    </row>
    <row r="22" spans="1:3">
      <c r="A22" s="5" t="s">
        <v>897</v>
      </c>
    </row>
    <row r="23" spans="1:3">
      <c r="A23" s="3" t="s">
        <v>973</v>
      </c>
      <c r="C23" s="3" t="s">
        <v>976</v>
      </c>
    </row>
    <row r="24" spans="1:3">
      <c r="A24" s="3" t="s">
        <v>948</v>
      </c>
      <c r="C24" s="3" t="s">
        <v>1047</v>
      </c>
    </row>
    <row r="25" spans="1:3">
      <c r="A25" s="3" t="s">
        <v>1048</v>
      </c>
    </row>
    <row r="26" spans="1:3">
      <c r="A26" s="5" t="s">
        <v>897</v>
      </c>
    </row>
    <row r="27" spans="1:3">
      <c r="A27" s="3" t="s">
        <v>948</v>
      </c>
      <c r="C27" s="3" t="s">
        <v>1047</v>
      </c>
    </row>
    <row r="28" spans="1:3">
      <c r="A28" s="3" t="s">
        <v>977</v>
      </c>
    </row>
    <row r="29" spans="1:3">
      <c r="A29" s="5" t="s">
        <v>897</v>
      </c>
    </row>
    <row r="30" spans="1:3">
      <c r="A30" s="3" t="s">
        <v>973</v>
      </c>
      <c r="C30" s="3" t="s">
        <v>978</v>
      </c>
    </row>
    <row r="31" spans="1:3">
      <c r="A31" s="3" t="s">
        <v>1049</v>
      </c>
    </row>
    <row r="32" spans="1:3">
      <c r="A32" s="5" t="s">
        <v>897</v>
      </c>
    </row>
    <row r="33" spans="1:3">
      <c r="A33" s="3" t="s">
        <v>973</v>
      </c>
      <c r="C33" s="3" t="s">
        <v>978</v>
      </c>
    </row>
    <row r="34" spans="1:3">
      <c r="A34" s="3" t="s">
        <v>948</v>
      </c>
      <c r="C34" s="3" t="s">
        <v>1050</v>
      </c>
    </row>
    <row r="35" spans="1:3">
      <c r="A35" s="3" t="s">
        <v>1051</v>
      </c>
    </row>
    <row r="36" spans="1:3">
      <c r="A36" s="5" t="s">
        <v>897</v>
      </c>
    </row>
    <row r="37" spans="1:3">
      <c r="A37" s="3" t="s">
        <v>948</v>
      </c>
      <c r="C37" s="3" t="s">
        <v>1050</v>
      </c>
    </row>
    <row r="38" spans="1:3">
      <c r="A38" s="3" t="s">
        <v>979</v>
      </c>
    </row>
    <row r="39" spans="1:3">
      <c r="A39" s="5" t="s">
        <v>897</v>
      </c>
    </row>
    <row r="40" spans="1:3">
      <c r="A40" s="3" t="s">
        <v>973</v>
      </c>
      <c r="C40" s="3" t="s">
        <v>980</v>
      </c>
    </row>
    <row r="41" spans="1:3">
      <c r="A41" s="3" t="s">
        <v>1052</v>
      </c>
    </row>
    <row r="42" spans="1:3">
      <c r="A42" s="5" t="s">
        <v>897</v>
      </c>
    </row>
    <row r="43" spans="1:3">
      <c r="A43" s="3" t="s">
        <v>973</v>
      </c>
      <c r="C43" s="3" t="s">
        <v>980</v>
      </c>
    </row>
    <row r="44" spans="1:3">
      <c r="A44" s="3" t="s">
        <v>948</v>
      </c>
      <c r="C44" s="3" t="s">
        <v>987</v>
      </c>
    </row>
    <row r="45" spans="1:3">
      <c r="A45" s="3" t="s">
        <v>1053</v>
      </c>
    </row>
    <row r="46" spans="1:3">
      <c r="A46" s="5" t="s">
        <v>897</v>
      </c>
    </row>
    <row r="47" spans="1:3">
      <c r="A47" s="3" t="s">
        <v>948</v>
      </c>
      <c r="C47" s="3" t="s">
        <v>987</v>
      </c>
    </row>
    <row r="48" spans="1:3">
      <c r="A48" s="3" t="s">
        <v>981</v>
      </c>
    </row>
    <row r="49" spans="1:3">
      <c r="A49" s="5" t="s">
        <v>897</v>
      </c>
    </row>
    <row r="50" spans="1:3">
      <c r="A50" s="3" t="s">
        <v>973</v>
      </c>
      <c r="C50" s="3" t="s">
        <v>982</v>
      </c>
    </row>
    <row r="51" spans="1:3">
      <c r="A51" s="3" t="s">
        <v>1054</v>
      </c>
    </row>
    <row r="52" spans="1:3">
      <c r="A52" s="5" t="s">
        <v>897</v>
      </c>
    </row>
    <row r="53" spans="1:3">
      <c r="A53" s="3" t="s">
        <v>973</v>
      </c>
      <c r="C53" s="3" t="s">
        <v>982</v>
      </c>
    </row>
    <row r="54" spans="1:3">
      <c r="A54" s="3" t="s">
        <v>948</v>
      </c>
      <c r="C54" s="3" t="s">
        <v>989</v>
      </c>
    </row>
    <row r="55" spans="1:3">
      <c r="A55" s="3" t="s">
        <v>1055</v>
      </c>
    </row>
    <row r="56" spans="1:3">
      <c r="A56" s="5" t="s">
        <v>897</v>
      </c>
    </row>
    <row r="57" spans="1:3">
      <c r="A57" s="3" t="s">
        <v>948</v>
      </c>
      <c r="C57" s="3" t="s">
        <v>989</v>
      </c>
    </row>
    <row r="58" spans="1:3">
      <c r="A58" s="3" t="s">
        <v>1056</v>
      </c>
    </row>
    <row r="59" spans="1:3">
      <c r="A59" s="5" t="s">
        <v>897</v>
      </c>
    </row>
    <row r="60" spans="1:3">
      <c r="A60" s="3" t="s">
        <v>948</v>
      </c>
      <c r="C60" s="3" t="s">
        <v>1057</v>
      </c>
    </row>
    <row r="61" spans="1:3">
      <c r="A61" s="3" t="s">
        <v>1058</v>
      </c>
    </row>
    <row r="62" spans="1:3">
      <c r="A62" s="5" t="s">
        <v>897</v>
      </c>
    </row>
    <row r="63" spans="1:3">
      <c r="A63" s="3" t="s">
        <v>948</v>
      </c>
      <c r="C63" s="3" t="s">
        <v>1059</v>
      </c>
    </row>
    <row r="64" spans="1:3">
      <c r="A64" s="3" t="s">
        <v>1060</v>
      </c>
    </row>
    <row r="65" spans="1:3">
      <c r="A65" s="5" t="s">
        <v>897</v>
      </c>
    </row>
    <row r="66" spans="1:3">
      <c r="A66" s="3" t="s">
        <v>948</v>
      </c>
      <c r="C66" s="3" t="s">
        <v>990</v>
      </c>
    </row>
    <row r="67" spans="1:3">
      <c r="A67" s="3" t="s">
        <v>1061</v>
      </c>
    </row>
    <row r="68" spans="1:3">
      <c r="A68" s="5" t="s">
        <v>897</v>
      </c>
    </row>
    <row r="69" spans="1:3">
      <c r="A69" s="3" t="s">
        <v>948</v>
      </c>
      <c r="C69" s="3" t="s">
        <v>998</v>
      </c>
    </row>
    <row r="70" spans="1:3">
      <c r="A70" s="3" t="s">
        <v>1062</v>
      </c>
    </row>
    <row r="71" spans="1:3">
      <c r="A71" s="5" t="s">
        <v>897</v>
      </c>
    </row>
    <row r="72" spans="1:3">
      <c r="A72" s="3" t="s">
        <v>948</v>
      </c>
      <c r="C72" s="3" t="s">
        <v>99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063</v>
      </c>
      <c r="B1" s="2" t="s">
        <v>1</v>
      </c>
    </row>
    <row r="2" spans="1:4">
      <c r="B2" s="2" t="s">
        <v>1064</v>
      </c>
      <c r="C2" s="2" t="s">
        <v>544</v>
      </c>
      <c r="D2" s="2" t="s">
        <v>460</v>
      </c>
    </row>
    <row r="3" spans="1:4">
      <c r="A3" s="5" t="s">
        <v>398</v>
      </c>
    </row>
    <row r="4" spans="1:4">
      <c r="A4" s="3" t="s">
        <v>1065</v>
      </c>
      <c r="B4" s="4" t="n">
        <v>21</v>
      </c>
    </row>
    <row r="5" spans="1:4">
      <c r="A5" s="3" t="s">
        <v>1066</v>
      </c>
      <c r="B5" s="6" t="n">
        <v>3200000000</v>
      </c>
    </row>
    <row r="6" spans="1:4">
      <c r="A6" s="3" t="s">
        <v>1067</v>
      </c>
      <c r="B6" s="4" t="n">
        <v>75120000</v>
      </c>
      <c r="C6" s="6" t="n">
        <v>66044000</v>
      </c>
    </row>
    <row r="7" spans="1:4">
      <c r="A7" s="3" t="s">
        <v>1068</v>
      </c>
      <c r="B7" s="4" t="n">
        <v>14315000</v>
      </c>
      <c r="C7" s="4" t="n">
        <v>21274000</v>
      </c>
    </row>
    <row r="8" spans="1:4">
      <c r="A8" s="3" t="s">
        <v>1069</v>
      </c>
      <c r="B8" s="6" t="n">
        <v>3169550000</v>
      </c>
      <c r="D8" s="6" t="n">
        <v>2807396000</v>
      </c>
    </row>
    <row r="9" spans="1:4">
      <c r="A9" s="3" t="s">
        <v>1070</v>
      </c>
      <c r="B9" s="3" t="s">
        <v>1071</v>
      </c>
      <c r="D9" s="3" t="s">
        <v>1072</v>
      </c>
    </row>
    <row r="10" spans="1:4">
      <c r="A10" s="3" t="s">
        <v>1073</v>
      </c>
    </row>
    <row r="11" spans="1:4">
      <c r="A11" s="5" t="s">
        <v>398</v>
      </c>
    </row>
    <row r="12" spans="1:4">
      <c r="A12" s="3" t="s">
        <v>1068</v>
      </c>
      <c r="B12" s="6" t="n">
        <v>990000</v>
      </c>
      <c r="C12" s="6" t="n">
        <v>562000</v>
      </c>
    </row>
    <row r="13" spans="1:4">
      <c r="A13" s="3" t="s">
        <v>1074</v>
      </c>
    </row>
    <row r="14" spans="1:4">
      <c r="A14" s="5" t="s">
        <v>398</v>
      </c>
    </row>
    <row r="15" spans="1:4">
      <c r="A15" s="3" t="s">
        <v>1069</v>
      </c>
      <c r="B15" s="6" t="n">
        <v>340594000</v>
      </c>
      <c r="D15" s="6" t="n">
        <v>314177000</v>
      </c>
    </row>
    <row r="16" spans="1:4">
      <c r="A16" s="3" t="s">
        <v>1070</v>
      </c>
      <c r="B16" s="3" t="s">
        <v>1075</v>
      </c>
      <c r="D16" s="3" t="s">
        <v>1076</v>
      </c>
    </row>
    <row r="17" spans="1:4">
      <c r="A17" s="3" t="s">
        <v>1077</v>
      </c>
    </row>
    <row r="18" spans="1:4">
      <c r="A18" s="5" t="s">
        <v>398</v>
      </c>
    </row>
    <row r="19" spans="1:4">
      <c r="A19" s="3" t="s">
        <v>1069</v>
      </c>
      <c r="B19" s="6" t="n">
        <v>2828956000</v>
      </c>
      <c r="D19" s="6" t="n">
        <v>2493219000</v>
      </c>
    </row>
    <row r="20" spans="1:4">
      <c r="A20" s="3" t="s">
        <v>1070</v>
      </c>
      <c r="B20" s="3" t="s">
        <v>1078</v>
      </c>
      <c r="D20" s="3" t="s">
        <v>107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20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3"/>
    <col customWidth="1" max="6" min="6" width="21"/>
    <col customWidth="1" max="7" min="7" width="21"/>
    <col customWidth="1" max="8" min="8" width="21"/>
  </cols>
  <sheetData>
    <row r="1" spans="1:8">
      <c r="A1" s="1" t="s">
        <v>1080</v>
      </c>
      <c r="B1" s="2" t="s">
        <v>1081</v>
      </c>
      <c r="C1" s="2" t="s">
        <v>1082</v>
      </c>
      <c r="D1" s="2" t="s">
        <v>1083</v>
      </c>
      <c r="E1" s="2" t="s">
        <v>545</v>
      </c>
      <c r="F1" s="2" t="s">
        <v>544</v>
      </c>
      <c r="G1" s="2" t="s">
        <v>543</v>
      </c>
      <c r="H1" s="2" t="s">
        <v>460</v>
      </c>
    </row>
    <row r="2" spans="1:8">
      <c r="A2" s="5" t="s">
        <v>398</v>
      </c>
    </row>
    <row r="3" spans="1:8">
      <c r="A3" s="3" t="s">
        <v>867</v>
      </c>
      <c r="E3" s="6" t="n">
        <v>3151561000</v>
      </c>
      <c r="H3" s="6" t="n">
        <v>2792651000</v>
      </c>
    </row>
    <row r="4" spans="1:8">
      <c r="A4" s="3" t="s">
        <v>255</v>
      </c>
      <c r="E4" s="4" t="n">
        <v>489000000</v>
      </c>
      <c r="F4" s="6" t="n">
        <v>428000000</v>
      </c>
    </row>
    <row r="5" spans="1:8">
      <c r="A5" s="3" t="s">
        <v>571</v>
      </c>
      <c r="E5" s="6" t="n">
        <v>398000000</v>
      </c>
      <c r="F5" s="6" t="n">
        <v>381000000</v>
      </c>
    </row>
    <row r="6" spans="1:8">
      <c r="A6" s="3" t="s">
        <v>1084</v>
      </c>
    </row>
    <row r="7" spans="1:8">
      <c r="A7" s="5" t="s">
        <v>398</v>
      </c>
    </row>
    <row r="8" spans="1:8">
      <c r="A8" s="3" t="s">
        <v>881</v>
      </c>
      <c r="E8" s="3" t="s">
        <v>875</v>
      </c>
    </row>
    <row r="9" spans="1:8">
      <c r="A9" s="3" t="s">
        <v>867</v>
      </c>
      <c r="E9" s="6" t="n">
        <v>2106550000</v>
      </c>
      <c r="H9" s="4" t="n">
        <v>1440396000</v>
      </c>
    </row>
    <row r="10" spans="1:8">
      <c r="A10" s="3" t="s">
        <v>879</v>
      </c>
      <c r="E10" s="4" t="n">
        <v>13917000</v>
      </c>
      <c r="H10" s="4" t="n">
        <v>8998000</v>
      </c>
    </row>
    <row r="11" spans="1:8">
      <c r="A11" s="3" t="s">
        <v>1085</v>
      </c>
      <c r="E11" s="6" t="n">
        <v>2092633000</v>
      </c>
      <c r="H11" s="4" t="n">
        <v>1431398000</v>
      </c>
    </row>
    <row r="12" spans="1:8">
      <c r="A12" s="3" t="s">
        <v>1086</v>
      </c>
    </row>
    <row r="13" spans="1:8">
      <c r="A13" s="5" t="s">
        <v>398</v>
      </c>
    </row>
    <row r="14" spans="1:8">
      <c r="A14" s="3" t="s">
        <v>1087</v>
      </c>
      <c r="E14" s="3" t="s">
        <v>1088</v>
      </c>
    </row>
    <row r="15" spans="1:8">
      <c r="A15" s="3" t="s">
        <v>1089</v>
      </c>
      <c r="E15" s="3" t="s">
        <v>1090</v>
      </c>
    </row>
    <row r="16" spans="1:8">
      <c r="A16" s="3" t="s">
        <v>881</v>
      </c>
      <c r="E16" s="3" t="s">
        <v>1091</v>
      </c>
    </row>
    <row r="17" spans="1:8">
      <c r="A17" s="3" t="s">
        <v>867</v>
      </c>
      <c r="H17" s="4" t="n">
        <v>25167000</v>
      </c>
    </row>
    <row r="18" spans="1:8">
      <c r="A18" s="3" t="s">
        <v>1092</v>
      </c>
    </row>
    <row r="19" spans="1:8">
      <c r="A19" s="5" t="s">
        <v>398</v>
      </c>
    </row>
    <row r="20" spans="1:8">
      <c r="A20" s="3" t="s">
        <v>1087</v>
      </c>
      <c r="E20" s="3" t="s">
        <v>1093</v>
      </c>
    </row>
    <row r="21" spans="1:8">
      <c r="A21" s="3" t="s">
        <v>1089</v>
      </c>
      <c r="E21" s="3" t="s">
        <v>1094</v>
      </c>
    </row>
    <row r="22" spans="1:8">
      <c r="A22" s="3" t="s">
        <v>881</v>
      </c>
      <c r="E22" s="3" t="s">
        <v>761</v>
      </c>
    </row>
    <row r="23" spans="1:8">
      <c r="A23" s="3" t="s">
        <v>867</v>
      </c>
      <c r="E23" s="6" t="n">
        <v>57883000</v>
      </c>
      <c r="H23" s="4" t="n">
        <v>56892000</v>
      </c>
    </row>
    <row r="24" spans="1:8">
      <c r="A24" s="3" t="s">
        <v>924</v>
      </c>
      <c r="E24" s="3" t="s">
        <v>1095</v>
      </c>
    </row>
    <row r="25" spans="1:8">
      <c r="A25" s="3" t="s">
        <v>1096</v>
      </c>
    </row>
    <row r="26" spans="1:8">
      <c r="A26" s="5" t="s">
        <v>398</v>
      </c>
    </row>
    <row r="27" spans="1:8">
      <c r="A27" s="3" t="s">
        <v>722</v>
      </c>
      <c r="E27" s="6" t="n">
        <v>58000000</v>
      </c>
    </row>
    <row r="28" spans="1:8">
      <c r="A28" s="3" t="s">
        <v>911</v>
      </c>
      <c r="E28" s="4" t="n">
        <v>2</v>
      </c>
    </row>
    <row r="29" spans="1:8">
      <c r="A29" s="3" t="s">
        <v>926</v>
      </c>
      <c r="E29" s="3" t="s">
        <v>489</v>
      </c>
    </row>
    <row r="30" spans="1:8">
      <c r="A30" s="3" t="s">
        <v>1097</v>
      </c>
      <c r="E30" s="3" t="s">
        <v>990</v>
      </c>
    </row>
    <row r="31" spans="1:8">
      <c r="A31" s="3" t="s">
        <v>1098</v>
      </c>
    </row>
    <row r="32" spans="1:8">
      <c r="A32" s="5" t="s">
        <v>398</v>
      </c>
    </row>
    <row r="33" spans="1:8">
      <c r="A33" s="3" t="s">
        <v>1087</v>
      </c>
      <c r="E33" s="3" t="s">
        <v>1099</v>
      </c>
    </row>
    <row r="34" spans="1:8">
      <c r="A34" s="3" t="s">
        <v>1089</v>
      </c>
      <c r="E34" s="3" t="s">
        <v>1100</v>
      </c>
    </row>
    <row r="35" spans="1:8">
      <c r="A35" s="3" t="s">
        <v>881</v>
      </c>
      <c r="E35" s="3" t="s">
        <v>875</v>
      </c>
    </row>
    <row r="36" spans="1:8">
      <c r="A36" s="3" t="s">
        <v>867</v>
      </c>
      <c r="E36" s="6" t="n">
        <v>167157000</v>
      </c>
      <c r="H36" s="4" t="n">
        <v>168370000</v>
      </c>
    </row>
    <row r="37" spans="1:8">
      <c r="A37" s="3" t="s">
        <v>924</v>
      </c>
      <c r="E37" s="3" t="s">
        <v>1101</v>
      </c>
    </row>
    <row r="38" spans="1:8">
      <c r="A38" s="3" t="s">
        <v>1102</v>
      </c>
    </row>
    <row r="39" spans="1:8">
      <c r="A39" s="5" t="s">
        <v>398</v>
      </c>
    </row>
    <row r="40" spans="1:8">
      <c r="A40" s="3" t="s">
        <v>722</v>
      </c>
      <c r="E40" s="6" t="n">
        <v>2100000</v>
      </c>
    </row>
    <row r="41" spans="1:8">
      <c r="A41" s="3" t="s">
        <v>1103</v>
      </c>
    </row>
    <row r="42" spans="1:8">
      <c r="A42" s="5" t="s">
        <v>398</v>
      </c>
    </row>
    <row r="43" spans="1:8">
      <c r="A43" s="3" t="s">
        <v>1087</v>
      </c>
      <c r="E43" s="3" t="s">
        <v>1104</v>
      </c>
    </row>
    <row r="44" spans="1:8">
      <c r="A44" s="3" t="s">
        <v>1089</v>
      </c>
      <c r="E44" s="3" t="s">
        <v>1105</v>
      </c>
    </row>
    <row r="45" spans="1:8">
      <c r="A45" s="3" t="s">
        <v>881</v>
      </c>
      <c r="E45" s="3" t="s">
        <v>1106</v>
      </c>
    </row>
    <row r="46" spans="1:8">
      <c r="A46" s="3" t="s">
        <v>867</v>
      </c>
      <c r="E46" s="6" t="n">
        <v>3951000</v>
      </c>
      <c r="H46" s="4" t="n">
        <v>4000000</v>
      </c>
    </row>
    <row r="47" spans="1:8">
      <c r="A47" s="3" t="s">
        <v>924</v>
      </c>
      <c r="E47" s="3" t="s">
        <v>1107</v>
      </c>
    </row>
    <row r="48" spans="1:8">
      <c r="A48" s="3" t="s">
        <v>1108</v>
      </c>
    </row>
    <row r="49" spans="1:8">
      <c r="A49" s="5" t="s">
        <v>398</v>
      </c>
    </row>
    <row r="50" spans="1:8">
      <c r="A50" s="3" t="s">
        <v>1087</v>
      </c>
      <c r="E50" s="3" t="s">
        <v>1109</v>
      </c>
    </row>
    <row r="51" spans="1:8">
      <c r="A51" s="3" t="s">
        <v>1089</v>
      </c>
      <c r="E51" s="3" t="s">
        <v>1110</v>
      </c>
    </row>
    <row r="52" spans="1:8">
      <c r="A52" s="3" t="s">
        <v>881</v>
      </c>
      <c r="E52" s="3" t="s">
        <v>871</v>
      </c>
    </row>
    <row r="53" spans="1:8">
      <c r="A53" s="3" t="s">
        <v>867</v>
      </c>
      <c r="E53" s="6" t="n">
        <v>56636000</v>
      </c>
      <c r="H53" s="4" t="n">
        <v>73350000</v>
      </c>
    </row>
    <row r="54" spans="1:8">
      <c r="A54" s="3" t="s">
        <v>924</v>
      </c>
      <c r="E54" s="3" t="s">
        <v>1111</v>
      </c>
    </row>
    <row r="55" spans="1:8">
      <c r="A55" s="3" t="s">
        <v>1112</v>
      </c>
    </row>
    <row r="56" spans="1:8">
      <c r="A56" s="5" t="s">
        <v>398</v>
      </c>
    </row>
    <row r="57" spans="1:8">
      <c r="A57" s="3" t="s">
        <v>722</v>
      </c>
      <c r="E57" s="6" t="n">
        <v>94000000</v>
      </c>
    </row>
    <row r="58" spans="1:8">
      <c r="A58" s="3" t="s">
        <v>911</v>
      </c>
      <c r="E58" s="4" t="n">
        <v>2</v>
      </c>
    </row>
    <row r="59" spans="1:8">
      <c r="A59" s="3" t="s">
        <v>926</v>
      </c>
      <c r="E59" s="3" t="s">
        <v>489</v>
      </c>
    </row>
    <row r="60" spans="1:8">
      <c r="A60" s="3" t="s">
        <v>1097</v>
      </c>
      <c r="E60" s="3" t="s">
        <v>950</v>
      </c>
    </row>
    <row r="61" spans="1:8">
      <c r="A61" s="3" t="s">
        <v>571</v>
      </c>
      <c r="C61" s="6" t="n">
        <v>30000000</v>
      </c>
    </row>
    <row r="62" spans="1:8">
      <c r="A62" s="3" t="s">
        <v>1113</v>
      </c>
    </row>
    <row r="63" spans="1:8">
      <c r="A63" s="5" t="s">
        <v>398</v>
      </c>
    </row>
    <row r="64" spans="1:8">
      <c r="A64" s="3" t="s">
        <v>1087</v>
      </c>
      <c r="E64" s="3" t="s">
        <v>1114</v>
      </c>
    </row>
    <row r="65" spans="1:8">
      <c r="A65" s="3" t="s">
        <v>1089</v>
      </c>
      <c r="E65" s="3" t="s">
        <v>1115</v>
      </c>
    </row>
    <row r="66" spans="1:8">
      <c r="A66" s="3" t="s">
        <v>881</v>
      </c>
      <c r="E66" s="3" t="s">
        <v>761</v>
      </c>
    </row>
    <row r="67" spans="1:8">
      <c r="A67" s="3" t="s">
        <v>867</v>
      </c>
      <c r="E67" s="6" t="n">
        <v>13837000</v>
      </c>
    </row>
    <row r="68" spans="1:8">
      <c r="A68" s="3" t="s">
        <v>924</v>
      </c>
      <c r="E68" s="3" t="s">
        <v>1116</v>
      </c>
    </row>
    <row r="69" spans="1:8">
      <c r="A69" s="3" t="s">
        <v>1117</v>
      </c>
    </row>
    <row r="70" spans="1:8">
      <c r="A70" s="5" t="s">
        <v>398</v>
      </c>
    </row>
    <row r="71" spans="1:8">
      <c r="A71" s="3" t="s">
        <v>722</v>
      </c>
      <c r="E71" s="6" t="n">
        <v>62000000</v>
      </c>
    </row>
    <row r="72" spans="1:8">
      <c r="A72" s="3" t="s">
        <v>911</v>
      </c>
      <c r="E72" s="4" t="n">
        <v>1</v>
      </c>
    </row>
    <row r="73" spans="1:8">
      <c r="A73" s="3" t="s">
        <v>926</v>
      </c>
      <c r="E73" s="3" t="s">
        <v>1118</v>
      </c>
    </row>
    <row r="74" spans="1:8">
      <c r="A74" s="3" t="s">
        <v>1097</v>
      </c>
      <c r="E74" s="3" t="s">
        <v>917</v>
      </c>
    </row>
    <row r="75" spans="1:8">
      <c r="A75" s="3" t="s">
        <v>1119</v>
      </c>
    </row>
    <row r="76" spans="1:8">
      <c r="A76" s="5" t="s">
        <v>398</v>
      </c>
    </row>
    <row r="77" spans="1:8">
      <c r="A77" s="3" t="s">
        <v>1087</v>
      </c>
      <c r="E77" s="3" t="s">
        <v>1120</v>
      </c>
    </row>
    <row r="78" spans="1:8">
      <c r="A78" s="3" t="s">
        <v>1089</v>
      </c>
      <c r="E78" s="3" t="s">
        <v>1121</v>
      </c>
    </row>
    <row r="79" spans="1:8">
      <c r="A79" s="3" t="s">
        <v>881</v>
      </c>
      <c r="E79" s="3" t="s">
        <v>1122</v>
      </c>
    </row>
    <row r="80" spans="1:8">
      <c r="A80" s="3" t="s">
        <v>867</v>
      </c>
      <c r="E80" s="6" t="n">
        <v>4238000</v>
      </c>
    </row>
    <row r="81" spans="1:8">
      <c r="A81" s="3" t="s">
        <v>924</v>
      </c>
      <c r="E81" s="3" t="s">
        <v>1123</v>
      </c>
    </row>
    <row r="82" spans="1:8">
      <c r="A82" s="3" t="s">
        <v>1124</v>
      </c>
    </row>
    <row r="83" spans="1:8">
      <c r="A83" s="5" t="s">
        <v>398</v>
      </c>
    </row>
    <row r="84" spans="1:8">
      <c r="A84" s="3" t="s">
        <v>722</v>
      </c>
      <c r="E84" s="6" t="n">
        <v>92000000</v>
      </c>
    </row>
    <row r="85" spans="1:8">
      <c r="A85" s="3" t="s">
        <v>911</v>
      </c>
      <c r="E85" s="4" t="n">
        <v>1</v>
      </c>
    </row>
    <row r="86" spans="1:8">
      <c r="A86" s="3" t="s">
        <v>926</v>
      </c>
      <c r="E86" s="3" t="s">
        <v>489</v>
      </c>
    </row>
    <row r="87" spans="1:8">
      <c r="A87" s="3" t="s">
        <v>1097</v>
      </c>
      <c r="E87" s="3" t="s">
        <v>990</v>
      </c>
    </row>
    <row r="88" spans="1:8">
      <c r="A88" s="3" t="s">
        <v>1125</v>
      </c>
    </row>
    <row r="89" spans="1:8">
      <c r="A89" s="5" t="s">
        <v>398</v>
      </c>
    </row>
    <row r="90" spans="1:8">
      <c r="A90" s="3" t="s">
        <v>1087</v>
      </c>
      <c r="E90" s="3" t="s">
        <v>1126</v>
      </c>
    </row>
    <row r="91" spans="1:8">
      <c r="A91" s="3" t="s">
        <v>1089</v>
      </c>
      <c r="E91" s="3" t="s">
        <v>1127</v>
      </c>
    </row>
    <row r="92" spans="1:8">
      <c r="A92" s="3" t="s">
        <v>881</v>
      </c>
      <c r="E92" s="3" t="s">
        <v>1128</v>
      </c>
    </row>
    <row r="93" spans="1:8">
      <c r="A93" s="3" t="s">
        <v>867</v>
      </c>
      <c r="E93" s="6" t="n">
        <v>58998000</v>
      </c>
      <c r="H93" s="4" t="n">
        <v>58998000</v>
      </c>
    </row>
    <row r="94" spans="1:8">
      <c r="A94" s="3" t="s">
        <v>924</v>
      </c>
      <c r="E94" s="3" t="s">
        <v>1129</v>
      </c>
    </row>
    <row r="95" spans="1:8">
      <c r="A95" s="3" t="s">
        <v>1130</v>
      </c>
    </row>
    <row r="96" spans="1:8">
      <c r="A96" s="5" t="s">
        <v>398</v>
      </c>
    </row>
    <row r="97" spans="1:8">
      <c r="A97" s="3" t="s">
        <v>1087</v>
      </c>
      <c r="E97" s="3" t="s">
        <v>1131</v>
      </c>
    </row>
    <row r="98" spans="1:8">
      <c r="A98" s="3" t="s">
        <v>1089</v>
      </c>
      <c r="E98" s="3" t="s">
        <v>1132</v>
      </c>
    </row>
    <row r="99" spans="1:8">
      <c r="A99" s="3" t="s">
        <v>881</v>
      </c>
      <c r="E99" s="3" t="s">
        <v>1133</v>
      </c>
    </row>
    <row r="100" spans="1:8">
      <c r="A100" s="3" t="s">
        <v>867</v>
      </c>
      <c r="E100" s="6" t="n">
        <v>100000000</v>
      </c>
      <c r="H100" s="4" t="n">
        <v>100000000</v>
      </c>
    </row>
    <row r="101" spans="1:8">
      <c r="A101" s="3" t="s">
        <v>924</v>
      </c>
      <c r="E101" s="3" t="s">
        <v>1134</v>
      </c>
    </row>
    <row r="102" spans="1:8">
      <c r="A102" s="3" t="s">
        <v>1135</v>
      </c>
    </row>
    <row r="103" spans="1:8">
      <c r="A103" s="5" t="s">
        <v>398</v>
      </c>
    </row>
    <row r="104" spans="1:8">
      <c r="A104" s="3" t="s">
        <v>1087</v>
      </c>
      <c r="E104" s="3" t="s">
        <v>1136</v>
      </c>
    </row>
    <row r="105" spans="1:8">
      <c r="A105" s="3" t="s">
        <v>1089</v>
      </c>
      <c r="E105" s="3" t="s">
        <v>1137</v>
      </c>
    </row>
    <row r="106" spans="1:8">
      <c r="A106" s="3" t="s">
        <v>881</v>
      </c>
      <c r="E106" s="3" t="s">
        <v>1138</v>
      </c>
    </row>
    <row r="107" spans="1:8">
      <c r="A107" s="3" t="s">
        <v>867</v>
      </c>
      <c r="E107" s="6" t="n">
        <v>43000000</v>
      </c>
      <c r="H107" s="4" t="n">
        <v>41769000</v>
      </c>
    </row>
    <row r="108" spans="1:8">
      <c r="A108" s="3" t="s">
        <v>924</v>
      </c>
      <c r="E108" s="3" t="s">
        <v>1139</v>
      </c>
    </row>
    <row r="109" spans="1:8">
      <c r="A109" s="3" t="s">
        <v>1140</v>
      </c>
    </row>
    <row r="110" spans="1:8">
      <c r="A110" s="5" t="s">
        <v>398</v>
      </c>
    </row>
    <row r="111" spans="1:8">
      <c r="A111" s="3" t="s">
        <v>924</v>
      </c>
      <c r="E111" s="3" t="s">
        <v>1139</v>
      </c>
    </row>
    <row r="112" spans="1:8">
      <c r="A112" s="3" t="s">
        <v>571</v>
      </c>
      <c r="B112" s="6" t="n">
        <v>43000000</v>
      </c>
    </row>
    <row r="113" spans="1:8">
      <c r="A113" s="3" t="s">
        <v>1141</v>
      </c>
    </row>
    <row r="114" spans="1:8">
      <c r="A114" s="5" t="s">
        <v>398</v>
      </c>
    </row>
    <row r="115" spans="1:8">
      <c r="A115" s="3" t="s">
        <v>1087</v>
      </c>
      <c r="E115" s="3" t="s">
        <v>1142</v>
      </c>
    </row>
    <row r="116" spans="1:8">
      <c r="A116" s="3" t="s">
        <v>1089</v>
      </c>
      <c r="E116" s="3" t="s">
        <v>1143</v>
      </c>
    </row>
    <row r="117" spans="1:8">
      <c r="A117" s="3" t="s">
        <v>881</v>
      </c>
      <c r="E117" s="3" t="s">
        <v>1144</v>
      </c>
    </row>
    <row r="118" spans="1:8">
      <c r="A118" s="3" t="s">
        <v>867</v>
      </c>
      <c r="E118" s="6" t="n">
        <v>232000000</v>
      </c>
    </row>
    <row r="119" spans="1:8">
      <c r="A119" s="3" t="s">
        <v>924</v>
      </c>
      <c r="E119" s="3" t="s">
        <v>1145</v>
      </c>
    </row>
    <row r="120" spans="1:8">
      <c r="A120" s="3" t="s">
        <v>1146</v>
      </c>
    </row>
    <row r="121" spans="1:8">
      <c r="A121" s="5" t="s">
        <v>398</v>
      </c>
    </row>
    <row r="122" spans="1:8">
      <c r="A122" s="3" t="s">
        <v>1087</v>
      </c>
      <c r="E122" s="3" t="s">
        <v>1147</v>
      </c>
    </row>
    <row r="123" spans="1:8">
      <c r="A123" s="3" t="s">
        <v>1089</v>
      </c>
      <c r="E123" s="3" t="s">
        <v>1148</v>
      </c>
    </row>
    <row r="124" spans="1:8">
      <c r="A124" s="3" t="s">
        <v>881</v>
      </c>
      <c r="E124" s="3" t="s">
        <v>1138</v>
      </c>
    </row>
    <row r="125" spans="1:8">
      <c r="A125" s="3" t="s">
        <v>867</v>
      </c>
      <c r="E125" s="6" t="n">
        <v>135750000</v>
      </c>
      <c r="H125" s="4" t="n">
        <v>135750000</v>
      </c>
    </row>
    <row r="126" spans="1:8">
      <c r="A126" s="3" t="s">
        <v>924</v>
      </c>
      <c r="E126" s="3" t="s">
        <v>1149</v>
      </c>
    </row>
    <row r="127" spans="1:8">
      <c r="A127" s="3" t="s">
        <v>1150</v>
      </c>
    </row>
    <row r="128" spans="1:8">
      <c r="A128" s="5" t="s">
        <v>398</v>
      </c>
    </row>
    <row r="129" spans="1:8">
      <c r="A129" s="3" t="s">
        <v>1087</v>
      </c>
      <c r="E129" s="3" t="s">
        <v>1151</v>
      </c>
    </row>
    <row r="130" spans="1:8">
      <c r="A130" s="3" t="s">
        <v>1089</v>
      </c>
      <c r="E130" s="3" t="s">
        <v>1152</v>
      </c>
    </row>
    <row r="131" spans="1:8">
      <c r="A131" s="3" t="s">
        <v>881</v>
      </c>
      <c r="E131" s="3" t="s">
        <v>1106</v>
      </c>
    </row>
    <row r="132" spans="1:8">
      <c r="A132" s="3" t="s">
        <v>867</v>
      </c>
      <c r="E132" s="6" t="n">
        <v>97000000</v>
      </c>
      <c r="H132" s="4" t="n">
        <v>97000000</v>
      </c>
    </row>
    <row r="133" spans="1:8">
      <c r="A133" s="3" t="s">
        <v>924</v>
      </c>
      <c r="E133" s="3" t="s">
        <v>1153</v>
      </c>
    </row>
    <row r="134" spans="1:8">
      <c r="A134" s="3" t="s">
        <v>1154</v>
      </c>
    </row>
    <row r="135" spans="1:8">
      <c r="A135" s="5" t="s">
        <v>398</v>
      </c>
    </row>
    <row r="136" spans="1:8">
      <c r="A136" s="3" t="s">
        <v>1087</v>
      </c>
      <c r="E136" s="3" t="s">
        <v>1155</v>
      </c>
    </row>
    <row r="137" spans="1:8">
      <c r="A137" s="3" t="s">
        <v>1089</v>
      </c>
      <c r="E137" s="3" t="s">
        <v>1152</v>
      </c>
    </row>
    <row r="138" spans="1:8">
      <c r="A138" s="3" t="s">
        <v>881</v>
      </c>
      <c r="E138" s="3" t="s">
        <v>1156</v>
      </c>
    </row>
    <row r="139" spans="1:8">
      <c r="A139" s="3" t="s">
        <v>867</v>
      </c>
      <c r="E139" s="6" t="n">
        <v>131000000</v>
      </c>
      <c r="H139" s="4" t="n">
        <v>131000000</v>
      </c>
    </row>
    <row r="140" spans="1:8">
      <c r="A140" s="3" t="s">
        <v>924</v>
      </c>
      <c r="E140" s="3" t="s">
        <v>1157</v>
      </c>
    </row>
    <row r="141" spans="1:8">
      <c r="A141" s="3" t="s">
        <v>1158</v>
      </c>
    </row>
    <row r="142" spans="1:8">
      <c r="A142" s="5" t="s">
        <v>398</v>
      </c>
    </row>
    <row r="143" spans="1:8">
      <c r="A143" s="3" t="s">
        <v>1087</v>
      </c>
      <c r="E143" s="3" t="s">
        <v>1159</v>
      </c>
    </row>
    <row r="144" spans="1:8">
      <c r="A144" s="3" t="s">
        <v>1089</v>
      </c>
      <c r="E144" s="3" t="s">
        <v>1152</v>
      </c>
    </row>
    <row r="145" spans="1:8">
      <c r="A145" s="3" t="s">
        <v>881</v>
      </c>
      <c r="E145" s="3" t="s">
        <v>1160</v>
      </c>
    </row>
    <row r="146" spans="1:8">
      <c r="A146" s="3" t="s">
        <v>867</v>
      </c>
      <c r="E146" s="6" t="n">
        <v>117000000</v>
      </c>
    </row>
    <row r="147" spans="1:8">
      <c r="A147" s="3" t="s">
        <v>924</v>
      </c>
      <c r="E147" s="3" t="s">
        <v>1157</v>
      </c>
    </row>
    <row r="148" spans="1:8">
      <c r="A148" s="3" t="s">
        <v>1161</v>
      </c>
    </row>
    <row r="149" spans="1:8">
      <c r="A149" s="5" t="s">
        <v>398</v>
      </c>
    </row>
    <row r="150" spans="1:8">
      <c r="A150" s="3" t="s">
        <v>1087</v>
      </c>
      <c r="E150" s="3" t="s">
        <v>1162</v>
      </c>
    </row>
    <row r="151" spans="1:8">
      <c r="A151" s="3" t="s">
        <v>1089</v>
      </c>
      <c r="E151" s="3" t="s">
        <v>1163</v>
      </c>
    </row>
    <row r="152" spans="1:8">
      <c r="A152" s="3" t="s">
        <v>881</v>
      </c>
      <c r="E152" s="3" t="s">
        <v>1164</v>
      </c>
    </row>
    <row r="153" spans="1:8">
      <c r="A153" s="3" t="s">
        <v>867</v>
      </c>
      <c r="E153" s="6" t="n">
        <v>250000000</v>
      </c>
      <c r="H153" s="4" t="n">
        <v>250000000</v>
      </c>
    </row>
    <row r="154" spans="1:8">
      <c r="A154" s="3" t="s">
        <v>924</v>
      </c>
      <c r="E154" s="3" t="s">
        <v>1165</v>
      </c>
    </row>
    <row r="155" spans="1:8">
      <c r="A155" s="3" t="s">
        <v>1166</v>
      </c>
    </row>
    <row r="156" spans="1:8">
      <c r="A156" s="5" t="s">
        <v>398</v>
      </c>
    </row>
    <row r="157" spans="1:8">
      <c r="A157" s="3" t="s">
        <v>1087</v>
      </c>
      <c r="E157" s="3" t="s">
        <v>1167</v>
      </c>
    </row>
    <row r="158" spans="1:8">
      <c r="A158" s="3" t="s">
        <v>1089</v>
      </c>
      <c r="E158" s="3" t="s">
        <v>1163</v>
      </c>
    </row>
    <row r="159" spans="1:8">
      <c r="A159" s="3" t="s">
        <v>881</v>
      </c>
      <c r="E159" s="3" t="s">
        <v>1168</v>
      </c>
    </row>
    <row r="160" spans="1:8">
      <c r="A160" s="3" t="s">
        <v>867</v>
      </c>
      <c r="E160" s="6" t="n">
        <v>124500000</v>
      </c>
      <c r="H160" s="4" t="n">
        <v>124500000</v>
      </c>
    </row>
    <row r="161" spans="1:8">
      <c r="A161" s="3" t="s">
        <v>924</v>
      </c>
      <c r="E161" s="3" t="s">
        <v>1169</v>
      </c>
    </row>
    <row r="162" spans="1:8">
      <c r="A162" s="3" t="s">
        <v>1170</v>
      </c>
    </row>
    <row r="163" spans="1:8">
      <c r="A163" s="5" t="s">
        <v>398</v>
      </c>
    </row>
    <row r="164" spans="1:8">
      <c r="A164" s="3" t="s">
        <v>1087</v>
      </c>
      <c r="E164" s="3" t="s">
        <v>1171</v>
      </c>
    </row>
    <row r="165" spans="1:8">
      <c r="A165" s="3" t="s">
        <v>1089</v>
      </c>
      <c r="E165" s="3" t="s">
        <v>1172</v>
      </c>
    </row>
    <row r="166" spans="1:8">
      <c r="A166" s="3" t="s">
        <v>881</v>
      </c>
      <c r="E166" s="3" t="s">
        <v>1173</v>
      </c>
    </row>
    <row r="167" spans="1:8">
      <c r="A167" s="3" t="s">
        <v>867</v>
      </c>
      <c r="E167" s="6" t="n">
        <v>41000000</v>
      </c>
      <c r="H167" s="4" t="n">
        <v>41000000</v>
      </c>
    </row>
    <row r="168" spans="1:8">
      <c r="A168" s="3" t="s">
        <v>924</v>
      </c>
      <c r="E168" s="3" t="s">
        <v>1174</v>
      </c>
    </row>
    <row r="169" spans="1:8">
      <c r="A169" s="3" t="s">
        <v>1175</v>
      </c>
    </row>
    <row r="170" spans="1:8">
      <c r="A170" s="5" t="s">
        <v>398</v>
      </c>
    </row>
    <row r="171" spans="1:8">
      <c r="A171" s="3" t="s">
        <v>1087</v>
      </c>
      <c r="E171" s="3" t="s">
        <v>1176</v>
      </c>
    </row>
    <row r="172" spans="1:8">
      <c r="A172" s="3" t="s">
        <v>1089</v>
      </c>
      <c r="E172" s="3" t="s">
        <v>1100</v>
      </c>
    </row>
    <row r="173" spans="1:8">
      <c r="A173" s="3" t="s">
        <v>881</v>
      </c>
      <c r="E173" s="3" t="s">
        <v>1177</v>
      </c>
    </row>
    <row r="174" spans="1:8">
      <c r="A174" s="3" t="s">
        <v>867</v>
      </c>
      <c r="E174" s="6" t="n">
        <v>100000000</v>
      </c>
      <c r="H174" s="4" t="n">
        <v>100000000</v>
      </c>
    </row>
    <row r="175" spans="1:8">
      <c r="A175" s="3" t="s">
        <v>924</v>
      </c>
      <c r="E175" s="3" t="s">
        <v>1178</v>
      </c>
    </row>
    <row r="176" spans="1:8">
      <c r="A176" s="3" t="s">
        <v>1179</v>
      </c>
    </row>
    <row r="177" spans="1:8">
      <c r="A177" s="5" t="s">
        <v>398</v>
      </c>
    </row>
    <row r="178" spans="1:8">
      <c r="A178" s="3" t="s">
        <v>1087</v>
      </c>
      <c r="E178" s="3" t="s">
        <v>1180</v>
      </c>
    </row>
    <row r="179" spans="1:8">
      <c r="A179" s="3" t="s">
        <v>1089</v>
      </c>
      <c r="E179" s="3" t="s">
        <v>1148</v>
      </c>
    </row>
    <row r="180" spans="1:8">
      <c r="A180" s="3" t="s">
        <v>881</v>
      </c>
      <c r="E180" s="3" t="s">
        <v>1181</v>
      </c>
    </row>
    <row r="181" spans="1:8">
      <c r="A181" s="3" t="s">
        <v>867</v>
      </c>
      <c r="E181" s="6" t="n">
        <v>160000000</v>
      </c>
    </row>
    <row r="182" spans="1:8">
      <c r="A182" s="3" t="s">
        <v>924</v>
      </c>
      <c r="E182" s="3" t="s">
        <v>1182</v>
      </c>
    </row>
    <row r="183" spans="1:8">
      <c r="A183" s="3" t="s">
        <v>1183</v>
      </c>
    </row>
    <row r="184" spans="1:8">
      <c r="A184" s="5" t="s">
        <v>398</v>
      </c>
    </row>
    <row r="185" spans="1:8">
      <c r="A185" s="3" t="s">
        <v>1087</v>
      </c>
      <c r="E185" s="3" t="s">
        <v>1184</v>
      </c>
    </row>
    <row r="186" spans="1:8">
      <c r="A186" s="3" t="s">
        <v>1089</v>
      </c>
      <c r="E186" s="3" t="s">
        <v>1148</v>
      </c>
    </row>
    <row r="187" spans="1:8">
      <c r="A187" s="3" t="s">
        <v>881</v>
      </c>
      <c r="E187" s="3" t="s">
        <v>1185</v>
      </c>
    </row>
    <row r="188" spans="1:8">
      <c r="A188" s="3" t="s">
        <v>867</v>
      </c>
      <c r="E188" s="6" t="n">
        <v>30000000</v>
      </c>
    </row>
    <row r="189" spans="1:8">
      <c r="A189" s="3" t="s">
        <v>924</v>
      </c>
      <c r="E189" s="3" t="s">
        <v>1182</v>
      </c>
    </row>
    <row r="190" spans="1:8">
      <c r="A190" s="3" t="s">
        <v>1186</v>
      </c>
      <c r="E190" s="3" t="s">
        <v>778</v>
      </c>
    </row>
    <row r="191" spans="1:8">
      <c r="A191" s="3" t="s">
        <v>1187</v>
      </c>
      <c r="E191" s="3" t="s">
        <v>530</v>
      </c>
    </row>
    <row r="192" spans="1:8">
      <c r="A192" s="3" t="s">
        <v>1188</v>
      </c>
    </row>
    <row r="193" spans="1:8">
      <c r="A193" s="5" t="s">
        <v>398</v>
      </c>
    </row>
    <row r="194" spans="1:8">
      <c r="A194" s="3" t="s">
        <v>1087</v>
      </c>
      <c r="E194" s="3" t="s">
        <v>1189</v>
      </c>
    </row>
    <row r="195" spans="1:8">
      <c r="A195" s="3" t="s">
        <v>1089</v>
      </c>
      <c r="E195" s="3" t="s">
        <v>1190</v>
      </c>
    </row>
    <row r="196" spans="1:8">
      <c r="A196" s="3" t="s">
        <v>881</v>
      </c>
      <c r="E196" s="3" t="s">
        <v>1191</v>
      </c>
    </row>
    <row r="197" spans="1:8">
      <c r="A197" s="3" t="s">
        <v>867</v>
      </c>
      <c r="E197" s="6" t="n">
        <v>150000000</v>
      </c>
    </row>
    <row r="198" spans="1:8">
      <c r="A198" s="3" t="s">
        <v>924</v>
      </c>
      <c r="E198" s="3" t="s">
        <v>1192</v>
      </c>
    </row>
    <row r="199" spans="1:8">
      <c r="A199" s="3" t="s">
        <v>1193</v>
      </c>
    </row>
    <row r="200" spans="1:8">
      <c r="A200" s="5" t="s">
        <v>398</v>
      </c>
    </row>
    <row r="201" spans="1:8">
      <c r="A201" s="3" t="s">
        <v>1087</v>
      </c>
      <c r="E201" s="3" t="s">
        <v>1194</v>
      </c>
    </row>
    <row r="202" spans="1:8">
      <c r="A202" s="3" t="s">
        <v>1089</v>
      </c>
      <c r="E202" s="3" t="s">
        <v>1105</v>
      </c>
    </row>
    <row r="203" spans="1:8">
      <c r="A203" s="3" t="s">
        <v>881</v>
      </c>
      <c r="E203" s="3" t="s">
        <v>1195</v>
      </c>
    </row>
    <row r="204" spans="1:8">
      <c r="A204" s="3" t="s">
        <v>867</v>
      </c>
      <c r="E204" s="6" t="n">
        <v>32600000</v>
      </c>
      <c r="H204" s="6" t="n">
        <v>32600000</v>
      </c>
    </row>
    <row r="205" spans="1:8">
      <c r="A205" s="3" t="s">
        <v>924</v>
      </c>
      <c r="E205" s="3" t="s">
        <v>1196</v>
      </c>
    </row>
    <row r="206" spans="1:8">
      <c r="A206" s="3" t="s">
        <v>779</v>
      </c>
    </row>
    <row r="207" spans="1:8">
      <c r="A207" s="5" t="s">
        <v>398</v>
      </c>
    </row>
    <row r="208" spans="1:8">
      <c r="A208" s="3" t="s">
        <v>552</v>
      </c>
      <c r="D208" s="3" t="s">
        <v>553</v>
      </c>
    </row>
    <row r="209" spans="1:8">
      <c r="A209" s="3" t="s">
        <v>558</v>
      </c>
      <c r="D209" s="6" t="n">
        <v>117000000</v>
      </c>
      <c r="G209" s="6" t="n">
        <v>747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1197</v>
      </c>
      <c r="B1" s="2" t="s">
        <v>117</v>
      </c>
      <c r="D1" s="2" t="s">
        <v>1</v>
      </c>
    </row>
    <row r="2" spans="1:5">
      <c r="B2" s="2" t="s">
        <v>2</v>
      </c>
      <c r="C2" s="2" t="s">
        <v>118</v>
      </c>
      <c r="D2" s="2" t="s">
        <v>2</v>
      </c>
      <c r="E2" s="2" t="s">
        <v>118</v>
      </c>
    </row>
    <row r="3" spans="1:5">
      <c r="A3" s="5" t="s">
        <v>1198</v>
      </c>
    </row>
    <row r="4" spans="1:5">
      <c r="A4" s="3" t="s">
        <v>1199</v>
      </c>
      <c r="D4" s="3" t="s">
        <v>987</v>
      </c>
    </row>
    <row r="5" spans="1:5">
      <c r="A5" s="3" t="s">
        <v>1200</v>
      </c>
      <c r="D5" s="3" t="s">
        <v>1201</v>
      </c>
    </row>
    <row r="6" spans="1:5">
      <c r="A6" s="3" t="s">
        <v>1202</v>
      </c>
      <c r="D6" s="3" t="s">
        <v>1203</v>
      </c>
    </row>
    <row r="7" spans="1:5">
      <c r="A7" s="3" t="s">
        <v>1204</v>
      </c>
      <c r="D7" s="3" t="s">
        <v>727</v>
      </c>
    </row>
    <row r="8" spans="1:5">
      <c r="A8" s="3" t="s">
        <v>1205</v>
      </c>
      <c r="D8" s="3" t="s">
        <v>1203</v>
      </c>
    </row>
    <row r="9" spans="1:5">
      <c r="A9" s="3" t="s">
        <v>1206</v>
      </c>
      <c r="D9" s="3" t="s">
        <v>1207</v>
      </c>
    </row>
    <row r="10" spans="1:5">
      <c r="A10" s="3" t="s">
        <v>1208</v>
      </c>
      <c r="B10" s="6" t="n">
        <v>212000</v>
      </c>
      <c r="C10" s="6" t="n">
        <v>237000</v>
      </c>
      <c r="D10" s="6" t="n">
        <v>720000</v>
      </c>
      <c r="E10" s="6" t="n">
        <v>735000</v>
      </c>
    </row>
    <row r="11" spans="1:5">
      <c r="A11" s="3" t="s">
        <v>726</v>
      </c>
    </row>
    <row r="12" spans="1:5">
      <c r="A12" s="5" t="s">
        <v>1198</v>
      </c>
    </row>
    <row r="13" spans="1:5">
      <c r="A13" s="3" t="s">
        <v>1209</v>
      </c>
      <c r="D13" s="3" t="s">
        <v>1210</v>
      </c>
    </row>
    <row r="14" spans="1:5">
      <c r="A14" s="3" t="s">
        <v>728</v>
      </c>
    </row>
    <row r="15" spans="1:5">
      <c r="A15" s="5" t="s">
        <v>1198</v>
      </c>
    </row>
    <row r="16" spans="1:5">
      <c r="A16" s="3" t="s">
        <v>1209</v>
      </c>
      <c r="D16" s="3" t="s">
        <v>121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9"/>
    <col customWidth="1" max="5" min="5" width="29"/>
    <col customWidth="1" max="6" min="6" width="18"/>
    <col customWidth="1" max="7" min="7" width="17"/>
    <col customWidth="1" max="8" min="8" width="22"/>
  </cols>
  <sheetData>
    <row r="1" spans="1:8">
      <c r="A1" s="1" t="s">
        <v>1212</v>
      </c>
      <c r="B1" s="2" t="s">
        <v>117</v>
      </c>
      <c r="D1" s="2" t="s">
        <v>1</v>
      </c>
      <c r="E1" s="2" t="s">
        <v>221</v>
      </c>
    </row>
    <row r="2" spans="1:8">
      <c r="B2" s="2" t="s">
        <v>566</v>
      </c>
      <c r="C2" s="2" t="s">
        <v>599</v>
      </c>
      <c r="D2" s="2" t="s">
        <v>1064</v>
      </c>
      <c r="E2" s="2" t="s">
        <v>600</v>
      </c>
      <c r="F2" s="2" t="s">
        <v>568</v>
      </c>
      <c r="G2" s="2" t="s">
        <v>569</v>
      </c>
      <c r="H2" s="2" t="s">
        <v>570</v>
      </c>
    </row>
    <row r="3" spans="1:8">
      <c r="A3" s="5" t="s">
        <v>1213</v>
      </c>
    </row>
    <row r="4" spans="1:8">
      <c r="A4" s="3" t="s">
        <v>1214</v>
      </c>
      <c r="B4" s="6" t="n">
        <v>3127626000</v>
      </c>
      <c r="D4" s="6" t="n">
        <v>3127626000</v>
      </c>
      <c r="E4" s="6" t="n">
        <v>2711712000</v>
      </c>
    </row>
    <row r="5" spans="1:8">
      <c r="A5" s="3" t="s">
        <v>867</v>
      </c>
      <c r="B5" s="4" t="n">
        <v>3151561000</v>
      </c>
      <c r="D5" s="4" t="n">
        <v>3151561000</v>
      </c>
      <c r="E5" s="6" t="n">
        <v>2792651000</v>
      </c>
    </row>
    <row r="6" spans="1:8">
      <c r="A6" s="3" t="s">
        <v>130</v>
      </c>
      <c r="B6" s="4" t="n">
        <v>6345000</v>
      </c>
      <c r="D6" s="4" t="n">
        <v>8844000</v>
      </c>
    </row>
    <row r="7" spans="1:8">
      <c r="A7" s="3" t="s">
        <v>129</v>
      </c>
      <c r="B7" s="4" t="n">
        <v>5894000</v>
      </c>
      <c r="D7" s="4" t="n">
        <v>11696000</v>
      </c>
    </row>
    <row r="8" spans="1:8">
      <c r="A8" s="3" t="s">
        <v>1215</v>
      </c>
      <c r="D8" s="4" t="n">
        <v>419200000</v>
      </c>
    </row>
    <row r="9" spans="1:8">
      <c r="A9" s="3" t="s">
        <v>604</v>
      </c>
    </row>
    <row r="10" spans="1:8">
      <c r="A10" s="5" t="s">
        <v>1213</v>
      </c>
    </row>
    <row r="11" spans="1:8">
      <c r="A11" s="3" t="s">
        <v>605</v>
      </c>
      <c r="E11" s="4" t="n">
        <v>2</v>
      </c>
      <c r="H11" s="4" t="n">
        <v>2</v>
      </c>
    </row>
    <row r="12" spans="1:8">
      <c r="A12" s="3" t="s">
        <v>130</v>
      </c>
      <c r="B12" s="4" t="n">
        <v>200000</v>
      </c>
      <c r="D12" s="4" t="n">
        <v>2700000</v>
      </c>
    </row>
    <row r="13" spans="1:8">
      <c r="A13" s="3" t="s">
        <v>601</v>
      </c>
    </row>
    <row r="14" spans="1:8">
      <c r="A14" s="5" t="s">
        <v>1213</v>
      </c>
    </row>
    <row r="15" spans="1:8">
      <c r="A15" s="3" t="s">
        <v>1216</v>
      </c>
      <c r="D15" s="4" t="n">
        <v>451000</v>
      </c>
    </row>
    <row r="16" spans="1:8">
      <c r="A16" s="3" t="s">
        <v>130</v>
      </c>
      <c r="D16" s="4" t="n">
        <v>6100000</v>
      </c>
    </row>
    <row r="17" spans="1:8">
      <c r="A17" s="3" t="s">
        <v>129</v>
      </c>
      <c r="D17" s="4" t="n">
        <v>5900000</v>
      </c>
    </row>
    <row r="18" spans="1:8">
      <c r="A18" s="3" t="s">
        <v>1217</v>
      </c>
    </row>
    <row r="19" spans="1:8">
      <c r="A19" s="5" t="s">
        <v>1213</v>
      </c>
    </row>
    <row r="20" spans="1:8">
      <c r="A20" s="3" t="s">
        <v>130</v>
      </c>
      <c r="E20" s="6" t="n">
        <v>24600000</v>
      </c>
    </row>
    <row r="21" spans="1:8">
      <c r="A21" s="3" t="s">
        <v>1218</v>
      </c>
    </row>
    <row r="22" spans="1:8">
      <c r="A22" s="5" t="s">
        <v>1213</v>
      </c>
    </row>
    <row r="23" spans="1:8">
      <c r="A23" s="3" t="s">
        <v>582</v>
      </c>
      <c r="D23" s="6" t="n">
        <v>536600000</v>
      </c>
    </row>
    <row r="24" spans="1:8">
      <c r="A24" s="3" t="s">
        <v>588</v>
      </c>
      <c r="D24" s="4" t="n">
        <v>2</v>
      </c>
    </row>
    <row r="25" spans="1:8">
      <c r="A25" s="3" t="s">
        <v>576</v>
      </c>
      <c r="B25" s="6" t="n">
        <v>35100000</v>
      </c>
    </row>
    <row r="26" spans="1:8">
      <c r="A26" s="3" t="s">
        <v>1219</v>
      </c>
    </row>
    <row r="27" spans="1:8">
      <c r="A27" s="5" t="s">
        <v>1213</v>
      </c>
    </row>
    <row r="28" spans="1:8">
      <c r="A28" s="3" t="s">
        <v>591</v>
      </c>
      <c r="H28" s="4" t="n">
        <v>3</v>
      </c>
    </row>
    <row r="29" spans="1:8">
      <c r="A29" s="3" t="s">
        <v>590</v>
      </c>
      <c r="G29" s="4" t="n">
        <v>697000</v>
      </c>
    </row>
    <row r="30" spans="1:8">
      <c r="A30" s="3" t="s">
        <v>1220</v>
      </c>
    </row>
    <row r="31" spans="1:8">
      <c r="A31" s="5" t="s">
        <v>1213</v>
      </c>
    </row>
    <row r="32" spans="1:8">
      <c r="A32" s="3" t="s">
        <v>593</v>
      </c>
      <c r="F32" s="4" t="n">
        <v>1386</v>
      </c>
      <c r="H32" s="4" t="n">
        <v>3</v>
      </c>
    </row>
    <row r="33" spans="1:8">
      <c r="A33" s="3" t="s">
        <v>1221</v>
      </c>
    </row>
    <row r="34" spans="1:8">
      <c r="A34" s="5" t="s">
        <v>1213</v>
      </c>
    </row>
    <row r="35" spans="1:8">
      <c r="A35" s="3" t="s">
        <v>591</v>
      </c>
      <c r="H35" s="4" t="n">
        <v>1</v>
      </c>
    </row>
    <row r="36" spans="1:8">
      <c r="A36" s="3" t="s">
        <v>575</v>
      </c>
    </row>
    <row r="37" spans="1:8">
      <c r="A37" s="5" t="s">
        <v>1213</v>
      </c>
    </row>
    <row r="38" spans="1:8">
      <c r="A38" s="3" t="s">
        <v>576</v>
      </c>
      <c r="D38" s="6" t="n">
        <v>-35079000</v>
      </c>
    </row>
    <row r="39" spans="1:8">
      <c r="A39" s="3" t="s">
        <v>1222</v>
      </c>
    </row>
    <row r="40" spans="1:8">
      <c r="A40" s="5" t="s">
        <v>1213</v>
      </c>
    </row>
    <row r="41" spans="1:8">
      <c r="A41" s="3" t="s">
        <v>590</v>
      </c>
      <c r="C41" s="4" t="n">
        <v>317040</v>
      </c>
      <c r="G41" s="4" t="n">
        <v>317040</v>
      </c>
    </row>
    <row r="42" spans="1:8">
      <c r="A42" s="3" t="s">
        <v>603</v>
      </c>
      <c r="C42" s="6" t="n">
        <v>5800000</v>
      </c>
    </row>
  </sheetData>
  <mergeCells count="3">
    <mergeCell ref="A1:A2"/>
    <mergeCell ref="B1:C1"/>
    <mergeCell ref="F1:H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6"/>
  </cols>
  <sheetData>
    <row r="1" spans="1:7">
      <c r="A1" s="1" t="s">
        <v>1223</v>
      </c>
      <c r="B1" s="2" t="s">
        <v>117</v>
      </c>
      <c r="D1" s="2" t="s">
        <v>1</v>
      </c>
      <c r="F1" s="2" t="s">
        <v>1224</v>
      </c>
      <c r="G1" s="2" t="s">
        <v>1225</v>
      </c>
    </row>
    <row r="2" spans="1:7">
      <c r="B2" s="2" t="s">
        <v>2</v>
      </c>
      <c r="C2" s="2" t="s">
        <v>118</v>
      </c>
      <c r="D2" s="2" t="s">
        <v>2</v>
      </c>
      <c r="E2" s="2" t="s">
        <v>118</v>
      </c>
      <c r="F2" s="2" t="s">
        <v>1226</v>
      </c>
      <c r="G2" s="2" t="s">
        <v>1227</v>
      </c>
    </row>
    <row r="3" spans="1:7">
      <c r="A3" s="3" t="s">
        <v>1228</v>
      </c>
    </row>
    <row r="4" spans="1:7">
      <c r="A4" s="5" t="s">
        <v>307</v>
      </c>
    </row>
    <row r="5" spans="1:7">
      <c r="A5" s="3" t="s">
        <v>1229</v>
      </c>
      <c r="D5" s="3" t="s">
        <v>1230</v>
      </c>
    </row>
    <row r="6" spans="1:7">
      <c r="A6" s="3" t="s">
        <v>1231</v>
      </c>
      <c r="D6" s="3" t="s">
        <v>1232</v>
      </c>
    </row>
    <row r="7" spans="1:7">
      <c r="A7" s="3" t="s">
        <v>1233</v>
      </c>
      <c r="D7" s="6" t="n">
        <v>49500000</v>
      </c>
    </row>
    <row r="8" spans="1:7">
      <c r="A8" s="3" t="s">
        <v>1234</v>
      </c>
      <c r="B8" s="6" t="n">
        <v>226000</v>
      </c>
      <c r="C8" s="6" t="n">
        <v>270000</v>
      </c>
      <c r="D8" s="6" t="n">
        <v>766000</v>
      </c>
      <c r="E8" s="6" t="n">
        <v>810000</v>
      </c>
    </row>
    <row r="9" spans="1:7">
      <c r="A9" s="3" t="s">
        <v>1235</v>
      </c>
    </row>
    <row r="10" spans="1:7">
      <c r="A10" s="5" t="s">
        <v>307</v>
      </c>
    </row>
    <row r="11" spans="1:7">
      <c r="A11" s="3" t="s">
        <v>1229</v>
      </c>
      <c r="D11" s="3" t="s">
        <v>1230</v>
      </c>
    </row>
    <row r="12" spans="1:7">
      <c r="A12" s="3" t="s">
        <v>1231</v>
      </c>
      <c r="D12" s="3" t="s">
        <v>1232</v>
      </c>
    </row>
    <row r="13" spans="1:7">
      <c r="A13" s="3" t="s">
        <v>1233</v>
      </c>
      <c r="D13" s="6" t="n">
        <v>170900000</v>
      </c>
    </row>
    <row r="14" spans="1:7">
      <c r="A14" s="3" t="s">
        <v>1234</v>
      </c>
      <c r="B14" s="4" t="n">
        <v>1000000</v>
      </c>
      <c r="C14" s="4" t="n">
        <v>1100000</v>
      </c>
      <c r="D14" s="6" t="n">
        <v>3200000</v>
      </c>
      <c r="E14" s="4" t="n">
        <v>3300000</v>
      </c>
    </row>
    <row r="15" spans="1:7">
      <c r="A15" s="3" t="s">
        <v>1236</v>
      </c>
    </row>
    <row r="16" spans="1:7">
      <c r="A16" s="5" t="s">
        <v>307</v>
      </c>
    </row>
    <row r="17" spans="1:7">
      <c r="A17" s="3" t="s">
        <v>1229</v>
      </c>
      <c r="D17" s="3" t="s">
        <v>530</v>
      </c>
    </row>
    <row r="18" spans="1:7">
      <c r="A18" s="3" t="s">
        <v>1237</v>
      </c>
      <c r="D18" s="3" t="s">
        <v>1203</v>
      </c>
    </row>
    <row r="19" spans="1:7">
      <c r="A19" s="3" t="s">
        <v>1238</v>
      </c>
    </row>
    <row r="20" spans="1:7">
      <c r="A20" s="5" t="s">
        <v>307</v>
      </c>
    </row>
    <row r="21" spans="1:7">
      <c r="A21" s="3" t="s">
        <v>1239</v>
      </c>
      <c r="D21" s="3" t="s">
        <v>987</v>
      </c>
    </row>
    <row r="22" spans="1:7">
      <c r="A22" s="3" t="s">
        <v>1240</v>
      </c>
    </row>
    <row r="23" spans="1:7">
      <c r="A23" s="5" t="s">
        <v>307</v>
      </c>
    </row>
    <row r="24" spans="1:7">
      <c r="A24" s="3" t="s">
        <v>1239</v>
      </c>
      <c r="D24" s="3" t="s">
        <v>1241</v>
      </c>
    </row>
    <row r="25" spans="1:7">
      <c r="A25" s="3" t="s">
        <v>1242</v>
      </c>
    </row>
    <row r="26" spans="1:7">
      <c r="A26" s="5" t="s">
        <v>307</v>
      </c>
    </row>
    <row r="27" spans="1:7">
      <c r="A27" s="3" t="s">
        <v>1239</v>
      </c>
      <c r="D27" s="3" t="s">
        <v>1241</v>
      </c>
    </row>
    <row r="28" spans="1:7">
      <c r="A28" s="3" t="s">
        <v>1243</v>
      </c>
    </row>
    <row r="29" spans="1:7">
      <c r="A29" s="5" t="s">
        <v>307</v>
      </c>
    </row>
    <row r="30" spans="1:7">
      <c r="A30" s="3" t="s">
        <v>1239</v>
      </c>
      <c r="D30" s="3" t="s">
        <v>1241</v>
      </c>
    </row>
    <row r="31" spans="1:7">
      <c r="A31" s="3" t="s">
        <v>1244</v>
      </c>
    </row>
    <row r="32" spans="1:7">
      <c r="A32" s="5" t="s">
        <v>307</v>
      </c>
    </row>
    <row r="33" spans="1:7">
      <c r="A33" s="3" t="s">
        <v>1239</v>
      </c>
      <c r="D33" s="3" t="s">
        <v>1241</v>
      </c>
    </row>
    <row r="34" spans="1:7">
      <c r="A34" s="3" t="s">
        <v>1245</v>
      </c>
    </row>
    <row r="35" spans="1:7">
      <c r="A35" s="5" t="s">
        <v>307</v>
      </c>
    </row>
    <row r="36" spans="1:7">
      <c r="A36" s="3" t="s">
        <v>1229</v>
      </c>
      <c r="D36" s="3" t="s">
        <v>1246</v>
      </c>
    </row>
    <row r="37" spans="1:7">
      <c r="A37" s="3" t="s">
        <v>1231</v>
      </c>
      <c r="D37" s="3" t="s">
        <v>1232</v>
      </c>
    </row>
    <row r="38" spans="1:7">
      <c r="A38" s="3" t="s">
        <v>1247</v>
      </c>
    </row>
    <row r="39" spans="1:7">
      <c r="A39" s="5" t="s">
        <v>307</v>
      </c>
    </row>
    <row r="40" spans="1:7">
      <c r="A40" s="3" t="s">
        <v>1229</v>
      </c>
      <c r="D40" s="3" t="s">
        <v>1246</v>
      </c>
    </row>
    <row r="41" spans="1:7">
      <c r="A41" s="3" t="s">
        <v>1234</v>
      </c>
      <c r="B41" s="4" t="n">
        <v>200000</v>
      </c>
      <c r="D41" s="6" t="n">
        <v>700000</v>
      </c>
    </row>
    <row r="42" spans="1:7">
      <c r="A42" s="3" t="s">
        <v>1248</v>
      </c>
      <c r="D42" s="3" t="s">
        <v>630</v>
      </c>
    </row>
    <row r="43" spans="1:7">
      <c r="A43" s="3" t="s">
        <v>1249</v>
      </c>
    </row>
    <row r="44" spans="1:7">
      <c r="A44" s="5" t="s">
        <v>307</v>
      </c>
    </row>
    <row r="45" spans="1:7">
      <c r="A45" s="3" t="s">
        <v>1234</v>
      </c>
      <c r="B45" s="4" t="n">
        <v>352000</v>
      </c>
      <c r="C45" s="4" t="n">
        <v>352000</v>
      </c>
      <c r="D45" s="6" t="n">
        <v>1000000</v>
      </c>
      <c r="E45" s="4" t="n">
        <v>1100000</v>
      </c>
    </row>
    <row r="46" spans="1:7">
      <c r="A46" s="3" t="s">
        <v>1250</v>
      </c>
      <c r="F46" s="6" t="n">
        <v>1200000</v>
      </c>
    </row>
    <row r="47" spans="1:7">
      <c r="A47" s="3" t="s">
        <v>1251</v>
      </c>
    </row>
    <row r="48" spans="1:7">
      <c r="A48" s="5" t="s">
        <v>307</v>
      </c>
    </row>
    <row r="49" spans="1:7">
      <c r="A49" s="3" t="s">
        <v>1250</v>
      </c>
      <c r="G49" s="6" t="n">
        <v>1400000</v>
      </c>
    </row>
    <row r="50" spans="1:7">
      <c r="A50" s="3" t="s">
        <v>1252</v>
      </c>
    </row>
    <row r="51" spans="1:7">
      <c r="A51" s="5" t="s">
        <v>307</v>
      </c>
    </row>
    <row r="52" spans="1:7">
      <c r="A52" s="3" t="s">
        <v>1229</v>
      </c>
      <c r="D52" s="3" t="s">
        <v>535</v>
      </c>
    </row>
    <row r="53" spans="1:7">
      <c r="A53" s="3" t="s">
        <v>1231</v>
      </c>
      <c r="D53" s="3" t="s">
        <v>630</v>
      </c>
    </row>
    <row r="54" spans="1:7">
      <c r="A54" s="3" t="s">
        <v>1234</v>
      </c>
      <c r="B54" s="6" t="n">
        <v>500000</v>
      </c>
      <c r="C54" s="6" t="n">
        <v>600000</v>
      </c>
      <c r="D54" s="6" t="n">
        <v>1600000</v>
      </c>
      <c r="E54" s="6" t="n">
        <v>1900000</v>
      </c>
    </row>
    <row r="55" spans="1:7">
      <c r="A55" s="3" t="s">
        <v>671</v>
      </c>
    </row>
    <row r="56" spans="1:7">
      <c r="A56" s="5" t="s">
        <v>307</v>
      </c>
    </row>
    <row r="57" spans="1:7">
      <c r="A57" s="3" t="s">
        <v>1234</v>
      </c>
      <c r="D57" s="6" t="n">
        <v>1000000</v>
      </c>
    </row>
    <row r="58" spans="1:7">
      <c r="A58" s="3" t="s">
        <v>1253</v>
      </c>
    </row>
    <row r="59" spans="1:7">
      <c r="A59" s="5" t="s">
        <v>307</v>
      </c>
    </row>
    <row r="60" spans="1:7">
      <c r="A60" s="3" t="s">
        <v>1229</v>
      </c>
      <c r="D60" s="3" t="s">
        <v>535</v>
      </c>
    </row>
    <row r="61" spans="1:7">
      <c r="A61" s="3" t="s">
        <v>1254</v>
      </c>
    </row>
    <row r="62" spans="1:7">
      <c r="A62" s="5" t="s">
        <v>307</v>
      </c>
    </row>
    <row r="63" spans="1:7">
      <c r="A63" s="3" t="s">
        <v>1231</v>
      </c>
      <c r="D63" s="3" t="s">
        <v>630</v>
      </c>
    </row>
    <row r="64" spans="1:7">
      <c r="A64" s="3" t="s">
        <v>1255</v>
      </c>
    </row>
    <row r="65" spans="1:7">
      <c r="A65" s="5" t="s">
        <v>307</v>
      </c>
    </row>
    <row r="66" spans="1:7">
      <c r="A66" s="3" t="s">
        <v>1231</v>
      </c>
      <c r="D66" s="3" t="s">
        <v>1256</v>
      </c>
    </row>
    <row r="67" spans="1:7">
      <c r="A67" s="3" t="s">
        <v>1257</v>
      </c>
    </row>
    <row r="68" spans="1:7">
      <c r="A68" s="5" t="s">
        <v>307</v>
      </c>
    </row>
    <row r="69" spans="1:7">
      <c r="A69" s="3" t="s">
        <v>1231</v>
      </c>
      <c r="D69" s="3" t="s">
        <v>1258</v>
      </c>
    </row>
    <row r="70" spans="1:7">
      <c r="A70" s="3" t="s">
        <v>1259</v>
      </c>
    </row>
    <row r="71" spans="1:7">
      <c r="A71" s="5" t="s">
        <v>307</v>
      </c>
    </row>
    <row r="72" spans="1:7">
      <c r="A72" s="3" t="s">
        <v>1229</v>
      </c>
      <c r="D72" s="3" t="s">
        <v>1260</v>
      </c>
    </row>
    <row r="73" spans="1:7">
      <c r="A73" s="3" t="s">
        <v>1261</v>
      </c>
    </row>
    <row r="74" spans="1:7">
      <c r="A74" s="5" t="s">
        <v>307</v>
      </c>
    </row>
    <row r="75" spans="1:7">
      <c r="A75" s="3" t="s">
        <v>1231</v>
      </c>
      <c r="D75" s="3" t="s">
        <v>1262</v>
      </c>
    </row>
    <row r="76" spans="1:7">
      <c r="A76" s="3" t="s">
        <v>1263</v>
      </c>
    </row>
    <row r="77" spans="1:7">
      <c r="A77" s="5" t="s">
        <v>307</v>
      </c>
    </row>
    <row r="78" spans="1:7">
      <c r="A78" s="3" t="s">
        <v>1248</v>
      </c>
      <c r="D78" s="3" t="s">
        <v>1264</v>
      </c>
    </row>
    <row r="79" spans="1:7">
      <c r="A79" s="3" t="s">
        <v>1265</v>
      </c>
    </row>
    <row r="80" spans="1:7">
      <c r="A80" s="5" t="s">
        <v>307</v>
      </c>
    </row>
    <row r="81" spans="1:7">
      <c r="A81" s="3" t="s">
        <v>1248</v>
      </c>
      <c r="D81" s="3" t="s">
        <v>1258</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8"/>
    <col customWidth="1" max="2" min="2" width="26"/>
    <col customWidth="1" max="3" min="3" width="21"/>
    <col customWidth="1" max="4" min="4" width="26"/>
    <col customWidth="1" max="5" min="5" width="21"/>
  </cols>
  <sheetData>
    <row r="1" spans="1:5">
      <c r="A1" s="1" t="s">
        <v>1266</v>
      </c>
      <c r="B1" s="2" t="s">
        <v>117</v>
      </c>
      <c r="D1" s="2" t="s">
        <v>1</v>
      </c>
    </row>
    <row r="2" spans="1:5">
      <c r="B2" s="2" t="s">
        <v>566</v>
      </c>
      <c r="C2" s="2" t="s">
        <v>544</v>
      </c>
      <c r="D2" s="2" t="s">
        <v>545</v>
      </c>
      <c r="E2" s="2" t="s">
        <v>544</v>
      </c>
    </row>
    <row r="3" spans="1:5">
      <c r="A3" s="5" t="s">
        <v>1267</v>
      </c>
    </row>
    <row r="4" spans="1:5">
      <c r="A4" s="3" t="s">
        <v>1268</v>
      </c>
      <c r="B4" s="6" t="n">
        <v>640000</v>
      </c>
      <c r="C4" s="6" t="n">
        <v>608000</v>
      </c>
      <c r="D4" s="6" t="n">
        <v>1200000</v>
      </c>
      <c r="E4" s="6" t="n">
        <v>1700000</v>
      </c>
    </row>
    <row r="5" spans="1:5">
      <c r="A5" s="3" t="s">
        <v>1269</v>
      </c>
      <c r="B5" s="6" t="n">
        <v>23745000</v>
      </c>
      <c r="D5" s="6" t="n">
        <v>23745000</v>
      </c>
    </row>
    <row r="6" spans="1:5">
      <c r="A6" s="3" t="s">
        <v>1270</v>
      </c>
      <c r="D6" s="4" t="n">
        <v>5</v>
      </c>
    </row>
    <row r="7" spans="1:5">
      <c r="A7" s="3" t="s">
        <v>726</v>
      </c>
    </row>
    <row r="8" spans="1:5">
      <c r="A8" s="5" t="s">
        <v>1267</v>
      </c>
    </row>
    <row r="9" spans="1:5">
      <c r="A9" s="3" t="s">
        <v>1271</v>
      </c>
      <c r="B9" s="3" t="s">
        <v>1272</v>
      </c>
      <c r="D9" s="3" t="s">
        <v>1272</v>
      </c>
    </row>
    <row r="10" spans="1:5">
      <c r="A10" s="3" t="s">
        <v>1273</v>
      </c>
      <c r="B10" s="3" t="s">
        <v>1274</v>
      </c>
      <c r="D10" s="3" t="s">
        <v>1274</v>
      </c>
    </row>
    <row r="11" spans="1:5">
      <c r="A11" s="3" t="s">
        <v>728</v>
      </c>
    </row>
    <row r="12" spans="1:5">
      <c r="A12" s="5" t="s">
        <v>1267</v>
      </c>
    </row>
    <row r="13" spans="1:5">
      <c r="A13" s="3" t="s">
        <v>1271</v>
      </c>
      <c r="B13" s="3" t="s">
        <v>1275</v>
      </c>
      <c r="D13" s="3" t="s">
        <v>1275</v>
      </c>
    </row>
    <row r="14" spans="1:5">
      <c r="A14" s="3" t="s">
        <v>1273</v>
      </c>
      <c r="B14" s="3" t="s">
        <v>1276</v>
      </c>
      <c r="D14" s="3" t="s">
        <v>1276</v>
      </c>
    </row>
    <row r="15" spans="1:5">
      <c r="A15" s="3" t="s">
        <v>1277</v>
      </c>
    </row>
    <row r="16" spans="1:5">
      <c r="A16" s="5" t="s">
        <v>1267</v>
      </c>
    </row>
    <row r="17" spans="1:5">
      <c r="A17" s="3" t="s">
        <v>1269</v>
      </c>
      <c r="B17" s="6" t="n">
        <v>22400000</v>
      </c>
      <c r="D17" s="6" t="n">
        <v>224000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8"/>
    <col customWidth="1" max="5" min="5" width="21"/>
  </cols>
  <sheetData>
    <row r="1" spans="1:5">
      <c r="A1" s="1" t="s">
        <v>1278</v>
      </c>
      <c r="B1" s="2" t="s">
        <v>1279</v>
      </c>
      <c r="C1" s="2" t="s">
        <v>545</v>
      </c>
      <c r="D1" s="2" t="s">
        <v>625</v>
      </c>
      <c r="E1" s="2" t="s">
        <v>460</v>
      </c>
    </row>
    <row r="2" spans="1:5">
      <c r="A2" s="5" t="s">
        <v>307</v>
      </c>
    </row>
    <row r="3" spans="1:5">
      <c r="A3" s="3" t="s">
        <v>1215</v>
      </c>
      <c r="C3" s="6" t="n">
        <v>419200</v>
      </c>
    </row>
    <row r="4" spans="1:5">
      <c r="A4" s="3" t="s">
        <v>465</v>
      </c>
      <c r="C4" s="4" t="n">
        <v>208</v>
      </c>
    </row>
    <row r="5" spans="1:5">
      <c r="A5" s="3" t="s">
        <v>710</v>
      </c>
      <c r="C5" s="6" t="n">
        <v>487736</v>
      </c>
      <c r="E5" s="6" t="n">
        <v>790939</v>
      </c>
    </row>
    <row r="6" spans="1:5">
      <c r="A6" s="3" t="s">
        <v>628</v>
      </c>
    </row>
    <row r="7" spans="1:5">
      <c r="A7" s="5" t="s">
        <v>307</v>
      </c>
    </row>
    <row r="8" spans="1:5">
      <c r="A8" s="3" t="s">
        <v>550</v>
      </c>
      <c r="D8" s="3" t="s">
        <v>629</v>
      </c>
    </row>
    <row r="9" spans="1:5">
      <c r="A9" s="3" t="s">
        <v>465</v>
      </c>
      <c r="D9" s="4" t="n">
        <v>372</v>
      </c>
    </row>
    <row r="10" spans="1:5">
      <c r="A10" s="3" t="s">
        <v>552</v>
      </c>
      <c r="B10" s="3" t="s">
        <v>630</v>
      </c>
    </row>
    <row r="11" spans="1:5">
      <c r="A11" s="3" t="s">
        <v>631</v>
      </c>
    </row>
    <row r="12" spans="1:5">
      <c r="A12" s="5" t="s">
        <v>307</v>
      </c>
    </row>
    <row r="13" spans="1:5">
      <c r="A13" s="3" t="s">
        <v>465</v>
      </c>
      <c r="D13" s="4" t="n">
        <v>164</v>
      </c>
    </row>
    <row r="14" spans="1:5">
      <c r="A14" s="3" t="s">
        <v>632</v>
      </c>
    </row>
    <row r="15" spans="1:5">
      <c r="A15" s="5" t="s">
        <v>307</v>
      </c>
    </row>
    <row r="16" spans="1:5">
      <c r="A16" s="3" t="s">
        <v>465</v>
      </c>
      <c r="D16" s="4" t="n">
        <v>208</v>
      </c>
    </row>
    <row r="17" spans="1:5">
      <c r="A17" s="3" t="s">
        <v>1280</v>
      </c>
    </row>
    <row r="18" spans="1:5">
      <c r="A18" s="5" t="s">
        <v>307</v>
      </c>
    </row>
    <row r="19" spans="1:5">
      <c r="A19" s="3" t="s">
        <v>1281</v>
      </c>
      <c r="C19" s="6" t="n">
        <v>52800</v>
      </c>
    </row>
    <row r="20" spans="1:5">
      <c r="A20" s="3" t="s">
        <v>1282</v>
      </c>
      <c r="C20" s="3" t="s">
        <v>1283</v>
      </c>
    </row>
    <row r="21" spans="1:5">
      <c r="A21" s="3" t="s">
        <v>465</v>
      </c>
      <c r="C21" s="4" t="n">
        <v>326</v>
      </c>
    </row>
    <row r="22" spans="1:5">
      <c r="A22" s="3" t="s">
        <v>1233</v>
      </c>
      <c r="C22" s="6" t="n">
        <v>100600</v>
      </c>
    </row>
    <row r="23" spans="1:5">
      <c r="A23" s="3" t="s">
        <v>1284</v>
      </c>
      <c r="C23" s="4" t="n">
        <v>38600</v>
      </c>
    </row>
    <row r="24" spans="1:5">
      <c r="A24" s="3" t="s">
        <v>1285</v>
      </c>
    </row>
    <row r="25" spans="1:5">
      <c r="A25" s="5" t="s">
        <v>307</v>
      </c>
    </row>
    <row r="26" spans="1:5">
      <c r="A26" s="3" t="s">
        <v>1281</v>
      </c>
      <c r="C26" s="6" t="n">
        <v>62100</v>
      </c>
    </row>
    <row r="27" spans="1:5">
      <c r="A27" s="3" t="s">
        <v>1282</v>
      </c>
      <c r="C27" s="3" t="s">
        <v>1286</v>
      </c>
    </row>
    <row r="28" spans="1:5">
      <c r="A28" s="3" t="s">
        <v>465</v>
      </c>
      <c r="C28" s="4" t="n">
        <v>313</v>
      </c>
    </row>
    <row r="29" spans="1:5">
      <c r="A29" s="3" t="s">
        <v>1233</v>
      </c>
      <c r="C29" s="6" t="n">
        <v>142900</v>
      </c>
    </row>
    <row r="30" spans="1:5">
      <c r="A30" s="3" t="s">
        <v>1284</v>
      </c>
      <c r="C30" s="4" t="n">
        <v>57400</v>
      </c>
    </row>
    <row r="31" spans="1:5">
      <c r="A31" s="3" t="s">
        <v>1287</v>
      </c>
    </row>
    <row r="32" spans="1:5">
      <c r="A32" s="5" t="s">
        <v>307</v>
      </c>
    </row>
    <row r="33" spans="1:5">
      <c r="A33" s="3" t="s">
        <v>1281</v>
      </c>
      <c r="C33" s="6" t="n">
        <v>42300</v>
      </c>
    </row>
    <row r="34" spans="1:5">
      <c r="A34" s="3" t="s">
        <v>1282</v>
      </c>
      <c r="C34" s="3" t="s">
        <v>1286</v>
      </c>
    </row>
    <row r="35" spans="1:5">
      <c r="A35" s="3" t="s">
        <v>465</v>
      </c>
      <c r="C35" s="4" t="n">
        <v>198</v>
      </c>
    </row>
    <row r="36" spans="1:5">
      <c r="A36" s="3" t="s">
        <v>710</v>
      </c>
      <c r="C36" s="6" t="n">
        <v>64000</v>
      </c>
    </row>
    <row r="37" spans="1:5">
      <c r="A37" s="3" t="s">
        <v>1233</v>
      </c>
      <c r="C37" s="4" t="n">
        <v>99600</v>
      </c>
    </row>
    <row r="38" spans="1:5">
      <c r="A38" s="3" t="s">
        <v>1284</v>
      </c>
      <c r="C38" s="4" t="n">
        <v>35600</v>
      </c>
    </row>
    <row r="39" spans="1:5">
      <c r="A39" s="3" t="s">
        <v>1288</v>
      </c>
    </row>
    <row r="40" spans="1:5">
      <c r="A40" s="5" t="s">
        <v>307</v>
      </c>
    </row>
    <row r="41" spans="1:5">
      <c r="A41" s="3" t="s">
        <v>1281</v>
      </c>
      <c r="C41" s="6" t="n">
        <v>114000</v>
      </c>
    </row>
    <row r="42" spans="1:5">
      <c r="A42" s="3" t="s">
        <v>1282</v>
      </c>
      <c r="C42" s="3" t="s">
        <v>1289</v>
      </c>
    </row>
    <row r="43" spans="1:5">
      <c r="A43" s="3" t="s">
        <v>465</v>
      </c>
      <c r="C43" s="4" t="n">
        <v>750</v>
      </c>
    </row>
    <row r="44" spans="1:5">
      <c r="A44" s="3" t="s">
        <v>710</v>
      </c>
      <c r="C44" s="6" t="n">
        <v>300000</v>
      </c>
    </row>
    <row r="45" spans="1:5">
      <c r="A45" s="3" t="s">
        <v>1233</v>
      </c>
      <c r="C45" s="4" t="n">
        <v>470500</v>
      </c>
    </row>
    <row r="46" spans="1:5">
      <c r="A46" s="3" t="s">
        <v>1284</v>
      </c>
      <c r="C46" s="4" t="n">
        <v>170500</v>
      </c>
    </row>
    <row r="47" spans="1:5">
      <c r="A47" s="3" t="s">
        <v>1290</v>
      </c>
    </row>
    <row r="48" spans="1:5">
      <c r="A48" s="5" t="s">
        <v>307</v>
      </c>
    </row>
    <row r="49" spans="1:5">
      <c r="A49" s="3" t="s">
        <v>1284</v>
      </c>
      <c r="C49" s="4" t="n">
        <v>62000</v>
      </c>
    </row>
    <row r="50" spans="1:5">
      <c r="A50" s="3" t="s">
        <v>1291</v>
      </c>
    </row>
    <row r="51" spans="1:5">
      <c r="A51" s="5" t="s">
        <v>307</v>
      </c>
    </row>
    <row r="52" spans="1:5">
      <c r="A52" s="3" t="s">
        <v>710</v>
      </c>
      <c r="C52" s="6" t="n">
        <v>92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273</v>
      </c>
      <c r="B1" s="2" t="s">
        <v>2</v>
      </c>
      <c r="C1" s="2" t="s">
        <v>63</v>
      </c>
      <c r="D1" s="2" t="s">
        <v>118</v>
      </c>
      <c r="E1" s="2" t="s">
        <v>274</v>
      </c>
    </row>
    <row r="2" spans="1:5">
      <c r="A2" s="3" t="s">
        <v>75</v>
      </c>
      <c r="B2" s="6" t="n">
        <v>19635</v>
      </c>
      <c r="C2" s="6" t="n">
        <v>19921</v>
      </c>
      <c r="D2" s="6" t="n">
        <v>20119</v>
      </c>
      <c r="E2" s="6" t="n">
        <v>39792</v>
      </c>
    </row>
    <row r="3" spans="1:5">
      <c r="A3" s="3" t="s">
        <v>58</v>
      </c>
    </row>
    <row r="4" spans="1:5">
      <c r="A4" s="3" t="s">
        <v>75</v>
      </c>
      <c r="B4" s="6" t="n">
        <v>19635</v>
      </c>
      <c r="C4" s="6" t="n">
        <v>19921</v>
      </c>
      <c r="D4" s="6" t="n">
        <v>20119</v>
      </c>
      <c r="E4" s="6" t="n">
        <v>3979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92</v>
      </c>
      <c r="B1" s="2" t="s">
        <v>1293</v>
      </c>
      <c r="C1" s="2" t="s">
        <v>1294</v>
      </c>
      <c r="D1" s="2" t="s">
        <v>2</v>
      </c>
    </row>
    <row r="2" spans="1:4">
      <c r="A2" s="5" t="s">
        <v>1295</v>
      </c>
    </row>
    <row r="3" spans="1:4">
      <c r="A3" s="3" t="s">
        <v>1296</v>
      </c>
      <c r="C3" s="4" t="n">
        <v>800000</v>
      </c>
    </row>
    <row r="4" spans="1:4">
      <c r="A4" s="3" t="s">
        <v>1297</v>
      </c>
      <c r="D4" s="3" t="s">
        <v>535</v>
      </c>
    </row>
    <row r="5" spans="1:4">
      <c r="A5" s="3" t="s">
        <v>1298</v>
      </c>
    </row>
    <row r="6" spans="1:4">
      <c r="A6" s="5" t="s">
        <v>1295</v>
      </c>
    </row>
    <row r="7" spans="1:4">
      <c r="A7" s="3" t="s">
        <v>1299</v>
      </c>
      <c r="B7" s="6" t="n">
        <v>800000</v>
      </c>
    </row>
    <row r="8" spans="1:4">
      <c r="A8" s="3" t="s">
        <v>1300</v>
      </c>
      <c r="D8" s="3" t="s">
        <v>1301</v>
      </c>
    </row>
    <row r="9" spans="1:4">
      <c r="A9" s="3" t="s">
        <v>1302</v>
      </c>
      <c r="D9" s="3" t="s">
        <v>1303</v>
      </c>
    </row>
    <row r="10" spans="1:4">
      <c r="A10" s="3" t="s">
        <v>1297</v>
      </c>
      <c r="D10" s="3" t="s">
        <v>1304</v>
      </c>
    </row>
    <row r="11" spans="1:4">
      <c r="A11" s="3" t="s">
        <v>1305</v>
      </c>
      <c r="D11" s="3" t="s">
        <v>1118</v>
      </c>
    </row>
    <row r="12" spans="1:4">
      <c r="A12" s="3" t="s">
        <v>1306</v>
      </c>
    </row>
    <row r="13" spans="1:4">
      <c r="A13" s="5" t="s">
        <v>1295</v>
      </c>
    </row>
    <row r="14" spans="1:4">
      <c r="A14" s="3" t="s">
        <v>1300</v>
      </c>
      <c r="D14" s="3" t="s">
        <v>1307</v>
      </c>
    </row>
    <row r="15" spans="1:4">
      <c r="A15" s="3" t="s">
        <v>1308</v>
      </c>
    </row>
    <row r="16" spans="1:4">
      <c r="A16" s="5" t="s">
        <v>1295</v>
      </c>
    </row>
    <row r="17" spans="1:4">
      <c r="A17" s="3" t="s">
        <v>1299</v>
      </c>
      <c r="B17" s="6" t="n">
        <v>450000</v>
      </c>
    </row>
    <row r="18" spans="1:4">
      <c r="A18" s="3" t="s">
        <v>1297</v>
      </c>
      <c r="D18" s="3" t="s">
        <v>1304</v>
      </c>
    </row>
    <row r="19" spans="1:4">
      <c r="A19" s="3" t="s">
        <v>1305</v>
      </c>
      <c r="D19" s="3" t="s">
        <v>111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9"/>
  </cols>
  <sheetData>
    <row r="1" spans="1:2">
      <c r="A1" s="1" t="s">
        <v>1309</v>
      </c>
      <c r="B1" s="2" t="s">
        <v>1</v>
      </c>
    </row>
    <row r="2" spans="1:2">
      <c r="B2" s="2" t="s">
        <v>1064</v>
      </c>
    </row>
    <row r="3" spans="1:2">
      <c r="A3" s="5" t="s">
        <v>307</v>
      </c>
    </row>
    <row r="4" spans="1:2">
      <c r="A4" s="3" t="s">
        <v>1215</v>
      </c>
      <c r="B4" s="8" t="n">
        <v>419.2</v>
      </c>
    </row>
    <row r="5" spans="1:2">
      <c r="A5" s="3" t="s">
        <v>1310</v>
      </c>
    </row>
    <row r="6" spans="1:2">
      <c r="A6" s="5" t="s">
        <v>307</v>
      </c>
    </row>
    <row r="7" spans="1:2">
      <c r="A7" s="3" t="s">
        <v>716</v>
      </c>
      <c r="B7" s="4" t="n">
        <v>28</v>
      </c>
    </row>
    <row r="8" spans="1:2">
      <c r="A8" s="3" t="s">
        <v>1215</v>
      </c>
      <c r="B8" s="6" t="n">
        <v>17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1</v>
      </c>
      <c r="B1" s="2" t="s">
        <v>2</v>
      </c>
      <c r="C1" s="2" t="s">
        <v>63</v>
      </c>
    </row>
    <row r="2" spans="1:3">
      <c r="A2" s="5" t="s">
        <v>1312</v>
      </c>
    </row>
    <row r="3" spans="1:3">
      <c r="A3" s="3" t="s">
        <v>20</v>
      </c>
      <c r="C3" s="6" t="n">
        <v>2470</v>
      </c>
    </row>
    <row r="4" spans="1:3">
      <c r="A4" s="3" t="s">
        <v>1313</v>
      </c>
      <c r="B4" s="6" t="n">
        <v>437</v>
      </c>
    </row>
    <row r="5" spans="1:3">
      <c r="A5" s="3" t="s">
        <v>1314</v>
      </c>
      <c r="B5" s="4" t="n">
        <v>1750</v>
      </c>
      <c r="C5" s="4" t="n">
        <v>2491</v>
      </c>
    </row>
    <row r="6" spans="1:3">
      <c r="A6" s="3" t="s">
        <v>1315</v>
      </c>
      <c r="B6" s="4" t="n">
        <v>1750</v>
      </c>
      <c r="C6" s="4" t="n">
        <v>2491</v>
      </c>
    </row>
    <row r="7" spans="1:3">
      <c r="A7" s="3" t="s">
        <v>1316</v>
      </c>
      <c r="B7" s="4" t="n">
        <v>1750</v>
      </c>
      <c r="C7" s="4" t="n">
        <v>2491</v>
      </c>
    </row>
    <row r="8" spans="1:3">
      <c r="A8" s="3" t="s">
        <v>1317</v>
      </c>
      <c r="B8" s="4" t="n">
        <v>1756</v>
      </c>
      <c r="C8" s="4" t="n">
        <v>2491</v>
      </c>
    </row>
    <row r="9" spans="1:3">
      <c r="A9" s="3" t="s">
        <v>1318</v>
      </c>
      <c r="B9" s="4" t="n">
        <v>157871</v>
      </c>
      <c r="C9" s="4" t="n">
        <v>210117</v>
      </c>
    </row>
    <row r="10" spans="1:3">
      <c r="A10" s="3" t="s">
        <v>1319</v>
      </c>
      <c r="B10" s="4" t="n">
        <v>165314</v>
      </c>
      <c r="C10" s="6" t="n">
        <v>222551</v>
      </c>
    </row>
    <row r="11" spans="1:3">
      <c r="A11" s="3" t="s">
        <v>1320</v>
      </c>
      <c r="B11" s="4" t="n">
        <v>-141569</v>
      </c>
    </row>
    <row r="12" spans="1:3">
      <c r="A12" s="3" t="s">
        <v>182</v>
      </c>
      <c r="B12" s="6" t="n">
        <v>2374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1</v>
      </c>
      <c r="B1" s="2" t="s">
        <v>1</v>
      </c>
    </row>
    <row r="2" spans="1:3">
      <c r="B2" s="2" t="s">
        <v>2</v>
      </c>
      <c r="C2" s="2" t="s">
        <v>63</v>
      </c>
    </row>
    <row r="3" spans="1:3">
      <c r="A3" s="5" t="s">
        <v>1322</v>
      </c>
    </row>
    <row r="4" spans="1:3">
      <c r="A4" s="3" t="s">
        <v>20</v>
      </c>
      <c r="C4" s="6" t="n">
        <v>314708</v>
      </c>
    </row>
    <row r="5" spans="1:3">
      <c r="A5" s="3" t="s">
        <v>1313</v>
      </c>
      <c r="B5" s="6" t="n">
        <v>53348</v>
      </c>
    </row>
    <row r="6" spans="1:3">
      <c r="A6" s="3" t="s">
        <v>1314</v>
      </c>
      <c r="B6" s="4" t="n">
        <v>267866</v>
      </c>
      <c r="C6" s="4" t="n">
        <v>306559</v>
      </c>
    </row>
    <row r="7" spans="1:3">
      <c r="A7" s="3" t="s">
        <v>1315</v>
      </c>
      <c r="B7" s="4" t="n">
        <v>248531</v>
      </c>
      <c r="C7" s="4" t="n">
        <v>284120</v>
      </c>
    </row>
    <row r="8" spans="1:3">
      <c r="A8" s="3" t="s">
        <v>1316</v>
      </c>
      <c r="B8" s="4" t="n">
        <v>230474</v>
      </c>
      <c r="C8" s="4" t="n">
        <v>258076</v>
      </c>
    </row>
    <row r="9" spans="1:3">
      <c r="A9" s="3" t="s">
        <v>1317</v>
      </c>
      <c r="B9" s="4" t="n">
        <v>201454</v>
      </c>
      <c r="C9" s="4" t="n">
        <v>220533</v>
      </c>
    </row>
    <row r="10" spans="1:3">
      <c r="A10" s="3" t="s">
        <v>1323</v>
      </c>
      <c r="B10" s="4" t="n">
        <v>886231</v>
      </c>
      <c r="C10" s="4" t="n">
        <v>923061</v>
      </c>
    </row>
    <row r="11" spans="1:3">
      <c r="A11" s="3" t="s">
        <v>182</v>
      </c>
      <c r="B11" s="6" t="n">
        <v>1887904</v>
      </c>
      <c r="C11" s="6" t="n">
        <v>2307057</v>
      </c>
    </row>
    <row r="12" spans="1:3">
      <c r="A12" s="3" t="s">
        <v>1324</v>
      </c>
    </row>
    <row r="13" spans="1:3">
      <c r="A13" s="5" t="s">
        <v>1322</v>
      </c>
    </row>
    <row r="14" spans="1:3">
      <c r="A14" s="3" t="s">
        <v>1325</v>
      </c>
      <c r="B14" s="3" t="s">
        <v>1326</v>
      </c>
    </row>
    <row r="15" spans="1:3">
      <c r="A15" s="3" t="s">
        <v>472</v>
      </c>
    </row>
    <row r="16" spans="1:3">
      <c r="A16" s="5" t="s">
        <v>1322</v>
      </c>
    </row>
    <row r="17" spans="1:3">
      <c r="A17" s="3" t="s">
        <v>1327</v>
      </c>
      <c r="B17" s="3" t="s">
        <v>48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O153"/>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37"/>
    <col customWidth="1" max="6" min="6" width="21"/>
    <col customWidth="1" max="7" min="7" width="37"/>
    <col customWidth="1" max="8" min="8" width="21"/>
    <col customWidth="1" max="9" min="9" width="14"/>
    <col customWidth="1" max="10" min="10" width="21"/>
    <col customWidth="1" max="11" min="11" width="21"/>
    <col customWidth="1" max="12" min="12" width="21"/>
    <col customWidth="1" max="13" min="13" width="21"/>
    <col customWidth="1" max="14" min="14" width="21"/>
    <col customWidth="1" max="15" min="15" width="20"/>
  </cols>
  <sheetData>
    <row r="1" spans="1:15">
      <c r="A1" s="1" t="s">
        <v>1328</v>
      </c>
      <c r="B1" s="2" t="s">
        <v>608</v>
      </c>
      <c r="C1" s="2" t="s">
        <v>609</v>
      </c>
      <c r="D1" s="2" t="s">
        <v>610</v>
      </c>
      <c r="E1" s="2" t="s">
        <v>1329</v>
      </c>
      <c r="F1" s="2" t="s">
        <v>611</v>
      </c>
      <c r="G1" s="2" t="s">
        <v>1330</v>
      </c>
      <c r="H1" s="2" t="s">
        <v>566</v>
      </c>
      <c r="I1" s="2" t="s">
        <v>484</v>
      </c>
      <c r="J1" s="2" t="s">
        <v>612</v>
      </c>
      <c r="K1" s="2" t="s">
        <v>544</v>
      </c>
      <c r="L1" s="2" t="s">
        <v>566</v>
      </c>
      <c r="M1" s="2" t="s">
        <v>544</v>
      </c>
      <c r="N1" s="2" t="s">
        <v>460</v>
      </c>
      <c r="O1" s="2" t="s">
        <v>1331</v>
      </c>
    </row>
    <row r="2" spans="1:15">
      <c r="A2" s="5" t="s">
        <v>313</v>
      </c>
    </row>
    <row r="3" spans="1:15">
      <c r="A3" s="3" t="s">
        <v>127</v>
      </c>
      <c r="H3" s="6" t="n">
        <v>12054000</v>
      </c>
      <c r="K3" s="6" t="n">
        <v>11620000</v>
      </c>
      <c r="L3" s="6" t="n">
        <v>41074000</v>
      </c>
      <c r="M3" s="6" t="n">
        <v>41160000</v>
      </c>
    </row>
    <row r="4" spans="1:15">
      <c r="A4" s="3" t="s">
        <v>1332</v>
      </c>
      <c r="L4" s="3" t="s">
        <v>535</v>
      </c>
    </row>
    <row r="5" spans="1:15">
      <c r="A5" s="3" t="s">
        <v>726</v>
      </c>
    </row>
    <row r="6" spans="1:15">
      <c r="A6" s="5" t="s">
        <v>313</v>
      </c>
    </row>
    <row r="7" spans="1:15">
      <c r="A7" s="3" t="s">
        <v>550</v>
      </c>
      <c r="H7" s="3" t="s">
        <v>727</v>
      </c>
      <c r="L7" s="3" t="s">
        <v>727</v>
      </c>
    </row>
    <row r="8" spans="1:15">
      <c r="A8" s="3" t="s">
        <v>728</v>
      </c>
    </row>
    <row r="9" spans="1:15">
      <c r="A9" s="5" t="s">
        <v>313</v>
      </c>
    </row>
    <row r="10" spans="1:15">
      <c r="A10" s="3" t="s">
        <v>550</v>
      </c>
      <c r="H10" s="3" t="s">
        <v>729</v>
      </c>
      <c r="L10" s="3" t="s">
        <v>729</v>
      </c>
    </row>
    <row r="11" spans="1:15">
      <c r="A11" s="3" t="s">
        <v>58</v>
      </c>
    </row>
    <row r="12" spans="1:15">
      <c r="A12" s="5" t="s">
        <v>313</v>
      </c>
    </row>
    <row r="13" spans="1:15">
      <c r="A13" s="3" t="s">
        <v>127</v>
      </c>
      <c r="H13" s="6" t="n">
        <v>12054000</v>
      </c>
      <c r="K13" s="6" t="n">
        <v>11620000</v>
      </c>
      <c r="L13" s="6" t="n">
        <v>41074000</v>
      </c>
      <c r="M13" s="6" t="n">
        <v>41160000</v>
      </c>
    </row>
    <row r="14" spans="1:15">
      <c r="A14" s="3" t="s">
        <v>1333</v>
      </c>
    </row>
    <row r="15" spans="1:15">
      <c r="A15" s="5" t="s">
        <v>313</v>
      </c>
    </row>
    <row r="16" spans="1:15">
      <c r="A16" s="3" t="s">
        <v>1334</v>
      </c>
      <c r="L16" s="4" t="n">
        <v>491000000</v>
      </c>
    </row>
    <row r="17" spans="1:15">
      <c r="A17" s="3" t="s">
        <v>1335</v>
      </c>
    </row>
    <row r="18" spans="1:15">
      <c r="A18" s="5" t="s">
        <v>313</v>
      </c>
    </row>
    <row r="19" spans="1:15">
      <c r="A19" s="3" t="s">
        <v>1336</v>
      </c>
      <c r="H19" s="4" t="n">
        <v>400000000</v>
      </c>
      <c r="L19" s="4" t="n">
        <v>400000000</v>
      </c>
    </row>
    <row r="20" spans="1:15">
      <c r="A20" s="3" t="s">
        <v>1337</v>
      </c>
    </row>
    <row r="21" spans="1:15">
      <c r="A21" s="5" t="s">
        <v>313</v>
      </c>
    </row>
    <row r="22" spans="1:15">
      <c r="A22" s="3" t="s">
        <v>1336</v>
      </c>
      <c r="H22" s="4" t="n">
        <v>400000000</v>
      </c>
      <c r="L22" s="4" t="n">
        <v>400000000</v>
      </c>
    </row>
    <row r="23" spans="1:15">
      <c r="A23" s="3" t="s">
        <v>1338</v>
      </c>
    </row>
    <row r="24" spans="1:15">
      <c r="A24" s="5" t="s">
        <v>313</v>
      </c>
    </row>
    <row r="25" spans="1:15">
      <c r="A25" s="3" t="s">
        <v>1336</v>
      </c>
      <c r="H25" s="4" t="n">
        <v>400000000</v>
      </c>
      <c r="L25" s="6" t="n">
        <v>400000000</v>
      </c>
    </row>
    <row r="26" spans="1:15">
      <c r="A26" s="3" t="s">
        <v>1339</v>
      </c>
    </row>
    <row r="27" spans="1:15">
      <c r="A27" s="5" t="s">
        <v>313</v>
      </c>
    </row>
    <row r="28" spans="1:15">
      <c r="A28" s="3" t="s">
        <v>1340</v>
      </c>
      <c r="C28" s="6" t="n">
        <v>173500000</v>
      </c>
    </row>
    <row r="29" spans="1:15">
      <c r="A29" s="3" t="s">
        <v>1341</v>
      </c>
      <c r="C29" s="4" t="n">
        <v>198500000</v>
      </c>
    </row>
    <row r="30" spans="1:15">
      <c r="A30" s="3" t="s">
        <v>1342</v>
      </c>
    </row>
    <row r="31" spans="1:15">
      <c r="A31" s="5" t="s">
        <v>313</v>
      </c>
    </row>
    <row r="32" spans="1:15">
      <c r="A32" s="3" t="s">
        <v>1341</v>
      </c>
      <c r="C32" s="4" t="n">
        <v>1500000</v>
      </c>
    </row>
    <row r="33" spans="1:15">
      <c r="A33" s="3" t="s">
        <v>1343</v>
      </c>
    </row>
    <row r="34" spans="1:15">
      <c r="A34" s="5" t="s">
        <v>313</v>
      </c>
    </row>
    <row r="35" spans="1:15">
      <c r="A35" s="3" t="s">
        <v>1344</v>
      </c>
      <c r="G35" s="4" t="n">
        <v>42800</v>
      </c>
    </row>
    <row r="36" spans="1:15">
      <c r="A36" s="3" t="s">
        <v>1345</v>
      </c>
      <c r="G36" s="3" t="s">
        <v>1346</v>
      </c>
    </row>
    <row r="37" spans="1:15">
      <c r="A37" s="3" t="s">
        <v>550</v>
      </c>
      <c r="G37" s="3" t="s">
        <v>1347</v>
      </c>
    </row>
    <row r="38" spans="1:15">
      <c r="A38" s="3" t="s">
        <v>1348</v>
      </c>
      <c r="G38" s="6" t="n">
        <v>1000</v>
      </c>
    </row>
    <row r="39" spans="1:15">
      <c r="A39" s="3" t="s">
        <v>1349</v>
      </c>
      <c r="G39" s="10" t="n">
        <v>28.15</v>
      </c>
    </row>
    <row r="40" spans="1:15">
      <c r="A40" s="3" t="s">
        <v>1332</v>
      </c>
      <c r="G40" s="3" t="s">
        <v>530</v>
      </c>
    </row>
    <row r="41" spans="1:15">
      <c r="A41" s="3" t="s">
        <v>1350</v>
      </c>
      <c r="G41" s="4" t="n">
        <v>1204820</v>
      </c>
    </row>
    <row r="42" spans="1:15">
      <c r="A42" s="3" t="s">
        <v>1351</v>
      </c>
      <c r="G42" s="7" t="n">
        <v>35.52</v>
      </c>
    </row>
    <row r="43" spans="1:15">
      <c r="A43" s="3" t="s">
        <v>1352</v>
      </c>
    </row>
    <row r="44" spans="1:15">
      <c r="A44" s="5" t="s">
        <v>313</v>
      </c>
    </row>
    <row r="45" spans="1:15">
      <c r="A45" s="3" t="s">
        <v>1344</v>
      </c>
      <c r="E45" s="4" t="n">
        <v>9213</v>
      </c>
      <c r="O45" s="4" t="n">
        <v>91</v>
      </c>
    </row>
    <row r="46" spans="1:15">
      <c r="A46" s="3" t="s">
        <v>1345</v>
      </c>
      <c r="E46" s="3" t="s">
        <v>1346</v>
      </c>
    </row>
    <row r="47" spans="1:15">
      <c r="A47" s="3" t="s">
        <v>550</v>
      </c>
      <c r="E47" s="3" t="s">
        <v>1353</v>
      </c>
    </row>
    <row r="48" spans="1:15">
      <c r="A48" s="3" t="s">
        <v>1348</v>
      </c>
      <c r="E48" s="6" t="n">
        <v>1000</v>
      </c>
    </row>
    <row r="49" spans="1:15">
      <c r="A49" s="3" t="s">
        <v>1349</v>
      </c>
      <c r="E49" s="11" t="n">
        <v>27.936</v>
      </c>
    </row>
    <row r="50" spans="1:15">
      <c r="A50" s="3" t="s">
        <v>1332</v>
      </c>
      <c r="E50" s="3" t="s">
        <v>530</v>
      </c>
      <c r="L50" s="3" t="s">
        <v>530</v>
      </c>
    </row>
    <row r="51" spans="1:15">
      <c r="A51" s="3" t="s">
        <v>1350</v>
      </c>
      <c r="E51" s="4" t="n">
        <v>257375</v>
      </c>
    </row>
    <row r="52" spans="1:15">
      <c r="A52" s="3" t="s">
        <v>1351</v>
      </c>
      <c r="E52" s="7" t="n">
        <v>35.8</v>
      </c>
    </row>
    <row r="53" spans="1:15">
      <c r="A53" s="3" t="s">
        <v>1354</v>
      </c>
    </row>
    <row r="54" spans="1:15">
      <c r="A54" s="5" t="s">
        <v>313</v>
      </c>
    </row>
    <row r="55" spans="1:15">
      <c r="A55" s="3" t="s">
        <v>1355</v>
      </c>
      <c r="L55" s="3" t="s">
        <v>1356</v>
      </c>
    </row>
    <row r="56" spans="1:15">
      <c r="A56" s="3" t="s">
        <v>1357</v>
      </c>
    </row>
    <row r="57" spans="1:15">
      <c r="A57" s="5" t="s">
        <v>313</v>
      </c>
    </row>
    <row r="58" spans="1:15">
      <c r="A58" s="3" t="s">
        <v>1355</v>
      </c>
      <c r="L58" s="3" t="s">
        <v>1358</v>
      </c>
    </row>
    <row r="59" spans="1:15">
      <c r="A59" s="3" t="s">
        <v>1359</v>
      </c>
    </row>
    <row r="60" spans="1:15">
      <c r="A60" s="5" t="s">
        <v>313</v>
      </c>
    </row>
    <row r="61" spans="1:15">
      <c r="A61" s="3" t="s">
        <v>1355</v>
      </c>
      <c r="L61" s="3" t="s">
        <v>1358</v>
      </c>
    </row>
    <row r="62" spans="1:15">
      <c r="A62" s="3" t="s">
        <v>1360</v>
      </c>
    </row>
    <row r="63" spans="1:15">
      <c r="A63" s="5" t="s">
        <v>313</v>
      </c>
    </row>
    <row r="64" spans="1:15">
      <c r="A64" s="3" t="s">
        <v>1355</v>
      </c>
      <c r="L64" s="3" t="s">
        <v>1361</v>
      </c>
    </row>
    <row r="65" spans="1:15">
      <c r="A65" s="3" t="s">
        <v>1362</v>
      </c>
    </row>
    <row r="66" spans="1:15">
      <c r="A66" s="5" t="s">
        <v>313</v>
      </c>
    </row>
    <row r="67" spans="1:15">
      <c r="A67" s="3" t="s">
        <v>1355</v>
      </c>
      <c r="L67" s="3" t="s">
        <v>1361</v>
      </c>
    </row>
    <row r="68" spans="1:15">
      <c r="A68" s="3" t="s">
        <v>1363</v>
      </c>
    </row>
    <row r="69" spans="1:15">
      <c r="A69" s="5" t="s">
        <v>313</v>
      </c>
    </row>
    <row r="70" spans="1:15">
      <c r="A70" s="3" t="s">
        <v>1355</v>
      </c>
      <c r="L70" s="3" t="s">
        <v>1364</v>
      </c>
    </row>
    <row r="71" spans="1:15">
      <c r="A71" s="3" t="s">
        <v>1365</v>
      </c>
    </row>
    <row r="72" spans="1:15">
      <c r="A72" s="5" t="s">
        <v>313</v>
      </c>
    </row>
    <row r="73" spans="1:15">
      <c r="A73" s="3" t="s">
        <v>1344</v>
      </c>
      <c r="E73" s="4" t="n">
        <v>9122</v>
      </c>
    </row>
    <row r="74" spans="1:15">
      <c r="A74" s="3" t="s">
        <v>1366</v>
      </c>
    </row>
    <row r="75" spans="1:15">
      <c r="A75" s="5" t="s">
        <v>313</v>
      </c>
    </row>
    <row r="76" spans="1:15">
      <c r="A76" s="3" t="s">
        <v>1355</v>
      </c>
      <c r="L76" s="3" t="s">
        <v>1367</v>
      </c>
    </row>
    <row r="77" spans="1:15">
      <c r="A77" s="3" t="s">
        <v>1368</v>
      </c>
    </row>
    <row r="78" spans="1:15">
      <c r="A78" s="5" t="s">
        <v>313</v>
      </c>
    </row>
    <row r="79" spans="1:15">
      <c r="A79" s="3" t="s">
        <v>1355</v>
      </c>
      <c r="L79" s="3" t="s">
        <v>1367</v>
      </c>
    </row>
    <row r="80" spans="1:15">
      <c r="A80" s="3" t="s">
        <v>1369</v>
      </c>
    </row>
    <row r="81" spans="1:15">
      <c r="A81" s="5" t="s">
        <v>313</v>
      </c>
    </row>
    <row r="82" spans="1:15">
      <c r="A82" s="3" t="s">
        <v>1355</v>
      </c>
      <c r="L82" s="3" t="s">
        <v>1370</v>
      </c>
    </row>
    <row r="83" spans="1:15">
      <c r="A83" s="3" t="s">
        <v>614</v>
      </c>
    </row>
    <row r="84" spans="1:15">
      <c r="A84" s="5" t="s">
        <v>313</v>
      </c>
    </row>
    <row r="85" spans="1:15">
      <c r="A85" s="3" t="s">
        <v>616</v>
      </c>
      <c r="D85" s="6" t="n">
        <v>1230000000</v>
      </c>
    </row>
    <row r="86" spans="1:15">
      <c r="A86" s="3" t="s">
        <v>615</v>
      </c>
      <c r="C86" s="4" t="n">
        <v>46000000</v>
      </c>
      <c r="D86" s="6" t="n">
        <v>150000000</v>
      </c>
      <c r="J86" s="6" t="n">
        <v>45000000</v>
      </c>
      <c r="N86" s="6" t="n">
        <v>105000000</v>
      </c>
    </row>
    <row r="87" spans="1:15">
      <c r="A87" s="3" t="s">
        <v>617</v>
      </c>
    </row>
    <row r="88" spans="1:15">
      <c r="A88" s="5" t="s">
        <v>313</v>
      </c>
    </row>
    <row r="89" spans="1:15">
      <c r="A89" s="3" t="s">
        <v>615</v>
      </c>
      <c r="N89" s="6" t="n">
        <v>105000000</v>
      </c>
    </row>
    <row r="90" spans="1:15">
      <c r="A90" s="3" t="s">
        <v>618</v>
      </c>
    </row>
    <row r="91" spans="1:15">
      <c r="A91" s="5" t="s">
        <v>313</v>
      </c>
    </row>
    <row r="92" spans="1:15">
      <c r="A92" s="3" t="s">
        <v>619</v>
      </c>
      <c r="F92" s="6" t="n">
        <v>300000000</v>
      </c>
    </row>
    <row r="93" spans="1:15">
      <c r="A93" s="3" t="s">
        <v>619</v>
      </c>
      <c r="F93" s="6" t="n">
        <v>300000000</v>
      </c>
      <c r="J93" s="6" t="n">
        <v>300000000</v>
      </c>
    </row>
    <row r="94" spans="1:15">
      <c r="A94" s="3" t="s">
        <v>620</v>
      </c>
    </row>
    <row r="95" spans="1:15">
      <c r="A95" s="5" t="s">
        <v>313</v>
      </c>
    </row>
    <row r="96" spans="1:15">
      <c r="A96" s="3" t="s">
        <v>619</v>
      </c>
      <c r="C96" s="6" t="n">
        <v>100000000</v>
      </c>
    </row>
    <row r="97" spans="1:15">
      <c r="A97" s="3" t="s">
        <v>621</v>
      </c>
      <c r="C97" s="4" t="n">
        <v>2</v>
      </c>
    </row>
    <row r="98" spans="1:15">
      <c r="A98" s="3" t="s">
        <v>622</v>
      </c>
      <c r="B98" s="6" t="n">
        <v>100000000</v>
      </c>
    </row>
    <row r="99" spans="1:15">
      <c r="A99" s="3" t="s">
        <v>127</v>
      </c>
      <c r="H99" s="4" t="n">
        <v>371000000000</v>
      </c>
      <c r="L99" s="6" t="n">
        <v>371000000000</v>
      </c>
    </row>
    <row r="100" spans="1:15">
      <c r="A100" s="3" t="s">
        <v>1371</v>
      </c>
    </row>
    <row r="101" spans="1:15">
      <c r="A101" s="5" t="s">
        <v>313</v>
      </c>
    </row>
    <row r="102" spans="1:15">
      <c r="A102" s="3" t="s">
        <v>619</v>
      </c>
      <c r="B102" s="6" t="n">
        <v>154000000</v>
      </c>
    </row>
    <row r="103" spans="1:15">
      <c r="A103" s="3" t="s">
        <v>1372</v>
      </c>
    </row>
    <row r="104" spans="1:15">
      <c r="A104" s="5" t="s">
        <v>313</v>
      </c>
    </row>
    <row r="105" spans="1:15">
      <c r="A105" s="3" t="s">
        <v>1373</v>
      </c>
      <c r="L105" s="3" t="s">
        <v>1374</v>
      </c>
    </row>
    <row r="106" spans="1:15">
      <c r="A106" s="3" t="s">
        <v>1375</v>
      </c>
    </row>
    <row r="107" spans="1:15">
      <c r="A107" s="5" t="s">
        <v>313</v>
      </c>
    </row>
    <row r="108" spans="1:15">
      <c r="A108" s="3" t="s">
        <v>1376</v>
      </c>
      <c r="L108" s="3" t="s">
        <v>1374</v>
      </c>
    </row>
    <row r="109" spans="1:15">
      <c r="A109" s="3" t="s">
        <v>1377</v>
      </c>
      <c r="L109" s="3" t="s">
        <v>1378</v>
      </c>
    </row>
    <row r="110" spans="1:15">
      <c r="A110" s="3" t="s">
        <v>1379</v>
      </c>
    </row>
    <row r="111" spans="1:15">
      <c r="A111" s="5" t="s">
        <v>313</v>
      </c>
    </row>
    <row r="112" spans="1:15">
      <c r="A112" s="3" t="s">
        <v>1377</v>
      </c>
      <c r="L112" s="3" t="s">
        <v>1378</v>
      </c>
    </row>
    <row r="113" spans="1:15">
      <c r="A113" s="3" t="s">
        <v>1380</v>
      </c>
    </row>
    <row r="114" spans="1:15">
      <c r="A114" s="5" t="s">
        <v>313</v>
      </c>
    </row>
    <row r="115" spans="1:15">
      <c r="A115" s="3" t="s">
        <v>1381</v>
      </c>
      <c r="L115" s="3" t="s">
        <v>1378</v>
      </c>
    </row>
    <row r="116" spans="1:15">
      <c r="A116" s="3" t="s">
        <v>1382</v>
      </c>
    </row>
    <row r="117" spans="1:15">
      <c r="A117" s="5" t="s">
        <v>313</v>
      </c>
    </row>
    <row r="118" spans="1:15">
      <c r="A118" s="3" t="s">
        <v>1383</v>
      </c>
      <c r="L118" s="3" t="s">
        <v>553</v>
      </c>
    </row>
    <row r="119" spans="1:15">
      <c r="A119" s="3" t="s">
        <v>1384</v>
      </c>
    </row>
    <row r="120" spans="1:15">
      <c r="A120" s="5" t="s">
        <v>313</v>
      </c>
    </row>
    <row r="121" spans="1:15">
      <c r="A121" s="3" t="s">
        <v>1385</v>
      </c>
      <c r="C121" s="3" t="s">
        <v>1386</v>
      </c>
    </row>
    <row r="122" spans="1:15">
      <c r="A122" s="3" t="s">
        <v>1387</v>
      </c>
      <c r="L122" s="3" t="s">
        <v>630</v>
      </c>
    </row>
    <row r="123" spans="1:15">
      <c r="A123" s="3" t="s">
        <v>1388</v>
      </c>
    </row>
    <row r="124" spans="1:15">
      <c r="A124" s="5" t="s">
        <v>313</v>
      </c>
    </row>
    <row r="125" spans="1:15">
      <c r="A125" s="3" t="s">
        <v>1377</v>
      </c>
      <c r="L125" s="3" t="s">
        <v>1389</v>
      </c>
    </row>
    <row r="126" spans="1:15">
      <c r="A126" s="3" t="s">
        <v>1390</v>
      </c>
    </row>
    <row r="127" spans="1:15">
      <c r="A127" s="5" t="s">
        <v>313</v>
      </c>
    </row>
    <row r="128" spans="1:15">
      <c r="A128" s="3" t="s">
        <v>1377</v>
      </c>
      <c r="L128" s="3" t="s">
        <v>1389</v>
      </c>
    </row>
    <row r="129" spans="1:15">
      <c r="A129" s="3" t="s">
        <v>1391</v>
      </c>
    </row>
    <row r="130" spans="1:15">
      <c r="A130" s="5" t="s">
        <v>313</v>
      </c>
    </row>
    <row r="131" spans="1:15">
      <c r="A131" s="3" t="s">
        <v>1381</v>
      </c>
      <c r="L131" s="3" t="s">
        <v>1389</v>
      </c>
    </row>
    <row r="132" spans="1:15">
      <c r="A132" s="3" t="s">
        <v>1392</v>
      </c>
    </row>
    <row r="133" spans="1:15">
      <c r="A133" s="5" t="s">
        <v>313</v>
      </c>
    </row>
    <row r="134" spans="1:15">
      <c r="A134" s="3" t="s">
        <v>1377</v>
      </c>
      <c r="I134" s="3" t="s">
        <v>1393</v>
      </c>
    </row>
    <row r="135" spans="1:15">
      <c r="A135" s="3" t="s">
        <v>1394</v>
      </c>
    </row>
    <row r="136" spans="1:15">
      <c r="A136" s="5" t="s">
        <v>313</v>
      </c>
    </row>
    <row r="137" spans="1:15">
      <c r="A137" s="3" t="s">
        <v>1377</v>
      </c>
      <c r="I137" s="3" t="s">
        <v>1241</v>
      </c>
    </row>
    <row r="138" spans="1:15">
      <c r="A138" s="3" t="s">
        <v>1395</v>
      </c>
    </row>
    <row r="139" spans="1:15">
      <c r="A139" s="5" t="s">
        <v>313</v>
      </c>
    </row>
    <row r="140" spans="1:15">
      <c r="A140" s="3" t="s">
        <v>1381</v>
      </c>
      <c r="I140" s="3" t="s">
        <v>1393</v>
      </c>
    </row>
    <row r="141" spans="1:15">
      <c r="A141" s="3" t="s">
        <v>1396</v>
      </c>
    </row>
    <row r="142" spans="1:15">
      <c r="A142" s="5" t="s">
        <v>313</v>
      </c>
    </row>
    <row r="143" spans="1:15">
      <c r="A143" s="3" t="s">
        <v>1377</v>
      </c>
      <c r="I143" s="3" t="s">
        <v>1241</v>
      </c>
    </row>
    <row r="144" spans="1:15">
      <c r="A144" s="3" t="s">
        <v>1397</v>
      </c>
    </row>
    <row r="145" spans="1:15">
      <c r="A145" s="5" t="s">
        <v>313</v>
      </c>
    </row>
    <row r="146" spans="1:15">
      <c r="A146" s="3" t="s">
        <v>1377</v>
      </c>
      <c r="I146" s="3" t="s">
        <v>1393</v>
      </c>
    </row>
    <row r="147" spans="1:15">
      <c r="A147" s="3" t="s">
        <v>1398</v>
      </c>
    </row>
    <row r="148" spans="1:15">
      <c r="A148" s="5" t="s">
        <v>313</v>
      </c>
    </row>
    <row r="149" spans="1:15">
      <c r="A149" s="3" t="s">
        <v>1381</v>
      </c>
      <c r="I149" s="3" t="s">
        <v>1241</v>
      </c>
    </row>
    <row r="150" spans="1:15">
      <c r="A150" s="3" t="s">
        <v>1399</v>
      </c>
    </row>
    <row r="151" spans="1:15">
      <c r="A151" s="5" t="s">
        <v>313</v>
      </c>
    </row>
    <row r="152" spans="1:15">
      <c r="A152" s="3" t="s">
        <v>722</v>
      </c>
      <c r="H152" s="4" t="n">
        <v>50000000</v>
      </c>
      <c r="L152" s="6" t="n">
        <v>50000000</v>
      </c>
    </row>
    <row r="153" spans="1:15">
      <c r="A153" s="3" t="s">
        <v>1400</v>
      </c>
      <c r="H153" s="6" t="n">
        <v>25000000</v>
      </c>
      <c r="L153" s="6" t="n">
        <v>25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01</v>
      </c>
      <c r="B1" s="2" t="s">
        <v>117</v>
      </c>
      <c r="D1" s="2" t="s">
        <v>1</v>
      </c>
    </row>
    <row r="2" spans="1:5">
      <c r="B2" s="2" t="s">
        <v>2</v>
      </c>
      <c r="C2" s="2" t="s">
        <v>118</v>
      </c>
      <c r="D2" s="2" t="s">
        <v>2</v>
      </c>
      <c r="E2" s="2" t="s">
        <v>118</v>
      </c>
    </row>
    <row r="3" spans="1:5">
      <c r="A3" s="5" t="s">
        <v>313</v>
      </c>
    </row>
    <row r="4" spans="1:5">
      <c r="A4" s="3" t="s">
        <v>746</v>
      </c>
      <c r="D4" s="6" t="n">
        <v>330459</v>
      </c>
    </row>
    <row r="5" spans="1:5">
      <c r="A5" s="3" t="s">
        <v>1402</v>
      </c>
      <c r="B5" s="6" t="n">
        <v>-6471</v>
      </c>
      <c r="C5" s="6" t="n">
        <v>-3785</v>
      </c>
      <c r="D5" s="4" t="n">
        <v>-16144</v>
      </c>
      <c r="E5" s="6" t="n">
        <v>-9573</v>
      </c>
    </row>
    <row r="6" spans="1:5">
      <c r="A6" s="3" t="s">
        <v>1403</v>
      </c>
      <c r="B6" s="4" t="n">
        <v>-9830</v>
      </c>
      <c r="C6" s="4" t="n">
        <v>-6753</v>
      </c>
      <c r="D6" s="4" t="n">
        <v>-41621</v>
      </c>
      <c r="E6" s="4" t="n">
        <v>-19371</v>
      </c>
    </row>
    <row r="7" spans="1:5">
      <c r="A7" s="3" t="s">
        <v>92</v>
      </c>
      <c r="B7" s="4" t="n">
        <v>500119</v>
      </c>
      <c r="D7" s="4" t="n">
        <v>500119</v>
      </c>
    </row>
    <row r="8" spans="1:5">
      <c r="A8" s="3" t="s">
        <v>1404</v>
      </c>
      <c r="D8" s="4" t="n">
        <v>1500</v>
      </c>
    </row>
    <row r="9" spans="1:5">
      <c r="A9" s="3" t="s">
        <v>1405</v>
      </c>
    </row>
    <row r="10" spans="1:5">
      <c r="A10" s="5" t="s">
        <v>313</v>
      </c>
    </row>
    <row r="11" spans="1:5">
      <c r="A11" s="3" t="s">
        <v>746</v>
      </c>
      <c r="B11" s="4" t="n">
        <v>496372</v>
      </c>
      <c r="C11" s="4" t="n">
        <v>284215</v>
      </c>
      <c r="D11" s="4" t="n">
        <v>330459</v>
      </c>
      <c r="E11" s="4" t="n">
        <v>212208</v>
      </c>
    </row>
    <row r="12" spans="1:5">
      <c r="A12" s="3" t="s">
        <v>1406</v>
      </c>
      <c r="B12" s="4" t="n">
        <v>-67</v>
      </c>
      <c r="C12" s="4" t="n">
        <v>20000</v>
      </c>
      <c r="D12" s="4" t="n">
        <v>143450</v>
      </c>
      <c r="E12" s="4" t="n">
        <v>85000</v>
      </c>
    </row>
    <row r="13" spans="1:5">
      <c r="A13" s="3" t="s">
        <v>1407</v>
      </c>
      <c r="B13" s="4" t="n">
        <v>496305</v>
      </c>
      <c r="C13" s="4" t="n">
        <v>304215</v>
      </c>
      <c r="D13" s="4" t="n">
        <v>473909</v>
      </c>
      <c r="E13" s="4" t="n">
        <v>297208</v>
      </c>
    </row>
    <row r="14" spans="1:5">
      <c r="A14" s="3" t="s">
        <v>1402</v>
      </c>
      <c r="B14" s="4" t="n">
        <v>6471</v>
      </c>
      <c r="C14" s="4" t="n">
        <v>3785</v>
      </c>
      <c r="D14" s="4" t="n">
        <v>16144</v>
      </c>
      <c r="E14" s="4" t="n">
        <v>9573</v>
      </c>
    </row>
    <row r="15" spans="1:5">
      <c r="A15" s="3" t="s">
        <v>1408</v>
      </c>
      <c r="B15" s="4" t="n">
        <v>-6471</v>
      </c>
      <c r="C15" s="4" t="n">
        <v>-3785</v>
      </c>
      <c r="D15" s="4" t="n">
        <v>-16144</v>
      </c>
      <c r="E15" s="4" t="n">
        <v>-9573</v>
      </c>
    </row>
    <row r="16" spans="1:5">
      <c r="A16" s="3" t="s">
        <v>1403</v>
      </c>
      <c r="B16" s="4" t="n">
        <v>3814</v>
      </c>
      <c r="C16" s="4" t="n">
        <v>3200</v>
      </c>
      <c r="D16" s="4" t="n">
        <v>26210</v>
      </c>
      <c r="E16" s="4" t="n">
        <v>10207</v>
      </c>
    </row>
    <row r="17" spans="1:5">
      <c r="A17" s="3" t="s">
        <v>92</v>
      </c>
      <c r="B17" s="4" t="n">
        <v>500119</v>
      </c>
      <c r="C17" s="4" t="n">
        <v>307415</v>
      </c>
      <c r="D17" s="4" t="n">
        <v>500119</v>
      </c>
      <c r="E17" s="4" t="n">
        <v>307415</v>
      </c>
    </row>
    <row r="18" spans="1:5">
      <c r="A18" s="3" t="s">
        <v>1409</v>
      </c>
    </row>
    <row r="19" spans="1:5">
      <c r="A19" s="5" t="s">
        <v>313</v>
      </c>
    </row>
    <row r="20" spans="1:5">
      <c r="A20" s="3" t="s">
        <v>746</v>
      </c>
      <c r="B20" s="4" t="n">
        <v>52324</v>
      </c>
      <c r="C20" s="4" t="n">
        <v>52324</v>
      </c>
      <c r="D20" s="4" t="n">
        <v>52324</v>
      </c>
      <c r="E20" s="4" t="n">
        <v>52324</v>
      </c>
    </row>
    <row r="21" spans="1:5">
      <c r="A21" s="3" t="s">
        <v>1406</v>
      </c>
      <c r="D21" s="3" t="s">
        <v>91</v>
      </c>
    </row>
    <row r="22" spans="1:5">
      <c r="A22" s="3" t="s">
        <v>1407</v>
      </c>
      <c r="B22" s="4" t="n">
        <v>52324</v>
      </c>
      <c r="C22" s="4" t="n">
        <v>52324</v>
      </c>
      <c r="D22" s="4" t="n">
        <v>52324</v>
      </c>
      <c r="E22" s="4" t="n">
        <v>52324</v>
      </c>
    </row>
    <row r="23" spans="1:5">
      <c r="A23" s="3" t="s">
        <v>1402</v>
      </c>
      <c r="B23" s="4" t="n">
        <v>455</v>
      </c>
      <c r="C23" s="4" t="n">
        <v>455</v>
      </c>
      <c r="D23" s="4" t="n">
        <v>1365</v>
      </c>
      <c r="E23" s="4" t="n">
        <v>1365</v>
      </c>
    </row>
    <row r="24" spans="1:5">
      <c r="A24" s="3" t="s">
        <v>1408</v>
      </c>
      <c r="B24" s="4" t="n">
        <v>-455</v>
      </c>
      <c r="C24" s="4" t="n">
        <v>-455</v>
      </c>
      <c r="D24" s="4" t="n">
        <v>-1365</v>
      </c>
      <c r="E24" s="4" t="n">
        <v>-1365</v>
      </c>
    </row>
    <row r="25" spans="1:5">
      <c r="A25" s="3" t="s">
        <v>1403</v>
      </c>
      <c r="D25" s="3" t="s">
        <v>91</v>
      </c>
    </row>
    <row r="26" spans="1:5">
      <c r="A26" s="3" t="s">
        <v>92</v>
      </c>
      <c r="B26" s="4" t="n">
        <v>52324</v>
      </c>
      <c r="C26" s="4" t="n">
        <v>52324</v>
      </c>
      <c r="D26" s="4" t="n">
        <v>52324</v>
      </c>
      <c r="E26" s="4" t="n">
        <v>52324</v>
      </c>
    </row>
    <row r="27" spans="1:5">
      <c r="A27" s="3" t="s">
        <v>1410</v>
      </c>
    </row>
    <row r="28" spans="1:5">
      <c r="A28" s="5" t="s">
        <v>313</v>
      </c>
    </row>
    <row r="29" spans="1:5">
      <c r="A29" s="3" t="s">
        <v>746</v>
      </c>
      <c r="B29" s="4" t="n">
        <v>444048</v>
      </c>
      <c r="C29" s="4" t="n">
        <v>231891</v>
      </c>
      <c r="D29" s="4" t="n">
        <v>278135</v>
      </c>
      <c r="E29" s="4" t="n">
        <v>159884</v>
      </c>
    </row>
    <row r="30" spans="1:5">
      <c r="A30" s="3" t="s">
        <v>1406</v>
      </c>
      <c r="B30" s="4" t="n">
        <v>-67</v>
      </c>
      <c r="C30" s="4" t="n">
        <v>20000</v>
      </c>
      <c r="D30" s="4" t="n">
        <v>143450</v>
      </c>
      <c r="E30" s="4" t="n">
        <v>85000</v>
      </c>
    </row>
    <row r="31" spans="1:5">
      <c r="A31" s="3" t="s">
        <v>1407</v>
      </c>
      <c r="B31" s="4" t="n">
        <v>443981</v>
      </c>
      <c r="C31" s="4" t="n">
        <v>251891</v>
      </c>
      <c r="D31" s="4" t="n">
        <v>421585</v>
      </c>
      <c r="E31" s="4" t="n">
        <v>244884</v>
      </c>
    </row>
    <row r="32" spans="1:5">
      <c r="A32" s="3" t="s">
        <v>1402</v>
      </c>
      <c r="B32" s="4" t="n">
        <v>6016</v>
      </c>
      <c r="C32" s="4" t="n">
        <v>3330</v>
      </c>
      <c r="D32" s="4" t="n">
        <v>14779</v>
      </c>
      <c r="E32" s="4" t="n">
        <v>8208</v>
      </c>
    </row>
    <row r="33" spans="1:5">
      <c r="A33" s="3" t="s">
        <v>1408</v>
      </c>
      <c r="B33" s="4" t="n">
        <v>-6016</v>
      </c>
      <c r="C33" s="4" t="n">
        <v>-3330</v>
      </c>
      <c r="D33" s="4" t="n">
        <v>-14779</v>
      </c>
      <c r="E33" s="4" t="n">
        <v>-8208</v>
      </c>
    </row>
    <row r="34" spans="1:5">
      <c r="A34" s="3" t="s">
        <v>1403</v>
      </c>
      <c r="B34" s="4" t="n">
        <v>3814</v>
      </c>
      <c r="C34" s="4" t="n">
        <v>3200</v>
      </c>
      <c r="D34" s="4" t="n">
        <v>26210</v>
      </c>
      <c r="E34" s="4" t="n">
        <v>10207</v>
      </c>
    </row>
    <row r="35" spans="1:5">
      <c r="A35" s="3" t="s">
        <v>92</v>
      </c>
      <c r="B35" s="6" t="n">
        <v>447795</v>
      </c>
      <c r="C35" s="6" t="n">
        <v>255091</v>
      </c>
      <c r="D35" s="6" t="n">
        <v>447795</v>
      </c>
      <c r="E35" s="6" t="n">
        <v>255091</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411</v>
      </c>
      <c r="B1" s="2" t="s">
        <v>1</v>
      </c>
      <c r="C1" s="2" t="s">
        <v>221</v>
      </c>
    </row>
    <row r="2" spans="1:3">
      <c r="B2" s="2" t="s">
        <v>2</v>
      </c>
      <c r="C2" s="2" t="s">
        <v>1412</v>
      </c>
    </row>
    <row r="3" spans="1:3">
      <c r="A3" s="5" t="s">
        <v>316</v>
      </c>
    </row>
    <row r="4" spans="1:3">
      <c r="A4" s="3" t="s">
        <v>1413</v>
      </c>
      <c r="B4" s="3" t="s">
        <v>1414</v>
      </c>
    </row>
    <row r="5" spans="1:3">
      <c r="A5" s="3" t="s">
        <v>1415</v>
      </c>
      <c r="B5" s="6" t="n">
        <v>150000000</v>
      </c>
    </row>
    <row r="6" spans="1:3">
      <c r="A6" s="3" t="s">
        <v>1416</v>
      </c>
      <c r="B6" s="4" t="n">
        <v>394625</v>
      </c>
    </row>
    <row r="7" spans="1:3">
      <c r="A7" s="3" t="s">
        <v>1417</v>
      </c>
      <c r="B7" s="6" t="n">
        <v>11000000</v>
      </c>
    </row>
    <row r="8" spans="1:3">
      <c r="A8" s="3" t="s">
        <v>1418</v>
      </c>
      <c r="B8" s="6" t="n">
        <v>139000000</v>
      </c>
    </row>
    <row r="9" spans="1:3">
      <c r="A9" s="3" t="s">
        <v>1419</v>
      </c>
      <c r="C9" s="6" t="n">
        <v>11000000</v>
      </c>
    </row>
    <row r="10" spans="1:3">
      <c r="A10" s="3" t="s">
        <v>1420</v>
      </c>
    </row>
    <row r="11" spans="1:3">
      <c r="A11" s="5" t="s">
        <v>316</v>
      </c>
    </row>
    <row r="12" spans="1:3">
      <c r="A12" s="3" t="s">
        <v>1421</v>
      </c>
      <c r="B12" s="4" t="n">
        <v>5500000</v>
      </c>
    </row>
    <row r="13" spans="1:3">
      <c r="A13" s="3" t="s">
        <v>1422</v>
      </c>
      <c r="B13" s="6" t="n">
        <v>5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7"/>
    <col customWidth="1" max="6" min="6" width="27"/>
    <col customWidth="1" max="7" min="7" width="25"/>
    <col customWidth="1" max="8" min="8" width="19"/>
  </cols>
  <sheetData>
    <row r="1" spans="1:8">
      <c r="A1" s="1" t="s">
        <v>1423</v>
      </c>
      <c r="B1" s="2" t="s">
        <v>1424</v>
      </c>
      <c r="C1" s="2" t="s">
        <v>566</v>
      </c>
      <c r="D1" s="2" t="s">
        <v>544</v>
      </c>
      <c r="E1" s="2" t="s">
        <v>1425</v>
      </c>
      <c r="F1" s="2" t="s">
        <v>1426</v>
      </c>
      <c r="G1" s="2" t="s">
        <v>63</v>
      </c>
      <c r="H1" s="2" t="s">
        <v>1427</v>
      </c>
    </row>
    <row r="2" spans="1:8">
      <c r="A2" s="5" t="s">
        <v>1428</v>
      </c>
    </row>
    <row r="3" spans="1:8">
      <c r="A3" s="3" t="s">
        <v>1429</v>
      </c>
      <c r="E3" s="3" t="s">
        <v>1430</v>
      </c>
      <c r="G3" s="3" t="s">
        <v>1431</v>
      </c>
    </row>
    <row r="4" spans="1:8">
      <c r="A4" s="3" t="s">
        <v>1432</v>
      </c>
      <c r="B4" s="7" t="n">
        <v>17.31</v>
      </c>
    </row>
    <row r="5" spans="1:8">
      <c r="A5" s="3" t="s">
        <v>1433</v>
      </c>
      <c r="E5" s="4" t="n">
        <v>0</v>
      </c>
      <c r="F5" s="4" t="n">
        <v>0</v>
      </c>
    </row>
    <row r="6" spans="1:8">
      <c r="A6" s="3" t="s">
        <v>1434</v>
      </c>
      <c r="C6" s="6" t="n">
        <v>0</v>
      </c>
      <c r="D6" s="6" t="n">
        <v>0</v>
      </c>
      <c r="E6" s="6" t="n">
        <v>0</v>
      </c>
      <c r="F6" s="6" t="n">
        <v>193000</v>
      </c>
    </row>
    <row r="7" spans="1:8">
      <c r="A7" s="3" t="s">
        <v>1435</v>
      </c>
      <c r="B7" s="4" t="n">
        <v>800000</v>
      </c>
    </row>
    <row r="8" spans="1:8">
      <c r="A8" s="3" t="s">
        <v>1436</v>
      </c>
      <c r="B8" s="6" t="n">
        <v>25</v>
      </c>
    </row>
    <row r="9" spans="1:8">
      <c r="A9" s="3" t="s">
        <v>1437</v>
      </c>
      <c r="B9" s="4" t="n">
        <v>3</v>
      </c>
    </row>
    <row r="10" spans="1:8">
      <c r="A10" s="3" t="s">
        <v>1297</v>
      </c>
      <c r="E10" s="3" t="s">
        <v>535</v>
      </c>
    </row>
    <row r="11" spans="1:8">
      <c r="A11" s="3" t="s">
        <v>1438</v>
      </c>
      <c r="E11" s="3" t="s">
        <v>1439</v>
      </c>
    </row>
    <row r="12" spans="1:8">
      <c r="A12" s="3" t="s">
        <v>1440</v>
      </c>
    </row>
    <row r="13" spans="1:8">
      <c r="A13" s="5" t="s">
        <v>1428</v>
      </c>
    </row>
    <row r="14" spans="1:8">
      <c r="A14" s="3" t="s">
        <v>1435</v>
      </c>
      <c r="B14" s="4" t="n">
        <v>400000</v>
      </c>
    </row>
    <row r="15" spans="1:8">
      <c r="A15" s="3" t="s">
        <v>1441</v>
      </c>
    </row>
    <row r="16" spans="1:8">
      <c r="A16" s="5" t="s">
        <v>1428</v>
      </c>
    </row>
    <row r="17" spans="1:8">
      <c r="A17" s="3" t="s">
        <v>1435</v>
      </c>
      <c r="B17" s="4" t="n">
        <v>400000</v>
      </c>
    </row>
    <row r="18" spans="1:8">
      <c r="A18" s="3" t="s">
        <v>1442</v>
      </c>
    </row>
    <row r="19" spans="1:8">
      <c r="A19" s="5" t="s">
        <v>1428</v>
      </c>
    </row>
    <row r="20" spans="1:8">
      <c r="A20" s="3" t="s">
        <v>1443</v>
      </c>
      <c r="H20" s="4" t="n">
        <v>46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s>
  <sheetData>
    <row r="1" spans="1:6">
      <c r="A1" s="1" t="s">
        <v>1444</v>
      </c>
      <c r="B1" s="2" t="s">
        <v>1294</v>
      </c>
      <c r="C1" s="2" t="s">
        <v>2</v>
      </c>
      <c r="D1" s="2" t="s">
        <v>118</v>
      </c>
      <c r="E1" s="2" t="s">
        <v>2</v>
      </c>
      <c r="F1" s="2" t="s">
        <v>118</v>
      </c>
    </row>
    <row r="2" spans="1:6">
      <c r="A2" s="5" t="s">
        <v>1428</v>
      </c>
    </row>
    <row r="3" spans="1:6">
      <c r="A3" s="3" t="s">
        <v>1296</v>
      </c>
      <c r="B3" s="4" t="n">
        <v>800000</v>
      </c>
    </row>
    <row r="4" spans="1:6">
      <c r="A4" s="3" t="s">
        <v>1445</v>
      </c>
      <c r="B4" s="7" t="n">
        <v>17.31</v>
      </c>
    </row>
    <row r="5" spans="1:6">
      <c r="A5" s="3" t="s">
        <v>1297</v>
      </c>
      <c r="E5" s="3" t="s">
        <v>535</v>
      </c>
    </row>
    <row r="6" spans="1:6">
      <c r="A6" s="3" t="s">
        <v>1438</v>
      </c>
      <c r="E6" s="3" t="s">
        <v>1439</v>
      </c>
    </row>
    <row r="7" spans="1:6">
      <c r="A7" s="3" t="s">
        <v>1446</v>
      </c>
      <c r="B7" s="6" t="n">
        <v>25</v>
      </c>
    </row>
    <row r="8" spans="1:6">
      <c r="A8" s="3" t="s">
        <v>1447</v>
      </c>
      <c r="C8" s="6" t="n">
        <v>0</v>
      </c>
      <c r="D8" s="6" t="n">
        <v>0</v>
      </c>
      <c r="E8" s="6" t="n">
        <v>0</v>
      </c>
      <c r="F8" s="6" t="n">
        <v>193000</v>
      </c>
    </row>
    <row r="9" spans="1:6">
      <c r="A9" s="3" t="s">
        <v>1298</v>
      </c>
    </row>
    <row r="10" spans="1:6">
      <c r="A10" s="5" t="s">
        <v>1428</v>
      </c>
    </row>
    <row r="11" spans="1:6">
      <c r="A11" s="3" t="s">
        <v>1297</v>
      </c>
      <c r="E11" s="3" t="s">
        <v>1304</v>
      </c>
    </row>
    <row r="12" spans="1:6">
      <c r="A12" s="3" t="s">
        <v>1448</v>
      </c>
    </row>
    <row r="13" spans="1:6">
      <c r="A13" s="5" t="s">
        <v>1428</v>
      </c>
    </row>
    <row r="14" spans="1:6">
      <c r="A14" s="3" t="s">
        <v>1445</v>
      </c>
      <c r="C14" s="7" t="n">
        <v>21.46</v>
      </c>
      <c r="E14" s="7" t="n">
        <v>21.46</v>
      </c>
    </row>
    <row r="15" spans="1:6">
      <c r="A15" s="3" t="s">
        <v>1297</v>
      </c>
      <c r="E15" s="3" t="s">
        <v>535</v>
      </c>
    </row>
    <row r="16" spans="1:6">
      <c r="A16" s="3" t="s">
        <v>1449</v>
      </c>
      <c r="E16" s="7" t="n">
        <v>3.98</v>
      </c>
    </row>
    <row r="17" spans="1:6">
      <c r="A17" s="3" t="s">
        <v>1450</v>
      </c>
      <c r="C17" s="6" t="n">
        <v>2100000</v>
      </c>
      <c r="E17" s="6" t="n">
        <v>2100000</v>
      </c>
    </row>
    <row r="18" spans="1:6">
      <c r="A18" s="3" t="s">
        <v>1451</v>
      </c>
      <c r="E18" s="3" t="s">
        <v>1452</v>
      </c>
    </row>
    <row r="19" spans="1:6">
      <c r="A19" s="3" t="s">
        <v>1447</v>
      </c>
      <c r="C19" s="6" t="n">
        <v>155000</v>
      </c>
      <c r="E19" s="6" t="n">
        <v>342000</v>
      </c>
    </row>
    <row r="20" spans="1:6">
      <c r="A20" s="3" t="s">
        <v>1453</v>
      </c>
    </row>
    <row r="21" spans="1:6">
      <c r="A21" s="5" t="s">
        <v>1428</v>
      </c>
    </row>
    <row r="22" spans="1:6">
      <c r="A22" s="3" t="s">
        <v>1296</v>
      </c>
      <c r="E22" s="4" t="n">
        <v>625000</v>
      </c>
    </row>
    <row r="23" spans="1:6">
      <c r="A23" s="3" t="s">
        <v>1454</v>
      </c>
      <c r="E23" s="3" t="s">
        <v>630</v>
      </c>
    </row>
    <row r="24" spans="1:6">
      <c r="A24" s="3" t="s">
        <v>1455</v>
      </c>
      <c r="E24" s="3" t="s">
        <v>630</v>
      </c>
    </row>
    <row r="25" spans="1:6">
      <c r="A25" s="3" t="s">
        <v>1456</v>
      </c>
    </row>
    <row r="26" spans="1:6">
      <c r="A26" s="5" t="s">
        <v>1428</v>
      </c>
    </row>
    <row r="27" spans="1:6">
      <c r="A27" s="3" t="s">
        <v>1457</v>
      </c>
      <c r="E27" s="4" t="n">
        <v>250000</v>
      </c>
    </row>
    <row r="28" spans="1:6">
      <c r="A28" s="3" t="s">
        <v>1438</v>
      </c>
      <c r="E28" s="3" t="s">
        <v>1439</v>
      </c>
    </row>
    <row r="29" spans="1:6">
      <c r="A29" s="3" t="s">
        <v>1446</v>
      </c>
      <c r="E29" s="6" t="n">
        <v>25</v>
      </c>
    </row>
    <row r="30" spans="1:6">
      <c r="A30" s="3" t="s">
        <v>1458</v>
      </c>
      <c r="E30" s="3" t="s">
        <v>1459</v>
      </c>
    </row>
    <row r="31" spans="1:6">
      <c r="A31" s="3" t="s">
        <v>1460</v>
      </c>
    </row>
    <row r="32" spans="1:6">
      <c r="A32" s="5" t="s">
        <v>1428</v>
      </c>
    </row>
    <row r="33" spans="1:6">
      <c r="A33" s="3" t="s">
        <v>1457</v>
      </c>
      <c r="E33" s="4" t="n">
        <v>250000</v>
      </c>
    </row>
    <row r="34" spans="1:6">
      <c r="A34" s="3" t="s">
        <v>1438</v>
      </c>
      <c r="E34" s="3" t="s">
        <v>1439</v>
      </c>
    </row>
    <row r="35" spans="1:6">
      <c r="A35" s="3" t="s">
        <v>1446</v>
      </c>
      <c r="E35" s="6" t="n">
        <v>28</v>
      </c>
    </row>
    <row r="36" spans="1:6">
      <c r="A36" s="3" t="s">
        <v>1461</v>
      </c>
    </row>
    <row r="37" spans="1:6">
      <c r="A37" s="5" t="s">
        <v>1428</v>
      </c>
    </row>
    <row r="38" spans="1:6">
      <c r="A38" s="3" t="s">
        <v>1457</v>
      </c>
      <c r="E38" s="4" t="n">
        <v>125000</v>
      </c>
    </row>
    <row r="39" spans="1:6">
      <c r="A39" s="3" t="s">
        <v>1438</v>
      </c>
      <c r="E39" s="3" t="s">
        <v>1439</v>
      </c>
    </row>
    <row r="40" spans="1:6">
      <c r="A40" s="3" t="s">
        <v>1446</v>
      </c>
      <c r="E40" s="6" t="n">
        <v>3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462</v>
      </c>
      <c r="B1" s="2" t="s">
        <v>1463</v>
      </c>
      <c r="C1" s="2" t="s">
        <v>1294</v>
      </c>
      <c r="D1" s="2" t="s">
        <v>2</v>
      </c>
      <c r="E1" s="2" t="s">
        <v>118</v>
      </c>
      <c r="F1" s="2" t="s">
        <v>484</v>
      </c>
      <c r="G1" s="2" t="s">
        <v>63</v>
      </c>
      <c r="H1" s="2" t="s">
        <v>486</v>
      </c>
      <c r="I1" s="2" t="s">
        <v>274</v>
      </c>
    </row>
    <row r="2" spans="1:9">
      <c r="A2" s="5" t="s">
        <v>1428</v>
      </c>
    </row>
    <row r="3" spans="1:9">
      <c r="A3" s="3" t="s">
        <v>1464</v>
      </c>
      <c r="D3" s="4" t="n">
        <v>24200</v>
      </c>
      <c r="E3" s="4" t="n">
        <v>67289</v>
      </c>
      <c r="F3" s="4" t="n">
        <v>26136</v>
      </c>
      <c r="G3" s="4" t="n">
        <v>67289</v>
      </c>
      <c r="H3" s="4" t="n">
        <v>71161</v>
      </c>
      <c r="I3" s="4" t="n">
        <v>108318</v>
      </c>
    </row>
    <row r="4" spans="1:9">
      <c r="A4" s="3" t="s">
        <v>1296</v>
      </c>
      <c r="E4" s="4" t="n">
        <v>40185</v>
      </c>
    </row>
    <row r="5" spans="1:9">
      <c r="A5" s="3" t="s">
        <v>1465</v>
      </c>
    </row>
    <row r="6" spans="1:9">
      <c r="A6" s="5" t="s">
        <v>1428</v>
      </c>
    </row>
    <row r="7" spans="1:9">
      <c r="A7" s="3" t="s">
        <v>1464</v>
      </c>
      <c r="D7" s="4" t="n">
        <v>24200</v>
      </c>
    </row>
    <row r="8" spans="1:9">
      <c r="A8" s="3" t="s">
        <v>1466</v>
      </c>
    </row>
    <row r="9" spans="1:9">
      <c r="A9" s="5" t="s">
        <v>1428</v>
      </c>
    </row>
    <row r="10" spans="1:9">
      <c r="A10" s="3" t="s">
        <v>1296</v>
      </c>
      <c r="C10" s="10" t="n">
        <v>37550.54</v>
      </c>
    </row>
    <row r="11" spans="1:9">
      <c r="A11" s="3" t="s">
        <v>1467</v>
      </c>
      <c r="D11" s="3" t="s">
        <v>933</v>
      </c>
    </row>
    <row r="12" spans="1:9">
      <c r="A12" s="3" t="s">
        <v>1468</v>
      </c>
    </row>
    <row r="13" spans="1:9">
      <c r="A13" s="5" t="s">
        <v>1428</v>
      </c>
    </row>
    <row r="14" spans="1:9">
      <c r="A14" s="3" t="s">
        <v>1469</v>
      </c>
      <c r="D14" s="3" t="s">
        <v>489</v>
      </c>
    </row>
    <row r="15" spans="1:9">
      <c r="A15" s="3" t="s">
        <v>1470</v>
      </c>
    </row>
    <row r="16" spans="1:9">
      <c r="A16" s="5" t="s">
        <v>1428</v>
      </c>
    </row>
    <row r="17" spans="1:9">
      <c r="A17" s="3" t="s">
        <v>1469</v>
      </c>
      <c r="D17" s="3" t="s">
        <v>1471</v>
      </c>
    </row>
    <row r="18" spans="1:9">
      <c r="A18" s="3" t="s">
        <v>1472</v>
      </c>
    </row>
    <row r="19" spans="1:9">
      <c r="A19" s="5" t="s">
        <v>1428</v>
      </c>
    </row>
    <row r="20" spans="1:9">
      <c r="A20" s="3" t="s">
        <v>1464</v>
      </c>
      <c r="D20" s="4" t="n">
        <v>24200</v>
      </c>
      <c r="E20" s="4" t="n">
        <v>67289</v>
      </c>
    </row>
    <row r="21" spans="1:9">
      <c r="A21" s="3" t="s">
        <v>1473</v>
      </c>
    </row>
    <row r="22" spans="1:9">
      <c r="A22" s="5" t="s">
        <v>1428</v>
      </c>
    </row>
    <row r="23" spans="1:9">
      <c r="A23" s="3" t="s">
        <v>1450</v>
      </c>
      <c r="D23" s="6" t="n">
        <v>0</v>
      </c>
    </row>
    <row r="24" spans="1:9">
      <c r="A24" s="3" t="s">
        <v>1474</v>
      </c>
    </row>
    <row r="25" spans="1:9">
      <c r="A25" s="5" t="s">
        <v>1428</v>
      </c>
    </row>
    <row r="26" spans="1:9">
      <c r="A26" s="3" t="s">
        <v>1475</v>
      </c>
      <c r="D26" s="4" t="n">
        <v>0</v>
      </c>
    </row>
    <row r="27" spans="1:9">
      <c r="A27" s="3" t="s">
        <v>1450</v>
      </c>
      <c r="D27" s="6" t="n">
        <v>0</v>
      </c>
    </row>
    <row r="28" spans="1:9">
      <c r="A28" s="3" t="s">
        <v>1476</v>
      </c>
    </row>
    <row r="29" spans="1:9">
      <c r="A29" s="5" t="s">
        <v>1428</v>
      </c>
    </row>
    <row r="30" spans="1:9">
      <c r="A30" s="3" t="s">
        <v>1296</v>
      </c>
      <c r="C30" s="10" t="n">
        <v>112651.64</v>
      </c>
    </row>
    <row r="31" spans="1:9">
      <c r="A31" s="3" t="s">
        <v>1467</v>
      </c>
      <c r="D31" s="3" t="s">
        <v>933</v>
      </c>
    </row>
    <row r="32" spans="1:9">
      <c r="A32" s="3" t="s">
        <v>1477</v>
      </c>
    </row>
    <row r="33" spans="1:9">
      <c r="A33" s="5" t="s">
        <v>1428</v>
      </c>
    </row>
    <row r="34" spans="1:9">
      <c r="A34" s="3" t="s">
        <v>1478</v>
      </c>
      <c r="B34" s="3" t="s">
        <v>1203</v>
      </c>
    </row>
    <row r="35" spans="1:9">
      <c r="A35" s="3" t="s">
        <v>1479</v>
      </c>
    </row>
    <row r="36" spans="1:9">
      <c r="A36" s="5" t="s">
        <v>1428</v>
      </c>
    </row>
    <row r="37" spans="1:9">
      <c r="A37" s="3" t="s">
        <v>1478</v>
      </c>
      <c r="D37" s="3" t="s">
        <v>998</v>
      </c>
    </row>
    <row r="38" spans="1:9">
      <c r="A38" s="3" t="s">
        <v>1480</v>
      </c>
    </row>
    <row r="39" spans="1:9">
      <c r="A39" s="5" t="s">
        <v>1428</v>
      </c>
    </row>
    <row r="40" spans="1:9">
      <c r="A40" s="3" t="s">
        <v>1478</v>
      </c>
      <c r="D40" s="3" t="s">
        <v>13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5" t="s">
        <v>276</v>
      </c>
    </row>
    <row r="4" spans="1:2">
      <c r="A4" s="3" t="s">
        <v>275</v>
      </c>
      <c r="B4" s="3" t="s">
        <v>277</v>
      </c>
    </row>
    <row r="5" spans="1:2">
      <c r="A5" s="3" t="s">
        <v>58</v>
      </c>
    </row>
    <row r="6" spans="1:2">
      <c r="A6" s="5" t="s">
        <v>276</v>
      </c>
    </row>
    <row r="7" spans="1:2">
      <c r="A7" s="3" t="s">
        <v>275</v>
      </c>
      <c r="B7" s="3" t="s">
        <v>2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5"/>
  </cols>
  <sheetData>
    <row r="1" spans="1:7">
      <c r="A1" s="1" t="s">
        <v>1481</v>
      </c>
      <c r="B1" s="2" t="s">
        <v>1482</v>
      </c>
      <c r="C1" s="2" t="s">
        <v>1483</v>
      </c>
      <c r="D1" s="2" t="s">
        <v>1484</v>
      </c>
      <c r="E1" s="2" t="s">
        <v>1485</v>
      </c>
      <c r="F1" s="2" t="s">
        <v>1294</v>
      </c>
      <c r="G1" s="2" t="s">
        <v>2</v>
      </c>
    </row>
    <row r="2" spans="1:7">
      <c r="A2" s="5" t="s">
        <v>1428</v>
      </c>
    </row>
    <row r="3" spans="1:7">
      <c r="A3" s="3" t="s">
        <v>1296</v>
      </c>
      <c r="F3" s="4" t="n">
        <v>800000</v>
      </c>
    </row>
    <row r="4" spans="1:7">
      <c r="A4" s="3" t="s">
        <v>1474</v>
      </c>
    </row>
    <row r="5" spans="1:7">
      <c r="A5" s="5" t="s">
        <v>1428</v>
      </c>
    </row>
    <row r="6" spans="1:7">
      <c r="A6" s="3" t="s">
        <v>1450</v>
      </c>
      <c r="G6" s="6" t="n">
        <v>0</v>
      </c>
    </row>
    <row r="7" spans="1:7">
      <c r="A7" s="3" t="s">
        <v>1486</v>
      </c>
    </row>
    <row r="8" spans="1:7">
      <c r="A8" s="5" t="s">
        <v>1428</v>
      </c>
    </row>
    <row r="9" spans="1:7">
      <c r="A9" s="3" t="s">
        <v>1467</v>
      </c>
      <c r="G9" s="3" t="s">
        <v>933</v>
      </c>
    </row>
    <row r="10" spans="1:7">
      <c r="A10" s="3" t="s">
        <v>1487</v>
      </c>
      <c r="G10" s="3" t="s">
        <v>630</v>
      </c>
    </row>
    <row r="11" spans="1:7">
      <c r="A11" s="3" t="s">
        <v>1488</v>
      </c>
      <c r="G11" s="3" t="s">
        <v>629</v>
      </c>
    </row>
    <row r="12" spans="1:7">
      <c r="A12" s="3" t="s">
        <v>1489</v>
      </c>
      <c r="G12" s="4" t="n">
        <v>354422</v>
      </c>
    </row>
    <row r="13" spans="1:7">
      <c r="A13" s="3" t="s">
        <v>1490</v>
      </c>
    </row>
    <row r="14" spans="1:7">
      <c r="A14" s="5" t="s">
        <v>1428</v>
      </c>
    </row>
    <row r="15" spans="1:7">
      <c r="A15" s="3" t="s">
        <v>1450</v>
      </c>
      <c r="G15" s="6" t="n">
        <v>14100000</v>
      </c>
    </row>
    <row r="16" spans="1:7">
      <c r="A16" s="3" t="s">
        <v>1451</v>
      </c>
      <c r="G16" s="3" t="s">
        <v>1491</v>
      </c>
    </row>
    <row r="17" spans="1:7">
      <c r="A17" s="3" t="s">
        <v>1492</v>
      </c>
    </row>
    <row r="18" spans="1:7">
      <c r="A18" s="5" t="s">
        <v>1428</v>
      </c>
    </row>
    <row r="19" spans="1:7">
      <c r="A19" s="3" t="s">
        <v>1296</v>
      </c>
      <c r="G19" s="4" t="n">
        <v>79266</v>
      </c>
    </row>
    <row r="20" spans="1:7">
      <c r="A20" s="3" t="s">
        <v>1493</v>
      </c>
    </row>
    <row r="21" spans="1:7">
      <c r="A21" s="5" t="s">
        <v>1428</v>
      </c>
    </row>
    <row r="22" spans="1:7">
      <c r="A22" s="3" t="s">
        <v>1494</v>
      </c>
      <c r="G22" s="3" t="s">
        <v>553</v>
      </c>
    </row>
    <row r="23" spans="1:7">
      <c r="A23" s="3" t="s">
        <v>1495</v>
      </c>
    </row>
    <row r="24" spans="1:7">
      <c r="A24" s="5" t="s">
        <v>1428</v>
      </c>
    </row>
    <row r="25" spans="1:7">
      <c r="A25" s="3" t="s">
        <v>1467</v>
      </c>
      <c r="G25" s="3" t="s">
        <v>933</v>
      </c>
    </row>
    <row r="26" spans="1:7">
      <c r="A26" s="3" t="s">
        <v>1496</v>
      </c>
    </row>
    <row r="27" spans="1:7">
      <c r="A27" s="5" t="s">
        <v>1428</v>
      </c>
    </row>
    <row r="28" spans="1:7">
      <c r="A28" s="3" t="s">
        <v>1296</v>
      </c>
      <c r="G28" s="4" t="n">
        <v>11155</v>
      </c>
    </row>
    <row r="29" spans="1:7">
      <c r="A29" s="3" t="s">
        <v>1497</v>
      </c>
    </row>
    <row r="30" spans="1:7">
      <c r="A30" s="5" t="s">
        <v>1428</v>
      </c>
    </row>
    <row r="31" spans="1:7">
      <c r="A31" s="3" t="s">
        <v>1489</v>
      </c>
      <c r="G31" s="4" t="n">
        <v>1792</v>
      </c>
    </row>
    <row r="32" spans="1:7">
      <c r="A32" s="3" t="s">
        <v>1498</v>
      </c>
    </row>
    <row r="33" spans="1:7">
      <c r="A33" s="5" t="s">
        <v>1428</v>
      </c>
    </row>
    <row r="34" spans="1:7">
      <c r="A34" s="3" t="s">
        <v>1467</v>
      </c>
      <c r="G34" s="3" t="s">
        <v>933</v>
      </c>
    </row>
    <row r="35" spans="1:7">
      <c r="A35" s="3" t="s">
        <v>1494</v>
      </c>
      <c r="G35" s="3" t="s">
        <v>1499</v>
      </c>
    </row>
    <row r="36" spans="1:7">
      <c r="A36" s="3" t="s">
        <v>1500</v>
      </c>
    </row>
    <row r="37" spans="1:7">
      <c r="A37" s="5" t="s">
        <v>1428</v>
      </c>
    </row>
    <row r="38" spans="1:7">
      <c r="A38" s="3" t="s">
        <v>1296</v>
      </c>
      <c r="G38" s="4" t="n">
        <v>390654</v>
      </c>
    </row>
    <row r="39" spans="1:7">
      <c r="A39" s="3" t="s">
        <v>1501</v>
      </c>
    </row>
    <row r="40" spans="1:7">
      <c r="A40" s="5" t="s">
        <v>1428</v>
      </c>
    </row>
    <row r="41" spans="1:7">
      <c r="A41" s="3" t="s">
        <v>1296</v>
      </c>
      <c r="G41" s="4" t="n">
        <v>80434</v>
      </c>
    </row>
    <row r="42" spans="1:7">
      <c r="A42" s="3" t="s">
        <v>1502</v>
      </c>
    </row>
    <row r="43" spans="1:7">
      <c r="A43" s="5" t="s">
        <v>1428</v>
      </c>
    </row>
    <row r="44" spans="1:7">
      <c r="A44" s="3" t="s">
        <v>1489</v>
      </c>
      <c r="G44" s="4" t="n">
        <v>3540</v>
      </c>
    </row>
    <row r="45" spans="1:7">
      <c r="A45" s="3" t="s">
        <v>1503</v>
      </c>
    </row>
    <row r="46" spans="1:7">
      <c r="A46" s="5" t="s">
        <v>1428</v>
      </c>
    </row>
    <row r="47" spans="1:7">
      <c r="A47" s="3" t="s">
        <v>1467</v>
      </c>
      <c r="G47" s="3" t="s">
        <v>933</v>
      </c>
    </row>
    <row r="48" spans="1:7">
      <c r="A48" s="3" t="s">
        <v>1494</v>
      </c>
      <c r="G48" s="3" t="s">
        <v>1499</v>
      </c>
    </row>
    <row r="49" spans="1:7">
      <c r="A49" s="3" t="s">
        <v>1504</v>
      </c>
    </row>
    <row r="50" spans="1:7">
      <c r="A50" s="5" t="s">
        <v>1428</v>
      </c>
    </row>
    <row r="51" spans="1:7">
      <c r="A51" s="3" t="s">
        <v>1296</v>
      </c>
      <c r="G51" s="4" t="n">
        <v>629252</v>
      </c>
    </row>
    <row r="52" spans="1:7">
      <c r="A52" s="3" t="s">
        <v>1505</v>
      </c>
    </row>
    <row r="53" spans="1:7">
      <c r="A53" s="5" t="s">
        <v>1428</v>
      </c>
    </row>
    <row r="54" spans="1:7">
      <c r="A54" s="3" t="s">
        <v>1296</v>
      </c>
      <c r="G54" s="4" t="n">
        <v>193217</v>
      </c>
    </row>
    <row r="55" spans="1:7">
      <c r="A55" s="3" t="s">
        <v>1506</v>
      </c>
    </row>
    <row r="56" spans="1:7">
      <c r="A56" s="5" t="s">
        <v>1428</v>
      </c>
    </row>
    <row r="57" spans="1:7">
      <c r="A57" s="3" t="s">
        <v>1296</v>
      </c>
      <c r="G57" s="4" t="n">
        <v>173147</v>
      </c>
    </row>
    <row r="58" spans="1:7">
      <c r="A58" s="3" t="s">
        <v>1507</v>
      </c>
    </row>
    <row r="59" spans="1:7">
      <c r="A59" s="5" t="s">
        <v>1428</v>
      </c>
    </row>
    <row r="60" spans="1:7">
      <c r="A60" s="3" t="s">
        <v>1296</v>
      </c>
      <c r="G60" s="4" t="n">
        <v>392476</v>
      </c>
    </row>
    <row r="61" spans="1:7">
      <c r="A61" s="3" t="s">
        <v>1508</v>
      </c>
    </row>
    <row r="62" spans="1:7">
      <c r="A62" s="5" t="s">
        <v>1428</v>
      </c>
    </row>
    <row r="63" spans="1:7">
      <c r="A63" s="3" t="s">
        <v>1467</v>
      </c>
      <c r="G63" s="3" t="s">
        <v>933</v>
      </c>
    </row>
    <row r="64" spans="1:7">
      <c r="A64" s="3" t="s">
        <v>1494</v>
      </c>
      <c r="G64" s="3" t="s">
        <v>1499</v>
      </c>
    </row>
    <row r="65" spans="1:7">
      <c r="A65" s="3" t="s">
        <v>1509</v>
      </c>
    </row>
    <row r="66" spans="1:7">
      <c r="A66" s="5" t="s">
        <v>1428</v>
      </c>
    </row>
    <row r="67" spans="1:7">
      <c r="A67" s="3" t="s">
        <v>1510</v>
      </c>
      <c r="E67" s="3" t="s">
        <v>749</v>
      </c>
    </row>
    <row r="68" spans="1:7">
      <c r="A68" s="3" t="s">
        <v>1467</v>
      </c>
      <c r="G68" s="3" t="s">
        <v>933</v>
      </c>
    </row>
    <row r="69" spans="1:7">
      <c r="A69" s="3" t="s">
        <v>1511</v>
      </c>
    </row>
    <row r="70" spans="1:7">
      <c r="A70" s="5" t="s">
        <v>1428</v>
      </c>
    </row>
    <row r="71" spans="1:7">
      <c r="A71" s="3" t="s">
        <v>1512</v>
      </c>
      <c r="E71" s="3" t="s">
        <v>1303</v>
      </c>
    </row>
    <row r="72" spans="1:7">
      <c r="A72" s="3" t="s">
        <v>1513</v>
      </c>
    </row>
    <row r="73" spans="1:7">
      <c r="A73" s="5" t="s">
        <v>1428</v>
      </c>
    </row>
    <row r="74" spans="1:7">
      <c r="A74" s="3" t="s">
        <v>1510</v>
      </c>
      <c r="D74" s="3" t="s">
        <v>749</v>
      </c>
    </row>
    <row r="75" spans="1:7">
      <c r="A75" s="3" t="s">
        <v>1467</v>
      </c>
      <c r="G75" s="3" t="s">
        <v>933</v>
      </c>
    </row>
    <row r="76" spans="1:7">
      <c r="A76" s="3" t="s">
        <v>1514</v>
      </c>
    </row>
    <row r="77" spans="1:7">
      <c r="A77" s="5" t="s">
        <v>1428</v>
      </c>
    </row>
    <row r="78" spans="1:7">
      <c r="A78" s="3" t="s">
        <v>1512</v>
      </c>
      <c r="D78" s="3" t="s">
        <v>1303</v>
      </c>
    </row>
    <row r="79" spans="1:7">
      <c r="A79" s="3" t="s">
        <v>1515</v>
      </c>
    </row>
    <row r="80" spans="1:7">
      <c r="A80" s="5" t="s">
        <v>1428</v>
      </c>
    </row>
    <row r="81" spans="1:7">
      <c r="A81" s="3" t="s">
        <v>1510</v>
      </c>
      <c r="E81" s="3" t="s">
        <v>776</v>
      </c>
    </row>
    <row r="82" spans="1:7">
      <c r="A82" s="3" t="s">
        <v>1512</v>
      </c>
      <c r="E82" s="3" t="s">
        <v>1201</v>
      </c>
    </row>
    <row r="83" spans="1:7">
      <c r="A83" s="3" t="s">
        <v>1516</v>
      </c>
    </row>
    <row r="84" spans="1:7">
      <c r="A84" s="5" t="s">
        <v>1428</v>
      </c>
    </row>
    <row r="85" spans="1:7">
      <c r="A85" s="3" t="s">
        <v>1510</v>
      </c>
      <c r="D85" s="3" t="s">
        <v>776</v>
      </c>
    </row>
    <row r="86" spans="1:7">
      <c r="A86" s="3" t="s">
        <v>1512</v>
      </c>
      <c r="D86" s="3" t="s">
        <v>1201</v>
      </c>
    </row>
    <row r="87" spans="1:7">
      <c r="A87" s="3" t="s">
        <v>1517</v>
      </c>
    </row>
    <row r="88" spans="1:7">
      <c r="A88" s="5" t="s">
        <v>1428</v>
      </c>
    </row>
    <row r="89" spans="1:7">
      <c r="A89" s="3" t="s">
        <v>1510</v>
      </c>
      <c r="C89" s="3" t="s">
        <v>553</v>
      </c>
    </row>
    <row r="90" spans="1:7">
      <c r="A90" s="3" t="s">
        <v>1512</v>
      </c>
      <c r="C90" s="3" t="s">
        <v>553</v>
      </c>
    </row>
    <row r="91" spans="1:7">
      <c r="A91" s="3" t="s">
        <v>1518</v>
      </c>
    </row>
    <row r="92" spans="1:7">
      <c r="A92" s="5" t="s">
        <v>1428</v>
      </c>
    </row>
    <row r="93" spans="1:7">
      <c r="A93" s="3" t="s">
        <v>1510</v>
      </c>
      <c r="C93" s="3" t="s">
        <v>749</v>
      </c>
    </row>
    <row r="94" spans="1:7">
      <c r="A94" s="3" t="s">
        <v>1467</v>
      </c>
      <c r="G94" s="3" t="s">
        <v>933</v>
      </c>
    </row>
    <row r="95" spans="1:7">
      <c r="A95" s="3" t="s">
        <v>1519</v>
      </c>
    </row>
    <row r="96" spans="1:7">
      <c r="A96" s="5" t="s">
        <v>1428</v>
      </c>
    </row>
    <row r="97" spans="1:7">
      <c r="A97" s="3" t="s">
        <v>1512</v>
      </c>
      <c r="C97" s="3" t="s">
        <v>1303</v>
      </c>
    </row>
    <row r="98" spans="1:7">
      <c r="A98" s="3" t="s">
        <v>1520</v>
      </c>
    </row>
    <row r="99" spans="1:7">
      <c r="A99" s="5" t="s">
        <v>1428</v>
      </c>
    </row>
    <row r="100" spans="1:7">
      <c r="A100" s="3" t="s">
        <v>1510</v>
      </c>
      <c r="B100" s="3" t="s">
        <v>749</v>
      </c>
    </row>
    <row r="101" spans="1:7">
      <c r="A101" s="3" t="s">
        <v>1521</v>
      </c>
    </row>
    <row r="102" spans="1:7">
      <c r="A102" s="5" t="s">
        <v>1428</v>
      </c>
    </row>
    <row r="103" spans="1:7">
      <c r="A103" s="3" t="s">
        <v>1512</v>
      </c>
      <c r="G103" s="3" t="s">
        <v>1303</v>
      </c>
    </row>
    <row r="104" spans="1:7">
      <c r="A104" s="3" t="s">
        <v>1522</v>
      </c>
    </row>
    <row r="105" spans="1:7">
      <c r="A105" s="5" t="s">
        <v>1428</v>
      </c>
    </row>
    <row r="106" spans="1:7">
      <c r="A106" s="3" t="s">
        <v>1467</v>
      </c>
      <c r="G106" s="3" t="s">
        <v>933</v>
      </c>
    </row>
    <row r="107" spans="1:7">
      <c r="A107" s="3" t="s">
        <v>1523</v>
      </c>
    </row>
    <row r="108" spans="1:7">
      <c r="A108" s="5" t="s">
        <v>1428</v>
      </c>
    </row>
    <row r="109" spans="1:7">
      <c r="A109" s="3" t="s">
        <v>1510</v>
      </c>
      <c r="G109" s="3" t="s">
        <v>553</v>
      </c>
    </row>
    <row r="110" spans="1:7">
      <c r="A110" s="3" t="s">
        <v>1512</v>
      </c>
      <c r="G110" s="3" t="s">
        <v>553</v>
      </c>
    </row>
    <row r="111" spans="1:7">
      <c r="A111" s="3" t="s">
        <v>1524</v>
      </c>
    </row>
    <row r="112" spans="1:7">
      <c r="A112" s="5" t="s">
        <v>1428</v>
      </c>
    </row>
    <row r="113" spans="1:7">
      <c r="A113" s="3" t="s">
        <v>1510</v>
      </c>
      <c r="G113" s="3" t="s">
        <v>120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525</v>
      </c>
      <c r="B1" s="2" t="s">
        <v>1526</v>
      </c>
      <c r="C1" s="2" t="s">
        <v>2</v>
      </c>
      <c r="D1" s="2" t="s">
        <v>118</v>
      </c>
      <c r="E1" s="2" t="s">
        <v>2</v>
      </c>
      <c r="F1" s="2" t="s">
        <v>118</v>
      </c>
      <c r="G1" s="2" t="s">
        <v>484</v>
      </c>
      <c r="H1" s="2" t="s">
        <v>63</v>
      </c>
    </row>
    <row r="2" spans="1:8">
      <c r="A2" s="5" t="s">
        <v>1527</v>
      </c>
    </row>
    <row r="3" spans="1:8">
      <c r="A3" s="3" t="s">
        <v>1528</v>
      </c>
      <c r="E3" s="3" t="s">
        <v>1203</v>
      </c>
    </row>
    <row r="4" spans="1:8">
      <c r="A4" s="3" t="s">
        <v>1529</v>
      </c>
      <c r="C4" s="4" t="n">
        <v>3724</v>
      </c>
      <c r="D4" s="4" t="n">
        <v>6331</v>
      </c>
      <c r="E4" s="4" t="n">
        <v>10767</v>
      </c>
      <c r="F4" s="4" t="n">
        <v>19918</v>
      </c>
    </row>
    <row r="5" spans="1:8">
      <c r="A5" s="3" t="s">
        <v>1530</v>
      </c>
      <c r="B5" s="4" t="n">
        <v>193949</v>
      </c>
    </row>
    <row r="6" spans="1:8">
      <c r="A6" s="3" t="s">
        <v>1531</v>
      </c>
      <c r="C6" s="4" t="n">
        <v>56176</v>
      </c>
      <c r="E6" s="4" t="n">
        <v>56176</v>
      </c>
      <c r="G6" s="4" t="n">
        <v>55003</v>
      </c>
      <c r="H6" s="4" t="n">
        <v>23638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1532</v>
      </c>
      <c r="B1" s="2" t="s">
        <v>117</v>
      </c>
      <c r="D1" s="2" t="s">
        <v>1</v>
      </c>
    </row>
    <row r="2" spans="1:9">
      <c r="B2" s="2" t="s">
        <v>2</v>
      </c>
      <c r="C2" s="2" t="s">
        <v>118</v>
      </c>
      <c r="D2" s="2" t="s">
        <v>2</v>
      </c>
      <c r="E2" s="2" t="s">
        <v>118</v>
      </c>
      <c r="F2" s="2" t="s">
        <v>484</v>
      </c>
      <c r="G2" s="2" t="s">
        <v>63</v>
      </c>
      <c r="H2" s="2" t="s">
        <v>486</v>
      </c>
      <c r="I2" s="2" t="s">
        <v>274</v>
      </c>
    </row>
    <row r="3" spans="1:9">
      <c r="A3" s="5" t="s">
        <v>1428</v>
      </c>
    </row>
    <row r="4" spans="1:9">
      <c r="A4" s="3" t="s">
        <v>1464</v>
      </c>
      <c r="B4" s="4" t="n">
        <v>24200</v>
      </c>
      <c r="C4" s="4" t="n">
        <v>67289</v>
      </c>
      <c r="D4" s="4" t="n">
        <v>24200</v>
      </c>
      <c r="E4" s="4" t="n">
        <v>67289</v>
      </c>
      <c r="F4" s="4" t="n">
        <v>26136</v>
      </c>
      <c r="G4" s="4" t="n">
        <v>67289</v>
      </c>
      <c r="H4" s="4" t="n">
        <v>71161</v>
      </c>
      <c r="I4" s="4" t="n">
        <v>108318</v>
      </c>
    </row>
    <row r="5" spans="1:9">
      <c r="A5" s="3" t="s">
        <v>1533</v>
      </c>
      <c r="B5" s="7" t="n">
        <v>0.2</v>
      </c>
      <c r="C5" s="7" t="n">
        <v>0.2</v>
      </c>
      <c r="D5" s="7" t="n">
        <v>0.6</v>
      </c>
      <c r="E5" s="7" t="n">
        <v>0.6</v>
      </c>
    </row>
    <row r="6" spans="1:9">
      <c r="A6" s="3" t="s">
        <v>58</v>
      </c>
    </row>
    <row r="7" spans="1:9">
      <c r="A7" s="5" t="s">
        <v>1428</v>
      </c>
    </row>
    <row r="8" spans="1:9">
      <c r="A8" s="3" t="s">
        <v>1533</v>
      </c>
      <c r="B8" s="7" t="n">
        <v>0.2</v>
      </c>
      <c r="C8" s="7" t="n">
        <v>0.2</v>
      </c>
      <c r="D8" s="7" t="n">
        <v>0.6</v>
      </c>
      <c r="E8" s="7" t="n">
        <v>0.6</v>
      </c>
    </row>
    <row r="9" spans="1:9">
      <c r="A9" s="3" t="s">
        <v>1472</v>
      </c>
    </row>
    <row r="10" spans="1:9">
      <c r="A10" s="5" t="s">
        <v>1428</v>
      </c>
    </row>
    <row r="11" spans="1:9">
      <c r="A11" s="3" t="s">
        <v>1464</v>
      </c>
      <c r="B11" s="4" t="n">
        <v>24200</v>
      </c>
      <c r="C11" s="4" t="n">
        <v>67289</v>
      </c>
      <c r="D11" s="4" t="n">
        <v>24200</v>
      </c>
      <c r="E11" s="4" t="n">
        <v>67289</v>
      </c>
    </row>
    <row r="12" spans="1:9">
      <c r="A12" s="3" t="s">
        <v>1534</v>
      </c>
    </row>
    <row r="13" spans="1:9">
      <c r="A13" s="5" t="s">
        <v>1428</v>
      </c>
    </row>
    <row r="14" spans="1:9">
      <c r="A14" s="3" t="s">
        <v>1464</v>
      </c>
      <c r="B14" s="4" t="n">
        <v>24200</v>
      </c>
      <c r="C14" s="4" t="n">
        <v>67289</v>
      </c>
      <c r="D14" s="4" t="n">
        <v>24200</v>
      </c>
      <c r="E14" s="4" t="n">
        <v>67289</v>
      </c>
    </row>
    <row r="15" spans="1:9">
      <c r="A15" s="3" t="s">
        <v>1535</v>
      </c>
    </row>
    <row r="16" spans="1:9">
      <c r="A16" s="5" t="s">
        <v>1428</v>
      </c>
    </row>
    <row r="17" spans="1:9">
      <c r="A17" s="3" t="s">
        <v>1464</v>
      </c>
      <c r="B17" s="4" t="n">
        <v>1826331</v>
      </c>
      <c r="C17" s="4" t="n">
        <v>1766320</v>
      </c>
      <c r="D17" s="4" t="n">
        <v>1826331</v>
      </c>
      <c r="E17" s="4" t="n">
        <v>1766320</v>
      </c>
    </row>
    <row r="18" spans="1:9">
      <c r="A18" s="3" t="s">
        <v>1536</v>
      </c>
    </row>
    <row r="19" spans="1:9">
      <c r="A19" s="5" t="s">
        <v>1428</v>
      </c>
    </row>
    <row r="20" spans="1:9">
      <c r="A20" s="3" t="s">
        <v>1475</v>
      </c>
      <c r="D20" s="4" t="n">
        <v>1826331</v>
      </c>
      <c r="E20" s="4" t="n">
        <v>1766320</v>
      </c>
    </row>
    <row r="21" spans="1:9">
      <c r="A21" s="3" t="s">
        <v>1537</v>
      </c>
    </row>
    <row r="22" spans="1:9">
      <c r="A22" s="5" t="s">
        <v>1428</v>
      </c>
    </row>
    <row r="23" spans="1:9">
      <c r="A23" s="3" t="s">
        <v>1464</v>
      </c>
      <c r="B23" s="4" t="n">
        <v>625000</v>
      </c>
      <c r="C23" s="4" t="n">
        <v>0</v>
      </c>
      <c r="D23" s="4" t="n">
        <v>625000</v>
      </c>
      <c r="E23" s="4" t="n">
        <v>0</v>
      </c>
    </row>
    <row r="24" spans="1:9">
      <c r="A24" s="3" t="s">
        <v>1538</v>
      </c>
    </row>
    <row r="25" spans="1:9">
      <c r="A25" s="5" t="s">
        <v>1428</v>
      </c>
    </row>
    <row r="26" spans="1:9">
      <c r="A26" s="3" t="s">
        <v>1464</v>
      </c>
      <c r="B26" s="4" t="n">
        <v>625000</v>
      </c>
      <c r="C26" s="4" t="n">
        <v>0</v>
      </c>
      <c r="D26" s="4" t="n">
        <v>625000</v>
      </c>
      <c r="E26" s="4" t="n">
        <v>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39</v>
      </c>
      <c r="B1" s="2" t="s">
        <v>117</v>
      </c>
      <c r="D1" s="2" t="s">
        <v>1</v>
      </c>
    </row>
    <row r="2" spans="1:5">
      <c r="B2" s="2" t="s">
        <v>2</v>
      </c>
      <c r="C2" s="2" t="s">
        <v>118</v>
      </c>
      <c r="D2" s="2" t="s">
        <v>2</v>
      </c>
      <c r="E2" s="2" t="s">
        <v>118</v>
      </c>
    </row>
    <row r="3" spans="1:5">
      <c r="A3" s="3" t="s">
        <v>746</v>
      </c>
      <c r="D3" s="6" t="n">
        <v>1486658</v>
      </c>
    </row>
    <row r="4" spans="1:5">
      <c r="A4" s="3" t="s">
        <v>1540</v>
      </c>
      <c r="C4" s="6" t="n">
        <v>22735</v>
      </c>
      <c r="E4" s="6" t="n">
        <v>22786</v>
      </c>
    </row>
    <row r="5" spans="1:5">
      <c r="A5" s="3" t="s">
        <v>187</v>
      </c>
      <c r="B5" s="6" t="n">
        <v>-2360</v>
      </c>
      <c r="C5" s="4" t="n">
        <v>-2364</v>
      </c>
      <c r="D5" s="4" t="n">
        <v>-6417</v>
      </c>
      <c r="E5" s="4" t="n">
        <v>-6760</v>
      </c>
    </row>
    <row r="6" spans="1:5">
      <c r="A6" s="3" t="s">
        <v>92</v>
      </c>
      <c r="B6" s="4" t="n">
        <v>-6471</v>
      </c>
      <c r="C6" s="4" t="n">
        <v>-3785</v>
      </c>
      <c r="D6" s="4" t="n">
        <v>-16144</v>
      </c>
      <c r="E6" s="4" t="n">
        <v>-9573</v>
      </c>
    </row>
    <row r="7" spans="1:5">
      <c r="A7" s="3" t="s">
        <v>1541</v>
      </c>
      <c r="B7" s="4" t="n">
        <v>-65</v>
      </c>
    </row>
    <row r="8" spans="1:5">
      <c r="A8" s="3" t="s">
        <v>211</v>
      </c>
      <c r="D8" s="4" t="n">
        <v>-6695</v>
      </c>
    </row>
    <row r="9" spans="1:5">
      <c r="A9" s="3" t="s">
        <v>1542</v>
      </c>
      <c r="E9" s="4" t="n">
        <v>-41</v>
      </c>
    </row>
    <row r="10" spans="1:5">
      <c r="A10" s="3" t="s">
        <v>1543</v>
      </c>
      <c r="B10" s="4" t="n">
        <v>81</v>
      </c>
      <c r="C10" s="4" t="n">
        <v>127</v>
      </c>
      <c r="D10" s="4" t="n">
        <v>238</v>
      </c>
      <c r="E10" s="4" t="n">
        <v>378</v>
      </c>
    </row>
    <row r="11" spans="1:5">
      <c r="A11" s="3" t="s">
        <v>199</v>
      </c>
      <c r="B11" s="4" t="n">
        <v>-878</v>
      </c>
      <c r="C11" s="4" t="n">
        <v>354</v>
      </c>
      <c r="D11" s="4" t="n">
        <v>-9953</v>
      </c>
      <c r="E11" s="4" t="n">
        <v>7287</v>
      </c>
    </row>
    <row r="12" spans="1:5">
      <c r="A12" s="3" t="s">
        <v>746</v>
      </c>
      <c r="B12" s="4" t="n">
        <v>1569261</v>
      </c>
      <c r="D12" s="4" t="n">
        <v>1569261</v>
      </c>
    </row>
    <row r="13" spans="1:5">
      <c r="A13" s="3" t="s">
        <v>176</v>
      </c>
    </row>
    <row r="14" spans="1:5">
      <c r="A14" s="3" t="s">
        <v>746</v>
      </c>
      <c r="B14" s="4" t="n">
        <v>1645587</v>
      </c>
      <c r="C14" s="4" t="n">
        <v>1487247</v>
      </c>
      <c r="D14" s="4" t="n">
        <v>1486658</v>
      </c>
      <c r="E14" s="4" t="n">
        <v>1476295</v>
      </c>
    </row>
    <row r="15" spans="1:5">
      <c r="A15" s="3" t="s">
        <v>142</v>
      </c>
      <c r="B15" s="4" t="n">
        <v>55928</v>
      </c>
      <c r="C15" s="4" t="n">
        <v>1478</v>
      </c>
      <c r="D15" s="4" t="n">
        <v>-166513</v>
      </c>
      <c r="E15" s="4" t="n">
        <v>-40307</v>
      </c>
    </row>
    <row r="16" spans="1:5">
      <c r="A16" s="3" t="s">
        <v>187</v>
      </c>
      <c r="B16" s="4" t="n">
        <v>-18106</v>
      </c>
      <c r="C16" s="4" t="n">
        <v>-18056</v>
      </c>
      <c r="D16" s="4" t="n">
        <v>-54282</v>
      </c>
      <c r="E16" s="4" t="n">
        <v>-54136</v>
      </c>
    </row>
    <row r="17" spans="1:5">
      <c r="A17" s="3" t="s">
        <v>92</v>
      </c>
      <c r="B17" s="4" t="n">
        <v>-3025</v>
      </c>
      <c r="C17" s="4" t="n">
        <v>-2666</v>
      </c>
      <c r="D17" s="4" t="n">
        <v>-22936</v>
      </c>
      <c r="E17" s="4" t="n">
        <v>-8799</v>
      </c>
    </row>
    <row r="18" spans="1:5">
      <c r="A18" s="3" t="s">
        <v>210</v>
      </c>
      <c r="D18" s="4" t="n">
        <v>-1958</v>
      </c>
    </row>
    <row r="19" spans="1:5">
      <c r="A19" s="3" t="s">
        <v>1541</v>
      </c>
      <c r="C19" s="4" t="n">
        <v>400</v>
      </c>
      <c r="D19" s="4" t="n">
        <v>705</v>
      </c>
      <c r="E19" s="4" t="n">
        <v>4141</v>
      </c>
    </row>
    <row r="20" spans="1:5">
      <c r="A20" s="3" t="s">
        <v>211</v>
      </c>
      <c r="D20" s="4" t="n">
        <v>-1665</v>
      </c>
    </row>
    <row r="21" spans="1:5">
      <c r="A21" s="3" t="s">
        <v>1542</v>
      </c>
      <c r="B21" s="4" t="n">
        <v>10</v>
      </c>
      <c r="C21" s="4" t="n">
        <v>13</v>
      </c>
      <c r="D21" s="4" t="n">
        <v>31</v>
      </c>
      <c r="E21" s="4" t="n">
        <v>-41</v>
      </c>
    </row>
    <row r="22" spans="1:5">
      <c r="A22" s="3" t="s">
        <v>1543</v>
      </c>
      <c r="B22" s="4" t="n">
        <v>81</v>
      </c>
      <c r="C22" s="4" t="n">
        <v>127</v>
      </c>
      <c r="D22" s="4" t="n">
        <v>238</v>
      </c>
      <c r="E22" s="4" t="n">
        <v>378</v>
      </c>
    </row>
    <row r="23" spans="1:5">
      <c r="A23" s="3" t="s">
        <v>1544</v>
      </c>
      <c r="B23" s="4" t="n">
        <v>7</v>
      </c>
      <c r="C23" s="4" t="n">
        <v>202</v>
      </c>
      <c r="D23" s="4" t="n">
        <v>490</v>
      </c>
      <c r="E23" s="4" t="n">
        <v>1153</v>
      </c>
    </row>
    <row r="24" spans="1:5">
      <c r="A24" s="3" t="s">
        <v>1545</v>
      </c>
      <c r="E24" s="4" t="n">
        <v>-583</v>
      </c>
    </row>
    <row r="25" spans="1:5">
      <c r="A25" s="3" t="s">
        <v>1546</v>
      </c>
      <c r="D25" s="4" t="n">
        <v>2819</v>
      </c>
    </row>
    <row r="26" spans="1:5">
      <c r="A26" s="3" t="s">
        <v>199</v>
      </c>
      <c r="B26" s="4" t="n">
        <v>-791</v>
      </c>
      <c r="C26" s="4" t="n">
        <v>318</v>
      </c>
      <c r="D26" s="4" t="n">
        <v>-8993</v>
      </c>
      <c r="E26" s="4" t="n">
        <v>6545</v>
      </c>
    </row>
    <row r="27" spans="1:5">
      <c r="A27" s="3" t="s">
        <v>200</v>
      </c>
      <c r="B27" s="4" t="n">
        <v>1426</v>
      </c>
      <c r="C27" s="4" t="n">
        <v>937</v>
      </c>
      <c r="D27" s="4" t="n">
        <v>1641</v>
      </c>
      <c r="E27" s="4" t="n">
        <v>1784</v>
      </c>
    </row>
    <row r="28" spans="1:5">
      <c r="A28" s="3" t="s">
        <v>746</v>
      </c>
      <c r="B28" s="6" t="n">
        <v>1569261</v>
      </c>
      <c r="C28" s="6" t="n">
        <v>1467044</v>
      </c>
      <c r="D28" s="6" t="n">
        <v>1569261</v>
      </c>
      <c r="E28" s="6" t="n">
        <v>1467044</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1547</v>
      </c>
      <c r="B1" s="2" t="s">
        <v>117</v>
      </c>
      <c r="D1" s="2" t="s">
        <v>1</v>
      </c>
    </row>
    <row r="2" spans="1:9">
      <c r="B2" s="2" t="s">
        <v>2</v>
      </c>
      <c r="C2" s="2" t="s">
        <v>118</v>
      </c>
      <c r="D2" s="2" t="s">
        <v>2</v>
      </c>
      <c r="E2" s="2" t="s">
        <v>118</v>
      </c>
      <c r="F2" s="2" t="s">
        <v>484</v>
      </c>
      <c r="G2" s="2" t="s">
        <v>63</v>
      </c>
      <c r="H2" s="2" t="s">
        <v>486</v>
      </c>
      <c r="I2" s="2" t="s">
        <v>274</v>
      </c>
    </row>
    <row r="3" spans="1:9">
      <c r="A3" s="5" t="s">
        <v>1527</v>
      </c>
    </row>
    <row r="4" spans="1:9">
      <c r="A4" s="3" t="s">
        <v>1548</v>
      </c>
      <c r="B4" s="4" t="n">
        <v>800000</v>
      </c>
      <c r="C4" s="4" t="n">
        <v>800000</v>
      </c>
      <c r="D4" s="4" t="n">
        <v>800000</v>
      </c>
      <c r="E4" s="4" t="n">
        <v>800000</v>
      </c>
    </row>
    <row r="5" spans="1:9">
      <c r="A5" s="3" t="s">
        <v>1549</v>
      </c>
      <c r="B5" s="4" t="n">
        <v>800000</v>
      </c>
      <c r="C5" s="4" t="n">
        <v>800000</v>
      </c>
      <c r="D5" s="4" t="n">
        <v>800000</v>
      </c>
      <c r="E5" s="4" t="n">
        <v>800000</v>
      </c>
    </row>
    <row r="6" spans="1:9">
      <c r="A6" s="3" t="s">
        <v>1550</v>
      </c>
      <c r="B6" s="4" t="n">
        <v>800000</v>
      </c>
      <c r="C6" s="4" t="n">
        <v>800000</v>
      </c>
      <c r="D6" s="4" t="n">
        <v>800000</v>
      </c>
      <c r="E6" s="4" t="n">
        <v>800000</v>
      </c>
    </row>
    <row r="7" spans="1:9">
      <c r="A7" s="3" t="s">
        <v>1551</v>
      </c>
      <c r="B7" s="4" t="n">
        <v>751936</v>
      </c>
      <c r="C7" s="4" t="n">
        <v>1521655</v>
      </c>
      <c r="D7" s="4" t="n">
        <v>751936</v>
      </c>
      <c r="E7" s="4" t="n">
        <v>1521655</v>
      </c>
    </row>
    <row r="8" spans="1:9">
      <c r="A8" s="3" t="s">
        <v>1552</v>
      </c>
      <c r="B8" s="7" t="n">
        <v>17.31</v>
      </c>
      <c r="C8" s="7" t="n">
        <v>17.31</v>
      </c>
      <c r="D8" s="7" t="n">
        <v>17.31</v>
      </c>
      <c r="E8" s="7" t="n">
        <v>17.31</v>
      </c>
    </row>
    <row r="9" spans="1:9">
      <c r="A9" s="3" t="s">
        <v>1553</v>
      </c>
      <c r="B9" s="7" t="n">
        <v>17.31</v>
      </c>
      <c r="C9" s="7" t="n">
        <v>17.31</v>
      </c>
      <c r="D9" s="7" t="n">
        <v>17.31</v>
      </c>
      <c r="E9" s="7" t="n">
        <v>17.31</v>
      </c>
    </row>
    <row r="10" spans="1:9">
      <c r="A10" s="3" t="s">
        <v>1554</v>
      </c>
      <c r="B10" s="6" t="n">
        <v>3480</v>
      </c>
      <c r="C10" s="6" t="n">
        <v>3160</v>
      </c>
      <c r="D10" s="6" t="n">
        <v>3480</v>
      </c>
      <c r="E10" s="6" t="n">
        <v>3160</v>
      </c>
      <c r="F10" s="6" t="n">
        <v>4784</v>
      </c>
      <c r="G10" s="6" t="n">
        <v>1824</v>
      </c>
      <c r="H10" s="6" t="n">
        <v>2376</v>
      </c>
      <c r="I10" s="6" t="n">
        <v>3400</v>
      </c>
    </row>
    <row r="11" spans="1:9">
      <c r="A11" s="3" t="s">
        <v>1555</v>
      </c>
      <c r="B11" s="7" t="n">
        <v>17.31</v>
      </c>
      <c r="C11" s="7" t="n">
        <v>17.31</v>
      </c>
      <c r="D11" s="7" t="n">
        <v>17.31</v>
      </c>
      <c r="E11" s="7" t="n">
        <v>17.31</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7"/>
  </cols>
  <sheetData>
    <row r="1" spans="1:2">
      <c r="A1" s="1" t="s">
        <v>1556</v>
      </c>
      <c r="B1" s="2" t="s">
        <v>1</v>
      </c>
    </row>
    <row r="2" spans="1:2">
      <c r="B2" s="2" t="s">
        <v>2</v>
      </c>
    </row>
    <row r="3" spans="1:2">
      <c r="A3" s="5" t="s">
        <v>1428</v>
      </c>
    </row>
    <row r="4" spans="1:2">
      <c r="A4" s="3" t="s">
        <v>1557</v>
      </c>
      <c r="B4" s="3" t="s">
        <v>1558</v>
      </c>
    </row>
    <row r="5" spans="1:2">
      <c r="A5" s="3" t="s">
        <v>1559</v>
      </c>
      <c r="B5" s="3" t="s">
        <v>1560</v>
      </c>
    </row>
    <row r="6" spans="1:2">
      <c r="A6" s="3" t="s">
        <v>1561</v>
      </c>
      <c r="B6" s="3" t="s">
        <v>1346</v>
      </c>
    </row>
    <row r="7" spans="1:2">
      <c r="A7" s="3" t="s">
        <v>726</v>
      </c>
    </row>
    <row r="8" spans="1:2">
      <c r="A8" s="5" t="s">
        <v>1428</v>
      </c>
    </row>
    <row r="9" spans="1:2">
      <c r="A9" s="3" t="s">
        <v>1562</v>
      </c>
      <c r="B9" s="3" t="s">
        <v>1563</v>
      </c>
    </row>
    <row r="10" spans="1:2">
      <c r="A10" s="3" t="s">
        <v>728</v>
      </c>
    </row>
    <row r="11" spans="1:2">
      <c r="A11" s="5" t="s">
        <v>1428</v>
      </c>
    </row>
    <row r="12" spans="1:2">
      <c r="A12" s="3" t="s">
        <v>1562</v>
      </c>
      <c r="B12" s="3" t="s">
        <v>121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64</v>
      </c>
      <c r="B1" s="2" t="s">
        <v>117</v>
      </c>
      <c r="D1" s="2" t="s">
        <v>1</v>
      </c>
    </row>
    <row r="2" spans="1:5">
      <c r="B2" s="2" t="s">
        <v>2</v>
      </c>
      <c r="C2" s="2" t="s">
        <v>118</v>
      </c>
      <c r="D2" s="2" t="s">
        <v>2</v>
      </c>
      <c r="E2" s="2" t="s">
        <v>118</v>
      </c>
    </row>
    <row r="3" spans="1:5">
      <c r="A3" s="5" t="s">
        <v>1527</v>
      </c>
    </row>
    <row r="4" spans="1:5">
      <c r="A4" s="3" t="s">
        <v>1565</v>
      </c>
      <c r="B4" s="4" t="n">
        <v>26136</v>
      </c>
      <c r="C4" s="4" t="n">
        <v>71161</v>
      </c>
      <c r="D4" s="4" t="n">
        <v>67289</v>
      </c>
      <c r="E4" s="4" t="n">
        <v>108318</v>
      </c>
    </row>
    <row r="5" spans="1:5">
      <c r="A5" s="3" t="s">
        <v>1566</v>
      </c>
      <c r="E5" s="4" t="n">
        <v>40185</v>
      </c>
    </row>
    <row r="6" spans="1:5">
      <c r="A6" s="3" t="s">
        <v>1567</v>
      </c>
      <c r="B6" s="4" t="n">
        <v>-1936</v>
      </c>
      <c r="D6" s="4" t="n">
        <v>-41153</v>
      </c>
      <c r="E6" s="4" t="n">
        <v>-72502</v>
      </c>
    </row>
    <row r="7" spans="1:5">
      <c r="A7" s="3" t="s">
        <v>1568</v>
      </c>
      <c r="C7" s="4" t="n">
        <v>-3872</v>
      </c>
      <c r="D7" s="4" t="n">
        <v>-1936</v>
      </c>
      <c r="E7" s="4" t="n">
        <v>-8712</v>
      </c>
    </row>
    <row r="8" spans="1:5">
      <c r="A8" s="3" t="s">
        <v>1569</v>
      </c>
      <c r="B8" s="4" t="n">
        <v>24200</v>
      </c>
      <c r="C8" s="4" t="n">
        <v>67289</v>
      </c>
      <c r="D8" s="4" t="n">
        <v>24200</v>
      </c>
      <c r="E8" s="4" t="n">
        <v>67289</v>
      </c>
    </row>
    <row r="9" spans="1:5">
      <c r="A9" s="3" t="s">
        <v>1570</v>
      </c>
      <c r="B9" s="7" t="n">
        <v>25.8</v>
      </c>
      <c r="C9" s="7" t="n">
        <v>22.63</v>
      </c>
      <c r="D9" s="7" t="n">
        <v>22.43</v>
      </c>
      <c r="E9" s="7" t="n">
        <v>25.49</v>
      </c>
    </row>
    <row r="10" spans="1:5">
      <c r="A10" s="3" t="s">
        <v>1571</v>
      </c>
      <c r="E10" s="10" t="n">
        <v>20.16</v>
      </c>
    </row>
    <row r="11" spans="1:5">
      <c r="A11" s="3" t="s">
        <v>1572</v>
      </c>
      <c r="B11" s="10" t="n">
        <v>25.83</v>
      </c>
      <c r="D11" s="10" t="n">
        <v>20.29</v>
      </c>
      <c r="E11" s="10" t="n">
        <v>25.33</v>
      </c>
    </row>
    <row r="12" spans="1:5">
      <c r="A12" s="3" t="s">
        <v>1573</v>
      </c>
      <c r="C12" s="10" t="n">
        <v>25.83</v>
      </c>
      <c r="D12" s="10" t="n">
        <v>25.83</v>
      </c>
      <c r="E12" s="10" t="n">
        <v>25.83</v>
      </c>
    </row>
    <row r="13" spans="1:5">
      <c r="A13" s="3" t="s">
        <v>1574</v>
      </c>
      <c r="B13" s="7" t="n">
        <v>25.83</v>
      </c>
      <c r="C13" s="7" t="n">
        <v>22.43</v>
      </c>
      <c r="D13" s="7" t="n">
        <v>25.83</v>
      </c>
      <c r="E13" s="7" t="n">
        <v>22.43</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75</v>
      </c>
      <c r="B1" s="2" t="s">
        <v>117</v>
      </c>
      <c r="D1" s="2" t="s">
        <v>1</v>
      </c>
    </row>
    <row r="2" spans="1:5">
      <c r="B2" s="2" t="s">
        <v>2</v>
      </c>
      <c r="C2" s="2" t="s">
        <v>118</v>
      </c>
      <c r="D2" s="2" t="s">
        <v>2</v>
      </c>
      <c r="E2" s="2" t="s">
        <v>118</v>
      </c>
    </row>
    <row r="3" spans="1:5">
      <c r="A3" s="5" t="s">
        <v>316</v>
      </c>
    </row>
    <row r="4" spans="1:5">
      <c r="A4" s="3" t="s">
        <v>142</v>
      </c>
      <c r="B4" s="6" t="n">
        <v>-56021</v>
      </c>
      <c r="C4" s="6" t="n">
        <v>1689</v>
      </c>
      <c r="D4" s="6" t="n">
        <v>199244</v>
      </c>
      <c r="E4" s="6" t="n">
        <v>53878</v>
      </c>
    </row>
    <row r="5" spans="1:5">
      <c r="A5" s="3" t="s">
        <v>1576</v>
      </c>
      <c r="B5" s="4" t="n">
        <v>405</v>
      </c>
      <c r="C5" s="4" t="n">
        <v>451</v>
      </c>
      <c r="D5" s="4" t="n">
        <v>2500</v>
      </c>
      <c r="E5" s="4" t="n">
        <v>576</v>
      </c>
    </row>
    <row r="6" spans="1:5">
      <c r="A6" s="3" t="s">
        <v>1577</v>
      </c>
      <c r="B6" s="4" t="n">
        <v>6159</v>
      </c>
      <c r="C6" s="4" t="n">
        <v>167</v>
      </c>
      <c r="D6" s="4" t="n">
        <v>-19087</v>
      </c>
      <c r="E6" s="4" t="n">
        <v>-4574</v>
      </c>
    </row>
    <row r="7" spans="1:5">
      <c r="A7" s="3" t="s">
        <v>1578</v>
      </c>
      <c r="B7" s="4" t="n">
        <v>-6471</v>
      </c>
      <c r="C7" s="4" t="n">
        <v>-3785</v>
      </c>
      <c r="D7" s="4" t="n">
        <v>-16144</v>
      </c>
      <c r="E7" s="4" t="n">
        <v>-9573</v>
      </c>
    </row>
    <row r="8" spans="1:5">
      <c r="A8" s="3" t="s">
        <v>1579</v>
      </c>
      <c r="B8" s="4" t="n">
        <v>-3025</v>
      </c>
      <c r="C8" s="4" t="n">
        <v>-2666</v>
      </c>
      <c r="D8" s="4" t="n">
        <v>-22936</v>
      </c>
      <c r="E8" s="4" t="n">
        <v>-8799</v>
      </c>
    </row>
    <row r="9" spans="1:5">
      <c r="A9" s="3" t="s">
        <v>1580</v>
      </c>
      <c r="B9" s="6" t="n">
        <v>-58953</v>
      </c>
      <c r="C9" s="6" t="n">
        <v>-4144</v>
      </c>
      <c r="D9" s="6" t="n">
        <v>143577</v>
      </c>
      <c r="E9" s="6" t="n">
        <v>31508</v>
      </c>
    </row>
    <row r="10" spans="1:5">
      <c r="A10" s="3" t="s">
        <v>1581</v>
      </c>
      <c r="B10" s="4" t="n">
        <v>90584</v>
      </c>
      <c r="C10" s="4" t="n">
        <v>90468</v>
      </c>
      <c r="D10" s="4" t="n">
        <v>90539</v>
      </c>
      <c r="E10" s="4" t="n">
        <v>90355</v>
      </c>
    </row>
    <row r="11" spans="1:5">
      <c r="A11" s="3" t="s">
        <v>144</v>
      </c>
      <c r="B11" s="7" t="n">
        <v>-0.65</v>
      </c>
      <c r="C11" s="7" t="n">
        <v>-0.05</v>
      </c>
      <c r="D11" s="7" t="n">
        <v>1.59</v>
      </c>
      <c r="E11" s="7" t="n">
        <v>0.35</v>
      </c>
    </row>
    <row r="12" spans="1:5">
      <c r="A12" s="3" t="s">
        <v>58</v>
      </c>
    </row>
    <row r="13" spans="1:5">
      <c r="A13" s="5" t="s">
        <v>316</v>
      </c>
    </row>
    <row r="14" spans="1:5">
      <c r="A14" s="3" t="s">
        <v>142</v>
      </c>
      <c r="B14" s="6" t="n">
        <v>-56021</v>
      </c>
      <c r="C14" s="6" t="n">
        <v>1689</v>
      </c>
      <c r="D14" s="6" t="n">
        <v>199244</v>
      </c>
      <c r="E14" s="6" t="n">
        <v>53878</v>
      </c>
    </row>
    <row r="15" spans="1:5">
      <c r="A15" s="3" t="s">
        <v>1576</v>
      </c>
      <c r="B15" s="4" t="n">
        <v>405</v>
      </c>
      <c r="C15" s="4" t="n">
        <v>451</v>
      </c>
      <c r="D15" s="4" t="n">
        <v>2500</v>
      </c>
      <c r="E15" s="4" t="n">
        <v>576</v>
      </c>
    </row>
    <row r="16" spans="1:5">
      <c r="A16" s="3" t="s">
        <v>1578</v>
      </c>
      <c r="B16" s="4" t="n">
        <v>-6471</v>
      </c>
      <c r="C16" s="4" t="n">
        <v>-3785</v>
      </c>
      <c r="D16" s="4" t="n">
        <v>-16144</v>
      </c>
      <c r="E16" s="4" t="n">
        <v>-9573</v>
      </c>
    </row>
    <row r="17" spans="1:5">
      <c r="A17" s="3" t="s">
        <v>1579</v>
      </c>
      <c r="B17" s="4" t="n">
        <v>-3359</v>
      </c>
      <c r="C17" s="4" t="n">
        <v>-2968</v>
      </c>
      <c r="D17" s="4" t="n">
        <v>-25477</v>
      </c>
      <c r="E17" s="4" t="n">
        <v>-9798</v>
      </c>
    </row>
    <row r="18" spans="1:5">
      <c r="A18" s="3" t="s">
        <v>1580</v>
      </c>
      <c r="B18" s="6" t="n">
        <v>-65446</v>
      </c>
      <c r="C18" s="6" t="n">
        <v>-4613</v>
      </c>
      <c r="D18" s="6" t="n">
        <v>160123</v>
      </c>
      <c r="E18" s="6" t="n">
        <v>35083</v>
      </c>
    </row>
    <row r="19" spans="1:5">
      <c r="A19" s="3" t="s">
        <v>1582</v>
      </c>
      <c r="B19" s="4" t="n">
        <v>100560</v>
      </c>
      <c r="C19" s="4" t="n">
        <v>100712</v>
      </c>
      <c r="D19" s="4" t="n">
        <v>100607</v>
      </c>
      <c r="E19" s="4" t="n">
        <v>100606</v>
      </c>
    </row>
    <row r="20" spans="1:5">
      <c r="A20" s="3" t="s">
        <v>144</v>
      </c>
      <c r="B20" s="7" t="n">
        <v>-0.65</v>
      </c>
      <c r="C20" s="7" t="n">
        <v>-0.05</v>
      </c>
      <c r="D20" s="7" t="n">
        <v>1.59</v>
      </c>
      <c r="E20" s="7" t="n">
        <v>0.35</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83</v>
      </c>
      <c r="B1" s="2" t="s">
        <v>117</v>
      </c>
      <c r="D1" s="2" t="s">
        <v>1</v>
      </c>
    </row>
    <row r="2" spans="1:5">
      <c r="B2" s="2" t="s">
        <v>2</v>
      </c>
      <c r="C2" s="2" t="s">
        <v>118</v>
      </c>
      <c r="D2" s="2" t="s">
        <v>2</v>
      </c>
      <c r="E2" s="2" t="s">
        <v>118</v>
      </c>
    </row>
    <row r="3" spans="1:5">
      <c r="A3" s="5" t="s">
        <v>316</v>
      </c>
    </row>
    <row r="4" spans="1:5">
      <c r="A4" s="3" t="s">
        <v>1580</v>
      </c>
      <c r="B4" s="6" t="n">
        <v>-58953</v>
      </c>
      <c r="C4" s="6" t="n">
        <v>-4144</v>
      </c>
      <c r="D4" s="6" t="n">
        <v>143577</v>
      </c>
      <c r="E4" s="6" t="n">
        <v>31508</v>
      </c>
    </row>
    <row r="5" spans="1:5">
      <c r="A5" s="3" t="s">
        <v>1577</v>
      </c>
      <c r="B5" s="4" t="n">
        <v>-6159</v>
      </c>
      <c r="C5" s="4" t="n">
        <v>-167</v>
      </c>
      <c r="D5" s="4" t="n">
        <v>19087</v>
      </c>
      <c r="E5" s="4" t="n">
        <v>4574</v>
      </c>
    </row>
    <row r="6" spans="1:5">
      <c r="A6" s="3" t="s">
        <v>1584</v>
      </c>
      <c r="B6" s="4" t="n">
        <v>-334</v>
      </c>
      <c r="C6" s="4" t="n">
        <v>-302</v>
      </c>
      <c r="D6" s="4" t="n">
        <v>-2541</v>
      </c>
      <c r="E6" s="4" t="n">
        <v>-999</v>
      </c>
    </row>
    <row r="7" spans="1:5">
      <c r="A7" s="3" t="s">
        <v>1585</v>
      </c>
      <c r="B7" s="6" t="n">
        <v>-65446</v>
      </c>
      <c r="C7" s="6" t="n">
        <v>-4613</v>
      </c>
      <c r="D7" s="6" t="n">
        <v>160123</v>
      </c>
      <c r="E7" s="6" t="n">
        <v>35083</v>
      </c>
    </row>
    <row r="8" spans="1:5">
      <c r="A8" s="3" t="s">
        <v>1581</v>
      </c>
      <c r="B8" s="4" t="n">
        <v>100560</v>
      </c>
      <c r="C8" s="4" t="n">
        <v>100712</v>
      </c>
      <c r="D8" s="4" t="n">
        <v>100802</v>
      </c>
      <c r="E8" s="4" t="n">
        <v>100684</v>
      </c>
    </row>
    <row r="9" spans="1:5">
      <c r="A9" s="3" t="s">
        <v>144</v>
      </c>
      <c r="B9" s="7" t="n">
        <v>-0.65</v>
      </c>
      <c r="C9" s="7" t="n">
        <v>-0.05</v>
      </c>
      <c r="D9" s="7" t="n">
        <v>1.59</v>
      </c>
      <c r="E9" s="7" t="n">
        <v>0.35</v>
      </c>
    </row>
    <row r="10" spans="1:5">
      <c r="A10" s="3" t="s">
        <v>58</v>
      </c>
    </row>
    <row r="11" spans="1:5">
      <c r="A11" s="5" t="s">
        <v>316</v>
      </c>
    </row>
    <row r="12" spans="1:5">
      <c r="A12" s="3" t="s">
        <v>1580</v>
      </c>
      <c r="B12" s="6" t="n">
        <v>-65446</v>
      </c>
      <c r="C12" s="6" t="n">
        <v>-4613</v>
      </c>
      <c r="D12" s="6" t="n">
        <v>160123</v>
      </c>
      <c r="E12" s="6" t="n">
        <v>35083</v>
      </c>
    </row>
    <row r="13" spans="1:5">
      <c r="A13" s="3" t="s">
        <v>1585</v>
      </c>
      <c r="B13" s="6" t="n">
        <v>-65446</v>
      </c>
      <c r="C13" s="6" t="n">
        <v>-4613</v>
      </c>
      <c r="D13" s="6" t="n">
        <v>160123</v>
      </c>
      <c r="E13" s="6" t="n">
        <v>35083</v>
      </c>
    </row>
    <row r="14" spans="1:5">
      <c r="A14" s="3" t="s">
        <v>1586</v>
      </c>
      <c r="B14" s="4" t="n">
        <v>100560</v>
      </c>
      <c r="C14" s="4" t="n">
        <v>100712</v>
      </c>
      <c r="D14" s="4" t="n">
        <v>100802</v>
      </c>
      <c r="E14" s="4" t="n">
        <v>100684</v>
      </c>
    </row>
    <row r="15" spans="1:5">
      <c r="A15" s="3" t="s">
        <v>144</v>
      </c>
      <c r="B15" s="7" t="n">
        <v>-0.65</v>
      </c>
      <c r="C15" s="7" t="n">
        <v>-0.05</v>
      </c>
      <c r="D15" s="7" t="n">
        <v>1.59</v>
      </c>
      <c r="E15" s="7" t="n">
        <v>0.35</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87</v>
      </c>
      <c r="B1" s="2" t="s">
        <v>117</v>
      </c>
      <c r="D1" s="2" t="s">
        <v>1</v>
      </c>
    </row>
    <row r="2" spans="1:5">
      <c r="B2" s="2" t="s">
        <v>2</v>
      </c>
      <c r="C2" s="2" t="s">
        <v>118</v>
      </c>
      <c r="D2" s="2" t="s">
        <v>2</v>
      </c>
      <c r="E2" s="2" t="s">
        <v>118</v>
      </c>
    </row>
    <row r="3" spans="1:5">
      <c r="A3" s="5" t="s">
        <v>316</v>
      </c>
    </row>
    <row r="4" spans="1:5">
      <c r="A4" s="3" t="s">
        <v>1588</v>
      </c>
      <c r="B4" s="4" t="n">
        <v>90584</v>
      </c>
      <c r="C4" s="4" t="n">
        <v>90468</v>
      </c>
      <c r="D4" s="4" t="n">
        <v>90539</v>
      </c>
      <c r="E4" s="4" t="n">
        <v>90355</v>
      </c>
    </row>
    <row r="5" spans="1:5">
      <c r="A5" s="3" t="s">
        <v>1589</v>
      </c>
      <c r="B5" s="4" t="n">
        <v>9976</v>
      </c>
      <c r="C5" s="4" t="n">
        <v>10244</v>
      </c>
      <c r="D5" s="4" t="n">
        <v>10068</v>
      </c>
      <c r="E5" s="4" t="n">
        <v>10251</v>
      </c>
    </row>
    <row r="6" spans="1:5">
      <c r="A6" s="3" t="s">
        <v>1590</v>
      </c>
      <c r="D6" s="4" t="n">
        <v>24</v>
      </c>
    </row>
    <row r="7" spans="1:5">
      <c r="A7" s="3" t="s">
        <v>1591</v>
      </c>
      <c r="D7" s="4" t="n">
        <v>171</v>
      </c>
      <c r="E7" s="4" t="n">
        <v>78</v>
      </c>
    </row>
    <row r="8" spans="1:5">
      <c r="A8" s="3" t="s">
        <v>1592</v>
      </c>
      <c r="B8" s="4" t="n">
        <v>100560</v>
      </c>
      <c r="C8" s="4" t="n">
        <v>100712</v>
      </c>
      <c r="D8" s="4" t="n">
        <v>100802</v>
      </c>
      <c r="E8" s="4" t="n">
        <v>100684</v>
      </c>
    </row>
    <row r="9" spans="1:5">
      <c r="A9" s="3" t="s">
        <v>58</v>
      </c>
    </row>
    <row r="10" spans="1:5">
      <c r="A10" s="5" t="s">
        <v>316</v>
      </c>
    </row>
    <row r="11" spans="1:5">
      <c r="A11" s="3" t="s">
        <v>1593</v>
      </c>
      <c r="B11" s="4" t="n">
        <v>100560</v>
      </c>
      <c r="C11" s="4" t="n">
        <v>100712</v>
      </c>
      <c r="D11" s="4" t="n">
        <v>100607</v>
      </c>
      <c r="E11" s="4" t="n">
        <v>100606</v>
      </c>
    </row>
    <row r="12" spans="1:5">
      <c r="A12" s="3" t="s">
        <v>1590</v>
      </c>
      <c r="D12" s="4" t="n">
        <v>24</v>
      </c>
    </row>
    <row r="13" spans="1:5">
      <c r="A13" s="3" t="s">
        <v>1591</v>
      </c>
      <c r="D13" s="4" t="n">
        <v>171</v>
      </c>
      <c r="E13" s="4" t="n">
        <v>78</v>
      </c>
    </row>
    <row r="14" spans="1:5">
      <c r="A14" s="3" t="s">
        <v>1594</v>
      </c>
      <c r="B14" s="4" t="n">
        <v>100560</v>
      </c>
      <c r="C14" s="4" t="n">
        <v>100712</v>
      </c>
      <c r="D14" s="4" t="n">
        <v>100802</v>
      </c>
      <c r="E14" s="4" t="n">
        <v>100684</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7:19:05Z</dcterms:created>
  <dcterms:modified xmlns:dcterms="http://purl.org/dc/terms/" xmlns:xsi="http://www.w3.org/2001/XMLSchema-instance" xsi:type="dcterms:W3CDTF">2019-10-30T17:19:05Z</dcterms:modified>
</cp:coreProperties>
</file>